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Finan" sheetId="4" r:id="rId4"/>
    <s:sheet name="Consolidated Statement of Fina5" sheetId="5" r:id="rId5"/>
    <s:sheet name="Consolidated Statement of Equit" sheetId="6" r:id="rId6"/>
    <s:sheet name="Consolidated Statement of Equi7" sheetId="7" r:id="rId7"/>
    <s:sheet name="Consolidated Statement of Cash " sheetId="8" r:id="rId8"/>
    <s:sheet name="Consolidated Statement of Cash9" sheetId="9" r:id="rId9"/>
    <s:sheet name="Note 1 - Basis of Presentation " sheetId="10" r:id="rId10"/>
    <s:sheet name="Note 2 - Receivables, Net" sheetId="11" r:id="rId11"/>
    <s:sheet name="Note 3 - Inventories, Net" sheetId="12" r:id="rId12"/>
    <s:sheet name="Note 4 - Property, Plant and Eq" sheetId="13" r:id="rId13"/>
    <s:sheet name="Note 5 - Goodwill and Other Int" sheetId="14" r:id="rId14"/>
    <s:sheet name="Note 6 - Other Current Liabilit" sheetId="15" r:id="rId15"/>
    <s:sheet name="Note 7 - Other Long-term Liabil" sheetId="16" r:id="rId16"/>
    <s:sheet name="Note 8 - Short-term Borrowings " sheetId="17" r:id="rId17"/>
    <s:sheet name="Note 9 - Commitments and Contin" sheetId="18" r:id="rId18"/>
    <s:sheet name="Note 10 - Guarantees" sheetId="19" r:id="rId19"/>
    <s:sheet name="Note 11 - Financial Instruments" sheetId="20" r:id="rId20"/>
    <s:sheet name="Note 12 - Other Operating Expen" sheetId="21" r:id="rId21"/>
    <s:sheet name="Note 13 - Other (Charges) Incom" sheetId="22" r:id="rId22"/>
    <s:sheet name="Note 14 - Income Taxes" sheetId="23" r:id="rId23"/>
    <s:sheet name="Note 15 - Restructuring Costs a" sheetId="24" r:id="rId24"/>
    <s:sheet name="Note 16 - Retirement Plans" sheetId="25" r:id="rId25"/>
    <s:sheet name="Note 17 - Other Postretirement " sheetId="26" r:id="rId26"/>
    <s:sheet name="Note 18 - Earnings Per Share" sheetId="27" r:id="rId27"/>
    <s:sheet name="Note 19 - Stock-based Compensat" sheetId="28" r:id="rId28"/>
    <s:sheet name="Note 20 - Shareholders' Equity" sheetId="29" r:id="rId29"/>
    <s:sheet name="Note 21 - Other Comprehensive (" sheetId="30" r:id="rId30"/>
    <s:sheet name="Note 22 - Accumulated Other Com" sheetId="31" r:id="rId31"/>
    <s:sheet name="Note 23 - Segment Information" sheetId="32" r:id="rId32"/>
    <s:sheet name="Note 24 - Emergence from Volunt" sheetId="33" r:id="rId33"/>
    <s:sheet name="Note 25 - Fresh Start Accountin" sheetId="34" r:id="rId34"/>
    <s:sheet name="Note 26 - Reorganization Items," sheetId="35" r:id="rId35"/>
    <s:sheet name="Note 27 - Discontinued Operatio" sheetId="36" r:id="rId36"/>
    <s:sheet name="Note 28 - Quarterly Sales and E" sheetId="37" r:id="rId37"/>
    <s:sheet name="Schedule II - Valuation and Qua" sheetId="38" r:id="rId38"/>
    <s:sheet name="Accounting Policies, by Policy " sheetId="39" r:id="rId39"/>
    <s:sheet name="Note 1 - Basis of Presentatio40" sheetId="40" r:id="rId40"/>
    <s:sheet name="Note 2 - Receivables, Net (Tabl" sheetId="41" r:id="rId41"/>
    <s:sheet name="Note 3 - Inventories, Net (Tabl" sheetId="42" r:id="rId42"/>
    <s:sheet name="Note 4 - Property, Plant and 43" sheetId="43" r:id="rId43"/>
    <s:sheet name="Note 5 - Goodwill and Other I44" sheetId="44" r:id="rId44"/>
    <s:sheet name="Note 6 - Other Current Liabil45" sheetId="45" r:id="rId45"/>
    <s:sheet name="Note 7 - Other Long-term Liab46" sheetId="46" r:id="rId46"/>
    <s:sheet name="Note 8 - Short-term Borrowing47" sheetId="47" r:id="rId47"/>
    <s:sheet name="Note 9 - Commitments and Cont48" sheetId="48" r:id="rId48"/>
    <s:sheet name="Note 10 - Guarantees (Tables)" sheetId="49" r:id="rId49"/>
    <s:sheet name="Note 11 - Financial Instrumen50" sheetId="50" r:id="rId50"/>
    <s:sheet name="Note 12 - Other Operating Exp51" sheetId="51" r:id="rId51"/>
    <s:sheet name="Note 13 - Other (Charges) Inc52" sheetId="52" r:id="rId52"/>
    <s:sheet name="Note 14 - Income Taxes (Tables)" sheetId="53" r:id="rId53"/>
    <s:sheet name="Note 15 - Restructuring Costs54" sheetId="54" r:id="rId54"/>
    <s:sheet name="Note 16 - Retirement Plans (Tab" sheetId="55" r:id="rId55"/>
    <s:sheet name="Note 17 - Other Postretiremen56" sheetId="56" r:id="rId56"/>
    <s:sheet name="Note 18 - Earnings Per Share (T" sheetId="57" r:id="rId57"/>
    <s:sheet name="Note 19 - Stock-based Compens58" sheetId="58" r:id="rId58"/>
    <s:sheet name="Note 21 - Other Comprehensive59" sheetId="59" r:id="rId59"/>
    <s:sheet name="Note 22 - Accumulated Other C60" sheetId="60" r:id="rId60"/>
    <s:sheet name="Note 23 - Segment Information (" sheetId="61" r:id="rId61"/>
    <s:sheet name="Note 25 - Fresh Start Account62" sheetId="62" r:id="rId62"/>
    <s:sheet name="Note 26 - Reorganization Item63" sheetId="63" r:id="rId63"/>
    <s:sheet name="Note 27 - Discontinued Operat64" sheetId="64" r:id="rId64"/>
    <s:sheet name="Note 28 - Quarterly Sales and65" sheetId="65" r:id="rId65"/>
    <s:sheet name="Schedule II - Valuation and Q66" sheetId="66" r:id="rId66"/>
    <s:sheet name="Note 1 - Basis of Presentatio67" sheetId="67" r:id="rId67"/>
    <s:sheet name="Note 1 - Basis of Presentatio68" sheetId="68" r:id="rId68"/>
    <s:sheet name="Note 2 - Receivables, Net (Deta" sheetId="69" r:id="rId69"/>
    <s:sheet name="Note 2 - Receivables, Net (De70" sheetId="70" r:id="rId70"/>
    <s:sheet name="Note 2 - Receivables, Net (De71" sheetId="71" r:id="rId71"/>
    <s:sheet name="Note 3 - Inventories, Net (Deta" sheetId="72" r:id="rId72"/>
    <s:sheet name="Note 4 - Property, Plant and 73" sheetId="73" r:id="rId73"/>
    <s:sheet name="Note 4 - Property, Plant and 74" sheetId="74" r:id="rId74"/>
    <s:sheet name="Note 4 - Property, Plant and 75" sheetId="75" r:id="rId75"/>
    <s:sheet name="Note 5 - Goodwill and Other I76" sheetId="76" r:id="rId76"/>
    <s:sheet name="Note 5 - Goodwill and Other I77" sheetId="77" r:id="rId77"/>
    <s:sheet name="Note 5 - Goodwill and Other I78" sheetId="78" r:id="rId78"/>
    <s:sheet name="Note 5 - Goodwill and Other I79" sheetId="79" r:id="rId79"/>
    <s:sheet name="Note 6 - Other Current Liabil80" sheetId="80" r:id="rId80"/>
    <s:sheet name="Note 7 - Other Long-term Liab81" sheetId="81" r:id="rId81"/>
    <s:sheet name="Note 8 - Short-term Borrowing82" sheetId="82" r:id="rId82"/>
    <s:sheet name="Note 8 - Short-term Borrowing83" sheetId="83" r:id="rId83"/>
    <s:sheet name="Note 8 - Short-term Borrowing84" sheetId="84" r:id="rId84"/>
    <s:sheet name="Note 9 - Commitments and Cont85" sheetId="85" r:id="rId85"/>
    <s:sheet name="Note 9 - Commitments and Cont86" sheetId="86" r:id="rId86"/>
    <s:sheet name="Note 9 - Commitments and Cont87" sheetId="87" r:id="rId87"/>
    <s:sheet name="Note 9 - Commitments and Cont88" sheetId="88" r:id="rId88"/>
    <s:sheet name="Note 10 - Guarantees (Details)" sheetId="89" r:id="rId89"/>
    <s:sheet name="Note 10 - Guarantees (Details) " sheetId="90" r:id="rId90"/>
    <s:sheet name="Note 10 - Guarantees (Details91" sheetId="91" r:id="rId91"/>
    <s:sheet name="Note 11 - Financial Instrumen92" sheetId="92" r:id="rId92"/>
    <s:sheet name="Note 11 - Financial Instrumen93" sheetId="93" r:id="rId93"/>
    <s:sheet name="Note 12 - Other Operating Exp94" sheetId="94" r:id="rId94"/>
    <s:sheet name="Note 12 - Other Operating Exp95" sheetId="95" r:id="rId95"/>
    <s:sheet name="Note 13 - Other (Charges) Inc96" sheetId="96" r:id="rId96"/>
    <s:sheet name="Note 13 - Other (Charges) Inc97" sheetId="97" r:id="rId97"/>
    <s:sheet name="Note 14 - Income Taxes (Details" sheetId="98" r:id="rId98"/>
    <s:sheet name="Note 14 - Income Taxes (Detai99" sheetId="99" r:id="rId99"/>
    <s:sheet name="Note 14 - Income Taxes (Deta100" sheetId="100" r:id="rId100"/>
    <s:sheet name="Note 14 - Income Taxes (Deta101" sheetId="101" r:id="rId101"/>
    <s:sheet name="Note 14 - Income Taxes (Deta102" sheetId="102" r:id="rId102"/>
    <s:sheet name="Note 14 - Income Taxes (Deta103" sheetId="103" r:id="rId103"/>
    <s:sheet name="Note 15 - Restructuring Cost104" sheetId="104" r:id="rId104"/>
    <s:sheet name="Note 15 - Restructuring Cost105" sheetId="105" r:id="rId105"/>
    <s:sheet name="Note 16 - Retirement Plans (Det" sheetId="106" r:id="rId106"/>
    <s:sheet name="Note 16 - Retirement Plans (107" sheetId="107" r:id="rId107"/>
    <s:sheet name="Note 16 - Retirement Plans (108" sheetId="108" r:id="rId108"/>
    <s:sheet name="Note 16 - Retirement Plans (109" sheetId="109" r:id="rId109"/>
    <s:sheet name="Note 16 - Retirement Plans (110" sheetId="110" r:id="rId110"/>
    <s:sheet name="Note 16 - Retirement Plans (111" sheetId="111" r:id="rId111"/>
    <s:sheet name="Note 16 - Retirement Plans (112" sheetId="112" r:id="rId112"/>
    <s:sheet name="Note 16 - Retirement Plans (113" sheetId="113" r:id="rId113"/>
    <s:sheet name="Note 16 - Retirement Plans (114" sheetId="114" r:id="rId114"/>
    <s:sheet name="Note 16 - Retirement Plans (115" sheetId="115" r:id="rId115"/>
    <s:sheet name="Note 16 - Retirement Plans (116" sheetId="116" r:id="rId116"/>
    <s:sheet name="Note 16 - Retirement Plans (117" sheetId="117" r:id="rId117"/>
    <s:sheet name="Note 16 - Retirement Plans (118" sheetId="118" r:id="rId118"/>
    <s:sheet name="Note 17 - Other Postretireme119" sheetId="119" r:id="rId119"/>
    <s:sheet name="Note 17 - Other Postretireme120" sheetId="120" r:id="rId120"/>
    <s:sheet name="Note 17 - Other Postretireme121" sheetId="121" r:id="rId121"/>
    <s:sheet name="Note 17 - Other Postretireme122" sheetId="122" r:id="rId122"/>
    <s:sheet name="Note 17 - Other Postretireme123" sheetId="123" r:id="rId123"/>
    <s:sheet name="Note 17 - Other Postretireme124" sheetId="124" r:id="rId124"/>
    <s:sheet name="Note 17 - Other Postretireme125" sheetId="125" r:id="rId125"/>
    <s:sheet name="Note 17 - Other Postretireme126" sheetId="126" r:id="rId126"/>
    <s:sheet name="Note 17 - Other Postretireme127" sheetId="127" r:id="rId127"/>
    <s:sheet name="Note 17 - Other Postretireme128" sheetId="128" r:id="rId128"/>
    <s:sheet name="Note 17 - Other Postretireme129" sheetId="129" r:id="rId129"/>
    <s:sheet name="Note 18 - Earnings Per Share (D" sheetId="130" r:id="rId130"/>
    <s:sheet name="Note 18 - Earnings Per Share  (" sheetId="131" r:id="rId131"/>
    <s:sheet name="Note 18 - Earnings Per Share132" sheetId="132" r:id="rId132"/>
    <s:sheet name="Note 19 - Stock-based Compen133" sheetId="133" r:id="rId133"/>
    <s:sheet name="Note 19 - Stock-based Compen134" sheetId="134" r:id="rId134"/>
    <s:sheet name="Note 19 - Stock-based Compen135" sheetId="135" r:id="rId135"/>
    <s:sheet name="Note 19 - Stock-based Compen136" sheetId="136" r:id="rId136"/>
    <s:sheet name="Note 20 - Shareholders' Equity " sheetId="137" r:id="rId137"/>
    <s:sheet name="Note 21 - Other Comprehensiv138" sheetId="138" r:id="rId138"/>
    <s:sheet name="Note 22 - Accumulated Other 139" sheetId="139" r:id="rId139"/>
    <s:sheet name="Note 23 - Segment Informatio140" sheetId="140" r:id="rId140"/>
    <s:sheet name="Note 23 - Segment Informatio141" sheetId="141" r:id="rId141"/>
    <s:sheet name="Note 23 - Segment Informatio142" sheetId="142" r:id="rId142"/>
    <s:sheet name="Note 24 - Emergence from Vol143" sheetId="143" r:id="rId143"/>
    <s:sheet name="Note 25 - Fresh Start Accoun144" sheetId="144" r:id="rId144"/>
    <s:sheet name="Note 25 - Fresh Start Accoun145" sheetId="145" r:id="rId145"/>
    <s:sheet name="Note 25 - Fresh Start Accoun146" sheetId="146" r:id="rId146"/>
    <s:sheet name="Note 25 - Fresh Start Accoun147" sheetId="147" r:id="rId147"/>
    <s:sheet name="Note 25 - Fresh Start Accoun148" sheetId="148" r:id="rId148"/>
    <s:sheet name="Note 25 - Fresh Start Accoun149" sheetId="149" r:id="rId149"/>
    <s:sheet name="Note 25 - Fresh Start Accoun150" sheetId="150" r:id="rId150"/>
    <s:sheet name="Note 25 - Fresh Start Accoun151" sheetId="151" r:id="rId151"/>
    <s:sheet name="Note 25 - Fresh Start Accoun152" sheetId="152" r:id="rId152"/>
    <s:sheet name="Note 25 - Fresh Start Accoun153" sheetId="153" r:id="rId153"/>
    <s:sheet name="Note 25 - Fresh Start Accoun154" sheetId="154" r:id="rId154"/>
    <s:sheet name="Note 26 - Reorganization Ite155" sheetId="155" r:id="rId155"/>
    <s:sheet name="Note 26 - Reorganization Ite156" sheetId="156" r:id="rId156"/>
    <s:sheet name="Note 27 - Discontinued Opera157" sheetId="157" r:id="rId157"/>
    <s:sheet name="Note 27 - Discontinued Opera158" sheetId="158" r:id="rId158"/>
    <s:sheet name="Note 27 - Discontinued Opera159" sheetId="159" r:id="rId159"/>
    <s:sheet name="Note 28 - Quarterly Sales an160" sheetId="160" r:id="rId160"/>
    <s:sheet name="Note 28 - Quarterly Sales an161" sheetId="161" r:id="rId161"/>
    <s:sheet name="Note 28 - Quarterly Sales an162" sheetId="162" r:id="rId162"/>
    <s:sheet name="Schedule II - Valuation and 163" sheetId="163" r:id="rId163"/>
  </s:sheets>
  <s:definedNames/>
  <s:calcPr calcId="124519" calcMode="auto" fullCalcOnLoad="1"/>
</s:workbook>
</file>

<file path=xl/sharedStrings.xml><?xml version="1.0" encoding="utf-8"?>
<sst xmlns="http://schemas.openxmlformats.org/spreadsheetml/2006/main" uniqueCount="1971">
  <si>
    <t>Document And Entity Information - USD ($)</t>
  </si>
  <si>
    <t>12 Months Ended</t>
  </si>
  <si>
    <t>Dec. 31, 2015</t>
  </si>
  <si>
    <t>Mar. 01, 2016</t>
  </si>
  <si>
    <t>Jun. 30, 2015</t>
  </si>
  <si>
    <t>Document and Entity Information [Abstract]</t>
  </si>
  <si>
    <t>Entity Registrant Name</t>
  </si>
  <si>
    <t>EASTMAN KODAK CO</t>
  </si>
  <si>
    <t>Trading Symbol</t>
  </si>
  <si>
    <t>KODK</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 of Operations - USD ($) shares in Millions, $ in Millions</t>
  </si>
  <si>
    <t>4 Months Ended</t>
  </si>
  <si>
    <t>8 Months Ended</t>
  </si>
  <si>
    <t>Dec. 31, 2013</t>
  </si>
  <si>
    <t>Aug. 31, 2013</t>
  </si>
  <si>
    <t>Dec. 31, 2014</t>
  </si>
  <si>
    <t>Cost of revenues</t>
  </si>
  <si>
    <t>Restructuring costs and other</t>
  </si>
  <si>
    <t>Successor [Member]</t>
  </si>
  <si>
    <t>Revenues</t>
  </si>
  <si>
    <t>Sales</t>
  </si>
  <si>
    <t>Services</t>
  </si>
  <si>
    <t>Total net revenues</t>
  </si>
  <si>
    <t>[1]</t>
  </si>
  <si>
    <t>Total cost of revenues</t>
  </si>
  <si>
    <t>Gross profit</t>
  </si>
  <si>
    <t>Selling, general and administrative expenses</t>
  </si>
  <si>
    <t>Research and development costs</t>
  </si>
  <si>
    <t>Other operating expense (income), net</t>
  </si>
  <si>
    <t>Earnings (loss) from continuing operations before interest expense, loss on early extinguishment of debt, net, other (charges) income, net, reorganization items, net and income taxes</t>
  </si>
  <si>
    <t>Interest expense</t>
  </si>
  <si>
    <t>Other (charges) income, net</t>
  </si>
  <si>
    <t>Reorganization items, net</t>
  </si>
  <si>
    <t>(Loss) earnings from continuing operations before income taxes</t>
  </si>
  <si>
    <t>Provision for income taxes</t>
  </si>
  <si>
    <t>(Loss) earnings from continuing operations</t>
  </si>
  <si>
    <t>(Loss) earnings from discontinued operations, net of income taxes</t>
  </si>
  <si>
    <t>NET (LOSS) EARNINGS</t>
  </si>
  <si>
    <t>Less: Net income attributable to noncontrolling interests</t>
  </si>
  <si>
    <t>NET (LOSS) EARNINGS ATTRIBUTABLE TO EASTMAN KODAK COMPANY</t>
  </si>
  <si>
    <t>Basic and diluted (loss) earnings per share attributable to Eastman Kodak Company common shareholders:</t>
  </si>
  <si>
    <t>Continuing operations (in Dollars per share)</t>
  </si>
  <si>
    <t>Discontinued operations (in Dollars per share)</t>
  </si>
  <si>
    <t>Total (in Dollars per share)</t>
  </si>
  <si>
    <t>Number of common shares used in basic and diluted (loss) earnings per share (in Shares)</t>
  </si>
  <si>
    <t>Predecessor [Member]</t>
  </si>
  <si>
    <t>Loss on early extinguishment of debt, net</t>
  </si>
  <si>
    <t>Sales are reported in the geographic area in which they originate. No non-U.S. country generated more than 10% of net sales in the years ended December 31, 2015 and December 31, 2014, four months ended December 31, 2013 or eight months ended August 31, 2013.</t>
  </si>
  <si>
    <t>Consolidated Statement of Comprehensive (Loss) Income - USD ($) $ in Millions</t>
  </si>
  <si>
    <t>Less: net income attributable to noncontrolling interests</t>
  </si>
  <si>
    <t>Net (loss) earnings attributable to Eastman Kodak Company</t>
  </si>
  <si>
    <t>Other comprehensive (loss) income, net:</t>
  </si>
  <si>
    <t>Currency translation adjustments</t>
  </si>
  <si>
    <t>Reclassification of realized losses on available-for-sale securities included in net earnings, net of tax</t>
  </si>
  <si>
    <t>Pension and other postretirement benefit plan obligation activity, net of tax</t>
  </si>
  <si>
    <t>Other comprehensive (loss) income, net attributable to Eastman Kodak Company</t>
  </si>
  <si>
    <t>COMPREHENSIVE (LOSS) INCOME, NET ATTRIBUTABLE TO EASTMAN KODAK COMPANY</t>
  </si>
  <si>
    <t>Consolidated Statement of Financial Position - USD ($) $ in Millions</t>
  </si>
  <si>
    <t>ASSETS</t>
  </si>
  <si>
    <t>Cash and cash equivalents</t>
  </si>
  <si>
    <t>Receivables, net</t>
  </si>
  <si>
    <t>Inventories, net</t>
  </si>
  <si>
    <t>Deferred income taxes</t>
  </si>
  <si>
    <t>Assets held for sale</t>
  </si>
  <si>
    <t>Other current assets</t>
  </si>
  <si>
    <t>Total current assets</t>
  </si>
  <si>
    <t>Property, plant and equipment, net of accumulated depreciation of $330 and $231, respectively</t>
  </si>
  <si>
    <t>Goodwill</t>
  </si>
  <si>
    <t>Intangible assets, net</t>
  </si>
  <si>
    <t>Restricted cash</t>
  </si>
  <si>
    <t>Other long-term assets</t>
  </si>
  <si>
    <t>TOTAL ASSETS</t>
  </si>
  <si>
    <t>LIABILITIES AND EQUITY</t>
  </si>
  <si>
    <t>Accounts payable, trade</t>
  </si>
  <si>
    <t>Short-term borrowings and current portion of long-term debt</t>
  </si>
  <si>
    <t>Liabilities held for sale</t>
  </si>
  <si>
    <t>Other current liabilities</t>
  </si>
  <si>
    <t>Total current liabilities</t>
  </si>
  <si>
    <t>Long-term debt, net of current portion</t>
  </si>
  <si>
    <t>Pension and other postretirement liabilities</t>
  </si>
  <si>
    <t>Other long-term liabilities</t>
  </si>
  <si>
    <t>Total liabilities</t>
  </si>
  <si>
    <t>Commitments and contingencies (Note 9)</t>
  </si>
  <si>
    <t xml:space="preserve"> </t>
  </si>
  <si>
    <t>Equity</t>
  </si>
  <si>
    <t>Common stock, $0.01 par value</t>
  </si>
  <si>
    <t>Additional paid in capital</t>
  </si>
  <si>
    <t>Treasury stock, at cost</t>
  </si>
  <si>
    <t>Accumulated deficit</t>
  </si>
  <si>
    <t>Accumulated other comprehensive (loss) income</t>
  </si>
  <si>
    <t>Total Eastman Kodak Company shareholders’ equity</t>
  </si>
  <si>
    <t>Noncontrolling interests</t>
  </si>
  <si>
    <t>Total equity</t>
  </si>
  <si>
    <t>TOTAL LIABILITIES AND EQUITY</t>
  </si>
  <si>
    <t>Consolidated Statement of Financial Position (Parentheticals) - USD ($) $ in Millions</t>
  </si>
  <si>
    <t>Property, plant and equipment, accumulated depreciation</t>
  </si>
  <si>
    <t>Common stock, par value</t>
  </si>
  <si>
    <t>Consolidated Statement of Equity (Deficit) - USD ($) $ in Millions</t>
  </si>
  <si>
    <t>Total</t>
  </si>
  <si>
    <t>Common Stock [Member]</t>
  </si>
  <si>
    <t>Additional Paid-in Capital [Member]</t>
  </si>
  <si>
    <t>Retained Earnings [Member]</t>
  </si>
  <si>
    <t>AOCI Attributable to Parent [Member]</t>
  </si>
  <si>
    <t>Treasury Stock [Member]</t>
  </si>
  <si>
    <t>Parent [Member]</t>
  </si>
  <si>
    <t>Noncontrolling Interest [Member]</t>
  </si>
  <si>
    <t>Pre-elimations [Member]Common Stock [Member]</t>
  </si>
  <si>
    <t>Pre-elimations [Member]Additional Paid-in Capital [Member]</t>
  </si>
  <si>
    <t>Pre-elimations [Member]Retained Earnings [Member]</t>
  </si>
  <si>
    <t>Pre-elimations [Member]AOCI Attributable to Parent [Member]</t>
  </si>
  <si>
    <t>Pre-elimations [Member]Treasury Stock [Member]</t>
  </si>
  <si>
    <t>Pre-elimations [Member]Parent [Member]</t>
  </si>
  <si>
    <t>Pre-elimations [Member]Noncontrolling Interest [Member]</t>
  </si>
  <si>
    <t>Post-eliminations [Member]</t>
  </si>
  <si>
    <t>Post-eliminations [Member]Noncontrolling Interest [Member]</t>
  </si>
  <si>
    <t>Equity (deficit) (Predecessor [Member]) at Dec. 31, 2012</t>
  </si>
  <si>
    <t>Net (loss) income | Predecessor [Member]</t>
  </si>
  <si>
    <t>Currency translation adjustments | Predecessor [Member]</t>
  </si>
  <si>
    <t>Pension and other postretirement liability adjustments | Predecessor [Member]</t>
  </si>
  <si>
    <t>Total other comprehensive income | Predecessor [Member]</t>
  </si>
  <si>
    <t>Stock-based compensation | Predecessor [Member]</t>
  </si>
  <si>
    <t>Issuance of treasury stock, net (446,501 shares) (1) | Predecessor [Member]</t>
  </si>
  <si>
    <t>Equity (deficit) (Predecessor [Member]) at Aug. 31, 2013</t>
  </si>
  <si>
    <t>Investment in variable interest entity | Predecessor [Member]</t>
  </si>
  <si>
    <t>Cancellation of Predecessor Company equity | Predecessor [Member]</t>
  </si>
  <si>
    <t>Equity (deficit) (Successor [Member]) at Sep. 01, 2013</t>
  </si>
  <si>
    <t>Issuance of Successor Company common stock | Predecessor [Member]</t>
  </si>
  <si>
    <t>Equity (deficit) (Predecessor [Member]) at Sep. 03, 2013</t>
  </si>
  <si>
    <t>[2]</t>
  </si>
  <si>
    <t>Equity (deficit) (Successor [Member]) at Sep. 03, 2013</t>
  </si>
  <si>
    <t>Net (loss) income | Successor [Member]</t>
  </si>
  <si>
    <t>Currency translation adjustments | Successor [Member]</t>
  </si>
  <si>
    <t>Pension and other postretirement liability adjustments | Successor [Member]</t>
  </si>
  <si>
    <t>Total other comprehensive income | Successor [Member]</t>
  </si>
  <si>
    <t>Stock-based compensation | Successor [Member]</t>
  </si>
  <si>
    <t>Purchases of treasury stock, net | Successor [Member]</t>
  </si>
  <si>
    <t>[3]</t>
  </si>
  <si>
    <t>Equity (deficit) (Successor [Member]) at Dec. 31, 2013</t>
  </si>
  <si>
    <t>Equity transactions with noncontrolling interest | Successor [Member]</t>
  </si>
  <si>
    <t>Equity (deficit) (Successor [Member]) at Dec. 31, 2014</t>
  </si>
  <si>
    <t>Equity (deficit) at Dec. 31, 2014</t>
  </si>
  <si>
    <t>Reclassification of realized losses on available-for-sale securities included in net earnings, net of tax | Successor [Member]</t>
  </si>
  <si>
    <t>Equity (deficit) (Successor [Member]) at Dec. 31, 2015</t>
  </si>
  <si>
    <t>Equity (deficit) at Dec. 31, 2015</t>
  </si>
  <si>
    <t>Includes stock awards issued, offset by shares surrendered for taxes.</t>
  </si>
  <si>
    <t>On the Effective Date, Kodak completed the sale of substantially all of its assets constituting the Personalized Imaging and Document Imaging businesses to KPP Holdco Limited. This transaction has been reflected in the Predecessor Company period. Refer to Note 27, "Discontinued Operations" for additional information.</t>
  </si>
  <si>
    <t>Represents purchases of common stock and/ or warrants to satisfy tax withholding obligations.</t>
  </si>
  <si>
    <t>Consolidated Statement of Equity (Deficit) (Parentheticals) - shares</t>
  </si>
  <si>
    <t>Issuance of treasury stock, shares</t>
  </si>
  <si>
    <t>Purchases of treasury stock, shares</t>
  </si>
  <si>
    <t>Consolidated Statement of Cash Flows - USD ($) $ in Millions</t>
  </si>
  <si>
    <t>Adjustments to reconcile to net cash used in operating activities:</t>
  </si>
  <si>
    <t>Foreign exchange loss from remeasurement of Venezuela monetary assets</t>
  </si>
  <si>
    <t>Cash flows from financing activities:</t>
  </si>
  <si>
    <t>Cash and cash equivalents, beginning of period</t>
  </si>
  <si>
    <t>Cash and cash equivalents, end of period</t>
  </si>
  <si>
    <t>Cash flows from operating activities:</t>
  </si>
  <si>
    <t>Net (loss) earnings</t>
  </si>
  <si>
    <t>Depreciation and amortization</t>
  </si>
  <si>
    <t>Pension and other postretirement (income) expense</t>
  </si>
  <si>
    <t>Stock based compensation</t>
  </si>
  <si>
    <t>Change in U.S. vacation benefits</t>
  </si>
  <si>
    <t>Net gains on sales of businesses/assets</t>
  </si>
  <si>
    <t>Gain on assets acquired for no monetary consideration</t>
  </si>
  <si>
    <t>Non-cash restructuring costs, asset impairments and other charges</t>
  </si>
  <si>
    <t>Reorganization items:</t>
  </si>
  <si>
    <t>Payment of claims</t>
  </si>
  <si>
    <t>Other non-cash reorganization items, net</t>
  </si>
  <si>
    <t>Provision (benefit) for deferred income taxes</t>
  </si>
  <si>
    <t>Decrease (increase) in receivables</t>
  </si>
  <si>
    <t>Decrease (increase) in inventories</t>
  </si>
  <si>
    <t>Decrease in liabilities excluding borrowings</t>
  </si>
  <si>
    <t>Other items, net</t>
  </si>
  <si>
    <t>Total adjustments</t>
  </si>
  <si>
    <t>Net cash used in operating activities</t>
  </si>
  <si>
    <t>Cash flows from investing activities:</t>
  </si>
  <si>
    <t>Additions to properties</t>
  </si>
  <si>
    <t>Net proceeds from sales of businesses/assets , net</t>
  </si>
  <si>
    <t>(Funding) use of restricted cash</t>
  </si>
  <si>
    <t>Marketable securities – purchases</t>
  </si>
  <si>
    <t>Net cash (used in) provided by investing activities</t>
  </si>
  <si>
    <t>Repayment of emergence credit facilities</t>
  </si>
  <si>
    <t>Net proceeds of other borrowings</t>
  </si>
  <si>
    <t>Equity transactions of noncontrolling interests</t>
  </si>
  <si>
    <t>Treasury stock purchases</t>
  </si>
  <si>
    <t>Repayment of other borrowings</t>
  </si>
  <si>
    <t>Net cash used in financing activities</t>
  </si>
  <si>
    <t>Effect of exchange rate changes on cash</t>
  </si>
  <si>
    <t>Net decrease in cash and cash equivalents</t>
  </si>
  <si>
    <t>Cash paid for interest and income taxes was:</t>
  </si>
  <si>
    <t>Interest, net of portion capitalized of $2 as of December 31, 2015, $3 as of December 31, 2014 and $0 as of December 31, 2013 and August 31, 2013.</t>
  </si>
  <si>
    <t>Income taxes (net of refunds)</t>
  </si>
  <si>
    <t>Loss on early extinguishment of debt</t>
  </si>
  <si>
    <t>Non-cash reorganization gain</t>
  </si>
  <si>
    <t>Fresh start adjustments, net</t>
  </si>
  <si>
    <t>Marketable securities – sales</t>
  </si>
  <si>
    <t>Proceeds from Emergence credit facilities</t>
  </si>
  <si>
    <t>Proceeds from Senior and Junior DIP Credit Agreements</t>
  </si>
  <si>
    <t>Proceeds from Rights Offerings</t>
  </si>
  <si>
    <t>Contingent consideration received with sale of business</t>
  </si>
  <si>
    <t>Predecessor [Member] | Original Senior DIP Credit Agreement [Member]</t>
  </si>
  <si>
    <t>Predecessor [Member] | Junior DIP Credit Agreement Term Loan [Member]</t>
  </si>
  <si>
    <t>Consolidated Statement of Cash Flows (Parentheticals) - USD ($) $ in Millions</t>
  </si>
  <si>
    <t>Capitalized Interest</t>
  </si>
  <si>
    <t>Note 1 - Basis of Presentation and Significant Accounting Policies</t>
  </si>
  <si>
    <t>Disclosure Text Block [Abstract]</t>
  </si>
  <si>
    <t>Basis of Presentation and Significant Accounting Policies [Text Block]</t>
  </si>
  <si>
    <t xml:space="preserve">NOTE 1: BASIS OF PRESENTATION AND SIGNIFICANT ACCOUNTING POLICIES BASIS OF PRESENTATION On January 19, 2012 (the “Petition Date”), Eastman Kodak Company (“EKC” or the “Company”) and its U.S. subsidiaries (collectively, the “Debtors”) filed voluntary petitions for relief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were not part of the Chapter 11 Cases, and continued to operate in the ordinary course of business. Upon emergence from bankruptcy on September 3, 2013, Kodak adopted fresh-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 to Note 25, “Fresh Start Accounting” for additional information.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 References to “Successor” or “Successor Company” relate to the reorganized Kodak subsequent to September 3, 2013. References to “Predecessor” or “Predecessor Company” relate to Kodak prior to September 3, 2013. Reclassifications Certain amounts for prior periods have been reclassified to conform to the current period classification due to Kodak’s new organization structure as of January 1, 2015 and for a change in the segment measure of profitability. In addition to the changes in segment reporting under the new organization structure, tenant rental income for Eastman Business Park previously reported in Cost of Revenues is reported in Revenues. Refer to Note 23, “Segment Information” for more information about these chang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collectively “Kodak”). Kodak consolidates variable interest entities if Kodak has a controlling financial interest and is determined to be the primary beneficiary of the entity. Kodak is the primary beneficiary of a utilities variable interest entity, RED-Rochester, LLC (“RED”). Therefore, Kodak consolidates RED’s assets, liabilities and results of operations. Consolidated assets and liabilities of RED are $69 million and $13 million, respectively, as of December 31, 2015 and $77 million and $11 million, respectively, as of December 31, 2014. RED’s equity in those net assets as of December 31, 2015 and 2014 is $25 million and $21 million, respectively. RED’s results of operations are reflected in net income attributable to noncontrolling interest in the accompanying Consolidated Statement of Operations.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Translation adjustments related to investments that are permanent in nature are not tax-effected.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income, net in the accompanying Consolidated Statement of Operations. The effects of foreign currency transactions, including related hedging activities, are included in Other (charges) income, net, in the accompanying Consolidated Statement of Operations. Venezuela Currency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 The Venezuelan government has maintained currency controls and a fixed official exchange rate since 2003. The official exchange rate at December 31, 2015 and 2014 was 6.3 Venezuelan Bolivars Fuertes (“BsF”) to the U.S. dollar. In 2013, the Venezuelan government announced the creation of a complementary currency exchange system, referred to as “SICAD 1.” SICAD 1 was determined by an auction process restricted to invited entities for designated uses. At December 31, 2014, the SICAD 1 exchange rate was 12.0 BsF to the U.S. Dollar. In 2014, the Venezuelan government created another currency exchange system known as “SICAD 2,” indicating that all industry sectors and companies would be eligible to participate in SICAD 2. Transactions in SICAD 2 were regulated by the Venezuelan Central Bank. Entities were required to submit applications to convert BsF to U.S. dollars under SICAD 2. The SICAD 2 exchange rate as of December 31, 2014 was 49.99 BsF to the U.S. dollar. Given increased uncertainty in Venezuela, Kodak adopted the SICAD 2 rate to remeasure BsF denominated monetary assets and liabilities of its Venezuelan subsidiary to the U.S. dollar as of December 31, 2014. As a result of this change from the official exchange rate, Kodak recorded a charge of $16 million in other (charges), income net in the fourth quarter of 2014. In 2015, the Venezuelan government merged the SICAD 1 and SICAD 2 exchange mechanisms into a single mechanism called SICAD and introduced a new open market system, “SIMADI.” The SIMADI market is intended to have a floating exchange rate determined by market participants. Kodak adopted the SIMADI rate to remeasure BsF denominated monetary assets and liabilities of its Venezuelan subsidiary to the U.S. dollar as of March 31, 2015. The SIMADI exchange rate at March 31, 2015 was 191.97 BsF to the U.S. dollar. As a result of the change from the SICAD 2 rate, Kodak recorded a charge of $2 million in other (charges), income net in the first quarter of 2015. The SIMADI exchange rate as of December 31, 2015 was 198.7 BsF to the U.S. dollar. As of December 31, 2015 and December 31, 2014, Kodak’s Venezuelan subsidiary had approximately $1 million and $2 million, respectively, of BsF denominated net monetary assets, composed primarily of cash and cash equivalents. CONCENTRATION OF CREDIT RISK Financial instruments that potentially subject Kodak to significant concentrations of credit risk consist principally of cash and cash equivalents, receivables, and derivative instruments. Kodak places its cash and cash equivalents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 CASH EQUIVALENTS All highly liquid investments with a remaining maturity of three months or less at date of purchase are considered to be cash equivalents. 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with the exception of property, plant and equipment owned as of the application of fresh start accounting.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In connection with fresh start accounting, property, plant and equipment were adjusted to their estimated fair value and depreciable lives were revised as of September 1, 2013. Refer to Note 25, “Fresh Start Accounting.” Kodak calculates depreciation expense using the straight-line method over the assets’ estimated useful lives, which are as follows:
Successor Company As of September 1,
Buildings and building improvements 5 - 40 1 - 38
Land improvements 20 1 - 20
Leasehold improvements 3 - 20 1 - 10
Equipment 3 - 15 1 - 20
Tooling 1 - 3 1 - 3
Furniture and fixtures 5 - 10 1 - 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 GOODWILL Goodwill reported in the Successor period represents the reorganizational value of assets in excess of amounts allocated to identified tangible and intangible assets. Refer to Note 25, “Fresh Start Accounting.” Goodwill is not amortized, but is required to be assessed for impairment at least annually and whenever events or changes in circumstances occur that would more likely than not reduce the fair value of the reporting unit below its carrying amount. Kodak performed the annual test of impairment as of October 1, 2015 for all its reporting units and updated its analysis as of December 31, 2015 due to the change in the annual goodwill impairment test date from October 1 to December 31.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 WORKERS COMPENSATION Kodak self 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Amounts recoverable from insurance companies or third parties are estimated using historical experience and estimates of future recoveries. Estimated recoveries are not offset against the related accrual. 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the sale of software licenses is recognized when (1) Kodak enters into a legally binding arrangement with a customer for the license of software; (2) Kodak delivers the software; (3) customer payment is deemed fixed or determinable and free of contingencies or significant uncertainties; and (4) collection from the customer is probable. Software maintenance and support revenue is recognized ratably over the term of the related maintenance contrac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 RESEARCH AND DEVELOPMENT COSTS Research and development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8 million, $13 million, $6 million and $14 million for the years ended December 31, 2015 and December 31, 2014, four months ended December 31, 2013, and for the eight months ended August 31, 2013, respectively.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In connection with fresh start accounting, the carrying values of long-lived assets were adjusted to estimated fair value as of September 1, 2013 and Kodak revised its estimates of the remaining useful lives of all long-lived assets. Refer to Note 25, “Fresh Start Accounting.”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5 and 2014, see Note 14,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April 2015, the Financial Accounting Standards Board (“FASB”) issued Accounting Standards Update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expedient. The ASU is effective for fiscal years, and interim periods within those years, beginning after December 15, 2015 (January 1, 2016 for Kodak) with retrospective application to all periods presented. Kodak early adopted ASU 2015-07 effective December 31, 2015. The retrospective adoption resulted in a reduction in Level 3 assets for the U.S. plans of $1,837 million and $1,721 million at December 31, 2014 and January 1, 2014, respectively, and a reduction in Level 3 assets for the non-U.S. plans of $106 million at both December 31, 2014 and January 1, 2014. In addition, Level 2 assets for the U.S. and non-U.S. plans decreased by $1,761 million and $251 million, respectively, at December 31, 2014. Refer to Note 16, “Retirement Plans.” In April 2014, the FASB issued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were effective prospectively for fiscal years, and interim periods within those years, beginning after December 15, 2014 (January 1, 2015 for Kodak) to new disposals and new disposal groups classified as held for sale after the effective date. The adoption of this guidance did not have a material impact on Kodak’s Consolidated Financial Statements. RECENTLY ISSUED ACCOUNTING PRONOUNC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is currently evaluating the impact of this ASU.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22 million as of December 31, 2015.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Early adoption is permitted for financial statements not previously issued. Kodak does not expect the adoption of this guidance to have a material impact on its Consolidated Financial Statements. In February 2015, the FASB issued ASU 2015-02, “Consolidation (Topic 810): Amendments to the Consolidation Analysis”. The amendments in ASU 2015-02 change the analysis that a reporting entity must perform to determine whether it should consolidate certain types of legal entities. The amendments in this ASU are effective for fiscal years, and for interim periods within those fiscal years, beginning after December 15, 2015 (January 1, 2016 for Kodak). Early adoption is permitted, including adoption in an interim period. A reporting entity may apply the amendments in this ASU either retrospectively or use a modified retrospective approach by recording a cumulative-effect adjustment to equity as of the beginning of the fiscal year of adoption.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The new revenue standard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t>
  </si>
  <si>
    <t>Note 2 - Receivables, Net</t>
  </si>
  <si>
    <t>Receivables [Abstract]</t>
  </si>
  <si>
    <t>Loans, Notes, Trade and Other Receivables Disclosure [Text Block]</t>
  </si>
  <si>
    <t xml:space="preserve">NOTE 2: RECEIVABLES, NET
As of December 31,
(in millions) 2015 2014
Trade receivables $ 318 $ 361
Miscellaneous receivables 47 53
Total (net of allowances of $10 and $11 as of December 31, 2015 and December 31, 2014, respectively) $ 365 $ 414 Approximately $28 million and $31 million of the total trade receivable amounts as of December 31, 2015 and 2014, respectively, will potentially be settled through customer deductions in lieu of cash payments. Such deductions </t>
  </si>
  <si>
    <t>Note 3 - Inventories, Net</t>
  </si>
  <si>
    <t>Inventory Disclosure [Abstract]</t>
  </si>
  <si>
    <t>Inventory Disclosure [Text Block]</t>
  </si>
  <si>
    <t xml:space="preserve">NOTE 3: INVENTORIES, NET
As of December 31,
(in millions) 2015 2014
Finished goods $ 177 $ 204
Work in process 65 73
Raw materials 72 72
Total $ 314 $ 349 </t>
  </si>
  <si>
    <t>Note 4 - Property, Plant and Equipment, Net and Equipment Subject to Operating Leases, Net</t>
  </si>
  <si>
    <t>Property, Plant and Equipment [Abstract]</t>
  </si>
  <si>
    <t>Property, Plant and Equipment Disclosure [Text Block]</t>
  </si>
  <si>
    <t xml:space="preserve">NOTE 4: PROPERTY, PLANT AND EQUIPMENT, NET AND EQUIPMENT SUBJECT TO OPERATING LEASES, NET
As of December 31,
(in millions) 2015 2014
Land $ 74 $ 100
Buildings and building improvements 171 176
Machinery and equipment 483 432
Construction in progress 28 47
756 755
Accumulated depreciation (330 ) (231 )
Property, plant and equipment, net $ 426 $ 524 Depreciation expense was $120 million, $174 million, $67 million and $87 million for the years ended December 31, 2015 and December 31, 2014, four months ended December 31, 2013, and eight months ended August 31, 2013, respectively, of which approximately $8 million, $2 million, $0 million and $4 million, respectively, represented accelerated depreciation in connection with restructuring actions. Equipment subject to operating leases and the related accumulated depreciation were as follows:
As of December 31,
(in millions) 2015 2014
Equipment subject to operating leases, net $ 37 $ 25
Accumulated depreciation (14 ) (10 )
Equipment subject to operating leases, net $ 23 $ 15 Minimum future rental revenues on operating leases with original terms of one year or longer are not significant to Kodak. </t>
  </si>
  <si>
    <t>Note 5 - Goodwill and Other Intangible Assets</t>
  </si>
  <si>
    <t>Goodwill and Intangible Assets Disclosure [Abstract]</t>
  </si>
  <si>
    <t>Goodwill and Intangible Assets Disclosure [Text Block]</t>
  </si>
  <si>
    <t xml:space="preserve">NOTE 5: GOODWILL AND OTHER INTANGIBLE ASSETS The following table presents the changes in the carrying value of goodwill by reportable segment. The Enterprise Inkjet Systems and Eastman Business Park segments do not have goodwill and are therefore not presented.
(in millions) Print Micro 3D Printing and Packaging Software and Consumer Intellectual Solutions Consolidated
Balance as of December 31, 2013: $ 51 $ 24 $ 6 $ 6 $ 1 $ 88
Fresh start accounting adjustment 5 2 — — 1 8
Balance as of December 31, 2014: $ 56 $ 26 $ 6 $ 6 $ 2 $ 96
Impairment — (6 ) — — (2 ) (8 )
Balance as of December 31, 2015: $ 56 $ 20 $ 6 $ 6 $ — $ 88 In the first quarter of 2014, Kodak increased the value of goodwill determined as part of fresh start accounting by $8 million to correct for a liability that should have been recorded at emergence. As a result of the change in segments that became effective as of January 1, 2015, Kodak’s goodwill reporting units changed. Refer to Note 23, “Segment Information” for additional information on the change to Kodak’s organizational structure. The Print Systems segment has two goodwill reporting units: Prepress Solutions and Electrophotographic Printing Solutions. The Micro 3D Printing and Packaging segment has two goodwill reporting units: Packaging and Micro 3D Printing. The Software and Solutions segment has two goodwill reporting units: Kodak Technology Solutions and Unified Workflow Solutions. The Consumer and Film segment has three goodwill reporting units: Consumer Inkjet Solutions, Motion Picture, Industrial Chemicals and Films and Consumer Products. The Enterprise Inkjet Systems segment has two goodwill reporting units: Commercial Inkjet Printing Solutions and Digital Front-End Controllers. The Intellectual Property Solutions segment and the Eastman Business Park segment each have one goodwill reporting unit. As of December 31, 2014, the goodwill balance of $96 million under the prior year segment reporting structure was comprised of $67 million for the Graphics, Entertainment and Commercial Films segment and $29 million for the Digital Printing and Enterprise segment. The goodwill in the Graphics, Entertainment and Commercial Films segment was reported in the Graphics and Intellectual Property and Brand Licensing reporting units. The goodwill in the Digital Printing and Enterprise segment was reported in the Packaging and Functional Printing and Consumer Inkjet Systems reporting units. Goodwill previously reported in the Graphics goodwill reporting unit was transferred to the Prepress Solutions goodwill reporting unit and the Unified Workflow Solutions goodwill reporting unit. The goodwill previously reported in the Packaging and Functional Printing goodwill reporting unit was transferred to the Packaging goodwill reporting unit and the Micro 3D Printing goodwill reporting unit. The goodwill previously reported in the Intellectual Property and Brand Licensing goodwill reporting unit was transferred to the Intellectual Property Solutions goodwill reporting unit and the Consumer Products goodwill reporting unit. Goodwill was reassigned to affected reporting units using a relative fair value allocation. Due to the change in Kodak’s reporting units and the delay in commercializing new technologies in the Micro 3D Printing reporting unit, Kodak concluded that the carrying value of the Micro 3D Printing reporting unit exceeded its implied fair value. The fair value of the Micro 3D Printing reporting unit was estimated using the discounted cash flow method in which the future cash flows, including a terminal value at the end of the projection period, were discounted to present value. Kodak recorded a pre-tax impairment charge of $6 million in the first quarter of 2015 that is included in Other operating (income) expense, net in the Consolidated Statement of Operations representing the entire amount of goodwill for this reporting unit. Based upon the results of Kodak’s October 1, 2015 analysis, Kodak concluded that the carrying value of the Intellectual Property Solutions reporting unit exceeded its implied fair value and recorded a pre-tax impairment charge of $2 million in the fourth quarter of 2015 that is included in Other operating expense (income), net in the Consolidated Statement of Operations representing the entire amount of goodwill for this reporting unit. No impairment of goodwill was indicated for any other reporting units as of October 1 or December 31 valuation dates . The gross carrying amount and accumulated amortization by major intangible asset category as of December 31, 2015 and 2014 were as follows:
As of December 31, 2015
(in millions) Gross Carrying Accumulated Net Weighted-Average
Technology-based $ 131 $ 47 $ 84 6 years
Kodak trade name 46 — 46 Indefinite life
Customer-related 37 11 26 7 years
Other 2 — 2 20 years
Total $ 216 $ 58 $ 158
As of December 31, 2014
(in millions) Gross Carrying Accumulated Net Weighted-Average
Technology-based $ 131 $ 27 $ 104 7 years
Kodak trade name 46 — 46 Indefinite life
Customer-related 36 6 30 8 years
Other 2 — 2 21 years
Total $ 215 $ 33 $ 182 Based upon the results of Kodak’s October 1, 2015 and December 31, 2015 impairment tests, no impairment of the Kodak trade name was indicated. In the fourth quarter of 2013, Kodak concluded that the carrying value of the Kodak trade name, estimated as part of fresh start accounting, exceeded its fair value and Kodak recorded a pre-tax impairment charge of $8 million that is included in Other operating expense (income), net in the Consolidated Statement of Operations. Amortization expense related to intangible assets was $25 million, $25 million, $8 million and $10 million for the years ended December 31, 2015 and December 31, 2014, four months ended December 31, 2013, and eight months ended August 31, 2013, respectively. Estimated future amortization expense related to intangible assets that are currently being amortized as of December 31, 2015 was as follows:
(in millions)
2016 $ 25
2017 23
2018 18
2019 10
2020 9
2021 and thereafter 27
Total $ 112 </t>
  </si>
  <si>
    <t>Note 6 - Other Current Liabilities</t>
  </si>
  <si>
    <t>Disclosure Text Block Supplement [Abstract]</t>
  </si>
  <si>
    <t>Accounts Payable, Accrued Liabilities, and Other Liabilities Disclosure, Current [Text Block]</t>
  </si>
  <si>
    <t xml:space="preserve">NOTE 6: OTHER CURRENT LIABILITIES
As of December 31,
(in millions) 2015 2014
Accrued employment-related liabilities $ 81 $ 132
Accrued customer rebates 31 34
Deferred revenue 39 48
Accrued restructuring liabilities 11 27
Deferred consideration on disposed businesses — 11
Other 97 120
Total $ 259 $ 372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si>
  <si>
    <t>Note 7 - Other Long-term Liabilities</t>
  </si>
  <si>
    <t>Accounts Payable, Accrued Liabilities, and Other Liabilities Disclosure, Noncurrent [Text Block]</t>
  </si>
  <si>
    <t xml:space="preserve">NOTE 7: OTHER LONG-TERM LIABILITIES
As of December 31,
(in millions) 2015 2014
Workers compensation $ 113 $ 123
Environmental liabilities 13 19
Asset retirement obligations 47 53
Other 105 129
Total $ 278 $ 324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 </t>
  </si>
  <si>
    <t>Note 8 - Short-term Borrowings and Long-term Debt</t>
  </si>
  <si>
    <t>Debt Disclosure [Abstract]</t>
  </si>
  <si>
    <t>Debt Disclosure [Text Block]</t>
  </si>
  <si>
    <t xml:space="preserve">NOTE 8: SHORT-TERM BORROWINGS AND LONG-TERM DEBT Debt and related maturities and interest rates were as follows at December 31, 2015 and 2014:
As of December 31,
(in millions) 2015 2014
Type Maturity Weighted-Average Carrying Value Carrying Value
Current portion:
Term note 2016 7.56% $ 4 $ 4
Credit line 2015 2.42% — 1
Other 2016 3.12% - 6.07% 1 —
5 5
Non-current portion:
Term note 2019 7.56% 400 403
Term note 2020 11.04% 270 269
Other Various 3.12% - 6.07% 5 —
675 672
$ 680 $ 677 Annual maturities of debt outstanding at December 31, 2015, were as follows:
(in millions) Carrying Maturity
2016 $ 5 $ 5
2017 4 4
2018 5 5
2019 392 397
2020 271 276
2021 and thereafter 3 3
Total $ 680 $ 690 On September 3, 2013, the Company entered into (i) a Senior Secured First Lien Term Credit Agreement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ABL Lenders will make available asset-based revolving loans in an amount of up to $200 million (the “ABL Loans”). The maturity date of the loans made under the Term Credit Agreements is the earlier to occur of (i) September 3, 2019 (in case of First Lien Loans) or September 3, 2020 (in case of Second Lien Loans) and (ii) the acceleration of such loans due to an event of default (as defined in the Term Credit Agreements). The maturity date of the loans made under the ABL Credit Agreement is the earlier to occur of (i) September 3, 2018 and (ii) the date of termination of the commitments in accordance with the terms of the ABL Credit Agreement. The ABL Credit Agreement also provides for the issuance of letters of credit of up to a sublimit of $150 million. The Company has issued approximately $118 million of letters of credit under the ABL Credit Agreement as of December 31, 2015. Under the ABL Loan’s borrowing base calculation, the Company had approximately $16 million and $29 million Borrowing Base Availability (as defined in the ABL Credit Agreement) under the revolving credit facility as of December 31, 2015 and December 31, 2014, respectively. Availability is subject to the borrowing base calculation, reserves and other limitations. The Credit Agreements limit, among other things, the Company’s and the Subsidiary Guarantors’ ability to (i) incur indebtedness, (ii) incur or create liens, (iii) dispose of assets, (iv) make restricted payments (including dividend payments, et al.) and (v) make invest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 Under the ABL Credit Agreement, Kodak is required to maintain a minimum Fixed Charge Coverage Ratio (as defined in the ABL Credit Agreement) of 1.00 to 1.00 when Excess Availability is less than 15% of lender commitments (springing covenant). As of December 31, 2015 15% of lender commitments and Excess Availability were $30 million and $31 million, respectively. Excess Availability is equal to the sum of (i) 85% of the amount of the Eligible Receivables less a Dilution Reserve, (ii) the lesser of 85% of Net Orderly Liquidation Value or 75% of the Eligible Inventory (iii) Eligible Equipment (iv) Eligible Cash and (v) Qualified Cash (not to exceed $15 million) less (i) Rent and Charges Reserves, (ii) Principal Outstanding, (iii) Letters of Credit and (iv) an Availability Block (each item as defined in the ABL Credit Agreement). As of December 31, 2015 and 2014, Kodak had funded $30 million and $20 million, respectively, to the Eligible Cash account, held with the ABL Credit Agreement Administrative Agent, which is classified as Restricted cash in the Consolidated Statement of Financial Position, and an additional $15 million of Qualified Cash as of December 31, 2015 and 2014 in an unrestricted cash account, supporting the Excess Availability amount. If Excess Availability falls below 15% of lender commitments ($30 million as of both December 31, 2015 and 2014), Kodak may, in addition to the requirement to be in compliance with the minimum Fixed Charge Coverage Ratio, become subject to cash dominion control. Since Excess Availability was greater than 15% of lender commitments at both December 31, 2015 and 2014, Kodak is not required to have a minimum Fixed Charges Coverage Ratio of 1.0 to 1.0. As of December 31, 2015 Kodak was in compliance with all the covenants under the ABL Credit Agreement and had Kodak been required to have Fixed Charge Coverage Ratio of 1.0 to 1.0 EBITDA, as defined in the ABL Credit agreement, exceeded Fixed Charges by approximately $17 million. The First Lien Loans bear interest at the rate of LIBOR plus 6.25% per annum, with a LIBOR floor of 1% or Alternate Base Rate (as defined in the First Lien Term Credit Agreement) plus 5.25%. The Second Lien Loans bear interest at the rate of LIBOR plus 9.5% per annum, with a LIBOR floor of 1.25% or Alternate Base Rate (as defined in the Second Lien Term Credit Agreement) plus 8.5%. The ABL Loans (other than initial borrowings) bear interest at the rate of LIBOR plus 2.75%-3.25% per annum or Base Rate (as defined in the ABL Credit Agreement) plus 1.75%-2.25% per annum, based on Excess Availability (as defined in the ABL Credit Agreement).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nd the Second Lien Term Credit Agreement are secured by: (i) a first lien and a second lien, respectively, on all assets of the Company and the Subsidiary Guarantors, other than the ABL Collateral (as defined below), including a first and a second lien, respectively, on 100% of the stock of material domestic subsidiaries and 65% of the stock of material first-tier foreign subsidiaries (the “Term Collateral”) and (ii) a second lien and a third lien, respectively, on the ABL Collateral (as defined below). Obligations under the ABL Credit Agreement are secured by: (i) a first lien on cash, accounts receivable, inventory, machinery and equipment (the “ABL Collateral”) and (ii) a third lien on the Term Collateral. The carrying value of the Term Collateral and ABL Collateral as of December 31, 2015 and 2014 was $1,873 million and $1,964 million, respectively. The Company may voluntarily prepay the First Lien Loan. The Company may prepay the Second Lien Loan after the second anniversary and prior to the third anniversary of the closing date. A prepayment premium of 1% of the principal amount prepaid is required with respect to the Second Lien Loan. As defined in each of the Term Credit Agreements,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an annual basis, starting with the fiscal year ending on December 31, 2014, the Company will prepay on June 30 of the following fiscal year loans in an amount equal to a percentage of Excess Cash Flow (“ECF”) as defined in each of the Term Credit Agreements, provided no such prepayment is required if such prepayment would cause U.S. liquidity (as defined in each of the Term Credit Agreements) to be less than $100 million. For the years ended December 31, 2015 and 2014, ECF was a negative amount, therefore, no prepayment is required in 2016 and no prepayment was required in 2015. Any mandatory prepayments as described above shall be reduced by any mandatory prepayments of the First Lien Loan. Under the Term Credit Agreements, the Company is required to maintain minimum U.S. Liquidity (as defined therein) through 2014 and starting December 31, 2014, a Secured Leverage Ratio (as defined therein) not to exceed specified levels. The Secured Leverage Ratio under the Term Credit Agreements is tested at the end of each quarter based on the prior four quarters, The maximum Secured Leverage Ratio permitted under the First Lien Term Credit Agreement (which is more restrictive than the corresponding ratio permitted under the Second Lien Term Credit Agreement) declined on June 30, 2015 from 3.75:1 to 3.25:1 and further declined on December 31, 2015 from 3.25:1 to 2.75:1, with no further adjustments for the remainder of the agreement. As of December 31, 2015, Kodak was in compliance with all covenants under the Term Credit Agreements. Kodak’s EBITDA, as calculated under the Term Credit Agreements, exceeded the EBITDA necessary to satisfy the Secured Leverage Ratio by $33 million. </t>
  </si>
  <si>
    <t>Note 9 - Commitments and Contingencies</t>
  </si>
  <si>
    <t>Commitments and Contingencies Disclosure [Abstract]</t>
  </si>
  <si>
    <t>Commitments and Contingencies Disclosure [Text Block]</t>
  </si>
  <si>
    <t xml:space="preserve">NOTE 9: COMMITMENTS AND CONTINGENCIES Environmental Kodak’s undiscounted accrued liabilities for future environmental investigation, remediation and monitoring costs are composed of the following items:
As of December 31,
(in millions) 2015 2014
Other current operating sites $ 7 $ 7
Sites associated with former operations — 10
Sites associated with the non-imaging health businesses sold in 1994 6 11
Total $ 13 $ 28 These amounts are reported in Other long-term liabilities and Current liabilities held for sale in the accompanying Consolidated Statement of Financial Position. Cash expenditures for pollution prevention and waste treatment for Kodak’s current facilities were as follows:
Successor Predecessor
(in millions) For the Year For the Year For the Four For the Eight
Recurring costs for pollution prevention and waste treatment $ 13 $ 13 $ 5 $ 16
Capital expenditures for pollution prevention and waste treatment 2 2 2 —
Total $ 15 $ 15 $ 7 $ 16 Environmental expenditures that relate to an existing condition caused by past operations and that do not provide future benefits are expensed as incurred. Costs that are capital in nature and that provide future benefits are capitaliz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Kodak has an ongoing monitoring and identification process to assess how the activities, with respect to the known exposures, are progressing against the accrued cost estimates. Cash expenditures for the aforementioned investigation, remediation and monitoring activities are expected to be incurred over the next thirty years for most of the sites. For these known environmental liabilities, the accrual reflects Kodak’s best estimate of the amount it will incur under the agreed-upon or proposed work plans. Kodak’s cost estimates were determined using the ASTM Standard E 2137-06, “Standard Guide for Estimating Monetary Costs and Liabilities for Environmental Matters,” and have not been reduced by possible recoveries from third parties. The overall method includes the use of a probabilistic model which forecasts a range of cost estimates for the remediation required at individual sites. The projects are closely monitored and the models are reviewed as significant events occur or at least once per year. Kodak’s estimate includes investigations, equipment and operating costs for remediation and long-term monitoring of the sites. The Company provided an indemnity as part of the 1994 sale of Sterling Corporation (now “STWB”), which covered a number of environmental sites including the Lower Passaic River Study Area (“LPRSA”) portion of the Diamond Alkali Superfund Site. STWB, now owned by Bayer Corporation, is a potentially responsible party at the LPRSA site based on alleged releases from facilities formerly owned by subsidiaries of Sterling. On February 29, 2012, the Company notified STWB and Bayer that, under the voluntary petition for bankruptcy by the Company and its U.S. subsidiaries, it elected to discontinue funding and participation in remedial investigations of the LPRSA. STWB and its parent, Bayer, filed proofs of claim against the Company and its U.S. subsidiaries. These claims have been discharged pursuant to the First Amended Joint Chapter 11 Plan of Reorganization. Environmental matters at three sites owned by the Company and one site for which the Company was not the owner but was responsible for the remediation were not resolved by the discharge. On March 17, 2015, the Company entered into an agreement with STWB related to these four sites. The agreement calls for the Company to retain ownership and environmental responsibility of one of the sites. Ownership and environmental responsibility for one site and environmental responsibility for the unowned site transferred to STWB in the second quarter of 2015. Ownership of the remaining site is expected to pass to an unrelated party by 2018 at which point the Company’s environmental responsibility will pass to STWB. If the ownership for the fourth site does not transfer to that unrelated party prior to January 1, 2020, the Company and STWB will share approximately equally in the ongoing costs of the site. As a result of this agreement, the Company reduced its environmental liabilities by approximately $5 million and recognized a gain in the first quarter of 2015 of the same amount. On January 14, 2015, the Company sold its property in Middleway, West Virginia and transferred the related environmental liability to Commercial Liability Partners WV, LLC (CLP). As part of the transaction, the Company withdrew from its Voluntary Remediation Agreement with the West Virginia Department of Environmental Protection, received an indemnity from CLP regarding any environmental obligations, and was named insured in an environmental insurance policy for a period of ten years in the case of breach by CLP. As of December 31, 2014, the $2 million net book value of the Middleway property was classified in Current assets held for sale and the environmental liability of approximately $9 million was classified as Current liabilities held for sale. The Company released the environmental liability associated with the site and recognized a gain of approximately $5 million on the transaction in 2015. Estimates of the amount and timing of future costs of environmental remediation requirements are by their nature imprecise because of the continuing evolution of environmental laws and regulatory requirements, the availability and application of technology, the identification of presently unknown remediation sites and the allocation of costs among the potentially responsible parties. Based on information presently available, Kodak does not believe it is reasonably possible that losses for known exposures could exceed current accruals by material amounts, although costs could be material to a particular quarter or year.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For the Year Ended December 31,
(in millions) 2015 2014
Asset Retirement Obligations at start of period $ 53 $ 52
Liabilities incurred in the current period 1 3
Liabilities settled in the current period (3 ) (1 )
Accretion expense 2 2
Revision in estimated cash flows (6 ) (2 )
Foreign exchange impact — (1 )
Asset Retirement Obligations at end of period $ 47 $ 53 Other Commitments and Contingencies The Company and its subsidiaries have entered into operating leases for various real estate and equipment needs. Rental expense, net of minor sublease income, amounted to $30 million, $38 million, $15 million and $36 million in the years ended December 31, 2015 and December 31, 2014, four months ending December 31, 2013, and eight months ending August 31, 2013, respectively. As of December 31, 2015, the Company had outstanding letters of credit of $118 million issued under the ABL Credit Agreement as well as bank guarantees and letters of credit of $4 million, surety bonds in the amount of $17 million, and restricted cash and deposits of $58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Based on the opinion of legal counsel and current reserves already recorded for those matters deemed probable of loss, management does not believe that the ultimate resolution of these matters will materially impact Kodak’s results of operations or financial position. Kodak routinely assesses all these matters as to the probability of ultimately incurring a liability in its Brazilian operations and records its best estimate of the ultimate loss in situations where it assesses the likelihood of loss as probable. As of December 31, 2015, the unreserved portion of these contingencies, inclusive of any related interest and penalties, for which there was at least a reasonable possibility that a loss may be incurred, amounted to approximately $49 million. In connection with assessments in Brazil, local regulations may require Kodak to post security for a portion of the amounts in dispute. As of December 31, 2015, Kodak has posted security composed of $6 million of pledged cash reported within Restricted cash in the Consolidated Statement of Financial Position and liens on certain Brazilian assets with a net book value of approximately $62 million. Generally, any encumbrances on the Brazilian assets would be removed to the extent the matter is resolved in Kodak’s favor. 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 </t>
  </si>
  <si>
    <t>Note 10 - Guarantees</t>
  </si>
  <si>
    <t>Guarantees [Abstract]</t>
  </si>
  <si>
    <t>Guarantees [Text Block]</t>
  </si>
  <si>
    <t xml:space="preserve">NOTE 10: GUARANTEES EKC guarantees obligations to third parties for some of its consolidated subsidiaries. The maximum amount guaranteed is $17 million and the outstanding amount for those guarantees is $6 million. In connection with the settlement of certain of the Company’s historical environmental liabilities at EBP and in accordance with the terms of the Amended EBP Settlement Agreement, in the event the historical EBP liabilities exceed $99 million, the Company will become liable for 50% of the portion above $99 million with no limitation to the maximum potential future payments. There is no liability recorded related to this guarantee. Indemnifications Kodak issues indemnifications in certain instances when it sells businesses and real estate, and in the ordinary course of business with its customers, suppliers, service providers and business partners. Further, Kodak indemnifies officers and directors who are, or were, serving at the Company’s request in such capacities. Historically, costs incurred to settle claims related to these indemnifications have not been material to Kodak’s financial position, results of operations or cash flows. Additionally, the fair value of the indemnifications that Kodak issued during the year ended December 31, 2015 was not material to Kodak’s financial position, results of operations or cash flows. Warranty Costs Kodak has warranty obligations in connection with the sale of its products and equipment. The original warranty period is generally one year or less. The costs incurred to provide for these warranty obligations are estimated and recorded as an accrued liability at the time of sale. Kodak estimates its warranty cost at the point of sale for a given product based on historical failure rates and related costs to repair. The change in Kodak’s accrued warranty obligations balance, which is reflected in Other current liabilities in the accompanying Consolidated Statement of Financial Position, was as follows:
(in millions)
Accrued warranty obligations as of December 31, 2013 $ 13
Actual warranty experience (16 )
Warranty provisions 8
Accrued warranty obligations as of December 31, 2014 5
Actual warranty experience (8 )
Warranty provisions 7
Accrued warranty obligations as of December 31, 2015 $ 4 Kodak also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3 $ 30
New extended warranty and maintenance arrangements 194
Recognition of extended warranty and maintenance arrangement revenue (197 )
Deferred revenue on extended warranties as of December 31, 2014 27
New extended warranty and maintenance arrangements 185
Recognition of extended warranty and maintenance arrangement revenue (185 )
Deferred revenue on extended warranties as of December 31, 2015 $ 27 Costs incurred under these extended warranty and maintenance arrangements for the years ended December 31, 2015 and December 31, 2014 amounted to $135 million and $158 million, respectively. </t>
  </si>
  <si>
    <t>Note 11 - Financial Instruments</t>
  </si>
  <si>
    <t>Fair Value Disclosures [Abstract]</t>
  </si>
  <si>
    <t>Fair Value Disclosures [Text Block]</t>
  </si>
  <si>
    <t xml:space="preserve">NOTE 11: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charges) income, net in the Consolidated Statement of Operations). The notional amount of such contracts open at December 31, 2015 and 2014 was approximately $384 million and $334 million, respectively. The majority of the contracts of this type held by Kodak are denominated in Euros, British pounds, and Chinese renminbi. The net effect of foreign currency forward contracts in the results of operations is shown in the following table: Derivatives Not Designated as Hedging Instruments, Foreign Exchange Contracts
Successor Predecessor
(in millions) For the Year For the Year For the Four For the Eight
Net gain (loss) from derivatives not designated as hedging instruments $ 14 $ 10 $ (14 ) $ 2 Kodak had no derivatives designated as hedging instruments for the years ended December 31, 2015 and December 31, 2014, four months ended December 31, 2013 or eight months ended August 31, 2013. 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5 was not significant to Kodak. In the event of a default under the Company’s Term Credit Agreements,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the foreign currency forward contracts was not material as of December 31, 2015 and 2014. Transfers between levels of the fair value hierarchy are recognized based on the actual date of the event or change in circumstances that caused the transfer. There were no transfers between levels of the fair value hierarchy during the year ended December 31, 2015. The fair value of long-term borrowings is measured on a nonrecurring basis. Fair values of long-term borrowings (Level 2 fair value measurements) are determined by reference to quoted market prices, if available, or by pricing models based on the value of related cash flows discounted at current market interest rates. The fair values of long-term borrowings were $588 million and $681 million at December 31, 2015 and December 31, 2014, respectively. The carrying values of cash and cash equivalents, restricted cash, and short-term borrowings and current portion of long-term debt approximate their fair values. </t>
  </si>
  <si>
    <t>Note 12 - Other Operating Expense (Income), Net</t>
  </si>
  <si>
    <t>Other Operating Income and Expense [Text Block]</t>
  </si>
  <si>
    <t xml:space="preserve">NOTE 12: OTHER OPERATING EXPENSE (INCOME), NET
Successor Predecessor
(in millions) Year Ended Year Ended Four Months Eight Months
Expense (income) :
Gain on sale of digital imaging patent portfolio (1) $ — $ — $ — $ (535 )
Goodwill and intangible asset impairments (2) (3) (4) (5) (6) 8 9 8 77
Gains related to the sales of assets and businesses (6 ) (3 ) (6 ) (34 )
Gain recognized on assets acquired for no monetary consideration (7) (3 ) — — —
Other 3 3 — (3 )
Total $ 2 $ 9 $ 2 $ (495 )
(1) Refer to Note 24, “Emergence from Voluntary Reorganization under Chapter 11 Proceedings.”
(2) In the fourth quarter of 2015, Kodak recorded a goodwill impairment charge of $2 million related to the Intellectual Property Solutions reporting unit. Refer to Note 5, “Goodwill and Other Intangible Assets.”
(3) In the first quarter of 2015, Kodak recorded a goodwill impairment charge of $6 million related to the Micro 3D Printing reporting unit. Refer to Note 5, “Goodwill and Other Intangible Assets.”
(4) In the fourth quarter of 2014, Kodak recorded an impairment charge of $9 million related to an in-process research and development intangible asset established as part of fresh start accounting.
(5) In the fourth quarter of 2013, Kodak recorded an impairment charge of $8 million related to the Kodak trade name. Refer to Note 5, “Goodwill and Other Intangible Assets.”
(6) In the first quarter of 2013, Kodak recorded a goodwill impairment charge of $77 million related to the Intellectual Property and Consumer Products reporting unit.
(7) Refer to Note 23, “Segment Information”, footnote 5 to the table entitled “Segment Operational EBITDA from Consolidated Loss from Continuing Operations Before Income Taxes.” </t>
  </si>
  <si>
    <t>Note 13 - Other (Charges) Income, Net</t>
  </si>
  <si>
    <t>Other Income And Charges [Abstract]</t>
  </si>
  <si>
    <t>Other Income And Charges [Text Block]</t>
  </si>
  <si>
    <t xml:space="preserve">NOTE 13: OTHER (CHARGES) INCOME, NET
Successor Predecessor
(in millions) Year Ended Year Ended Four Months Ended 2013 Eight Months Ended 2013
Income (charges):
Interest income $ 1 $ 6 $ 3 $ 3
Loss on foreign exchange transactions (1) (17 ) (22 ) (5 ) (7 )
Other (5 ) (5 ) 12 (9 )
Total $ (21 ) $ (21 ) $ 10 $ (13 )
(1) In 2015 and 2014 Kodak recorded a charges of $2 million and $16 million, respectively, from the remeasurement of its Venezuelan subsidiary’s monetary assets and liabilities. Refer to Note 1, “Basis of Presentations and Significant Accounting Matters”, “Foreign Currency” section. </t>
  </si>
  <si>
    <t>Note 14 - Income Taxes</t>
  </si>
  <si>
    <t>Income Tax Disclosure [Abstract]</t>
  </si>
  <si>
    <t>Income Tax Disclosure [Text Block]</t>
  </si>
  <si>
    <t xml:space="preserve">NOTE 14: INCOME TAXES The components of (loss) earnings from continuing operations before income taxes and the related provision (benefit) for U.S. and other income taxes were as follows:
Successor Predecessor
(in millions) Year Ended Year Ended Four Months Eight Months
(Loss) earnings from continuing operations before income taxes:
U.S. $ (169 ) $ (208 ) $ (119 ) $ 2,243
Outside the U.S. 134 96 45 113
Total $ (35 ) $ (112 ) $ (74 ) $ 2,356
U.S. income taxes:
Current provision (benefit) $ 1 $ (2 ) $ 3 $ —
Deferred provision (benefit) 9 4 3 (3 )
Income taxes outside the U.S.:
Current provision (benefit) 22 (1 ) 8 52
Deferred provision — 7 (8 ) 105
State and other income taxes:
Current provision — 1 2 1
Deferred provision — 1 — —
Total provision $ 32 $ 10 $ 8 $ 155 The differences between income taxes computed using the U.S. federal income tax rate and the provision for income taxes for continuing operations were as follows:
Successor Predecessor
(in millions) Year Ended Year Ended Four Months Eight Months
Amount computed using the statutory rate $ (12 ) $ (39 ) $ (25 ) $ 825
Increase (reduction) in taxes resulting from:
State and other income taxes, net of federal — 1 2 —
Unremitted foreign earnings 26 4 36 32
Impact of goodwill and intangible impairments — — (3 ) (22 )
Operations outside the U.S. 28 111 73 (18 )
Legislative rate changes — — — 1
Valuation allowance (71 ) (121 ) (100 ) 39
Tax settlements and adjustments, including interest 2 (5 ) 1 5
Discharge of debt and other reorganization related items 60 57 24 (722 )
Other, net (1 ) 2 — 15
Provision for income taxes $ 32 $ 10 $ 8 $ 155 During 2013,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was approximately $705 million, which reduced the value of Kodak’s U.S. net operating losses that had a value of $2,495 million. The actual reduction in tax attributes occurred on the first day of the Company’s tax year subsequent to the date of emergence, or January 1, 2014. IRC Sections 382 and 383 provide an annual limitation with respect to the ability of a corporation to utilize its tax attributes, as well as certain built-in-losses, against future U.S. taxable income in the event of a change in ownership. The Debtors’ emergence from chapter 11 bankruptcy proceedings was considered a change in ownership for purposes of IRC Section 382. The limitation under the IRC is based on the value of the corporation as of the emergence date. However, the ownership changes and resulting annual limitation will result in the expiration of approximately $711 million of net operating losses, $567 million of foreign tax credits and $21 million of research and expenditure credits generated prior to the emergence date. The expiration of these tax attributes was fully offset by a corresponding decrease in Kodak’s U.S. valuation allowance, which results in no net tax provision. During 2013, the KPP Global Settlement provided for the acquisition by the KPP of certain assets, and the assumption by the KPP of certain liabilities of Kodak’s Personalized Imaging and Document Imaging businesses (the “Business”). The underfunded position of the U.K. Pension Plan was approximately $1.5 billion. Kodak Limited held a deferred tax asset related to the pension liability of $329 million. As a result of the KPP Global Settlement in the period ended December 31, 2013 and the release from the pension liability to the KPP, Kodak Limited reversed the corresponding deferred tax asset. During the eight months ended August 31, 2013, Kodak determined that it was more likely than not that a portion of its deferred tax assets outside the U.S. would not be realized due to changes in the business resulting from the KPP Global Settlement and the related sale of the Business. As a result, Kodak recorded a tax provision of $100 million associated with the establishment of a valuation allowance on those deferred tax assets. Additionally, during the eight months ended August 31, 2013, Kodak determined that it was more likely than not that a portion of the deferred tax assets outside the U.S. would not be realized due to the change in Kodak’s business as a result of restructuring associated with the emergence from bankruptcy and accordingly, recorded a tax provision of $46 million associated with the establishment of a valuation allowance on those deferred tax assets.
As of December 31,
(in millions) 2015 2014
Deferred tax assets
Pension and postretirement obligations $ 187 $ 221
Restructuring programs 3 5
Foreign tax credit 314 258
Inventories 14 20
Investment tax credit 80 100
Employee deferred compensation 46 43
Depreciation 62 45
Research and development costs 188 232
Tax loss carryforwards 380 355
Other deferred revenue 13 13
Other 112 111
Total deferred tax assets $ 1,399 $ 1,403
Deferred tax liabilities
Leasing $ 1 $ 7
Goodwill/Intangibles 49 51
Unremitted foreign earnings 121 176
Total deferred tax liabilities 171 234
Net deferred tax assets before valuation allowance 1,228 1,169
Valuation allowance 1,201 1,127
Net deferred tax assets $ 27 $ 42 Deferred tax assets (liabilities) are reported in the following components within the Consolidated Statement of Financial Position:
As of December 31,
(in millions) 2015 2014
Deferred income taxes (current) $ 22 $ 31
Deferred income taxes (non-current) 23 38
Other current liabilities — (1 )
Other long-term liabilities (18 ) (26 )
Net deferred tax assets $ 27 $ 42 As of December 31, 2015, Kodak had available domestic and foreign net operating loss carry-forwards for income tax purposes of approximately $1,565 million, of which approximately $481 million have an indefinite carry-forward period. The remaining $1,084 million expire between the years 2016 and 2035. As of December 31, 2015, Kodak had unused foreign tax credits and investment tax credits of $314 million and $80 million, respectively, with various expiration dates through 2030. Utilization of post-emergence net operating losses and tax credits may be subject to limitations in the event of significant changes in stock ownership of the Company in the future. The undistributed earnings of Kodak’s foreign subsidiaries are not considered permanently reinvested. Kodak has a deferred tax liability (net of related foreign tax credits) of $102 million and $159 million on the foreign subsidiaries’ undistributed earnings as of December 31, 2015 and 2014, respectively. Kodak has recorded a deferred tax liability of $19 million and $17 million for the potential foreign withholding taxes on the undistributed earnings as of December 31, 2015 and 2014, respectively. Kodak’s valuation allowance as of December 31, 2015 was $1,201 million. Of this amount, $266 million was attributable to Kodak’s net deferred tax assets outside the U.S. of $344 million, and $935 million related to Kodak’s net deferred tax assets in the U.S. of $884 million, for which Kodak believes it is not more likely than not that the assets will be realized. Kodak’s valuation allowance as of December 31, 2014 was $1,127 million. Of this amount, $315 million was attributable to Kodak’s net deferred tax assets outside the U.S. of $400 million, and $812 million related to Kodak’s net deferred tax assets in the U.S. of $769 million, for which Kodak believes it is not more likely than not that the assets will be realized. The net deferred tax assets in excess of the valuation allowance of approximately $27 million and $42 million as of December 31, 2015 and December 31, 2014, respectively, relate primarily to net operating loss carry-forwards, certain tax credits, and pension related tax benefits for which Kodak believes it is more likely than not that the assets will be realized. Accounting for Uncertainty in Income Taxes A reconciliation of the beginning and ending amount of Kodak’s liability for income taxes associated with unrecognized tax benefits is as follows:
Successor Predecessor
(in millions) Year Ended Year Ended Four Months Ended December 31, Eight Months
Balance as of January 1 $ 92 $ 106 $ 107 $ 57
Tax positions related to the current year:
Additions 1 2 — 68
Tax Positions related to prior years:
Additions — 1 2 1
Reductions (7 ) (14 ) (3 ) (17 )
Settlements with taxing jurisdictions — (1 ) — (2 )
Lapses in Statute of limitations (1 ) (2 ) — —
Balance as of December 31 $ 85 $ 92 $ 106 $ 107 Kodak’s policy regarding interest and/or penalties related to income tax matters is to recognize such items as a component of income tax (benefit) expense. Kodak had approximately $21 and $18 million of interest and penalties associated with uncertain tax benefits accrued as of December 31, 2015 and 2014, respectively. If the unrecognized tax benefits were recognized, they would favorably affect the effective income tax rate in the period recognized.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to $10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14, Kodak reached a settlement outside of the U.S. and settled an audit for calendar year 2003. Kodak originally recorded liabilities for uncertain tax positions (“UTPs”) totaling $8 million (plus interest of approximately $2 million). The settlement resulted in a reduction in Other current liabilities and the recognition of a $10 million tax benefit. During 2013, Kodak paid $2 million associated with the resolution of $17 million of various state and local tax claims that were agreed upon through the bankruptcy process. In addition, Kodak established a $64 million liability for unrecognized tax benefits associated with the Company’s adoption of the Plan of Reorganization. Kodak is subject to taxation and files income tax returns in the U.S. federal jurisdiction and in many state and foreign jurisdictions. Kodak has substantially concluded all U.S. federal and state income tax matters for years through 2011 with respective tax authorities. With respect to countries outside the U.S., Kodak has substantially concluded all material foreign income tax matters through 2008 with respective foreign tax jurisdiction authorities. </t>
  </si>
  <si>
    <t>Note 15 - Restructuring Costs and Other</t>
  </si>
  <si>
    <t>Restructuring and Related Activities [Abstract]</t>
  </si>
  <si>
    <t>Restructuring and Related Activities Disclosure [Text Block]</t>
  </si>
  <si>
    <t xml:space="preserve">NOTE 15: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hree years ended December 31, 2015 were as follows:
(in millions) Severance (5) Exit Costs (5) Long-lived Asset (5) Accelerated (5) Total
Balance as of December 31, 2012 (Predecessor): $ 38 $ 45 $ — $ — $ 83
Eight months charges - continuing operations 38 3 4 4 49
Eight months charges - discontinued operations 3 — — — 3
Eight months utilization/cash payments (48 ) (32 ) (4 ) (4 ) (88 )
Eight months other adjustments &amp; reclasses (1) (3 ) (9 ) — — (12 )
Balance as of August 31, 2013 (Predecessor): $ 28 $ 7 $ — $ — $ 35
Four months charges $ 13 $ 3 $ 1 $ — $ 17
Four months utilization/cash payments (15 ) (3 ) (1 ) — (19 )
Four months other adjustments &amp; reclasses (2) — 1 — — 1
Balance as of December 31, 2013 (Successor): 26 8 — — 34
2014 charges 54 2 3 2 61
2014 utilization/cash payments (47 ) (5 ) (3 ) (2 ) (57 )
2014 other adjustments &amp; reclasses (3) (11 ) — — — (11 )
Balance as of December 31, 2014 (Successor): 22 5 — — 27
2015 charges 33 4 1 8 46
2015 utilization/cash payments (36 ) (5 ) (1 ) (8 ) (50 )
2015 other adjustments &amp; reclasses (4) (12 ) — — — (12 )
Balance as of December 31, 2015 (Successor): $ 7 $ 4 $ — $ — $ 11
(1) The $(12) million includes $(5) million for amounts reclassified as Liabilities subject to compromise, $(4) million of severance-related charges for pension plan curtailments, which were reclassified to Pension and other postretirement liabilities and $(3) million of reserve adjustments due to the application of fresh start accounting, which were recorded in Reorganization items.
(2) The $1 million represents foreign currency translation adjustments.
(3) The $(11) million includes $(8) million of severance related charges for pension plan special termination benefits, which were reclassified to Pension and other postretirement liabilities and $(3) million of foreign currency translation adjustments.
(4) The $(12) million includes $(9) million of severance related charges for pension plan special termination benefits, which were reclassified to Pension and other postretirement liabilities and $(3) million of foreign currency translation adjustments.
(5) The severance and exit costs reserves require the outlay of cash, while long-lived asset impairments, accelerated depreciation and inventory write-downs represent non-cash items. 2013 Activity The $17 million of charges for the four months ended December 31, 2013 were reported as Restructuring costs and other in the accompanying Consolidated Statement of Operations. The $52 million of charges for the eight months ended August 31, 2013 includes $4 million for accelerated depreciation and $2 million for inventory write-downs which were reported in Cost of revenues, $43 million reported as Restructuring costs and other and $3 million which were reported as Earnings (loss) from discontinued operations in the accompanying Consolidated Statement of Operations. The 2013 severance costs related to the elimination of approximately 825 positions, including approximately 500 manufacturing/service, 300 administrative and 25 research and development positions. The geographic composition of these positions included approximately 375 in the U.S. and Canada, and 450 throughout the rest of the world. Severance payments for these initiatives were substantially completed in 2015. Certain exit costs, such as long-term lease payments, will continue beyond 2015. 2014 Activity The $61 million of charges for the year ended December 31, 2014 includes $2 million for accelerated depreciation which was reported in Cost of revenues and $59 million which was reported as Restructuring costs and other in the accompanying Consolidated Statement of Operations. The 2014 severance costs related to the elimination of approximately 775 positions, including approximately 325 manufacturing/service, 350 administrative and 100 research and development positions. The geographic composition of these positions included approximately 425 in the U.S. and Canada, and 350 throughout the rest of the world. Severance payments for these initiatives will continue through 2016 since, in many instances, the employees whose positions were eliminated can elect or are required to receive their payments over an extended period of time. In addition, certain exit costs, such as long-term lease payments, will continue beyond 2015. 2015 Activity Restructuring actions taken in 2015 were initiated to reduce Kodak’s cost structure as part of its commitment to drive sustainable profitability and included continued progress toward the Leeds plate manufacturing facility exit, a Kodak Technology Center workforce reduction, and various targeted reductions in service, sales, research and development and other administrative functions. As a result of these actions, for the year ended December 31, 2015 Kodak recorded $46 million of charges, including $8 million for accelerated depreciation which was reported in Cost of revenues and $38 million which was reported as Restructuring costs and other in the accompanying Consolidated Statement of Operations. The 2015 severance costs related to the elimination of approximately 600 positions, including approximately 250 manufacturing/service, 250 administrative and 100 research and development positions. The geographic composition of these positions included approximately 275 in the U.S. and Canada, and 325 throughout the rest of the world. As a result of these initiatives, severance payments will continue through 2016 since, in many instances, the employees whose positions were eliminated can elect or are required to receive their payments over an extended period of time. In addition, certain exit costs, such as long-term lease payments, will be paid throughout 2016 and beyond.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and phased out production at the site in the third quarter of 2015 and expects to complete the exit of the facility by the second quarter of 2016. As a result of the decision, Kodak currently expects to incur total charges of $25 to $30 million, including approximately $10 million of charges related to separation benefits, $13 to $15 million of non-cash related charges for accelerated depreciation and asset write-offs, and $2 to $5 million in other cash related charges associated with this action. Kodak incurred severance charges of $7 million, long-lived asset impairment charges of $1 million, accelerated depreciation charges of $8 million and other exit costs of $1 million in the year ended December 31, 2015 under this program. On a cumulative basis as of December 31, 2015, Kodak has recorded severance charges of $10 million, long-lived asset impairment charges of $3 million, accelerated depreciation charges of $10 million, and other exit costs of $1 million. </t>
  </si>
  <si>
    <t>Note 16 - Retirement Plans</t>
  </si>
  <si>
    <t>Compensation and Retirement Disclosure [Abstract]</t>
  </si>
  <si>
    <t>Pension and Other Postretirement Benefits Disclosure [Text Block]</t>
  </si>
  <si>
    <t xml:space="preserve">NOTE 16: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 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7% of their pay, plus interest based on the 30-year Treasury bond rat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in millions) Year Ended December 31, 2015 Year Ended December 31, 2014
U.S. Non-U.S. U.S. Non-U.S.
Change in Benefit Obligation
Projected benefit obligation at beginning of period $ 4,438 $ 918 $ 4,361 $ 960
Transfers — — — (31 )
Service cost 17 3 18 4
Interest cost 148 17 176 30
Plan amendments — — (61 ) —
Benefit payments (478 ) (51 ) (339 ) (61 )
Actuarial (gain) loss (35 ) (24 ) 567 119
Settlements — — (292 ) —
Special termination benefits 9 — 8 —
Currency adjustments — (63 ) — (103 )
Projected benefit obligation at end of period $ 4,099 $ 800 $ 4,438 $ 918
Change in Plan Assets
Fair value of plan assets at beginning of period $ 4,160 $ 795 $ 4,184 $ 833
Transfers — — — (9 )
Gain on plan assets 111 31 607 111
Employer contributions — 4 — 7
Settlements — — (292 ) —
Benefit payments (478 ) (51 ) (339 ) (61 )
Currency adjustments — (51 ) — (86 )
Fair value of plan assets at end of period $ 3,793 $ 728 $ 4,160 $ 795
Under Funded Status at end of period $ (306 ) $ (72 ) $ (278 ) $ (123 )
Accumulated benefit obligation at end of period $ 4,098 $ 792 $ 4,436 $ 907 The Non-US transfers of $31 million of projected benefit obligation and $9 million of assets for the year ended December 31, 2014 relate to a plan split for a subset of participants into a non-major plan. The settlement amount of $292 million for the U.S. for the year ended December 31, 2014 was a result of lump sum payments from KRIP. Amounts recognized in the Consolidated Statement of Financial Position for all major funded and unfunded U.S. and Non-U.S. defined benefit plans are as follows:
As of December 31,
(in millions) 2015 2014
U.S. Non-U.S. U.S. Non-U.S.
Other long-term assets $ — $ 39 $ — $ 29
Pension and other postretirement liabilities (306 ) (111 ) (278 ) (152 )
Net amount recognized $ (306 ) $ (72 ) $ (278 ) $ (123 ) Information with respect to the major funded and unfunded U.S. and Non-U.S. defined benefit plans with an accumulated benefit obligation in excess of plan assets is as follows:
As of December 31,
(in millions) 2015 2014
U.S. Non-U.S. U.S. Non-U.S.
Projected benefit obligation $ 4,099 $ 524 $ 4,438 $ 623
Accumulated benefit obligation 4,098 516 4,436 613
Fair value of plan assets 3,793 412 4,160 471 Amounts recognized in accumulated other comprehensive (loss) income for all major funded and unfunded U.S. and Non-U.S. defined benefit plans consist of:
As of December 31,
(in millions) 2015 2014
U.S. Non-U.S. U.S. Non-U.S.
Prior service credit $ 50 $ 4 $ 58 $ 4
Net actuarial loss (285 ) (6 ) (159 ) (32 )
Total $ (235 ) $ (2 ) $ (101 ) $ (28 ) Other changes in plan assets and benefit obligations recognized in Other comprehensive income (expense) are as follows:
Successor Predecessor
Year Ended Year Ended December 31, 2014 Four Months Ended Eight Months Ended
(in millions) U.S. Non-U.S. U.S. Non-U.S. U.S. Non-U.S. U.S. Non-U.S.
Newly established (loss) gain $ (126 ) $ 25 $ (255 ) $ (46 ) $ 97 $ 8 $ 80 $ 78
Newly established prior service credit — — 61 — — 6 — —
Amortization of:
Prior service (credit) cost (8 ) — (3 ) — — — 1 —
Net actuarial loss — 2 — — — — 120 55
Prior service cost recognized due to curtailment — — — — — — 1 1
Net curtailment gain not recognized in expense — — — — — — 20 7
Net loss (gain) recognized in expense due to settlements — — 10 — (11 ) — — 1,542
Transfers — — — 1 — — — —
Total Income (loss) recognized in Other comprehensive income before fresh start accounting $ (134 ) $ 27 $ (187 ) $ (45 ) $ 86 $ 14 $ 222 $ 1,683
Effect of application of fresh start accounting $ 1,955 $ 418 The Company expects to recognize $7 million of prior service credits and $1 million of net actuarial losses as components of net periodic benefit cost over the next year. Pension (income) expense for all defined benefit plans included:
Successor Predecessor
(in millions) Year Ended December 31, 2015 Year Ended December 31, 2014 Four Months Ended December 31, 2013 Eight Months Ended August 31, 2013
U.S. Non-U.S. U.S. Non-U.S. U.S. Non-U.S. U.S. Non-U.S.
Major defined benefit plans:
Service cost $ 17 $ 3 $ 18 $ 4 $ 7 $ 2 $ 19 $ 6
Interest cost 148 17 176 30 67 10 120 95
Expected return on plan assets (272 ) (30 ) (295 ) (38 ) (122 ) (14 ) (236 ) (105 )
Amortization of:
Prior service credit (8 ) — (3 ) — — — 1 —
Actuarial loss — 2 — — — — 120 55
Pension (income) expense before special termination benefits, curtailments and settlements (115 ) (8 ) (104 ) (4 ) (48 ) (2 ) 24 51
Special termination benefits 9 — 8 — — — — —
Curtailment (gains) losses — — — — — (1 ) 1 1
Settlement (gains) losses — — 10 — (11 ) — — 114
Net pension (income) expense for major defined benefit plans (106 ) (8 ) (86 ) (4 ) (59 ) (3 ) 25 166
Other plans including unfunded plans — 4 — 8 — — 4 19
Net pension (income) expense $ (106 ) $ (4 ) $ (86 ) $ 4 $ (59 ) $ (3 ) $ 29 $ 185 The pension (income) expense before special termination benefits, curtailments, and settlements reported above for the eight months ended August 31, 2013 includes $38 million which was reported as (Loss) earnings from discontinued operations. The special termination benefits of $9 million and $8 million for the years ended December 31, 2015 and December 31, 2014, respectively, were incurred as a result of Kodak’s restructuring actions and, therefore, have been included in Restructuring costs and other in the Consolidated Statement of Operations for those periods. The $114 million of settlement losses for the eight months ended August 31, 2013 were incurred as a result of the Global Settlement, and have been included in (Loss) earnings from discontinued operations in the Consolidated Statement of Operations. The weighted-average assumptions used to determine the benefit obligation amounts for all major funded and unfunded U.S. and Non-U.S. defined benefit plans were as follows:
Successor Predecessor
December 31, 2015 December 31, 2014 December 31, 2013 August 31, 2013
U.S. Non-U.S. U.S. Non-U.S. U.S. Non-U.S. U.S. Non-U.S.
Discount rate 3.89 % 2.50 % 3.50 % 2.09 % 4.50 % 3.40 % 4.25 % 3.33 %
Salary increase rate 3.37 % 1.91 % 3.34 % 1.95 % 3.37 % 2.74 % 3.39 % 2.77 % The weighted-average assumptions used to determine net pension (income) expense for all the major funded and unfunded U.S. and Non-U.S. defined benefit plans were as follows:
Successor Predecessor
Year Ended Year Ended Four Months Ended Eight Months Ended
U.S. Non-U.S. U.S. Non-U.S. U.S. Non-U.S. U.S. Non-U.S.
Discount rate 3.50 % 2.09 % 4.19 % 3.34 % 4.25 % 3.33 % 3.52 % 3.63 %
Salary increase rate 3.34 % 1.95 % 3.37 % 2.62 % 3.39 % 2.77 % 3.40 % 2.79 %
Expected long-term rate of return on plan assets 7.40 % 4.69 % 7.63 % 4.93 % 8.20 % 5.54 % 8.12 % 6.66 %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t December 31, 2015 relate to KRIP. The expected long-term rate of return on plan assets assumption (“EROA”) is based on a combination of formal asset and liability studies that include forward-looking return expectations given the current asset allocation. A review of the EROA as of December 31, 2015, based upon the current asset allocation and forward-looking expected returns for the various asset classes in which KRIP invests, resulted in an EROA of 7.4%. As with KRIP, the EROA assumptions for certain of Kodak’s other pension plans were reassessed as of December 31, 2015. The annual expected return on plan assets for the major non-U.S. pension plans range from 3.0% to 6.5% based on the plans’ respective asset allocations as of December 31, 2015.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15 and 2014, there were no significant concentrations (defined as greater than 10% of plan assets) of risk in Kodak’s defined benefit plan assets. The Company’s weighted-average asset allocations for its major U.S. defined benefit pension plans by asset category, are as follows:
As of December 31,
2015 2014 2015 Target
Asset Category
Equity securities 15 % 15 % 12 - 18%
Debt securities 35 % 35 % 32 - 38%
Real estate 3 % 3 % 2 - 8%
Cash and cash equivalents 1 % 3 % 0 - 6%
Global balanced asset allocation funds 13 % 14 % 10 - 20%
Other 33 % 30 % 25 - 35%
Total 100 % 100 % The Company’s weighted-average asset allocations for its major Non-U.S. defined benefit pension plans by asset category, are as follows:
As of December 31,
2015 2014 2015 Target
Asset Category
Equity securities 3 % 6 % 0 - 10%
Debt securities 35 % 27 % 28 - 38%
Real estate 0 % 1 % 0 - 5%
Cash and cash equivalents 3 % 4 % 0 - 10%
Global balanced asset allocation funds 6 % 11 % 0 - 10%
Other 53 % 51 % 50 - 60%
Total 100 % 100 % Fair Value Measurements Kodak’s asset allocations by level within the fair value hierarchy at December 31, 2015 and 2014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15
U.S.
(in millions) Quoted Prices Significant Significant (Level 3) Measured at Total
Cash and cash equivalents $ 2 $ — $ — $ 32 $ 34
Equity Securities — — — 571 571
Debt Securities:
Government Bonds — — — 924 924
Investment Grade Bonds — 382 — — 382
Real Estate — — 34 96 130
Global Balanced Asset Allocation Funds — — — 492 492
Other:
Absolute Return — — — 487 487
Private Equity — — 24 744 768
Derivatives with unrealized gains 5 — — — 5
$ 7 $ 382 $ 58 $ 3,346 $ 3,793 Major U.S. Plans December 31, 2014
U.S.
(in millions) Quoted Prices (Level 1) Significant (Level 2) Significant (Level 3) Measured at Total
Cash and cash equivalents $ 1 $ — $ — $ 114 $ 115
Equity Securities — — — 632 632
Debt Securities:
Government Bonds — — — 989 989
Investment Grade Bonds — 442 — — 442
Real Estate — — 41 98 139
Global Balanced Asset Allocation Funds — — — 587 587
Other:
Absolute Return — — — 426 426
Private Equity — — 28 752 780
Derivatives with unrealized gains 50 — — — 50
$ 51 $ 442 $ 69 $ 3,598 $ 4,160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Absolute return investments are comprised of a diversified portfolio of hedge funds using equity, debt, commodity, and currency strategies held separate from the derivative-linked hedge funds described later in this footnote. Major Non-U.S. Plans December 31, 2015
Non - U.S.
(in millions) Quoted Prices (Level 1) Significant (Level 2) Significant (Level 3) Measured at Total
Cash and cash equivalents $ 5 $ — $ — $ 16 $ 21
Equity Securities — 6 — 16 22
Debt Securities:
Government Bonds — 39 — 117 156
Inflation-Linked Bonds — — — 3 3
Investment Grade Bonds — 45 — 45 90
Global High Yield &amp; Emerging Market Debt — — — 3 3
Real Estate — 2 — — 2
Global Balanced Asset Allocation Funds — — — 47 47
Other:
Absolute Return — 4 — 8 12
Private Equity — — — 61 61
Insurance Contracts — 311 — — 311
Derivatives with unrealized gains 2 — — — 2
Derivatives with unrealized losses (2 ) — — — (2 )
$ 5 $ 407 $ — $ 316 $ 728 Major Non-U.S. Plans December 31, 2014
Non - U.S.
(in millions) Quoted Prices (Level 1) Significant (Level 2) Significant (Level 3) Measured at Total
Cash and cash equivalents $ 4 $ — $ — $ 32 $ 36
Equity Securities — 8 — 38 46
Debt Securities:
Government Bonds — 39 — 114 153
Inflation-Linked Bonds — — — 9 9
Investment Grade Bonds — 37 — — 37
Global High Yield &amp; Emerging Market Debt — — — 11 11
Real Estate — 2 — — 2
Global Balanced Asset Allocation Funds — 1 — 90 91
Other:
Absolute Return — 4 — 7 11
Private Equity — — — 56 56
Insurance Contracts — 340 — — 340
Derivatives with unrealized gains 5 — — — 5
Derivatives with unrealized losses (2 ) — — — (2 )
$ 7 $ 431 $ — $ 357 $ 795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Private equity investments are comprised of limited partnerships and fund-of-fund investments that invest in distressed investments, venture capital and leveraged buyouts. Absolute return investments are comprised of a diversified portfolio of hedge funds using equity, debt, commodity, and currency strategies held separate from the derivative-linked hedge funds described later in this footnote.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15 investments shown in the major U.S. plans table above, 10% of the total pension assets represented equity securities exposure obtained via derivatives and are reported in equity securities, and 24% of the total pension assets represented U.S. government bond exposure, at 18 years target duration, obtained via derivatives and are reported in government bonds. Of the December 31, 2014 major U.S. plans investments, 9% and 25% of the total pension assets represented exposures to equity securities and U.S. government bonds (at 18 years target duration), respectively, obtained from the use of derivatives, and are reported in those respective classes. Of the December 31, 2015 investments shown in the major Non-U.S. plans table above, 0% and 12% of the total pension assets represented derivatives exposures to equity securities and government bonds (at 13 years target duration), respectively, and are reported in those respective classes. Of the December 31, 2014 major Non-U.S. total pension investments, 1% and 9% of the total pension assets represented exposures to equity securities and government bonds (at 25 years target duration), respectively, obtained from the use of derivatives, and are reported in those respective classes. The following is a reconciliation of the beginning and ending balances of level 3 assets of Kodak’s major U.S. defined benefit pension plans:
(in millions)
U.S.
Balance at January 1, 2015 Net Realized and Net Purchases Net Transfer Balance at December 31, 2015
Real Estate $ 41 $ 6 $ (13 ) $ — $ 34
Private Equity 28 1 (5 ) — 24
Total $ 69 $ 7 $ (18 ) $ — $ 58
U.S.
Balance at January 1, 2014 Net Realized and Net Purchases Net Transfer Balance at December 31, 2014
Real Estate $ 47 $ — $ (6 ) $ — $ 41
Private Equity 54 (12 ) (14 ) — 28
Total $ 101 $ (12 ) $ (20 ) $ — $ 69 Kodak expects to contribute $4 million in 2016 for the major Non-U.S. defined benefit pension plans and does not expect to make a contribution to KRIP in 2016. The following pension benefit payments, which reflect expected future service, are expected to be paid:
(in millions) U.S. Non-U.S.
2016 $ 357 $ 47
2017 341 47
2018 331 46
2019 321 46
2020 311 45
2021 - 2025 1,401 214 </t>
  </si>
  <si>
    <t>Note 17 - Other Postretirement Benefits</t>
  </si>
  <si>
    <t>Postemployment Benefits [Abstract]</t>
  </si>
  <si>
    <t>Postemployment Benefits Disclosure [Text Block]</t>
  </si>
  <si>
    <t xml:space="preserve">NOTE 17: OTHER POSTRETIREMENT BENEFITS The Company provided U.S. medical, dental, life insurance, and survivor income benefits to eligible retirees, long-term disability recipients and their spouses, dependents and survivors. Generally, to be eligible for these benefits, former employees leaving the Company prior to January 1, 1996 were required to be 55 years of age with ten years of service or their age plus years of service must have equaled or exceeded 75. For those leaving the Company after December 31, 1995, former employees were required to be 55 years of age with ten years of service or have been eligible as of December 31, 1995. These benefits are paid from the general assets of the Company as they are incurred. The Company’s subsidiaries in Canada and the U.K. offer similar postretirement benefits. Information on the U.S., Canada and U.K. other postretirement plans is presented below. On November 7, 2012, the Bankruptcy Court entered an order approving a settlement agreement between the Debtors and the Retiree Committee appointed by the U.S. Trustee which eliminated or reduced certain retiree benefits under the U.S. plan. The Company also eliminated all postretirement benefits for active employees in the U.S. The measurement date used to determine the net benefit obligation for Kodak’s other postretirement benefit plans is December 31. Changes in Kodak’s benefit obligation and funded status were as follows:
Year Ended December 31,
(in millions) 2015 2014
Net benefit obligation at beginning of period $ 86 $ 95
Interest cost 3 4
Plan participants’ contributions 7 9
Actuarial (gain) loss (8 ) 2
Benefit payments (12 ) (18 )
Currency adjustments 2 (6 )
Net benefit obligation at end of period $ 78 $ 86
Underfunded status at end of period $ (78 ) $ (86 ) Amounts recognized in the Consolidated Statement of Financial Position consist of:
As of December 31,
(in millions) 2015 2014
Other current liabilities $ (5 ) $ (8 )
Pension and other postretirement liabilities (73 ) (78 )
$ (78 ) $ (86 ) Amounts recognized in Accumulated other comprehensive loss consist of:
As of December 31,
(in millions) 2015 2014
Net actuarial gain $ (8 ) $ —
Total recorded in Accumulated other comprehensive income $ (8 ) $ — Changes in benefit obligations recognized in Other comprehensive (loss) income consist of:
Year Ended December 31,
(in millions) 2015 2014
Newly established loss $ (8 ) $ (2 )
Total loss recognized in Other comprehensive (loss) income $ (8 ) $ (2 ) Other postretirement benefit cost included:
Successor Predecessor
(in millions) Year Ended 2015 Year Ended 2014 Four Months Ended 2013 Eight Months August 31, 2013
Components of net postretirement benefit cost:
Service cost $ — $ — $ — $ —
Interest cost 3 4 1 3
Amortization of:
Prior service credit — — — (75 )
Actuarial loss — — — 3
Other postretirement benefit cost (income) from continuing operations $ 3 $ 4 $ 1 $ (69 ) The weighted-average assumptions used to determine the net benefit obligations were as follows:
Year Ended December 31,
2015 2014
Discount rate 3.60 % 3.49 %
Salary increase rate 1.80 % 2.60 % The weighted-average assumptions used to determine the net postretirement benefit cost were as follows:
Successor Predecessor
Year Ended 2015 Year Ended 2014 Four Months Ended 2013 Eight Months August 31, 2013
Discount rate 3.49 % 4.28 % 4.09 % 3.23 %
Salary increase rate 2.60 % 2.50 % 2.50 % 2.50 % The weighted-average assumed healthcare cost trend rates used to compute the other postretirement amounts were as follows:
2015 2014
Healthcare cost trend 5.81 % 6.47 %
Rate to which the cost trend rate is assumed to decline (the ultimate trend rate) 4.21 % 4.65 %
Year that the rate reaches the ultimate trend rate 2022 2021 Assumed healthcare cost trend rates effect the amounts reported for the healthcare plans. A one-percentage point change in assumed healthcare cost trend rates would have the following effects:
(in millions) 1% increase 1% decrease
Effect on total service and interest cost $ — $ —
Effect on postretirement benefit obligation 4 (4 ) Kodak expects to make benefit payments of $5 million to these postretirement benefit plans in 2016. The following other postretirement benefits, which reflect expected future service, are expected to be paid:
(in millions)
2016 $ 5
2017 5
2018 5
2019 4
2020 4
2021 - 2025 19 </t>
  </si>
  <si>
    <t>Note 18 - Earnings Per Share</t>
  </si>
  <si>
    <t>Earnings Per Share [Abstract]</t>
  </si>
  <si>
    <t>Earnings Per Share [Text Block]</t>
  </si>
  <si>
    <t xml:space="preserve">NOTE 18: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s a result of the net loss from continuing operations for the years ended December 31, 2015 and December 31, 2014 and four months ended December 31, 2013, Kodak calculated diluted earnings per share using weighted-average basic shares outstanding for those periods. If Kodak had reported earnings from continuing operations for the years ended December 31, 2015 and December 31, 2014 and four months ended December 31, 2013, the following potential shares of its common stock would have been dilutive in the computation of diluted earnings per share:
(in millions of shares) Year Ended Year Ended Four Months Ended
Unvested share-based awards 0.2 0.1 0.2
Warrants to purchase common shares 0.3 1.5 1.7
Total 0.5 1.6 1.9 The computation of diluted earnings per share for the years ended December 31, 2015 and December 31, 2014 also excluded 0.1 million shares associated with the assumed conversion of outstanding employee stock options because the effects would have been anti-dilutive. There were no employee stock options outstanding for the four months ended December 31, 2013. The Predecessor Company reported earnings from continuing operations for the eight months ended August 31, 2013. However, the computation of diluted earnings per share for the eight months ended August 31, 2013 excluded the assumed conversion of outstanding employee stock options and detachable warrants to purchase common shares, and approximately $400 million of convertible senior notes due 2017 because the effects would have been anti-dilutive. The following table sets forth the total amount of outstanding employee stock options and detachable warrants to purchase common shares as of August 31, 2013:
Predecessor
(in millions of shares) Eight Months Ended
Employee stock options 7.0
Detachable warrants to purchase common shares 40.0
Total 47.0 </t>
  </si>
  <si>
    <t>Note 19 - Stock-based Compensation</t>
  </si>
  <si>
    <t>Disclosure of Compensation Related Costs, Share-based Payments [Abstract]</t>
  </si>
  <si>
    <t>Disclosure of Compensation Related Costs, Share-based Payments [Text Block]</t>
  </si>
  <si>
    <t xml:space="preserve">NOTE 19: STOCK-BASED COMPENSATION Kodak’s stock incentive plan is the 2013 Omnibus Incentive Plan (the “2013 Plan”). The 2013 Plan is administered by the Executive Compensation Committee of the Board of Directors. Officers, directors and employees of the Company and its consolidated subsidiaries are eligible to receive awards. Stock options are generally non-qualified, are at exercise prices not less than 100% of the per share fair market value on the date of grant and expire seven years after the grant date. Stock-based compensation awards granted under Kodak’s stock incentive plan are generally subject to a three-year vesting period from the date of grant. Unless sooner terminated by the Executive Compensation Committee, no awards may be granted under the 2013 Plan after the tenth anniversary of the Effective Date. The maximum number of shares of common stock that may be issued under the 2013 Plan is approximately 4.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7 million for the years ended December 31, 2015 and 2014 and $1 million for the four months ending December 31, 2013. As of December 31, 2015, there was $6 million of unrecognized compensation cost related to restricted stock units. The cost is expected to be recognized over a weighted average period of 1.5 years. The following table summarizes information about restricted stock unit activity for the year ended December 31, 2015:
Number of Weighted-Average Fair Values
Outstanding on December 31, 2014 685,430 $ 22.15
Granted 387,187 $ 14.86
Vested (237,957 ) $ 21.73
Forfeited (60,115 ) $ 15.74
Outstanding on December 31, 2015 774,545 $ 19.13 Stock Options The following table summarizes information about stock option activity for the year ended December 31, 2015:
Shares Under Option Weighted Average Weighted Average Remaining
Outstanding on December 31, 2014 781,321 $ 22.56
Granted 783,476 $ 15.31
Forfeited (44,002 ) $ 20.25
Outstanding on December 31, 2015 1,520,795 $ 18.89 6.17
Exercisable on December 31, 2015 273,205 $ 22.61 5.73
Expected to vest December 31, 2015 1,247,590 $ 18.08 6.27 There was no intrinsic value of options outstanding and exercisable due to the fact that the market price of the Company’s common stock as of December 31, 2015 was below the weighted average exercise price of options. There were no options exercises in 2015. The weighted average grant date fair value of options granted for the years ended December 31, 2015 and 2014 was $5.94 and $7.74, respectively. The total fair value of options that vested during the year ended December 31, 2015 was $2 million. No options vested during the year ended December 31, 2014 and no options were granted during the four months ended December 31, 2013. Compensation cost related to stock options for the years ended December 31, 2015 and 2014 was $4 million and $1 million, respectively. As of December 31, 2015, there was $5 million of unrecognized compensation cost related to stock options. The cost is expected to be recognized over a weighted average period of 1.6 years. The fair value of each option award is estimated on the date of grant using the Black-Scholes option valuation model that uses the assumptions in the following table. Public trading of the Company’s common stock began on September 23, 2013, providing limited historical data upon which to base assumptions. The expected term of options granted is the period of time the options are expected to be outstanding and is calculated using a simplified method based on the option’s vesting period and original contractual term. The expected volatility was generally based on the historical volatility of a set of publicly-traded benchmark companies, taking into consideration the difference in leverage between the Company and the benchmark companies. The risk-free rate was based on the yield on U.S. Treasury notes with a term equal to the option’s expected term. The following inputs were used for the valuation of option grants issued in each year:
For the Years Ended December 31,
2015 2014
Weighted-average fair value of options granted $5.94 $7.44
Weighted-average risk-free interest rate 1.46% 1.46%
Range of risk-free interest rates 1.26% - 1.60% 1.39% - 1.51%
Weighted-average expected option lives (years) 4.5 4.5
Expected option lives (years) 4.5 4.5
Weighted-average volatility 46% 39%
Range of expected volatilities 40% - 49% 36% - 42%
Weighted-average expected dividend yield 0.0% 0.0% Stock-based Awards Classified as Liabilities Kodak will settle a portion of its 2015 incentive compensation plans with a variable amount of common stock based on the stock price at the time of settlement. The plans include minimum performance gates and annual performance metrics for 2015. The amount of incentive compensation to be paid is based on performance against the metrics. The fair value of the awards is determined based on a targeted dollar amount for the expected performance against the plans’ criteria as of the balance sheet date. The actual number of shares to be issued will be determined based on actual results achieved by Kodak and the stock price on the date of issuance. The shares will be issued under the 2013 Omnibus Incentive Plan. Stock compensation expense associated with these awards was approximately $6 million for the year ended December 31, 2015. Predecessor Prior to the Effective Date, Kodak had shares or share-based awards outstanding under two share-based employee compensation plans consisting of the 2005 Omnibus Long-Term Compensation Plan (the “2005 Plan”), and the 2000 Omnibus Long-Term Compensation Plan (the “2000 Plan”). In conjunction with the Plan (see Note 24, “Emergence from Voluntary Reorganization under Chapter 11 Proceedings”), all shares, options, restricted shares and other share-based awards that were outstanding on the Effective Date were canceled. Kodak recognized stock-based compensation expense in the amount of $3 million for the eight months ended August 31, 2013. There were no proceeds from the issuance of common stock through stock option plans for the eight months ended August 31, 2013. </t>
  </si>
  <si>
    <t>Note 20 - Shareholders' Equity</t>
  </si>
  <si>
    <t>Stockholders' Equity Note [Abstract]</t>
  </si>
  <si>
    <t>Stockholders' Equity Note Disclosure [Text Block]</t>
  </si>
  <si>
    <t xml:space="preserve">NOTE 20: SHAREHOLDERS’ EQUITY In connection with the Company’s reorganization and emergence from bankruptcy, all shares of the Predecessor Company’s common stock were canceled. The Successor Company has 560 million shares of authorized stock, consisting of: (i) 500 million shares of common stock, par value $0.01 per share and (ii) 60 million shares of preferred stock, no par value, issuable in one or more series. As of December 31, 2015 and December 31, 2014 there were 42.0 million and 41.9 million shares of common stock outstanding, respectively, and no shares of preferred stock issued and outstanding. On the Effective Date,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are classified as equity instruments and reported within Additional paid in capital in the Consolidated Statement of Financial Position at their fair value as of the Effective Date ($24 million). As of December 31, 2015, there were warrants outstanding to purchase 3.6 million shares of common stock. During each of the years ended December 31, 2015 and December 31, 2014, the Company repurchased shares of common stock for approximately $1 million to satisfy tax withholding obligations in connection with the issuance of stock to employees under the 2013 Plan. Treasury stock consisted of approximately 0.3 million shares and 0.2 million shares at December 31, 2015 and December 31, 2014, respectively. </t>
  </si>
  <si>
    <t>Note 21 - Other Comprehensive (Loss) Income</t>
  </si>
  <si>
    <t>Comprehensive Income (Loss) Note [Text Block]</t>
  </si>
  <si>
    <t xml:space="preserve">NOTE 21: OTHER COMPREHENSIVE (LOSS) INCOME The changes in Other comprehensive (loss) income, by component, were as follows:
(in millions) Successor Predecessor
Year Ended 2015 Year Ended 2014 Four Months Ended December 31, Eight Months August 31, 2013
Currency translation adjustments $ (35 ) $ (33 ) $ 1 $ 4
Reclassification adjustment for losses included in Other charges (net), before tax 2 — — —
Reclassification adjustment for losses included in Other charges (net), net of tax 2 — — —
Pension and other postretirement benefit plan changes
Newly established prior service credit 4 61 6 —
Newly established net actuarial (loss) gain (88 ) (278 ) 95 393
Tax (benefit) provision (5 ) 7 (3 ) (14 )
Newly established prior service credit and net actuarial (loss) gain, net of tax (89 ) (210 ) 98 379
Reclassification adjustments:
Amortization of prior service credit (a) (8 ) (3 ) — (75 )
Amortization of actuarial (gains) losses (a) (2 ) 1 — 185
Recognition of losses due to settlements and curtailments (a) 1 10 — 1,563
Total reclassification adjustments (9 ) 8 — 1,673
Tax (provision) — — — (448 )
Reclassification adjustments, net of tax (9 ) 8 — 1,225
Pension and other postretirement benefit plan changes, net of tax (98 ) (202 ) 98 1,604
Other comprehensive (loss) income $ (131 ) $ (235 ) $ 99 $ 1,608
(a) Reclassified to Pension (income) expense - refer to Note 16, “Retirement Plans” and Note 17, “Other Postretirement Benefits” for additional information. </t>
  </si>
  <si>
    <t>Note 22 - Accumulated Other Comprehensive (Loss) Income</t>
  </si>
  <si>
    <t>Accumulated Other Comprehensive Income Loss [Abstract]</t>
  </si>
  <si>
    <t>Accumulated Other Comprehensive Income Loss [Text Block]</t>
  </si>
  <si>
    <t>NOTE 22: ACCUMULATED OTHER COMPREHENSIVE (LOSS) INCOME Accumulated other comprehensive (loss) income is composed of the following:
As of December 31,
(in millions) 2015 2014
Currency translation adjustments $ (67 ) $ (32 )
Available for sale securities 2 $ —
Pension and other postretirement benefit plan changes (202 ) (104 )
Ending balance $ (267 ) $ (136 )</t>
  </si>
  <si>
    <t>Note 23 - Segment Information</t>
  </si>
  <si>
    <t>Segment Reporting [Abstract]</t>
  </si>
  <si>
    <t>Segment Reporting Disclosure [Text Block]</t>
  </si>
  <si>
    <t xml:space="preserve">NOTE 23: SEGMENT INFORMATION Effective January 1, 2015, Kodak has seven reportable segments: Print Systems, Enterprise Inkjet Systems, Micro 3D Printing and Packaging, Software and Solutions, Consumer and Film, Intellectual Property Solutions and Eastman Business Park. The balance of Kodak’s continuing operations, which do not meet the criteria of a reportable segment, are reported in All Other. Prior period segment results have been revised to conform to the current period segment reporting structure. A description of the reportable segments follows. Print Systems Enterprise Inkjet Systems Micro 3D Printing and Packaging Software and Solutions Consumer and Film Intellectual Property Solutions Eastman Business Park All Other: Segment financial information is shown below. Asset information by segment is not disclosed as this information is not separately identified and reported to the Chief Operating Decision Maker (“CODM”). Net Revenues from Continuing Operations by Reportable Segment
Successor Predecessor
Year Ended Year Ended Four Months Eight Months
(in millions)
Print Systems $ 1,106 $ 1,257 $ 485 $ 844
Enterprise Inkjet Systems 173 185 83 133
Micro 3D Printing and Packaging 128 130 42 75
Software and Solutions 112 108 39 82
Consumer and Film 265 352 147 371
Intellectual Property Solutions 1 70 9 1
Eastman Business Park 13 14 4 4
All Other — — 3 36
Consolidated total $ 1,798 $ 2,116 $ 812 $ 1,546 Segment Measure of Profit and Loss Kodak’s segment measure of profit and loss is an adjusted earnings before interest, taxes, depreciation and amortization (“Operational EBITDA”). As demonstrated in the table below, Operational EBITDA represents the income (loss) from continuing operations excluding the provision (benefit) for income taxes; depreciation and amortization expense; corporate components of pension and OPEB income; restructuring costs; stock-based compensation expense; change in U.S. vacation benefits; consulting and other costs; idle costs; indirect costs previously allocated to discontinued operations; other operating (expense) income, net (unless otherwise indicated); loss on early extinguishment of debt; interest expense; other (charges) income, net; reorganization items, net and; in prior periods, the impact of certain fresh start accounting adjustments.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 Change in Segment Measure of Profit and Loss During the third quarter of 2015 a $3 million gain was recognized related to assets that were acquired for no monetary consideration.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for the year ended 2015. No other periods were impacted by this change. Segment Operational EBITDA and Consolidated Loss from Continuing Operations Before Income Taxes
Successor Predecessor
(in millions) Year Ended Year Ended Four Months Eight Months
Print Systems $ 98 $ 93 $ 38 $ 32
Enterprise Inkjet Systems (26 ) (44 ) (15 ) (34 )
Micro 3D Printing and Packaging (5) 9 (1 ) — (3 )
Software &amp; Solutions 9 3 (1 ) (11 )
Consumer &amp; Film 52 66 34 127
Intellectual Property Solutions (22 ) 40 (2 ) (19 )
Eastman Business Park 2 1 4 1
Total of reportable segments 122 158 58 93
All Other 5 5 4 5
Depreciation and amortization (145 ) (199 ) (75 ) (97 )
Corporate components of pension and OPEB income (1) 133 110 67 43
Restructuring costs and other (38 ) (59 ) (17 ) (45 )
Stock-based compensation (18 ) (8 ) (1 ) (3 )
Change in U.S. vacation benefits (4) 17 — — —
Consulting and other costs (2) (13 ) (6 ) (2 ) —
Idle costs (3) (3 ) (4 ) — 1
Costs previously allocated to discontinued operations (1 ) (4 ) (5 ) (35 )
Fresh start adjustments — — (73 ) —
Other operating (expense) income, net excluding gain related to Unipixel termination (5) (5 ) (9 ) (2 ) 495
Loss on early extinguishment of debt, net — — — (8 )
Interest expense (63 ) (62 ) (22 ) (106 )
Other charges, net (21 ) (21 ) 10 (13 )
Reorganization items, net (5 ) (13 ) (16 ) 2,026
Consolidated (loss) earnings from continuing operations before income taxes $ (35 ) $ (112 ) $ (74 ) $ 2,356
(1) Composed of interest cost, expected return on plan assets, amortization of actuarial gains and losses, and curtailments and settlement components of pension and other postretirement benefit expenses.
(2) Consulting and other costs are primarily related to professional services provided for corporate strategic initiatives in the current year periods. The prior year periods primarily represent the cost of AlixPartners filling interim executive positions which are not captured within “Reorganization items, net” as well as consulting services provided by former executives during transitional periods.
(3) Consists of third party costs such as security, maintenance, and utilities required to maintain land and buildings in certain locations not used in any Kodak operations.
(4) In the fourth quarter of 2015, Kodak changed the timing of when U.S. employees earn their vacation benefits which reduced the related accrual as of December 31, 2015.
(5) In 2015 a $3 million gain was recognized related to assets that were acquired for no monetary consideration as a part of the termination of the relationship with Unipixel.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in 2015. Amortization and depreciation expense by segment are not included in the segment measure of profit and loss but are regularly provided to the CODM.
(in millions) Successor Predecessor
Intangible asset amortization expense from continuing operations: Year Ended Year Ended Four Months Ended 2013 Eight Months Ended 2013
Print Systems $ 9 $ 9 $ 3 $ 6
Enterprise Inkjet Systems 4 4 1 2
Micro 3D Packaging &amp; Printing 9 9 3 1
Software &amp; Solutions 2 2 1 1
Consumer &amp; Film 1 1 — —
Consolidated total $ 25 $ 25 $ 8 $ 10
(in millions) Successor Predecessor
Depreciation expense from continuing operations: Year Ended Year Ended Four Months Ended 2013 Eight Months Ended 2013
Print Systems $ 39 $ 51 $ 19 $ 34
Enterprise Inkjet Systems 12 12 5 8
Micro 3D Packaging &amp; Printing 6 8 3 4
Software &amp; Solutions 1 2 1 2
Consumer &amp; Film 30 65 23 23
Intellectual Property Solutions 2 8 4 2
Eastman Business Park 6 11 7 7
Sub-total 96 157 62 80
Other 16 15 5 3
Restructuring-related depreciation 8 2 — 4
Consolidated total $ 120 $ 174 $ 67 $ 87 Geographic Information
(in millions) Successor Predecessor
Net sales to external customers attributed to (1) : Year Ended Year Ended Four Months Ended 2013 Eight Months Ended 2013
The United States $ 622 $ 751 $ 243 $ 519
Europe, Middle East and Africa 597 727 287 548
Asia Pacific 402 451 207 330
Canada and Latin America 177 187 75 149
Non U.S. countries total 1,176 1,365 569 1,027
Consolidated total $ 1,798 $ 2,116 $ 812 $ 1,546
(1) Sales are reported in the geographic area in which they originate. No non-U.S. country generated more than 10% of net sales in the years ended December 31, 2015 and December 31, 2014, four months ended December 31, 2013 or eight months ended August 31, 2013.
(in millions) As of December 31,
Property, plant and equipment, net located in: 2015 2014 2013
The United States $ 217 $ 271 $ 378
Europe, Middle East and Africa 55 68 91
Asia Pacific 76 75 83
Canada and Latin America 78 110 132
Non U.S. countries total (1) 209 253 306
Consolidated total $ 426 $ 524 $ 684
(1) Of the total non U.S. property, plant and equipment in 2015, $64 million are located in Brazil and $60 million are located in China. Of the total non U.S. property, plant and equipment in 2014, $95 million are located in Brazil and $59 million are located in China. Of the total non U.S. property, plant and equipment in 2013, $113 million are located in Brazil. No other non U.S. country had greater than 10% of property, plant and equipment in 2015, 2014 or 2013. Major Customers No single customer represented 10% or more of Kodak’s total net revenue in any year presented. </t>
  </si>
  <si>
    <t>Note 24 - Emergence from Voluntary Reorganization under Chapter 11 Proceedings</t>
  </si>
  <si>
    <t>Reorganizations [Abstract]</t>
  </si>
  <si>
    <t>Reorganization under Chapter 11 of US Bankruptcy Code Disclosure [Text Block]</t>
  </si>
  <si>
    <t xml:space="preserve">NOTE 24: EMERGENCE FROM VOLUNTARY REORGANIZATION UNDER CHAPTER 11 PROCEEDINGS PLAN OF REORGANIZATION On August 23, 2013, the Bankruptcy Court entered an order (the “Confirmation Order”) confirming the revised First Amended Joint Chapter 11 Plan of Reorganization of Eastman Kodak Company and its Debtor Affiliates (the “Plan”). On September 3, 2013 (the “Effective Date”), the Plan became effective and the Debtors emerged from the Chapter 11 Cases. On or following the Effective Date and pursuant to the terms of the Plan, the following occurred:
• The Debtors’ obligations under the second lien notes indentures, unsecured notes indentures, stock certificates, equity interests, and / or any other instrument or document directly or indirectly evidencing or creating any indebtedness or obligation of, or ownership interest in, the Debtors or giving rise to any claim or equity interest were cancelled, except as provided under the Plan;
• The Company’s certificate of incorporation was amended and restated to authorize the issuance of 560 million shares of stock, consisting of 60 million shares of preferred stock, no par value, and 500 million shares of common stock, par value $0.01 per share;
• The Company entered into a senior secured first lien term loan agreement and senior secured second lien term loan agreement for an aggregate principal amount of $695 million and a $200 million senior secured asset-based revolving credit facility;
• The Company issued 34 million shares of common stock to unsecured creditors and the Backstop Parties (as defined below) at a per share price of $11.94, for an aggregate purchase price of approximately $406 million. In addition, the Company issued 1.7 million shares of common stock to the Backstop Parties in payment of fees pursuant to the Backstop Commitment Agreement (as defined below);
• The Company issued 6 million shares of common stock and net-share settled warrants to purchase: (i) approximately 2.1 million shares of new common stock at an exercise price of $14.93 and (ii) approximately 2.1 million shares of new common stock at an exercise price of $16.12, to the holders of general unsecured and retiree committee unsecured claims;
• The Debtors established a liquidating trust (the “Kodak GUC Trust”) for the benefit of holders of general unsecured and retiree committee unsecured claims, into which certain avoidance actions of the Debtors were transferred;
• The Debtors paid approximately $94 million in administrative, priority or secured claims; and
• The Debtors resolved claims held by the Kodak Pension Plan of the United Kingdom (the “U.K. Pension Plan”) pursuant to the terms of the Global Settlement (as defined below). Backstop Commitment Agreement and Rights Offering On June 26, 2013, the Bankruptcy Court approved the Company’s entry into a backstop commitment agreement (the “Backstop Commitment Agreement”) with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associated with rights offerings to offer eligible creditors, including the Backstop Parties, up to 34 million shares of common stock for the per share purchase price of $11.94, or an aggregate purchase price of approximately $406 million.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The shares issued to participants in the rights offerings were issued in reliance upon the exemption from registration under the Securities Act of 1933 provided by Regulation D thereunder and/or Section 4(a)(2) thereof; or under Section 1145 of the Bankruptcy Code as securities of a debtor issued principally in exchange for claims against a debtor and partly in exchange for cash pursuant to a plan of reorganization. Registration Rights Agreement On the Effective Date, the Company and the Backstop Parties executed a registration rights agreement (the “Registration Rights Agreement”). The Registration Rights Agreement, among other rights, provides the Backstop Parties with certain registration rights with respect to the common stock. Stockholders holding registrable securities representing 25% of the outstanding common stock as of the Effective Date may require the Company to facilitate a registered offering of registrable securities; provided that if such registration has not been consummated prior to the second anniversary of the Effective Date, stockholders holding registrable securities representing 10% of the outstanding common stock as of the Effective Date may require the Company to facilitate such an offering (such offering, the “Initial Registration”). The registrable securities requested to be sold in the Initial Registration must have an aggregate market value of at least $75 million. Following the Initial Registration, stockholders holding 10% or more of the outstanding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registrable securities as set forth in the Registration Rights Agreement. Stockholders also have the right to include their registrable securities in the Initial Registration or any other non-shelf registered offering or shelf takedown of the common stock by the Company for its own account or for the account of any holders of common stock. KPP Global Settlement The Company had previously issued (pre-petition) a guarantee to Kodak Limited (the “Subsidiary”) and KPP Trustees Limited (“KPP” or the “Trustee”), as trustee for the U.K. Pension Plan. Under that arrangement, EKC guaranteed to the Subsidiary and the Trustee the ability of the Subsidiary, only to the extent it became necessary to do so, to (1) make contributions to the U.K. Pension Plan to ensure sufficient assets existed to make plan benefit payments, as they became due, if the Subsidiary otherwise would not have sufficient assets and (2) make contributions to the U.K. Pension Plan such that it would achieve fully funded status by the funding valuation for the period ending December 31, 2022. The Subsidiary agreed to make certain contributions to the U.K. Pension Plan as determined by a funding plan agreed to by the Trustee. The Subsidiary did not pay the annual contributions due by the funding plan for 2012 or 2013. The Trustee asserted an unsecured claim against the Company of approximately $2.8 billion under the guarantee. The Subsidiary also asserted an unsecured claim under the guarantee for an unliquidated amount. The Trustee also asserted an unliquidated claim against all Debtors, as financial support direction and contribution notice claims. On April 26, 2013, Eastman Kodak Company, the Trustee, Kodak Limited and certain other Kodak entities entered into a global settlement agreement (the “Global Settlement”) that resolved all liabilities of Kodak with respect to the U.K. Pension Plan. The Global Settlement also provided for the acquisition by KPP and/or its subsidiaries of certain assets, and the assumption by KPP and/or its subsidiaries of certain liabilities of Kodak’s Personalized Imaging and Document Imaging businesses (together the “Business”) under a Stock and Asset Purchase Agreement dated April 26, 2013 (the “SAPA”). On August 30, 2013, the Company entered into an agreement (the “Amended SAPA”) amending and restating the SAPA. The Amended SAPA provided for, among other things, a series of deferred closings to take place in certain foreign jurisdictions following the initial closing under the Amended SAPA. The deferred closings implemented the legal transfer of the Business to KPP subsidiaries in the deferred closing foreign jurisdictions in accordance with local law. Pursuant to the Amended SAPA, Kodak operated the Business relating to the deferred closing jurisdictions, subject to certain covenants, until the applicable deferred closing occurred, and delivered to (or received from) a KPP subsidiary at each deferred closing a payment reflecting the actual economic benefit (or detriment) to the Business in the applicable deferred closing jurisdiction(s) from September 1, 2013 through the time of the applicable deferred closing. Up to the time of the deferred closing, the results of the operations of the Business were reported as Loss (earnings) from discontinued operations, net of income taxes in the Consolidated Statement of Operations and the assets and liabilities of the Business were categorized as Assets held for sale or Liabilities held for sale in the Consolidated Statement of Financial Position, as appropriate. On the Effective Date, the following occurred pursuant to the Amended SAPA and Global Settlement:
• The acquisition by KPP Holdco Limited (“KPP Holdco”), a wholly owned subsidiary of KPP, and certain direct and indirect subsidiaries of KPP Holdco (together with KPP Holdco, the “KPP Purchasing Parties”), of certain assets of the Business, and the assumption by the KPP Purchasing Parties of certain liabilities of the Business, for a total purchase price, exclusive of the assumption of liabilities, of $650 million, of which a gross $525 million was paid in cash (net cash consideration of $325 million) and the balance of which was settled by a $125 million note issued by the KPP (the “KPP Note”).
• The KPP Note was cancelled after being assigned by the Company to the Subsidiary and subsequently assigned by the Subsidiary to KPP as settlement, by way of setoff, of an equal amount of outstanding pension liabilities of the Subsidiary to KPP.
• The cash consideration was comprised of $325 million sourced from assets of the U.K. Pension Plan and $200 million sourced from a payment by the Subsidiary to KPP as payment for outstanding pension liabilities of the Subsidiary to KPP.
• Up to $35 million in aggregate of the purchase price is subject to repayment to KPP if the Business does not achieve certain annual adjusted EBITDA targets over the four-year period ending December 31, 2018. SECTION 363 ASSET SALES On February 1, 2013, Kodak entered into a series of agreements related to the monetization of certain of its intellectual property assets, including the sale of its digital imaging patents. Under these agreements, Kodak received approximately $530 million, a portion of which was paid by twelve licensees that received a license to the digital imaging patent portfolio and other patents owned by Kodak. Another portion was paid by Intellectual Ventures Fund 83 LLC (“Intellectual Ventures”) and Apple, Inc., each of which acquired a portion of the digital imaging patent portfolio, subject to the licenses granted to the twelve new licensees, and previously existing licenses. In addition, Kodak retained a license to the digital imaging patents for its own use. In connection with this transaction, the Company entered into a separate agreement with FUJIFILM Corporation (“Fuji”) whereby, among other things, Fuji granted Kodak the right to sub-license certain Fuji patents to businesses Kodak ultimately sold as part of the Plan. The Debtors also agreed to allow Fuji a general unsecured claim against the Debtors in the amount of $70 million that was discharged pursuant to the terms of the Plan. EASTMAN BUSINESS PARK SETTLEMENT AGREEMENT On June 17, 2013, the Company, the New York State Department of Environmental Conservation and the New York State Urban Development Corporation, d/b/a Empire State Development entered into a settlement agreement, subsequently amended on August 6, 2013 (the “Amended EBP Settlement Agreement”). The Amended EBP Settlement Agreement was subject to the satisfaction or waiver of certain conditions including a covenant not to sue from the EPA. On May 13, 2014, the Bankruptcy Court approved the U.S. Environmental Settlement, which contained the EPA covenant not to sue, and on May 20, 2014 the Amended EBP Settlement Agreement was implemented and became effective. The Amended EBP Settlement Agreement included the settlement of certain of the Company’s historical environmental liabilities at EBP through the establishment of the EBP Trust as follows: (i) the EBP Trust is responsible for investigation and remediation at EBP arising from the Company’s historical subsurface environmental liabilities in existence prior to the effective date of the Amended EBP Settlement Agreement, (ii) the Company funded the EBP Trust on the effective date with a $49 million cash payment and transferred certain equipment and fixtures used for remediation at EBP and (iii) in the event the historical liabilities exceed $99 million, the Company will become liable for 50% of the portion above $99 million. Prior to the implementation of the Amended EBP Settlement Agreement, $49 million was already held in a separate trust and escrow account. OTHER POSTEMPLOYMENT BENEFITS On November 7, 2012, the Bankruptcy Court entered an order approving a settlement agreement between the Debtors and the Official Committee of Retired Employees appointed by the U.S. Trustee under the chapter 11 proceedings (the “Retiree Committee”). Under the settlement agreement, the Debtors no longer provide retiree medical, dental, life insurance and survivor income benefits to current and future retirees after December 31, 2012 (other than COBRA continuation coverage of medical and/or dental benefits or conversion coverage as required by applicable benefit plans or applicable law), and the Retiree Committee established a trust from which some limited benefits for some retirees may be provided after December 31, 2012. The trust or related account was funded by the following contributions from the Debtors: $7.5 million in cash paid by the Company in the fourth quarter of 2012, an administrative claim against the Debtors in the amount of $15 million that was paid on the Effective Date, and a general unsecured claim against the Debtors in the amount of $635 million that was discharged upon emergence from chapter 11 pursuant to the terms of the Plan. RETIREES’ SETTLEMENT The Debtors’ estimated allowed claims for pre-petition obligations for the Kodak Excess Retirement Income Plan (the “KERIP”), the Kodak Unfunded Retirement Income Plan (the “KURIP”), the Kodak Company Global Pension Plan for International Employees, and individual letter agreements with certain current and former employees that provided for supplemental non-qualified pension benefits were reported as Liabilities subject to compromise in the accompanying Consolidated Statement of Financial Position. On April 30, 2013, Eastman Kodak Retirees Association Ltd. and certain holders of KERIP and KURIP claims (together with the Debtors, the “Settlement Parties”) filed a motion (the “Motion”) requesting that the Bankruptcy Court appoint a committee pursuant to section 1102(a)(2) of the Bankruptcy Code, to represent the interests of the holders of the KERIP and KURIP claims, and asserted that they and certain other holders of the KERIP and KURIP claims disagreed with the underlying discount rates and mortality tables used by the Debtors to calculate the KERIP and KURIP estimated allowed claim amounts. Subsequent to the filing of the Motion, the Settlement Parties entered into a stipulation (the “Stipulation”) approved by an order of the Bankruptcy Court, which became effective on July 18, 2013, for a total allowed claim of approximately $244 million. During August 2013 a provision for expected allowed claims of approximately $27 million was reflected in Reorganization Items, net in the accompanying Consolidated Statement of Operations to increase the recorded liability to what was ultimately agreed to in the Stipulation. On the Effective Date, the claim was discharged upon emergence pursuant to the terms of the Plan. </t>
  </si>
  <si>
    <t>Note 25 - Fresh Start Accounting</t>
  </si>
  <si>
    <t>Fresh Start Accounting [Abstract]</t>
  </si>
  <si>
    <t>Fresh Start Accounting [Text Block]</t>
  </si>
  <si>
    <t xml:space="preserve">NOTE 25: FRESH START ACCOUNTING In connection with the Company’s emergence from chapter 11, Kodak applied the provisions of fresh start accounting to its financial statements as (i) the holders of existing voting shares of the Predecessor Company received less than 50% of the voting shares of the emerging entity and (ii) the reorganization value of Kodak’s assets immediately prior to confirmation was less than the post-petition liabilities and allowed claims. Kodak applied fresh start accounting as of September 1, 2013. Upon the application of fresh start accounting, Kodak allocated the reorganization value to its individual assets based on their estimated fair values. Reorganization value represents the fair value of the Successor Company’s assets before considering liabilities. The excess reorganization value over the fair value of identified tangible and intangible assets is reported as goodwill. Reorganization Value In support of the Plan, the enterprise value of the Successor Company was estimated to be in the range of $875 million to $1.4 billion. As part of determining the reorganization value, Kodak estimated the enterprise value of the Successor Company to be $1 billion utilizing the guideline public company method and discounted cash flow method. To estimate fair value utilizing the guideline public company method, Kodak applied valuation multiples, derived from the operating data of publicly-traded benchmark companies, to the same operating data of Kodak. The comparabl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EBITDA”) and applied to projected operating data of Kodak. The range of multiples for the comparable companies was between .2x-.9x of revenue and 2.5x-8.0x of EBITDA. To estimate fair value utilizing the discounted cash flow method, Kodak established an estimate of future cash flows for the period ranging from September 1, 2013 to December 31, 2022 and discounted the estimated future cash flows to present value. The expected cash flows for the period September 1, 2013 to December 31, 2017 were based on the financial projections and assumptions utilized in the disclosure statement. The expected cash flows for the period January 1, 2018 to December 31, 2022 were derived from earnings forecasts and assumptions regarding growth and margin projections, as applicable. A terminal value was included, calculated using the constant growth method, based on the cash flows of the final year of the forecast period. The discount rate of 29%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As the valuation approaches produced comparable ranges of enterprise value, Kodak selected equal weighting of the guideline public company method and discounted cash flow method to estimate the enterprise value. The following table reconciles the enterprise value to the estimated fair value of Successor common stock as of the Effective Date:
(in millions, except share and per share value)
Enterprise value $ 1,000
Plus: Cash and cash equivalents 898
Less: Other non-operating liabilities 18
Less: Fair value of debt and capitalized lease obligations 734
Less: Fair value of pension and other postretirement obligations 533
Less: Fair value of warrants 24
Fair value of Successor common stock $ 589
Shares outstanding at September 3, 2013 41,753,211
Per share value $ 14.11 The fair value of debt and capitalized lease obligations represents $44 million of short term borrowings, $14 million of capitalized lease obligations and $676 million of long-term debt. The fair value of long-term debt was determined based on a market approach utilizing market yields and was estimated to be approximately 97% of par value. The fair value of capitalized lease obligations was determined based on market rents while the fair value of short term debt approximated its carrying value. The fair value of pension and other post retirement obligations was determined based on a discounted cash flow method of expected cash contributions/benefit payments for the period of September 1, 2013 to December 31, 2099. The expected cash contributions were discounted to present value using a discount rate of 3.5%. The fair value of the warrants was estimated using a Black-Scholes pricing model with the following assumptions: implied stock price of $14.11; strike price of $14.93 for 125% warrants and $16.12 for 135% warrants; expected volatility of 47% for 125% warrants and 48% for 135% warrants; expected dividend rate of 0.0%; risk free interest rate of 1.67%; expiration date of five years. The following table reconciles the enterprise value to the estimated reorganization value as of the Effective Date:
(in millions)
Enterprise value $ 1,000
Plus: Cash and cash equivalents 898
Plus: Fair value of noncontrolling interests 10
Plus: Fair value of non-debt liabilities 2,088
Less: Fair value of pension and other postretirement obligations 533
Reorganization value of Successor assets $ 3,463 The fair value of non-debt liabilities represents total liabilities of the Successor Company on the Effective Date less Short term borrowings and current portion of long-term debt, Long-term debt, net of current portion, $14 million in capital lease obligations and $18 million in other non-operating liabilities. Consolidated Statement of Financial Position The adjustments set forth in the following consolidated Statement of Financial Position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in millions) Predecessor Reorganization Fresh Start Successor
ASSETS
Current Assets
Cash and cash equivalents $ 1,070 $ (172 ) (1) $ — $ 898
Restricted cash 24 98 (2) — 122
Receivables, net 492 — — 492
Inventories, net 435 — 67 (21) 502
Assets held for sale 109 — 8 (22) 117
Other current assets 77 8 (3) (42 ) (23) 42
(1 ) (4)
Total current assets 2,207 (67 ) 33 2,173
Property, plant &amp; equipment, net 507 — 220 (24) 727
Goodwill 56 — 32 (25) 88
Intangible assets, net 43 — 192 (26) 235
Deferred income taxes 22 (21 ) (3) 55 (23) 56
Other long-term assets 202 15 (5) (26 ) (27) 184
8 (6) (8 ) (28)
(8 ) (7) 1 (29)
TOTAL ASSETS $ 3,037 $ (73 ) $ 499 $ 3,463
LIABILITIES AND EQUITY (DEFICIT)
Current Liabilities
Accounts payable, trade $ 317 $ 6 (8) $ — $ 339
3 (9)
13 (10)
Short-term borrowings and current portion of long-term debt 681 (641 ) (11) — 44
4 (12)
Other current liabilities 600 (17 ) (13) (8 ) (30) 586
(13 ) (3) (14 ) (29)
38 (14)
Liabilities held for sale 45 — (3 ) (22) 42
Total current liabilities 1,643 (607 ) (25 ) 1,011
Long-term debt, net of current portion 370 (370 ) (15) 11 (31) 676
665 (16)
Pension and other postretirement liabilities 411 156 (17) 178 (29) 745
Other long-term liabilities 318 61 (17) 82 (23) 408
(53 ) (32)
Liabilities subject to compromise 2,475 (2,475 ) (17) — —
Total liabilities 5,217 (2,570 ) 193 2,840
Equity (Deficit)
Common stock (Successor) — — (18) — —
Additional paid in capital (Successor) — 540 (18) 73 (33) 613
Common stock (Predecessor) 978 (978 ) (19) — —
Additional paid in capital (Predecessor) 1,105 (1,105 ) (19) — —
Retained earnings (deficit) 2,446 (1,671 ) (20) (775 ) (34) —
Accumulated other comprehensive loss (1,008 ) — 1,008 (34) —
3,521 (3,214 ) 306 613
Less: Treasury stock (Predecessor) (5,711 ) 5,711 (19) — —
Total Eastman Kodak Company shareholders’ (deficit) equity (2,190 ) 2,497 306 613
Noncontrolling interests 10 — — 10
Total equity (deficit) (2,180 ) 2,497 306 623
TOTAL LIABILITIES AND EQUITY (DEFICIT) $ 3,037 $ (73 ) $ 499 $ 3,463
(a) On the Effective Date, Kodak completed the sale of substantially all of its assets constituting the Personalized Imaging and Document Imaging businesses to KPP Holdco Limited. This transaction has been reflected in the Predecessor Company period. Refer to Note 27, “Discontinued Operations” for additional information. Reorganization adjustments
(1) Reflects the net cash payments recorded as of the Effective Date from implementation of the Plan:
(in millions)
Sources:
Net proceeds from Emergence Credit Facilities $ 664
Proceeds from Rights Offerings 406
Total sources $ 1,070
Uses:
Repayment of Junior DIP Term Loans $ 644
Repayment of Second Lien Notes 375
Claims paid at emergence 94
Funding of escrow accounts 113
Other fees and expenses 16
Total uses 1,242
Net uses $ (172 ) Other fees and expenses represent $7 million payment for accrued and unpaid interest related to the repayment of debt and $9 million payment for emergence and success fees, which is included in Reorganization items, net in the Consolidated Statement of Operations.
(2) Reflects the funding of $80 million to the professional fee escrow account for professional fees accrued at emergence and $18 million related to the EBP Settlement Agreement. Refer to Note 24, “Emergence from Voluntary Reorganization under Chapter 11 Proceedings” for additional information regarding the EBP Settlement Agreement.
(3) Reflects the expiration of tax attributes, which was fully offset by a corresponding decrease in Kodak’s U.S. valuation allowance, as a result of the Debtors’ emergence from chapter 11 bankruptcy proceedings. Refer to Note 14, “Income Taxes” for additional information.
(4) Represents the write-off of unamortized debt issuance costs of $1 million related to the Junior DIP Credit Agreement upon repayment in full of all outstanding term loans on the Effective Date. This amount has been included in Reorganization items, net in the Consolidated Statement of Operations.
(5) Represents the funding of $15 million in cash collateralization for letters of credit under the ABL Credit Facility.
(6) Represents $8 million of debt issuance costs incurred related to the Emergence Credit Facilities.
(7) 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
(8) Represents $6 million in claims expected to be satisfied in cash that were reclassified from Liabilities subject to compromise.
(9) Represents $3 million of accrued expenses related to the Emergence Credit Facilities that have been deferred and recorded as part of Other Current assets.
(10) Represents $13 million in success fees accrued upon emergence that have been included in Reorganization items, net in the Consolidated Statement of Operations.
(11) On the Effective Date, the Company repaid in full all term loans outstanding under the Junior DIP Credit Agreement for an aggregate remaining principal amount of approximately $644 million offset by $3 million of unamortized debt discount that was written off upon repayment of the debt and is included in Reorganization items, net in the Consolidated Statement of Operations.
(12) Represents $4 million of principal amount recorded as short-term borrowings pursuant to the terms of the Emergence Credit Facility.
(13) On the Effective Date, the Company paid $7 million of accrued and unpaid interest related to the repayment of debt and $10 million in administrative claims that was included within Other current liabilities.
(14) Represents $29 million in claims expected to be settled in cash and $9 million of liabilities that have been retained by Kodak in accordance with the Plan that have been reclassified from Liabilities subject to compromise.
(15) On the Effective Date, the Company repaid in full all loans outstanding under the 9.75% senior secured notes due 2018 and 10.625% senior secured notes due 2019 for an aggregate principal amount of approximately $375 million offset by $5 million of unamortized debt discount that was written off upon repayment of the debt and is included in Reorganization items, net in the Consolidated Statement of Operations.
(16) Upon issuance of the Term Loans under the Emergence Credit Facility, the Company received net proceeds of approximately $669 million, of which $4 million of the principal amount of the loans is recorded as short-term borrowings pursuant to the terms of the Emergence Credit Facility.
(17) Liabilities subject to compromise were settled as follows in accordance with the Plan:
(in millions)
Liabilities subject to compromise of the Predecessor Company (LSTC) $ 2,475
Cash payments at emergence from LSTC (84 )
Claims expected to be satisfied in cash (35 )
Liabilities reinstated at emergence:
Pension and other postretirement liabilities (156 )
Environmental obligations (61 )
Other current liabilities (9 )
Total liabilities reinstated at emergence (226 )
Fair value of equity issued to unsecured creditors (85 )
Fair value of warrants issued to unsecured creditors (24 )
Gain on settlement of liabilities subject to compromise $ 2,021 Refer to explanation #18 for the determination of fair value for equity issued to unsecured creditors.
(18) 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
(19) Reflects the cancellation of Predecessor Company equity to retained earnings.
(20) Reflects the cumulative impact of the reorganization adjustments discussed above:
(in millions)
Gain on settlement of liabilities subject to compromise $ 2,021
Fair value of shares issued to Backstop Parties and employees (25 )
Write-off of unamortized debt discounts and debt issuance costs (14 )
Success fees accrued at emergence (13 )
Emergence and success fees paid at emergence (9 )
Write-off of deferred equity issuance costs (3 )
Net gain on reoganization adjustments 1,957
Cancellation of Predecessor Company equity (3,628 )
Net impact to Retained earnings (deficit) $ (1,671 ) The net gain on reorganization adjustments has been included in Reorganization items, net in the Consolidated Statement of Operations. Fresh Start adjustments
(21) An adjustment of $67 million was recorded to increase the net book value of inventories to their estimated fair value, which was determined as follows:
• Fair value of finished goods inventory were determined based on the estimated selling price less costs to sell, including disposal and holding period costs, and a reasonable profit margin on the selling and disposal effort.
• 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
• Fair value of raw materials was determined based on current replacement costs. The following table summarizes the components of inventory as of August 31, 2013, and the fair value at September 1, 2013:
(in millions) Successor As of September 1, Predecessor As of August 31,
Finished goods $ 280 $ 235
Work in process 120 99
Raw materials 102 101
Total $ 502 $ 435
(22) Represents fair value adjustment to the assets and liabilities of the Company’s Personalized Imaging and Document Imaging businesses in delayed close countries.
(23) Represents the net decrease in tax assets and tax liabilities associated with adjustments for fresh start accounting.
(24) An adjustment of $220 million was recorded to increase the net book value of property, plant and equipment to estimated fair value. Fair value was determined as follows:
• 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
• 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The following table summarizes the components of property, plant and equipment, net as of August 31, 2013, and the fair value at September 1, 2013:
(in millions) Successor As of September 1, Predecessor As of August 31,
Land $ 114 $ 35
Buildings and building improvements 180 189
Machinery and equipment 402 252
Construction in progress 31 31
Total $ 727 $ 507 For property, plant and equipment owned at September 1, 2013, the depreciable lives were revised to reflect the remaining estimated useful lives. Refer to Note 1, “Basis of Presentation and Significant Accounting Policies” for additional information.
(25) This adjustment eliminated the Predecessor goodwill balance of $56 million and records Successor goodwill of $88 million, which represents the reorganizational value of assets in excess of amounts allocated to identified tangible and intangible assets, as follows:
(in millions) Successor As of September 1,
Reorganization value of Successor assets $ 3,463
Less: Fair value of Successor assets (excluding goodwill) 3,375
Reorganization value of Successor assets in excess of fair value - Successor goodwill $ 88 Refer to Note 5, “Goodwill and Other Intangible Assets” for Successor goodwill by reportable segment.
(26) The net adjustment of $192 million reflects the write-off of existing intangibles of $43 million and an adjustment of $235 million to record the fair value of intangibles, determined as follows:
a. Trade names of $54 million were valued using the income approach, specifically the relief from royalty method based on the following significant assumptions:
i. Forecasted revenues attributable to the trade names ranging from September 1, 2013 to December 31, 2023, including a terminal year with growth rates ranging from 0% to 3%;
ii. Royalty rates ranging from .5% to 1% of expected net sales determined with regard to comparable market transactions and profitability analysis;
iii. Discount rates ranging from 27% to 32%, which were based on the after-tax weighted-average cost of capital; and
iv. Kodak anticipates using its trade name for an indefinite period.
b. Technology based intangibles of $131 million were valued using the income approach, specifically the relief from royalty method based on the following significant assumptions:
i. Forecasted revenues attributable to the respective technologies for the period ranging from September 1, 2013 to December 31, 2025;
ii. Royalty rates ranging from 1% to 16% determined with regard to comparable market transactions and cash flows of the respective technologies;
iii. Discount rates ranging from 29% to 34%, based on the after-tax weighted-average cost of capital; and
iv. Economic lives ranging from 4 to 12 years.
c. Customer related intangibles of $39 million were valued using the income approach, specifically the multi-period excess earnings approach based on the following significant assumptions:
i. Forecasted revenues and profit margins attributable to the current customer base for the period ranging from September 1, 2013 to December 31, 2024;
ii. Attrition rates ranging from 2.5% to 20%;
iii. Discount rates ranging from 29% to 38%, based on the after-tax weighted-average cost of capital; and
iv. Economic lives ranging from 3 to 10 years.
d. In-process research and development of $9 million was determined using the income approach, specifically the multi-period excess earnings method based on the following significant assumptions:
i. Forecasted revenues attributable to the respective research and development projects for the period of September 1, 2013 to December 31, 2019;
ii. Discount rate of 40% based on the after-tax weighted-average cost of capital adjusted for perceived risks inherent in the individual assets; and
iii. Economic life of 6 years.
e. In addition, the Company recorded the fair value of other intangibles of $2 million primarily related to favorable contracts and leasehold improvements that were favorable relative to available market terms.
(27) Represents the write-off of deferred costs under various licensing transactions now being reflected in intangible assets.
(28) Represents the write-off of unamortized debt issuance costs related to the Emergence Credit Facilities.
(29) Represents the revaluation of pension and other postretirement obligations. Refer to Note 16, “Retirement plans “and Note 17, “Other postretirement benefits” for additional information.
(30) Represents the revaluation of deferred revenues to the fair value of Kodak’s related future performance obligations.
(31) Represents the write-off of unamortized debt discounts related to the Emergence Credit Facilities based on the fair value of debt.
(32) Represents $38 million decrease in capitalized lease obligations determined based on market rents, $19 million decrease related to the remeasurement of employee benefit obligations offset by net $4 million increase in fair value adjustment related to asset retirement obligations and other miscellaneous liabilities.
(33) Reflects the increase in fair value of the 34 million shares of common stock issued in connection with the Rights Offering from $11.94 to $14.11 per share.
(34) Reflects the cumulative impact of fresh start adjustments as discussed above and the elimination of the Predecessor Company’s accumulated other comprehensive loss.
(in millions)
Establishment of Successor goodwill $ 88
Elimination of Predecessor goodwill (56 )
Establishment of Successor intangibles 235
Elimination of Predecessor intangibles (43 )
Inventory fair value adjustment 67
Property, plant &amp; equipment fair value adjustment 220
Pension and other postretirement obligations fair value adjustment (178 )
Rights offering fair value adjustment (73 )
Long-term debt fair value adjustment (11 )
Other assets and liabilities fair value adjustments 53
Net gain on fresh start adjustments 302
Tax impact on fresh start adjustments (69 )
Elimination of Predecessor accumulated other comprehensive loss (1,008 )
Net impact on Retained earnings (deficit) $ (775 ) The net gain on fresh start adjustments has been included in Reorganization items, net in the Consolidated Statement of Operations. </t>
  </si>
  <si>
    <t>Note 26 - Reorganization Items, Net</t>
  </si>
  <si>
    <t>Reorganization Items Net [Abstract]</t>
  </si>
  <si>
    <t>Reorganization Items Net [Text Block]</t>
  </si>
  <si>
    <t xml:space="preserve">NOTE 26: REORGANIZATION ITEMS, NET A summary of reorganization items, net is presented in the following table:
Successor Predecessor
(in millions) Year Ended Year Ended Four Months Eight Months
Professional fees $ 1 $ 10 $ 19 $ 114
Provision for expected allowed claims — (1 ) — 133
Net gain on reorganization adjustments — — — (1,957 )
Net gain on fresh start adjustments — — — (302 )
Other items, net 4 4 (3 ) (14 )
Reorganization items, net $ 5 $ 13 $ 16 $ (2,026 )
Cash payments for reorganization items $ 9 $ 21 $ 85 $ 210 Subsequent to the Effective Date, costs directly attributable to the implementation of the Plan are reported as Reorganization items, net. The cash payments for reorganization items for the eight months ended August 31, 2013 includes $84 million of claims related to liabilities subject to compromise paid on the Effective Date. Refer to Note 25, “Fresh Start Accounting” for additional information on the net gain on reorganization and fresh start adjustments. </t>
  </si>
  <si>
    <t>Note 27 - Discontinued Operations</t>
  </si>
  <si>
    <t>Discontinued Operations and Disposal Groups [Abstract]</t>
  </si>
  <si>
    <t>Disposal Groups, Including Discontinued Operations, Disclosure [Text Block]</t>
  </si>
  <si>
    <t xml:space="preserve">NOTE 27: DISCONTINUED OPERATIONS On the Effective Date, as a part of the Global Settlement and pursuant to the Amended SAPA, Kodak consummated the sale of certain assets of the Business to the KPP Purchasing Parties for net cash consideration, in addition to the assumption by the KPP Purchasing Parties of certain liabilities of the Business, of $325 million. Up to $35 million in aggregate of the purchase price is subject to repayment to KPP if the Business does not achieve certain annual adjusted EBITDA targets over the four-year period ending December 31, 2018. Certain assets and liabilities of the Business in certain jurisdictions were not transferred at the initial closing, which took place on the Effective Date, but were transferred at a series of deferred closings in accordance with the Amended SAPA. The final deferred closing occurred in September 2015. Kodak operated the Business related to the deferred closing jurisdictions, subject to certain covenants, until the applicable deferred closing occurred, and delivered to (or received from) a KPP subsidiary at each deferred closing a true-up payment that reflected the actual economic benefit (or detriment) to the Business in the applicable deferred closing jurisdiction(s) from the time of the initial closing through the time of the applicable deferred closing. Up to the time of the deferred closing, the results of the operations of the Business were being reported as (Loss) earnings from discontinued operations, net of income taxes in the Consolidated Statement of Operations and the assets and liabilities of the Business were being categorized as Assets held for sale or Liabilities held for sale in the Consolidated Statement of Financial Position, as appropriate. Kodak recognized a pre-tax loss on the sale of the Business of approximately $163 million during the third quarter 2013 predecessor period. The pre-tax loss excluded recognition of $64 million of non-refundable consideration related to the delayed closings, which non-refundable consideration was received on the Effective Date, and $35 million of contingent consideration, subject to repayment to KPP which was also received by Kodak on the Effective Date. The pre-tax loss included the recognition of approximately $1.5 billion of unamortized pension losses previously reported in Accumulated other comprehensive income. On March 17, 2014, the KPP Purchasing Parties agreed to pay Kodak $20 million of incremental consideration ($13 million was paid in March 2014 and the remainder was paid in March 2015) in lieu of working capital adjustments contemplated by the Amended SAPA. The following table summarizes the major classes of assets and liabilities related to the disposition of the Business which have been segregated and reported as part of Current assets held for sale and Current liabilities held for sale in the Consolidated Statement of Financial Position:
As of December 31,
(in millions) 2015 2014
Inventories, net $ — $ 2
Property, plant and equipment, net — 4
Other assets — 6
Current assets held for sale $ — $ 12
Trade payables $ — $ 1
Current liabilities held for sale $ — $ 1 Discontinued operations of Kodak include the Business (excluding the consumer film business, for which Kodak entered into an ongoing supply arrangement with one or more KPP Purchasing Parties) and other miscellaneous businesses. The significant components of revenues and earnings (loss) from discontinued operations, net of income taxes are as follows:
Successor Predecessor
Year Ended Year Ended Four Months Eight Months
(in millions)
Revenues from Personalized and Document Imaging $ 1 $ 61 $ 77 $ 738
Revenues from other discontinued operations — — 1 23
Total revenues from discontinued operations $ 1 $ 61 $ 78 $ 761
Pre-tax (loss) earnings from Personalized and Document Imaging $ (5 ) $ 9 $ 5 $ (217 )
Pre-tax loss from other discontinued operations — — 1 (14 )
(Provision) benefit for income taxes related to discontinued operations (3 ) (5 ) (2 ) 96
Earnings (loss) from discontinued operations, net of income taxes $ (8 ) $ 4 $ 4 $ (135 ) The $5 million in pre-tax loss recognized in 2015 represents costs incurred related to the final deferred closing. Kodak was required to use a portion of the proceeds from the divestiture of the Business to repay $200 million of the Junior DIP Credit Agreement. Interest expense on the debt that was required to be repaid as a result of the sale of the Business has therefore been allocated to discontinued operations ($14 million for the eight months ended August 31, 2013). Depreciation and amortization of long-lived assets of the Business included in discontinued operations ceased as of July 1, 2013.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 </t>
  </si>
  <si>
    <t>Note 28 - Quarterly Sales and Earnings Data (Unaudited)</t>
  </si>
  <si>
    <t>Quarterly Financial Information Disclosure [Abstract]</t>
  </si>
  <si>
    <t>Quarterly Financial Information [Text Block]</t>
  </si>
  <si>
    <t xml:space="preserve">QUARTERLY SALES AND EARNINGS DATA (UNAUDITED)
(in millions, except per share data) 4th Qtr. 3rd Qtr. 2nd Qtr. 1st Qtr.
2015
Net revenues from continuing operations $ 467 $ 446 $ 458 $ 427
Gross profit from continuing operations 119 99 86 77
Earnings (loss) from continuing operations 23 (3) (13 ) (23 ) (54 )
(Loss) earnings from discontinued operations (4) — (8 ) — —
Net earnings (loss) attributable to Eastman Kodak Company 24 (22 ) (24 ) (58 )
Basic and diluted net earnings (loss) per share attributable to Eastman Kodak Company
Continuing operations $ 0.57 $ (0.34 ) $ (0.57 ) $ (1.38 )
Discontinued operations — (0.19 ) — —
Total $ 0.57 $ (0.53 ) $ (0.57 ) $ (1.38 )
(in millions, except per share data) 4th Qtr. 3rd Qtr. 2nd Qtr. 1st Qtr.
2014
Net revenues from continuing operations $ 532 $ 568 $ 528 $ 488
Gross profit from continuing operations 109 156 102 89
(Loss) earnings from continuing operations (40 ) (2) 31 (1) (60 ) (53 )
(Loss) earnings from discontinued operations (4) (1 ) (12 ) (2 ) 19
Net (loss) earnings attributable to Eastman Kodak Company (42 ) 17 (62 ) (36 )
Basic net (loss) earnings per share attributable to Eastman Kodak Company
Continuing operations $ (0.98 ) $ 0.70 $ (1.44 ) $ (1.32 )
Discontinued operations (0.02 ) (0.29 ) (0.05 ) 0.46
Total $ (1.00 ) $ 0.41 $ (1.49 ) $ (0.86 )
Diluted net (loss) earnings per share attributable to Eastman Kodak Company
Continuing operations $ (0.98 ) $ 0.67 $ (1.44 ) $ (1.32 )
Discontinued operations (0.02 ) (0.28 ) (0.05 ) 0.46
Total $ (1.00 ) $ 0.39 $ (1.49 ) $ (0.86 )
(1) Includes pre-tax licensing revenue of $51 million which increased net earnings from continuing operations by $51 million.
(2) Includes pre-tax charge of $16 million from the remeasurement of the Venezuelan subsidiary monetary assets and liabilities, which decreased net earnings from continuing operations by $16 million.
(3) Includes $17 million pre-tax benefit from the change in U.S. vacation benefits, which increased net earnings from continuing operations by $17 million.
(4) Refer to Note 27, “Discontinued Operations”, in the Notes to Financial Statements for a discussion regarding discontinued operations. </t>
  </si>
  <si>
    <t>Schedule II - Valuation and Qualifying Accounts</t>
  </si>
  <si>
    <t>Valuation and Qualifying Accounts [Abstract]</t>
  </si>
  <si>
    <t>Schedule of Valuation and Qualifying Accounts Disclosure [Text Block]</t>
  </si>
  <si>
    <t xml:space="preserve">(in millions) Beginning Balance Additions Net Deductions and Other Ending Balance
Year ended December 31, 2015 (Successor)
Reserve for doubtful accounts $ 11 4 5 $ 10
Deferred tax valuation allowance $ 1,127 182 108 $ 1,201
Year ended December 31, 2014 (Successor)
Reserve for doubtful accounts $ 6 5 — $ 11
Deferred tax valuation allowance $ 953 257 83 $ 1,127
Four Months ended December 31, 2013 (Successor)
Reserve for doubtful accounts $ — 6 — $ 6
Deferred tax valuation allowance $ 1,273 157 477 $ 953
In connection with the application of fresh start accounting on September 1, 2013, the carrying value of trade receivables was adjusted to fair value, eliminating the reserve for doubtful accounts.
Eight Months ended August 31, 2013 (Predecessor)
Reserve for doubtful accounts $ 30 — 8 $ 22
Deferred tax valuation allowance $ 2,838 180 1,745 $ 1,273 </t>
  </si>
  <si>
    <t>Accounting Policies, by Policy (Policies)</t>
  </si>
  <si>
    <t>Accounting Policies [Abstract]</t>
  </si>
  <si>
    <t>Basis of Financial Statement Presentation in Chapter 11</t>
  </si>
  <si>
    <t>BASIS OF PRESENTATIONOn January 19, 2012 (the &amp;#x201c;Petition Date&amp;#x201d;), Eastman Kodak Company (&amp;#x201c;EKC&amp;#x201d; or the &amp;#x201c;Company&amp;#x201d;) and its U.S. subsidiaries (collectively, the &amp;#x201c;Debtors&amp;#x201d;) filed voluntary petitions for relief under chapter 11 of the United States Bankruptcy Code (the &amp;#x201c;Bankruptcy Code&amp;#x201d;) in the United States Bankruptcy Court for the Southern District of New York (the &amp;#x201c;Bankruptcy Court&amp;#x201d;). The cases (the &amp;#x201c;Chapter 11 Cases&amp;#x201d;) were jointly administered as Case No. 12-10202 (ALG) under the caption &amp;#x201c;In re Eastman Kodak Company.&amp;#x201d; The Debtors operated their businesses as &amp;#x201c;debtors-in-possession&amp;#x201d; under the jurisdiction of the Bankruptcy Court and in accordance with the applicable provisions of chapter 11 of the Bankruptcy Code and the orders of the Bankruptcy Court until their emergence from bankruptcy. The Company&amp;#x2019;s foreign subsidiaries were not part of the Chapter 11 Cases, and continued to operate in the ordinary course of business.Upon emergence from bankruptcy on September 3, 2013, Kodak adopted fresh-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 to Note 25, &amp;#x201c;Fresh Start Accounting&amp;#x201d; for additional information.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amp;#x2019;s foreign subsidiaries that were not part of the Chapter 11 Cases, fully-secured liabilities that were not expected to be compromised and from post-petition liabilities in the accompanying Consolidated Statement of Financial Position.References to &amp;#x201c;Successor&amp;#x201d; or &amp;#x201c;Successor Company&amp;#x201d; relate to the reorganized Kodak subsequent to September 3, 2013. References to &amp;#x201c;Predecessor&amp;#x201d; or &amp;#x201c;Predecessor Company&amp;#x201d; relate to Kodak prior to September 3, 2013.</t>
  </si>
  <si>
    <t>Reclassification, Policy [Policy Text Block]</t>
  </si>
  <si>
    <t>Reclassifications Certain amounts for prior periods have been reclassified to conform to the current period classification due to Kodak’s new organization structure as of January 1, 2015 and for a change in the segment measure of profitability. In addition to the changes in segment reporting under the new organization structure, tenant rental income for Eastman Business Park previously reported in Cost of Revenues is reported in Revenues. Refer to Note 23, “Segment Information” for more information about these changes.</t>
  </si>
  <si>
    <t>Basis of Accounting, Policy [Policy Text Block]</t>
  </si>
  <si>
    <t>ACCOUNTING PRINCIPLES The consolidated financial statements and accompanying notes are prepared in accordance with accounting principles generally accepted in the United States of America (“U.S. GAAP”). The following is a description of the significant accounting policies of Kodak.</t>
  </si>
  <si>
    <t>Consolidation, Policy [Policy Text Block]</t>
  </si>
  <si>
    <t>BASIS OF CONSOLIDATION The consolidated financial statements include the accounts of EKC and all companies directly or indirectly controlled by EKC, either through majority ownership or otherwise (collectively “Kodak”). Kodak consolidates variable interest entities if Kodak has a controlling financial interest and is determined to be the primary beneficiary of the entity. Kodak is the primary beneficiary of a utilities variable interest entity, RED-Rochester, LLC (“RED”). Therefore, Kodak consolidates RED’s assets, liabilities and results of operations. Consolidated assets and liabilities of RED are $69 million and $13 million, respectively, as of December 31, 2015 and $77 million and $11 million, respectively, as of December 31, 2014. RED’s equity in those net assets as of December 31, 2015 and 2014 is $25 million and $21 million, respectively. RED’s results of operations are reflected in net income attributable to noncontrolling interest in the accompanying Consolidated Statement of Operations.</t>
  </si>
  <si>
    <t>Use of Estimates, Policy [Policy Text Block]</t>
  </si>
  <si>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 Transactions and Translations Policy [Policy Text Block]</t>
  </si>
  <si>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come in the accompanying Consolidated Statement of Financial Position. Translation adjustments related to investments that are permanent in nature are not tax-effected.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income, net in the accompanying Consolidated Statement of Operations. The effects of foreign currency transactions, including related hedging activities, are included in Other (charges) income, net, in the accompanying Consolidated Statement of Operations. Venezuela Currency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 The Venezuelan government has maintained currency controls and a fixed official exchange rate since 2003. The official exchange rate at December 31, 2015 and 2014 was 6.3 Venezuelan Bolivars Fuertes (“BsF”) to the U.S. dollar. In 2013, the Venezuelan government announced the creation of a complementary currency exchange system, referred to as “SICAD 1.” SICAD 1 was determined by an auction process restricted to invited entities for designated uses. At December 31, 2014, the SICAD 1 exchange rate was 12.0 BsF to the U.S. Dollar. In 2014, the Venezuelan government created another currency exchange system known as “SICAD 2,” indicating that all industry sectors and companies would be eligible to participate in SICAD 2. Transactions in SICAD 2 were regulated by the Venezuelan Central Bank. Entities were required to submit applications to convert BsF to U.S. dollars under SICAD 2. The SICAD 2 exchange rate as of December 31, 2014 was 49.99 BsF to the U.S. dollar. Given increased uncertainty in Venezuela, Kodak adopted the SICAD 2 rate to remeasure BsF denominated monetary assets and liabilities of its Venezuelan subsidiary to the U.S. dollar as of December 31, 2014. As a result of this change from the official exchange rate, Kodak recorded a charge of $16 million in other (charges), income net in the fourth quarter of 2014. In 2015, the Venezuelan government merged the SICAD 1 and SICAD 2 exchange mechanisms into a single mechanism called SICAD and introduced a new open market system, “SIMADI.” The SIMADI market is intended to have a floating exchange rate determined by market participants. Kodak adopted the SIMADI rate to remeasure BsF denominated monetary assets and liabilities of its Venezuelan subsidiary to the U.S. dollar as of March 31, 2015. The SIMADI exchange rate at March 31, 2015 was 191.97 BsF to the U.S. dollar. As a result of the change from the SICAD 2 rate, Kodak recorded a charge of $2 million in other (charges), income net in the first quarter of 2015. The SIMADI exchange rate as of December 31, 2015 was 198.7 BsF to the U.S. dollar. As of December 31, 2015 and December 31, 2014, Kodak’s Venezuelan subsidiary had approximately $1 million and $2 million, respectively, of BsF denominated net monetary assets, composed primarily of cash and cash equivalents.</t>
  </si>
  <si>
    <t>Concentration Risk, Credit Risk, Policy [Policy Text Block]</t>
  </si>
  <si>
    <t>CONCENTRATION OF CREDIT RISK Financial instruments that potentially subject Kodak to significant concentrations of credit risk consist principally of cash and cash equivalents, receivables, and derivative instruments. Kodak places its cash and cash equivalents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t>
  </si>
  <si>
    <t>Cash and Cash Equivalents, Policy [Policy Text Block]</t>
  </si>
  <si>
    <t>CASH EQUIVALENTS All highly liquid investments with a remaining maturity of three months or less at date of purchase are considered to be cash equivalents.</t>
  </si>
  <si>
    <t>Inventory, Policy [Policy Text Block]</t>
  </si>
  <si>
    <t>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t>
  </si>
  <si>
    <t>Property, Plant and Equipment, Policy [Policy Text Block]</t>
  </si>
  <si>
    <t>PROPERTY, PLANT AND EQUIPMENT Property, plant and equipment are recorded at cost, net of accumulated depreciation with the exception of property, plant and equipment owned as of the application of fresh start accounting.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In connection with fresh start accounting, property, plant and equipment were adjusted to their estimated fair value and depreciable lives were revised as of September 1, 2013. Refer to Note 25, “Fresh Start Accounting.” Kodak calculates depreciation expense using the straight-line method over the assets’ estimated useful lives, which are as follows:
Successor Company As of September 1,
Buildings and building improvements 5 - 40 1 - 38
Land improvements 20 1 - 20
Leasehold improvements 3 - 20 1 - 10
Equipment 3 - 15 1 - 20
Tooling 1 - 3 1 - 3
Furniture and fixtures 5 - 10 1 - 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t>
  </si>
  <si>
    <t>Goodwill and Intangible Assets, Goodwill, Policy [Policy Text Block]</t>
  </si>
  <si>
    <t>GOODWILL Goodwill reported in the Successor period represents the reorganizational value of assets in excess of amounts allocated to identified tangible and intangible assets. Refer to Note 25, “Fresh Start Accounting.” Goodwill is not amortized, but is required to be assessed for impairment at least annually and whenever events or changes in circumstances occur that would more likely than not reduce the fair value of the reporting unit below its carrying amount. Kodak performed the annual test of impairment as of October 1, 2015 for all its reporting units and updated its analysis as of December 31, 2015 due to the change in the annual goodwill impairment test date from October 1 to December 31.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t>
  </si>
  <si>
    <t>Workers Compensation, Policy [Policy Text Block]</t>
  </si>
  <si>
    <t>WORKERS COMPENSATION Kodak self 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Amounts recoverable from insurance companies or third parties are estimated using historical experience and estimates of future recoveries. Estimated recoveries are not offset against the related accrual.</t>
  </si>
  <si>
    <t>Revenue Recognition, Policy [Policy Text Block]</t>
  </si>
  <si>
    <t>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the sale of software licenses is recognized when (1) Kodak enters into a legally binding arrangement with a customer for the license of software; (2) Kodak delivers the software; (3) customer payment is deemed fixed or determinable and free of contingencies or significant uncertainties; and (4) collection from the customer is probable. Software maintenance and support revenue is recognized ratably over the term of the related maintenance contrac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t>
  </si>
  <si>
    <t>Research and Development Expense, Policy [Policy Text Block]</t>
  </si>
  <si>
    <t>RESEARCH AND DEVELOPMENT COSTS Research and development (“R&amp;D”) costs, which include costs incurred in connection with new product development, fundamental and exploratory research, process improvement, product use technology and product accreditation, are expensed in the period in which they are incurred.</t>
  </si>
  <si>
    <t>Advertising Costs, Policy [Policy Text Block]</t>
  </si>
  <si>
    <t>ADVERTISING Advertising costs are expensed as incurred and are included in Selling, general and administrative expenses in the accompanying Consolidated Statement of Operations. Advertising expenses amounted to $8 million, $13 million, $6 million and $14 million for the years ended December 31, 2015 and December 31, 2014, four months ended December 31, 2013, and for the eight months ended August 31, 2013, respectively.</t>
  </si>
  <si>
    <t>Shipping and Handling Cost, Policy [Policy Text Block]</t>
  </si>
  <si>
    <t>SHIPPING AND HANDLING COSTS Amounts charged to customers and costs incurred by Kodak related to shipping and handling are included in net sales and cost of sales, respectively.</t>
  </si>
  <si>
    <t>Impairment or Disposal of Long-Lived Assets, Policy [Policy Text Block]</t>
  </si>
  <si>
    <t>IMPAIRMENT OF LONG-LIVED ASSETS The carrying values of long-lived assets, other than goodwill and intangible assets with indefinite useful lives, are reviewed for impairment whenever events or changes in circumstances indicate that the carrying values may not be recoverable. In connection with fresh start accounting, the carrying values of long-lived assets were adjusted to estimated fair value as of September 1, 2013 and Kodak revised its estimates of the remaining useful lives of all long-lived assets. Refer to Note 25, “Fresh Start Accounting.”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si>
  <si>
    <t>Income Tax, Policy [Policy Text Block]</t>
  </si>
  <si>
    <t>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5 and 2014, see Note 14, “Income Taxes.” The undistributed earnings of Kodak’s foreign subsidiaries are not considered permanently reinvested. Kodak has recognized a deferred tax liability (net of related foreign tax credits) on the foreign subsidiaries’ undistributed earnings.</t>
  </si>
  <si>
    <t>New Accounting Pronouncements, Policy [Policy Text Block]</t>
  </si>
  <si>
    <t xml:space="preserve">RECENTLY ADOPTED ACCOUNTING PRONOUNCEMENTS In April 2015, the Financial Accounting Standards Board (“FASB”) issued Accounting Standards Update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expedient. The ASU is effective for fiscal years, and interim periods within those years, beginning after December 15, 2015 (January 1, 2016 for Kodak) with retrospective application to all periods presented. Kodak early adopted ASU 2015-07 effective December 31, 2015. The retrospective adoption resulted in a reduction in Level 3 assets for the U.S. plans of $1,837 million and $1,721 million at December 31, 2014 and January 1, 2014, respectively, and a reduction in Level 3 assets for the non-U.S. plans of $106 million at both December 31, 2014 and January 1, 2014. In addition, Level 2 assets for the U.S. and non-U.S. plans decreased by $1,761 million and $251 million, respectively, at December 31, 2014. Refer to Note 16, “Retirement Plans.” In April 2014, the FASB issued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SU 2014-08 expands the disclosures when an entity retains a significant continuing involvement with a discontinued operation as well as for disposals of individually material components that do not qualify as discontinued operations. The amendments in the update were effective prospectively for fiscal years, and interim periods within those years, beginning after December 15, 2014 (January 1, 2015 for Kodak) to new disposals and new disposal groups classified as held for sale after the effective date. The adoption of this guidance did not have a material impact on Kodak’s Consolidated Financial Statements. RECENTLY ISSUED ACCOUNTING PRONOUNC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is currently evaluating the impact of this ASU.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22 million as of December 31, 2015.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Early adoption is permitted for financial statements not previously issued. Kodak does not expect the adoption of this guidance to have a material impact on its Consolidated Financial Statements. In February 2015, the FASB issued ASU 2015-02, “Consolidation (Topic 810): Amendments to the Consolidation Analysis”. The amendments in ASU 2015-02 change the analysis that a reporting entity must perform to determine whether it should consolidate certain types of legal entities. The amendments in this ASU are effective for fiscal years, and for interim periods within those fiscal years, beginning after December 15, 2015 (January 1, 2016 for Kodak). Early adoption is permitted, including adoption in an interim period. A reporting entity may apply the amendments in this ASU either retrospectively or use a modified retrospective approach by recording a cumulative-effect adjustment to equity as of the beginning of the fiscal year of adoption.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The new revenue standard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adoption alternatives and impact of this </t>
  </si>
  <si>
    <t>Note 1 - Basis of Presentation and Significant Accounting Policies (Tables)</t>
  </si>
  <si>
    <t>Property, Plant, and Equipment, Estimated Usefull Lives [Table Text Block]</t>
  </si>
  <si>
    <t xml:space="preserve">Successor Company As of September 1,
Buildings and building improvements 5 - 40 1 - 38
Land improvements 20 1 - 20
Leasehold improvements 3 - 20 1 - 10
Equipment 3 - 15 1 - 20
Tooling 1 - 3 1 - 3
Furniture and fixtures 5 - 10 1 - 10 </t>
  </si>
  <si>
    <t>Note 2 - Receivables, Net (Tables)</t>
  </si>
  <si>
    <t>Schedule of Accounts, Notes, Loans and Financing Receivable [Table Text Block]</t>
  </si>
  <si>
    <t xml:space="preserve">As of December 31,
(in millions) 2015 2014
Trade receivables $ 318 $ 361
Miscellaneous receivables 47 53
Total (net of allowances of $10 and $11 as of December 31, 2015 and December 31, 2014, respectively) $ 365 $ 414 </t>
  </si>
  <si>
    <t>Note 3 - Inventories, Net (Tables)</t>
  </si>
  <si>
    <t>Schedule of Inventory, Current [Table Text Block]</t>
  </si>
  <si>
    <t xml:space="preserve">As of December 31,
(in millions) 2015 2014
Finished goods $ 177 $ 204
Work in process 65 73
Raw materials 72 72
Total $ 314 $ 349 </t>
  </si>
  <si>
    <t>Note 4 - Property, Plant and Equipment, Net and Equipment Subject to Operating Leases, Net (Tables)</t>
  </si>
  <si>
    <t>Property, Plant and Equipment [Table Text Block]</t>
  </si>
  <si>
    <t xml:space="preserve">As of December 31,
(in millions) 2015 2014
Land $ 74 $ 100
Buildings and building improvements 171 176
Machinery and equipment 483 432
Construction in progress 28 47
756 755
Accumulated depreciation (330 ) (231 )
Property, plant and equipment, net $ 426 $ 524 </t>
  </si>
  <si>
    <t>Equipment Subject to Operating Leases [Table Text Block]</t>
  </si>
  <si>
    <t xml:space="preserve">As of December 31,
(in millions) 2015 2014
Equipment subject to operating leases, net $ 37 $ 25
Accumulated depreciation (14 ) (10 )
Equipment subject to operating leases, net $ 23 $ 15 </t>
  </si>
  <si>
    <t>Note 5 - Goodwill and Other Intangible Assets (Tables)</t>
  </si>
  <si>
    <t>Schedule of Goodwill [Table Text Block]</t>
  </si>
  <si>
    <t xml:space="preserve">(in millions) Print Micro 3D Printing and Packaging Software and Consumer Intellectual Solutions Consolidated
Balance as of December 31, 2013: $ 51 $ 24 $ 6 $ 6 $ 1 $ 88
Fresh start accounting adjustment 5 2 — — 1 8
Balance as of December 31, 2014: $ 56 $ 26 $ 6 $ 6 $ 2 $ 96
Impairment — (6 ) — — (2 ) (8 )
Balance as of December 31, 2015: $ 56 $ 20 $ 6 $ 6 $ — $ 88 </t>
  </si>
  <si>
    <t>Schedule of Finite-Lived Intangible Assets [Table Text Block]</t>
  </si>
  <si>
    <t xml:space="preserve">As of December 31, 2015
(in millions) Gross Carrying Accumulated Net Weighted-Average
Technology-based $ 131 $ 47 $ 84 6 years
Kodak trade name 46 — 46 Indefinite life
Customer-related 37 11 26 7 years
Other 2 — 2 20 years
Total $ 216 $ 58 $ 158
As of December 31, 2014
(in millions) Gross Carrying Accumulated Net Weighted-Average
Technology-based $ 131 $ 27 $ 104 7 years
Kodak trade name 46 — 46 Indefinite life
Customer-related 36 6 30 8 years
Other 2 — 2 21 years
Total $ 215 $ 33 $ 182 </t>
  </si>
  <si>
    <t>Schedule of Finite-Lived Intangible Assets, Future Amortization Expense [Table Text Block]</t>
  </si>
  <si>
    <t xml:space="preserve">(in millions)
2016 $ 25
2017 23
2018 18
2019 10
2020 9
2021 and thereafter 27
Total $ 112 </t>
  </si>
  <si>
    <t>Note 6 - Other Current Liabilities (Tables)</t>
  </si>
  <si>
    <t>Other Current Liabilities [Table Text Block]</t>
  </si>
  <si>
    <t xml:space="preserve">As of December 31,
(in millions) 2015 2014
Accrued employment-related liabilities $ 81 $ 132
Accrued customer rebates 31 34
Deferred revenue 39 48
Accrued restructuring liabilities 11 27
Deferred consideration on disposed businesses — 11
Other 97 120
Total $ 259 $ 372 </t>
  </si>
  <si>
    <t>Note 7 - Other Long-term Liabilities (Tables)</t>
  </si>
  <si>
    <t>Other Long-term Liabilities [Table Text Block]</t>
  </si>
  <si>
    <t xml:space="preserve">As of December 31,
(in millions) 2015 2014
Workers compensation $ 113 $ 123
Environmental liabilities 13 19
Asset retirement obligations 47 53
Other 105 129
Total $ 278 $ 324 </t>
  </si>
  <si>
    <t>Note 8 - Short-term Borrowings and Long-term Debt (Tables)</t>
  </si>
  <si>
    <t>Schedule of Long-term Debt Instruments [Table Text Block]</t>
  </si>
  <si>
    <t xml:space="preserve">As of December 31,
(in millions) 2015 2014
Type Maturity Weighted-Average Carrying Value Carrying Value
Current portion:
Term note 2016 7.56% $ 4 $ 4
Credit line 2015 2.42% — 1
Other 2016 3.12% - 6.07% 1 —
5 5
Non-current portion:
Term note 2019 7.56% 400 403
Term note 2020 11.04% 270 269
Other Various 3.12% - 6.07% 5 —
675 672
$ 680 $ 677 </t>
  </si>
  <si>
    <t>Schedule of Maturities of Long-term Debt [Table Text Block]</t>
  </si>
  <si>
    <t xml:space="preserve">(in millions) Carrying Maturity
2016 $ 5 $ 5
2017 4 4
2018 5 5
2019 392 397
2020 271 276
2021 and thereafter 3 3
Total $ 680 $ 690 </t>
  </si>
  <si>
    <t>Note 9 - Commitments and Contingencies (Tables)</t>
  </si>
  <si>
    <t>Schedule of Environmental Loss Contingencies by Site [Table Text Block]</t>
  </si>
  <si>
    <t xml:space="preserve">As of December 31,
(in millions) 2015 2014
Other current operating sites $ 7 $ 7
Sites associated with former operations — 10
Sites associated with the non-imaging health businesses sold in 1994 6 11
Total $ 13 $ 28 </t>
  </si>
  <si>
    <t>Cash Expenditures for Pollution Prevention and Waste Treatment [Table Text Block]</t>
  </si>
  <si>
    <t xml:space="preserve">Successor Predecessor
(in millions) For the Year For the Year For the Four For the Eight
Recurring costs for pollution prevention and waste treatment $ 13 $ 13 $ 5 $ 16
Capital expenditures for pollution prevention and waste treatment 2 2 2 —
Total $ 15 $ 15 $ 7 $ 16 </t>
  </si>
  <si>
    <t>Schedule of Asset Retirement Obligations [Table Text Block]</t>
  </si>
  <si>
    <t xml:space="preserve">For the Year Ended December 31,
(in millions) 2015 2014
Asset Retirement Obligations at start of period $ 53 $ 52
Liabilities incurred in the current period 1 3
Liabilities settled in the current period (3 ) (1 )
Accretion expense 2 2
Revision in estimated cash flows (6 ) (2 )
Foreign exchange impact — (1 )
Asset Retirement Obligations at end of period $ 47 $ 53 </t>
  </si>
  <si>
    <t>Note 10 - Guarantees (Tables)</t>
  </si>
  <si>
    <t>Schedule of Product Warranty Liability [Table Text Block]</t>
  </si>
  <si>
    <t xml:space="preserve">(in millions)
Accrued warranty obligations as of December 31, 2013 $ 13
Actual warranty experience (16 )
Warranty provisions 8
Accrued warranty obligations as of December 31, 2014 5
Actual warranty experience (8 )
Warranty provisions 7
Accrued warranty obligations as of December 31, 2015 $ 4 </t>
  </si>
  <si>
    <t>Deferred Revenue, by Arrangement, Disclosure [Table Text Block]</t>
  </si>
  <si>
    <t xml:space="preserve">(in millions)
Deferred revenue on extended warranties as of December 31, 2013 $ 30
New extended warranty and maintenance arrangements 194
Recognition of extended warranty and maintenance arrangement revenue (197 )
Deferred revenue on extended warranties as of December 31, 2014 27
New extended warranty and maintenance arrangements 185
Recognition of extended warranty and maintenance arrangement revenue (185 )
Deferred revenue on extended warranties as of December 31, 2015 $ 27 </t>
  </si>
  <si>
    <t>Note 11 - Financial Instruments (Tables)</t>
  </si>
  <si>
    <t>Schedule of Other Derivatives Not Designated as Hedging Instruments, Statements of Financial Performance and Financial Position, Location [Table Text Block]</t>
  </si>
  <si>
    <t xml:space="preserve">Successor Predecessor
(in millions) For the Year For the Year For the Four For the Eight
Net gain (loss) from derivatives not designated as hedging instruments $ 14 $ 10 $ (14 ) $ 2 </t>
  </si>
  <si>
    <t>Note 12 - Other Operating Expense (Income), Net (Tables)</t>
  </si>
  <si>
    <t>Schedule of Other Operating Cost and Expense, by Component [Table Text Block]</t>
  </si>
  <si>
    <t>Successor Predecessor
(in millions) Year Ended Year Ended Four Months Eight Months
Expense (income) :
Gain on sale of digital imaging patent portfolio (1) $ — $ — $ — $ (535 )
Goodwill and intangible asset impairments (2) (3) (4) (5) (6) 8 9 8 77
Gains related to the sales of assets and businesses (6 ) (3 ) (6 ) (34 )
Gain recognized on assets acquired for no monetary consideration (7) (3 ) — — —
Other 3 3 — (3 )
Total $ 2 $ 9 $ 2 $ (495 )</t>
  </si>
  <si>
    <t>Note 13 - Other (Charges) Income, Net (Tables)</t>
  </si>
  <si>
    <t>Schedule of Other Nonoperating Income, by Component [Table Text Block]</t>
  </si>
  <si>
    <t>Successor Predecessor
(in millions) Year Ended Year Ended Four Months Ended 2013 Eight Months Ended 2013
Income (charges):
Interest income $ 1 $ 6 $ 3 $ 3
Loss on foreign exchange transactions (1) (17 ) (22 ) (5 ) (7 )
Other (5 ) (5 ) 12 (9 )
Total $ (21 ) $ (21 ) $ 10 $ (13 )</t>
  </si>
  <si>
    <t>Note 14 - Income Taxes (Tables)</t>
  </si>
  <si>
    <t>Schedule of Income before Income Tax, Domestic and Foreign [Table Text Block]</t>
  </si>
  <si>
    <t xml:space="preserve">Successor Predecessor
(in millions) Year Ended Year Ended Four Months Eight Months
(Loss) earnings from continuing operations before income taxes:
U.S. $ (169 ) $ (208 ) $ (119 ) $ 2,243
Outside the U.S. 134 96 45 113
Total $ (35 ) $ (112 ) $ (74 ) $ 2,356
U.S. income taxes:
Current provision (benefit) $ 1 $ (2 ) $ 3 $ —
Deferred provision (benefit) 9 4 3 (3 )
Income taxes outside the U.S.:
Current provision (benefit) 22 (1 ) 8 52
Deferred provision — 7 (8 ) 105
State and other income taxes:
Current provision — 1 2 1
Deferred provision — 1 — —
Total provision $ 32 $ 10 $ 8 $ 155 </t>
  </si>
  <si>
    <t>Schedule of Effective Income Tax Rate Reconciliation [Table Text Block]</t>
  </si>
  <si>
    <t xml:space="preserve">Successor Predecessor
(in millions) Year Ended Year Ended Four Months Eight Months
Amount computed using the statutory rate $ (12 ) $ (39 ) $ (25 ) $ 825
Increase (reduction) in taxes resulting from:
State and other income taxes, net of federal — 1 2 —
Unremitted foreign earnings 26 4 36 32
Impact of goodwill and intangible impairments — — (3 ) (22 )
Operations outside the U.S. 28 111 73 (18 )
Legislative rate changes — — — 1
Valuation allowance (71 ) (121 ) (100 ) 39
Tax settlements and adjustments, including interest 2 (5 ) 1 5
Discharge of debt and other reorganization related items 60 57 24 (722 )
Other, net (1 ) 2 — 15
Provision for income taxes $ 32 $ 10 $ 8 $ 155 </t>
  </si>
  <si>
    <t>Schedule of Deferred Tax Assets and Liabilities [Table Text Block]</t>
  </si>
  <si>
    <t xml:space="preserve">As of December 31,
(in millions) 2015 2014
Deferred tax assets
Pension and postretirement obligations $ 187 $ 221
Restructuring programs 3 5
Foreign tax credit 314 258
Inventories 14 20
Investment tax credit 80 100
Employee deferred compensation 46 43
Depreciation 62 45
Research and development costs 188 232
Tax loss carryforwards 380 355
Other deferred revenue 13 13
Other 112 111
Total deferred tax assets $ 1,399 $ 1,403
Deferred tax liabilities
Leasing $ 1 $ 7
Goodwill/Intangibles 49 51
Unremitted foreign earnings 121 176
Total deferred tax liabilities 171 234
Net deferred tax assets before valuation allowance 1,228 1,169
Valuation allowance 1,201 1,127
Net deferred tax assets $ 27 $ 42 </t>
  </si>
  <si>
    <t>Schedule of Components of Income Tax Expense (Benefit) [Table Text Block]</t>
  </si>
  <si>
    <t xml:space="preserve">As of December 31,
(in millions) 2015 2014
Deferred income taxes (current) $ 22 $ 31
Deferred income taxes (non-current) 23 38
Other current liabilities — (1 )
Other long-term liabilities (18 ) (26 )
Net deferred tax assets $ 27 $ 42 </t>
  </si>
  <si>
    <t>Schedule of Unrecognized Tax Benefits Roll Forward [Table Text Block]</t>
  </si>
  <si>
    <t xml:space="preserve">Successor Predecessor
(in millions) Year Ended Year Ended Four Months Ended December 31, Eight Months
Balance as of January 1 $ 92 $ 106 $ 107 $ 57
Tax positions related to the current year:
Additions 1 2 — 68
Tax Positions related to prior years:
Additions — 1 2 1
Reductions (7 ) (14 ) (3 ) (17 )
Settlements with taxing jurisdictions — (1 ) — (2 )
Lapses in Statute of limitations (1 ) (2 ) — —
Balance as of December 31 $ 85 $ 92 $ 106 $ 107 </t>
  </si>
  <si>
    <t>Note 15 - Restructuring Costs and Other (Tables)</t>
  </si>
  <si>
    <t>Restructuring and Related Costs [Table Text Block]</t>
  </si>
  <si>
    <t xml:space="preserve">(in millions) Severance (5) Exit Costs (5) Long-lived Asset (5) Accelerated (5) Total
Balance as of December 31, 2012 (Predecessor): $ 38 $ 45 $ — $ — $ 83
Eight months charges - continuing operations 38 3 4 4 49
Eight months charges - discontinued operations 3 — — — 3
Eight months utilization/cash payments (48 ) (32 ) (4 ) (4 ) (88 )
Eight months other adjustments &amp; reclasses (1) (3 ) (9 ) — — (12 )
Balance as of August 31, 2013 (Predecessor): $ 28 $ 7 $ — $ — $ 35
Four months charges $ 13 $ 3 $ 1 $ — $ 17
Four months utilization/cash payments (15 ) (3 ) (1 ) — (19 )
Four months other adjustments &amp; reclasses (2) — 1 — — 1
Balance as of December 31, 2013 (Successor): 26 8 — — 34
2014 charges 54 2 3 2 61
2014 utilization/cash payments (47 ) (5 ) (3 ) (2 ) (57 )
2014 other adjustments &amp; reclasses (3) (11 ) — — — (11 )
Balance as of December 31, 2014 (Successor): 22 5 — — 27
2015 charges 33 4 1 8 46
2015 utilization/cash payments (36 ) (5 ) (1 ) (8 ) (50 )
2015 other adjustments &amp; reclasses (4) (12 ) — — — (12 )
Balance as of December 31, 2015 (Successor): $ 7 $ 4 $ — $ — $ 11 </t>
  </si>
  <si>
    <t>Note 16 - Retirement Plans (Tables)</t>
  </si>
  <si>
    <t>Schedule of Changes in Projected Benefit Obligations [Table Text Block]</t>
  </si>
  <si>
    <t xml:space="preserve">(in millions) Year Ended December 31, 2015 Year Ended December 31, 2014
U.S. Non-U.S. U.S. Non-U.S.
Change in Benefit Obligation
Projected benefit obligation at beginning of period $ 4,438 $ 918 $ 4,361 $ 960
Transfers — — — (31 )
Service cost 17 3 18 4
Interest cost 148 17 176 30
Plan amendments — — (61 ) —
Benefit payments (478 ) (51 ) (339 ) (61 )
Actuarial (gain) loss (35 ) (24 ) 567 119
Settlements — — (292 ) —
Special termination benefits 9 — 8 —
Currency adjustments — (63 ) — (103 )
Projected benefit obligation at end of period $ 4,099 $ 800 $ 4,438 $ 918
Change in Plan Assets
Fair value of plan assets at beginning of period $ 4,160 $ 795 $ 4,184 $ 833
Transfers — — — (9 )
Gain on plan assets 111 31 607 111
Employer contributions — 4 — 7
Settlements — — (292 ) —
Benefit payments (478 ) (51 ) (339 ) (61 )
Currency adjustments — (51 ) — (86 )
Fair value of plan assets at end of period $ 3,793 $ 728 $ 4,160 $ 795
Under Funded Status at end of period $ (306 ) $ (72 ) $ (278 ) $ (123 )
Accumulated benefit obligation at end of period $ 4,098 $ 792 $ 4,436 $ 907 </t>
  </si>
  <si>
    <t>Schedule Of Amounts From Pension Plan Recognized in Balance Sheet [Table Text Block]</t>
  </si>
  <si>
    <t>As of December 31,
(in millions) 2015 2014
U.S. Non-U.S. U.S. Non-U.S.
Other long-term assets $ — $ 39 $ — $ 29
Pension and other postretirement liabilities (306 ) (111 ) (278 ) (152 )
Net amount recognized $ (306 ) $ (72 ) $ (278 ) $ (123 )</t>
  </si>
  <si>
    <t>Schedule of Accumulated Benefit Obligations in Excess of Fair Value of Plan Assets [Table Text Block]</t>
  </si>
  <si>
    <t xml:space="preserve">As of December 31,
(in millions) 2015 2014
U.S. Non-U.S. U.S. Non-U.S.
Projected benefit obligation $ 4,099 $ 524 $ 4,438 $ 623
Accumulated benefit obligation 4,098 516 4,436 613
Fair value of plan assets 3,793 412 4,160 471 </t>
  </si>
  <si>
    <t>Schedule of Pension Plan Amounts Recognized In Accumulated Other Income Loss [Table Text Block]</t>
  </si>
  <si>
    <t>As of December 31,
(in millions) 2015 2014
U.S. Non-U.S. U.S. Non-U.S.
Prior service credit $ 50 $ 4 $ 58 $ 4
Net actuarial loss (285 ) (6 ) (159 ) (32 )
Total $ (235 ) $ (2 ) $ (101 ) $ (28 )</t>
  </si>
  <si>
    <t>Schedule Of Amounts From Pension Plans Recognized In Other Comprehensive Income [Table Text Block]</t>
  </si>
  <si>
    <t xml:space="preserve">Successor Predecessor
Year Ended Year Ended December 31, 2014 Four Months Ended Eight Months Ended
(in millions) U.S. Non-U.S. U.S. Non-U.S. U.S. Non-U.S. U.S. Non-U.S.
Newly established (loss) gain $ (126 ) $ 25 $ (255 ) $ (46 ) $ 97 $ 8 $ 80 $ 78
Newly established prior service credit — — 61 — — 6 — —
Amortization of:
Prior service (credit) cost (8 ) — (3 ) — — — 1 —
Net actuarial loss — 2 — — — — 120 55
Prior service cost recognized due to curtailment — — — — — — 1 1
Net curtailment gain not recognized in expense — — — — — — 20 7
Net loss (gain) recognized in expense due to settlements — — 10 — (11 ) — — 1,542
Transfers — — — 1 — — — —
Total Income (loss) recognized in Other comprehensive income before fresh start accounting $ (134 ) $ 27 $ (187 ) $ (45 ) $ 86 $ 14 $ 222 $ 1,683
Effect of application of fresh start accounting $ 1,955 $ 418 </t>
  </si>
  <si>
    <t>Schedule Of Changes In Projected Benefit Obligations Fair Value Of Plan Assets And Funded Status Of Plan [Table Text Block]</t>
  </si>
  <si>
    <t xml:space="preserve">Successor Predecessor
(in millions) Year Ended December 31, 2015 Year Ended December 31, 2014 Four Months Ended December 31, 2013 Eight Months Ended August 31, 2013
U.S. Non-U.S. U.S. Non-U.S. U.S. Non-U.S. U.S. Non-U.S.
Major defined benefit plans:
Service cost $ 17 $ 3 $ 18 $ 4 $ 7 $ 2 $ 19 $ 6
Interest cost 148 17 176 30 67 10 120 95
Expected return on plan assets (272 ) (30 ) (295 ) (38 ) (122 ) (14 ) (236 ) (105 )
Amortization of:
Prior service credit (8 ) — (3 ) — — — 1 —
Actuarial loss — 2 — — — — 120 55
Pension (income) expense before special termination benefits, curtailments and settlements (115 ) (8 ) (104 ) (4 ) (48 ) (2 ) 24 51
Special termination benefits 9 — 8 — — — — —
Curtailment (gains) losses — — — — — (1 ) 1 1
Settlement (gains) losses — — 10 — (11 ) — — 114
Net pension (income) expense for major defined benefit plans (106 ) (8 ) (86 ) (4 ) (59 ) (3 ) 25 166
Other plans including unfunded plans — 4 — 8 — — 4 19
Net pension (income) expense $ (106 ) $ (4 ) $ (86 ) $ 4 $ (59 ) $ (3 ) $ 29 $ 185 </t>
  </si>
  <si>
    <t>Schedule Of Assumptions Used To Calculate Pension Plan Net Benefit Obligation [Table Text Block]</t>
  </si>
  <si>
    <t>Successor Predecessor
December 31, 2015 December 31, 2014 December 31, 2013 August 31, 2013
U.S. Non-U.S. U.S. Non-U.S. U.S. Non-U.S. U.S. Non-U.S.
Discount rate 3.89 % 2.50 % 3.50 % 2.09 % 4.50 % 3.40 % 4.25 % 3.33 %
Salary increase rate 3.37 % 1.91 % 3.34 % 1.95 % 3.37 % 2.74 % 3.39 % 2.77 %</t>
  </si>
  <si>
    <t>Schedule of Assumptions Used to Calculate Pension Plan Net Benefit Costs [Table Text Block]</t>
  </si>
  <si>
    <t>Successor Predecessor
Year Ended Year Ended Four Months Ended Eight Months Ended
U.S. Non-U.S. U.S. Non-U.S. U.S. Non-U.S. U.S. Non-U.S.
Discount rate 3.50 % 2.09 % 4.19 % 3.34 % 4.25 % 3.33 % 3.52 % 3.63 %
Salary increase rate 3.34 % 1.95 % 3.37 % 2.62 % 3.39 % 2.77 % 3.40 % 2.79 %
Expected long-term rate of return on plan assets 7.40 % 4.69 % 7.63 % 4.93 % 8.20 % 5.54 % 8.12 % 6.66 %</t>
  </si>
  <si>
    <t>Schedule of Allocation of Plan Assets [Table Text Block]</t>
  </si>
  <si>
    <t xml:space="preserve">As of December 31,
2015 2014 2015 Target
Asset Category
Equity securities 15 % 15 % 12 - 18%
Debt securities 35 % 35 % 32 - 38%
Real estate 3 % 3 % 2 - 8%
Cash and cash equivalents 1 % 3 % 0 - 6%
Global balanced asset allocation funds 13 % 14 % 10 - 20%
Other 33 % 30 % 25 - 35%
Total 100 % 100 %
As of December 31,
2015 2014 2015 Target
Asset Category
Equity securities 3 % 6 % 0 - 10%
Debt securities 35 % 27 % 28 - 38%
Real estate 0 % 1 % 0 - 5%
Cash and cash equivalents 3 % 4 % 0 - 10%
Global balanced asset allocation funds 6 % 11 % 0 - 10%
Other 53 % 51 % 50 - 60%
Total 100 % 100 % </t>
  </si>
  <si>
    <t>Schedule of Fair Value of Plan Assets By Measurement Inputs Disclosure [Table Text Block]</t>
  </si>
  <si>
    <t xml:space="preserve">U.S.
(in millions) Quoted Prices Significant Significant (Level 3) Measured at Total
Cash and cash equivalents $ 2 $ — $ — $ 32 $ 34
Equity Securities — — — 571 571
Debt Securities:
Government Bonds — — — 924 924
Investment Grade Bonds — 382 — — 382
Real Estate — — 34 96 130
Global Balanced Asset Allocation Funds — — — 492 492
Other:
Absolute Return — — — 487 487
Private Equity — — 24 744 768
Derivatives with unrealized gains 5 — — — 5
$ 7 $ 382 $ 58 $ 3,346 $ 3,793
U.S.
(in millions) Quoted Prices (Level 1) Significant (Level 2) Significant (Level 3) Measured at Total
Cash and cash equivalents $ 1 $ — $ — $ 114 $ 115
Equity Securities — — — 632 632
Debt Securities:
Government Bonds — — — 989 989
Investment Grade Bonds — 442 — — 442
Real Estate — — 41 98 139
Global Balanced Asset Allocation Funds — — — 587 587
Other:
Absolute Return — — — 426 426
Private Equity — — 28 752 780
Derivatives with unrealized gains 50 — — — 50
$ 51 $ 442 $ 69 $ 3,598 $ 4,160
Non - U.S.
(in millions) Quoted Prices (Level 1) Significant (Level 2) Significant (Level 3) Measured at Total
Cash and cash equivalents $ 5 $ — $ — $ 16 $ 21
Equity Securities — 6 — 16 22
Debt Securities:
Government Bonds — 39 — 117 156
Inflation-Linked Bonds — — — 3 3
Investment Grade Bonds — 45 — 45 90
Global High Yield &amp; Emerging Market Debt — — — 3 3
Real Estate — 2 — — 2
Global Balanced Asset Allocation Funds — — — 47 47
Other:
Absolute Return — 4 — 8 12
Private Equity — — — 61 61
Insurance Contracts — 311 — — 311
Derivatives with unrealized gains 2 — — — 2
Derivatives with unrealized losses (2 ) — — — (2 )
$ 5 $ 407 $ — $ 316 $ 728
Non - U.S.
(in millions) Quoted Prices (Level 1) Significant (Level 2) Significant (Level 3) Measured at Total
Cash and cash equivalents $ 4 $ — $ — $ 32 $ 36
Equity Securities — 8 — 38 46
Debt Securities:
Government Bonds — 39 — 114 153
Inflation-Linked Bonds — — — 9 9
Investment Grade Bonds — 37 — — 37
Global High Yield &amp; Emerging Market Debt — — — 11 11
Real Estate — 2 — — 2
Global Balanced Asset Allocation Funds — 1 — 90 91
Other:
Absolute Return — 4 — 7 11
Private Equity — — — 56 56
Insurance Contracts — 340 — — 340
Derivatives with unrealized gains 5 — — — 5
Derivatives with unrealized losses (2 ) — — — (2 )
$ 7 $ 431 $ — $ 357 $ 795 </t>
  </si>
  <si>
    <t>Schedule of Effect of Significant Unobservable Inputs, Changes in Plan Assets [Table Text Block]</t>
  </si>
  <si>
    <t xml:space="preserve">(in millions)
U.S.
Balance at January 1, 2015 Net Realized and Net Purchases Net Transfer Balance at December 31, 2015
Real Estate $ 41 $ 6 $ (13 ) $ — $ 34
Private Equity 28 1 (5 ) — 24
Total $ 69 $ 7 $ (18 ) $ — $ 58
U.S.
Balance at January 1, 2014 Net Realized and Net Purchases Net Transfer Balance at December 31, 2014
Real Estate $ 47 $ — $ (6 ) $ — $ 41
Private Equity 54 (12 ) (14 ) — 28
Total $ 101 $ (12 ) $ (20 ) $ — $ 69 </t>
  </si>
  <si>
    <t>Schedule Of Expected Pension Plan Payments [Table Text Block]</t>
  </si>
  <si>
    <t xml:space="preserve">(in millions) U.S. Non-U.S.
2016 $ 357 $ 47
2017 341 47
2018 331 46
2019 321 46
2020 311 45
2021 - 2025 1,401 214 </t>
  </si>
  <si>
    <t>Note 17 - Other Postretirement Benefits (Tables)</t>
  </si>
  <si>
    <t>Note 17 - Other Postretirement Benefits (Tables) [Line Items]</t>
  </si>
  <si>
    <t>Schedule of Amounts from Other Post-retirement Plan Recognized in Balance Sheet [Table Text Block]</t>
  </si>
  <si>
    <t>As of December 31,
(in millions) 2015 2014
Other current liabilities $ (5 ) $ (8 )
Pension and other postretirement liabilities (73 ) (78 )
$ (78 ) $ (86 )</t>
  </si>
  <si>
    <t>Schedule of Amounts Recognized in Accumulated Other Comprehensive Income (Loss) [Table Text Block]</t>
  </si>
  <si>
    <t xml:space="preserve">As of December 31,
(in millions) 2015 2014
Net actuarial gain $ (8 ) $ —
Total recorded in Accumulated other comprehensive income $ (8 ) $ — </t>
  </si>
  <si>
    <t>Schedule of Other Post-retirement Plan Recognized in Other Comprehensive Income (Loss) [Table Text Block]</t>
  </si>
  <si>
    <t>Year Ended December 31,
(in millions) 2015 2014
Newly established loss $ (8 ) $ (2 )
Total loss recognized in Other comprehensive (loss) income $ (8 ) $ (2 )</t>
  </si>
  <si>
    <t>Schedule of Other Post-retirement Plan, Net Benefit Costs [Table Text Block]</t>
  </si>
  <si>
    <t>Successor Predecessor
(in millions) Year Ended 2015 Year Ended 2014 Four Months Ended 2013 Eight Months August 31, 2013
Components of net postretirement benefit cost:
Service cost $ — $ — $ — $ —
Interest cost 3 4 1 3
Amortization of:
Prior service credit — — — (75 )
Actuarial loss — — — 3
Other postretirement benefit cost (income) from continuing operations $ 3 $ 4 $ 1 $ (69 )</t>
  </si>
  <si>
    <t>Schedule of Assumptions Used to Calculate Other Post-retirement Plan, Net Benefit Obligation [Table Text Block]</t>
  </si>
  <si>
    <t>Year Ended December 31,
2015 2014
Discount rate 3.60 % 3.49 %
Salary increase rate 1.80 % 2.60 %</t>
  </si>
  <si>
    <t>Schedule of Assumptions Used to Calculate Other Post-retirement Plan Net Benefit Costs [Table Text Block]</t>
  </si>
  <si>
    <t>Successor Predecessor
Year Ended 2015 Year Ended 2014 Four Months Ended 2013 Eight Months August 31, 2013
Discount rate 3.49 % 4.28 % 4.09 % 3.23 %
Salary increase rate 2.60 % 2.50 % 2.50 % 2.50 %</t>
  </si>
  <si>
    <t>Other Post-retirement Benefits, Schedule of Health Care Cost Trend Rates [Table Text Block]</t>
  </si>
  <si>
    <t xml:space="preserve">2015 2014
Healthcare cost trend 5.81 % 6.47 %
Rate to which the cost trend rate is assumed to decline (the ultimate trend rate) 4.21 % 4.65 %
Year that the rate reaches the ultimate trend rate 2022 2021 </t>
  </si>
  <si>
    <t>Schedule of Effect of One-Percentage-Point Change in Assumed Health Care Cost Trend Rates [Table Text Block]</t>
  </si>
  <si>
    <t>(in millions) 1% increase 1% decrease
Effect on total service and interest cost $ — $ —
Effect on postretirement benefit obligation 4 (4 )</t>
  </si>
  <si>
    <t>Schedule of Expected Other Post-retirement Benefit Payments [Table Text Block]</t>
  </si>
  <si>
    <t xml:space="preserve">(in millions)
2016 $ 5
2017 5
2018 5
2019 4
2020 4
2021 - 2025 19 </t>
  </si>
  <si>
    <t>Other Postretirement Benefit Plan [Member]</t>
  </si>
  <si>
    <t>Year Ended December 31,
(in millions) 2015 2014
Net benefit obligation at beginning of period $ 86 $ 95
Interest cost 3 4
Plan participants’ contributions 7 9
Actuarial (gain) loss (8 ) 2
Benefit payments (12 ) (18 )
Currency adjustments 2 (6 )
Net benefit obligation at end of period $ 78 $ 86
Underfunded status at end of period $ (78 ) $ (86 )</t>
  </si>
  <si>
    <t>Note 18 - Earnings Per Share (Tables)</t>
  </si>
  <si>
    <t>Note 18 - Earnings Per Share (Tables) [Line Items]</t>
  </si>
  <si>
    <t>Schedule of Weighted Average Number of Shares [Table Text Block]</t>
  </si>
  <si>
    <t xml:space="preserve">(in millions of shares) Year Ended Year Ended Four Months Ended
Unvested share-based awards 0.2 0.1 0.2
Warrants to purchase common shares 0.3 1.5 1.7
Total 0.5 1.6 1.9 </t>
  </si>
  <si>
    <t>Employee Stock Option [Member]</t>
  </si>
  <si>
    <t>Schedule of Antidilutive Securities Excluded from Computation of Earnings Per Share [Table Text Block]</t>
  </si>
  <si>
    <t xml:space="preserve">Predecessor
(in millions of shares) Eight Months Ended
Employee stock options 7.0
Detachable warrants to purchase common shares 40.0
Total 47.0 </t>
  </si>
  <si>
    <t>Note 19 - Stock-based Compensation (Tables)</t>
  </si>
  <si>
    <t>Schedule of Share-based Compensation, Restricted Stock and Restricted Stock Units Activity [Table Text Block]</t>
  </si>
  <si>
    <t xml:space="preserve">Number of Weighted-Average Fair Values
Outstanding on December 31, 2014 685,430 $ 22.15
Granted 387,187 $ 14.86
Vested (237,957 ) $ 21.73
Forfeited (60,115 ) $ 15.74
Outstanding on December 31, 2015 774,545 $ 19.13 </t>
  </si>
  <si>
    <t>Schedule of Share-based Compensation, Stock Options, Activity [Table Text Block]</t>
  </si>
  <si>
    <t xml:space="preserve">Shares Under Option Weighted Average Weighted Average Remaining
Outstanding on December 31, 2014 781,321 $ 22.56
Granted 783,476 $ 15.31
Forfeited (44,002 ) $ 20.25
Outstanding on December 31, 2015 1,520,795 $ 18.89 6.17
Exercisable on December 31, 2015 273,205 $ 22.61 5.73
Expected to vest December 31, 2015 1,247,590 $ 18.08 6.27 </t>
  </si>
  <si>
    <t>Schedule of Share-based Payment Award, Stock Options, Valuation Assumptions [Table Text Block]</t>
  </si>
  <si>
    <t xml:space="preserve">For the Years Ended December 31,
2015 2014
Weighted-average fair value of options granted $5.94 $7.44
Weighted-average risk-free interest rate 1.46% 1.46%
Range of risk-free interest rates 1.26% - 1.60% 1.39% - 1.51%
Weighted-average expected option lives (years) 4.5 4.5
Expected option lives (years) 4.5 4.5
Weighted-average volatility 46% 39%
Range of expected volatilities 40% - 49% 36% - 42%
Weighted-average expected dividend yield 0.0% 0.0% </t>
  </si>
  <si>
    <t>Note 21 - Other Comprehensive (Loss) Income (Tables)</t>
  </si>
  <si>
    <t>Comprehensive Income (Loss) [Table Text Block]</t>
  </si>
  <si>
    <t xml:space="preserve">(in millions) Successor Predecessor
Year Ended 2015 Year Ended 2014 Four Months Ended December 31, Eight Months August 31, 2013
Currency translation adjustments $ (35 ) $ (33 ) $ 1 $ 4
Reclassification adjustment for losses included in Other charges (net), before tax 2 — — —
Reclassification adjustment for losses included in Other charges (net), net of tax 2 — — —
Pension and other postretirement benefit plan changes
Newly established prior service credit 4 61 6 —
Newly established net actuarial (loss) gain (88 ) (278 ) 95 393
Tax (benefit) provision (5 ) 7 (3 ) (14 )
Newly established prior service credit and net actuarial (loss) gain, net of tax (89 ) (210 ) 98 379
Reclassification adjustments:
Amortization of prior service credit (a) (8 ) (3 ) — (75 )
Amortization of actuarial (gains) losses (a) (2 ) 1 — 185
Recognition of losses due to settlements and curtailments (a) 1 10 — 1,563
Total reclassification adjustments (9 ) 8 — 1,673
Tax (provision) — — — (448 )
Reclassification adjustments, net of tax (9 ) 8 — 1,225
Pension and other postretirement benefit plan changes, net of tax (98 ) (202 ) 98 1,604
Other comprehensive (loss) income $ (131 ) $ (235 ) $ 99 $ 1,608 </t>
  </si>
  <si>
    <t>Note 22 - Accumulated Other Comprehensive (Loss) Income (Tables)</t>
  </si>
  <si>
    <t>Schedule of Accumulated Other Comprehensive Income (Loss) [Table Text Block]</t>
  </si>
  <si>
    <t>As of December 31,
(in millions) 2015 2014
Currency translation adjustments $ (67 ) $ (32 )
Available for sale securities 2 $ —
Pension and other postretirement benefit plan changes (202 ) (104 )
Ending balance $ (267 ) $ (136 )</t>
  </si>
  <si>
    <t>Note 23 - Segment Information (Tables)</t>
  </si>
  <si>
    <t>Schedule of Segment Reporting Information, by Segment [Table Text Block]</t>
  </si>
  <si>
    <t xml:space="preserve">Successor Predecessor
Year Ended Year Ended Four Months Eight Months
(in millions)
Print Systems $ 1,106 $ 1,257 $ 485 $ 844
Enterprise Inkjet Systems 173 185 83 133
Micro 3D Printing and Packaging 128 130 42 75
Software and Solutions 112 108 39 82
Consumer and Film 265 352 147 371
Intellectual Property Solutions 1 70 9 1
Eastman Business Park 13 14 4 4
All Other — — 3 36
Consolidated total $ 1,798 $ 2,116 $ 812 $ 1,546
Successor Predecessor
(in millions) Year Ended Year Ended Four Months Eight Months
Print Systems $ 98 $ 93 $ 38 $ 32
Enterprise Inkjet Systems (26 ) (44 ) (15 ) (34 )
Micro 3D Printing and Packaging (5) 9 (1 ) — (3 )
Software &amp; Solutions 9 3 (1 ) (11 )
Consumer &amp; Film 52 66 34 127
Intellectual Property Solutions (22 ) 40 (2 ) (19 )
Eastman Business Park 2 1 4 1
Total of reportable segments 122 158 58 93
All Other 5 5 4 5
Depreciation and amortization (145 ) (199 ) (75 ) (97 )
Corporate components of pension and OPEB income (1) 133 110 67 43
Restructuring costs and other (38 ) (59 ) (17 ) (45 )
Stock-based compensation (18 ) (8 ) (1 ) (3 )
Change in U.S. vacation benefits (4) 17 — — —
Consulting and other costs (2) (13 ) (6 ) (2 ) —
Idle costs (3) (3 ) (4 ) — 1
Costs previously allocated to discontinued operations (1 ) (4 ) (5 ) (35 )
Fresh start adjustments — — (73 ) —
Other operating (expense) income, net excluding gain related to Unipixel termination (5) (5 ) (9 ) (2 ) 495
Loss on early extinguishment of debt, net — — — (8 )
Interest expense (63 ) (62 ) (22 ) (106 )
Other charges, net (21 ) (21 ) 10 (13 )
Reorganization items, net (5 ) (13 ) (16 ) 2,026
Consolidated (loss) earnings from continuing operations before income taxes $ (35 ) $ (112 ) $ (74 ) $ 2,356
(in millions) Successor Predecessor
Intangible asset amortization expense from continuing operations: Year Ended Year Ended Four Months Ended 2013 Eight Months Ended 2013
Print Systems $ 9 $ 9 $ 3 $ 6
Enterprise Inkjet Systems 4 4 1 2
Micro 3D Packaging &amp; Printing 9 9 3 1
Software &amp; Solutions 2 2 1 1
Consumer &amp; Film 1 1 — —
Consolidated total $ 25 $ 25 $ 8 $ 10
(in millions) Successor Predecessor
Depreciation expense from continuing operations: Year Ended Year Ended Four Months Ended 2013 Eight Months Ended 2013
Print Systems $ 39 $ 51 $ 19 $ 34
Enterprise Inkjet Systems 12 12 5 8
Micro 3D Packaging &amp; Printing 6 8 3 4
Software &amp; Solutions 1 2 1 2
Consumer &amp; Film 30 65 23 23
Intellectual Property Solutions 2 8 4 2
Eastman Business Park 6 11 7 7
Sub-total 96 157 62 80
Other 16 15 5 3
Restructuring-related depreciation 8 2 — 4
Consolidated total $ 120 $ 174 $ 67 $ 87 </t>
  </si>
  <si>
    <t>Schedule of Revenue from External Customers and Long-Lived Assets, by Geographical Areas [Table Text Block]</t>
  </si>
  <si>
    <t xml:space="preserve">(in millions) Successor Predecessor
Net sales to external customers attributed to (1) : Year Ended Year Ended Four Months Ended 2013 Eight Months Ended 2013
The United States $ 622 $ 751 $ 243 $ 519
Europe, Middle East and Africa 597 727 287 548
Asia Pacific 402 451 207 330
Canada and Latin America 177 187 75 149
Non U.S. countries total 1,176 1,365 569 1,027
Consolidated total $ 1,798 $ 2,116 $ 812 $ 1,546
(in millions) As of December 31,
Property, plant and equipment, net located in: 2015 2014 2013
The United States $ 217 $ 271 $ 378
Europe, Middle East and Africa 55 68 91
Asia Pacific 76 75 83
Canada and Latin America 78 110 132
Non U.S. countries total (1) 209 253 306
Consolidated total $ 426 $ 524 $ 684 </t>
  </si>
  <si>
    <t>Note 25 - Fresh Start Accounting (Tables)</t>
  </si>
  <si>
    <t>Note 25 - Fresh Start Accounting (Tables) [Line Items]</t>
  </si>
  <si>
    <t>Reconciliation of Enterprise Value to Estimated Fair Value [Table Text Block]</t>
  </si>
  <si>
    <t xml:space="preserve">(in millions, except share and per share value)
Enterprise value $ 1,000
Plus: Cash and cash equivalents 898
Less: Other non-operating liabilities 18
Less: Fair value of debt and capitalized lease obligations 734
Less: Fair value of pension and other postretirement obligations 533
Less: Fair value of warrants 24
Fair value of Successor common stock $ 589
Shares outstanding at September 3, 2013 41,753,211
Per share value $ 14.11 </t>
  </si>
  <si>
    <t>Reconciliation of Enterprise Value to Estimated Reorganization Value [Table Text Block]</t>
  </si>
  <si>
    <t xml:space="preserve">(in millions)
Enterprise value $ 1,000
Plus: Cash and cash equivalents 898
Plus: Fair value of noncontrolling interests 10
Plus: Fair value of non-debt liabilities 2,088
Less: Fair value of pension and other postretirement obligations 533
Reorganization value of Successor assets $ 3,463 </t>
  </si>
  <si>
    <t>Schedule of Cash Payments for Reorganization Adjustments [Table Text Block]</t>
  </si>
  <si>
    <t>(in millions)
Sources:
Net proceeds from Emergence Credit Facilities $ 664
Proceeds from Rights Offerings 406
Total sources $ 1,070
Uses:
Repayment of Junior DIP Term Loans $ 644
Repayment of Second Lien Notes 375
Claims paid at emergence 94
Funding of escrow accounts 113
Other fees and expenses 16
Total uses 1,242
Net uses $ (172 )</t>
  </si>
  <si>
    <t>Reorganization Liabilities Subject to Compromise [Table Text Block]</t>
  </si>
  <si>
    <t xml:space="preserve">(in millions)
Liabilities subject to compromise of the Predecessor Company (LSTC) $ 2,475
Cash payments at emergence from LSTC (84 )
Claims expected to be satisfied in cash (35 )
Liabilities reinstated at emergence:
Pension and other postretirement liabilities (156 )
Environmental obligations (61 )
Other current liabilities (9 )
Total liabilities reinstated at emergence (226 )
Fair value of equity issued to unsecured creditors (85 )
Fair value of warrants issued to unsecured creditors (24 )
Gain on settlement of liabilities subject to compromise $ 2,021 </t>
  </si>
  <si>
    <t>Schedule of Cumulative Impact of Reorganization Adjustments [Table Text Block]</t>
  </si>
  <si>
    <t>(in millions)
Gain on settlement of liabilities subject to compromise $ 2,021
Fair value of shares issued to Backstop Parties and employees (25 )
Write-off of unamortized debt discounts and debt issuance costs (14 )
Success fees accrued at emergence (13 )
Emergence and success fees paid at emergence (9 )
Write-off of deferred equity issuance costs (3 )
Net gain on reoganization adjustments 1,957
Cancellation of Predecessor Company equity (3,628 )
Net impact to Retained earnings (deficit) $ (1,671 )</t>
  </si>
  <si>
    <t>Cumulative Impact of Fresh Start Adjustments [Table Text Block]</t>
  </si>
  <si>
    <t>(in millions)
Establishment of Successor goodwill $ 88
Elimination of Predecessor goodwill (56 )
Establishment of Successor intangibles 235
Elimination of Predecessor intangibles (43 )
Inventory fair value adjustment 67
Property, plant &amp; equipment fair value adjustment 220
Pension and other postretirement obligations fair value adjustment (178 )
Rights offering fair value adjustment (73 )
Long-term debt fair value adjustment (11 )
Other assets and liabilities fair value adjustments 53
Net gain on fresh start adjustments 302
Tax impact on fresh start adjustments (69 )
Elimination of Predecessor accumulated other comprehensive loss (1,008 )
Net impact on Retained earnings (deficit) $ (775 )</t>
  </si>
  <si>
    <t>Reorganization and Fresh Start Adjustments [Member]</t>
  </si>
  <si>
    <t>Condensed Balance Sheet [Table Text Block]</t>
  </si>
  <si>
    <t xml:space="preserve">(in millions) Predecessor Reorganization Fresh Start Successor
ASSETS
Current Assets
Cash and cash equivalents $ 1,070 $ (172 ) (1) $ — $ 898
Restricted cash 24 98 (2) — 122
Receivables, net 492 — — 492
Inventories, net 435 — 67 (21) 502
Assets held for sale 109 — 8 (22) 117
Other current assets 77 8 (3) (42 ) (23) 42
(1 ) (4)
Total current assets 2,207 (67 ) 33 2,173
Property, plant &amp; equipment, net 507 — 220 (24) 727
Goodwill 56 — 32 (25) 88
Intangible assets, net 43 — 192 (26) 235
Deferred income taxes 22 (21 ) (3) 55 (23) 56
Other long-term assets 202 15 (5) (26 ) (27) 184
8 (6) (8 ) (28)
(8 ) (7) 1 (29)
TOTAL ASSETS $ 3,037 $ (73 ) $ 499 $ 3,463
LIABILITIES AND EQUITY (DEFICIT)
Current Liabilities
Accounts payable, trade $ 317 $ 6 (8) $ — $ 339
3 (9)
13 (10)
Short-term borrowings and current portion of long-term debt 681 (641 ) (11) — 44
4 (12)
Other current liabilities 600 (17 ) (13) (8 ) (30) 586
(13 ) (3) (14 ) (29)
38 (14)
Liabilities held for sale 45 — (3 ) (22) 42
Total current liabilities 1,643 (607 ) (25 ) 1,011
Long-term debt, net of current portion 370 (370 ) (15) 11 (31) 676
665 (16)
Pension and other postretirement liabilities 411 156 (17) 178 (29) 745
Other long-term liabilities 318 61 (17) 82 (23) 408
(53 ) (32)
Liabilities subject to compromise 2,475 (2,475 ) (17) — —
Total liabilities 5,217 (2,570 ) 193 2,840
Equity (Deficit)
Common stock (Successor) — — (18) — —
Additional paid in capital (Successor) — 540 (18) 73 (33) 613
Common stock (Predecessor) 978 (978 ) (19) — —
Additional paid in capital (Predecessor) 1,105 (1,105 ) (19) — —
Retained earnings (deficit) 2,446 (1,671 ) (20) (775 ) (34) —
Accumulated other comprehensive loss (1,008 ) — 1,008 (34) —
3,521 (3,214 ) 306 613
Less: Treasury stock (Predecessor) (5,711 ) 5,711 (19) — —
Total Eastman Kodak Company shareholders’ (deficit) equity (2,190 ) 2,497 306 613
Noncontrolling interests 10 — — 10
Total equity (deficit) (2,180 ) 2,497 306 623
TOTAL LIABILITIES AND EQUITY (DEFICIT) $ 3,037 $ (73 ) $ 499 $ 3,463 </t>
  </si>
  <si>
    <t xml:space="preserve">(in millions) Successor As of September 1,
Reorganization value of Successor assets $ 3,463
Less: Fair value of Successor assets (excluding goodwill) 3,375
Reorganization value of Successor assets in excess of fair value - Successor goodwill $ 88 </t>
  </si>
  <si>
    <t>As of August 31 2013 and Fair Value at September 1, 2013 [Member]</t>
  </si>
  <si>
    <t xml:space="preserve">(in millions) Successor As of September 1, Predecessor As of August 31,
Finished goods $ 280 $ 235
Work in process 120 99
Raw materials 102 101
Total $ 502 $ 435 </t>
  </si>
  <si>
    <t xml:space="preserve">(in millions) Successor As of September 1, Predecessor As of August 31,
Land $ 114 $ 35
Buildings and building improvements 180 189
Machinery and equipment 402 252
Construction in progress 31 31
Total $ 727 $ 507 </t>
  </si>
  <si>
    <t>Note 26 - Reorganization Items, Net (Tables)</t>
  </si>
  <si>
    <t>Reorganization Items, Net [Table Text Block]</t>
  </si>
  <si>
    <t xml:space="preserve">Successor Predecessor
(in millions) Year Ended Year Ended Four Months Eight Months
Professional fees $ 1 $ 10 $ 19 $ 114
Provision for expected allowed claims — (1 ) — 133
Net gain on reorganization adjustments — — — (1,957 )
Net gain on fresh start adjustments — — — (302 )
Other items, net 4 4 (3 ) (14 )
Reorganization items, net $ 5 $ 13 $ 16 $ (2,026 )
Cash payments for reorganization items $ 9 $ 21 $ 85 $ 210 </t>
  </si>
  <si>
    <t>Note 27 - Discontinued Operations (Tables)</t>
  </si>
  <si>
    <t>Schedule of Disposal Groups Including Discontinued Operations Consolidated Statement of Financial Position [Table Text Block]</t>
  </si>
  <si>
    <t xml:space="preserve">As of December 31,
(in millions) 2015 2014
Inventories, net $ — $ 2
Property, plant and equipment, net — 4
Other assets — 6
Current assets held for sale $ — $ 12
Trade payables $ — $ 1
Current liabilities held for sale $ — $ 1 </t>
  </si>
  <si>
    <t>Schedule of Disposal Groups Including Discontinued Operations Income Statement [Table Text Block]</t>
  </si>
  <si>
    <t>Successor Predecessor
Year Ended Year Ended Four Months Eight Months
(in millions)
Revenues from Personalized and Document Imaging $ 1 $ 61 $ 77 $ 738
Revenues from other discontinued operations — — 1 23
Total revenues from discontinued operations $ 1 $ 61 $ 78 $ 761
Pre-tax (loss) earnings from Personalized and Document Imaging $ (5 ) $ 9 $ 5 $ (217 )
Pre-tax loss from other discontinued operations — — 1 (14 )
(Provision) benefit for income taxes related to discontinued operations (3 ) (5 ) (2 ) 96
Earnings (loss) from discontinued operations, net of income taxes $ (8 ) $ 4 $ 4 $ (135 )</t>
  </si>
  <si>
    <t>Note 28 - Quarterly Sales and Earnings Data (Unaudited) (Tables)</t>
  </si>
  <si>
    <t>Quarterly Sales and Earnings Data Ending 2015 [Member]</t>
  </si>
  <si>
    <t>Note 28 - Quarterly Sales and Earnings Data (Unaudited) (Tables) [Line Items]</t>
  </si>
  <si>
    <t>Schedule of Quarterly Financial Information [Table Text Block]</t>
  </si>
  <si>
    <t>(in millions, except per share data) 4th Qtr. 3rd Qtr. 2nd Qtr. 1st Qtr.
2015
Net revenues from continuing operations $ 467 $ 446 $ 458 $ 427
Gross profit from continuing operations 119 99 86 77
Earnings (loss) from continuing operations 23 (3) (13 ) (23 ) (54 )
(Loss) earnings from discontinued operations (4) — (8 ) — —
Net earnings (loss) attributable to Eastman Kodak Company 24 (22 ) (24 ) (58 )
Basic and diluted net earnings (loss) per share attributable to Eastman Kodak Company
Continuing operations $ 0.57 $ (0.34 ) $ (0.57 ) $ (1.38 )
Discontinued operations — (0.19 ) — —
Total $ 0.57 $ (0.53 ) $ (0.57 ) $ (1.38 )</t>
  </si>
  <si>
    <t>Quarterly Sales and Earnings Data Ending 2014 [Member]</t>
  </si>
  <si>
    <t>(in millions, except per share data) 4th Qtr. 3rd Qtr. 2nd Qtr. 1st Qtr.
2014
Net revenues from continuing operations $ 532 $ 568 $ 528 $ 488
Gross profit from continuing operations 109 156 102 89
(Loss) earnings from continuing operations (40 ) (2) 31 (1) (60 ) (53 )
(Loss) earnings from discontinued operations (4) (1 ) (12 ) (2 ) 19
Net (loss) earnings attributable to Eastman Kodak Company (42 ) 17 (62 ) (36 )
Basic net (loss) earnings per share attributable to Eastman Kodak Company
Continuing operations $ (0.98 ) $ 0.70 $ (1.44 ) $ (1.32 )
Discontinued operations (0.02 ) (0.29 ) (0.05 ) 0.46
Total $ (1.00 ) $ 0.41 $ (1.49 ) $ (0.86 )
Diluted net (loss) earnings per share attributable to Eastman Kodak Company
Continuing operations $ (0.98 ) $ 0.67 $ (1.44 ) $ (1.32 )
Discontinued operations (0.02 ) (0.28 ) (0.05 ) 0.46
Total $ (1.00 ) $ 0.39 $ (1.49 ) $ (0.86 )</t>
  </si>
  <si>
    <t>Schedule II - Valuation and Qualifying Accounts (Tables)</t>
  </si>
  <si>
    <t>Summary of Valuation Allowance [Table Text Block]</t>
  </si>
  <si>
    <t>Note 1 - Basis of Presentation and Significant Accounting Policies (Details)</t>
  </si>
  <si>
    <t>Jan. 01, 2014USD ($)</t>
  </si>
  <si>
    <t>Mar. 31, 2015USD ($)</t>
  </si>
  <si>
    <t>Dec. 31, 2014USD ($)</t>
  </si>
  <si>
    <t>Dec. 31, 2013USD ($)</t>
  </si>
  <si>
    <t>Aug. 31, 2013USD ($)</t>
  </si>
  <si>
    <t>Dec. 31, 2015USD ($)</t>
  </si>
  <si>
    <t>Note 1 - Basis of Presentation and Significant Accounting Policies (Details) [Line Items]</t>
  </si>
  <si>
    <t>Foreign Currency Transaction Gain (Loss), before Tax</t>
  </si>
  <si>
    <t>Advertising Expense</t>
  </si>
  <si>
    <t>Deferred Tax Assets, Net of Valuation Allowance, Current</t>
  </si>
  <si>
    <t>Venezuelan bolívar fuerte</t>
  </si>
  <si>
    <t>Foreign Currency Exchange Rate, Remeasurement</t>
  </si>
  <si>
    <t>SICAD 1 [Member] | Venezuelan bolívar fuerte</t>
  </si>
  <si>
    <t>SICAD 2 [Member] | Venezuelan bolívar fuerte</t>
  </si>
  <si>
    <t>SIMADI [Member] | Venezuelan bolívar fuerte</t>
  </si>
  <si>
    <t>Reduction in Level 3 Assets for the U.S. Plans [Member] | Year Ended December 31, 2014 [Member]</t>
  </si>
  <si>
    <t>Prior Period Reclassification Adjustment</t>
  </si>
  <si>
    <t>Reduction in Level 3 Assets for the U.S. Plans [Member] | Year Ended December 31, 2013 [Member]</t>
  </si>
  <si>
    <t>Reduction in Level 3 Assets for the Non-U.S. Plans [Member]</t>
  </si>
  <si>
    <t>Reduction in Level 3 Assets for the Non-U.S. Plans [Member] | Year Ended December 31, 2014 [Member]</t>
  </si>
  <si>
    <t>Decrease in Level 2 Assets for the U.S. Plans [Member] | Year Ended December 31, 2014 [Member]</t>
  </si>
  <si>
    <t>RED-Rochester, LLC [Member]</t>
  </si>
  <si>
    <t>Noncontrolling Interest in Variable Interest Entity</t>
  </si>
  <si>
    <t>RED-Rochester, LLC [Member] | Variable Interest Entity, Primary Beneficiary [Member]</t>
  </si>
  <si>
    <t>Variable Interest Entity, Consolidated, Carrying Amount, Assets</t>
  </si>
  <si>
    <t>Variable Interest Entity, Consolidated, Carrying Amount, Liabilities</t>
  </si>
  <si>
    <t>Kodak's Venezuelan Subsidiary [Member] | Venezuelan bolívar fuerte</t>
  </si>
  <si>
    <t>Foreign Denominated Monetary Assets</t>
  </si>
  <si>
    <t>Minimum [Member] | Equipment Subject to Operating Leases [Member]</t>
  </si>
  <si>
    <t>Property, Plant and Equipment, Useful Life</t>
  </si>
  <si>
    <t>3 years</t>
  </si>
  <si>
    <t>Maximum [Member] | Equipment Subject to Operating Leases [Member]</t>
  </si>
  <si>
    <t>7 years</t>
  </si>
  <si>
    <t>Note 1 - Basis of Presentation and Significant Accounting Policies (Details) - Property, Plant and Equipment Estimated Useful Lives</t>
  </si>
  <si>
    <t>Land Improvements [Member] | Successor [Member]</t>
  </si>
  <si>
    <t>Note 1 - Basis of Presentation and Significant Accounting Policies (Details) - Property, Plant and Equipment Estimated Useful Lives [Line Items]</t>
  </si>
  <si>
    <t>Property, plant, and equipment, estimated useful lives</t>
  </si>
  <si>
    <t>20 years</t>
  </si>
  <si>
    <t>Minimum [Member] | Building and Building Improvements [Member] | Successor [Member]</t>
  </si>
  <si>
    <t>5 years</t>
  </si>
  <si>
    <t>Minimum [Member] | Building and Building Improvements [Member] | Predecessor [Member]</t>
  </si>
  <si>
    <t>1 year</t>
  </si>
  <si>
    <t>Minimum [Member] | Land Improvements [Member] | Predecessor [Member]</t>
  </si>
  <si>
    <t>Minimum [Member] | Leasehold Improvements [Member] | Successor [Member]</t>
  </si>
  <si>
    <t>Minimum [Member] | Leasehold Improvements [Member] | Predecessor [Member]</t>
  </si>
  <si>
    <t>Minimum [Member] | Equipment [Member] | Successor [Member]</t>
  </si>
  <si>
    <t>Minimum [Member] | Equipment [Member] | Predecessor [Member]</t>
  </si>
  <si>
    <t>Minimum [Member] | Tools, Dies and Molds [Member] | Successor [Member]</t>
  </si>
  <si>
    <t>Minimum [Member] | Tools, Dies and Molds [Member] | Predecessor [Member]</t>
  </si>
  <si>
    <t>Minimum [Member] | Furniture and Fixtures [Member] | Successor [Member]</t>
  </si>
  <si>
    <t>Minimum [Member] | Furniture and Fixtures [Member] | Predecessor [Member]</t>
  </si>
  <si>
    <t>Maximum [Member] | Building and Building Improvements [Member] | Successor [Member]</t>
  </si>
  <si>
    <t>40 years</t>
  </si>
  <si>
    <t>Maximum [Member] | Building and Building Improvements [Member] | Predecessor [Member]</t>
  </si>
  <si>
    <t>38 years</t>
  </si>
  <si>
    <t>Maximum [Member] | Land Improvements [Member] | Predecessor [Member]</t>
  </si>
  <si>
    <t>Maximum [Member] | Leasehold Improvements [Member] | Successor [Member]</t>
  </si>
  <si>
    <t>Maximum [Member] | Leasehold Improvements [Member] | Predecessor [Member]</t>
  </si>
  <si>
    <t>10 years</t>
  </si>
  <si>
    <t>Maximum [Member] | Equipment [Member] | Successor [Member]</t>
  </si>
  <si>
    <t>15 years</t>
  </si>
  <si>
    <t>Maximum [Member] | Equipment [Member] | Predecessor [Member]</t>
  </si>
  <si>
    <t>Maximum [Member] | Tools, Dies and Molds [Member] | Successor [Member]</t>
  </si>
  <si>
    <t>Maximum [Member] | Tools, Dies and Molds [Member] | Predecessor [Member]</t>
  </si>
  <si>
    <t>Maximum [Member] | Furniture and Fixtures [Member] | Successor [Member]</t>
  </si>
  <si>
    <t>Maximum [Member] | Furniture and Fixtures [Member] | Predecessor [Member]</t>
  </si>
  <si>
    <t>Note 2 - Receivables, Net (Details) - USD ($) $ in Millions</t>
  </si>
  <si>
    <t>Expected Customer Settlements in Lieu of Cash Payments</t>
  </si>
  <si>
    <t>Note 2 - Receivables, Net (Details) - Receivables, Net - USD ($) $ in Millions</t>
  </si>
  <si>
    <t>Receivables, Net [Abstract]</t>
  </si>
  <si>
    <t>Trade receivables</t>
  </si>
  <si>
    <t>Miscellaneous receivables</t>
  </si>
  <si>
    <t>Total (net of allowances of $10 and $11 as of December 31, 2015 and December 31, 2014, respectively)</t>
  </si>
  <si>
    <t>Note 2 - Receivables, Net (Details) - Receivables, Net (Parentheticals) - USD ($) $ in Millions</t>
  </si>
  <si>
    <t>Allowances</t>
  </si>
  <si>
    <t>Note 3 - Inventories, Net (Details) - Inventories - USD ($) $ in Millions</t>
  </si>
  <si>
    <t>Inventories [Abstract]</t>
  </si>
  <si>
    <t>Finished goods</t>
  </si>
  <si>
    <t>Work in process</t>
  </si>
  <si>
    <t>Raw materials</t>
  </si>
  <si>
    <t>Note 4 - Property, Plant and Equipment, Net and Equipment Subject to Operating Leases, Net (Details) - USD ($) $ in Millions</t>
  </si>
  <si>
    <t>Note 4 - Property, Plant and Equipment, Net and Equipment Subject to Operating Leases, Net (Details) [Line Items]</t>
  </si>
  <si>
    <t>Restructuring and Related Cost, Accelerated Depreciation</t>
  </si>
  <si>
    <t>Depreciation</t>
  </si>
  <si>
    <t>Note 4 - Property, Plant and Equipment, Net and Equipment Subject to Operating Leases, Net (Details) - Property, Plant and Equipment - USD ($) $ in Millions</t>
  </si>
  <si>
    <t>Land</t>
  </si>
  <si>
    <t>Buildings and building improvements</t>
  </si>
  <si>
    <t>Machinery and equipment</t>
  </si>
  <si>
    <t>Construction in progress</t>
  </si>
  <si>
    <t>Accumulated depreciation</t>
  </si>
  <si>
    <t>Property, plant and equipment, net</t>
  </si>
  <si>
    <t>Note 4 - Property, Plant and Equipment, Net and Equipment Subject to Operating Leases, Net (Details) - Equipment Subject to Operating Leases - USD ($) $ in Millions</t>
  </si>
  <si>
    <t>Equipment Subject to Operating Leases [Abstract]</t>
  </si>
  <si>
    <t>Equipment subject to operating leases, net</t>
  </si>
  <si>
    <t>Note 5 - Goodwill and Other Intangible Assets (Details) $ in Millions</t>
  </si>
  <si>
    <t>3 Months Ended</t>
  </si>
  <si>
    <t>Mar. 31, 2014USD ($)</t>
  </si>
  <si>
    <t>Note 5 - Goodwill and Other Intangible Assets (Details) [Line Items]</t>
  </si>
  <si>
    <t>Fresh-Start Adjustment, Increase (Decrease), Goodwill</t>
  </si>
  <si>
    <t>Goodwill, Impairment Loss</t>
  </si>
  <si>
    <t>Amortization of Intangible Assets</t>
  </si>
  <si>
    <t>Print Systems [Member]</t>
  </si>
  <si>
    <t>Number of Reporting Units</t>
  </si>
  <si>
    <t>Micro 3D Printing and Packaging [Member]</t>
  </si>
  <si>
    <t>Software and Solutions [Member]</t>
  </si>
  <si>
    <t>Consumer and Film [Member]</t>
  </si>
  <si>
    <t>Enterprise Inkjet Systems [Member]</t>
  </si>
  <si>
    <t>Intellectual Property Solutions [Member]</t>
  </si>
  <si>
    <t>Eastman Business Park [Member]</t>
  </si>
  <si>
    <t>Graphics, Entertainment and Commercial Films Segment [Member]</t>
  </si>
  <si>
    <t>Digital Printing and Enterprise Segment [Member]</t>
  </si>
  <si>
    <t>Trade Names [Member]</t>
  </si>
  <si>
    <t>Other Operating Income (Expense) [Member] | Micro 3D Printing and Packaging [Member]</t>
  </si>
  <si>
    <t>Other Operating Income (Expense) [Member] | Intellectual Property Solutions [Member]</t>
  </si>
  <si>
    <t>Other Operating Income (Expense) [Member] | Trade Names [Member]</t>
  </si>
  <si>
    <t>Note 5 - Goodwill and Other Intangible Assets (Details) - Carrying Value of Goodwill by Reportable Segments - USD ($) $ in Millions</t>
  </si>
  <si>
    <t>Mar. 31, 2014</t>
  </si>
  <si>
    <t>Goodwill [Line Items]</t>
  </si>
  <si>
    <t>Impairment</t>
  </si>
  <si>
    <t>Fresh start accounting adjustment</t>
  </si>
  <si>
    <t>Note 5 - Goodwill and Other Intangible Assets (Details) - Gross Carrying Amount and Accumulated Amortization by Major Intangible Asset Category - USD ($) $ in Millions</t>
  </si>
  <si>
    <t>Finite-Lived Intangible Assets [Line Items]</t>
  </si>
  <si>
    <t>Gross Carrying Amount</t>
  </si>
  <si>
    <t>Accumulated Amortization</t>
  </si>
  <si>
    <t>Net</t>
  </si>
  <si>
    <t>Weighted-Average Amortization Period (in years)</t>
  </si>
  <si>
    <t>Technology-Based Intangible Assets [Member]</t>
  </si>
  <si>
    <t>6 years</t>
  </si>
  <si>
    <t>Customer-Related Intangible Assets [Member]</t>
  </si>
  <si>
    <t>8 years</t>
  </si>
  <si>
    <t>Other Intangible Assets [Member]</t>
  </si>
  <si>
    <t>21 years</t>
  </si>
  <si>
    <t>Note 5 - Goodwill and Other Intangible Assets (Details) - Estimated Future Amortization Expense Related to Intangible Assets $ in Millions</t>
  </si>
  <si>
    <t>Estimated Future Amortization Expense Related to Intangible Assets [Abstract]</t>
  </si>
  <si>
    <t>2021 and thereafter</t>
  </si>
  <si>
    <t>Note 6 - Other Current Liabilities (Details) - Other Current Liabilities - USD ($) $ in Millions</t>
  </si>
  <si>
    <t>Other Current Liabilities [Abstract]</t>
  </si>
  <si>
    <t>Accrued employment-related liabilities</t>
  </si>
  <si>
    <t>Accrued customer rebates</t>
  </si>
  <si>
    <t>Deferred revenue</t>
  </si>
  <si>
    <t>Accrued restructuring liabilities</t>
  </si>
  <si>
    <t>Deferred consideration on disposed businesses</t>
  </si>
  <si>
    <t>Other</t>
  </si>
  <si>
    <t>Note 7 - Other Long-term Liabilities (Details) - Summary of Other Long-term Liabilities - USD ($) $ in Millions</t>
  </si>
  <si>
    <t>Sep. 03, 2013</t>
  </si>
  <si>
    <t>Summary of Other Long-term Liabilities [Abstract]</t>
  </si>
  <si>
    <t>Workers compensation</t>
  </si>
  <si>
    <t>Environmental liabilities</t>
  </si>
  <si>
    <t>Asset retirement obligations</t>
  </si>
  <si>
    <t>Note 8 - Short-term Borrowings and Long-term Debt (Details)</t>
  </si>
  <si>
    <t>Sep. 03, 2013USD ($)</t>
  </si>
  <si>
    <t>Note 8 - Short-term Borrowings and Long-term Debt (Details) [Line Items]</t>
  </si>
  <si>
    <t>Proceeds from Issuance of Other Long-term Debt</t>
  </si>
  <si>
    <t>Debt Issuance Cost</t>
  </si>
  <si>
    <t>Qualified Cash</t>
  </si>
  <si>
    <t>Excess Availability, Percentage of Lender Commitments, Threshold Triggering Cash Dominion Control</t>
  </si>
  <si>
    <t>15.00%</t>
  </si>
  <si>
    <t>Percentage of Stock of Material Domestic Subsidiaries Securing Credit Agreement</t>
  </si>
  <si>
    <t>100.00%</t>
  </si>
  <si>
    <t>Percentage of Stock of Material First Tier Foreign Subsidiaries Securing Credit Agreement</t>
  </si>
  <si>
    <t>65.00%</t>
  </si>
  <si>
    <t>Term Collateral, Carrying Value</t>
  </si>
  <si>
    <t>ABL Collateral, Carrying Value</t>
  </si>
  <si>
    <t>Term Credit Agreements, U.S. Liquidity, Threshold Below which No Prepayment is Required</t>
  </si>
  <si>
    <t>Term Credit Agreements, Prepayment Required in Next Fiscal Year</t>
  </si>
  <si>
    <t>Term Credit Agreements, First Lien Term Credit Agreement, Maximum Secured Leverage Ratio</t>
  </si>
  <si>
    <t>Term Credit Agreements, EBITDA in Excess of the EBITDA Necessary to Satisfy the Secured Leverage Ratio</t>
  </si>
  <si>
    <t>ABL Credit Facility [Member]</t>
  </si>
  <si>
    <t>Line of Credit Facility, Maximum Borrowing Capacity</t>
  </si>
  <si>
    <t>Long-term Line of Credit</t>
  </si>
  <si>
    <t>Line of Credit Facility, Current Borrowing Capacity</t>
  </si>
  <si>
    <t>Fixed Charged Coverage Ratio Required</t>
  </si>
  <si>
    <t>Excess Availability Below Which the Fixed Charge Coverage Ratio is Triggered</t>
  </si>
  <si>
    <t>Line of Credit Facility, Remaining Borrowing Capacity</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Calculation, Qualified Cash, Maximum</t>
  </si>
  <si>
    <t>Lender Commitments, Threshold Trigger, Excess Availability Amount</t>
  </si>
  <si>
    <t>Debt Instrument Covenant, Fixed Charge Coverage Ratio, Exceeded Amount</t>
  </si>
  <si>
    <t>ABL Credit Facility [Member] | Letter of Credit [Member]</t>
  </si>
  <si>
    <t>Restricted Cash [Member]</t>
  </si>
  <si>
    <t>Eligible Cash</t>
  </si>
  <si>
    <t>Term Credit Agreement [Member]</t>
  </si>
  <si>
    <t>Debt Instrument, Face Amount</t>
  </si>
  <si>
    <t>Debt Instrument, Unamortized Discount</t>
  </si>
  <si>
    <t>First Lien Term Loan [Member]</t>
  </si>
  <si>
    <t>Second Lien Note Holders [Member]</t>
  </si>
  <si>
    <t>Debt Instrument, Basis Spread on Variable Rate</t>
  </si>
  <si>
    <t>6.25%</t>
  </si>
  <si>
    <t>LIBOR Floor Percentage</t>
  </si>
  <si>
    <t>1.00%</t>
  </si>
  <si>
    <t>Alternate Base Rate</t>
  </si>
  <si>
    <t>5.25%</t>
  </si>
  <si>
    <t>First Lien Term Loan [Member] | Term Credit Agreement [Member] | Between First and Second Anniversary [Member]</t>
  </si>
  <si>
    <t>Repayment Rate</t>
  </si>
  <si>
    <t>9.50%</t>
  </si>
  <si>
    <t>1.25%</t>
  </si>
  <si>
    <t>8.50%</t>
  </si>
  <si>
    <t>Minimum [Member] | London Interbank Offered Rate (LIBOR) [Member] | ABL Credit Facility [Member]</t>
  </si>
  <si>
    <t>2.75%</t>
  </si>
  <si>
    <t>Minimum [Member] | Base Rate [Member] | ABL Credit Facility [Member]</t>
  </si>
  <si>
    <t>1.75%</t>
  </si>
  <si>
    <t>Maximum [Member] | London Interbank Offered Rate (LIBOR) [Member] | ABL Credit Facility [Member]</t>
  </si>
  <si>
    <t>3.25%</t>
  </si>
  <si>
    <t>Maximum [Member] | Base Rate [Member] | ABL Credit Facility [Member]</t>
  </si>
  <si>
    <t>2.25%</t>
  </si>
  <si>
    <t>Note 8 - Short-term Borrowings and Long-term Debt (Details) - Long-term Debt and Related Maturities and Interest Rates - USD ($) $ in Millions</t>
  </si>
  <si>
    <t>Debt Instrument [Line Items]</t>
  </si>
  <si>
    <t>Carrying Value</t>
  </si>
  <si>
    <t>Current Portion, Long-term Debt [Member]</t>
  </si>
  <si>
    <t>Long-term Debt [Member]</t>
  </si>
  <si>
    <t>Term Note [Member] | Current Portion, Long-term Debt [Member]</t>
  </si>
  <si>
    <t>Weighted-Average Effective Interest Rate</t>
  </si>
  <si>
    <t>7.56%</t>
  </si>
  <si>
    <t>Line of Credit [Member] | Current Portion, Long-term Debt [Member]</t>
  </si>
  <si>
    <t>2.42%</t>
  </si>
  <si>
    <t>Other Long-term Debt [Member] | Current Portion, Long-term Debt [Member]</t>
  </si>
  <si>
    <t>Other Long-term Debt [Member] | Long-term Debt [Member]</t>
  </si>
  <si>
    <t>Term Note 7.56% [Member] | Long-term Debt [Member]</t>
  </si>
  <si>
    <t>Term Note 11.04% [Member] | Long-term Debt [Member]</t>
  </si>
  <si>
    <t>11.04%</t>
  </si>
  <si>
    <t>Minimum [Member] | Other Long-term Debt [Member] | Current Portion, Long-term Debt [Member]</t>
  </si>
  <si>
    <t>3.12%</t>
  </si>
  <si>
    <t>Minimum [Member] | Other Long-term Debt [Member] | Long-term Debt [Member]</t>
  </si>
  <si>
    <t>Maximum [Member] | Other Long-term Debt [Member] | Current Portion, Long-term Debt [Member]</t>
  </si>
  <si>
    <t>6.07%</t>
  </si>
  <si>
    <t>Maximum [Member] | Other Long-term Debt [Member] | Long-term Debt [Member]</t>
  </si>
  <si>
    <t>Note 8 - Short-term Borrowings and Long-term Debt (Details) - Annual Maturities of Long-term Debt $ in Millions</t>
  </si>
  <si>
    <t>Annual Maturities of Long-term Debt [Abstract]</t>
  </si>
  <si>
    <t>Note 9 - Commitments and Contingencies (Details) - USD ($) $ in Millions</t>
  </si>
  <si>
    <t>Jan. 14, 2015</t>
  </si>
  <si>
    <t>Mar. 31, 2015</t>
  </si>
  <si>
    <t>Note 9 - Commitments and Contingencies (Details) [Line Items]</t>
  </si>
  <si>
    <t>Gain on Environmental Liabilities</t>
  </si>
  <si>
    <t>Other Increase (Decrease) in Environmental Liabilities</t>
  </si>
  <si>
    <t>Environmental Insurance Policy Term</t>
  </si>
  <si>
    <t>Disposal Group, Including Discontinued Operation, Assets, Current</t>
  </si>
  <si>
    <t>Operating Leases, Rent Expense, Net</t>
  </si>
  <si>
    <t>Restricted Cash and Cash Equivalents, Noncurrent</t>
  </si>
  <si>
    <t>Middleway, West Virginia [Member]</t>
  </si>
  <si>
    <t>Disposal Group, Including Discontinued Operation, Liabilities, Current</t>
  </si>
  <si>
    <t>Bank Guarantees and Letters of Credit [Member]</t>
  </si>
  <si>
    <t>Guarantor Obligations, Maximum Exposure, Undiscounted</t>
  </si>
  <si>
    <t>Surety Bond [Member]</t>
  </si>
  <si>
    <t>Restricted Cash Deposits [Member]</t>
  </si>
  <si>
    <t>Asset Based Revolving Credit Facility [Member]</t>
  </si>
  <si>
    <t>BRAZIL | Federal and State Value-added Taxes Litigations [Member]</t>
  </si>
  <si>
    <t>Loss Contingency, Estimate of Possible Loss</t>
  </si>
  <si>
    <t>Cash [Member] | BRAZIL | Threat of Expropriation of Assets [Member]</t>
  </si>
  <si>
    <t>Collateralized Debt Obligations [Member] | BRAZIL | Threat of Expropriation of Assets [Member]</t>
  </si>
  <si>
    <t>Assets, Noncurrent</t>
  </si>
  <si>
    <t>Note 9 - Commitments and Contingencies (Details) - Site Contingency - USD ($) $ in Millions</t>
  </si>
  <si>
    <t>Site Contingency [Line Items]</t>
  </si>
  <si>
    <t>Site Contingency</t>
  </si>
  <si>
    <t>Other Operating Sites [Member]</t>
  </si>
  <si>
    <t>Sites Associated with Former Operations [Member]</t>
  </si>
  <si>
    <t>Sites Associated With Non-imaging Health Business [Member]</t>
  </si>
  <si>
    <t>Note 9 - Commitments and Contingencies (Details) - Cash Expenditures For Pollution Prevention and Waste Treatment - USD ($) $ in Millions</t>
  </si>
  <si>
    <t>Note 9 - Commitments and Contingencies (Details) - Cash Expenditures For Pollution Prevention and Waste Treatment [Line Items]</t>
  </si>
  <si>
    <t>Cash expenditures for pollution prevention and waste treatment</t>
  </si>
  <si>
    <t>Successor [Member] | Recurring Cost Pollution Prevention and Waste Treatment [Member]</t>
  </si>
  <si>
    <t>Successor [Member] | CapitalExpenditures for Pollution Prevention and Waste Treatment [Member]</t>
  </si>
  <si>
    <t>Predecessor [Member] | Recurring Cost Pollution Prevention and Waste Treatment [Member]</t>
  </si>
  <si>
    <t>Note 9 - Commitments and Contingencies (Details) - Asset Retirement Obligation Activity - USD ($) $ in Millions</t>
  </si>
  <si>
    <t>Asset Retirement Obligation Activity [Abstract]</t>
  </si>
  <si>
    <t>Asset Retirement Obligations at start of period</t>
  </si>
  <si>
    <t>Liabilities incurred in the current period</t>
  </si>
  <si>
    <t>Liabilities settled in the current period</t>
  </si>
  <si>
    <t>Accretion expense</t>
  </si>
  <si>
    <t>Revision in estimated cash flows</t>
  </si>
  <si>
    <t>Foreign exchange impact</t>
  </si>
  <si>
    <t>Asset Retirement Obligations at end of period</t>
  </si>
  <si>
    <t>Note 10 - Guarantees (Details) - USD ($) $ in Millions</t>
  </si>
  <si>
    <t>May. 20, 2014</t>
  </si>
  <si>
    <t>Note 10 - Guarantees (Details) [Line Items]</t>
  </si>
  <si>
    <t>Environmental Settlement, Historical Liabilities Trigger Amount</t>
  </si>
  <si>
    <t>Percentage of Liability Above $99 Million</t>
  </si>
  <si>
    <t>50.00%</t>
  </si>
  <si>
    <t>Orginal Warranty Period</t>
  </si>
  <si>
    <t>Product Warranty Expense</t>
  </si>
  <si>
    <t>Amended EBP Settlement Agreement [Member]</t>
  </si>
  <si>
    <t>Accrual for Environmental Loss Contingencies</t>
  </si>
  <si>
    <t>Financial Guarantee [Member] | Guarantor Subsidiaries [Member]</t>
  </si>
  <si>
    <t>Guarantor Obligations, Current Carrying Value</t>
  </si>
  <si>
    <t>General Period [Member]</t>
  </si>
  <si>
    <t>Extended Warranty Period</t>
  </si>
  <si>
    <t>Minimum [Member]</t>
  </si>
  <si>
    <t>3 months</t>
  </si>
  <si>
    <t>Maximum [Member]</t>
  </si>
  <si>
    <t>Note 10 - Guarantees (Details) - Change in Accrued Warranty Obligations - USD ($) $ in Millions</t>
  </si>
  <si>
    <t>Change in Accrued Warranty Obligations [Abstract]</t>
  </si>
  <si>
    <t>Accrued warranty obligations</t>
  </si>
  <si>
    <t>Actual warranty experience</t>
  </si>
  <si>
    <t>Warranty provisions</t>
  </si>
  <si>
    <t>Note 10 - Guarantees (Details) - Deferred Revenue - USD ($) $ in Millions</t>
  </si>
  <si>
    <t>Deferred Revenue [Abstract]</t>
  </si>
  <si>
    <t>Deferred revenue on extended warranties</t>
  </si>
  <si>
    <t>New extended warranty and maintenance arrangements</t>
  </si>
  <si>
    <t>Recognition of extended warranty and maintenance arrangement revenue</t>
  </si>
  <si>
    <t>Note 11 - Financial Instruments (Details) - USD ($) $ in Millions</t>
  </si>
  <si>
    <t>Note 11 - Financial Instruments (Details) [Line Items]</t>
  </si>
  <si>
    <t>Long-term Debt, Fair Value</t>
  </si>
  <si>
    <t>Not Designated as Hedging Instrument [Member]</t>
  </si>
  <si>
    <t>Derivatives, Hedging Instruments</t>
  </si>
  <si>
    <t>Forward Contracts [Member]</t>
  </si>
  <si>
    <t>Derivative Asset, Notional Amount</t>
  </si>
  <si>
    <t>Fair Value, Inputs, Level 2 [Member]</t>
  </si>
  <si>
    <t>Note 11 - Financial Instruments (Details) - Derivatives Not Designated as Hedging Instruments - Other Nonoperating Income (Expense) [Member] - USD ($) $ in Millions</t>
  </si>
  <si>
    <t>Note 11 - Financial Instruments (Details) - Derivatives Not Designated as Hedging Instruments [Line Items]</t>
  </si>
  <si>
    <t>Net gain (loss) from derivatives not designated as hedging instruments</t>
  </si>
  <si>
    <t>Note 12 - Other Operating Expense (Income), Net (Details) - USD ($) $ in Millions</t>
  </si>
  <si>
    <t>Mar. 31, 2013</t>
  </si>
  <si>
    <t>Note 12 - Other Operating Expense (Income), Net (Details) [Line Items]</t>
  </si>
  <si>
    <t>Intellectual Property Solutions and Consumer Products [Member]</t>
  </si>
  <si>
    <t>[1],[2],[3],[4],[5]</t>
  </si>
  <si>
    <t>Other Operating Income (Expense) [Member] | Successor [Member] | Trade Names [Member]</t>
  </si>
  <si>
    <t>Impairment of Intangible Assets, Indefinite-lived (Excluding Goodwill)</t>
  </si>
  <si>
    <t>In Process Research and Development [Member]</t>
  </si>
  <si>
    <t>Impairment of Intangible Assets, Finite-lived</t>
  </si>
  <si>
    <t>In the first quarter of 2013, Kodak recorded a goodwill impairment charge of $77 million related to the Intellectual Property and Consumer Products reporting unit.</t>
  </si>
  <si>
    <t>In the first quarter of 2015, Kodak recorded a goodwill impairment charge of $6 million related to the Micro 3D Printing reporting unit. Refer to Note 5, "Goodwill and Other Intangible Assets."</t>
  </si>
  <si>
    <t>In the fourth quarter of 2013, Kodak recorded an impairment charge of $8 million related to the Kodak trade name. Refer to Note 5, "Goodwill and Other Intangible Assets."</t>
  </si>
  <si>
    <t>[4]</t>
  </si>
  <si>
    <t>In the fourth quarter of 2014, Kodak recorded an impairment charge of $9 million related to an in-process research and development intangible asset established as part of fresh start accounting.</t>
  </si>
  <si>
    <t>[5]</t>
  </si>
  <si>
    <t>In the fourth quarter of 2015, Kodak recorded a goodwill impairment charge of $2 million related to the Intellectual Property Solutions reporting unit. Refer to Note 5, "Goodwill and Other Intangible Assets."</t>
  </si>
  <si>
    <t>Note 12 - Other Operating Expense (Income), Net (Details) - Other Operating Expense (Income), Net - USD ($) $ in Millions</t>
  </si>
  <si>
    <t>Expense (income) :</t>
  </si>
  <si>
    <t>Goodwill and intangible asset impairments (2) (3) (4) (5) (6)</t>
  </si>
  <si>
    <t>Gain on sale of digital imaging patent portfolio (1)</t>
  </si>
  <si>
    <t>[2],[3],[4],[5],[6]</t>
  </si>
  <si>
    <t>Gains related to the sales of assets and businesses</t>
  </si>
  <si>
    <t>Gain recognized on assets acquired for no monetary consideration (7)</t>
  </si>
  <si>
    <t>[7]</t>
  </si>
  <si>
    <t>Refer to Note 24, "Emergence from Voluntary Reorganization under Chapter 11 Proceedings."</t>
  </si>
  <si>
    <t>[6]</t>
  </si>
  <si>
    <t>Refer to Note 23, "Segment Information", footnote 5 to the table entitled "Segment Operational EBITDA from Consolidated Loss from Continuing Operations Before Income Taxes."</t>
  </si>
  <si>
    <t>Note 13 - Other (Charges) Income, Net (Details) - USD ($) $ in Millions</t>
  </si>
  <si>
    <t>Note 13 - Other (Charges) Income, Net (Details) - Other Income (Charges), Net - USD ($) $ in Millions</t>
  </si>
  <si>
    <t>Income (charges):</t>
  </si>
  <si>
    <t>Loss on foreign exchange transactions (1)</t>
  </si>
  <si>
    <t>Interest income</t>
  </si>
  <si>
    <t>In 2015 and 2014 Kodak recorded a charges of $2 million and $16 million, respectively, from the remeasurement of its Venezuelan subsidiary's monetary assets and liabilities. Refer to Note 1, "Basis of Presentations and Significant Accounting Matters", "Foreign Currency" section.</t>
  </si>
  <si>
    <t>Note 14 - Income Taxes (Details) - USD ($) $ in Millions</t>
  </si>
  <si>
    <t>Sep. 30, 2013</t>
  </si>
  <si>
    <t>Dec. 31, 2012</t>
  </si>
  <si>
    <t>Note 14 - Income Taxes (Details) [Line Items]</t>
  </si>
  <si>
    <t>Cancellation Of Indebtedness Income Amount</t>
  </si>
  <si>
    <t>Operating Loss Carryforwards</t>
  </si>
  <si>
    <t>Pension and Other Postretirement Defined Benefit Plans, Liabilities, Noncurrent</t>
  </si>
  <si>
    <t>Increase (Decrease) in Deferred Income Taxe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Deferred Tax Liabilities, Undistributed Foreign Earnings, Net of Provision for Witholding Tax</t>
  </si>
  <si>
    <t>Provision For Withholding Tax On Undistributed Foreign Earnings</t>
  </si>
  <si>
    <t>Deferred Tax Assets, Valuation Allowance</t>
  </si>
  <si>
    <t>Deferred Tax Assets, Net of Valuation Allowance</t>
  </si>
  <si>
    <t>Income Tax Examination, Penalties and Interest Accrued</t>
  </si>
  <si>
    <t>Unrecognized Tax Benefits</t>
  </si>
  <si>
    <t>Set to Expire [Member]</t>
  </si>
  <si>
    <t>Effective Income Tax Rate Reconciliation, Tax Credit, Foreign, Amount</t>
  </si>
  <si>
    <t>Effective Income Tax Rate Reconciliation, Tax Credit, Research, Amount</t>
  </si>
  <si>
    <t>Operating Loss Carryforwards Tax Credits And Pension Benefits [Member]</t>
  </si>
  <si>
    <t>Liabilities Held For Sale [Member]</t>
  </si>
  <si>
    <t>KPP Global Settlement [Member]</t>
  </si>
  <si>
    <t>Deferred Income Tax Expense (Benefit)</t>
  </si>
  <si>
    <t>Restructuring Due to Emergence of Bankruptcy [Member]</t>
  </si>
  <si>
    <t>Foreign Tax Authority [Member]</t>
  </si>
  <si>
    <t>Liability for Uncertain Tax Positions, Current</t>
  </si>
  <si>
    <t>Unrecognized Tax Benefits, Income Tax Penalties and Interest Accrued</t>
  </si>
  <si>
    <t>Other Tax Expense (Benefit)</t>
  </si>
  <si>
    <t>Domestic Tax Authority [Member]</t>
  </si>
  <si>
    <t>State and Local Jurisdiction [Member]</t>
  </si>
  <si>
    <t>Payments For Tax Claims</t>
  </si>
  <si>
    <t>Tax Claims</t>
  </si>
  <si>
    <t>Decrease in Unrecognized Tax Benefits is Reasonably Possible</t>
  </si>
  <si>
    <t>Note 14 - Income Taxes (Details) - Components of Earnings (Losses) From Continuing Operations and Tax Provisions - USD ($) $ in Millions</t>
  </si>
  <si>
    <t>Note 14 - Income Taxes (Details) - Components of Earnings (Losses) From Continuing Operations and Tax Provisions [Line Items]</t>
  </si>
  <si>
    <t>U.S.</t>
  </si>
  <si>
    <t>Outside the U.S.</t>
  </si>
  <si>
    <t>U.S. income taxes:</t>
  </si>
  <si>
    <t>Current provision (benefit)</t>
  </si>
  <si>
    <t>Deferred provision (benefit)</t>
  </si>
  <si>
    <t>Income taxes outside the U.S.:</t>
  </si>
  <si>
    <t>State and other income taxes:</t>
  </si>
  <si>
    <t>Current provision</t>
  </si>
  <si>
    <t>Deferred provision</t>
  </si>
  <si>
    <t>Total provision</t>
  </si>
  <si>
    <t>Note 14 - Income Taxes (Details) - Income Tax Provision (Benefit) Reconciliation - USD ($) $ in Millions</t>
  </si>
  <si>
    <t>Note 14 - Income Taxes (Details) - Income Tax Provision (Benefit) Reconciliation [Line Items]</t>
  </si>
  <si>
    <t>Amount computed using the statutory rate</t>
  </si>
  <si>
    <t>Increase (reduction) in taxes resulting from:</t>
  </si>
  <si>
    <t>State and other income taxes, net of federal</t>
  </si>
  <si>
    <t>Unremitted foreign earnings</t>
  </si>
  <si>
    <t>Impact of goodwill and intangible impairments</t>
  </si>
  <si>
    <t>Operations outside the U.S.</t>
  </si>
  <si>
    <t>Valuation allowance</t>
  </si>
  <si>
    <t>Tax settlements and adjustments, including interest</t>
  </si>
  <si>
    <t>Discharge of debt and other reorganization related items</t>
  </si>
  <si>
    <t>Other, net</t>
  </si>
  <si>
    <t>Legislative rate changes</t>
  </si>
  <si>
    <t>Note 14 - Income Taxes (Details) - Deferred Tax Assets and Liabilities Significant Components - USD ($) $ in Millions</t>
  </si>
  <si>
    <t>Deferred tax assets</t>
  </si>
  <si>
    <t>Pension and postretirement obligations</t>
  </si>
  <si>
    <t>Restructuring programs</t>
  </si>
  <si>
    <t>Foreign tax credit</t>
  </si>
  <si>
    <t>Inventories</t>
  </si>
  <si>
    <t>Investment tax credit</t>
  </si>
  <si>
    <t>Employee deferred compensation</t>
  </si>
  <si>
    <t>Tax loss carryforwards</t>
  </si>
  <si>
    <t>Other deferred revenue</t>
  </si>
  <si>
    <t>Total deferred tax assets</t>
  </si>
  <si>
    <t>Deferred tax liabilities</t>
  </si>
  <si>
    <t>Leasing</t>
  </si>
  <si>
    <t>Goodwill/Intangibles</t>
  </si>
  <si>
    <t>Total deferred tax liabilities</t>
  </si>
  <si>
    <t>Net deferred tax assets before valuation allowance</t>
  </si>
  <si>
    <t>Net deferred tax assets</t>
  </si>
  <si>
    <t>Note 14 - Income Taxes (Details) - Components of Deferred Tax Assets - USD ($) $ in Millions</t>
  </si>
  <si>
    <t>Components of Deferred Tax Assets [Abstract]</t>
  </si>
  <si>
    <t>Deferred income taxes (current)</t>
  </si>
  <si>
    <t>Deferred income taxes (non-current)</t>
  </si>
  <si>
    <t>Note 14 - Income Taxes (Details) - Reconciliation of Unrecognized Tax Benefits - USD ($) $ in Millions</t>
  </si>
  <si>
    <t>5 Months Ended</t>
  </si>
  <si>
    <t>Note 14 - Income Taxes (Details) - Reconciliation of Unrecognized Tax Benefits [Line Items]</t>
  </si>
  <si>
    <t>Balance as of January 1</t>
  </si>
  <si>
    <t>Tax Positions related to prior years:</t>
  </si>
  <si>
    <t>Balance as of December 31</t>
  </si>
  <si>
    <t>Tax positions related to the current year:</t>
  </si>
  <si>
    <t>Additions</t>
  </si>
  <si>
    <t>Reductions</t>
  </si>
  <si>
    <t>Settlements with taxing jurisdictions</t>
  </si>
  <si>
    <t>Lapses in Statute of limitations</t>
  </si>
  <si>
    <t>Note 15 - Restructuring Costs and Other (Details) $ in Millions</t>
  </si>
  <si>
    <t>1 Months Ended</t>
  </si>
  <si>
    <t>Note 15 - Restructuring Costs and Other (Details) [Line Items]</t>
  </si>
  <si>
    <t>Restructuring Reserve, Translation and Other Adjustment</t>
  </si>
  <si>
    <t>Restructuring Charges</t>
  </si>
  <si>
    <t>Foreign Currency Transaction Gain (Loss), Realized</t>
  </si>
  <si>
    <t>Inventory Write-down</t>
  </si>
  <si>
    <t>Restructuring and Related Cost, Number of Positions Eliminated</t>
  </si>
  <si>
    <t>Leeds Plate Manufacturing Facility Exit [Member]</t>
  </si>
  <si>
    <t>Severance Costs</t>
  </si>
  <si>
    <t>Impairment of Long-Lived Assets Held-for-use</t>
  </si>
  <si>
    <t>Including Accelerated Depreciation [Member]</t>
  </si>
  <si>
    <t>Restructuring Costs</t>
  </si>
  <si>
    <t>Separation Benefits [Member] | Leeds Plate Manufacturing Facility Exit [Member]</t>
  </si>
  <si>
    <t>Restructuring and Related Cost, Expected Cost</t>
  </si>
  <si>
    <t>Earnings (Loss) from Discontinued Operations [Member]</t>
  </si>
  <si>
    <t>North America [Member]</t>
  </si>
  <si>
    <t>World, Excluding North America [Member]</t>
  </si>
  <si>
    <t>Liabilities Subject To Compromise [Member]</t>
  </si>
  <si>
    <t>Restructuring Reserve, Accrual Adjustment</t>
  </si>
  <si>
    <t>Pension Plan Curtailments Settlements And Special Termination Benefits [Member]</t>
  </si>
  <si>
    <t>Other Restructuring [Member]</t>
  </si>
  <si>
    <t>Other Restructuring [Member] | Leeds Plate Manufacturing Facility Exit [Member]</t>
  </si>
  <si>
    <t>Other Restructuring [Member] | Successor [Member]</t>
  </si>
  <si>
    <t>Other Restructuring [Member] | Cumulative Basis [Member]</t>
  </si>
  <si>
    <t>Manufacturing/Service Positions [Member]</t>
  </si>
  <si>
    <t>Administrative Positions [Member]</t>
  </si>
  <si>
    <t>Research and Development Positions [Member]</t>
  </si>
  <si>
    <t>Accelerated Depreciation [Member]</t>
  </si>
  <si>
    <t>Accelerated Depreciation [Member] | Successor [Member]</t>
  </si>
  <si>
    <t>Accelerated Depreciation [Member] | Cumulative Basis [Member]</t>
  </si>
  <si>
    <t>Employee Severance [Member] | Successor [Member]</t>
  </si>
  <si>
    <t>Employee Severance [Member] | Cumulative Basis [Member]</t>
  </si>
  <si>
    <t>Long-Lived Asset Impairment Charges [Member] | Cumulative Basis [Member]</t>
  </si>
  <si>
    <t>Minimum [Member] | Leeds Plate Manufacturing Facility Exit [Member]</t>
  </si>
  <si>
    <t>Minimum [Member] | Non-cash Accelerated Depreciation and Assets Write-off [Member] | Leeds Plate Manufacturing Facility Exit [Member]</t>
  </si>
  <si>
    <t>Minimum [Member] | Other Cash Charges [Member] | Leeds Plate Manufacturing Facility Exit [Member]</t>
  </si>
  <si>
    <t>Maximum [Member] | Leeds Plate Manufacturing Facility Exit [Member]</t>
  </si>
  <si>
    <t>Maximum [Member] | Non-cash Accelerated Depreciation and Assets Write-off [Member] | Leeds Plate Manufacturing Facility Exit [Member]</t>
  </si>
  <si>
    <t>Maximum [Member] | Other Cash Charges [Member] | Leeds Plate Manufacturing Facility Exit [Member]</t>
  </si>
  <si>
    <t>The $1 million represents foreign currency translation adjustments.</t>
  </si>
  <si>
    <t>The $(12) million includes $(9) million of severance related charges for pension plan special termination benefits, which were reclassified to Pension and other postretirement liabilities and $(3) million of foreign currency translation adjustments.</t>
  </si>
  <si>
    <t>The $(11) million includes $(8) million of severance related charges for pension plan special termination benefits, which were reclassified to Pension and other postretirement liabilities and $(3) million of foreign currency translation adjustments.</t>
  </si>
  <si>
    <t>The severance and exit costs reserves require the outlay of cash, while long-lived asset impairments, accelerated depreciation and inventory write-downs represent non-cash items.</t>
  </si>
  <si>
    <t>Note 15 - Restructuring Costs and Other (Details) - Restructuring Liabilities - USD ($) $ in Millions</t>
  </si>
  <si>
    <t>Restructuring Cost and Reserve [Line Items]</t>
  </si>
  <si>
    <t>Other adjustments and reclasses</t>
  </si>
  <si>
    <t>Balance</t>
  </si>
  <si>
    <t>Utilization/cash payments</t>
  </si>
  <si>
    <t>Predecessor [Member] | Continuing Operations [Member]</t>
  </si>
  <si>
    <t>Predecessor [Member] | Discontinued Operations [Member]</t>
  </si>
  <si>
    <t>Successor [Member] | Continuing Operations [Member]</t>
  </si>
  <si>
    <t>Employee Severance [Member] | Predecessor [Member]</t>
  </si>
  <si>
    <t>[1],[2]</t>
  </si>
  <si>
    <t>Employee Severance [Member] | Predecessor [Member] | Continuing Operations [Member]</t>
  </si>
  <si>
    <t>Employee Severance [Member] | Predecessor [Member] | Discontinued Operations [Member]</t>
  </si>
  <si>
    <t>Facility Closing [Member] | Predecessor [Member]</t>
  </si>
  <si>
    <t>Facility Closing [Member] | Predecessor [Member] | Continuing Operations [Member]</t>
  </si>
  <si>
    <t>Facility Closing [Member] | Successor [Member]</t>
  </si>
  <si>
    <t>Long-lived Asset Impairments and Inventory Write-downs [Member] | Predecessor [Member]</t>
  </si>
  <si>
    <t>Long-lived Asset Impairments and Inventory Write-downs [Member] | Predecessor [Member] | Continuing Operations [Member]</t>
  </si>
  <si>
    <t>Long-lived Asset Impairments and Inventory Write-downs [Member] | Successor [Member]</t>
  </si>
  <si>
    <t>Accelerated Depreciation [Member] | Predecessor [Member]</t>
  </si>
  <si>
    <t>Accelerated Depreciation [Member] | Predecessor [Member] | Continuing Operations [Member]</t>
  </si>
  <si>
    <t>Utilization/Cash Payments [Member] | Predecessor [Member]</t>
  </si>
  <si>
    <t>Utilization/Cash Payments [Member] | Successor [Member]</t>
  </si>
  <si>
    <t>Other Adjustments/Reclasses [Member] | Predecessor [Member]</t>
  </si>
  <si>
    <t>Other Adjustments/Reclasses [Member] | Successor [Member]</t>
  </si>
  <si>
    <t>The $(12) million includes $(5) million for amounts reclassified as Liabilities subject to compromise, $(4) million of severance-relatedcharges for pension plan curtailments, which were reclassified to Pension and other postretirement liabilities and $(3) million of reserve adjustments due to the application of fresh start accounting, which were recorded in Reorganization items.</t>
  </si>
  <si>
    <t>Note 16 - Retirement Plans (Details) - USD ($) $ in Millions</t>
  </si>
  <si>
    <t>Dec. 31, 2016</t>
  </si>
  <si>
    <t>Note 16 - Retirement Plans (Details) [Line Items]</t>
  </si>
  <si>
    <t>Defined Benefit Plan, Special Termination Benefits (in Dollars)</t>
  </si>
  <si>
    <t>Cash Balance Plan [Member]</t>
  </si>
  <si>
    <t>Defined Benefit Plan Contributions By Employer Maximum Percentage Of Employee Salary</t>
  </si>
  <si>
    <t>7.00%</t>
  </si>
  <si>
    <t>United States Pension Plan of US Entity [Member]</t>
  </si>
  <si>
    <t>Defined Benefit Plan, Assumptions Used Calculating Net Periodic Benefit Cost, Expected Long-term Return on Assets</t>
  </si>
  <si>
    <t>7.40%</t>
  </si>
  <si>
    <t>Scenario, Forecast [Member]</t>
  </si>
  <si>
    <t>Defined Benefit Plan, Amortization of Prior Service Cost (Credit) (in Dollars)</t>
  </si>
  <si>
    <t>Defined Benefit Plan, Amortization of Gains (Losses) (in Dollars)</t>
  </si>
  <si>
    <t>Scenario, Forecast [Member] | Non-U.S. [Member]</t>
  </si>
  <si>
    <t>Defined Benefit Plans, Estimated Future Employer Contributions in Next Fiscal Year (in Dollars)</t>
  </si>
  <si>
    <t>Non-U.S. [Member]</t>
  </si>
  <si>
    <t>Defined Benefit Plan Transfers (in Dollars)</t>
  </si>
  <si>
    <t>Defined Benefit Plan, Assets Transferred to (from) Plan (in Dollars)</t>
  </si>
  <si>
    <t>Non-U.S. [Member] | Successor [Member]</t>
  </si>
  <si>
    <t>Non-U.S. [Member] | Equity Securities [Member]</t>
  </si>
  <si>
    <t>Defined Benefit Plan, Actual Plan Asset Allocations</t>
  </si>
  <si>
    <t>0.00%</t>
  </si>
  <si>
    <t>Non-U.S. [Member] | Government Bonds [Member]</t>
  </si>
  <si>
    <t>12.00%</t>
  </si>
  <si>
    <t>9.00%</t>
  </si>
  <si>
    <t>Defined Benefit Plan, Target Plan Asset Allocations, Duration</t>
  </si>
  <si>
    <t>13 years</t>
  </si>
  <si>
    <t>25 years</t>
  </si>
  <si>
    <t>UNITED STATES</t>
  </si>
  <si>
    <t>Defined Benefit Plan, Settlements, Benefit Obligation (in Dollars)</t>
  </si>
  <si>
    <t>UNITED STATES | Successor [Member]</t>
  </si>
  <si>
    <t>Defined Benefit Plan, Recognized Net Gain (Loss) Due to Settlements (in Dollars)</t>
  </si>
  <si>
    <t>8.20%</t>
  </si>
  <si>
    <t>7.63%</t>
  </si>
  <si>
    <t>UNITED STATES | Equity Securities [Member]</t>
  </si>
  <si>
    <t>10.00%</t>
  </si>
  <si>
    <t>UNITED STATES | Government Bonds [Member]</t>
  </si>
  <si>
    <t>24.00%</t>
  </si>
  <si>
    <t>25.00%</t>
  </si>
  <si>
    <t>18 years</t>
  </si>
  <si>
    <t>Discontinued Operations [Member]</t>
  </si>
  <si>
    <t>Pension Expense (in Dollars)</t>
  </si>
  <si>
    <t>Minimum [Member] | Foreign Pension Plan [Member]</t>
  </si>
  <si>
    <t>3.00%</t>
  </si>
  <si>
    <t>Maximum [Member] | Foreign Pension Plan [Member]</t>
  </si>
  <si>
    <t>6.50%</t>
  </si>
  <si>
    <t>Note 16 - Retirement Plans (Details) - Major Funded and Unfunded Defined Benefit Plans - USD ($) $ in Millions</t>
  </si>
  <si>
    <t>Change in Plan Assets</t>
  </si>
  <si>
    <t>Special termination benefits</t>
  </si>
  <si>
    <t>Change in Benefit Obligation</t>
  </si>
  <si>
    <t>Benefit obligation</t>
  </si>
  <si>
    <t>Fair value of plan assets at beginning of period</t>
  </si>
  <si>
    <t>Fair value of plan assets at end of period</t>
  </si>
  <si>
    <t>Under Funded Status at end of period</t>
  </si>
  <si>
    <t>Accumulated benefit obligation at end of period</t>
  </si>
  <si>
    <t>Service cost</t>
  </si>
  <si>
    <t>Interest cost</t>
  </si>
  <si>
    <t>Plan amendments</t>
  </si>
  <si>
    <t>Benefit payments</t>
  </si>
  <si>
    <t>Actuarial (gain) loss</t>
  </si>
  <si>
    <t>Gain on plan assets</t>
  </si>
  <si>
    <t>Settlements</t>
  </si>
  <si>
    <t>Non-US [Member]</t>
  </si>
  <si>
    <t>Transfers</t>
  </si>
  <si>
    <t>Currency adjustments</t>
  </si>
  <si>
    <t>Employer contributions</t>
  </si>
  <si>
    <t>Note 16 - Retirement Plans (Details) - Amounts Recognized in Consolidated Statement of Financial Position - USD ($) $ in Millions</t>
  </si>
  <si>
    <t>Note 16 - Retirement Plans (Details) - Amounts Recognized in Consolidated Statement of Financial Position [Line Items]</t>
  </si>
  <si>
    <t>Net amount recognized</t>
  </si>
  <si>
    <t>Note 16 - Retirement Plans (Details) - Major Funded and Unfunded Defined Benefit Plans With Accumulated Benefit Obligation in Excess of Plan Assets - USD ($) $ in Millions</t>
  </si>
  <si>
    <t>Note 16 - Retirement Plans (Details) - Major Funded and Unfunded Defined Benefit Plans With Accumulated Benefit Obligation in Excess of Plan Assets [Line Items]</t>
  </si>
  <si>
    <t>Projected benefit obligation</t>
  </si>
  <si>
    <t>Accumulated benefit obligation</t>
  </si>
  <si>
    <t>Fair value of plan assets</t>
  </si>
  <si>
    <t>Note 16 - Retirement Plans (Details) - Amounts Recognized in Accumulated Other Comprehensive Loss For All Major Funded and Unfunded Defined Benefit Plans - USD ($) $ in Millions</t>
  </si>
  <si>
    <t>Note 16 - Retirement Plans (Details) - Amounts Recognized in Accumulated Other Comprehensive Loss For All Major Funded and Unfunded Defined Benefit Plans [Line Items]</t>
  </si>
  <si>
    <t>Prior service credit</t>
  </si>
  <si>
    <t>Net actuarial loss</t>
  </si>
  <si>
    <t>Note 16 - Retirement Plans (Details) - Changes in Plan Assets and Benefit Recognized in Other Comprehensive Income (Loss) - USD ($) $ in Millions</t>
  </si>
  <si>
    <t>Note 16 - Retirement Plans (Details) - Changes in Plan Assets and Benefit Recognized in Other Comprehensive Income (Loss) [Line Items]</t>
  </si>
  <si>
    <t>Newly established (loss) gain</t>
  </si>
  <si>
    <t>Newly established prior service credit</t>
  </si>
  <si>
    <t>Amortization of:</t>
  </si>
  <si>
    <t>Prior service (credit) cost</t>
  </si>
  <si>
    <t>Successor [Member] | UNITED STATES</t>
  </si>
  <si>
    <t>Net loss (gain) recognized in expense due to settlements</t>
  </si>
  <si>
    <t>Total Income (loss) recognized in Other comprehensive income before fresh start accounting</t>
  </si>
  <si>
    <t>Successor [Member] | Non-US [Member]</t>
  </si>
  <si>
    <t>Predecessor [Member] | UNITED STATES</t>
  </si>
  <si>
    <t>Prior service cost recognized due to curtailment</t>
  </si>
  <si>
    <t>Net curtailment gain not recognized in expense</t>
  </si>
  <si>
    <t>Effect of application of fresh start accounting</t>
  </si>
  <si>
    <t>Predecessor [Member] | Non-US [Member]</t>
  </si>
  <si>
    <t>Reclassified to Pension (income) expense - refer to Note 16, "Retirement Plans" and Note 17, "Other Postretirement Benefits" for additional information.</t>
  </si>
  <si>
    <t>Note 16 - Retirement Plans (Details) - Pension (Income) Expense From Continuing Operations For All Defined Benefit Plans - USD ($) $ in Millions</t>
  </si>
  <si>
    <t>Major defined benefit plans:</t>
  </si>
  <si>
    <t>Actuarial loss</t>
  </si>
  <si>
    <t>Expected return on plan assets</t>
  </si>
  <si>
    <t>Pension (income) expense before special termination benefits, curtailments and settlements</t>
  </si>
  <si>
    <t>Settlement (gains) losses</t>
  </si>
  <si>
    <t>Net pension (income) expense for major defined benefit plans</t>
  </si>
  <si>
    <t>Other plans including unfunded plans</t>
  </si>
  <si>
    <t>Net pension (income) expense</t>
  </si>
  <si>
    <t>Successor [Member] | Non-U.S. [Member]</t>
  </si>
  <si>
    <t>Curtailment (gains) losses</t>
  </si>
  <si>
    <t>Predecessor [Member] | Non-U.S. [Member]</t>
  </si>
  <si>
    <t>Note 16 - Retirement Plans (Details) - Weighted-average Assumptions Used to Determine Benefit Obligation Amounts</t>
  </si>
  <si>
    <t>Note 16 - Retirement Plans (Details) - Weighted-average Assumptions Used to Determine Benefit Obligation Amounts [Line Items]</t>
  </si>
  <si>
    <t>Discount rate</t>
  </si>
  <si>
    <t>3.89%</t>
  </si>
  <si>
    <t>3.50%</t>
  </si>
  <si>
    <t>4.50%</t>
  </si>
  <si>
    <t>Salary increase rate</t>
  </si>
  <si>
    <t>3.37%</t>
  </si>
  <si>
    <t>3.34%</t>
  </si>
  <si>
    <t>2.50%</t>
  </si>
  <si>
    <t>2.09%</t>
  </si>
  <si>
    <t>3.40%</t>
  </si>
  <si>
    <t>1.91%</t>
  </si>
  <si>
    <t>1.95%</t>
  </si>
  <si>
    <t>2.74%</t>
  </si>
  <si>
    <t>4.25%</t>
  </si>
  <si>
    <t>3.39%</t>
  </si>
  <si>
    <t>3.33%</t>
  </si>
  <si>
    <t>2.77%</t>
  </si>
  <si>
    <t>Note 16 - Retirement Plans (Details) - Weighted-average Assumptions Used to Determine Net Pension (Income) Expenses</t>
  </si>
  <si>
    <t>Note 16 - Retirement Plans (Details) - Weighted-average Assumptions Used to Determine Net Pension (Income) Expenses [Line Items]</t>
  </si>
  <si>
    <t>4.19%</t>
  </si>
  <si>
    <t>Expected long-term rate of return on plan assets</t>
  </si>
  <si>
    <t>2.62%</t>
  </si>
  <si>
    <t>5.54%</t>
  </si>
  <si>
    <t>4.69%</t>
  </si>
  <si>
    <t>4.93%</t>
  </si>
  <si>
    <t>3.52%</t>
  </si>
  <si>
    <t>8.12%</t>
  </si>
  <si>
    <t>3.63%</t>
  </si>
  <si>
    <t>2.79%</t>
  </si>
  <si>
    <t>6.66%</t>
  </si>
  <si>
    <t>Note 16 - Retirement Plans (Details) - Weighted-average Asset Allocation By Assets Category</t>
  </si>
  <si>
    <t>Major US Plans [Member]</t>
  </si>
  <si>
    <t>Asset Category</t>
  </si>
  <si>
    <t>Asset allocations</t>
  </si>
  <si>
    <t>Major Non-U.S. Plans [Member]</t>
  </si>
  <si>
    <t>Equity Securities [Member] | Major US Plans [Member]</t>
  </si>
  <si>
    <t>Equity Securities [Member] | Major Non-U.S. Plans [Member]</t>
  </si>
  <si>
    <t>6.00%</t>
  </si>
  <si>
    <t>Debt Securities [Member] | Major US Plans [Member]</t>
  </si>
  <si>
    <t>35.00%</t>
  </si>
  <si>
    <t>Debt Securities [Member] | Major Non-U.S. Plans [Member]</t>
  </si>
  <si>
    <t>27.00%</t>
  </si>
  <si>
    <t>Real Estate [Member] | Major US Plans [Member]</t>
  </si>
  <si>
    <t>Real Estate [Member] | Major Non-U.S. Plans [Member]</t>
  </si>
  <si>
    <t>Cash and Cash Equivalents [Member] | Major US Plans [Member]</t>
  </si>
  <si>
    <t>Cash and Cash Equivalents [Member] | Major Non-U.S. Plans [Member]</t>
  </si>
  <si>
    <t>4.00%</t>
  </si>
  <si>
    <t>Global Balanced Asset Allocation Funds [Member] | Major US Plans [Member]</t>
  </si>
  <si>
    <t>13.00%</t>
  </si>
  <si>
    <t>14.00%</t>
  </si>
  <si>
    <t>Global Balanced Asset Allocation Funds [Member] | Major Non-U.S. Plans [Member]</t>
  </si>
  <si>
    <t>11.00%</t>
  </si>
  <si>
    <t>Other Assets [Member] | Major US Plans [Member]</t>
  </si>
  <si>
    <t>33.00%</t>
  </si>
  <si>
    <t>30.00%</t>
  </si>
  <si>
    <t>Other Assets [Member] | Major Non-U.S. Plans [Member]</t>
  </si>
  <si>
    <t>53.00%</t>
  </si>
  <si>
    <t>51.00%</t>
  </si>
  <si>
    <t>Minimum [Member] | Equity Securities [Member] | Major US Plans [Member]</t>
  </si>
  <si>
    <t>Target asset allocations</t>
  </si>
  <si>
    <t>Minimum [Member] | Equity Securities [Member] | Major Non-U.S. Plans [Member]</t>
  </si>
  <si>
    <t>Minimum [Member] | Debt Securities [Member] | Major US Plans [Member]</t>
  </si>
  <si>
    <t>32.00%</t>
  </si>
  <si>
    <t>Minimum [Member] | Debt Securities [Member] | Major Non-U.S. Plans [Member]</t>
  </si>
  <si>
    <t>28.00%</t>
  </si>
  <si>
    <t>Minimum [Member] | Real Estate [Member] | Major US Plans [Member]</t>
  </si>
  <si>
    <t>2.00%</t>
  </si>
  <si>
    <t>Minimum [Member] | Real Estate [Member] | Major Non-U.S. Plans [Member]</t>
  </si>
  <si>
    <t>Minimum [Member] | Cash and Cash Equivalents [Member] | Major US Plans [Member]</t>
  </si>
  <si>
    <t>Minimum [Member] | Cash and Cash Equivalents [Member] | Major Non-U.S. Plans [Member]</t>
  </si>
  <si>
    <t>Minimum [Member] | Global Balanced Asset Allocation Funds [Member] | Major US Plans [Member]</t>
  </si>
  <si>
    <t>Minimum [Member] | Global Balanced Asset Allocation Funds [Member] | Major Non-U.S. Plans [Member]</t>
  </si>
  <si>
    <t>Minimum [Member] | Other Assets [Member] | Major US Plans [Member]</t>
  </si>
  <si>
    <t>Minimum [Member] | Other Assets [Member] | Major Non-U.S. Plans [Member]</t>
  </si>
  <si>
    <t>Maximum [Member] | Equity Securities [Member] | Major US Plans [Member]</t>
  </si>
  <si>
    <t>18.00%</t>
  </si>
  <si>
    <t>Maximum [Member] | Equity Securities [Member] | Major Non-U.S. Plans [Member]</t>
  </si>
  <si>
    <t>Maximum [Member] | Debt Securities [Member] | Major US Plans [Member]</t>
  </si>
  <si>
    <t>38.00%</t>
  </si>
  <si>
    <t>Maximum [Member] | Debt Securities [Member] | Major Non-U.S. Plans [Member]</t>
  </si>
  <si>
    <t>Maximum [Member] | Real Estate [Member] | Major US Plans [Member]</t>
  </si>
  <si>
    <t>8.00%</t>
  </si>
  <si>
    <t>Maximum [Member] | Real Estate [Member] | Major Non-U.S. Plans [Member]</t>
  </si>
  <si>
    <t>5.00%</t>
  </si>
  <si>
    <t>Maximum [Member] | Cash and Cash Equivalents [Member] | Major US Plans [Member]</t>
  </si>
  <si>
    <t>Maximum [Member] | Cash and Cash Equivalents [Member] | Major Non-U.S. Plans [Member]</t>
  </si>
  <si>
    <t>Maximum [Member] | Global Balanced Asset Allocation Funds [Member] | Major US Plans [Member]</t>
  </si>
  <si>
    <t>20.00%</t>
  </si>
  <si>
    <t>Maximum [Member] | Global Balanced Asset Allocation Funds [Member] | Major Non-U.S. Plans [Member]</t>
  </si>
  <si>
    <t>Maximum [Member] | Other Assets [Member] | Major US Plans [Member]</t>
  </si>
  <si>
    <t>Maximum [Member] | Other Assets [Member] | Major Non-U.S. Plans [Member]</t>
  </si>
  <si>
    <t>60.00%</t>
  </si>
  <si>
    <t>Note 16 - Retirement Plans (Details) - Fair Value Measurement of Plan Assets - USD ($) $ in Millions</t>
  </si>
  <si>
    <t>Note 16 - Retirement Plans (Details) - Fair Value Measurement of Plan Assets [Line Items]</t>
  </si>
  <si>
    <t>Fair Value of Plan Assets</t>
  </si>
  <si>
    <t>Government Bonds [Member] | Major US Plans [Member]</t>
  </si>
  <si>
    <t>Government Bonds [Member] | Major Non-U.S. Plans [Member]</t>
  </si>
  <si>
    <t>Investment Grade Bonds [Member] | Major US Plans [Member]</t>
  </si>
  <si>
    <t>Investment Grade Bonds [Member] | Major Non-U.S. Plans [Member]</t>
  </si>
  <si>
    <t>Absolute Return [Member] | Major US Plans [Member]</t>
  </si>
  <si>
    <t>Absolute Return [Member] | Major Non-U.S. Plans [Member]</t>
  </si>
  <si>
    <t>Private Equity Funds [Member] | Major US Plans [Member]</t>
  </si>
  <si>
    <t>Private Equity Funds [Member] | Major Non-U.S. Plans [Member]</t>
  </si>
  <si>
    <t>Derivatives with Unrealized Gains [Member] | Major US Plans [Member]</t>
  </si>
  <si>
    <t>Derivatives with Unrealized Gains [Member] | Major Non-U.S. Plans [Member]</t>
  </si>
  <si>
    <t>Inflation Linked Bonds [Member] | Major Non-U.S. Plans [Member]</t>
  </si>
  <si>
    <t>Global High Yield and Emerging Market Debt [Member] | Major Non-U.S. Plans [Member]</t>
  </si>
  <si>
    <t>Insurance Contracts [Member] | Major Non-U.S. Plans [Member]</t>
  </si>
  <si>
    <t>Derivatives with Unrealized Losses [Member] | Major Non-U.S. Plans [Member]</t>
  </si>
  <si>
    <t>Fair Value, Inputs, Level 1 [Member] | Major US Plans [Member]</t>
  </si>
  <si>
    <t>Fair Value, Inputs, Level 1 [Member] | Major Non-U.S. Plans [Member]</t>
  </si>
  <si>
    <t>Fair Value, Inputs, Level 1 [Member] | Cash and Cash Equivalents [Member] | Major US Plans [Member]</t>
  </si>
  <si>
    <t>Fair Value, Inputs, Level 1 [Member] | Cash and Cash Equivalents [Member] | Major Non-U.S. Plans [Member]</t>
  </si>
  <si>
    <t>Fair Value, Inputs, Level 1 [Member] | Derivatives with Unrealized Gains [Member] | Major US Plans [Member]</t>
  </si>
  <si>
    <t>Fair Value, Inputs, Level 1 [Member] | Derivatives with Unrealized Gains [Member] | Major Non-U.S. Plans [Member]</t>
  </si>
  <si>
    <t>Fair Value, Inputs, Level 1 [Member] | Derivatives with Unrealized Losses [Member] | Major Non-U.S. Plans [Member]</t>
  </si>
  <si>
    <t>Fair Value, Inputs, Level 2 [Member] | Major US Plans [Member]</t>
  </si>
  <si>
    <t>Fair Value, Inputs, Level 2 [Member] | Major Non-U.S. Plans [Member]</t>
  </si>
  <si>
    <t>Fair Value, Inputs, Level 2 [Member] | Equity Securities [Member] | Major Non-U.S. Plans [Member]</t>
  </si>
  <si>
    <t>Fair Value, Inputs, Level 2 [Member] | Government Bonds [Member] | Major Non-U.S. Plans [Member]</t>
  </si>
  <si>
    <t>Fair Value, Inputs, Level 2 [Member] | Investment Grade Bonds [Member] | Major US Plans [Member]</t>
  </si>
  <si>
    <t>Fair Value, Inputs, Level 2 [Member] | Investment Grade Bonds [Member] | Major Non-U.S. Plans [Member]</t>
  </si>
  <si>
    <t>Fair Value, Inputs, Level 2 [Member] | Real Estate [Member] | Major Non-U.S. Plans [Member]</t>
  </si>
  <si>
    <t>Fair Value, Inputs, Level 2 [Member] | Global Balanced Asset Allocation Funds [Member] | Major Non-U.S. Plans [Member]</t>
  </si>
  <si>
    <t>Fair Value, Inputs, Level 2 [Member] | Absolute Return [Member] | Major Non-U.S. Plans [Member]</t>
  </si>
  <si>
    <t>Fair Value, Inputs, Level 2 [Member] | Insurance Contracts [Member] | Major Non-U.S. Plans [Member]</t>
  </si>
  <si>
    <t>Fair Value, Inputs, Level 3 [Member] | Major US Plans [Member]</t>
  </si>
  <si>
    <t>Fair Value, Inputs, Level 3 [Member] | Major Non-U.S. Plans [Member]</t>
  </si>
  <si>
    <t>Fair Value, Inputs, Level 3 [Member] | Real Estate [Member] | Major US Plans [Member]</t>
  </si>
  <si>
    <t>Fair Value, Inputs, Level 3 [Member] | Real Estate [Member] | Major Non-U.S. Plans [Member]</t>
  </si>
  <si>
    <t>Fair Value, Inputs, Level 3 [Member] | Private Equity Funds [Member] | Major US Plans [Member]</t>
  </si>
  <si>
    <t>Fair Value, Inputs, Level 3 [Member] | Private Equity Funds [Member] | Major Non-U.S. Plans [Member]</t>
  </si>
  <si>
    <t>Measured at NAV [Member] | Major US Plans [Member]</t>
  </si>
  <si>
    <t>Measured at NAV [Member] | Major Non-U.S. Plans [Member]</t>
  </si>
  <si>
    <t>Measured at NAV [Member] | Cash and Cash Equivalents [Member] | Major US Plans [Member]</t>
  </si>
  <si>
    <t>Measured at NAV [Member] | Cash and Cash Equivalents [Member] | Major Non-U.S. Plans [Member]</t>
  </si>
  <si>
    <t>Measured at NAV [Member] | Equity Securities [Member] | Major US Plans [Member]</t>
  </si>
  <si>
    <t>Measured at NAV [Member] | Equity Securities [Member] | Major Non-U.S. Plans [Member]</t>
  </si>
  <si>
    <t>Measured at NAV [Member] | Government Bonds [Member] | Major US Plans [Member]</t>
  </si>
  <si>
    <t>Measured at NAV [Member] | Government Bonds [Member] | Major Non-U.S. Plans [Member]</t>
  </si>
  <si>
    <t>Measured at NAV [Member] | Investment Grade Bonds [Member] | Major Non-U.S. Plans [Member]</t>
  </si>
  <si>
    <t>Measured at NAV [Member] | Real Estate [Member] | Major US Plans [Member]</t>
  </si>
  <si>
    <t>Measured at NAV [Member] | Global Balanced Asset Allocation Funds [Member] | Major US Plans [Member]</t>
  </si>
  <si>
    <t>Measured at NAV [Member] | Global Balanced Asset Allocation Funds [Member] | Major Non-U.S. Plans [Member]</t>
  </si>
  <si>
    <t>Measured at NAV [Member] | Absolute Return [Member] | Major US Plans [Member]</t>
  </si>
  <si>
    <t>Measured at NAV [Member] | Absolute Return [Member] | Major Non-U.S. Plans [Member]</t>
  </si>
  <si>
    <t>Measured at NAV [Member] | Private Equity Funds [Member] | Major US Plans [Member]</t>
  </si>
  <si>
    <t>Measured at NAV [Member] | Private Equity Funds [Member] | Major Non-U.S. Plans [Member]</t>
  </si>
  <si>
    <t>Measured at NAV [Member] | Inflation Linked Bonds [Member] | Major Non-U.S. Plans [Member]</t>
  </si>
  <si>
    <t>Measured at NAV [Member] | Global High Yield and Emerging Market Debt [Member] | Major Non-U.S. Plans [Member]</t>
  </si>
  <si>
    <t>Note 16 - Retirement Plans (Details) - Reconciliation of Beginning and Ending Balances of Assets Measured With Signficiant Unobservable Inputs - USD ($) $ in Millions</t>
  </si>
  <si>
    <t>Note 16 - Retirement Plans (Details) - Reconciliation of Beginning and Ending Balances of Assets Measured With Signficiant Unobservable Inputs [Line Items]</t>
  </si>
  <si>
    <t>Net Realized and Unrealized Gains/Losses</t>
  </si>
  <si>
    <t>Net Purchases and Sales</t>
  </si>
  <si>
    <t>Note 16 - Retirement Plans (Details) - Pension Benefit Payments Which Reflects Future Services Expected to Be Paid From the Plans $ in Millions</t>
  </si>
  <si>
    <t>Note 16 - Retirement Plans (Details) - Pension Benefit Payments Which Reflects Future Services Expected to Be Paid From the Plans [Line Items]</t>
  </si>
  <si>
    <t>Note 17 - Other Postretirement Benefits (Details) $ in Millions</t>
  </si>
  <si>
    <t>Defined Benefit Plan, Expected Future Benefit Payments, Next Twelve Months</t>
  </si>
  <si>
    <t>Note 17 - Other Postretirement Benefits (Details) - Changes in the Company's Benefit Obligation and Funded Status - Other Postretirement Benefit Plans [Member] - USD ($) $ in Millions</t>
  </si>
  <si>
    <t>Note 17 - Other Postretirement Benefits (Details) - Changes in the Company's Benefit Obligation and Funded Status [Line Items]</t>
  </si>
  <si>
    <t>Underfunded status at end of period</t>
  </si>
  <si>
    <t>Plan participants’ contributions</t>
  </si>
  <si>
    <t>Note 17 - Other Postretirement Benefits (Details) - Amounts Recognized in the Consolidated Statement of Financial Position - Other Postretirement Benefit Plans [Member] - USD ($) $ in Millions</t>
  </si>
  <si>
    <t>Note 17 - Other Postretirement Benefits (Details) - Amounts Recognized in the Consolidated Statement of Financial Position [Line Items]</t>
  </si>
  <si>
    <t>Other benefit plan liabilities</t>
  </si>
  <si>
    <t>Other Current Liabilities [Member]</t>
  </si>
  <si>
    <t>Pension and Other Postretirement Liabilities [Member]</t>
  </si>
  <si>
    <t>Note 17 - Other Postretirement Benefits (Details) - Amounts Recognized in Accumulated Other Comprehensive Loss - Other Postretirement Benefit Plans [Member] - USD ($) $ in Millions</t>
  </si>
  <si>
    <t>Note 17 - Other Postretirement Benefits (Details) - Amounts Recognized in Accumulated Other Comprehensive Loss [Line Items]</t>
  </si>
  <si>
    <t>Net actuarial gain</t>
  </si>
  <si>
    <t>Total recorded in Accumulated other comprehensive income</t>
  </si>
  <si>
    <t>Note 17 - Other Postretirement Benefits (Details) - Changes in Benefit Obligations Recognized in Other Comprehensive (Loss) Income - Other Postretirement Benefit Plans [Member] - USD ($) $ in Millions</t>
  </si>
  <si>
    <t>Note 17 - Other Postretirement Benefits (Details) - Changes in Benefit Obligations Recognized in Other Comprehensive (Loss) Income [Line Items]</t>
  </si>
  <si>
    <t>Newly established loss</t>
  </si>
  <si>
    <t>Total loss recognized in Other comprehensive (loss) income</t>
  </si>
  <si>
    <t>Note 17 - Other Postretirement Benefits (Details) - Other Post Retirement Benefit Cost from Continuing Operations - Other Postretirement Benefit Plans [Member] - USD ($) $ in Millions</t>
  </si>
  <si>
    <t>Components of net postretirement benefit cost:</t>
  </si>
  <si>
    <t>Other postretirement benefit cost (income) from continuing operations</t>
  </si>
  <si>
    <t>Note 17 - Other Postretirement Benefits (Details) - Weighted-average Assumptions Used to Determine the Net Benefit Obligations - Other Postretirement Benefit Plans [Member]</t>
  </si>
  <si>
    <t>Note 17 - Other Postretirement Benefits (Details) - Weighted-average Assumptions Used to Determine the Net Benefit Obligations [Line Items]</t>
  </si>
  <si>
    <t>3.60%</t>
  </si>
  <si>
    <t>3.49%</t>
  </si>
  <si>
    <t>1.80%</t>
  </si>
  <si>
    <t>2.60%</t>
  </si>
  <si>
    <t>Note 17 - Other Postretirement Benefits (Details) - Weighted-average Assumption Used to Determine Net Post-retirement Benefit Cost - Other Postretirement Benefit Plans [Member]</t>
  </si>
  <si>
    <t>Note 17 - Other Postretirement Benefits (Details) - Weighted-average Assumption Used to Determine Net Post-retirement Benefit Cost [Line Items]</t>
  </si>
  <si>
    <t>4.09%</t>
  </si>
  <si>
    <t>4.28%</t>
  </si>
  <si>
    <t>3.23%</t>
  </si>
  <si>
    <t>Note 17 - Other Postretirement Benefits (Details) - Weighted-average Assumed Healthcare Cost Trend Rates Used to Compute Other Post-retirement Amounts - Other Postretirement Benefit Plans [Member]</t>
  </si>
  <si>
    <t>Note 17 - Other Postretirement Benefits (Details) - Weighted-average Assumed Healthcare Cost Trend Rates Used to Compute Other Post-retirement Amounts [Line Items]</t>
  </si>
  <si>
    <t>Healthcare cost trend</t>
  </si>
  <si>
    <t>5.81%</t>
  </si>
  <si>
    <t>6.47%</t>
  </si>
  <si>
    <t>Rate to which the cost trend rate is assumed to decline (the ultimate trend rate)</t>
  </si>
  <si>
    <t>4.21%</t>
  </si>
  <si>
    <t>4.65%</t>
  </si>
  <si>
    <t>Year that the rate reaches the ultimate trend rate</t>
  </si>
  <si>
    <t>Note 17 - Other Postretirement Benefits (Details) - Effect of One-percentage Point Change in Assumed Healthcare Cost Trend Rates - Other Postretirement Benefit Plans [Member] $ in Millions</t>
  </si>
  <si>
    <t>Note 17 - Other Postretirement Benefits (Details) - Effect of One-percentage Point Change in Assumed Healthcare Cost Trend Rates [Line Items]</t>
  </si>
  <si>
    <t>Effect on postretirement benefit obligation</t>
  </si>
  <si>
    <t>Note 17 - Other Postretirement Benefits (Details) - Other Post-retirement Benefits Which Reflects Expected Future Services Expected to Be Paid $ in Millions</t>
  </si>
  <si>
    <t>Note 17 - Other Postretirement Benefits (Details) - Other Post-retirement Benefits Which Reflects Expected Future Services Expected to Be Paid [Line Items]</t>
  </si>
  <si>
    <t>Other Postretirement Benefit Plans [Member]</t>
  </si>
  <si>
    <t>Note 18 - Earnings Per Share (Details) - USD ($) shares in Millions, $ in Millions</t>
  </si>
  <si>
    <t>Note 18 - Earnings Per Share (Details) [Line Items]</t>
  </si>
  <si>
    <t>Antidilutive Securities Excluded from Computation of Earnings Per Share, Amount</t>
  </si>
  <si>
    <t>Convertible Debt Securities [Member]</t>
  </si>
  <si>
    <t>Aggregate Principal Amount of Convertible Security Convertible Senior Notes (in Dollars)</t>
  </si>
  <si>
    <t>Note 18 - Earnings Per Share  (Details) - Dilutive Shares Included in Calculation of Diluted Earnings Per Share - shares shares in Millions</t>
  </si>
  <si>
    <t>Dilutive Shares Included in Calculation of Diluted Earnings Per Share [Abstract]</t>
  </si>
  <si>
    <t>Unvested share-based awards</t>
  </si>
  <si>
    <t>Warrants to purchase common shares</t>
  </si>
  <si>
    <t>Note 18 - Earnings Per Share  (Details) - Antidilutive Employee Stock Options and Detachable Warrants - Predecessor [Member] shares in Millions</t>
  </si>
  <si>
    <t>Aug. 31, 2013shares</t>
  </si>
  <si>
    <t>Antidilutive Securities Excluded from Computation of Earnings Per Share [Line Items]</t>
  </si>
  <si>
    <t>Anti-dilutive securities</t>
  </si>
  <si>
    <t>Unvested Share-based Awards [Member]</t>
  </si>
  <si>
    <t>Warrant [Member]</t>
  </si>
  <si>
    <t>Note 19 - Stock-based Compensation (Details) - USD ($)</t>
  </si>
  <si>
    <t>Note 19 - Stock-based Compensation (Details) [Line Items]</t>
  </si>
  <si>
    <t>Share-based Compensation Arrangement by Share-based Payment Award, Expiration Period</t>
  </si>
  <si>
    <t>Successor [Member] | Omnibus Incentive Plan 2013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Maximum Cash Payment Per Employee</t>
  </si>
  <si>
    <t>Share-Based Compensation Arrangement by Share-Based Payment Award, Maximum Fair Value of Awards Per Non-Employee Directo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19 days</t>
  </si>
  <si>
    <t>Share-based Compensation Arrangement by Share-based Payment Award, Options, Exercisable, Intrinsic Value</t>
  </si>
  <si>
    <t>Share-based Compensation Arrangement by Share-based Payment Award, Options, Exercises in Period (in Shares)</t>
  </si>
  <si>
    <t>Share-based Compensation Arrangement by Share-based Payment Award, Options, Grants in Period, Weighted Average Grant Date Fair Value (in Dollars per share)</t>
  </si>
  <si>
    <t>Share-based Compensation Arrangement by Share-based Payment Award, Options, Vested in Period, Fair Value</t>
  </si>
  <si>
    <t>Stock Options and Stock Appreciation Rights [Member] | Successor [Member] | Omnibus Incentive Plan 2013 [Member]</t>
  </si>
  <si>
    <t>Share-based Compensation Arrangement by Share-based Payment Award, Maximum Number of Shares Per Employee (in Shares)</t>
  </si>
  <si>
    <t>Performance Shares [Member] | Successor [Member] | Omnibus Incentive Plan 2013 [Member]</t>
  </si>
  <si>
    <t>Unvested Restricted Stock Awards [Member] | Successor [Member] | Omnibus Incentive Plan 2013 [Member]</t>
  </si>
  <si>
    <t>1 year 6 months</t>
  </si>
  <si>
    <t>Minimum [Member] | Successor [Member] | Omnibus Incentive Plan 2013 [Member]</t>
  </si>
  <si>
    <t>Share-based Compensation Arrangement by Share-based Payment Award, Purchase Price of Common Stock, Percent</t>
  </si>
  <si>
    <t>Note 19 - Stock-based Compensation (Details) - Restricted Stock Unit Activity - Restricted Stock Units (RSUs) [Member]</t>
  </si>
  <si>
    <t>Dec. 31, 2015$ / sharesshares</t>
  </si>
  <si>
    <t>Note 19 - Stock-based Compensation (Details) - Restricted Stock Unit Activity [Line Items]</t>
  </si>
  <si>
    <t>Outstanding | shares</t>
  </si>
  <si>
    <t>Outstanding | $ / shares</t>
  </si>
  <si>
    <t>Granted | shares</t>
  </si>
  <si>
    <t>Granted | $ / shares</t>
  </si>
  <si>
    <t>Vested | shares</t>
  </si>
  <si>
    <t>Vested | $ / shares</t>
  </si>
  <si>
    <t>Forfeited | shares</t>
  </si>
  <si>
    <t>Forfeited | $ / shares</t>
  </si>
  <si>
    <t>Note 19 - Stock-based Compensation (Details) - Stock Option Activity</t>
  </si>
  <si>
    <t>Stock Option Activity [Abstract]</t>
  </si>
  <si>
    <t>Shares Under Option, Outstanding | shares</t>
  </si>
  <si>
    <t>Weighted Average Exercise Price Per Share, Outstanding | $ / shares</t>
  </si>
  <si>
    <t>Weighted Average Remaining Contractual Life, Outstanding</t>
  </si>
  <si>
    <t>6 years 62 days</t>
  </si>
  <si>
    <t>Exercisable on December 31, 2015 | shares</t>
  </si>
  <si>
    <t>Exercisable on December 31, 2015 | $ / shares</t>
  </si>
  <si>
    <t>Exercisable on December 31, 2015</t>
  </si>
  <si>
    <t>5 years 266 days</t>
  </si>
  <si>
    <t>Expected to vest December 31, 2015 | shares</t>
  </si>
  <si>
    <t>Expected to vest December 31, 2015 | $ / shares</t>
  </si>
  <si>
    <t>Expected to vest December 31, 2015</t>
  </si>
  <si>
    <t>6 years 98 days</t>
  </si>
  <si>
    <t>Note 19 - Stock-based Compensation (Details) - Share-based Payment Award, Stock Options, Valuation Assumptions - $ / shares</t>
  </si>
  <si>
    <t>Share-based Payment Award, Stock Options, Valuation Assumptions [Abstract]</t>
  </si>
  <si>
    <t>Weighted-average fair value of options granted (in Dollars per share)</t>
  </si>
  <si>
    <t>Weighted-average risk-free interest rate</t>
  </si>
  <si>
    <t>1.46%</t>
  </si>
  <si>
    <t>Range of risk-free interest rates</t>
  </si>
  <si>
    <t>1.26%</t>
  </si>
  <si>
    <t>1.39%</t>
  </si>
  <si>
    <t>1.60%</t>
  </si>
  <si>
    <t>1.51%</t>
  </si>
  <si>
    <t>Weighted-average expected option lives (years)</t>
  </si>
  <si>
    <t>4 years 6 months</t>
  </si>
  <si>
    <t>Expected option lives (years)</t>
  </si>
  <si>
    <t>Weighted-average volatility</t>
  </si>
  <si>
    <t>46.00%</t>
  </si>
  <si>
    <t>39.00%</t>
  </si>
  <si>
    <t>Range of expected volatilities</t>
  </si>
  <si>
    <t>40.00%</t>
  </si>
  <si>
    <t>36.00%</t>
  </si>
  <si>
    <t>49.00%</t>
  </si>
  <si>
    <t>42.00%</t>
  </si>
  <si>
    <t>Weighted-average expected dividend yield</t>
  </si>
  <si>
    <t>Note 20 - Shareholders' Equity (Details) - USD ($) $ / shares in Units, $ in Millions</t>
  </si>
  <si>
    <t>Note 20 - Shareholders' Equity (Details) [Line Items]</t>
  </si>
  <si>
    <t>Stock Authorized</t>
  </si>
  <si>
    <t>Common Stock, Shares Authorized</t>
  </si>
  <si>
    <t>Common Stock, Par or Stated Value Per Share (in Dollars per share)</t>
  </si>
  <si>
    <t>Preferred Stock, Shares Authorized</t>
  </si>
  <si>
    <t>Preferred Stock, Par or Stated Value Per Share (in Dollars per share)</t>
  </si>
  <si>
    <t>Common Stock, Shares, Outstanding</t>
  </si>
  <si>
    <t>Preferred Stock, Shares Outstanding</t>
  </si>
  <si>
    <t>Preferred Stock, Shares Issued</t>
  </si>
  <si>
    <t>Warrants Issued Fair Value (in Dollars)</t>
  </si>
  <si>
    <t>Class of Warrant or Right, Outstanding</t>
  </si>
  <si>
    <t>Stock Repurchased During Period, Value (in Dollars)</t>
  </si>
  <si>
    <t>Treasury Stock, Shares</t>
  </si>
  <si>
    <t>Range 1 [Member] | Holders of General Unsecured and Retiree Committee Unsecured Claims [Member]</t>
  </si>
  <si>
    <t>Class of Warrant or Right, Number of Securities Called by Warrants or Rights</t>
  </si>
  <si>
    <t>Class of Warrant or Right, Exercise Price of Warrants or Rights (in Dollars per share)</t>
  </si>
  <si>
    <t>Range 2 [Member] | Holders of General Unsecured and Retiree Committee Unsecured Claims [Member]</t>
  </si>
  <si>
    <t>Note 21 - Other Comprehensive (Loss) Income (Details) - Changes in Other Comprehensive (Loss) Income, by Component - USD ($) $ in Millions</t>
  </si>
  <si>
    <t>Note 21 - Other Comprehensive (Loss) Income (Details) - Changes in Other Comprehensive (Loss) Income, by Component [Line Items]</t>
  </si>
  <si>
    <t>Reclassification adjustment for losses included in Other charges (net), before tax</t>
  </si>
  <si>
    <t>Reclassification adjustment for losses included in Other charges (net), net of tax</t>
  </si>
  <si>
    <t>Pension and other postretirement benefit plan changes</t>
  </si>
  <si>
    <t>Newly established net actuarial (loss) gain</t>
  </si>
  <si>
    <t>Tax (benefit) provision</t>
  </si>
  <si>
    <t>Newly established prior service credit and net actuarial (loss) gain, net of tax</t>
  </si>
  <si>
    <t>Reclassification adjustments:</t>
  </si>
  <si>
    <t>Amortization of prior service credit (a)</t>
  </si>
  <si>
    <t>Amortization of actuarial (gains) losses (a)</t>
  </si>
  <si>
    <t>Recognition of losses due to settlements and curtailments (a)</t>
  </si>
  <si>
    <t>Total reclassification adjustments</t>
  </si>
  <si>
    <t>Reclassification adjustments, net of tax</t>
  </si>
  <si>
    <t>Pension and other postretirement benefit plan changes, net of tax</t>
  </si>
  <si>
    <t>Other comprehensive (loss) income</t>
  </si>
  <si>
    <t>Tax (provision)</t>
  </si>
  <si>
    <t>Note 22 - Accumulated Other Comprehensive (Loss) Income (Details) - Components of Accumulated Other Comprehensive (Loss) Income - USD ($) $ in Millions</t>
  </si>
  <si>
    <t>Components of Accumulated Other Comprehensive (Loss) Income [Abstract]</t>
  </si>
  <si>
    <t>Available for sale securities</t>
  </si>
  <si>
    <t>Ending balance</t>
  </si>
  <si>
    <t>Note 23 - Segment Information (Details) $ in Millions</t>
  </si>
  <si>
    <t>Sep. 30, 2015USD ($)</t>
  </si>
  <si>
    <t>Dec. 31, 2015USD ($)a</t>
  </si>
  <si>
    <t>Note 23 - Segment Information (Details) [Line Items]</t>
  </si>
  <si>
    <t>Number of Reportable Segments</t>
  </si>
  <si>
    <t>BRAZIL</t>
  </si>
  <si>
    <t>CHINA</t>
  </si>
  <si>
    <t>Other Income [Member]</t>
  </si>
  <si>
    <t>Disposal Group, Not Discontinued Operation, Gain (Loss) on Disposal</t>
  </si>
  <si>
    <t>Eastman Business Park Rochester NY [Member]</t>
  </si>
  <si>
    <t>Area of Real Estate Property (in Acres) | a</t>
  </si>
  <si>
    <t>Note 23 - Segment Information (Details) - Revenues and Earnings (Loss) from Continuing Operations - USD ($) $ in Millions</t>
  </si>
  <si>
    <t>Segment Reporting Information [Line Items]</t>
  </si>
  <si>
    <t>Intangible asset amortization</t>
  </si>
  <si>
    <t>Restructuring-related depreciation</t>
  </si>
  <si>
    <t>Other operating (expense) income, net excluding gain related to Unipixel termination (5)</t>
  </si>
  <si>
    <t>Other charges, net</t>
  </si>
  <si>
    <t>Consolidated (loss) earnings from continuing operations before income taxes</t>
  </si>
  <si>
    <t>Depreciation expense</t>
  </si>
  <si>
    <t>Earnings from continuing operations</t>
  </si>
  <si>
    <t>Corporate components of pension and OPEB income (1)</t>
  </si>
  <si>
    <t>Stock-based compensation</t>
  </si>
  <si>
    <t>Change in U.S. vacation benefits (4)</t>
  </si>
  <si>
    <t>Consulting and other costs (2)</t>
  </si>
  <si>
    <t>Idle costs (3)</t>
  </si>
  <si>
    <t>Costs previously allocated to discontinued operations</t>
  </si>
  <si>
    <t>Fresh start adjustments</t>
  </si>
  <si>
    <t>Consolidated total</t>
  </si>
  <si>
    <t>Successor [Member] | Continuing Operations [Member] | Print Systems [Member]</t>
  </si>
  <si>
    <t>Successor [Member] | Continuing Operations [Member] | Enterprise Inkjet Systems [Member]</t>
  </si>
  <si>
    <t>Successor [Member] | Continuing Operations [Member] | Micro 3D Printing and Packaging [Member]</t>
  </si>
  <si>
    <t>Successor [Member] | Continuing Operations [Member] | Software and Solutions [Member]</t>
  </si>
  <si>
    <t>Successor [Member] | Continuing Operations [Member] | Consumer and Film [Member]</t>
  </si>
  <si>
    <t>Successor [Member] | Continuing Operations [Member] | Intellectual Property Solutions [Member]</t>
  </si>
  <si>
    <t>Successor [Member] | Continuing Operations [Member] | Eastman Business Park Rochester NY [Member]</t>
  </si>
  <si>
    <t>Successor [Member] | Continuing Operations [Member] | Other Segments [Member]</t>
  </si>
  <si>
    <t>Predecessor [Member] | Continuing Operations [Member] | Print Systems [Member]</t>
  </si>
  <si>
    <t>Predecessor [Member] | Continuing Operations [Member] | Enterprise Inkjet Systems [Member]</t>
  </si>
  <si>
    <t>Predecessor [Member] | Continuing Operations [Member] | Micro 3D Printing and Packaging [Member]</t>
  </si>
  <si>
    <t>Predecessor [Member] | Continuing Operations [Member] | Software and Solutions [Member]</t>
  </si>
  <si>
    <t>Predecessor [Member] | Continuing Operations [Member] | Consumer and Film [Member]</t>
  </si>
  <si>
    <t>Predecessor [Member] | Continuing Operations [Member] | Intellectual Property Solutions [Member]</t>
  </si>
  <si>
    <t>Predecessor [Member] | Continuing Operations [Member] | Eastman Business Park Rochester NY [Member]</t>
  </si>
  <si>
    <t>Predecessor [Member] | Continuing Operations [Member] | Other Segments [Member]</t>
  </si>
  <si>
    <t>Composed of interest cost, expected return on plan assets, amortization of actuarial gains and losses, and curtailments and settlement components of pension and other postretirement benefit expenses.</t>
  </si>
  <si>
    <t>In the fourth quarter of 2015, Kodak changed the timing of when U.S. employees earn their vacation benefits which reduced the related accrual as of December 31, 2015.</t>
  </si>
  <si>
    <t>Consulting and other costs are primarily related to professional services provided for corporate strategic initiatives in the current year periods. The prior year periods primarily represent the cost of AlixPartners filling interim executive positions which are not captured within "Reorganization items, net" as well as consulting services provided by former executives during transitional periods.</t>
  </si>
  <si>
    <t>Consists of third party costs such as security, maintenance, and utilities required to maintain land and buildings in certain locations not used in any Kodak operations.</t>
  </si>
  <si>
    <t>In 2015 a $3 million gain was recognized related to assets that were acquired for no monetary consideration as a part of the termination of the relationship with Unipixel.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in 2015.</t>
  </si>
  <si>
    <t>Note 23 - Segment Information (Details) - Revenue From External Customers and Long-Lived Assets, By Geographical Areas - USD ($) $ in Millions</t>
  </si>
  <si>
    <t>Sep. 01, 2013</t>
  </si>
  <si>
    <t>Revenues from External Customers and Long-Lived Assets [Line Items]</t>
  </si>
  <si>
    <t>Property, plant &amp; equipment, net</t>
  </si>
  <si>
    <t>Sales revenue</t>
  </si>
  <si>
    <t>Successor [Member] | EMEA [Member]</t>
  </si>
  <si>
    <t>Successor [Member] | Asia Pacific [Member]</t>
  </si>
  <si>
    <t>Successor [Member] | Canada and Latin America [Member]</t>
  </si>
  <si>
    <t>Predecessor [Member] | EMEA [Member]</t>
  </si>
  <si>
    <t>Predecessor [Member] | Asia Pacific [Member]</t>
  </si>
  <si>
    <t>Predecessor [Member] | Canada and Latin America [Member]</t>
  </si>
  <si>
    <t>Of the total non U.S. property, plant and equipment in 2015, $64 million are located in Brazil and $60 million are located in China. Of the total non U.S. property, plant and equipment in 2014, $95 million are located in Brazil and $59 million are located in China. Of the total non U.S. property, plant and equipment in 2013, $113 million are located in Brazil. No other non U.S. country had greater than 10% of property, plant and equipment in 2015, 2014 or 2013.</t>
  </si>
  <si>
    <t>Note 24 - Emergence from Voluntary Reorganization under Chapter 11 Proceedings (Details) - USD ($) $ / shares in Units, shares in Millions, $ in Millions</t>
  </si>
  <si>
    <t>Sep. 03, 2014</t>
  </si>
  <si>
    <t>Aug. 23, 2013</t>
  </si>
  <si>
    <t>Jul. 18, 2013</t>
  </si>
  <si>
    <t>Feb. 01, 2013</t>
  </si>
  <si>
    <t>Jun. 17, 2013</t>
  </si>
  <si>
    <t>Note 24 - Emergence from Voluntary Reorganization under Chapter 11 Proceedings (Details) [Line Items]</t>
  </si>
  <si>
    <t>Stock Authorized (in Shares)</t>
  </si>
  <si>
    <t>Preferred Stock, Shares Authorized (in Shares)</t>
  </si>
  <si>
    <t>Common Stock, Shares Authorized (in Shares)</t>
  </si>
  <si>
    <t>Payments for Administrative Priority or Secured Claims</t>
  </si>
  <si>
    <t>Stockholders Percentage of Outstanding Common Stock, Potentially Requiring Securities Offering</t>
  </si>
  <si>
    <t>Registration Rights Agreement Condition for Demanding a Shelf Registration Statement, Percentage Ownership</t>
  </si>
  <si>
    <t>Registration Rights Agreement, Condition For Demanding a Shelf Registration Statement, Minimum Aggregate Market Value</t>
  </si>
  <si>
    <t>Bankruptcy Claims, Amount of Claims Filed</t>
  </si>
  <si>
    <t>Bankruptcy Claims, Amount of Claims Settled</t>
  </si>
  <si>
    <t>Litigation Settlement, Amount</t>
  </si>
  <si>
    <t>Amended EBP Settlement Agreement Prior to Implementation Amount Held in Separate Trust and Escrow Account</t>
  </si>
  <si>
    <t>Other Postretirement Benefits Payments</t>
  </si>
  <si>
    <t>Debtor Reorganization Items, Provision for Expected Allowed Claims</t>
  </si>
  <si>
    <t>Subject To Repayment [Member]</t>
  </si>
  <si>
    <t>Proceeds from Divestiture of Businesses</t>
  </si>
  <si>
    <t>Cash Payment [Member]</t>
  </si>
  <si>
    <t>Administrative Claims [Member]</t>
  </si>
  <si>
    <t>Bankruptcy Claims, Amount Paid to Settle Claims</t>
  </si>
  <si>
    <t>General Unsecured Claim [Member]</t>
  </si>
  <si>
    <t>Settlement Parties [Member]</t>
  </si>
  <si>
    <t>Paid In Cash [Member]</t>
  </si>
  <si>
    <t>Net Cash Considerations [Member]</t>
  </si>
  <si>
    <t>KPP Note [Member]</t>
  </si>
  <si>
    <t>Historical [Member]</t>
  </si>
  <si>
    <t>Environmental Expense and Liabilities</t>
  </si>
  <si>
    <t>Unsecured Pre-Petition Claim [Member]</t>
  </si>
  <si>
    <t>Exit Facility [Member]</t>
  </si>
  <si>
    <t>Issued To Unsecured Creditors And Backstop Parties [Member]</t>
  </si>
  <si>
    <t>Stock Issued During Period, Shares, New Issues (in Shares)</t>
  </si>
  <si>
    <t>Shares Issued, Price Per Share (in Dollars per share)</t>
  </si>
  <si>
    <t>Proceeds from Issuance of Common Stock</t>
  </si>
  <si>
    <t>Issued to Backstop Parties Payment for Fees [Member]</t>
  </si>
  <si>
    <t>Stock Issued During Period, Shares, Issued for Services (in Shares)</t>
  </si>
  <si>
    <t>Backstop Parties [Member]</t>
  </si>
  <si>
    <t>Minimum Aggregate Market Value of Potential Stock Issuance</t>
  </si>
  <si>
    <t>Common Stock [Member] | Holders of General Unsecured and Retiree Committee Unsecured Claims [Member]</t>
  </si>
  <si>
    <t>Class of Warrant or Right, Number of Securities Called by Warrants or Rights (in Shares)</t>
  </si>
  <si>
    <t>KPP Holdco [Member]</t>
  </si>
  <si>
    <t>Exercise Price of 14.93 [Member] | Common Stock [Member] | Holders of General Unsecured and Retiree Committee Unsecured Claims [Member]</t>
  </si>
  <si>
    <t>Exercise price of 16.12 [Member] | Common Stock [Member] | Holders of General Unsecured and Retiree Committee Unsecured Claims [Member]</t>
  </si>
  <si>
    <t>Intellectual Property [Member]</t>
  </si>
  <si>
    <t>Proceeds from Sale of Intangible Assets</t>
  </si>
  <si>
    <t>Note 25 - Fresh Start Accounting (Details) - USD ($) $ / shares in Units, shares in Millions, $ in Millions</t>
  </si>
  <si>
    <t>Note 25 - Fresh Start Accounting (Details) [Line Items]</t>
  </si>
  <si>
    <t>Maximum Percentage of Voting Shares Received by Previous Shareholders</t>
  </si>
  <si>
    <t>Enterprise Value</t>
  </si>
  <si>
    <t>Assumption for Fair Value of Assets or Liabilities that relate to Transferor's Continuing Involvement, Discount Rate</t>
  </si>
  <si>
    <t>29.00%</t>
  </si>
  <si>
    <t>Short-term Debt, Fair Value</t>
  </si>
  <si>
    <t>Capital Lease Obligations</t>
  </si>
  <si>
    <t>Long Term Debt Percentage of Par Value</t>
  </si>
  <si>
    <t>97.00%</t>
  </si>
  <si>
    <t>Pension and Postretirement Expected Cash Contributions Discount Rate</t>
  </si>
  <si>
    <t>Share Price (in Dollars per share)</t>
  </si>
  <si>
    <t>Fair Value Assumptions, Expected Dividend Rate</t>
  </si>
  <si>
    <t>Fair Value Assumptions, Risk Free Interest Rate</t>
  </si>
  <si>
    <t>1.67%</t>
  </si>
  <si>
    <t>Other Liabilities, Noncurrent</t>
  </si>
  <si>
    <t>Deposit Liabilities, Accrued Interest</t>
  </si>
  <si>
    <t>Emergence and Success Fees Paid at Emergence</t>
  </si>
  <si>
    <t>Accrued Professional Fees</t>
  </si>
  <si>
    <t>Other Assets, Current</t>
  </si>
  <si>
    <t>Cash Collateral for Borrowed Securities</t>
  </si>
  <si>
    <t>Deferred Debt Issuance Costs Write Off</t>
  </si>
  <si>
    <t>Deferred Equity Issuance Costs Write Off</t>
  </si>
  <si>
    <t>Accounts Payable, Trade, Current</t>
  </si>
  <si>
    <t>Repayments of Other Debt</t>
  </si>
  <si>
    <t>Short-term Debt</t>
  </si>
  <si>
    <t>Interest Paid</t>
  </si>
  <si>
    <t>Administrative Fees Expense</t>
  </si>
  <si>
    <t>Liabilities Subject to Compromise</t>
  </si>
  <si>
    <t>Long-term Debt, Excluding Current Maturities</t>
  </si>
  <si>
    <t>Proceeds from Other Short-term Debt</t>
  </si>
  <si>
    <t>Warrants Issued Value</t>
  </si>
  <si>
    <t>Inventory, Net</t>
  </si>
  <si>
    <t>Intangible Assets, Net (Excluding Goodwill)</t>
  </si>
  <si>
    <t>Intangible Assets Write Off</t>
  </si>
  <si>
    <t>Finite-lived Intangible Assets, Fair Value Disclosure</t>
  </si>
  <si>
    <t>Indefinite-Lived Trade Names</t>
  </si>
  <si>
    <t>Indefinite-Lived Intangible Assets (Excluding Goodwill)</t>
  </si>
  <si>
    <t>Issued to Holders of General Unsecured Claims [Member]</t>
  </si>
  <si>
    <t>Reorganization Adjustments [Member]</t>
  </si>
  <si>
    <t>Fresh Start Adjustments [Member]</t>
  </si>
  <si>
    <t>The 125 Warrants [Member]</t>
  </si>
  <si>
    <t>Strike Price (in Dollars per share)</t>
  </si>
  <si>
    <t>Warrant Percentage</t>
  </si>
  <si>
    <t>125.00%</t>
  </si>
  <si>
    <t>Fair Value Assumptions, Expected Volatility Rate</t>
  </si>
  <si>
    <t>47.00%</t>
  </si>
  <si>
    <t>The 135 Warrants [Member]</t>
  </si>
  <si>
    <t>135.00%</t>
  </si>
  <si>
    <t>48.00%</t>
  </si>
  <si>
    <t>Rights Offering [Member]</t>
  </si>
  <si>
    <t>Rights Offering [Member] | Reflects Increase in Fair Value [Member]</t>
  </si>
  <si>
    <t>Adjustments to Additional Paid in Capital, Fair Value</t>
  </si>
  <si>
    <t>Omnibus Incentive Plan 2013 [Member]</t>
  </si>
  <si>
    <t>Omnibus Incentive Plan 2013 [Member] | Successor [Member]</t>
  </si>
  <si>
    <t>Write Off of Unamortized Debt Issuance Costs [Member] | Reorganization Adjustments [Member]</t>
  </si>
  <si>
    <t>[8]</t>
  </si>
  <si>
    <t>Claims Expected to be Satisfied in Cash Reclassified From Liabilities Subject to Compromise [Member] | Reorganization Adjustments [Member]</t>
  </si>
  <si>
    <t>[9]</t>
  </si>
  <si>
    <t>Claims Expected to be Satisfied in Cash Reclassified From Liabilities Subject to Compromise [Member] | Predecessor [Member]</t>
  </si>
  <si>
    <t>Claims Expected to be Satisfied in Cash Reclassified From Liabilities Subject to Compromise [Member] | Successor [Member]</t>
  </si>
  <si>
    <t>Success Fees Accrued Upon Emergence [Member] | Reorganization Adjustments [Member]</t>
  </si>
  <si>
    <t>[10]</t>
  </si>
  <si>
    <t>Success Fees Accrued Upon Emergence [Member] | Accounts Payable and Accrued Liabilities [Member] | Reorganization Adjustments [Member]</t>
  </si>
  <si>
    <t>Repayment of All Term Loans From Junior DIP Credit Agreement [Member] | Reorganization Adjustments [Member]</t>
  </si>
  <si>
    <t>Decreased Capitalized Lease Obligations [Member] | Fresh Start Adjustments [Member]</t>
  </si>
  <si>
    <t>Decrease Remeasurement of Employee Benefit Obligations [Member] | Fresh Start Adjustments [Member]</t>
  </si>
  <si>
    <t>Increase Fair Value Adjustment Asset Retirement Obligations [Member] | Fresh Start Adjustments [Member]</t>
  </si>
  <si>
    <t>Repayment of All Loans Outstanding Under the 9.75% Senior Secured Notes [Member]</t>
  </si>
  <si>
    <t>Debt Instrument, Interest Rate, Stated Percentage</t>
  </si>
  <si>
    <t>9.75%</t>
  </si>
  <si>
    <t>Repayment of 10.625% Senior Secured Notes [Member]</t>
  </si>
  <si>
    <t>10.625%</t>
  </si>
  <si>
    <t>Junior Dip Credit Agreement Term Loan [Member]</t>
  </si>
  <si>
    <t>Finite-Lived Intangible Asset, Useful Life</t>
  </si>
  <si>
    <t>In Process Research and Development [Member] | Cost of Capital Discount Rate [Member]</t>
  </si>
  <si>
    <t>Concentration Risk, Percentage</t>
  </si>
  <si>
    <t>Favorable Contracts and Leasehold Improvements [Member]</t>
  </si>
  <si>
    <t>Minimum [Member] | Sales Revenue, Net [Member]</t>
  </si>
  <si>
    <t>Minimum [Member] | Royalty Rates [Member]</t>
  </si>
  <si>
    <t>0.50%</t>
  </si>
  <si>
    <t>Minimum [Member] | Cost of Capital Discount Rate [Member]</t>
  </si>
  <si>
    <t>Minimum [Member] | Technology-Based Intangible Assets [Member]</t>
  </si>
  <si>
    <t>4 years</t>
  </si>
  <si>
    <t>Minimum [Member] | Technology-Based Intangible Assets [Member] | Royalty Rates [Member]</t>
  </si>
  <si>
    <t>Minimum [Member] | Technology-Based Intangible Assets [Member] | Cost of Capital Discount Rate [Member]</t>
  </si>
  <si>
    <t>Minimum [Member] | Customer-Related Intangible Assets [Member]</t>
  </si>
  <si>
    <t>Minimum [Member] | Customer-Related Intangible Assets [Member] | Cost of Capital Discount Rate [Member]</t>
  </si>
  <si>
    <t>Minimum [Member] | Customer-Related Intangible Assets [Member] | Attrition Rates [Member]</t>
  </si>
  <si>
    <t>Maximum [Member] | Sales Revenue, Net [Member]</t>
  </si>
  <si>
    <t>Maximum [Member] | Royalty Rates [Member]</t>
  </si>
  <si>
    <t>Maximum [Member] | Cost of Capital Discount Rate [Member]</t>
  </si>
  <si>
    <t>Maximum [Member] | Technology-Based Intangible Assets [Member]</t>
  </si>
  <si>
    <t>12 years</t>
  </si>
  <si>
    <t>Maximum [Member] | Technology-Based Intangible Assets [Member] | Royalty Rates [Member]</t>
  </si>
  <si>
    <t>16.00%</t>
  </si>
  <si>
    <t>Maximum [Member] | Technology-Based Intangible Assets [Member] | Cost of Capital Discount Rate [Member]</t>
  </si>
  <si>
    <t>34.00%</t>
  </si>
  <si>
    <t>Maximum [Member] | Customer-Related Intangible Assets [Member]</t>
  </si>
  <si>
    <t>Maximum [Member] | Customer-Related Intangible Assets [Member] | Cost of Capital Discount Rate [Member]</t>
  </si>
  <si>
    <t>Maximum [Member] | Customer-Related Intangible Assets [Member] | Attrition Rates [Member]</t>
  </si>
  <si>
    <t>Refer to explanation #18 for the determination of fair value for equity issued to unsecured creditors.</t>
  </si>
  <si>
    <t>Represents the net decrease in tax assets and tax liabilities associated with adjustments for fresh start accounting.</t>
  </si>
  <si>
    <t>An adjustment of $67 million was recorded to increase the net book value of inventories to their estimated fair value, which was determined as follows: Fair value of finished goods inventory were determined based on the estimated selling price less costs to sell, including disposal and holding period costs, and a reasonable profit margin on the selling and disposal effort. 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 Fair value of raw materials was determined based on current replacement costs.</t>
  </si>
  <si>
    <t>An adjustment of $220 million was recorded to increase the net book value of property, plant and equipment to estimated fair value. Fair value was determined as follows:  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  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The following table summarizes the components of property, plant and equipment, net as of August 31, 2013, and the fair value at September 1, 2013:</t>
  </si>
  <si>
    <t>This adjustment eliminated the Predecessor goodwill balance of $56 million and records Successor goodwill of $88 million, which represents the reorganizational value of assets in excess of amounts allocated to identified tangible and intangible assets, as follows:</t>
  </si>
  <si>
    <t>The net adjustment of $192 million reflects the write-off of existing intangibles of $43 million and an adjustment of $235 million to record the fair value of intangibles, determined as follows:a. Trade names of $54 million were valued using the income approach, specifically the relief from royalty method based on the following significant assumptions:i. Forecasted revenues attributable to the trade names ranging from September 1, 2013 to December 31, 2023, including a terminal year with growth rates ranging from 0% to 3%;ii. Royalty rates ranging from .5% to 1% of expected net sales determined with regard to comparable market transactions and profitability analysis;iii. Discount rates ranging from 27% to 32%, which were based on the after-tax weighted-average cost of capital; andiv. Kodak anticipates using its trade name for an indefinite period.b. Technology based intangibles of $131 million were valued using the income approach, specifically the relief from royalty method based on the following significant assumptions:i. Forecasted revenues attributable to the respective technologies for the period ranging from September 1, 2013 to December 31, 2025;ii. Royalty rates ranging from 1% to 16% determined with regard to comparable market transactions and cash flows of the respective technologies;iii. Discount rates ranging from 29% to 34%, based on the after-tax weighted-average cost of capital; andiv. Economic lives ranging from 4 to 12 years.c. Customer related intangibles of $39 million were valued using the income approach, specifically the multi-period excess earnings approach based on the following significant assumptions:i. Forecasted revenues and profit margins attributable to the current customer base for the period ranging from September 1, 2013 to December 31, 2024;ii. Attrition rates ranging from 2.5% to 20%;iii. Discount rates ranging from 29% to 38%, based on the after-tax weighted-average cost of capital; andiv. Economic lives ranging from 3 to 10 years.d. In-process research and development of $9 million was determined using the income approach, specifically the multi-period excess earnings method based on the following significant assumptions:i. Forecasted revenues attributable to the respective research and development projects for the period of September 1, 2013 to December 31, 2019;ii. Discount rate of 40% based on the after-tax weighted-average cost of capital adjusted for perceived risks inherent in the individual assets; andiii. Economic life of 6 years.e. In addition, the Company recorded the fair value of other intangibles of $2 million primarily related to favorable contracts and leasehold improvements that were favorable relative to available market terms.</t>
  </si>
  <si>
    <t>Represents the write-off of unamortized debt issuance costs of $1 million related to the Junior DIP Credit Agreement upon repayment in full of all outstanding term loans on the Effective Date. This amount has been included in Reorganization items, net in the Consolidated Statement of Operations.</t>
  </si>
  <si>
    <t>Represents $6 million in claims expected to be satisfied in cash that were reclassified from Liabilities subject to compromise.</t>
  </si>
  <si>
    <t>Represents $13 million in success fees accrued upon emergence that have been included in Reorganization items, net in the Consolidated Statement of Operations.</t>
  </si>
  <si>
    <t>Note 25 - Fresh Start Accounting (Details) - Reconciliation of Enterprise Value to Estimated Fair Value - USD ($) $ / shares in Units, $ in Millions</t>
  </si>
  <si>
    <t>Note 25 - Fresh Start Accounting (Details) - Reconciliation of Enterprise Value to Estimated Fair Value [Line Items]</t>
  </si>
  <si>
    <t>Enterprise value</t>
  </si>
  <si>
    <t>Plus: Cash and cash equivalents</t>
  </si>
  <si>
    <t>Fair value of Successor common stock</t>
  </si>
  <si>
    <t>Shares outstanding at September 3, 2013 (in Shares)</t>
  </si>
  <si>
    <t>Less: Other non-operating liabilities</t>
  </si>
  <si>
    <t>Per share value (in Dollars per share)</t>
  </si>
  <si>
    <t>Successor [Member] | Estimate of Fair Value Measurement [Member]</t>
  </si>
  <si>
    <t>Less: Fair value of debt and capitalized lease obligations</t>
  </si>
  <si>
    <t>Less: Fair value of pension and other postretirement obligations</t>
  </si>
  <si>
    <t>Less: Fair value of warrants</t>
  </si>
  <si>
    <t>Note 25 - Fresh Start Accounting (Details) - Reconciliation of Enterprise Value to Estimated Reorganization Value - USD ($) $ in Millions</t>
  </si>
  <si>
    <t>Note 25 - Fresh Start Accounting (Details) - Reconciliation of Enterprise Value to Estimated Reorganization Value [Line Items]</t>
  </si>
  <si>
    <t>Plus: Fair value of noncontrolling interests</t>
  </si>
  <si>
    <t>Reorganization value of Successor assets</t>
  </si>
  <si>
    <t>Plus: Fair value of non-debt liabilities</t>
  </si>
  <si>
    <t>Note 25 - Fresh Start Accounting (Details) - Adjustments of Statement of Financial Position - USD ($) $ in Millions</t>
  </si>
  <si>
    <t>Current Assets</t>
  </si>
  <si>
    <t>Current Liabilities</t>
  </si>
  <si>
    <t>Liabilities subject to compromise</t>
  </si>
  <si>
    <t>Equity (Deficit)</t>
  </si>
  <si>
    <t>Common stock</t>
  </si>
  <si>
    <t>Retained earnings (deficit)</t>
  </si>
  <si>
    <t>Accumulated other comprehensive loss</t>
  </si>
  <si>
    <t>Less: Treasury stock (Predecessor)</t>
  </si>
  <si>
    <t>Total Eastman Kodak Company shareholders’ (deficit) equity</t>
  </si>
  <si>
    <t>Total equity (deficit)</t>
  </si>
  <si>
    <t>TOTAL LIABILITIES AND EQUITY (DEFICIT)</t>
  </si>
  <si>
    <t>Predecessor [Member] | Successor Adjustments [Member]</t>
  </si>
  <si>
    <t>Predecessor [Member] | Predecessor Adjustments [Member]</t>
  </si>
  <si>
    <t>Predecessor [Member] | Expiration of Tax Attributes [Member]</t>
  </si>
  <si>
    <t>Predecessor [Member] | Includes Cash Collateralization for Letters of Credit [Member]</t>
  </si>
  <si>
    <t>Reorganization Adjustments [Member] | Successor Adjustments [Member]</t>
  </si>
  <si>
    <t>Reorganization Adjustments [Member] | Predecessor Adjustments [Member]</t>
  </si>
  <si>
    <t>Reorganization Adjustments [Member] | Expiration of Tax Attributes [Member]</t>
  </si>
  <si>
    <t>Reorganization Adjustments [Member] | Write Off of Unamortized Debt Issuance Costs [Member]</t>
  </si>
  <si>
    <t>Reorganization Adjustments [Member] | Includes Cash Collateralization for Letters of Credit [Member]</t>
  </si>
  <si>
    <t>Reorganization Adjustments [Member] | Debt Issuance Costs [Member]</t>
  </si>
  <si>
    <t>[11]</t>
  </si>
  <si>
    <t>Reorganization Adjustments [Member] | Write Off of Deferred Debt Issuance Costs [Member]</t>
  </si>
  <si>
    <t>[12]</t>
  </si>
  <si>
    <t>[13]</t>
  </si>
  <si>
    <t>[14]</t>
  </si>
  <si>
    <t>[15]</t>
  </si>
  <si>
    <t>[16]</t>
  </si>
  <si>
    <t>[17]</t>
  </si>
  <si>
    <t>[18]</t>
  </si>
  <si>
    <t>[19]</t>
  </si>
  <si>
    <t>[20]</t>
  </si>
  <si>
    <t>Fresh Start Adjustments [Member] | Successor Adjustments [Member]</t>
  </si>
  <si>
    <t>[21]</t>
  </si>
  <si>
    <t>Fresh Start Adjustments [Member] | Expiration of Tax Attributes [Member]</t>
  </si>
  <si>
    <t>Fresh Start Adjustments [Member] | Includes Cash Collateralization for Letters of Credit [Member]</t>
  </si>
  <si>
    <t>[22]</t>
  </si>
  <si>
    <t>Fresh Start Adjustments [Member] | Debt Issuance Costs [Member]</t>
  </si>
  <si>
    <t>[23]</t>
  </si>
  <si>
    <t>Fresh Start Adjustments [Member] | Write Off of Deferred Debt Issuance Costs [Member]</t>
  </si>
  <si>
    <t>Successor [Member] | Successor Adjustments [Member]</t>
  </si>
  <si>
    <t>Successor [Member] | Expiration of Tax Attributes [Member]</t>
  </si>
  <si>
    <t>Successor [Member] | Includes Cash Collateralization for Letters of Credit [Member]</t>
  </si>
  <si>
    <t>[24]</t>
  </si>
  <si>
    <t>[25]</t>
  </si>
  <si>
    <t>Accrued Expenses Related to the Emergence Credit Facilities [Member] | Reorganization Adjustments [Member]</t>
  </si>
  <si>
    <t>[26]</t>
  </si>
  <si>
    <t>[27]</t>
  </si>
  <si>
    <t>Repayment of All Term Loans From Junior DIP Credit Agreement [Member] | Predecessor [Member]</t>
  </si>
  <si>
    <t>[28]</t>
  </si>
  <si>
    <t>Repayment of All Term Loans From Junior DIP Credit Agreement [Member] | Successor [Member]</t>
  </si>
  <si>
    <t>Principal Short Term Borrowings of Emergence Credit Facility [Member] | Reorganization Adjustments [Member]</t>
  </si>
  <si>
    <t>[29]</t>
  </si>
  <si>
    <t>Accrued and Unpaid Interest Related to the Repayment of Debt [Member] | Predecessor [Member]</t>
  </si>
  <si>
    <t>Accrued and Unpaid Interest Related to the Repayment of Debt [Member] | Reorganization Adjustments [Member]</t>
  </si>
  <si>
    <t>[30]</t>
  </si>
  <si>
    <t>Accrued and Unpaid Interest Related to the Repayment of Debt [Member] | Fresh Start Adjustments [Member]</t>
  </si>
  <si>
    <t>[31]</t>
  </si>
  <si>
    <t>Accrued and Unpaid Interest Related to the Repayment of Debt [Member] | Successor [Member]</t>
  </si>
  <si>
    <t>Expiration of Tax Attributes [Member] | Reorganization Adjustments [Member]</t>
  </si>
  <si>
    <t>Expiration of Tax Attributes [Member] | Fresh Start Adjustments [Member]</t>
  </si>
  <si>
    <t>Repayment of All Loans Outstanding Under the 9.75% Senior Secured Notes [Member] | Predecessor [Member]</t>
  </si>
  <si>
    <t>Repayment of All Loans Outstanding Under the 9.75% Senior Secured Notes [Member] | Reorganization Adjustments [Member]</t>
  </si>
  <si>
    <t>[32]</t>
  </si>
  <si>
    <t>Repayment of All Loans Outstanding Under the 9.75% Senior Secured Notes [Member] | Fresh Start Adjustments [Member]</t>
  </si>
  <si>
    <t>[33]</t>
  </si>
  <si>
    <t>Repayment of All Loans Outstanding Under the 9.75% Senior Secured Notes [Member] | Successor [Member]</t>
  </si>
  <si>
    <t>Proceeds From Issuance of Term Loans Under Emergence Credit Facility [Member] | Reorganization Adjustments [Member]</t>
  </si>
  <si>
    <t>[34]</t>
  </si>
  <si>
    <t>Decrease in Net Deferred Tax Assets Associated With Fresh Start Accounting [Member] | Fresh Start Adjustments [Member]</t>
  </si>
  <si>
    <t>[35]</t>
  </si>
  <si>
    <t>Reflects the net cash payments recorded as of the Effective Date from implementation of the Plan:</t>
  </si>
  <si>
    <t>Reflects the funding of $80 million to the professional fee escrow account for professional fees accrued at emergence and $18 million related to the EBP Settlement Agreement. Refer to Note 24, "Emergence from Voluntary Reorganization under Chapter 11 Proceedings" for additional information regarding the EBP Settlement Agreement.</t>
  </si>
  <si>
    <t>Reflects the expiration of tax attributes, which was fully offset by a corresponding decrease in Kodak's U.S. valuation allowance, as a result of the Debtors' emergence from chapter 11 bankruptcy proceedings. Refer to Note 14, "Income Taxes" for additional information.</t>
  </si>
  <si>
    <t>The net gain on reorganization adjustments has been included in Reorganization items, net in the Consolidated Statement of Operations.</t>
  </si>
  <si>
    <t>Reflects the cancellation of Predecessor Company equity to retained earnings.</t>
  </si>
  <si>
    <t>Reflects the issuance of 34 million shares of common stock at a per share price of $11.94 in connection with the Rights Offering, 6 million shares of common stock issued to the holders of general unsecured and retiree committee unsecured claims valued at $14.11 per share,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t>
  </si>
  <si>
    <t>Represents the funding of $15 million in cash collateralization for letters of credit under the ABL Credit Facility.</t>
  </si>
  <si>
    <t>Represents $8 million of debt issuance costs incurred related to the Emergence Credit Facilities.</t>
  </si>
  <si>
    <t>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t>
  </si>
  <si>
    <t>Represents fair value adjustment to the assets and liabilities of the Company's Personalized Imaging and Document Imaging businesses in delayed close countries.</t>
  </si>
  <si>
    <t>Represents the revaluation of pension and other postretirement obligations. Refer to Note 16, "Retirement plans "and Note 17, "Other postretirement benefits" for additional information.</t>
  </si>
  <si>
    <t>Reflects the cumulative impact of fresh start adjustments as discussed above and the elimination of the Predecessor Company's accumulatedother comprehensive loss.</t>
  </si>
  <si>
    <t>Reflects the increase in fair value of the 34 million shares of common stock issued in connection with the Rights Offering from $11.94 to $14.11 per share.</t>
  </si>
  <si>
    <t>Represents the write-off of deferred costs under various licensing transactions now being reflected in intangible assets.</t>
  </si>
  <si>
    <t>Represents the write-off of unamortized debt issuance costs related to the Emergence Credit Facilities.</t>
  </si>
  <si>
    <t>Represents $29 million in claims expected to be settled in cash and $9 million of liabilities that have been retained by Kodak in accordance with the Plan that have been reclassified from Liabilities subject to compromise.</t>
  </si>
  <si>
    <t>Represents $3 million of accrued expenses related to the Emergence Credit Facilities that have been deferred and recorded as part of Other Current assets.</t>
  </si>
  <si>
    <t>On the Effective Date, the Company repaid in full all term loans outstanding under the Junior DIP Credit Agreement for an aggregate remaining principal amount of approximately $644 million offset by $3 million of unamortized debt discount that was written off upon repayment of the debt and is included in Reorganization items, net in the Consolidated Statement of Operations.</t>
  </si>
  <si>
    <t>Represents $4 million of principal amount recorded as short-term borrowings pursuant to the terms of the Emergence Credit Facility.</t>
  </si>
  <si>
    <t>On the Effective Date, the Company paid $7 million of accrued and unpaid interest related to the repayment of debt and $10 million in administrative claims that was included within Other current liabilities.</t>
  </si>
  <si>
    <t>Represents the revaluation of deferred revenues to the fair value of Kodak's related future performance obligations.</t>
  </si>
  <si>
    <t>On the Effective Date, the Company repaid in full all loans outstanding under the 9.75% senior secured notes due 2018 and 10.625% senior secured notes due 2019 for an aggregate principal amount of approximately $375 million offset by $5 million of unamortized debt discount that was written off upon repayment of the debt and is included in Reorganization items, net in the Consolidated Statement of Operations.</t>
  </si>
  <si>
    <t>Represents the write-off of unamortized debt discounts related to the Emergence Credit Facilities based on the fair value of debt.</t>
  </si>
  <si>
    <t>Upon issuance of the Term Loans under the Emergence Credit Facility, the Company received net proceeds of approximately $669 million, of which $4 million of the principal amount of the loans is recorded as short-term borrowings pursuant to the terms of the Emergence CreditFacility.</t>
  </si>
  <si>
    <t>Represents $38 million decrease in capitalized lease obligations determined based on market rents, $19 million decrease related to the remeasurement of employee benefit obligations offset by net $4 million increase in fair value adjustment related to asset retirement obligations and other miscellaneous liabilities.</t>
  </si>
  <si>
    <t>Note 25 - Fresh Start Accounting (Details) - Net Cash Payments for Reoganization Adjustments - USD ($) $ in Millions</t>
  </si>
  <si>
    <t>Uses:</t>
  </si>
  <si>
    <t>Repayment of Junior DIP Term Loans</t>
  </si>
  <si>
    <t>Sources:</t>
  </si>
  <si>
    <t>Net proceeds from Emergence Credit Facilities</t>
  </si>
  <si>
    <t>Total sources</t>
  </si>
  <si>
    <t>Repayment of Second Lien Notes</t>
  </si>
  <si>
    <t>Claims paid at emergence</t>
  </si>
  <si>
    <t>Funding of escrow accounts</t>
  </si>
  <si>
    <t>Other fees and expenses</t>
  </si>
  <si>
    <t>Total uses</t>
  </si>
  <si>
    <t>Net uses</t>
  </si>
  <si>
    <t>Note 25 - Fresh Start Accounting (Details) - Liabilities Subject to Compromise - USD ($) $ in Millions</t>
  </si>
  <si>
    <t>Note 25 - Fresh Start Accounting (Details) - Liabilities Subject to Compromise [Line Items]</t>
  </si>
  <si>
    <t>Liabilities subject to compromise of the Predecessor Company (LSTC)</t>
  </si>
  <si>
    <t>Liabilities reinstated at emergence:</t>
  </si>
  <si>
    <t>Environmental obligations</t>
  </si>
  <si>
    <t>Cash payments at emergence from LSTC</t>
  </si>
  <si>
    <t>Claims expected to be satisfied in cash</t>
  </si>
  <si>
    <t>Total liabilities reinstated at emergence</t>
  </si>
  <si>
    <t>Fair value of equity issued to unsecured creditors</t>
  </si>
  <si>
    <t>Fair value of warrants issued to unsecured creditors</t>
  </si>
  <si>
    <t>Gain on settlement of liabilities subject to compromise</t>
  </si>
  <si>
    <t>Reorganization Adjustments [Member] | Environmental Liabilities [Member]</t>
  </si>
  <si>
    <t>Note 25 - Fresh Start Accounting (Details) - Cumulative Impact of the Reorganization Adjustments - USD ($) $ in Millions</t>
  </si>
  <si>
    <t>Note 25 - Fresh Start Accounting (Details) - Cumulative Impact of the Reorganization Adjustments [Line Items]</t>
  </si>
  <si>
    <t>Emergence and success fees paid at emergence</t>
  </si>
  <si>
    <t>Net impact to Retained earnings (deficit)</t>
  </si>
  <si>
    <t>Fair value of shares issued to Backstop Parties and employees</t>
  </si>
  <si>
    <t>Write-off of unamortized debt discounts and debt issuance costs</t>
  </si>
  <si>
    <t>Success fees accrued at emergence</t>
  </si>
  <si>
    <t>Write-off of deferred equity issuance costs</t>
  </si>
  <si>
    <t>Net gain on reoganization adjustments</t>
  </si>
  <si>
    <t>Cancellation of Predecessor Company equity</t>
  </si>
  <si>
    <t>Note 25 - Fresh Start Accounting (Details) - Summary of Components of Inventory - USD ($) $ in Millions</t>
  </si>
  <si>
    <t>Inventory [Line Items]</t>
  </si>
  <si>
    <t>Note 25 - Fresh Start Accounting (Details) - Components of Property, Plant and Equipment, Net - USD ($) $ in Millions</t>
  </si>
  <si>
    <t>Property, Plant and Equipment [Line Items]</t>
  </si>
  <si>
    <t>Note 25 - Fresh Start Accounting (Details) - Goodwill - USD ($) $ in Millions</t>
  </si>
  <si>
    <t>Reorganization value of Successor assets in excess of fair value - Successor goodwill</t>
  </si>
  <si>
    <t>Less: Fair value of Successor assets (excluding goodwill)</t>
  </si>
  <si>
    <t>Note 25 - Fresh Start Accounting (Details) - Cumulative Impact of Fresh Start Adjustments - USD ($) $ in Millions</t>
  </si>
  <si>
    <t>Note 25 - Fresh Start Accounting (Details) - Cumulative Impact of Fresh Start Adjustments [Line Items]</t>
  </si>
  <si>
    <t>Establishment of Successor goodwill</t>
  </si>
  <si>
    <t>Elimination of Predecessor goodwill</t>
  </si>
  <si>
    <t>Establishment of Successor intangibles</t>
  </si>
  <si>
    <t>Elimination of Predecessor intangibles</t>
  </si>
  <si>
    <t>Inventory fair value adjustment</t>
  </si>
  <si>
    <t>Property, plant &amp; equipment fair value adjustment</t>
  </si>
  <si>
    <t>Pension and other postretirement obligations fair value adjustment</t>
  </si>
  <si>
    <t>Long-term debt fair value adjustment</t>
  </si>
  <si>
    <t>Elimination of Predecessor accumulated other comprehensive loss</t>
  </si>
  <si>
    <t>Net impact on Retained earnings (deficit)</t>
  </si>
  <si>
    <t>Rights offering fair value adjustment</t>
  </si>
  <si>
    <t>Other assets and liabilities fair value adjustments</t>
  </si>
  <si>
    <t>Net gain on fresh start adjustments</t>
  </si>
  <si>
    <t>Tax impact on fresh start adjustments</t>
  </si>
  <si>
    <t>Note 26 - Reorganization Items, Net (Details) $ in Millions</t>
  </si>
  <si>
    <t>Note 26 - Reorganization Items, Net (Details) [Line Items]</t>
  </si>
  <si>
    <t>Reorganization Items</t>
  </si>
  <si>
    <t>Note 26 - Reorganization Items, Net (Details) - Reorganization Items, Net - USD ($) $ in Millions</t>
  </si>
  <si>
    <t>Note 26 - Reorganization Items, Net (Details) - Reorganization Items, Net [Line Items]</t>
  </si>
  <si>
    <t>Provision for expected allowed claims</t>
  </si>
  <si>
    <t>Professional fees</t>
  </si>
  <si>
    <t>Net gain on reorganization adjustments</t>
  </si>
  <si>
    <t>Cash payments for reorganization items</t>
  </si>
  <si>
    <t>Note 27 - Discontinued Operations (Details) - USD ($) $ in Millions</t>
  </si>
  <si>
    <t>Mar. 17, 2014</t>
  </si>
  <si>
    <t>Note 27 - Discontinued Operations (Details) [Line Items]</t>
  </si>
  <si>
    <t>Incremental Consideration on Sale of Business</t>
  </si>
  <si>
    <t>Payments of Incremental Consideration</t>
  </si>
  <si>
    <t>Discontinued Operation, Gain (Loss) from Disposal of Discontinued Operation, before Income Tax</t>
  </si>
  <si>
    <t>Interest Expense, Debt</t>
  </si>
  <si>
    <t>Predecessor [Member] | Repayment Subject to Certain Adjusted EBITDA [Member]</t>
  </si>
  <si>
    <t>Personalized and Document Imaging Segment [Member]</t>
  </si>
  <si>
    <t>Disposal Group, Including Discontinued Operation, Consideration</t>
  </si>
  <si>
    <t>Discontinued Operation, Contingent Consideration</t>
  </si>
  <si>
    <t>Personalized and Document Imaging Segment [Member] | Predecessor [Member]</t>
  </si>
  <si>
    <t>Non-refundable Consideration [Member] | Predecessor [Member]</t>
  </si>
  <si>
    <t>Unamortized Pension Losses [Member] | Predecessor [Member]</t>
  </si>
  <si>
    <t>Junior DIP Credit Agreement Term Loan [Member]</t>
  </si>
  <si>
    <t>Repayments of Debt</t>
  </si>
  <si>
    <t>Note 27 - Discontinued Operations (Details) - Major Classes of Assets and Liabilities Related to the Disposition - USD ($) $ in Millions</t>
  </si>
  <si>
    <t>Note 27 - Discontinued Operations (Details) - Major Classes of Assets and Liabilities Related to the Disposition [Line Items]</t>
  </si>
  <si>
    <t>Current assets held for sale</t>
  </si>
  <si>
    <t>Other assets</t>
  </si>
  <si>
    <t>Trade payables</t>
  </si>
  <si>
    <t>Current liabilities held for sale</t>
  </si>
  <si>
    <t>Note 27 - Discontinued Operations (Details) - Components of Revenues, Earnings (Loss) From Discontinued Operations, Net of Income Taxes, and Gain on Sale - USD ($) $ in Millions</t>
  </si>
  <si>
    <t>2 Months Ended</t>
  </si>
  <si>
    <t>Sep. 30, 2015</t>
  </si>
  <si>
    <t>Sep. 30, 2014</t>
  </si>
  <si>
    <t>Jun. 30, 2014</t>
  </si>
  <si>
    <t>Note 27 - Discontinued Operations (Details) - Components of Revenues, Earnings (Loss) From Discontinued Operations, Net of Income Taxes, and Gain on Sale [Line Items]</t>
  </si>
  <si>
    <t>Total revenues from discontinued operations</t>
  </si>
  <si>
    <t>(Provision) benefit for income taxes related to discontinued operations</t>
  </si>
  <si>
    <t>Earnings (loss) from discontinued operations, net of income taxes</t>
  </si>
  <si>
    <t>Successor [Member] | Personalized and Document Imaging Segment [Member]</t>
  </si>
  <si>
    <t>Pre-tax (loss) income from discontinued operations</t>
  </si>
  <si>
    <t>Successor [Member] | Other Discontinued Operations [Member]</t>
  </si>
  <si>
    <t>Predecessor [Member] | Personalized and Document Imaging Segment [Member]</t>
  </si>
  <si>
    <t>Predecessor [Member] | Other Discontinued Operations [Member]</t>
  </si>
  <si>
    <t>Refer to Note 27, "Discontinued Operations", in the Notes to Financial Statements for a discussion regarding discontinued operations.</t>
  </si>
  <si>
    <t>Note 28 - Quarterly Sales and Earnings Data (Unaudited) (Details) - USD ($) $ in Millions</t>
  </si>
  <si>
    <t>Note 28 - Quarterly Sales and Earnings Data (Unaudited) (Details) [Line Items]</t>
  </si>
  <si>
    <t>Licenses Revenue</t>
  </si>
  <si>
    <t>Increase Decrease in Earnings from Continuing Operations</t>
  </si>
  <si>
    <t>Licensing Revenue [Member]</t>
  </si>
  <si>
    <t>Note 28 - Quarterly Sales and Earnings Data (Unaudited) (Details) - Quarterly Sales and Earnings Data Ending 2015 - Successor [Member] - USD ($) $ / shares in Units, $ in Millions</t>
  </si>
  <si>
    <t>Net revenues from continuing operations</t>
  </si>
  <si>
    <t>Gross profit from continuing operations</t>
  </si>
  <si>
    <t>Earnings (loss) from continuing operations</t>
  </si>
  <si>
    <t>(Loss) earnings from discontinued operations (4)</t>
  </si>
  <si>
    <t>Net earnings (loss) attributable to Eastman Kodak Company</t>
  </si>
  <si>
    <t>Basic and diluted net earnings (loss) per share attributable to Eastman Kodak Company</t>
  </si>
  <si>
    <t>Includes $17 million pre-tax benefit from the change in U.S. vacation benefits, which increased net earnings from continuing operations by $17 million.</t>
  </si>
  <si>
    <t>Includes pre-tax charge of $16 million from the remeasurement of the Venezuelan subsidiary monetary assets and liabilities, which decreased net earnings from continuing operations by $16 million.</t>
  </si>
  <si>
    <t>Includes pre-tax licensing revenue of $51 million which increased net earnings from continuing operations by $51 million.</t>
  </si>
  <si>
    <t>Note 28 - Quarterly Sales and Earnings Data (Unaudited) (Details) - Quarterly Sales and Earnings Data Ending 2014 - Successor [Member] - USD ($) $ / shares in Units, $ in Millions</t>
  </si>
  <si>
    <t>Net revenues from continuing operations (in Dollars)</t>
  </si>
  <si>
    <t>Gross profit from continuing operations (in Dollars)</t>
  </si>
  <si>
    <t>(Loss) earnings from continuing operations (in Dollars)</t>
  </si>
  <si>
    <t>(Loss) earnings from discontinued operations (4) (in Dollars)</t>
  </si>
  <si>
    <t>Net (loss) earnings attributable to Eastman Kodak Company (in Dollars)</t>
  </si>
  <si>
    <t>Basic net (loss) earnings per share attributable to Eastman Kodak Company</t>
  </si>
  <si>
    <t>Continuing operations</t>
  </si>
  <si>
    <t>Discontinued operations</t>
  </si>
  <si>
    <t>Diluted net (loss) earnings per share attributable to Eastman Kodak Company</t>
  </si>
  <si>
    <t>Schedule II - Valuation and Qualifying Accounts (Details) - Valuation and Qualifying Accounts - USD ($) $ in Millions</t>
  </si>
  <si>
    <t>Successor [Member] | Allowance for Doubtful Accounts, Current [Member]</t>
  </si>
  <si>
    <t>Valuation Allowance [Line Items]</t>
  </si>
  <si>
    <t>Beginning Balance</t>
  </si>
  <si>
    <t>Net Deductions and Other</t>
  </si>
  <si>
    <t>Ending Balance</t>
  </si>
  <si>
    <t>Successor [Member] | Valuation Allowance of Deferred Tax Assets [Member]</t>
  </si>
  <si>
    <t>Predecessor [Member] | Allowance for Doubtful Accounts, Current [Member]</t>
  </si>
  <si>
    <t>Predecessor [Member] | Valuation Allowance of Deferred Tax Asset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42077595</v>
      </c>
    </row>
    <row spans="1:4" r="9">
      <c t="s" s="4" r="A9">
        <v>15</v>
      </c>
      <c t="n" s="7" r="D9">
        <v>302000000</v>
      </c>
    </row>
    <row spans="1:4" r="10">
      <c t="s" s="4" r="A10">
        <v>16</v>
      </c>
      <c t="s" s="4" r="B10">
        <v>17</v>
      </c>
    </row>
    <row spans="1:4" r="11">
      <c t="s" s="4" r="A11">
        <v>18</v>
      </c>
      <c t="n" s="6" r="B11">
        <v>31235</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49</v>
      </c>
      <c t="s" s="2" r="B1">
        <v>32</v>
      </c>
      <c t="s" s="2" r="C1">
        <v>33</v>
      </c>
      <c t="s" s="2" r="D1">
        <v>1</v>
      </c>
    </row>
    <row spans="1:5" r="2">
      <c t="s" s="2" r="B2">
        <v>34</v>
      </c>
      <c t="s" s="2" r="C2">
        <v>35</v>
      </c>
      <c t="s" s="2" r="D2">
        <v>2</v>
      </c>
      <c t="s" s="2" r="E2">
        <v>36</v>
      </c>
    </row>
    <row spans="1:5" r="3">
      <c t="s" s="4" r="A3">
        <v>39</v>
      </c>
    </row>
    <row spans="1:5" r="4">
      <c t="s" s="3" r="A4">
        <v>950</v>
      </c>
    </row>
    <row spans="1:5" r="5">
      <c t="s" s="4" r="A5">
        <v>951</v>
      </c>
      <c t="n" s="7" r="B5">
        <v>-25</v>
      </c>
      <c t="n" s="7" r="D5">
        <v>-12</v>
      </c>
      <c t="n" s="7" r="E5">
        <v>-39</v>
      </c>
    </row>
    <row spans="1:5" r="6">
      <c t="s" s="3" r="A6">
        <v>952</v>
      </c>
    </row>
    <row spans="1:5" r="7">
      <c t="s" s="4" r="A7">
        <v>953</v>
      </c>
      <c t="n" s="6" r="B7">
        <v>2</v>
      </c>
      <c t="n" s="6" r="E7">
        <v>1</v>
      </c>
    </row>
    <row spans="1:5" r="8">
      <c t="s" s="4" r="A8">
        <v>954</v>
      </c>
      <c t="n" s="6" r="B8">
        <v>36</v>
      </c>
      <c t="n" s="6" r="D8">
        <v>26</v>
      </c>
      <c t="n" s="6" r="E8">
        <v>4</v>
      </c>
    </row>
    <row spans="1:5" r="9">
      <c t="s" s="4" r="A9">
        <v>955</v>
      </c>
      <c t="n" s="6" r="B9">
        <v>-3</v>
      </c>
    </row>
    <row spans="1:5" r="10">
      <c t="s" s="4" r="A10">
        <v>956</v>
      </c>
      <c t="n" s="6" r="B10">
        <v>73</v>
      </c>
      <c t="n" s="6" r="D10">
        <v>28</v>
      </c>
      <c t="n" s="6" r="E10">
        <v>111</v>
      </c>
    </row>
    <row spans="1:5" r="11">
      <c t="s" s="4" r="A11">
        <v>957</v>
      </c>
      <c t="n" s="6" r="B11">
        <v>-100</v>
      </c>
      <c t="n" s="6" r="D11">
        <v>-71</v>
      </c>
      <c t="n" s="6" r="E11">
        <v>-121</v>
      </c>
    </row>
    <row spans="1:5" r="12">
      <c t="s" s="4" r="A12">
        <v>958</v>
      </c>
      <c t="n" s="6" r="B12">
        <v>1</v>
      </c>
      <c t="n" s="6" r="D12">
        <v>2</v>
      </c>
      <c t="n" s="6" r="E12">
        <v>-5</v>
      </c>
    </row>
    <row spans="1:5" r="13">
      <c t="s" s="4" r="A13">
        <v>959</v>
      </c>
      <c t="n" s="6" r="B13">
        <v>24</v>
      </c>
      <c t="n" s="6" r="D13">
        <v>60</v>
      </c>
      <c t="n" s="6" r="E13">
        <v>57</v>
      </c>
    </row>
    <row spans="1:5" r="14">
      <c t="s" s="4" r="A14">
        <v>960</v>
      </c>
      <c t="n" s="6" r="D14">
        <v>-1</v>
      </c>
      <c t="n" s="6" r="E14">
        <v>2</v>
      </c>
    </row>
    <row spans="1:5" r="15">
      <c t="s" s="4" r="A15">
        <v>55</v>
      </c>
      <c t="n" s="7" r="B15">
        <v>8</v>
      </c>
      <c t="n" s="7" r="D15">
        <v>32</v>
      </c>
      <c t="n" s="7" r="E15">
        <v>10</v>
      </c>
    </row>
    <row spans="1:5" r="16">
      <c t="s" s="4" r="A16">
        <v>66</v>
      </c>
    </row>
    <row spans="1:5" r="17">
      <c t="s" s="3" r="A17">
        <v>950</v>
      </c>
    </row>
    <row spans="1:5" r="18">
      <c t="s" s="4" r="A18">
        <v>951</v>
      </c>
      <c t="n" s="7" r="C18">
        <v>825</v>
      </c>
    </row>
    <row spans="1:5" r="19">
      <c t="s" s="3" r="A19">
        <v>952</v>
      </c>
    </row>
    <row spans="1:5" r="20">
      <c t="s" s="4" r="A20">
        <v>954</v>
      </c>
      <c t="n" s="6" r="C20">
        <v>32</v>
      </c>
    </row>
    <row spans="1:5" r="21">
      <c t="s" s="4" r="A21">
        <v>955</v>
      </c>
      <c t="n" s="6" r="C21">
        <v>-22</v>
      </c>
    </row>
    <row spans="1:5" r="22">
      <c t="s" s="4" r="A22">
        <v>956</v>
      </c>
      <c t="n" s="6" r="C22">
        <v>-18</v>
      </c>
    </row>
    <row spans="1:5" r="23">
      <c t="s" s="4" r="A23">
        <v>961</v>
      </c>
      <c t="n" s="6" r="C23">
        <v>1</v>
      </c>
    </row>
    <row spans="1:5" r="24">
      <c t="s" s="4" r="A24">
        <v>957</v>
      </c>
      <c t="n" s="6" r="C24">
        <v>39</v>
      </c>
    </row>
    <row spans="1:5" r="25">
      <c t="s" s="4" r="A25">
        <v>958</v>
      </c>
      <c t="n" s="6" r="C25">
        <v>5</v>
      </c>
    </row>
    <row spans="1:5" r="26">
      <c t="s" s="4" r="A26">
        <v>959</v>
      </c>
      <c t="n" s="6" r="C26">
        <v>-722</v>
      </c>
    </row>
    <row spans="1:5" r="27">
      <c t="s" s="4" r="A27">
        <v>960</v>
      </c>
      <c t="n" s="6" r="C27">
        <v>15</v>
      </c>
    </row>
    <row spans="1:5" r="28">
      <c t="s" s="4" r="A28">
        <v>55</v>
      </c>
      <c t="n" s="7" r="C28">
        <v>155</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2</v>
      </c>
      <c t="s" s="2" r="B1">
        <v>2</v>
      </c>
      <c t="s" s="2" r="C1">
        <v>36</v>
      </c>
    </row>
    <row spans="1:3" r="2">
      <c t="s" s="3" r="A2">
        <v>963</v>
      </c>
    </row>
    <row spans="1:3" r="3">
      <c t="s" s="4" r="A3">
        <v>964</v>
      </c>
      <c t="n" s="7" r="B3">
        <v>187</v>
      </c>
      <c t="n" s="7" r="C3">
        <v>221</v>
      </c>
    </row>
    <row spans="1:3" r="4">
      <c t="s" s="4" r="A4">
        <v>965</v>
      </c>
      <c t="n" s="6" r="B4">
        <v>3</v>
      </c>
      <c t="n" s="6" r="C4">
        <v>5</v>
      </c>
    </row>
    <row spans="1:3" r="5">
      <c t="s" s="4" r="A5">
        <v>966</v>
      </c>
      <c t="n" s="6" r="B5">
        <v>314</v>
      </c>
      <c t="n" s="6" r="C5">
        <v>258</v>
      </c>
    </row>
    <row spans="1:3" r="6">
      <c t="s" s="4" r="A6">
        <v>967</v>
      </c>
      <c t="n" s="6" r="B6">
        <v>14</v>
      </c>
      <c t="n" s="6" r="C6">
        <v>20</v>
      </c>
    </row>
    <row spans="1:3" r="7">
      <c t="s" s="4" r="A7">
        <v>968</v>
      </c>
      <c t="n" s="6" r="B7">
        <v>80</v>
      </c>
      <c t="n" s="6" r="C7">
        <v>100</v>
      </c>
    </row>
    <row spans="1:3" r="8">
      <c t="s" s="4" r="A8">
        <v>969</v>
      </c>
      <c t="n" s="6" r="B8">
        <v>46</v>
      </c>
      <c t="n" s="6" r="C8">
        <v>43</v>
      </c>
    </row>
    <row spans="1:3" r="9">
      <c t="s" s="4" r="A9">
        <v>639</v>
      </c>
      <c t="n" s="6" r="B9">
        <v>62</v>
      </c>
      <c t="n" s="6" r="C9">
        <v>45</v>
      </c>
    </row>
    <row spans="1:3" r="10">
      <c t="s" s="4" r="A10">
        <v>48</v>
      </c>
      <c t="n" s="6" r="B10">
        <v>188</v>
      </c>
      <c t="n" s="6" r="C10">
        <v>232</v>
      </c>
    </row>
    <row spans="1:3" r="11">
      <c t="s" s="4" r="A11">
        <v>970</v>
      </c>
      <c t="n" s="6" r="B11">
        <v>380</v>
      </c>
      <c t="n" s="6" r="C11">
        <v>355</v>
      </c>
    </row>
    <row spans="1:3" r="12">
      <c t="s" s="4" r="A12">
        <v>971</v>
      </c>
      <c t="n" s="6" r="B12">
        <v>13</v>
      </c>
      <c t="n" s="6" r="C12">
        <v>13</v>
      </c>
    </row>
    <row spans="1:3" r="13">
      <c t="s" s="4" r="A13">
        <v>698</v>
      </c>
      <c t="n" s="6" r="B13">
        <v>112</v>
      </c>
      <c t="n" s="6" r="C13">
        <v>111</v>
      </c>
    </row>
    <row spans="1:3" r="14">
      <c t="s" s="4" r="A14">
        <v>972</v>
      </c>
      <c t="n" s="6" r="B14">
        <v>1399</v>
      </c>
      <c t="n" s="6" r="C14">
        <v>1403</v>
      </c>
    </row>
    <row spans="1:3" r="15">
      <c t="s" s="3" r="A15">
        <v>973</v>
      </c>
    </row>
    <row spans="1:3" r="16">
      <c t="s" s="4" r="A16">
        <v>974</v>
      </c>
      <c t="n" s="6" r="B16">
        <v>1</v>
      </c>
      <c t="n" s="6" r="C16">
        <v>7</v>
      </c>
    </row>
    <row spans="1:3" r="17">
      <c t="s" s="4" r="A17">
        <v>975</v>
      </c>
      <c t="n" s="6" r="B17">
        <v>49</v>
      </c>
      <c t="n" s="6" r="C17">
        <v>51</v>
      </c>
    </row>
    <row spans="1:3" r="18">
      <c t="s" s="4" r="A18">
        <v>954</v>
      </c>
      <c t="n" s="6" r="B18">
        <v>121</v>
      </c>
      <c t="n" s="6" r="C18">
        <v>176</v>
      </c>
    </row>
    <row spans="1:3" r="19">
      <c t="s" s="4" r="A19">
        <v>976</v>
      </c>
      <c t="n" s="6" r="B19">
        <v>171</v>
      </c>
      <c t="n" s="6" r="C19">
        <v>234</v>
      </c>
    </row>
    <row spans="1:3" r="20">
      <c t="s" s="4" r="A20">
        <v>977</v>
      </c>
      <c t="n" s="6" r="B20">
        <v>1228</v>
      </c>
      <c t="n" s="6" r="C20">
        <v>1169</v>
      </c>
    </row>
    <row spans="1:3" r="21">
      <c t="s" s="4" r="A21">
        <v>957</v>
      </c>
      <c t="n" s="6" r="B21">
        <v>1201</v>
      </c>
      <c t="n" s="6" r="C21">
        <v>1127</v>
      </c>
    </row>
    <row spans="1:3" r="22">
      <c t="s" s="4" r="A22">
        <v>978</v>
      </c>
      <c t="n" s="7" r="B22">
        <v>27</v>
      </c>
      <c t="n" s="7" r="C22">
        <v>4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36</v>
      </c>
    </row>
    <row spans="1:3" r="2">
      <c t="s" s="3" r="A2">
        <v>980</v>
      </c>
    </row>
    <row spans="1:3" r="3">
      <c t="s" s="4" r="A3">
        <v>981</v>
      </c>
      <c t="n" s="7" r="B3">
        <v>22</v>
      </c>
      <c t="n" s="7" r="C3">
        <v>31</v>
      </c>
    </row>
    <row spans="1:3" r="4">
      <c t="s" s="4" r="A4">
        <v>982</v>
      </c>
      <c t="n" s="6" r="B4">
        <v>23</v>
      </c>
      <c t="n" s="6" r="C4">
        <v>38</v>
      </c>
    </row>
    <row spans="1:3" r="5">
      <c t="s" s="4" r="A5">
        <v>97</v>
      </c>
      <c t="n" s="6" r="C5">
        <v>-1</v>
      </c>
    </row>
    <row spans="1:3" r="6">
      <c t="s" s="4" r="A6">
        <v>101</v>
      </c>
      <c t="n" s="6" r="B6">
        <v>-18</v>
      </c>
      <c t="n" s="6" r="C6">
        <v>-26</v>
      </c>
    </row>
    <row spans="1:3" r="7">
      <c t="s" s="4" r="A7">
        <v>978</v>
      </c>
      <c t="n" s="7" r="B7">
        <v>27</v>
      </c>
      <c t="n" s="7" r="C7">
        <v>4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83</v>
      </c>
      <c t="s" s="2" r="B1">
        <v>984</v>
      </c>
      <c t="s" s="2" r="C1">
        <v>33</v>
      </c>
      <c t="s" s="2" r="D1">
        <v>1</v>
      </c>
    </row>
    <row spans="1:5" r="2">
      <c t="s" s="2" r="B2">
        <v>34</v>
      </c>
      <c t="s" s="2" r="C2">
        <v>35</v>
      </c>
      <c t="s" s="2" r="D2">
        <v>2</v>
      </c>
      <c t="s" s="2" r="E2">
        <v>36</v>
      </c>
    </row>
    <row spans="1:5" r="3">
      <c t="s" s="3" r="A3">
        <v>985</v>
      </c>
    </row>
    <row spans="1:5" r="4">
      <c t="s" s="4" r="A4">
        <v>986</v>
      </c>
      <c t="n" s="7" r="E4">
        <v>64</v>
      </c>
    </row>
    <row spans="1:5" r="5">
      <c t="s" s="3" r="A5">
        <v>987</v>
      </c>
    </row>
    <row spans="1:5" r="6">
      <c t="s" s="4" r="A6">
        <v>988</v>
      </c>
      <c t="n" s="7" r="B6">
        <v>64</v>
      </c>
    </row>
    <row spans="1:5" r="7">
      <c t="s" s="4" r="A7">
        <v>39</v>
      </c>
    </row>
    <row spans="1:5" r="8">
      <c t="s" s="3" r="A8">
        <v>985</v>
      </c>
    </row>
    <row spans="1:5" r="9">
      <c t="s" s="4" r="A9">
        <v>986</v>
      </c>
      <c t="n" s="6" r="B9">
        <v>107</v>
      </c>
      <c t="n" s="7" r="D9">
        <v>92</v>
      </c>
      <c t="n" s="6" r="E9">
        <v>106</v>
      </c>
    </row>
    <row spans="1:5" r="10">
      <c t="s" s="3" r="A10">
        <v>989</v>
      </c>
    </row>
    <row spans="1:5" r="11">
      <c t="s" s="4" r="A11">
        <v>990</v>
      </c>
      <c t="n" s="6" r="D11">
        <v>1</v>
      </c>
      <c t="n" s="6" r="E11">
        <v>2</v>
      </c>
    </row>
    <row spans="1:5" r="12">
      <c t="s" s="3" r="A12">
        <v>987</v>
      </c>
    </row>
    <row spans="1:5" r="13">
      <c t="s" s="4" r="A13">
        <v>990</v>
      </c>
      <c t="n" s="6" r="B13">
        <v>2</v>
      </c>
      <c t="n" s="6" r="E13">
        <v>1</v>
      </c>
    </row>
    <row spans="1:5" r="14">
      <c t="s" s="4" r="A14">
        <v>991</v>
      </c>
      <c t="n" s="6" r="B14">
        <v>-3</v>
      </c>
      <c t="n" s="6" r="D14">
        <v>-7</v>
      </c>
      <c t="n" s="6" r="E14">
        <v>-14</v>
      </c>
    </row>
    <row spans="1:5" r="15">
      <c t="s" s="4" r="A15">
        <v>992</v>
      </c>
      <c t="n" s="6" r="E15">
        <v>-1</v>
      </c>
    </row>
    <row spans="1:5" r="16">
      <c t="s" s="4" r="A16">
        <v>993</v>
      </c>
      <c t="n" s="6" r="D16">
        <v>-1</v>
      </c>
      <c t="n" s="6" r="E16">
        <v>-2</v>
      </c>
    </row>
    <row spans="1:5" r="17">
      <c t="s" s="4" r="A17">
        <v>988</v>
      </c>
      <c t="n" s="7" r="B17">
        <v>106</v>
      </c>
      <c t="n" s="7" r="D17">
        <v>85</v>
      </c>
      <c t="n" s="7" r="E17">
        <v>92</v>
      </c>
    </row>
    <row spans="1:5" r="18">
      <c t="s" s="4" r="A18">
        <v>66</v>
      </c>
    </row>
    <row spans="1:5" r="19">
      <c t="s" s="3" r="A19">
        <v>985</v>
      </c>
    </row>
    <row spans="1:5" r="20">
      <c t="s" s="4" r="A20">
        <v>986</v>
      </c>
      <c t="n" s="7" r="C20">
        <v>57</v>
      </c>
    </row>
    <row spans="1:5" r="21">
      <c t="s" s="3" r="A21">
        <v>989</v>
      </c>
    </row>
    <row spans="1:5" r="22">
      <c t="s" s="4" r="A22">
        <v>990</v>
      </c>
      <c t="n" s="6" r="C22">
        <v>68</v>
      </c>
    </row>
    <row spans="1:5" r="23">
      <c t="s" s="3" r="A23">
        <v>987</v>
      </c>
    </row>
    <row spans="1:5" r="24">
      <c t="s" s="4" r="A24">
        <v>990</v>
      </c>
      <c t="n" s="6" r="C24">
        <v>1</v>
      </c>
    </row>
    <row spans="1:5" r="25">
      <c t="s" s="4" r="A25">
        <v>991</v>
      </c>
      <c t="n" s="6" r="C25">
        <v>-17</v>
      </c>
    </row>
    <row spans="1:5" r="26">
      <c t="s" s="4" r="A26">
        <v>992</v>
      </c>
      <c t="n" s="6" r="C26">
        <v>-2</v>
      </c>
    </row>
    <row spans="1:5" r="27">
      <c t="s" s="4" r="A27">
        <v>988</v>
      </c>
      <c t="n" s="7" r="C27">
        <v>107</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s>
  <sheetData>
    <row spans="1:10" r="1">
      <c t="s" s="1" r="A1">
        <v>994</v>
      </c>
      <c t="s" s="2" r="C1">
        <v>995</v>
      </c>
      <c t="s" s="2" r="D1">
        <v>32</v>
      </c>
      <c t="s" s="2" r="F1">
        <v>33</v>
      </c>
      <c t="s" s="2" r="G1">
        <v>1</v>
      </c>
    </row>
    <row spans="1:10" r="2">
      <c t="s" s="2" r="C2">
        <v>560</v>
      </c>
      <c t="s" s="2" r="D2">
        <v>559</v>
      </c>
      <c t="s" s="2" r="F2">
        <v>560</v>
      </c>
      <c t="s" s="2" r="G2">
        <v>561</v>
      </c>
      <c t="s" s="2" r="I2">
        <v>558</v>
      </c>
    </row>
    <row spans="1:10" r="3">
      <c t="s" s="3" r="A3">
        <v>996</v>
      </c>
    </row>
    <row spans="1:10" r="4">
      <c t="s" s="4" r="A4">
        <v>997</v>
      </c>
      <c t="n" s="7" r="F4">
        <v>-12</v>
      </c>
      <c t="n" s="7" r="G4">
        <v>-12</v>
      </c>
      <c t="n" s="7" r="I4">
        <v>-11</v>
      </c>
    </row>
    <row spans="1:10" r="5">
      <c t="s" s="4" r="A5">
        <v>998</v>
      </c>
      <c t="n" s="7" r="C5">
        <v>-3</v>
      </c>
      <c t="n" s="7" r="D5">
        <v>17</v>
      </c>
      <c t="n" s="6" r="F5">
        <v>52</v>
      </c>
    </row>
    <row spans="1:10" r="6">
      <c t="s" s="4" r="A6">
        <v>999</v>
      </c>
      <c t="n" s="6" r="D6">
        <v>1</v>
      </c>
      <c t="n" s="7" r="G6">
        <v>-3</v>
      </c>
      <c t="n" s="6" r="I6">
        <v>-3</v>
      </c>
    </row>
    <row spans="1:10" r="7">
      <c t="s" s="4" r="A7">
        <v>638</v>
      </c>
      <c t="n" s="6" r="F7">
        <v>4</v>
      </c>
      <c t="n" s="7" r="I7">
        <v>2</v>
      </c>
    </row>
    <row spans="1:10" r="8">
      <c t="s" s="4" r="A8">
        <v>1000</v>
      </c>
      <c t="n" s="7" r="F8">
        <v>2</v>
      </c>
    </row>
    <row spans="1:10" r="9">
      <c t="s" s="4" r="A9">
        <v>1001</v>
      </c>
      <c t="n" s="6" r="F9">
        <v>825</v>
      </c>
      <c t="n" s="6" r="G9">
        <v>600</v>
      </c>
      <c t="n" s="6" r="I9">
        <v>775</v>
      </c>
    </row>
    <row spans="1:10" r="10">
      <c t="s" s="4" r="A10">
        <v>1002</v>
      </c>
    </row>
    <row spans="1:10" r="11">
      <c t="s" s="3" r="A11">
        <v>996</v>
      </c>
    </row>
    <row spans="1:10" r="12">
      <c t="s" s="4" r="A12">
        <v>1003</v>
      </c>
      <c t="n" s="7" r="G12">
        <v>7</v>
      </c>
    </row>
    <row spans="1:10" r="13">
      <c t="s" s="4" r="A13">
        <v>638</v>
      </c>
      <c t="n" s="6" r="G13">
        <v>8</v>
      </c>
    </row>
    <row spans="1:10" r="14">
      <c t="s" s="4" r="A14">
        <v>1004</v>
      </c>
      <c t="n" s="6" r="G14">
        <v>1</v>
      </c>
    </row>
    <row spans="1:10" r="15">
      <c t="s" s="4" r="A15">
        <v>39</v>
      </c>
    </row>
    <row spans="1:10" r="16">
      <c t="s" s="3" r="A16">
        <v>996</v>
      </c>
    </row>
    <row spans="1:10" r="17">
      <c t="s" s="4" r="A17">
        <v>998</v>
      </c>
      <c t="n" s="6" r="D17">
        <v>17</v>
      </c>
      <c t="n" s="6" r="G17">
        <v>38</v>
      </c>
      <c t="n" s="7" r="I17">
        <v>59</v>
      </c>
    </row>
    <row spans="1:10" r="18">
      <c t="s" s="4" r="A18">
        <v>999</v>
      </c>
      <c t="s" s="4" r="B18">
        <v>44</v>
      </c>
      <c t="n" s="6" r="D18">
        <v>-5</v>
      </c>
      <c t="n" s="6" r="G18">
        <v>-17</v>
      </c>
      <c t="n" s="6" r="I18">
        <v>-22</v>
      </c>
    </row>
    <row spans="1:10" r="19">
      <c t="s" s="4" r="A19">
        <v>638</v>
      </c>
      <c t="n" s="7" r="D19">
        <v>0</v>
      </c>
      <c t="n" s="6" r="G19">
        <v>8</v>
      </c>
      <c t="n" s="6" r="I19">
        <v>2</v>
      </c>
    </row>
    <row spans="1:10" r="20">
      <c t="s" s="4" r="A20">
        <v>1005</v>
      </c>
    </row>
    <row spans="1:10" r="21">
      <c t="s" s="3" r="A21">
        <v>996</v>
      </c>
    </row>
    <row spans="1:10" r="22">
      <c t="s" s="4" r="A22">
        <v>998</v>
      </c>
      <c t="n" s="7" r="I22">
        <v>61</v>
      </c>
    </row>
    <row spans="1:10" r="23">
      <c t="s" s="4" r="A23">
        <v>1006</v>
      </c>
      <c t="n" s="6" r="G23">
        <v>46</v>
      </c>
    </row>
    <row spans="1:10" r="24">
      <c t="s" s="4" r="A24">
        <v>1007</v>
      </c>
    </row>
    <row spans="1:10" r="25">
      <c t="s" s="3" r="A25">
        <v>996</v>
      </c>
    </row>
    <row spans="1:10" r="26">
      <c t="s" s="4" r="A26">
        <v>1008</v>
      </c>
      <c t="n" s="7" r="G26">
        <v>10</v>
      </c>
    </row>
    <row spans="1:10" r="27">
      <c t="s" s="4" r="A27">
        <v>1009</v>
      </c>
    </row>
    <row spans="1:10" r="28">
      <c t="s" s="3" r="A28">
        <v>996</v>
      </c>
    </row>
    <row spans="1:10" r="29">
      <c t="s" s="4" r="A29">
        <v>998</v>
      </c>
      <c t="n" s="7" r="F29">
        <v>3</v>
      </c>
    </row>
    <row spans="1:10" r="30">
      <c t="s" s="4" r="A30">
        <v>1010</v>
      </c>
    </row>
    <row spans="1:10" r="31">
      <c t="s" s="3" r="A31">
        <v>996</v>
      </c>
    </row>
    <row spans="1:10" r="32">
      <c t="s" s="4" r="A32">
        <v>1001</v>
      </c>
      <c t="n" s="6" r="F32">
        <v>375</v>
      </c>
      <c t="n" s="6" r="G32">
        <v>275</v>
      </c>
      <c t="n" s="6" r="I32">
        <v>425</v>
      </c>
    </row>
    <row spans="1:10" r="33">
      <c t="s" s="4" r="A33">
        <v>1011</v>
      </c>
    </row>
    <row spans="1:10" r="34">
      <c t="s" s="3" r="A34">
        <v>996</v>
      </c>
    </row>
    <row spans="1:10" r="35">
      <c t="s" s="4" r="A35">
        <v>1001</v>
      </c>
      <c t="n" s="6" r="F35">
        <v>450</v>
      </c>
      <c t="n" s="6" r="G35">
        <v>325</v>
      </c>
      <c t="n" s="6" r="I35">
        <v>350</v>
      </c>
    </row>
    <row spans="1:10" r="36">
      <c t="s" s="4" r="A36">
        <v>1012</v>
      </c>
    </row>
    <row spans="1:10" r="37">
      <c t="s" s="3" r="A37">
        <v>996</v>
      </c>
    </row>
    <row spans="1:10" r="38">
      <c t="s" s="4" r="A38">
        <v>1013</v>
      </c>
      <c t="n" s="7" r="F38">
        <v>-5</v>
      </c>
    </row>
    <row spans="1:10" r="39">
      <c t="s" s="4" r="A39">
        <v>1014</v>
      </c>
    </row>
    <row spans="1:10" r="40">
      <c t="s" s="3" r="A40">
        <v>996</v>
      </c>
    </row>
    <row spans="1:10" r="41">
      <c t="s" s="4" r="A41">
        <v>1003</v>
      </c>
      <c t="n" s="6" r="F41">
        <v>4</v>
      </c>
      <c t="n" s="7" r="G41">
        <v>9</v>
      </c>
      <c t="n" s="7" r="I41">
        <v>8</v>
      </c>
    </row>
    <row spans="1:10" r="42">
      <c t="s" s="4" r="A42">
        <v>1015</v>
      </c>
    </row>
    <row spans="1:10" r="43">
      <c t="s" s="3" r="A43">
        <v>996</v>
      </c>
    </row>
    <row spans="1:10" r="44">
      <c t="s" s="4" r="A44">
        <v>998</v>
      </c>
      <c t="n" s="7" r="F44">
        <v>43</v>
      </c>
    </row>
    <row spans="1:10" r="45">
      <c t="s" s="4" r="A45">
        <v>1016</v>
      </c>
    </row>
    <row spans="1:10" r="46">
      <c t="s" s="3" r="A46">
        <v>996</v>
      </c>
    </row>
    <row spans="1:10" r="47">
      <c t="s" s="4" r="A47">
        <v>1006</v>
      </c>
      <c t="n" s="6" r="G47">
        <v>1</v>
      </c>
    </row>
    <row spans="1:10" r="48">
      <c t="s" s="4" r="A48">
        <v>1017</v>
      </c>
    </row>
    <row spans="1:10" r="49">
      <c t="s" s="3" r="A49">
        <v>996</v>
      </c>
    </row>
    <row spans="1:10" r="50">
      <c t="s" s="4" r="A50">
        <v>998</v>
      </c>
      <c t="n" s="7" r="I50">
        <v>59</v>
      </c>
    </row>
    <row spans="1:10" r="51">
      <c t="s" s="4" r="A51">
        <v>1018</v>
      </c>
    </row>
    <row spans="1:10" r="52">
      <c t="s" s="3" r="A52">
        <v>996</v>
      </c>
    </row>
    <row spans="1:10" r="53">
      <c t="s" s="4" r="A53">
        <v>1006</v>
      </c>
      <c t="n" s="7" r="G53">
        <v>1</v>
      </c>
    </row>
    <row spans="1:10" r="54">
      <c t="s" s="4" r="A54">
        <v>1019</v>
      </c>
    </row>
    <row spans="1:10" r="55">
      <c t="s" s="3" r="A55">
        <v>996</v>
      </c>
    </row>
    <row spans="1:10" r="56">
      <c t="s" s="4" r="A56">
        <v>1001</v>
      </c>
      <c t="n" s="6" r="F56">
        <v>500</v>
      </c>
      <c t="n" s="6" r="G56">
        <v>250</v>
      </c>
      <c t="n" s="6" r="I56">
        <v>325</v>
      </c>
    </row>
    <row spans="1:10" r="57">
      <c t="s" s="4" r="A57">
        <v>1020</v>
      </c>
    </row>
    <row spans="1:10" r="58">
      <c t="s" s="3" r="A58">
        <v>996</v>
      </c>
    </row>
    <row spans="1:10" r="59">
      <c t="s" s="4" r="A59">
        <v>1001</v>
      </c>
      <c t="n" s="6" r="F59">
        <v>300</v>
      </c>
      <c t="n" s="6" r="G59">
        <v>250</v>
      </c>
      <c t="n" s="6" r="I59">
        <v>350</v>
      </c>
    </row>
    <row spans="1:10" r="60">
      <c t="s" s="4" r="A60">
        <v>1021</v>
      </c>
    </row>
    <row spans="1:10" r="61">
      <c t="s" s="3" r="A61">
        <v>996</v>
      </c>
    </row>
    <row spans="1:10" r="62">
      <c t="s" s="4" r="A62">
        <v>1001</v>
      </c>
      <c t="n" s="6" r="F62">
        <v>25</v>
      </c>
      <c t="n" s="6" r="G62">
        <v>100</v>
      </c>
      <c t="n" s="6" r="I62">
        <v>100</v>
      </c>
    </row>
    <row spans="1:10" r="63">
      <c t="s" s="4" r="A63">
        <v>1022</v>
      </c>
    </row>
    <row spans="1:10" r="64">
      <c t="s" s="3" r="A64">
        <v>996</v>
      </c>
    </row>
    <row spans="1:10" r="65">
      <c t="s" s="4" r="A65">
        <v>1006</v>
      </c>
      <c t="n" s="7" r="G65">
        <v>8</v>
      </c>
    </row>
    <row spans="1:10" r="66">
      <c t="s" s="4" r="A66">
        <v>1023</v>
      </c>
    </row>
    <row spans="1:10" r="67">
      <c t="s" s="3" r="A67">
        <v>996</v>
      </c>
    </row>
    <row spans="1:10" r="68">
      <c t="s" s="4" r="A68">
        <v>997</v>
      </c>
      <c t="s" s="4" r="D68">
        <v>104</v>
      </c>
      <c t="s" s="4" r="E68">
        <v>149</v>
      </c>
      <c t="s" s="4" r="G68">
        <v>104</v>
      </c>
      <c t="s" s="4" r="H68">
        <v>157</v>
      </c>
      <c t="s" s="4" r="I68">
        <v>104</v>
      </c>
      <c t="s" s="4" r="J68">
        <v>881</v>
      </c>
    </row>
    <row spans="1:10" r="69">
      <c t="s" s="4" r="A69">
        <v>998</v>
      </c>
      <c t="n" s="7" r="G69">
        <v>8</v>
      </c>
      <c t="n" s="7" r="I69">
        <v>2</v>
      </c>
    </row>
    <row spans="1:10" r="70">
      <c t="s" s="4" r="A70">
        <v>1024</v>
      </c>
    </row>
    <row spans="1:10" r="71">
      <c t="s" s="3" r="A71">
        <v>996</v>
      </c>
    </row>
    <row spans="1:10" r="72">
      <c t="s" s="4" r="A72">
        <v>1006</v>
      </c>
      <c t="n" s="6" r="G72">
        <v>10</v>
      </c>
    </row>
    <row spans="1:10" r="73">
      <c t="s" s="4" r="A73">
        <v>1025</v>
      </c>
    </row>
    <row spans="1:10" r="74">
      <c t="s" s="3" r="A74">
        <v>996</v>
      </c>
    </row>
    <row spans="1:10" r="75">
      <c t="s" s="4" r="A75">
        <v>997</v>
      </c>
      <c t="s" s="4" r="B75">
        <v>883</v>
      </c>
      <c t="s" s="4" r="D75">
        <v>104</v>
      </c>
      <c t="s" s="4" r="E75">
        <v>149</v>
      </c>
      <c t="n" s="6" r="G75">
        <v>-12</v>
      </c>
      <c t="s" s="4" r="H75">
        <v>157</v>
      </c>
      <c t="n" s="6" r="I75">
        <v>-11</v>
      </c>
      <c t="s" s="4" r="J75">
        <v>881</v>
      </c>
    </row>
    <row spans="1:10" r="76">
      <c t="s" s="4" r="A76">
        <v>998</v>
      </c>
      <c t="s" s="4" r="B76">
        <v>883</v>
      </c>
      <c t="n" s="7" r="D76">
        <v>13</v>
      </c>
      <c t="n" s="6" r="G76">
        <v>33</v>
      </c>
      <c t="n" s="7" r="I76">
        <v>54</v>
      </c>
    </row>
    <row spans="1:10" r="77">
      <c t="s" s="4" r="A77">
        <v>1026</v>
      </c>
    </row>
    <row spans="1:10" r="78">
      <c t="s" s="3" r="A78">
        <v>996</v>
      </c>
    </row>
    <row spans="1:10" r="79">
      <c t="s" s="4" r="A79">
        <v>1006</v>
      </c>
      <c t="n" s="6" r="G79">
        <v>10</v>
      </c>
    </row>
    <row spans="1:10" r="80">
      <c t="s" s="4" r="A80">
        <v>1027</v>
      </c>
    </row>
    <row spans="1:10" r="81">
      <c t="s" s="3" r="A81">
        <v>996</v>
      </c>
    </row>
    <row spans="1:10" r="82">
      <c t="s" s="4" r="A82">
        <v>1006</v>
      </c>
      <c t="n" s="6" r="G82">
        <v>3</v>
      </c>
    </row>
    <row spans="1:10" r="83">
      <c t="s" s="4" r="A83">
        <v>1028</v>
      </c>
    </row>
    <row spans="1:10" r="84">
      <c t="s" s="3" r="A84">
        <v>996</v>
      </c>
    </row>
    <row spans="1:10" r="85">
      <c t="s" s="4" r="A85">
        <v>1008</v>
      </c>
      <c t="n" s="6" r="G85">
        <v>25</v>
      </c>
    </row>
    <row spans="1:10" r="86">
      <c t="s" s="4" r="A86">
        <v>1029</v>
      </c>
    </row>
    <row spans="1:10" r="87">
      <c t="s" s="3" r="A87">
        <v>996</v>
      </c>
    </row>
    <row spans="1:10" r="88">
      <c t="s" s="4" r="A88">
        <v>1008</v>
      </c>
      <c t="n" s="6" r="G88">
        <v>13</v>
      </c>
    </row>
    <row spans="1:10" r="89">
      <c t="s" s="4" r="A89">
        <v>1030</v>
      </c>
    </row>
    <row spans="1:10" r="90">
      <c t="s" s="3" r="A90">
        <v>996</v>
      </c>
    </row>
    <row spans="1:10" r="91">
      <c t="s" s="4" r="A91">
        <v>1008</v>
      </c>
      <c t="n" s="6" r="G91">
        <v>2</v>
      </c>
    </row>
    <row spans="1:10" r="92">
      <c t="s" s="4" r="A92">
        <v>1031</v>
      </c>
    </row>
    <row spans="1:10" r="93">
      <c t="s" s="3" r="A93">
        <v>996</v>
      </c>
    </row>
    <row spans="1:10" r="94">
      <c t="s" s="4" r="A94">
        <v>1008</v>
      </c>
      <c t="n" s="6" r="G94">
        <v>30</v>
      </c>
    </row>
    <row spans="1:10" r="95">
      <c t="s" s="4" r="A95">
        <v>1032</v>
      </c>
    </row>
    <row spans="1:10" r="96">
      <c t="s" s="3" r="A96">
        <v>996</v>
      </c>
    </row>
    <row spans="1:10" r="97">
      <c t="s" s="4" r="A97">
        <v>1008</v>
      </c>
      <c t="n" s="6" r="G97">
        <v>15</v>
      </c>
    </row>
    <row spans="1:10" r="98">
      <c t="s" s="4" r="A98">
        <v>1033</v>
      </c>
    </row>
    <row spans="1:10" r="99">
      <c t="s" s="3" r="A99">
        <v>996</v>
      </c>
    </row>
    <row spans="1:10" r="100">
      <c t="s" s="4" r="A100">
        <v>1008</v>
      </c>
      <c t="n" s="7" r="G100">
        <v>5</v>
      </c>
    </row>
    <row spans="1:10" r="101">
      <c t="n" r="A101"/>
    </row>
    <row spans="1:10" r="102">
      <c t="s" s="4" r="A102">
        <v>44</v>
      </c>
      <c t="s" s="4" r="B102">
        <v>901</v>
      </c>
    </row>
    <row spans="1:10" r="103">
      <c t="s" s="4" r="A103">
        <v>149</v>
      </c>
      <c t="s" s="4" r="B103">
        <v>1034</v>
      </c>
    </row>
    <row spans="1:10" r="104">
      <c t="s" s="4" r="A104">
        <v>157</v>
      </c>
      <c t="s" s="4" r="B104">
        <v>1035</v>
      </c>
    </row>
    <row spans="1:10" r="105">
      <c t="s" s="4" r="A105">
        <v>881</v>
      </c>
      <c t="s" s="4" r="B105">
        <v>1036</v>
      </c>
    </row>
    <row spans="1:10" r="106">
      <c t="s" s="4" r="A106">
        <v>883</v>
      </c>
      <c t="s" s="4" r="B106">
        <v>1037</v>
      </c>
    </row>
  </sheetData>
  <mergeCells count="12">
    <mergeCell ref="A1:B2"/>
    <mergeCell ref="D1:E1"/>
    <mergeCell ref="G1:J1"/>
    <mergeCell ref="D2:E2"/>
    <mergeCell ref="G2:H2"/>
    <mergeCell ref="I2:J2"/>
    <mergeCell ref="A101:I101"/>
    <mergeCell ref="B102:I102"/>
    <mergeCell ref="B103:I103"/>
    <mergeCell ref="B104:I104"/>
    <mergeCell ref="B105:I105"/>
    <mergeCell ref="B106:I10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5"/>
    <col customWidth="1" max="7" min="7" width="16"/>
    <col customWidth="1" max="8" min="8" width="4"/>
    <col customWidth="1" max="9" min="9" width="14"/>
    <col customWidth="1" max="10" min="10" width="4"/>
  </cols>
  <sheetData>
    <row spans="1:10" r="1">
      <c t="s" s="1" r="A1">
        <v>1038</v>
      </c>
      <c t="s" s="2" r="C1">
        <v>995</v>
      </c>
      <c t="s" s="2" r="D1">
        <v>32</v>
      </c>
      <c t="s" s="2" r="F1">
        <v>33</v>
      </c>
      <c t="s" s="2" r="G1">
        <v>1</v>
      </c>
    </row>
    <row spans="1:10" r="2">
      <c t="s" s="2" r="C2">
        <v>35</v>
      </c>
      <c t="s" s="2" r="D2">
        <v>34</v>
      </c>
      <c t="s" s="2" r="F2">
        <v>35</v>
      </c>
      <c t="s" s="2" r="G2">
        <v>2</v>
      </c>
      <c t="s" s="2" r="I2">
        <v>36</v>
      </c>
    </row>
    <row spans="1:10" r="3">
      <c t="s" s="3" r="A3">
        <v>1039</v>
      </c>
    </row>
    <row spans="1:10" r="4">
      <c t="s" s="4" r="A4">
        <v>998</v>
      </c>
      <c t="n" s="7" r="C4">
        <v>-3</v>
      </c>
      <c t="n" s="7" r="D4">
        <v>17</v>
      </c>
      <c t="n" s="7" r="F4">
        <v>52</v>
      </c>
    </row>
    <row spans="1:10" r="5">
      <c t="s" s="4" r="A5">
        <v>1040</v>
      </c>
      <c t="n" s="6" r="F5">
        <v>-12</v>
      </c>
      <c t="n" s="7" r="G5">
        <v>-12</v>
      </c>
      <c t="n" s="7" r="I5">
        <v>-11</v>
      </c>
    </row>
    <row spans="1:10" r="6">
      <c t="s" s="4" r="A6">
        <v>66</v>
      </c>
    </row>
    <row spans="1:10" r="7">
      <c t="s" s="3" r="A7">
        <v>1039</v>
      </c>
    </row>
    <row spans="1:10" r="8">
      <c t="s" s="4" r="A8">
        <v>1041</v>
      </c>
      <c t="n" s="6" r="F8">
        <v>83</v>
      </c>
    </row>
    <row spans="1:10" r="9">
      <c t="s" s="4" r="A9">
        <v>998</v>
      </c>
      <c t="n" s="6" r="F9">
        <v>43</v>
      </c>
    </row>
    <row spans="1:10" r="10">
      <c t="s" s="4" r="A10">
        <v>1042</v>
      </c>
      <c t="n" s="6" r="F10">
        <v>-210</v>
      </c>
    </row>
    <row spans="1:10" r="11">
      <c t="s" s="4" r="A11">
        <v>1043</v>
      </c>
    </row>
    <row spans="1:10" r="12">
      <c t="s" s="3" r="A12">
        <v>1039</v>
      </c>
    </row>
    <row spans="1:10" r="13">
      <c t="s" s="4" r="A13">
        <v>998</v>
      </c>
      <c t="n" s="6" r="F13">
        <v>49</v>
      </c>
    </row>
    <row spans="1:10" r="14">
      <c t="s" s="4" r="A14">
        <v>1044</v>
      </c>
    </row>
    <row spans="1:10" r="15">
      <c t="s" s="3" r="A15">
        <v>1039</v>
      </c>
    </row>
    <row spans="1:10" r="16">
      <c t="s" s="4" r="A16">
        <v>998</v>
      </c>
      <c t="n" s="6" r="F16">
        <v>3</v>
      </c>
    </row>
    <row spans="1:10" r="17">
      <c t="s" s="4" r="A17">
        <v>39</v>
      </c>
    </row>
    <row spans="1:10" r="18">
      <c t="s" s="3" r="A18">
        <v>1039</v>
      </c>
    </row>
    <row spans="1:10" r="19">
      <c t="s" s="4" r="A19">
        <v>1041</v>
      </c>
      <c t="n" s="6" r="D19">
        <v>35</v>
      </c>
      <c t="n" s="6" r="G19">
        <v>27</v>
      </c>
      <c t="n" s="6" r="I19">
        <v>34</v>
      </c>
    </row>
    <row spans="1:10" r="20">
      <c t="s" s="4" r="A20">
        <v>998</v>
      </c>
      <c t="n" s="6" r="D20">
        <v>17</v>
      </c>
      <c t="n" s="6" r="G20">
        <v>38</v>
      </c>
      <c t="n" s="6" r="I20">
        <v>59</v>
      </c>
    </row>
    <row spans="1:10" r="21">
      <c t="s" s="4" r="A21">
        <v>1042</v>
      </c>
      <c t="n" s="6" r="D21">
        <v>-85</v>
      </c>
      <c t="n" s="6" r="G21">
        <v>-9</v>
      </c>
      <c t="n" s="6" r="I21">
        <v>-21</v>
      </c>
    </row>
    <row spans="1:10" r="22">
      <c t="s" s="4" r="A22">
        <v>1041</v>
      </c>
      <c t="n" s="6" r="C22">
        <v>35</v>
      </c>
      <c t="n" s="6" r="D22">
        <v>34</v>
      </c>
      <c t="n" s="6" r="F22">
        <v>35</v>
      </c>
      <c t="n" s="6" r="G22">
        <v>11</v>
      </c>
      <c t="n" s="6" r="I22">
        <v>27</v>
      </c>
    </row>
    <row spans="1:10" r="23">
      <c t="s" s="4" r="A23">
        <v>1045</v>
      </c>
    </row>
    <row spans="1:10" r="24">
      <c t="s" s="3" r="A24">
        <v>1039</v>
      </c>
    </row>
    <row spans="1:10" r="25">
      <c t="s" s="4" r="A25">
        <v>998</v>
      </c>
      <c t="n" s="6" r="D25">
        <v>17</v>
      </c>
      <c t="n" s="6" r="G25">
        <v>38</v>
      </c>
      <c t="n" s="6" r="I25">
        <v>59</v>
      </c>
    </row>
    <row spans="1:10" r="26">
      <c t="s" s="4" r="A26">
        <v>1046</v>
      </c>
    </row>
    <row spans="1:10" r="27">
      <c t="s" s="3" r="A27">
        <v>1039</v>
      </c>
    </row>
    <row spans="1:10" r="28">
      <c t="s" s="4" r="A28">
        <v>1041</v>
      </c>
      <c t="s" s="4" r="B28">
        <v>44</v>
      </c>
      <c t="n" s="6" r="F28">
        <v>38</v>
      </c>
    </row>
    <row spans="1:10" r="29">
      <c t="s" s="4" r="A29">
        <v>1042</v>
      </c>
      <c t="s" s="4" r="B29">
        <v>44</v>
      </c>
      <c t="n" s="6" r="F29">
        <v>-48</v>
      </c>
    </row>
    <row spans="1:10" r="30">
      <c t="s" s="4" r="A30">
        <v>1040</v>
      </c>
      <c t="s" s="4" r="B30">
        <v>1047</v>
      </c>
      <c t="n" s="6" r="F30">
        <v>-3</v>
      </c>
    </row>
    <row spans="1:10" r="31">
      <c t="s" s="4" r="A31">
        <v>1048</v>
      </c>
    </row>
    <row spans="1:10" r="32">
      <c t="s" s="3" r="A32">
        <v>1039</v>
      </c>
    </row>
    <row spans="1:10" r="33">
      <c t="s" s="4" r="A33">
        <v>998</v>
      </c>
      <c t="s" s="4" r="B33">
        <v>44</v>
      </c>
      <c t="n" s="6" r="F33">
        <v>38</v>
      </c>
    </row>
    <row spans="1:10" r="34">
      <c t="s" s="4" r="A34">
        <v>1049</v>
      </c>
    </row>
    <row spans="1:10" r="35">
      <c t="s" s="3" r="A35">
        <v>1039</v>
      </c>
    </row>
    <row spans="1:10" r="36">
      <c t="s" s="4" r="A36">
        <v>998</v>
      </c>
      <c t="s" s="4" r="B36">
        <v>44</v>
      </c>
      <c t="n" s="6" r="F36">
        <v>3</v>
      </c>
    </row>
    <row spans="1:10" r="37">
      <c t="s" s="4" r="A37">
        <v>1025</v>
      </c>
    </row>
    <row spans="1:10" r="38">
      <c t="s" s="3" r="A38">
        <v>1039</v>
      </c>
    </row>
    <row spans="1:10" r="39">
      <c t="s" s="4" r="A39">
        <v>1041</v>
      </c>
      <c t="s" s="4" r="B39">
        <v>44</v>
      </c>
      <c t="n" s="6" r="D39">
        <v>28</v>
      </c>
      <c t="n" s="6" r="G39">
        <v>22</v>
      </c>
      <c t="n" s="6" r="I39">
        <v>26</v>
      </c>
    </row>
    <row spans="1:10" r="40">
      <c t="s" s="4" r="A40">
        <v>998</v>
      </c>
      <c t="s" s="4" r="B40">
        <v>44</v>
      </c>
      <c t="n" s="6" r="D40">
        <v>13</v>
      </c>
      <c t="n" s="6" r="G40">
        <v>33</v>
      </c>
      <c t="n" s="6" r="I40">
        <v>54</v>
      </c>
    </row>
    <row spans="1:10" r="41">
      <c t="s" s="4" r="A41">
        <v>1042</v>
      </c>
      <c t="s" s="4" r="B41">
        <v>44</v>
      </c>
      <c t="n" s="7" r="D41">
        <v>-15</v>
      </c>
      <c t="n" s="6" r="G41">
        <v>-36</v>
      </c>
      <c t="n" s="6" r="I41">
        <v>-47</v>
      </c>
    </row>
    <row spans="1:10" r="42">
      <c t="s" s="4" r="A42">
        <v>1040</v>
      </c>
      <c t="s" s="4" r="B42">
        <v>44</v>
      </c>
      <c t="s" s="4" r="D42">
        <v>104</v>
      </c>
      <c t="s" s="4" r="E42">
        <v>157</v>
      </c>
      <c t="n" s="6" r="G42">
        <v>-12</v>
      </c>
      <c t="s" s="4" r="H42">
        <v>881</v>
      </c>
      <c t="n" s="6" r="I42">
        <v>-11</v>
      </c>
      <c t="s" s="4" r="J42">
        <v>883</v>
      </c>
    </row>
    <row spans="1:10" r="43">
      <c t="s" s="4" r="A43">
        <v>1041</v>
      </c>
      <c t="s" s="4" r="B43">
        <v>44</v>
      </c>
      <c t="n" s="6" r="C43">
        <v>28</v>
      </c>
      <c t="n" s="7" r="D43">
        <v>26</v>
      </c>
      <c t="n" s="6" r="F43">
        <v>28</v>
      </c>
      <c t="n" s="6" r="G43">
        <v>7</v>
      </c>
      <c t="n" s="6" r="I43">
        <v>22</v>
      </c>
    </row>
    <row spans="1:10" r="44">
      <c t="s" s="4" r="A44">
        <v>1050</v>
      </c>
    </row>
    <row spans="1:10" r="45">
      <c t="s" s="3" r="A45">
        <v>1039</v>
      </c>
    </row>
    <row spans="1:10" r="46">
      <c t="s" s="4" r="A46">
        <v>1041</v>
      </c>
      <c t="n" s="6" r="F46">
        <v>45</v>
      </c>
    </row>
    <row spans="1:10" r="47">
      <c t="s" s="4" r="A47">
        <v>1042</v>
      </c>
      <c t="n" s="6" r="F47">
        <v>-32</v>
      </c>
    </row>
    <row spans="1:10" r="48">
      <c t="s" s="4" r="A48">
        <v>1040</v>
      </c>
      <c t="s" s="4" r="B48">
        <v>149</v>
      </c>
      <c t="n" s="6" r="F48">
        <v>-9</v>
      </c>
    </row>
    <row spans="1:10" r="49">
      <c t="s" s="4" r="A49">
        <v>1051</v>
      </c>
    </row>
    <row spans="1:10" r="50">
      <c t="s" s="3" r="A50">
        <v>1039</v>
      </c>
    </row>
    <row spans="1:10" r="51">
      <c t="s" s="4" r="A51">
        <v>998</v>
      </c>
      <c t="n" s="6" r="F51">
        <v>3</v>
      </c>
    </row>
    <row spans="1:10" r="52">
      <c t="s" s="4" r="A52">
        <v>1052</v>
      </c>
    </row>
    <row spans="1:10" r="53">
      <c t="s" s="3" r="A53">
        <v>1039</v>
      </c>
    </row>
    <row spans="1:10" r="54">
      <c t="s" s="4" r="A54">
        <v>1041</v>
      </c>
      <c t="n" s="6" r="D54">
        <v>7</v>
      </c>
      <c t="n" s="6" r="G54">
        <v>5</v>
      </c>
      <c t="n" s="6" r="I54">
        <v>8</v>
      </c>
    </row>
    <row spans="1:10" r="55">
      <c t="s" s="4" r="A55">
        <v>998</v>
      </c>
      <c t="n" s="6" r="D55">
        <v>3</v>
      </c>
      <c t="n" s="6" r="G55">
        <v>4</v>
      </c>
      <c t="n" s="6" r="I55">
        <v>2</v>
      </c>
    </row>
    <row spans="1:10" r="56">
      <c t="s" s="4" r="A56">
        <v>1042</v>
      </c>
      <c t="n" s="6" r="D56">
        <v>-3</v>
      </c>
      <c t="n" s="7" r="G56">
        <v>-5</v>
      </c>
      <c t="n" s="7" r="I56">
        <v>-5</v>
      </c>
    </row>
    <row spans="1:10" r="57">
      <c t="s" s="4" r="A57">
        <v>1040</v>
      </c>
      <c t="n" s="6" r="D57">
        <v>1</v>
      </c>
      <c t="s" s="4" r="E57">
        <v>157</v>
      </c>
      <c t="s" s="4" r="G57">
        <v>104</v>
      </c>
      <c t="s" s="4" r="H57">
        <v>881</v>
      </c>
      <c t="s" s="4" r="I57">
        <v>104</v>
      </c>
      <c t="s" s="4" r="J57">
        <v>883</v>
      </c>
    </row>
    <row spans="1:10" r="58">
      <c t="s" s="4" r="A58">
        <v>1041</v>
      </c>
      <c t="n" s="7" r="C58">
        <v>7</v>
      </c>
      <c t="n" s="6" r="D58">
        <v>8</v>
      </c>
      <c t="n" s="6" r="F58">
        <v>7</v>
      </c>
      <c t="n" s="7" r="G58">
        <v>4</v>
      </c>
      <c t="n" s="7" r="I58">
        <v>5</v>
      </c>
    </row>
    <row spans="1:10" r="59">
      <c t="s" s="4" r="A59">
        <v>1053</v>
      </c>
    </row>
    <row spans="1:10" r="60">
      <c t="s" s="3" r="A60">
        <v>1039</v>
      </c>
    </row>
    <row spans="1:10" r="61">
      <c t="s" s="4" r="A61">
        <v>1042</v>
      </c>
      <c t="n" s="7" r="F61">
        <v>-4</v>
      </c>
    </row>
    <row spans="1:10" r="62">
      <c t="s" s="4" r="A62">
        <v>1040</v>
      </c>
      <c t="s" s="4" r="B62">
        <v>149</v>
      </c>
      <c t="s" s="4" r="F62">
        <v>104</v>
      </c>
    </row>
    <row spans="1:10" r="63">
      <c t="s" s="4" r="A63">
        <v>1054</v>
      </c>
    </row>
    <row spans="1:10" r="64">
      <c t="s" s="3" r="A64">
        <v>1039</v>
      </c>
    </row>
    <row spans="1:10" r="65">
      <c t="s" s="4" r="A65">
        <v>998</v>
      </c>
      <c t="n" s="7" r="F65">
        <v>4</v>
      </c>
    </row>
    <row spans="1:10" r="66">
      <c t="s" s="4" r="A66">
        <v>1055</v>
      </c>
    </row>
    <row spans="1:10" r="67">
      <c t="s" s="3" r="A67">
        <v>1039</v>
      </c>
    </row>
    <row spans="1:10" r="68">
      <c t="s" s="4" r="A68">
        <v>998</v>
      </c>
      <c t="n" s="6" r="D68">
        <v>1</v>
      </c>
      <c t="n" s="6" r="G68">
        <v>1</v>
      </c>
      <c t="n" s="6" r="I68">
        <v>3</v>
      </c>
    </row>
    <row spans="1:10" r="69">
      <c t="s" s="4" r="A69">
        <v>1042</v>
      </c>
      <c t="n" s="7" r="D69">
        <v>-1</v>
      </c>
      <c t="n" s="7" r="G69">
        <v>-1</v>
      </c>
      <c t="n" s="7" r="I69">
        <v>-3</v>
      </c>
    </row>
    <row spans="1:10" r="70">
      <c t="s" s="4" r="A70">
        <v>1040</v>
      </c>
      <c t="s" s="4" r="D70">
        <v>104</v>
      </c>
      <c t="s" s="4" r="E70">
        <v>157</v>
      </c>
      <c t="s" s="4" r="G70">
        <v>104</v>
      </c>
      <c t="s" s="4" r="H70">
        <v>881</v>
      </c>
      <c t="s" s="4" r="I70">
        <v>104</v>
      </c>
      <c t="s" s="4" r="J70">
        <v>883</v>
      </c>
    </row>
    <row spans="1:10" r="71">
      <c t="s" s="4" r="A71">
        <v>1056</v>
      </c>
    </row>
    <row spans="1:10" r="72">
      <c t="s" s="3" r="A72">
        <v>1039</v>
      </c>
    </row>
    <row spans="1:10" r="73">
      <c t="s" s="4" r="A73">
        <v>1042</v>
      </c>
      <c t="n" s="7" r="F73">
        <v>-4</v>
      </c>
    </row>
    <row spans="1:10" r="74">
      <c t="s" s="4" r="A74">
        <v>1040</v>
      </c>
      <c t="s" s="4" r="B74">
        <v>149</v>
      </c>
      <c t="s" s="4" r="F74">
        <v>104</v>
      </c>
    </row>
    <row spans="1:10" r="75">
      <c t="s" s="4" r="A75">
        <v>1057</v>
      </c>
    </row>
    <row spans="1:10" r="76">
      <c t="s" s="3" r="A76">
        <v>1039</v>
      </c>
    </row>
    <row spans="1:10" r="77">
      <c t="s" s="4" r="A77">
        <v>998</v>
      </c>
      <c t="n" s="7" r="F77">
        <v>4</v>
      </c>
    </row>
    <row spans="1:10" r="78">
      <c t="s" s="4" r="A78">
        <v>1023</v>
      </c>
    </row>
    <row spans="1:10" r="79">
      <c t="s" s="3" r="A79">
        <v>1039</v>
      </c>
    </row>
    <row spans="1:10" r="80">
      <c t="s" s="4" r="A80">
        <v>998</v>
      </c>
      <c t="n" s="7" r="G80">
        <v>8</v>
      </c>
      <c t="n" s="7" r="I80">
        <v>2</v>
      </c>
    </row>
    <row spans="1:10" r="81">
      <c t="s" s="4" r="A81">
        <v>1042</v>
      </c>
      <c t="n" s="7" r="G81">
        <v>-8</v>
      </c>
      <c t="n" s="7" r="I81">
        <v>-2</v>
      </c>
    </row>
    <row spans="1:10" r="82">
      <c t="s" s="4" r="A82">
        <v>1040</v>
      </c>
      <c t="s" s="4" r="D82">
        <v>104</v>
      </c>
      <c t="s" s="4" r="E82">
        <v>157</v>
      </c>
      <c t="s" s="4" r="G82">
        <v>104</v>
      </c>
      <c t="s" s="4" r="H82">
        <v>881</v>
      </c>
      <c t="s" s="4" r="I82">
        <v>104</v>
      </c>
      <c t="s" s="4" r="J82">
        <v>883</v>
      </c>
    </row>
    <row spans="1:10" r="83">
      <c t="s" s="4" r="A83">
        <v>1058</v>
      </c>
    </row>
    <row spans="1:10" r="84">
      <c t="s" s="3" r="A84">
        <v>1039</v>
      </c>
    </row>
    <row spans="1:10" r="85">
      <c t="s" s="4" r="A85">
        <v>1042</v>
      </c>
      <c t="n" s="6" r="F85">
        <v>-88</v>
      </c>
    </row>
    <row spans="1:10" r="86">
      <c t="s" s="4" r="A86">
        <v>1059</v>
      </c>
    </row>
    <row spans="1:10" r="87">
      <c t="s" s="3" r="A87">
        <v>1039</v>
      </c>
    </row>
    <row spans="1:10" r="88">
      <c t="s" s="4" r="A88">
        <v>1042</v>
      </c>
      <c t="n" s="7" r="D88">
        <v>-19</v>
      </c>
      <c t="n" s="7" r="G88">
        <v>-50</v>
      </c>
      <c t="n" s="7" r="I88">
        <v>-57</v>
      </c>
    </row>
    <row spans="1:10" r="89">
      <c t="s" s="4" r="A89">
        <v>1060</v>
      </c>
    </row>
    <row spans="1:10" r="90">
      <c t="s" s="3" r="A90">
        <v>1039</v>
      </c>
    </row>
    <row spans="1:10" r="91">
      <c t="s" s="4" r="A91">
        <v>1040</v>
      </c>
      <c t="s" s="4" r="B91">
        <v>149</v>
      </c>
      <c t="n" s="7" r="F91">
        <v>-12</v>
      </c>
    </row>
    <row spans="1:10" r="92">
      <c t="s" s="4" r="A92">
        <v>1061</v>
      </c>
    </row>
    <row spans="1:10" r="93">
      <c t="s" s="3" r="A93">
        <v>1039</v>
      </c>
    </row>
    <row spans="1:10" r="94">
      <c t="s" s="4" r="A94">
        <v>1040</v>
      </c>
      <c t="n" s="7" r="D94">
        <v>1</v>
      </c>
      <c t="s" s="4" r="E94">
        <v>157</v>
      </c>
      <c t="n" s="7" r="G94">
        <v>-12</v>
      </c>
      <c t="s" s="4" r="H94">
        <v>881</v>
      </c>
      <c t="n" s="7" r="I94">
        <v>-11</v>
      </c>
      <c t="s" s="4" r="J94">
        <v>883</v>
      </c>
    </row>
    <row spans="1:10" r="95">
      <c t="n" r="A95"/>
    </row>
    <row spans="1:10" r="96">
      <c t="s" s="4" r="A96">
        <v>44</v>
      </c>
      <c t="s" s="4" r="B96">
        <v>1037</v>
      </c>
    </row>
    <row spans="1:10" r="97">
      <c t="s" s="4" r="A97">
        <v>149</v>
      </c>
      <c t="s" s="4" r="B97">
        <v>1062</v>
      </c>
    </row>
    <row spans="1:10" r="98">
      <c t="s" s="4" r="A98">
        <v>157</v>
      </c>
      <c t="s" s="4" r="B98">
        <v>1034</v>
      </c>
    </row>
    <row spans="1:10" r="99">
      <c t="s" s="4" r="A99">
        <v>881</v>
      </c>
      <c t="s" s="4" r="B99">
        <v>1035</v>
      </c>
    </row>
    <row spans="1:10" r="100">
      <c t="s" s="4" r="A100">
        <v>883</v>
      </c>
      <c t="s" s="4" r="B100">
        <v>1036</v>
      </c>
    </row>
  </sheetData>
  <mergeCells count="12">
    <mergeCell ref="A1:B2"/>
    <mergeCell ref="D1:E1"/>
    <mergeCell ref="G1:J1"/>
    <mergeCell ref="D2:E2"/>
    <mergeCell ref="G2:H2"/>
    <mergeCell ref="I2:J2"/>
    <mergeCell ref="A95:I95"/>
    <mergeCell ref="B96:I96"/>
    <mergeCell ref="B97:I97"/>
    <mergeCell ref="B98:I98"/>
    <mergeCell ref="B99:I99"/>
    <mergeCell ref="B100:I10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1063</v>
      </c>
      <c t="s" s="2" r="B1">
        <v>32</v>
      </c>
      <c t="s" s="2" r="C1">
        <v>33</v>
      </c>
      <c t="s" s="2" r="D1">
        <v>1</v>
      </c>
    </row>
    <row spans="1:6" r="2">
      <c t="s" s="2" r="B2">
        <v>34</v>
      </c>
      <c t="s" s="2" r="C2">
        <v>35</v>
      </c>
      <c t="s" s="2" r="D2">
        <v>1064</v>
      </c>
      <c t="s" s="2" r="E2">
        <v>2</v>
      </c>
      <c t="s" s="2" r="F2">
        <v>36</v>
      </c>
    </row>
    <row spans="1:6" r="3">
      <c t="s" s="3" r="A3">
        <v>1065</v>
      </c>
    </row>
    <row spans="1:6" r="4">
      <c t="s" s="4" r="A4">
        <v>1066</v>
      </c>
      <c t="n" s="7" r="E4">
        <v>9</v>
      </c>
      <c t="n" s="7" r="F4">
        <v>8</v>
      </c>
    </row>
    <row spans="1:6" r="5">
      <c t="s" s="4" r="A5">
        <v>1067</v>
      </c>
    </row>
    <row spans="1:6" r="6">
      <c t="s" s="3" r="A6">
        <v>1065</v>
      </c>
    </row>
    <row spans="1:6" r="7">
      <c t="s" s="4" r="A7">
        <v>1068</v>
      </c>
      <c t="s" s="4" r="E7">
        <v>1069</v>
      </c>
    </row>
    <row spans="1:6" r="8">
      <c t="s" s="4" r="A8">
        <v>1070</v>
      </c>
    </row>
    <row spans="1:6" r="9">
      <c t="s" s="3" r="A9">
        <v>1065</v>
      </c>
    </row>
    <row spans="1:6" r="10">
      <c t="s" s="4" r="A10">
        <v>1071</v>
      </c>
      <c t="s" s="4" r="E10">
        <v>1072</v>
      </c>
    </row>
    <row spans="1:6" r="11">
      <c t="s" s="4" r="A11">
        <v>1073</v>
      </c>
    </row>
    <row spans="1:6" r="12">
      <c t="s" s="3" r="A12">
        <v>1065</v>
      </c>
    </row>
    <row spans="1:6" r="13">
      <c t="s" s="4" r="A13">
        <v>1074</v>
      </c>
      <c t="n" s="7" r="D13">
        <v>7</v>
      </c>
    </row>
    <row spans="1:6" r="14">
      <c t="s" s="4" r="A14">
        <v>1075</v>
      </c>
      <c t="n" s="6" r="D14">
        <v>1</v>
      </c>
    </row>
    <row spans="1:6" r="15">
      <c t="s" s="4" r="A15">
        <v>1076</v>
      </c>
    </row>
    <row spans="1:6" r="16">
      <c t="s" s="3" r="A16">
        <v>1065</v>
      </c>
    </row>
    <row spans="1:6" r="17">
      <c t="s" s="4" r="A17">
        <v>1077</v>
      </c>
      <c t="n" s="7" r="D17">
        <v>4</v>
      </c>
    </row>
    <row spans="1:6" r="18">
      <c t="s" s="4" r="A18">
        <v>1078</v>
      </c>
    </row>
    <row spans="1:6" r="19">
      <c t="s" s="3" r="A19">
        <v>1065</v>
      </c>
    </row>
    <row spans="1:6" r="20">
      <c t="s" s="4" r="A20">
        <v>1079</v>
      </c>
      <c t="n" s="6" r="F20">
        <v>31</v>
      </c>
    </row>
    <row spans="1:6" r="21">
      <c t="s" s="4" r="A21">
        <v>1080</v>
      </c>
      <c t="n" s="6" r="F21">
        <v>9</v>
      </c>
    </row>
    <row spans="1:6" r="22">
      <c t="s" s="4" r="A22">
        <v>1081</v>
      </c>
    </row>
    <row spans="1:6" r="23">
      <c t="s" s="3" r="A23">
        <v>1065</v>
      </c>
    </row>
    <row spans="1:6" r="24">
      <c t="s" s="4" r="A24">
        <v>1074</v>
      </c>
      <c t="n" s="7" r="B24">
        <v>0</v>
      </c>
      <c t="n" s="7" r="E24">
        <v>0</v>
      </c>
      <c t="n" s="7" r="F24">
        <v>0</v>
      </c>
    </row>
    <row spans="1:6" r="25">
      <c t="s" s="4" r="A25">
        <v>1082</v>
      </c>
    </row>
    <row spans="1:6" r="26">
      <c t="s" s="3" r="A26">
        <v>1065</v>
      </c>
    </row>
    <row spans="1:6" r="27">
      <c t="s" s="4" r="A27">
        <v>1083</v>
      </c>
      <c t="s" s="4" r="E27">
        <v>1084</v>
      </c>
      <c t="s" s="4" r="F27">
        <v>749</v>
      </c>
    </row>
    <row spans="1:6" r="28">
      <c t="s" s="4" r="A28">
        <v>1085</v>
      </c>
    </row>
    <row spans="1:6" r="29">
      <c t="s" s="3" r="A29">
        <v>1065</v>
      </c>
    </row>
    <row spans="1:6" r="30">
      <c t="s" s="4" r="A30">
        <v>1083</v>
      </c>
      <c t="s" s="4" r="E30">
        <v>1086</v>
      </c>
      <c t="s" s="4" r="F30">
        <v>1087</v>
      </c>
    </row>
    <row spans="1:6" r="31">
      <c t="s" s="4" r="A31">
        <v>1088</v>
      </c>
      <c t="s" s="4" r="E31">
        <v>1089</v>
      </c>
      <c t="s" s="4" r="F31">
        <v>1090</v>
      </c>
    </row>
    <row spans="1:6" r="32">
      <c t="s" s="4" r="A32">
        <v>1091</v>
      </c>
    </row>
    <row spans="1:6" r="33">
      <c t="s" s="3" r="A33">
        <v>1065</v>
      </c>
    </row>
    <row spans="1:6" r="34">
      <c t="s" s="4" r="A34">
        <v>1092</v>
      </c>
      <c t="n" s="7" r="F34">
        <v>292</v>
      </c>
    </row>
    <row spans="1:6" r="35">
      <c t="s" s="4" r="A35">
        <v>1066</v>
      </c>
      <c t="n" s="7" r="E35">
        <v>9</v>
      </c>
      <c t="n" s="6" r="F35">
        <v>8</v>
      </c>
    </row>
    <row spans="1:6" r="36">
      <c t="s" s="4" r="A36">
        <v>1093</v>
      </c>
    </row>
    <row spans="1:6" r="37">
      <c t="s" s="3" r="A37">
        <v>1065</v>
      </c>
    </row>
    <row spans="1:6" r="38">
      <c t="s" s="4" r="A38">
        <v>1092</v>
      </c>
      <c t="n" s="6" r="F38">
        <v>292</v>
      </c>
    </row>
    <row spans="1:6" r="39">
      <c t="s" s="4" r="A39">
        <v>1074</v>
      </c>
      <c t="n" s="6" r="E39">
        <v>-8</v>
      </c>
      <c t="n" s="6" r="F39">
        <v>-3</v>
      </c>
    </row>
    <row spans="1:6" r="40">
      <c t="s" s="4" r="A40">
        <v>1066</v>
      </c>
      <c t="n" s="7" r="E40">
        <v>-9</v>
      </c>
      <c t="n" s="6" r="F40">
        <v>-8</v>
      </c>
    </row>
    <row spans="1:6" r="41">
      <c t="s" s="4" r="A41">
        <v>1094</v>
      </c>
      <c t="n" s="7" r="B41">
        <v>11</v>
      </c>
      <c t="n" s="7" r="F41">
        <v>-10</v>
      </c>
    </row>
    <row spans="1:6" r="42">
      <c t="s" s="4" r="A42">
        <v>1071</v>
      </c>
      <c t="s" s="4" r="B42">
        <v>1095</v>
      </c>
      <c t="s" s="4" r="E42">
        <v>1072</v>
      </c>
      <c t="s" s="4" r="F42">
        <v>1096</v>
      </c>
    </row>
    <row spans="1:6" r="43">
      <c t="s" s="4" r="A43">
        <v>1097</v>
      </c>
    </row>
    <row spans="1:6" r="44">
      <c t="s" s="3" r="A44">
        <v>1065</v>
      </c>
    </row>
    <row spans="1:6" r="45">
      <c t="s" s="4" r="A45">
        <v>1083</v>
      </c>
      <c t="s" s="4" r="E45">
        <v>1098</v>
      </c>
      <c t="s" s="4" r="F45">
        <v>1087</v>
      </c>
    </row>
    <row spans="1:6" r="46">
      <c t="s" s="4" r="A46">
        <v>1099</v>
      </c>
    </row>
    <row spans="1:6" r="47">
      <c t="s" s="3" r="A47">
        <v>1065</v>
      </c>
    </row>
    <row spans="1:6" r="48">
      <c t="s" s="4" r="A48">
        <v>1083</v>
      </c>
      <c t="s" s="4" r="E48">
        <v>1100</v>
      </c>
      <c t="s" s="4" r="F48">
        <v>1101</v>
      </c>
    </row>
    <row spans="1:6" r="49">
      <c t="s" s="4" r="A49">
        <v>1088</v>
      </c>
      <c t="s" s="4" r="E49">
        <v>1102</v>
      </c>
      <c t="s" s="4" r="F49">
        <v>1102</v>
      </c>
    </row>
    <row spans="1:6" r="50">
      <c t="s" s="4" r="A50">
        <v>1103</v>
      </c>
    </row>
    <row spans="1:6" r="51">
      <c t="s" s="3" r="A51">
        <v>1065</v>
      </c>
    </row>
    <row spans="1:6" r="52">
      <c t="s" s="4" r="A52">
        <v>1104</v>
      </c>
      <c t="n" s="7" r="C52">
        <v>38</v>
      </c>
    </row>
    <row spans="1:6" r="53">
      <c t="s" s="4" r="A53">
        <v>1094</v>
      </c>
      <c t="n" s="7" r="C53">
        <v>-114</v>
      </c>
    </row>
    <row spans="1:6" r="54">
      <c t="s" s="4" r="A54">
        <v>1105</v>
      </c>
    </row>
    <row spans="1:6" r="55">
      <c t="s" s="3" r="A55">
        <v>1065</v>
      </c>
    </row>
    <row spans="1:6" r="56">
      <c t="s" s="4" r="A56">
        <v>1071</v>
      </c>
      <c t="s" s="4" r="E56">
        <v>1106</v>
      </c>
    </row>
    <row spans="1:6" r="57">
      <c t="s" s="4" r="A57">
        <v>1107</v>
      </c>
    </row>
    <row spans="1:6" r="58">
      <c t="s" s="3" r="A58">
        <v>1065</v>
      </c>
    </row>
    <row spans="1:6" r="59">
      <c t="s" s="4" r="A59">
        <v>1071</v>
      </c>
      <c t="s" s="4" r="E59">
        <v>1108</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9</v>
      </c>
      <c t="s" s="2" r="B1">
        <v>1</v>
      </c>
    </row>
    <row spans="1:3" r="2">
      <c t="s" s="2" r="B2">
        <v>2</v>
      </c>
      <c t="s" s="2" r="C2">
        <v>36</v>
      </c>
    </row>
    <row spans="1:3" r="3">
      <c t="s" s="3" r="A3">
        <v>1110</v>
      </c>
    </row>
    <row spans="1:3" r="4">
      <c t="s" s="4" r="A4">
        <v>1111</v>
      </c>
      <c t="n" s="7" r="B4">
        <v>9</v>
      </c>
      <c t="n" s="7" r="C4">
        <v>8</v>
      </c>
    </row>
    <row spans="1:3" r="5">
      <c t="s" s="4" r="A5">
        <v>1091</v>
      </c>
    </row>
    <row spans="1:3" r="6">
      <c t="s" s="3" r="A6">
        <v>1112</v>
      </c>
    </row>
    <row spans="1:3" r="7">
      <c t="s" s="4" r="A7">
        <v>1113</v>
      </c>
      <c t="n" s="6" r="B7">
        <v>4438</v>
      </c>
      <c t="n" s="6" r="C7">
        <v>4361</v>
      </c>
    </row>
    <row spans="1:3" r="8">
      <c t="s" s="3" r="A8">
        <v>1110</v>
      </c>
    </row>
    <row spans="1:3" r="9">
      <c t="s" s="4" r="A9">
        <v>1114</v>
      </c>
      <c t="n" s="6" r="B9">
        <v>4160</v>
      </c>
      <c t="n" s="6" r="C9">
        <v>4184</v>
      </c>
    </row>
    <row spans="1:3" r="10">
      <c t="s" s="4" r="A10">
        <v>1115</v>
      </c>
      <c t="n" s="6" r="B10">
        <v>3793</v>
      </c>
      <c t="n" s="6" r="C10">
        <v>4160</v>
      </c>
    </row>
    <row spans="1:3" r="11">
      <c t="s" s="4" r="A11">
        <v>1116</v>
      </c>
      <c t="n" s="6" r="B11">
        <v>-306</v>
      </c>
      <c t="n" s="6" r="C11">
        <v>-278</v>
      </c>
    </row>
    <row spans="1:3" r="12">
      <c t="s" s="4" r="A12">
        <v>1117</v>
      </c>
      <c t="n" s="6" r="B12">
        <v>4098</v>
      </c>
      <c t="n" s="6" r="C12">
        <v>4436</v>
      </c>
    </row>
    <row spans="1:3" r="13">
      <c t="s" s="4" r="A13">
        <v>1118</v>
      </c>
      <c t="n" s="6" r="B13">
        <v>17</v>
      </c>
      <c t="n" s="6" r="C13">
        <v>18</v>
      </c>
    </row>
    <row spans="1:3" r="14">
      <c t="s" s="4" r="A14">
        <v>1119</v>
      </c>
      <c t="n" s="6" r="B14">
        <v>148</v>
      </c>
      <c t="n" s="6" r="C14">
        <v>176</v>
      </c>
    </row>
    <row spans="1:3" r="15">
      <c t="s" s="4" r="A15">
        <v>1120</v>
      </c>
      <c t="n" s="6" r="C15">
        <v>-61</v>
      </c>
    </row>
    <row spans="1:3" r="16">
      <c t="s" s="4" r="A16">
        <v>1121</v>
      </c>
      <c t="n" s="6" r="B16">
        <v>-478</v>
      </c>
      <c t="n" s="6" r="C16">
        <v>-339</v>
      </c>
    </row>
    <row spans="1:3" r="17">
      <c t="s" s="4" r="A17">
        <v>1122</v>
      </c>
      <c t="n" s="6" r="B17">
        <v>-35</v>
      </c>
      <c t="n" s="6" r="C17">
        <v>567</v>
      </c>
    </row>
    <row spans="1:3" r="18">
      <c t="s" s="4" r="A18">
        <v>1123</v>
      </c>
      <c t="n" s="6" r="B18">
        <v>111</v>
      </c>
      <c t="n" s="6" r="C18">
        <v>607</v>
      </c>
    </row>
    <row spans="1:3" r="19">
      <c t="s" s="4" r="A19">
        <v>1124</v>
      </c>
      <c t="n" s="6" r="C19">
        <v>-292</v>
      </c>
    </row>
    <row spans="1:3" r="20">
      <c t="s" s="4" r="A20">
        <v>1111</v>
      </c>
      <c t="n" s="6" r="B20">
        <v>9</v>
      </c>
      <c t="n" s="6" r="C20">
        <v>8</v>
      </c>
    </row>
    <row spans="1:3" r="21">
      <c t="s" s="4" r="A21">
        <v>1113</v>
      </c>
      <c t="n" s="6" r="B21">
        <v>4099</v>
      </c>
      <c t="n" s="6" r="C21">
        <v>4438</v>
      </c>
    </row>
    <row spans="1:3" r="22">
      <c t="s" s="4" r="A22">
        <v>1125</v>
      </c>
    </row>
    <row spans="1:3" r="23">
      <c t="s" s="3" r="A23">
        <v>1112</v>
      </c>
    </row>
    <row spans="1:3" r="24">
      <c t="s" s="4" r="A24">
        <v>1113</v>
      </c>
      <c t="n" s="6" r="B24">
        <v>918</v>
      </c>
      <c t="n" s="6" r="C24">
        <v>960</v>
      </c>
    </row>
    <row spans="1:3" r="25">
      <c t="s" s="3" r="A25">
        <v>1110</v>
      </c>
    </row>
    <row spans="1:3" r="26">
      <c t="s" s="4" r="A26">
        <v>1114</v>
      </c>
      <c t="n" s="6" r="B26">
        <v>795</v>
      </c>
      <c t="n" s="6" r="C26">
        <v>833</v>
      </c>
    </row>
    <row spans="1:3" r="27">
      <c t="s" s="4" r="A27">
        <v>1115</v>
      </c>
      <c t="n" s="6" r="B27">
        <v>728</v>
      </c>
      <c t="n" s="6" r="C27">
        <v>795</v>
      </c>
    </row>
    <row spans="1:3" r="28">
      <c t="s" s="4" r="A28">
        <v>1116</v>
      </c>
      <c t="n" s="6" r="B28">
        <v>-72</v>
      </c>
      <c t="n" s="6" r="C28">
        <v>-123</v>
      </c>
    </row>
    <row spans="1:3" r="29">
      <c t="s" s="4" r="A29">
        <v>1117</v>
      </c>
      <c t="n" s="6" r="B29">
        <v>792</v>
      </c>
      <c t="n" s="6" r="C29">
        <v>907</v>
      </c>
    </row>
    <row spans="1:3" r="30">
      <c t="s" s="4" r="A30">
        <v>1126</v>
      </c>
      <c t="n" s="6" r="C30">
        <v>-31</v>
      </c>
    </row>
    <row spans="1:3" r="31">
      <c t="s" s="4" r="A31">
        <v>1118</v>
      </c>
      <c t="n" s="6" r="B31">
        <v>3</v>
      </c>
      <c t="n" s="6" r="C31">
        <v>4</v>
      </c>
    </row>
    <row spans="1:3" r="32">
      <c t="s" s="4" r="A32">
        <v>1119</v>
      </c>
      <c t="n" s="6" r="B32">
        <v>17</v>
      </c>
      <c t="n" s="6" r="C32">
        <v>30</v>
      </c>
    </row>
    <row spans="1:3" r="33">
      <c t="s" s="4" r="A33">
        <v>1121</v>
      </c>
      <c t="n" s="6" r="B33">
        <v>-51</v>
      </c>
      <c t="n" s="6" r="C33">
        <v>-61</v>
      </c>
    </row>
    <row spans="1:3" r="34">
      <c t="s" s="4" r="A34">
        <v>1127</v>
      </c>
      <c t="n" s="6" r="B34">
        <v>-51</v>
      </c>
      <c t="n" s="6" r="C34">
        <v>-86</v>
      </c>
    </row>
    <row spans="1:3" r="35">
      <c t="s" s="4" r="A35">
        <v>1122</v>
      </c>
      <c t="n" s="6" r="B35">
        <v>-24</v>
      </c>
      <c t="n" s="6" r="C35">
        <v>119</v>
      </c>
    </row>
    <row spans="1:3" r="36">
      <c t="s" s="4" r="A36">
        <v>1126</v>
      </c>
      <c t="n" s="6" r="C36">
        <v>-9</v>
      </c>
    </row>
    <row spans="1:3" r="37">
      <c t="s" s="4" r="A37">
        <v>1123</v>
      </c>
      <c t="n" s="6" r="B37">
        <v>31</v>
      </c>
      <c t="n" s="6" r="C37">
        <v>111</v>
      </c>
    </row>
    <row spans="1:3" r="38">
      <c t="s" s="4" r="A38">
        <v>1128</v>
      </c>
      <c t="n" s="6" r="B38">
        <v>4</v>
      </c>
      <c t="n" s="6" r="C38">
        <v>7</v>
      </c>
    </row>
    <row spans="1:3" r="39">
      <c t="s" s="4" r="A39">
        <v>1127</v>
      </c>
      <c t="n" s="6" r="B39">
        <v>-63</v>
      </c>
      <c t="n" s="6" r="C39">
        <v>-103</v>
      </c>
    </row>
    <row spans="1:3" r="40">
      <c t="s" s="4" r="A40">
        <v>1113</v>
      </c>
      <c t="n" s="7" r="B40">
        <v>800</v>
      </c>
      <c t="n" s="7" r="C40">
        <v>91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9</v>
      </c>
      <c t="s" s="2" r="B1">
        <v>2</v>
      </c>
      <c t="s" s="2" r="C1">
        <v>36</v>
      </c>
    </row>
    <row spans="1:3" r="2">
      <c t="s" s="3" r="A2">
        <v>1130</v>
      </c>
    </row>
    <row spans="1:3" r="3">
      <c t="s" s="4" r="A3">
        <v>100</v>
      </c>
      <c t="n" s="7" r="B3">
        <v>-623</v>
      </c>
      <c t="n" s="7" r="C3">
        <v>-662</v>
      </c>
    </row>
    <row spans="1:3" r="4">
      <c t="s" s="4" r="A4">
        <v>1091</v>
      </c>
    </row>
    <row spans="1:3" r="5">
      <c t="s" s="3" r="A5">
        <v>1130</v>
      </c>
    </row>
    <row spans="1:3" r="6">
      <c t="s" s="4" r="A6">
        <v>100</v>
      </c>
      <c t="n" s="6" r="B6">
        <v>-306</v>
      </c>
      <c t="n" s="6" r="C6">
        <v>-278</v>
      </c>
    </row>
    <row spans="1:3" r="7">
      <c t="s" s="4" r="A7">
        <v>1131</v>
      </c>
      <c t="n" s="6" r="B7">
        <v>-306</v>
      </c>
      <c t="n" s="6" r="C7">
        <v>-278</v>
      </c>
    </row>
    <row spans="1:3" r="8">
      <c t="s" s="4" r="A8">
        <v>1125</v>
      </c>
    </row>
    <row spans="1:3" r="9">
      <c t="s" s="3" r="A9">
        <v>1130</v>
      </c>
    </row>
    <row spans="1:3" r="10">
      <c t="s" s="4" r="A10">
        <v>91</v>
      </c>
      <c t="n" s="6" r="B10">
        <v>39</v>
      </c>
      <c t="n" s="6" r="C10">
        <v>29</v>
      </c>
    </row>
    <row spans="1:3" r="11">
      <c t="s" s="4" r="A11">
        <v>100</v>
      </c>
      <c t="n" s="6" r="B11">
        <v>-111</v>
      </c>
      <c t="n" s="6" r="C11">
        <v>-152</v>
      </c>
    </row>
    <row spans="1:3" r="12">
      <c t="s" s="4" r="A12">
        <v>1131</v>
      </c>
      <c t="n" s="7" r="B12">
        <v>-72</v>
      </c>
      <c t="n" s="7" r="C12">
        <v>-12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2</v>
      </c>
      <c t="s" s="2" r="B1">
        <v>2</v>
      </c>
      <c t="s" s="2" r="C1">
        <v>36</v>
      </c>
    </row>
    <row spans="1:3" r="2">
      <c t="s" s="4" r="A2">
        <v>1091</v>
      </c>
    </row>
    <row spans="1:3" r="3">
      <c t="s" s="3" r="A3">
        <v>1133</v>
      </c>
    </row>
    <row spans="1:3" r="4">
      <c t="s" s="4" r="A4">
        <v>1134</v>
      </c>
      <c t="n" s="7" r="B4">
        <v>4099</v>
      </c>
      <c t="n" s="7" r="C4">
        <v>4438</v>
      </c>
    </row>
    <row spans="1:3" r="5">
      <c t="s" s="4" r="A5">
        <v>1135</v>
      </c>
      <c t="n" s="6" r="B5">
        <v>4098</v>
      </c>
      <c t="n" s="6" r="C5">
        <v>4436</v>
      </c>
    </row>
    <row spans="1:3" r="6">
      <c t="s" s="4" r="A6">
        <v>1136</v>
      </c>
      <c t="n" s="6" r="B6">
        <v>3793</v>
      </c>
      <c t="n" s="6" r="C6">
        <v>4160</v>
      </c>
    </row>
    <row spans="1:3" r="7">
      <c t="s" s="4" r="A7">
        <v>1125</v>
      </c>
    </row>
    <row spans="1:3" r="8">
      <c t="s" s="3" r="A8">
        <v>1133</v>
      </c>
    </row>
    <row spans="1:3" r="9">
      <c t="s" s="4" r="A9">
        <v>1134</v>
      </c>
      <c t="n" s="6" r="B9">
        <v>524</v>
      </c>
      <c t="n" s="6" r="C9">
        <v>623</v>
      </c>
    </row>
    <row spans="1:3" r="10">
      <c t="s" s="4" r="A10">
        <v>1135</v>
      </c>
      <c t="n" s="6" r="B10">
        <v>516</v>
      </c>
      <c t="n" s="6" r="C10">
        <v>613</v>
      </c>
    </row>
    <row spans="1:3" r="11">
      <c t="s" s="4" r="A11">
        <v>1136</v>
      </c>
      <c t="n" s="7" r="B11">
        <v>412</v>
      </c>
      <c t="n" s="7" r="C11">
        <v>47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7</v>
      </c>
      <c t="s" s="2" r="B1">
        <v>2</v>
      </c>
      <c t="s" s="2" r="C1">
        <v>36</v>
      </c>
    </row>
    <row spans="1:3" r="2">
      <c t="s" s="4" r="A2">
        <v>1091</v>
      </c>
    </row>
    <row spans="1:3" r="3">
      <c t="s" s="3" r="A3">
        <v>1138</v>
      </c>
    </row>
    <row spans="1:3" r="4">
      <c t="s" s="4" r="A4">
        <v>1139</v>
      </c>
      <c t="n" s="7" r="B4">
        <v>50</v>
      </c>
      <c t="n" s="7" r="C4">
        <v>58</v>
      </c>
    </row>
    <row spans="1:3" r="5">
      <c t="s" s="4" r="A5">
        <v>1140</v>
      </c>
      <c t="n" s="6" r="B5">
        <v>-285</v>
      </c>
      <c t="n" s="6" r="C5">
        <v>-159</v>
      </c>
    </row>
    <row spans="1:3" r="6">
      <c t="s" s="4" r="A6">
        <v>119</v>
      </c>
      <c t="n" s="6" r="B6">
        <v>-235</v>
      </c>
      <c t="n" s="6" r="C6">
        <v>-101</v>
      </c>
    </row>
    <row spans="1:3" r="7">
      <c t="s" s="4" r="A7">
        <v>1125</v>
      </c>
    </row>
    <row spans="1:3" r="8">
      <c t="s" s="3" r="A8">
        <v>1138</v>
      </c>
    </row>
    <row spans="1:3" r="9">
      <c t="s" s="4" r="A9">
        <v>1139</v>
      </c>
      <c t="n" s="6" r="B9">
        <v>4</v>
      </c>
      <c t="n" s="6" r="C9">
        <v>4</v>
      </c>
    </row>
    <row spans="1:3" r="10">
      <c t="s" s="4" r="A10">
        <v>1140</v>
      </c>
      <c t="n" s="6" r="B10">
        <v>-6</v>
      </c>
      <c t="n" s="6" r="C10">
        <v>-32</v>
      </c>
    </row>
    <row spans="1:3" r="11">
      <c t="s" s="4" r="A11">
        <v>119</v>
      </c>
      <c t="n" s="7" r="B11">
        <v>-2</v>
      </c>
      <c t="n" s="7" r="C11">
        <v>-2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1141</v>
      </c>
      <c t="s" s="2" r="C1">
        <v>32</v>
      </c>
      <c t="s" s="2" r="D1">
        <v>33</v>
      </c>
      <c t="s" s="2" r="E1">
        <v>1</v>
      </c>
    </row>
    <row spans="1:6" r="2">
      <c t="s" s="2" r="C2">
        <v>34</v>
      </c>
      <c t="s" s="2" r="D2">
        <v>35</v>
      </c>
      <c t="s" s="2" r="E2">
        <v>2</v>
      </c>
      <c t="s" s="2" r="F2">
        <v>36</v>
      </c>
    </row>
    <row spans="1:6" r="3">
      <c t="s" s="4" r="A3">
        <v>39</v>
      </c>
    </row>
    <row spans="1:6" r="4">
      <c t="s" s="3" r="A4">
        <v>1142</v>
      </c>
    </row>
    <row spans="1:6" r="5">
      <c t="s" s="4" r="A5">
        <v>1143</v>
      </c>
      <c t="n" s="7" r="C5">
        <v>95</v>
      </c>
      <c t="n" s="7" r="E5">
        <v>-88</v>
      </c>
      <c t="n" s="7" r="F5">
        <v>-278</v>
      </c>
    </row>
    <row spans="1:6" r="6">
      <c t="s" s="4" r="A6">
        <v>1144</v>
      </c>
      <c t="n" s="7" r="C6">
        <v>6</v>
      </c>
      <c t="n" s="6" r="E6">
        <v>4</v>
      </c>
      <c t="n" s="6" r="F6">
        <v>61</v>
      </c>
    </row>
    <row spans="1:6" r="7">
      <c t="s" s="3" r="A7">
        <v>1145</v>
      </c>
    </row>
    <row spans="1:6" r="8">
      <c t="s" s="4" r="A8">
        <v>1146</v>
      </c>
      <c t="s" s="4" r="B8">
        <v>44</v>
      </c>
      <c t="s" s="4" r="C8">
        <v>104</v>
      </c>
      <c t="n" s="6" r="E8">
        <v>-8</v>
      </c>
      <c t="n" s="6" r="F8">
        <v>-3</v>
      </c>
    </row>
    <row spans="1:6" r="9">
      <c t="s" s="4" r="A9">
        <v>1147</v>
      </c>
    </row>
    <row spans="1:6" r="10">
      <c t="s" s="3" r="A10">
        <v>1142</v>
      </c>
    </row>
    <row spans="1:6" r="11">
      <c t="s" s="4" r="A11">
        <v>1143</v>
      </c>
      <c t="n" s="7" r="C11">
        <v>97</v>
      </c>
      <c t="n" s="6" r="E11">
        <v>-126</v>
      </c>
      <c t="n" s="6" r="F11">
        <v>-255</v>
      </c>
    </row>
    <row spans="1:6" r="12">
      <c t="s" s="4" r="A12">
        <v>1144</v>
      </c>
      <c t="n" s="6" r="F12">
        <v>61</v>
      </c>
    </row>
    <row spans="1:6" r="13">
      <c t="s" s="3" r="A13">
        <v>1145</v>
      </c>
    </row>
    <row spans="1:6" r="14">
      <c t="s" s="4" r="A14">
        <v>1146</v>
      </c>
      <c t="n" s="6" r="E14">
        <v>-8</v>
      </c>
      <c t="n" s="6" r="F14">
        <v>-3</v>
      </c>
    </row>
    <row spans="1:6" r="15">
      <c t="s" s="4" r="A15">
        <v>1148</v>
      </c>
      <c t="n" s="6" r="C15">
        <v>-11</v>
      </c>
      <c t="n" s="6" r="F15">
        <v>10</v>
      </c>
    </row>
    <row spans="1:6" r="16">
      <c t="s" s="4" r="A16">
        <v>1149</v>
      </c>
      <c t="n" s="6" r="C16">
        <v>86</v>
      </c>
      <c t="n" s="6" r="E16">
        <v>-134</v>
      </c>
      <c t="n" s="6" r="F16">
        <v>-187</v>
      </c>
    </row>
    <row spans="1:6" r="17">
      <c t="s" s="4" r="A17">
        <v>1150</v>
      </c>
    </row>
    <row spans="1:6" r="18">
      <c t="s" s="3" r="A18">
        <v>1142</v>
      </c>
    </row>
    <row spans="1:6" r="19">
      <c t="s" s="4" r="A19">
        <v>1143</v>
      </c>
      <c t="n" s="6" r="C19">
        <v>8</v>
      </c>
      <c t="n" s="6" r="E19">
        <v>25</v>
      </c>
      <c t="n" s="6" r="F19">
        <v>-46</v>
      </c>
    </row>
    <row spans="1:6" r="20">
      <c t="s" s="4" r="A20">
        <v>1144</v>
      </c>
      <c t="n" s="6" r="C20">
        <v>6</v>
      </c>
    </row>
    <row spans="1:6" r="21">
      <c t="s" s="3" r="A21">
        <v>1145</v>
      </c>
    </row>
    <row spans="1:6" r="22">
      <c t="s" s="4" r="A22">
        <v>1140</v>
      </c>
      <c t="n" s="6" r="E22">
        <v>2</v>
      </c>
    </row>
    <row spans="1:6" r="23">
      <c t="s" s="4" r="A23">
        <v>1126</v>
      </c>
      <c t="n" s="6" r="F23">
        <v>1</v>
      </c>
    </row>
    <row spans="1:6" r="24">
      <c t="s" s="4" r="A24">
        <v>1149</v>
      </c>
      <c t="n" s="7" r="C24">
        <v>14</v>
      </c>
      <c t="n" s="7" r="E24">
        <v>27</v>
      </c>
      <c t="n" s="7" r="F24">
        <v>-45</v>
      </c>
    </row>
    <row spans="1:6" r="25">
      <c t="s" s="4" r="A25">
        <v>66</v>
      </c>
    </row>
    <row spans="1:6" r="26">
      <c t="s" s="3" r="A26">
        <v>1142</v>
      </c>
    </row>
    <row spans="1:6" r="27">
      <c t="s" s="4" r="A27">
        <v>1143</v>
      </c>
      <c t="n" s="7" r="D27">
        <v>393</v>
      </c>
    </row>
    <row spans="1:6" r="28">
      <c t="s" s="3" r="A28">
        <v>1145</v>
      </c>
    </row>
    <row spans="1:6" r="29">
      <c t="s" s="4" r="A29">
        <v>1146</v>
      </c>
      <c t="s" s="4" r="B29">
        <v>44</v>
      </c>
      <c t="n" s="6" r="D29">
        <v>-75</v>
      </c>
    </row>
    <row spans="1:6" r="30">
      <c t="s" s="4" r="A30">
        <v>1151</v>
      </c>
    </row>
    <row spans="1:6" r="31">
      <c t="s" s="3" r="A31">
        <v>1142</v>
      </c>
    </row>
    <row spans="1:6" r="32">
      <c t="s" s="4" r="A32">
        <v>1143</v>
      </c>
      <c t="n" s="6" r="D32">
        <v>80</v>
      </c>
    </row>
    <row spans="1:6" r="33">
      <c t="s" s="3" r="A33">
        <v>1145</v>
      </c>
    </row>
    <row spans="1:6" r="34">
      <c t="s" s="4" r="A34">
        <v>1146</v>
      </c>
      <c t="n" s="6" r="D34">
        <v>1</v>
      </c>
    </row>
    <row spans="1:6" r="35">
      <c t="s" s="4" r="A35">
        <v>1140</v>
      </c>
      <c t="n" s="6" r="D35">
        <v>120</v>
      </c>
    </row>
    <row spans="1:6" r="36">
      <c t="s" s="4" r="A36">
        <v>1152</v>
      </c>
      <c t="n" s="6" r="D36">
        <v>1</v>
      </c>
    </row>
    <row spans="1:6" r="37">
      <c t="s" s="4" r="A37">
        <v>1153</v>
      </c>
      <c t="n" s="6" r="D37">
        <v>20</v>
      </c>
    </row>
    <row spans="1:6" r="38">
      <c t="s" s="4" r="A38">
        <v>1149</v>
      </c>
      <c t="n" s="6" r="D38">
        <v>222</v>
      </c>
    </row>
    <row spans="1:6" r="39">
      <c t="s" s="4" r="A39">
        <v>1154</v>
      </c>
      <c t="n" s="6" r="D39">
        <v>1955</v>
      </c>
    </row>
    <row spans="1:6" r="40">
      <c t="s" s="4" r="A40">
        <v>1155</v>
      </c>
    </row>
    <row spans="1:6" r="41">
      <c t="s" s="3" r="A41">
        <v>1142</v>
      </c>
    </row>
    <row spans="1:6" r="42">
      <c t="s" s="4" r="A42">
        <v>1143</v>
      </c>
      <c t="n" s="6" r="D42">
        <v>78</v>
      </c>
    </row>
    <row spans="1:6" r="43">
      <c t="s" s="3" r="A43">
        <v>1145</v>
      </c>
    </row>
    <row spans="1:6" r="44">
      <c t="s" s="4" r="A44">
        <v>1140</v>
      </c>
      <c t="n" s="6" r="D44">
        <v>55</v>
      </c>
    </row>
    <row spans="1:6" r="45">
      <c t="s" s="4" r="A45">
        <v>1152</v>
      </c>
      <c t="n" s="6" r="D45">
        <v>1</v>
      </c>
    </row>
    <row spans="1:6" r="46">
      <c t="s" s="4" r="A46">
        <v>1153</v>
      </c>
      <c t="n" s="6" r="D46">
        <v>7</v>
      </c>
    </row>
    <row spans="1:6" r="47">
      <c t="s" s="4" r="A47">
        <v>1148</v>
      </c>
      <c t="n" s="6" r="D47">
        <v>1542</v>
      </c>
    </row>
    <row spans="1:6" r="48">
      <c t="s" s="4" r="A48">
        <v>1149</v>
      </c>
      <c t="n" s="6" r="D48">
        <v>1683</v>
      </c>
    </row>
    <row spans="1:6" r="49">
      <c t="s" s="4" r="A49">
        <v>1154</v>
      </c>
      <c t="n" s="7" r="D49">
        <v>418</v>
      </c>
    </row>
    <row spans="1:6" r="50">
      <c t="n" r="A50"/>
    </row>
    <row spans="1:6" r="51">
      <c t="s" s="4" r="A51">
        <v>44</v>
      </c>
      <c t="s" s="4" r="B51">
        <v>1156</v>
      </c>
    </row>
  </sheetData>
  <mergeCells count="4">
    <mergeCell ref="A1:B2"/>
    <mergeCell ref="E1:F1"/>
    <mergeCell ref="A50:E50"/>
    <mergeCell ref="B51:E5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157</v>
      </c>
      <c t="s" s="2" r="B1">
        <v>32</v>
      </c>
      <c t="s" s="2" r="C1">
        <v>33</v>
      </c>
      <c t="s" s="2" r="D1">
        <v>1</v>
      </c>
    </row>
    <row spans="1:5" r="2">
      <c t="s" s="2" r="B2">
        <v>34</v>
      </c>
      <c t="s" s="2" r="C2">
        <v>35</v>
      </c>
      <c t="s" s="2" r="D2">
        <v>2</v>
      </c>
      <c t="s" s="2" r="E2">
        <v>36</v>
      </c>
    </row>
    <row spans="1:5" r="3">
      <c t="s" s="3" r="A3">
        <v>1145</v>
      </c>
    </row>
    <row spans="1:5" r="4">
      <c t="s" s="4" r="A4">
        <v>1111</v>
      </c>
      <c t="n" s="7" r="D4">
        <v>-9</v>
      </c>
      <c t="n" s="7" r="E4">
        <v>-8</v>
      </c>
    </row>
    <row spans="1:5" r="5">
      <c t="s" s="4" r="A5">
        <v>1091</v>
      </c>
    </row>
    <row spans="1:5" r="6">
      <c t="s" s="3" r="A6">
        <v>1158</v>
      </c>
    </row>
    <row spans="1:5" r="7">
      <c t="s" s="4" r="A7">
        <v>1118</v>
      </c>
      <c t="n" s="6" r="D7">
        <v>17</v>
      </c>
      <c t="n" s="6" r="E7">
        <v>18</v>
      </c>
    </row>
    <row spans="1:5" r="8">
      <c t="s" s="4" r="A8">
        <v>1119</v>
      </c>
      <c t="n" s="6" r="D8">
        <v>148</v>
      </c>
      <c t="n" s="6" r="E8">
        <v>176</v>
      </c>
    </row>
    <row spans="1:5" r="9">
      <c t="s" s="3" r="A9">
        <v>1145</v>
      </c>
    </row>
    <row spans="1:5" r="10">
      <c t="s" s="4" r="A10">
        <v>1159</v>
      </c>
      <c t="n" s="6" r="D10">
        <v>35</v>
      </c>
      <c t="n" s="6" r="E10">
        <v>-567</v>
      </c>
    </row>
    <row spans="1:5" r="11">
      <c t="s" s="4" r="A11">
        <v>1111</v>
      </c>
      <c t="n" s="6" r="D11">
        <v>-9</v>
      </c>
      <c t="n" s="6" r="E11">
        <v>-8</v>
      </c>
    </row>
    <row spans="1:5" r="12">
      <c t="s" s="4" r="A12">
        <v>1147</v>
      </c>
    </row>
    <row spans="1:5" r="13">
      <c t="s" s="3" r="A13">
        <v>1158</v>
      </c>
    </row>
    <row spans="1:5" r="14">
      <c t="s" s="4" r="A14">
        <v>1118</v>
      </c>
      <c t="n" s="7" r="B14">
        <v>7</v>
      </c>
      <c t="n" s="6" r="D14">
        <v>17</v>
      </c>
      <c t="n" s="6" r="E14">
        <v>18</v>
      </c>
    </row>
    <row spans="1:5" r="15">
      <c t="s" s="4" r="A15">
        <v>1119</v>
      </c>
      <c t="n" s="6" r="B15">
        <v>67</v>
      </c>
      <c t="n" s="6" r="D15">
        <v>148</v>
      </c>
      <c t="n" s="6" r="E15">
        <v>176</v>
      </c>
    </row>
    <row spans="1:5" r="16">
      <c t="s" s="4" r="A16">
        <v>1160</v>
      </c>
      <c t="n" s="6" r="B16">
        <v>-122</v>
      </c>
      <c t="n" s="6" r="D16">
        <v>-272</v>
      </c>
      <c t="n" s="6" r="E16">
        <v>-295</v>
      </c>
    </row>
    <row spans="1:5" r="17">
      <c t="s" s="3" r="A17">
        <v>1145</v>
      </c>
    </row>
    <row spans="1:5" r="18">
      <c t="s" s="4" r="A18">
        <v>1139</v>
      </c>
      <c t="n" s="6" r="D18">
        <v>-8</v>
      </c>
      <c t="n" s="6" r="E18">
        <v>-3</v>
      </c>
    </row>
    <row spans="1:5" r="19">
      <c t="s" s="4" r="A19">
        <v>1159</v>
      </c>
      <c t="n" s="6" r="B19">
        <v>0</v>
      </c>
      <c t="n" s="6" r="D19">
        <v>0</v>
      </c>
      <c t="n" s="6" r="E19">
        <v>0</v>
      </c>
    </row>
    <row spans="1:5" r="20">
      <c t="s" s="4" r="A20">
        <v>1161</v>
      </c>
      <c t="n" s="6" r="B20">
        <v>-48</v>
      </c>
      <c t="n" s="6" r="D20">
        <v>-115</v>
      </c>
      <c t="n" s="6" r="E20">
        <v>-104</v>
      </c>
    </row>
    <row spans="1:5" r="21">
      <c t="s" s="4" r="A21">
        <v>1111</v>
      </c>
      <c t="n" s="6" r="D21">
        <v>9</v>
      </c>
      <c t="n" s="6" r="E21">
        <v>8</v>
      </c>
    </row>
    <row spans="1:5" r="22">
      <c t="s" s="4" r="A22">
        <v>1162</v>
      </c>
      <c t="n" s="6" r="B22">
        <v>-11</v>
      </c>
      <c t="n" s="6" r="E22">
        <v>10</v>
      </c>
    </row>
    <row spans="1:5" r="23">
      <c t="s" s="4" r="A23">
        <v>1163</v>
      </c>
      <c t="n" s="6" r="B23">
        <v>-59</v>
      </c>
      <c t="n" s="6" r="D23">
        <v>-106</v>
      </c>
      <c t="n" s="6" r="E23">
        <v>-86</v>
      </c>
    </row>
    <row spans="1:5" r="24">
      <c t="s" s="4" r="A24">
        <v>1164</v>
      </c>
      <c t="n" s="6" r="B24">
        <v>0</v>
      </c>
      <c t="n" s="6" r="D24">
        <v>0</v>
      </c>
      <c t="n" s="6" r="E24">
        <v>0</v>
      </c>
    </row>
    <row spans="1:5" r="25">
      <c t="s" s="4" r="A25">
        <v>1165</v>
      </c>
      <c t="n" s="6" r="B25">
        <v>-59</v>
      </c>
      <c t="n" s="6" r="D25">
        <v>-106</v>
      </c>
      <c t="n" s="6" r="E25">
        <v>-86</v>
      </c>
    </row>
    <row spans="1:5" r="26">
      <c t="s" s="4" r="A26">
        <v>1166</v>
      </c>
    </row>
    <row spans="1:5" r="27">
      <c t="s" s="3" r="A27">
        <v>1158</v>
      </c>
    </row>
    <row spans="1:5" r="28">
      <c t="s" s="4" r="A28">
        <v>1118</v>
      </c>
      <c t="n" s="6" r="B28">
        <v>2</v>
      </c>
      <c t="n" s="6" r="D28">
        <v>3</v>
      </c>
      <c t="n" s="6" r="E28">
        <v>4</v>
      </c>
    </row>
    <row spans="1:5" r="29">
      <c t="s" s="4" r="A29">
        <v>1119</v>
      </c>
      <c t="n" s="6" r="B29">
        <v>10</v>
      </c>
      <c t="n" s="6" r="D29">
        <v>17</v>
      </c>
      <c t="n" s="6" r="E29">
        <v>30</v>
      </c>
    </row>
    <row spans="1:5" r="30">
      <c t="s" s="4" r="A30">
        <v>1160</v>
      </c>
      <c t="n" s="6" r="B30">
        <v>-14</v>
      </c>
      <c t="n" s="6" r="D30">
        <v>-30</v>
      </c>
      <c t="n" s="6" r="E30">
        <v>-38</v>
      </c>
    </row>
    <row spans="1:5" r="31">
      <c t="s" s="3" r="A31">
        <v>1145</v>
      </c>
    </row>
    <row spans="1:5" r="32">
      <c t="s" s="4" r="A32">
        <v>1139</v>
      </c>
      <c t="n" s="6" r="B32">
        <v>0</v>
      </c>
      <c t="n" s="6" r="D32">
        <v>0</v>
      </c>
      <c t="n" s="6" r="E32">
        <v>0</v>
      </c>
    </row>
    <row spans="1:5" r="33">
      <c t="s" s="4" r="A33">
        <v>1159</v>
      </c>
      <c t="n" s="6" r="D33">
        <v>2</v>
      </c>
      <c t="n" s="6" r="E33">
        <v>0</v>
      </c>
    </row>
    <row spans="1:5" r="34">
      <c t="s" s="4" r="A34">
        <v>1161</v>
      </c>
      <c t="n" s="6" r="B34">
        <v>-2</v>
      </c>
      <c t="n" s="6" r="D34">
        <v>-8</v>
      </c>
      <c t="n" s="6" r="E34">
        <v>-4</v>
      </c>
    </row>
    <row spans="1:5" r="35">
      <c t="s" s="4" r="A35">
        <v>1167</v>
      </c>
      <c t="n" s="6" r="B35">
        <v>-1</v>
      </c>
    </row>
    <row spans="1:5" r="36">
      <c t="s" s="4" r="A36">
        <v>1163</v>
      </c>
      <c t="n" s="6" r="B36">
        <v>-3</v>
      </c>
      <c t="n" s="6" r="D36">
        <v>-8</v>
      </c>
      <c t="n" s="6" r="E36">
        <v>-4</v>
      </c>
    </row>
    <row spans="1:5" r="37">
      <c t="s" s="4" r="A37">
        <v>1164</v>
      </c>
      <c t="n" s="6" r="D37">
        <v>4</v>
      </c>
      <c t="n" s="6" r="E37">
        <v>8</v>
      </c>
    </row>
    <row spans="1:5" r="38">
      <c t="s" s="4" r="A38">
        <v>1165</v>
      </c>
      <c t="n" s="7" r="B38">
        <v>-3</v>
      </c>
      <c t="n" s="7" r="D38">
        <v>-4</v>
      </c>
      <c t="n" s="7" r="E38">
        <v>4</v>
      </c>
    </row>
    <row spans="1:5" r="39">
      <c t="s" s="4" r="A39">
        <v>1151</v>
      </c>
    </row>
    <row spans="1:5" r="40">
      <c t="s" s="3" r="A40">
        <v>1158</v>
      </c>
    </row>
    <row spans="1:5" r="41">
      <c t="s" s="4" r="A41">
        <v>1118</v>
      </c>
      <c t="n" s="7" r="C41">
        <v>19</v>
      </c>
    </row>
    <row spans="1:5" r="42">
      <c t="s" s="4" r="A42">
        <v>1119</v>
      </c>
      <c t="n" s="6" r="C42">
        <v>120</v>
      </c>
    </row>
    <row spans="1:5" r="43">
      <c t="s" s="4" r="A43">
        <v>1160</v>
      </c>
      <c t="n" s="6" r="C43">
        <v>-236</v>
      </c>
    </row>
    <row spans="1:5" r="44">
      <c t="s" s="3" r="A44">
        <v>1145</v>
      </c>
    </row>
    <row spans="1:5" r="45">
      <c t="s" s="4" r="A45">
        <v>1139</v>
      </c>
      <c t="n" s="6" r="C45">
        <v>1</v>
      </c>
    </row>
    <row spans="1:5" r="46">
      <c t="s" s="4" r="A46">
        <v>1159</v>
      </c>
      <c t="n" s="6" r="C46">
        <v>120</v>
      </c>
    </row>
    <row spans="1:5" r="47">
      <c t="s" s="4" r="A47">
        <v>1161</v>
      </c>
      <c t="n" s="6" r="C47">
        <v>24</v>
      </c>
    </row>
    <row spans="1:5" r="48">
      <c t="s" s="4" r="A48">
        <v>1167</v>
      </c>
      <c t="n" s="6" r="C48">
        <v>1</v>
      </c>
    </row>
    <row spans="1:5" r="49">
      <c t="s" s="4" r="A49">
        <v>1163</v>
      </c>
      <c t="n" s="6" r="C49">
        <v>25</v>
      </c>
    </row>
    <row spans="1:5" r="50">
      <c t="s" s="4" r="A50">
        <v>1164</v>
      </c>
      <c t="n" s="6" r="C50">
        <v>4</v>
      </c>
    </row>
    <row spans="1:5" r="51">
      <c t="s" s="4" r="A51">
        <v>1165</v>
      </c>
      <c t="n" s="6" r="C51">
        <v>29</v>
      </c>
    </row>
    <row spans="1:5" r="52">
      <c t="s" s="4" r="A52">
        <v>1168</v>
      </c>
    </row>
    <row spans="1:5" r="53">
      <c t="s" s="3" r="A53">
        <v>1158</v>
      </c>
    </row>
    <row spans="1:5" r="54">
      <c t="s" s="4" r="A54">
        <v>1118</v>
      </c>
      <c t="n" s="6" r="C54">
        <v>6</v>
      </c>
    </row>
    <row spans="1:5" r="55">
      <c t="s" s="4" r="A55">
        <v>1119</v>
      </c>
      <c t="n" s="6" r="C55">
        <v>95</v>
      </c>
    </row>
    <row spans="1:5" r="56">
      <c t="s" s="4" r="A56">
        <v>1160</v>
      </c>
      <c t="n" s="6" r="C56">
        <v>-105</v>
      </c>
    </row>
    <row spans="1:5" r="57">
      <c t="s" s="3" r="A57">
        <v>1145</v>
      </c>
    </row>
    <row spans="1:5" r="58">
      <c t="s" s="4" r="A58">
        <v>1139</v>
      </c>
      <c t="n" s="6" r="C58">
        <v>0</v>
      </c>
    </row>
    <row spans="1:5" r="59">
      <c t="s" s="4" r="A59">
        <v>1159</v>
      </c>
      <c t="n" s="6" r="C59">
        <v>55</v>
      </c>
    </row>
    <row spans="1:5" r="60">
      <c t="s" s="4" r="A60">
        <v>1161</v>
      </c>
      <c t="n" s="6" r="C60">
        <v>51</v>
      </c>
    </row>
    <row spans="1:5" r="61">
      <c t="s" s="4" r="A61">
        <v>1167</v>
      </c>
      <c t="n" s="6" r="C61">
        <v>1</v>
      </c>
    </row>
    <row spans="1:5" r="62">
      <c t="s" s="4" r="A62">
        <v>1162</v>
      </c>
      <c t="n" s="6" r="C62">
        <v>114</v>
      </c>
    </row>
    <row spans="1:5" r="63">
      <c t="s" s="4" r="A63">
        <v>1163</v>
      </c>
      <c t="n" s="6" r="C63">
        <v>166</v>
      </c>
    </row>
    <row spans="1:5" r="64">
      <c t="s" s="4" r="A64">
        <v>1164</v>
      </c>
      <c t="n" s="6" r="C64">
        <v>19</v>
      </c>
    </row>
    <row spans="1:5" r="65">
      <c t="s" s="4" r="A65">
        <v>1165</v>
      </c>
      <c t="n" s="7" r="C65">
        <v>185</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69</v>
      </c>
      <c t="s" s="2" r="B1">
        <v>2</v>
      </c>
      <c t="s" s="2" r="C1">
        <v>36</v>
      </c>
      <c t="s" s="2" r="D1">
        <v>34</v>
      </c>
      <c t="s" s="2" r="E1">
        <v>35</v>
      </c>
    </row>
    <row spans="1:5" r="2">
      <c t="s" s="4" r="A2">
        <v>1147</v>
      </c>
    </row>
    <row spans="1:5" r="3">
      <c t="s" s="3" r="A3">
        <v>1170</v>
      </c>
    </row>
    <row spans="1:5" r="4">
      <c t="s" s="4" r="A4">
        <v>1171</v>
      </c>
      <c t="s" s="4" r="B4">
        <v>1172</v>
      </c>
      <c t="s" s="4" r="C4">
        <v>1173</v>
      </c>
      <c t="s" s="4" r="D4">
        <v>1174</v>
      </c>
    </row>
    <row spans="1:5" r="5">
      <c t="s" s="4" r="A5">
        <v>1175</v>
      </c>
      <c t="s" s="4" r="B5">
        <v>1176</v>
      </c>
      <c t="s" s="4" r="C5">
        <v>1177</v>
      </c>
      <c t="s" s="4" r="D5">
        <v>1176</v>
      </c>
    </row>
    <row spans="1:5" r="6">
      <c t="s" s="4" r="A6">
        <v>1150</v>
      </c>
    </row>
    <row spans="1:5" r="7">
      <c t="s" s="3" r="A7">
        <v>1170</v>
      </c>
    </row>
    <row spans="1:5" r="8">
      <c t="s" s="4" r="A8">
        <v>1171</v>
      </c>
      <c t="s" s="4" r="B8">
        <v>1178</v>
      </c>
      <c t="s" s="4" r="C8">
        <v>1179</v>
      </c>
      <c t="s" s="4" r="D8">
        <v>1180</v>
      </c>
    </row>
    <row spans="1:5" r="9">
      <c t="s" s="4" r="A9">
        <v>1175</v>
      </c>
      <c t="s" s="4" r="B9">
        <v>1181</v>
      </c>
      <c t="s" s="4" r="C9">
        <v>1182</v>
      </c>
      <c t="s" s="4" r="D9">
        <v>1183</v>
      </c>
    </row>
    <row spans="1:5" r="10">
      <c t="s" s="4" r="A10">
        <v>1151</v>
      </c>
    </row>
    <row spans="1:5" r="11">
      <c t="s" s="3" r="A11">
        <v>1170</v>
      </c>
    </row>
    <row spans="1:5" r="12">
      <c t="s" s="4" r="A12">
        <v>1171</v>
      </c>
      <c t="s" s="4" r="E12">
        <v>1184</v>
      </c>
    </row>
    <row spans="1:5" r="13">
      <c t="s" s="4" r="A13">
        <v>1175</v>
      </c>
      <c t="s" s="4" r="E13">
        <v>1185</v>
      </c>
    </row>
    <row spans="1:5" r="14">
      <c t="s" s="4" r="A14">
        <v>1155</v>
      </c>
    </row>
    <row spans="1:5" r="15">
      <c t="s" s="3" r="A15">
        <v>1170</v>
      </c>
    </row>
    <row spans="1:5" r="16">
      <c t="s" s="4" r="A16">
        <v>1171</v>
      </c>
      <c t="s" s="4" r="E16">
        <v>1186</v>
      </c>
    </row>
    <row spans="1:5" r="17">
      <c t="s" s="4" r="A17">
        <v>1175</v>
      </c>
      <c t="s" s="4" r="E17">
        <v>118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188</v>
      </c>
      <c t="s" s="2" r="B1">
        <v>32</v>
      </c>
      <c t="s" s="2" r="C1">
        <v>33</v>
      </c>
      <c t="s" s="2" r="D1">
        <v>1</v>
      </c>
    </row>
    <row spans="1:5" r="2">
      <c t="s" s="2" r="B2">
        <v>34</v>
      </c>
      <c t="s" s="2" r="C2">
        <v>35</v>
      </c>
      <c t="s" s="2" r="D2">
        <v>2</v>
      </c>
      <c t="s" s="2" r="E2">
        <v>36</v>
      </c>
    </row>
    <row spans="1:5" r="3">
      <c t="s" s="4" r="A3">
        <v>1147</v>
      </c>
    </row>
    <row spans="1:5" r="4">
      <c t="s" s="3" r="A4">
        <v>1189</v>
      </c>
    </row>
    <row spans="1:5" r="5">
      <c t="s" s="4" r="A5">
        <v>1171</v>
      </c>
      <c t="s" s="4" r="B5">
        <v>1184</v>
      </c>
      <c t="s" s="4" r="D5">
        <v>1173</v>
      </c>
      <c t="s" s="4" r="E5">
        <v>1190</v>
      </c>
    </row>
    <row spans="1:5" r="6">
      <c t="s" s="4" r="A6">
        <v>1175</v>
      </c>
      <c t="s" s="4" r="B6">
        <v>1185</v>
      </c>
      <c t="s" s="4" r="D6">
        <v>1177</v>
      </c>
      <c t="s" s="4" r="E6">
        <v>1176</v>
      </c>
    </row>
    <row spans="1:5" r="7">
      <c t="s" s="4" r="A7">
        <v>1191</v>
      </c>
      <c t="s" s="4" r="B7">
        <v>1095</v>
      </c>
      <c t="s" s="4" r="D7">
        <v>1072</v>
      </c>
      <c t="s" s="4" r="E7">
        <v>1096</v>
      </c>
    </row>
    <row spans="1:5" r="8">
      <c t="s" s="4" r="A8">
        <v>1150</v>
      </c>
    </row>
    <row spans="1:5" r="9">
      <c t="s" s="3" r="A9">
        <v>1189</v>
      </c>
    </row>
    <row spans="1:5" r="10">
      <c t="s" s="4" r="A10">
        <v>1171</v>
      </c>
      <c t="s" s="4" r="B10">
        <v>1186</v>
      </c>
      <c t="s" s="4" r="D10">
        <v>1179</v>
      </c>
      <c t="s" s="4" r="E10">
        <v>1177</v>
      </c>
    </row>
    <row spans="1:5" r="11">
      <c t="s" s="4" r="A11">
        <v>1175</v>
      </c>
      <c t="s" s="4" r="B11">
        <v>1187</v>
      </c>
      <c t="s" s="4" r="D11">
        <v>1182</v>
      </c>
      <c t="s" s="4" r="E11">
        <v>1192</v>
      </c>
    </row>
    <row spans="1:5" r="12">
      <c t="s" s="4" r="A12">
        <v>1191</v>
      </c>
      <c t="s" s="4" r="B12">
        <v>1193</v>
      </c>
      <c t="s" s="4" r="D12">
        <v>1194</v>
      </c>
      <c t="s" s="4" r="E12">
        <v>1195</v>
      </c>
    </row>
    <row spans="1:5" r="13">
      <c t="s" s="4" r="A13">
        <v>1151</v>
      </c>
    </row>
    <row spans="1:5" r="14">
      <c t="s" s="3" r="A14">
        <v>1189</v>
      </c>
    </row>
    <row spans="1:5" r="15">
      <c t="s" s="4" r="A15">
        <v>1171</v>
      </c>
      <c t="s" s="4" r="C15">
        <v>1196</v>
      </c>
    </row>
    <row spans="1:5" r="16">
      <c t="s" s="4" r="A16">
        <v>1175</v>
      </c>
      <c t="s" s="4" r="C16">
        <v>1180</v>
      </c>
    </row>
    <row spans="1:5" r="17">
      <c t="s" s="4" r="A17">
        <v>1191</v>
      </c>
      <c t="s" s="4" r="C17">
        <v>1197</v>
      </c>
    </row>
    <row spans="1:5" r="18">
      <c t="s" s="4" r="A18">
        <v>1155</v>
      </c>
    </row>
    <row spans="1:5" r="19">
      <c t="s" s="3" r="A19">
        <v>1189</v>
      </c>
    </row>
    <row spans="1:5" r="20">
      <c t="s" s="4" r="A20">
        <v>1171</v>
      </c>
      <c t="s" s="4" r="C20">
        <v>1198</v>
      </c>
    </row>
    <row spans="1:5" r="21">
      <c t="s" s="4" r="A21">
        <v>1175</v>
      </c>
      <c t="s" s="4" r="C21">
        <v>1199</v>
      </c>
    </row>
    <row spans="1:5" r="22">
      <c t="s" s="4" r="A22">
        <v>1191</v>
      </c>
      <c t="s" s="4" r="C22">
        <v>1200</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1</v>
      </c>
      <c t="s" s="2" r="B1">
        <v>1</v>
      </c>
    </row>
    <row spans="1:3" r="2">
      <c t="s" s="2" r="B2">
        <v>2</v>
      </c>
      <c t="s" s="2" r="C2">
        <v>36</v>
      </c>
    </row>
    <row spans="1:3" r="3">
      <c t="s" s="4" r="A3">
        <v>1202</v>
      </c>
    </row>
    <row spans="1:3" r="4">
      <c t="s" s="3" r="A4">
        <v>1203</v>
      </c>
    </row>
    <row spans="1:3" r="5">
      <c t="s" s="4" r="A5">
        <v>1204</v>
      </c>
      <c t="s" s="4" r="B5">
        <v>714</v>
      </c>
      <c t="s" s="4" r="C5">
        <v>714</v>
      </c>
    </row>
    <row spans="1:3" r="6">
      <c t="s" s="4" r="A6">
        <v>1205</v>
      </c>
    </row>
    <row spans="1:3" r="7">
      <c t="s" s="3" r="A7">
        <v>1203</v>
      </c>
    </row>
    <row spans="1:3" r="8">
      <c t="s" s="4" r="A8">
        <v>1204</v>
      </c>
      <c t="s" s="4" r="B8">
        <v>714</v>
      </c>
      <c t="s" s="4" r="C8">
        <v>714</v>
      </c>
    </row>
    <row spans="1:3" r="9">
      <c t="s" s="4" r="A9">
        <v>1206</v>
      </c>
    </row>
    <row spans="1:3" r="10">
      <c t="s" s="3" r="A10">
        <v>1203</v>
      </c>
    </row>
    <row spans="1:3" r="11">
      <c t="s" s="4" r="A11">
        <v>1204</v>
      </c>
      <c t="s" s="4" r="B11">
        <v>712</v>
      </c>
      <c t="s" s="4" r="C11">
        <v>712</v>
      </c>
    </row>
    <row spans="1:3" r="12">
      <c t="s" s="4" r="A12">
        <v>1207</v>
      </c>
    </row>
    <row spans="1:3" r="13">
      <c t="s" s="3" r="A13">
        <v>1203</v>
      </c>
    </row>
    <row spans="1:3" r="14">
      <c t="s" s="4" r="A14">
        <v>1204</v>
      </c>
      <c t="s" s="4" r="B14">
        <v>1106</v>
      </c>
      <c t="s" s="4" r="C14">
        <v>1208</v>
      </c>
    </row>
    <row spans="1:3" r="15">
      <c t="s" s="4" r="A15">
        <v>1209</v>
      </c>
    </row>
    <row spans="1:3" r="16">
      <c t="s" s="3" r="A16">
        <v>1203</v>
      </c>
    </row>
    <row spans="1:3" r="17">
      <c t="s" s="4" r="A17">
        <v>1204</v>
      </c>
      <c t="s" s="4" r="B17">
        <v>1210</v>
      </c>
      <c t="s" s="4" r="C17">
        <v>1210</v>
      </c>
    </row>
    <row spans="1:3" r="18">
      <c t="s" s="4" r="A18">
        <v>1211</v>
      </c>
    </row>
    <row spans="1:3" r="19">
      <c t="s" s="3" r="A19">
        <v>1203</v>
      </c>
    </row>
    <row spans="1:3" r="20">
      <c t="s" s="4" r="A20">
        <v>1204</v>
      </c>
      <c t="s" s="4" r="B20">
        <v>1210</v>
      </c>
      <c t="s" s="4" r="C20">
        <v>1212</v>
      </c>
    </row>
    <row spans="1:3" r="21">
      <c t="s" s="4" r="A21">
        <v>1213</v>
      </c>
    </row>
    <row spans="1:3" r="22">
      <c t="s" s="3" r="A22">
        <v>1203</v>
      </c>
    </row>
    <row spans="1:3" r="23">
      <c t="s" s="4" r="A23">
        <v>1204</v>
      </c>
      <c t="s" s="4" r="B23">
        <v>1106</v>
      </c>
      <c t="s" s="4" r="C23">
        <v>1106</v>
      </c>
    </row>
    <row spans="1:3" r="24">
      <c t="s" s="4" r="A24">
        <v>1214</v>
      </c>
    </row>
    <row spans="1:3" r="25">
      <c t="s" s="3" r="A25">
        <v>1203</v>
      </c>
    </row>
    <row spans="1:3" r="26">
      <c t="s" s="4" r="A26">
        <v>1204</v>
      </c>
      <c t="s" s="4" r="B26">
        <v>1084</v>
      </c>
      <c t="s" s="4" r="C26">
        <v>749</v>
      </c>
    </row>
    <row spans="1:3" r="27">
      <c t="s" s="4" r="A27">
        <v>1215</v>
      </c>
    </row>
    <row spans="1:3" r="28">
      <c t="s" s="3" r="A28">
        <v>1203</v>
      </c>
    </row>
    <row spans="1:3" r="29">
      <c t="s" s="4" r="A29">
        <v>1204</v>
      </c>
      <c t="s" s="4" r="B29">
        <v>749</v>
      </c>
      <c t="s" s="4" r="C29">
        <v>1106</v>
      </c>
    </row>
    <row spans="1:3" r="30">
      <c t="s" s="4" r="A30">
        <v>1216</v>
      </c>
    </row>
    <row spans="1:3" r="31">
      <c t="s" s="3" r="A31">
        <v>1203</v>
      </c>
    </row>
    <row spans="1:3" r="32">
      <c t="s" s="4" r="A32">
        <v>1204</v>
      </c>
      <c t="s" s="4" r="B32">
        <v>1106</v>
      </c>
      <c t="s" s="4" r="C32">
        <v>1217</v>
      </c>
    </row>
    <row spans="1:3" r="33">
      <c t="s" s="4" r="A33">
        <v>1218</v>
      </c>
    </row>
    <row spans="1:3" r="34">
      <c t="s" s="3" r="A34">
        <v>1203</v>
      </c>
    </row>
    <row spans="1:3" r="35">
      <c t="s" s="4" r="A35">
        <v>1204</v>
      </c>
      <c t="s" s="4" r="B35">
        <v>1219</v>
      </c>
      <c t="s" s="4" r="C35">
        <v>1220</v>
      </c>
    </row>
    <row spans="1:3" r="36">
      <c t="s" s="4" r="A36">
        <v>1221</v>
      </c>
    </row>
    <row spans="1:3" r="37">
      <c t="s" s="3" r="A37">
        <v>1203</v>
      </c>
    </row>
    <row spans="1:3" r="38">
      <c t="s" s="4" r="A38">
        <v>1204</v>
      </c>
      <c t="s" s="4" r="B38">
        <v>1208</v>
      </c>
      <c t="s" s="4" r="C38">
        <v>1222</v>
      </c>
    </row>
    <row spans="1:3" r="39">
      <c t="s" s="4" r="A39">
        <v>1223</v>
      </c>
    </row>
    <row spans="1:3" r="40">
      <c t="s" s="3" r="A40">
        <v>1203</v>
      </c>
    </row>
    <row spans="1:3" r="41">
      <c t="s" s="4" r="A41">
        <v>1204</v>
      </c>
      <c t="s" s="4" r="B41">
        <v>1224</v>
      </c>
      <c t="s" s="4" r="C41">
        <v>1225</v>
      </c>
    </row>
    <row spans="1:3" r="42">
      <c t="s" s="4" r="A42">
        <v>1226</v>
      </c>
    </row>
    <row spans="1:3" r="43">
      <c t="s" s="3" r="A43">
        <v>1203</v>
      </c>
    </row>
    <row spans="1:3" r="44">
      <c t="s" s="4" r="A44">
        <v>1204</v>
      </c>
      <c t="s" s="4" r="B44">
        <v>1227</v>
      </c>
      <c t="s" s="4" r="C44">
        <v>1228</v>
      </c>
    </row>
    <row spans="1:3" r="45">
      <c t="s" s="4" r="A45">
        <v>1229</v>
      </c>
    </row>
    <row spans="1:3" r="46">
      <c t="s" s="3" r="A46">
        <v>1203</v>
      </c>
    </row>
    <row spans="1:3" r="47">
      <c t="s" s="4" r="A47">
        <v>1230</v>
      </c>
      <c t="s" s="4" r="B47">
        <v>1086</v>
      </c>
    </row>
    <row spans="1:3" r="48">
      <c t="s" s="4" r="A48">
        <v>1231</v>
      </c>
    </row>
    <row spans="1:3" r="49">
      <c t="s" s="3" r="A49">
        <v>1203</v>
      </c>
    </row>
    <row spans="1:3" r="50">
      <c t="s" s="4" r="A50">
        <v>1230</v>
      </c>
      <c t="s" s="4" r="B50">
        <v>1084</v>
      </c>
    </row>
    <row spans="1:3" r="51">
      <c t="s" s="4" r="A51">
        <v>1232</v>
      </c>
    </row>
    <row spans="1:3" r="52">
      <c t="s" s="3" r="A52">
        <v>1203</v>
      </c>
    </row>
    <row spans="1:3" r="53">
      <c t="s" s="4" r="A53">
        <v>1230</v>
      </c>
      <c t="s" s="4" r="B53">
        <v>1233</v>
      </c>
    </row>
    <row spans="1:3" r="54">
      <c t="s" s="4" r="A54">
        <v>1234</v>
      </c>
    </row>
    <row spans="1:3" r="55">
      <c t="s" s="3" r="A55">
        <v>1203</v>
      </c>
    </row>
    <row spans="1:3" r="56">
      <c t="s" s="4" r="A56">
        <v>1230</v>
      </c>
      <c t="s" s="4" r="B56">
        <v>1235</v>
      </c>
    </row>
    <row spans="1:3" r="57">
      <c t="s" s="4" r="A57">
        <v>1236</v>
      </c>
    </row>
    <row spans="1:3" r="58">
      <c t="s" s="3" r="A58">
        <v>1203</v>
      </c>
    </row>
    <row spans="1:3" r="59">
      <c t="s" s="4" r="A59">
        <v>1230</v>
      </c>
      <c t="s" s="4" r="B59">
        <v>1237</v>
      </c>
    </row>
    <row spans="1:3" r="60">
      <c t="s" s="4" r="A60">
        <v>1238</v>
      </c>
    </row>
    <row spans="1:3" r="61">
      <c t="s" s="3" r="A61">
        <v>1203</v>
      </c>
    </row>
    <row spans="1:3" r="62">
      <c t="s" s="4" r="A62">
        <v>1230</v>
      </c>
      <c t="s" s="4" r="B62">
        <v>1084</v>
      </c>
    </row>
    <row spans="1:3" r="63">
      <c t="s" s="4" r="A63">
        <v>1239</v>
      </c>
    </row>
    <row spans="1:3" r="64">
      <c t="s" s="3" r="A64">
        <v>1203</v>
      </c>
    </row>
    <row spans="1:3" r="65">
      <c t="s" s="4" r="A65">
        <v>1230</v>
      </c>
      <c t="s" s="4" r="B65">
        <v>1084</v>
      </c>
    </row>
    <row spans="1:3" r="66">
      <c t="s" s="4" r="A66">
        <v>1240</v>
      </c>
    </row>
    <row spans="1:3" r="67">
      <c t="s" s="3" r="A67">
        <v>1203</v>
      </c>
    </row>
    <row spans="1:3" r="68">
      <c t="s" s="4" r="A68">
        <v>1230</v>
      </c>
      <c t="s" s="4" r="B68">
        <v>1084</v>
      </c>
    </row>
    <row spans="1:3" r="69">
      <c t="s" s="4" r="A69">
        <v>1241</v>
      </c>
    </row>
    <row spans="1:3" r="70">
      <c t="s" s="3" r="A70">
        <v>1203</v>
      </c>
    </row>
    <row spans="1:3" r="71">
      <c t="s" s="4" r="A71">
        <v>1230</v>
      </c>
      <c t="s" s="4" r="B71">
        <v>1098</v>
      </c>
    </row>
    <row spans="1:3" r="72">
      <c t="s" s="4" r="A72">
        <v>1242</v>
      </c>
    </row>
    <row spans="1:3" r="73">
      <c t="s" s="3" r="A73">
        <v>1203</v>
      </c>
    </row>
    <row spans="1:3" r="74">
      <c t="s" s="4" r="A74">
        <v>1230</v>
      </c>
      <c t="s" s="4" r="B74">
        <v>1084</v>
      </c>
    </row>
    <row spans="1:3" r="75">
      <c t="s" s="4" r="A75">
        <v>1243</v>
      </c>
    </row>
    <row spans="1:3" r="76">
      <c t="s" s="3" r="A76">
        <v>1203</v>
      </c>
    </row>
    <row spans="1:3" r="77">
      <c t="s" s="4" r="A77">
        <v>1230</v>
      </c>
      <c t="s" s="4" r="B77">
        <v>1101</v>
      </c>
    </row>
    <row spans="1:3" r="78">
      <c t="s" s="4" r="A78">
        <v>1244</v>
      </c>
    </row>
    <row spans="1:3" r="79">
      <c t="s" s="3" r="A79">
        <v>1203</v>
      </c>
    </row>
    <row spans="1:3" r="80">
      <c t="s" s="4" r="A80">
        <v>1230</v>
      </c>
      <c t="s" s="4" r="B80">
        <v>836</v>
      </c>
    </row>
    <row spans="1:3" r="81">
      <c t="s" s="4" r="A81">
        <v>1245</v>
      </c>
    </row>
    <row spans="1:3" r="82">
      <c t="s" s="3" r="A82">
        <v>1203</v>
      </c>
    </row>
    <row spans="1:3" r="83">
      <c t="s" s="4" r="A83">
        <v>1230</v>
      </c>
      <c t="s" s="4" r="B83">
        <v>1246</v>
      </c>
    </row>
    <row spans="1:3" r="84">
      <c t="s" s="4" r="A84">
        <v>1247</v>
      </c>
    </row>
    <row spans="1:3" r="85">
      <c t="s" s="3" r="A85">
        <v>1203</v>
      </c>
    </row>
    <row spans="1:3" r="86">
      <c t="s" s="4" r="A86">
        <v>1230</v>
      </c>
      <c t="s" s="4" r="B86">
        <v>1098</v>
      </c>
    </row>
    <row spans="1:3" r="87">
      <c t="s" s="4" r="A87">
        <v>1248</v>
      </c>
    </row>
    <row spans="1:3" r="88">
      <c t="s" s="3" r="A88">
        <v>1203</v>
      </c>
    </row>
    <row spans="1:3" r="89">
      <c t="s" s="4" r="A89">
        <v>1230</v>
      </c>
      <c t="s" s="4" r="B89">
        <v>1249</v>
      </c>
    </row>
    <row spans="1:3" r="90">
      <c t="s" s="4" r="A90">
        <v>1250</v>
      </c>
    </row>
    <row spans="1:3" r="91">
      <c t="s" s="3" r="A91">
        <v>1203</v>
      </c>
    </row>
    <row spans="1:3" r="92">
      <c t="s" s="4" r="A92">
        <v>1230</v>
      </c>
      <c t="s" s="4" r="B92">
        <v>1249</v>
      </c>
    </row>
    <row spans="1:3" r="93">
      <c t="s" s="4" r="A93">
        <v>1251</v>
      </c>
    </row>
    <row spans="1:3" r="94">
      <c t="s" s="3" r="A94">
        <v>1203</v>
      </c>
    </row>
    <row spans="1:3" r="95">
      <c t="s" s="4" r="A95">
        <v>1230</v>
      </c>
      <c t="s" s="4" r="B95">
        <v>1252</v>
      </c>
    </row>
    <row spans="1:3" r="96">
      <c t="s" s="4" r="A96">
        <v>1253</v>
      </c>
    </row>
    <row spans="1:3" r="97">
      <c t="s" s="3" r="A97">
        <v>1203</v>
      </c>
    </row>
    <row spans="1:3" r="98">
      <c t="s" s="4" r="A98">
        <v>1230</v>
      </c>
      <c t="s" s="4" r="B98">
        <v>1254</v>
      </c>
    </row>
    <row spans="1:3" r="99">
      <c t="s" s="4" r="A99">
        <v>1255</v>
      </c>
    </row>
    <row spans="1:3" r="100">
      <c t="s" s="3" r="A100">
        <v>1203</v>
      </c>
    </row>
    <row spans="1:3" r="101">
      <c t="s" s="4" r="A101">
        <v>1230</v>
      </c>
      <c t="s" s="4" r="B101">
        <v>1208</v>
      </c>
    </row>
    <row spans="1:3" r="102">
      <c t="s" s="4" r="A102">
        <v>1256</v>
      </c>
    </row>
    <row spans="1:3" r="103">
      <c t="s" s="3" r="A103">
        <v>1203</v>
      </c>
    </row>
    <row spans="1:3" r="104">
      <c t="s" s="4" r="A104">
        <v>1230</v>
      </c>
      <c t="s" s="4" r="B104">
        <v>1098</v>
      </c>
    </row>
    <row spans="1:3" r="105">
      <c t="s" s="4" r="A105">
        <v>1257</v>
      </c>
    </row>
    <row spans="1:3" r="106">
      <c t="s" s="3" r="A106">
        <v>1203</v>
      </c>
    </row>
    <row spans="1:3" r="107">
      <c t="s" s="4" r="A107">
        <v>1230</v>
      </c>
      <c t="s" s="4" r="B107">
        <v>1258</v>
      </c>
    </row>
    <row spans="1:3" r="108">
      <c t="s" s="4" r="A108">
        <v>1259</v>
      </c>
    </row>
    <row spans="1:3" r="109">
      <c t="s" s="3" r="A109">
        <v>1203</v>
      </c>
    </row>
    <row spans="1:3" r="110">
      <c t="s" s="4" r="A110">
        <v>1230</v>
      </c>
      <c t="s" s="4" r="B110">
        <v>1098</v>
      </c>
    </row>
    <row spans="1:3" r="111">
      <c t="s" s="4" r="A111">
        <v>1260</v>
      </c>
    </row>
    <row spans="1:3" r="112">
      <c t="s" s="3" r="A112">
        <v>1203</v>
      </c>
    </row>
    <row spans="1:3" r="113">
      <c t="s" s="4" r="A113">
        <v>1230</v>
      </c>
      <c t="s" s="4" r="B113">
        <v>1210</v>
      </c>
    </row>
    <row spans="1:3" r="114">
      <c t="s" s="4" r="A114">
        <v>1261</v>
      </c>
    </row>
    <row spans="1:3" r="115">
      <c t="s" s="3" r="A115">
        <v>1203</v>
      </c>
    </row>
    <row spans="1:3" r="116">
      <c t="s" s="4" r="A116">
        <v>1230</v>
      </c>
      <c t="s" s="4" r="B116">
        <v>126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63</v>
      </c>
      <c t="s" s="2" r="B1">
        <v>2</v>
      </c>
      <c t="s" s="2" r="C1">
        <v>36</v>
      </c>
      <c t="s" s="2" r="D1">
        <v>34</v>
      </c>
    </row>
    <row spans="1:4" r="2">
      <c t="s" s="4" r="A2">
        <v>1202</v>
      </c>
    </row>
    <row spans="1:4" r="3">
      <c t="s" s="3" r="A3">
        <v>1264</v>
      </c>
    </row>
    <row spans="1:4" r="4">
      <c t="s" s="4" r="A4">
        <v>1265</v>
      </c>
      <c t="n" s="7" r="B4">
        <v>3793</v>
      </c>
      <c t="n" s="7" r="C4">
        <v>4160</v>
      </c>
    </row>
    <row spans="1:4" r="5">
      <c t="s" s="4" r="A5">
        <v>1205</v>
      </c>
    </row>
    <row spans="1:4" r="6">
      <c t="s" s="3" r="A6">
        <v>1264</v>
      </c>
    </row>
    <row spans="1:4" r="7">
      <c t="s" s="4" r="A7">
        <v>1265</v>
      </c>
      <c t="n" s="6" r="B7">
        <v>728</v>
      </c>
      <c t="n" s="6" r="C7">
        <v>795</v>
      </c>
    </row>
    <row spans="1:4" r="8">
      <c t="s" s="4" r="A8">
        <v>1215</v>
      </c>
    </row>
    <row spans="1:4" r="9">
      <c t="s" s="3" r="A9">
        <v>1264</v>
      </c>
    </row>
    <row spans="1:4" r="10">
      <c t="s" s="4" r="A10">
        <v>1265</v>
      </c>
      <c t="n" s="6" r="B10">
        <v>34</v>
      </c>
      <c t="n" s="6" r="C10">
        <v>115</v>
      </c>
    </row>
    <row spans="1:4" r="11">
      <c t="s" s="4" r="A11">
        <v>1216</v>
      </c>
    </row>
    <row spans="1:4" r="12">
      <c t="s" s="3" r="A12">
        <v>1264</v>
      </c>
    </row>
    <row spans="1:4" r="13">
      <c t="s" s="4" r="A13">
        <v>1265</v>
      </c>
      <c t="n" s="6" r="B13">
        <v>21</v>
      </c>
      <c t="n" s="6" r="C13">
        <v>36</v>
      </c>
    </row>
    <row spans="1:4" r="14">
      <c t="s" s="4" r="A14">
        <v>1206</v>
      </c>
    </row>
    <row spans="1:4" r="15">
      <c t="s" s="3" r="A15">
        <v>1264</v>
      </c>
    </row>
    <row spans="1:4" r="16">
      <c t="s" s="4" r="A16">
        <v>1265</v>
      </c>
      <c t="n" s="6" r="B16">
        <v>571</v>
      </c>
      <c t="n" s="6" r="C16">
        <v>632</v>
      </c>
    </row>
    <row spans="1:4" r="17">
      <c t="s" s="4" r="A17">
        <v>1207</v>
      </c>
    </row>
    <row spans="1:4" r="18">
      <c t="s" s="3" r="A18">
        <v>1264</v>
      </c>
    </row>
    <row spans="1:4" r="19">
      <c t="s" s="4" r="A19">
        <v>1265</v>
      </c>
      <c t="n" s="6" r="B19">
        <v>22</v>
      </c>
      <c t="n" s="6" r="C19">
        <v>46</v>
      </c>
    </row>
    <row spans="1:4" r="20">
      <c t="s" s="4" r="A20">
        <v>1266</v>
      </c>
    </row>
    <row spans="1:4" r="21">
      <c t="s" s="3" r="A21">
        <v>1264</v>
      </c>
    </row>
    <row spans="1:4" r="22">
      <c t="s" s="4" r="A22">
        <v>1265</v>
      </c>
      <c t="n" s="6" r="B22">
        <v>924</v>
      </c>
      <c t="n" s="6" r="C22">
        <v>989</v>
      </c>
    </row>
    <row spans="1:4" r="23">
      <c t="s" s="4" r="A23">
        <v>1267</v>
      </c>
    </row>
    <row spans="1:4" r="24">
      <c t="s" s="3" r="A24">
        <v>1264</v>
      </c>
    </row>
    <row spans="1:4" r="25">
      <c t="s" s="4" r="A25">
        <v>1265</v>
      </c>
      <c t="n" s="6" r="B25">
        <v>156</v>
      </c>
      <c t="n" s="6" r="C25">
        <v>153</v>
      </c>
    </row>
    <row spans="1:4" r="26">
      <c t="s" s="4" r="A26">
        <v>1268</v>
      </c>
    </row>
    <row spans="1:4" r="27">
      <c t="s" s="3" r="A27">
        <v>1264</v>
      </c>
    </row>
    <row spans="1:4" r="28">
      <c t="s" s="4" r="A28">
        <v>1265</v>
      </c>
      <c t="n" s="6" r="B28">
        <v>382</v>
      </c>
      <c t="n" s="6" r="C28">
        <v>442</v>
      </c>
    </row>
    <row spans="1:4" r="29">
      <c t="s" s="4" r="A29">
        <v>1269</v>
      </c>
    </row>
    <row spans="1:4" r="30">
      <c t="s" s="3" r="A30">
        <v>1264</v>
      </c>
    </row>
    <row spans="1:4" r="31">
      <c t="s" s="4" r="A31">
        <v>1265</v>
      </c>
      <c t="n" s="6" r="B31">
        <v>90</v>
      </c>
      <c t="n" s="6" r="C31">
        <v>37</v>
      </c>
    </row>
    <row spans="1:4" r="32">
      <c t="s" s="4" r="A32">
        <v>1213</v>
      </c>
    </row>
    <row spans="1:4" r="33">
      <c t="s" s="3" r="A33">
        <v>1264</v>
      </c>
    </row>
    <row spans="1:4" r="34">
      <c t="s" s="4" r="A34">
        <v>1265</v>
      </c>
      <c t="n" s="6" r="B34">
        <v>130</v>
      </c>
      <c t="n" s="6" r="C34">
        <v>139</v>
      </c>
    </row>
    <row spans="1:4" r="35">
      <c t="s" s="4" r="A35">
        <v>1214</v>
      </c>
    </row>
    <row spans="1:4" r="36">
      <c t="s" s="3" r="A36">
        <v>1264</v>
      </c>
    </row>
    <row spans="1:4" r="37">
      <c t="s" s="4" r="A37">
        <v>1265</v>
      </c>
      <c t="n" s="6" r="B37">
        <v>2</v>
      </c>
      <c t="n" s="6" r="C37">
        <v>2</v>
      </c>
    </row>
    <row spans="1:4" r="38">
      <c t="s" s="4" r="A38">
        <v>1218</v>
      </c>
    </row>
    <row spans="1:4" r="39">
      <c t="s" s="3" r="A39">
        <v>1264</v>
      </c>
    </row>
    <row spans="1:4" r="40">
      <c t="s" s="4" r="A40">
        <v>1265</v>
      </c>
      <c t="n" s="6" r="B40">
        <v>492</v>
      </c>
      <c t="n" s="6" r="C40">
        <v>587</v>
      </c>
    </row>
    <row spans="1:4" r="41">
      <c t="s" s="4" r="A41">
        <v>1221</v>
      </c>
    </row>
    <row spans="1:4" r="42">
      <c t="s" s="3" r="A42">
        <v>1264</v>
      </c>
    </row>
    <row spans="1:4" r="43">
      <c t="s" s="4" r="A43">
        <v>1265</v>
      </c>
      <c t="n" s="6" r="B43">
        <v>47</v>
      </c>
      <c t="n" s="6" r="C43">
        <v>91</v>
      </c>
    </row>
    <row spans="1:4" r="44">
      <c t="s" s="4" r="A44">
        <v>1270</v>
      </c>
    </row>
    <row spans="1:4" r="45">
      <c t="s" s="3" r="A45">
        <v>1264</v>
      </c>
    </row>
    <row spans="1:4" r="46">
      <c t="s" s="4" r="A46">
        <v>1265</v>
      </c>
      <c t="n" s="6" r="B46">
        <v>487</v>
      </c>
      <c t="n" s="6" r="C46">
        <v>426</v>
      </c>
    </row>
    <row spans="1:4" r="47">
      <c t="s" s="4" r="A47">
        <v>1271</v>
      </c>
    </row>
    <row spans="1:4" r="48">
      <c t="s" s="3" r="A48">
        <v>1264</v>
      </c>
    </row>
    <row spans="1:4" r="49">
      <c t="s" s="4" r="A49">
        <v>1265</v>
      </c>
      <c t="n" s="6" r="B49">
        <v>12</v>
      </c>
      <c t="n" s="6" r="C49">
        <v>11</v>
      </c>
    </row>
    <row spans="1:4" r="50">
      <c t="s" s="4" r="A50">
        <v>1272</v>
      </c>
    </row>
    <row spans="1:4" r="51">
      <c t="s" s="3" r="A51">
        <v>1264</v>
      </c>
    </row>
    <row spans="1:4" r="52">
      <c t="s" s="4" r="A52">
        <v>1265</v>
      </c>
      <c t="n" s="6" r="B52">
        <v>768</v>
      </c>
      <c t="n" s="6" r="C52">
        <v>780</v>
      </c>
    </row>
    <row spans="1:4" r="53">
      <c t="s" s="4" r="A53">
        <v>1273</v>
      </c>
    </row>
    <row spans="1:4" r="54">
      <c t="s" s="3" r="A54">
        <v>1264</v>
      </c>
    </row>
    <row spans="1:4" r="55">
      <c t="s" s="4" r="A55">
        <v>1265</v>
      </c>
      <c t="n" s="6" r="B55">
        <v>61</v>
      </c>
      <c t="n" s="6" r="C55">
        <v>56</v>
      </c>
    </row>
    <row spans="1:4" r="56">
      <c t="s" s="4" r="A56">
        <v>1274</v>
      </c>
    </row>
    <row spans="1:4" r="57">
      <c t="s" s="3" r="A57">
        <v>1264</v>
      </c>
    </row>
    <row spans="1:4" r="58">
      <c t="s" s="4" r="A58">
        <v>1265</v>
      </c>
      <c t="n" s="6" r="B58">
        <v>5</v>
      </c>
      <c t="n" s="6" r="C58">
        <v>50</v>
      </c>
    </row>
    <row spans="1:4" r="59">
      <c t="s" s="4" r="A59">
        <v>1275</v>
      </c>
    </row>
    <row spans="1:4" r="60">
      <c t="s" s="3" r="A60">
        <v>1264</v>
      </c>
    </row>
    <row spans="1:4" r="61">
      <c t="s" s="4" r="A61">
        <v>1265</v>
      </c>
      <c t="n" s="6" r="B61">
        <v>2</v>
      </c>
      <c t="n" s="6" r="C61">
        <v>5</v>
      </c>
    </row>
    <row spans="1:4" r="62">
      <c t="s" s="4" r="A62">
        <v>1276</v>
      </c>
    </row>
    <row spans="1:4" r="63">
      <c t="s" s="3" r="A63">
        <v>1264</v>
      </c>
    </row>
    <row spans="1:4" r="64">
      <c t="s" s="4" r="A64">
        <v>1265</v>
      </c>
      <c t="n" s="6" r="B64">
        <v>3</v>
      </c>
      <c t="n" s="6" r="C64">
        <v>9</v>
      </c>
    </row>
    <row spans="1:4" r="65">
      <c t="s" s="4" r="A65">
        <v>1277</v>
      </c>
    </row>
    <row spans="1:4" r="66">
      <c t="s" s="3" r="A66">
        <v>1264</v>
      </c>
    </row>
    <row spans="1:4" r="67">
      <c t="s" s="4" r="A67">
        <v>1265</v>
      </c>
      <c t="n" s="6" r="B67">
        <v>3</v>
      </c>
      <c t="n" s="6" r="C67">
        <v>11</v>
      </c>
    </row>
    <row spans="1:4" r="68">
      <c t="s" s="4" r="A68">
        <v>1278</v>
      </c>
    </row>
    <row spans="1:4" r="69">
      <c t="s" s="3" r="A69">
        <v>1264</v>
      </c>
    </row>
    <row spans="1:4" r="70">
      <c t="s" s="4" r="A70">
        <v>1265</v>
      </c>
      <c t="n" s="6" r="B70">
        <v>311</v>
      </c>
      <c t="n" s="6" r="C70">
        <v>340</v>
      </c>
    </row>
    <row spans="1:4" r="71">
      <c t="s" s="4" r="A71">
        <v>1279</v>
      </c>
    </row>
    <row spans="1:4" r="72">
      <c t="s" s="3" r="A72">
        <v>1264</v>
      </c>
    </row>
    <row spans="1:4" r="73">
      <c t="s" s="4" r="A73">
        <v>1265</v>
      </c>
      <c t="n" s="6" r="B73">
        <v>-2</v>
      </c>
      <c t="n" s="6" r="C73">
        <v>-2</v>
      </c>
    </row>
    <row spans="1:4" r="74">
      <c t="s" s="4" r="A74">
        <v>1280</v>
      </c>
    </row>
    <row spans="1:4" r="75">
      <c t="s" s="3" r="A75">
        <v>1264</v>
      </c>
    </row>
    <row spans="1:4" r="76">
      <c t="s" s="4" r="A76">
        <v>1265</v>
      </c>
      <c t="n" s="6" r="B76">
        <v>7</v>
      </c>
      <c t="n" s="6" r="C76">
        <v>51</v>
      </c>
    </row>
    <row spans="1:4" r="77">
      <c t="s" s="4" r="A77">
        <v>1281</v>
      </c>
    </row>
    <row spans="1:4" r="78">
      <c t="s" s="3" r="A78">
        <v>1264</v>
      </c>
    </row>
    <row spans="1:4" r="79">
      <c t="s" s="4" r="A79">
        <v>1265</v>
      </c>
      <c t="n" s="6" r="B79">
        <v>5</v>
      </c>
      <c t="n" s="6" r="C79">
        <v>7</v>
      </c>
    </row>
    <row spans="1:4" r="80">
      <c t="s" s="4" r="A80">
        <v>1282</v>
      </c>
    </row>
    <row spans="1:4" r="81">
      <c t="s" s="3" r="A81">
        <v>1264</v>
      </c>
    </row>
    <row spans="1:4" r="82">
      <c t="s" s="4" r="A82">
        <v>1265</v>
      </c>
      <c t="n" s="6" r="B82">
        <v>2</v>
      </c>
      <c t="n" s="6" r="C82">
        <v>1</v>
      </c>
    </row>
    <row spans="1:4" r="83">
      <c t="s" s="4" r="A83">
        <v>1283</v>
      </c>
    </row>
    <row spans="1:4" r="84">
      <c t="s" s="3" r="A84">
        <v>1264</v>
      </c>
    </row>
    <row spans="1:4" r="85">
      <c t="s" s="4" r="A85">
        <v>1265</v>
      </c>
      <c t="n" s="6" r="B85">
        <v>5</v>
      </c>
      <c t="n" s="6" r="C85">
        <v>4</v>
      </c>
    </row>
    <row spans="1:4" r="86">
      <c t="s" s="4" r="A86">
        <v>1284</v>
      </c>
    </row>
    <row spans="1:4" r="87">
      <c t="s" s="3" r="A87">
        <v>1264</v>
      </c>
    </row>
    <row spans="1:4" r="88">
      <c t="s" s="4" r="A88">
        <v>1265</v>
      </c>
      <c t="n" s="6" r="B88">
        <v>5</v>
      </c>
      <c t="n" s="6" r="C88">
        <v>50</v>
      </c>
    </row>
    <row spans="1:4" r="89">
      <c t="s" s="4" r="A89">
        <v>1285</v>
      </c>
    </row>
    <row spans="1:4" r="90">
      <c t="s" s="3" r="A90">
        <v>1264</v>
      </c>
    </row>
    <row spans="1:4" r="91">
      <c t="s" s="4" r="A91">
        <v>1265</v>
      </c>
      <c t="n" s="6" r="B91">
        <v>2</v>
      </c>
      <c t="n" s="6" r="C91">
        <v>5</v>
      </c>
    </row>
    <row spans="1:4" r="92">
      <c t="s" s="4" r="A92">
        <v>1286</v>
      </c>
    </row>
    <row spans="1:4" r="93">
      <c t="s" s="3" r="A93">
        <v>1264</v>
      </c>
    </row>
    <row spans="1:4" r="94">
      <c t="s" s="4" r="A94">
        <v>1265</v>
      </c>
      <c t="n" s="6" r="B94">
        <v>-2</v>
      </c>
      <c t="n" s="6" r="C94">
        <v>-2</v>
      </c>
    </row>
    <row spans="1:4" r="95">
      <c t="s" s="4" r="A95">
        <v>1287</v>
      </c>
    </row>
    <row spans="1:4" r="96">
      <c t="s" s="3" r="A96">
        <v>1264</v>
      </c>
    </row>
    <row spans="1:4" r="97">
      <c t="s" s="4" r="A97">
        <v>1265</v>
      </c>
      <c t="n" s="6" r="B97">
        <v>382</v>
      </c>
      <c t="n" s="6" r="C97">
        <v>442</v>
      </c>
    </row>
    <row spans="1:4" r="98">
      <c t="s" s="4" r="A98">
        <v>1288</v>
      </c>
    </row>
    <row spans="1:4" r="99">
      <c t="s" s="3" r="A99">
        <v>1264</v>
      </c>
    </row>
    <row spans="1:4" r="100">
      <c t="s" s="4" r="A100">
        <v>1265</v>
      </c>
      <c t="n" s="6" r="B100">
        <v>407</v>
      </c>
      <c t="n" s="6" r="C100">
        <v>431</v>
      </c>
    </row>
    <row spans="1:4" r="101">
      <c t="s" s="4" r="A101">
        <v>1289</v>
      </c>
    </row>
    <row spans="1:4" r="102">
      <c t="s" s="3" r="A102">
        <v>1264</v>
      </c>
    </row>
    <row spans="1:4" r="103">
      <c t="s" s="4" r="A103">
        <v>1265</v>
      </c>
      <c t="n" s="6" r="B103">
        <v>6</v>
      </c>
      <c t="n" s="6" r="C103">
        <v>8</v>
      </c>
    </row>
    <row spans="1:4" r="104">
      <c t="s" s="4" r="A104">
        <v>1290</v>
      </c>
    </row>
    <row spans="1:4" r="105">
      <c t="s" s="3" r="A105">
        <v>1264</v>
      </c>
    </row>
    <row spans="1:4" r="106">
      <c t="s" s="4" r="A106">
        <v>1265</v>
      </c>
      <c t="n" s="6" r="B106">
        <v>39</v>
      </c>
      <c t="n" s="6" r="C106">
        <v>39</v>
      </c>
    </row>
    <row spans="1:4" r="107">
      <c t="s" s="4" r="A107">
        <v>1291</v>
      </c>
    </row>
    <row spans="1:4" r="108">
      <c t="s" s="3" r="A108">
        <v>1264</v>
      </c>
    </row>
    <row spans="1:4" r="109">
      <c t="s" s="4" r="A109">
        <v>1265</v>
      </c>
      <c t="n" s="6" r="B109">
        <v>382</v>
      </c>
      <c t="n" s="6" r="C109">
        <v>442</v>
      </c>
    </row>
    <row spans="1:4" r="110">
      <c t="s" s="4" r="A110">
        <v>1292</v>
      </c>
    </row>
    <row spans="1:4" r="111">
      <c t="s" s="3" r="A111">
        <v>1264</v>
      </c>
    </row>
    <row spans="1:4" r="112">
      <c t="s" s="4" r="A112">
        <v>1265</v>
      </c>
      <c t="n" s="6" r="B112">
        <v>45</v>
      </c>
      <c t="n" s="6" r="C112">
        <v>37</v>
      </c>
    </row>
    <row spans="1:4" r="113">
      <c t="s" s="4" r="A113">
        <v>1293</v>
      </c>
    </row>
    <row spans="1:4" r="114">
      <c t="s" s="3" r="A114">
        <v>1264</v>
      </c>
    </row>
    <row spans="1:4" r="115">
      <c t="s" s="4" r="A115">
        <v>1265</v>
      </c>
      <c t="n" s="6" r="B115">
        <v>2</v>
      </c>
      <c t="n" s="6" r="C115">
        <v>2</v>
      </c>
    </row>
    <row spans="1:4" r="116">
      <c t="s" s="4" r="A116">
        <v>1294</v>
      </c>
    </row>
    <row spans="1:4" r="117">
      <c t="s" s="3" r="A117">
        <v>1264</v>
      </c>
    </row>
    <row spans="1:4" r="118">
      <c t="s" s="4" r="A118">
        <v>1265</v>
      </c>
      <c t="n" s="6" r="C118">
        <v>1</v>
      </c>
    </row>
    <row spans="1:4" r="119">
      <c t="s" s="4" r="A119">
        <v>1295</v>
      </c>
    </row>
    <row spans="1:4" r="120">
      <c t="s" s="3" r="A120">
        <v>1264</v>
      </c>
    </row>
    <row spans="1:4" r="121">
      <c t="s" s="4" r="A121">
        <v>1265</v>
      </c>
      <c t="n" s="6" r="B121">
        <v>4</v>
      </c>
      <c t="n" s="6" r="C121">
        <v>4</v>
      </c>
    </row>
    <row spans="1:4" r="122">
      <c t="s" s="4" r="A122">
        <v>1296</v>
      </c>
    </row>
    <row spans="1:4" r="123">
      <c t="s" s="3" r="A123">
        <v>1264</v>
      </c>
    </row>
    <row spans="1:4" r="124">
      <c t="s" s="4" r="A124">
        <v>1265</v>
      </c>
      <c t="n" s="6" r="B124">
        <v>311</v>
      </c>
      <c t="n" s="6" r="C124">
        <v>340</v>
      </c>
    </row>
    <row spans="1:4" r="125">
      <c t="s" s="4" r="A125">
        <v>1297</v>
      </c>
    </row>
    <row spans="1:4" r="126">
      <c t="s" s="3" r="A126">
        <v>1264</v>
      </c>
    </row>
    <row spans="1:4" r="127">
      <c t="s" s="4" r="A127">
        <v>1265</v>
      </c>
      <c t="n" s="6" r="B127">
        <v>58</v>
      </c>
      <c t="n" s="6" r="C127">
        <v>69</v>
      </c>
    </row>
    <row spans="1:4" r="128">
      <c t="s" s="4" r="A128">
        <v>1298</v>
      </c>
    </row>
    <row spans="1:4" r="129">
      <c t="s" s="3" r="A129">
        <v>1264</v>
      </c>
    </row>
    <row spans="1:4" r="130">
      <c t="s" s="4" r="A130">
        <v>1265</v>
      </c>
      <c t="n" s="6" r="C130">
        <v>69</v>
      </c>
      <c t="n" s="7" r="D130">
        <v>101</v>
      </c>
    </row>
    <row spans="1:4" r="131">
      <c t="s" s="4" r="A131">
        <v>1299</v>
      </c>
    </row>
    <row spans="1:4" r="132">
      <c t="s" s="3" r="A132">
        <v>1264</v>
      </c>
    </row>
    <row spans="1:4" r="133">
      <c t="s" s="4" r="A133">
        <v>1265</v>
      </c>
      <c t="n" s="6" r="B133">
        <v>34</v>
      </c>
      <c t="n" s="6" r="C133">
        <v>41</v>
      </c>
    </row>
    <row spans="1:4" r="134">
      <c t="s" s="4" r="A134">
        <v>1300</v>
      </c>
    </row>
    <row spans="1:4" r="135">
      <c t="s" s="3" r="A135">
        <v>1264</v>
      </c>
    </row>
    <row spans="1:4" r="136">
      <c t="s" s="4" r="A136">
        <v>1265</v>
      </c>
      <c t="n" s="6" r="C136">
        <v>41</v>
      </c>
      <c t="n" s="6" r="D136">
        <v>47</v>
      </c>
    </row>
    <row spans="1:4" r="137">
      <c t="s" s="4" r="A137">
        <v>1301</v>
      </c>
    </row>
    <row spans="1:4" r="138">
      <c t="s" s="3" r="A138">
        <v>1264</v>
      </c>
    </row>
    <row spans="1:4" r="139">
      <c t="s" s="4" r="A139">
        <v>1265</v>
      </c>
      <c t="n" s="6" r="B139">
        <v>24</v>
      </c>
      <c t="n" s="6" r="C139">
        <v>28</v>
      </c>
    </row>
    <row spans="1:4" r="140">
      <c t="s" s="4" r="A140">
        <v>1302</v>
      </c>
    </row>
    <row spans="1:4" r="141">
      <c t="s" s="3" r="A141">
        <v>1264</v>
      </c>
    </row>
    <row spans="1:4" r="142">
      <c t="s" s="4" r="A142">
        <v>1265</v>
      </c>
      <c t="n" s="6" r="C142">
        <v>28</v>
      </c>
      <c t="n" s="7" r="D142">
        <v>54</v>
      </c>
    </row>
    <row spans="1:4" r="143">
      <c t="s" s="4" r="A143">
        <v>1303</v>
      </c>
    </row>
    <row spans="1:4" r="144">
      <c t="s" s="3" r="A144">
        <v>1264</v>
      </c>
    </row>
    <row spans="1:4" r="145">
      <c t="s" s="4" r="A145">
        <v>1265</v>
      </c>
      <c t="n" s="6" r="B145">
        <v>3346</v>
      </c>
      <c t="n" s="6" r="C145">
        <v>3598</v>
      </c>
    </row>
    <row spans="1:4" r="146">
      <c t="s" s="4" r="A146">
        <v>1304</v>
      </c>
    </row>
    <row spans="1:4" r="147">
      <c t="s" s="3" r="A147">
        <v>1264</v>
      </c>
    </row>
    <row spans="1:4" r="148">
      <c t="s" s="4" r="A148">
        <v>1265</v>
      </c>
      <c t="n" s="6" r="B148">
        <v>316</v>
      </c>
      <c t="n" s="6" r="C148">
        <v>357</v>
      </c>
    </row>
    <row spans="1:4" r="149">
      <c t="s" s="4" r="A149">
        <v>1305</v>
      </c>
    </row>
    <row spans="1:4" r="150">
      <c t="s" s="3" r="A150">
        <v>1264</v>
      </c>
    </row>
    <row spans="1:4" r="151">
      <c t="s" s="4" r="A151">
        <v>1265</v>
      </c>
      <c t="n" s="6" r="B151">
        <v>32</v>
      </c>
      <c t="n" s="6" r="C151">
        <v>114</v>
      </c>
    </row>
    <row spans="1:4" r="152">
      <c t="s" s="4" r="A152">
        <v>1306</v>
      </c>
    </row>
    <row spans="1:4" r="153">
      <c t="s" s="3" r="A153">
        <v>1264</v>
      </c>
    </row>
    <row spans="1:4" r="154">
      <c t="s" s="4" r="A154">
        <v>1265</v>
      </c>
      <c t="n" s="6" r="B154">
        <v>16</v>
      </c>
      <c t="n" s="6" r="C154">
        <v>32</v>
      </c>
    </row>
    <row spans="1:4" r="155">
      <c t="s" s="4" r="A155">
        <v>1307</v>
      </c>
    </row>
    <row spans="1:4" r="156">
      <c t="s" s="3" r="A156">
        <v>1264</v>
      </c>
    </row>
    <row spans="1:4" r="157">
      <c t="s" s="4" r="A157">
        <v>1265</v>
      </c>
      <c t="n" s="6" r="B157">
        <v>571</v>
      </c>
      <c t="n" s="6" r="C157">
        <v>632</v>
      </c>
    </row>
    <row spans="1:4" r="158">
      <c t="s" s="4" r="A158">
        <v>1308</v>
      </c>
    </row>
    <row spans="1:4" r="159">
      <c t="s" s="3" r="A159">
        <v>1264</v>
      </c>
    </row>
    <row spans="1:4" r="160">
      <c t="s" s="4" r="A160">
        <v>1265</v>
      </c>
      <c t="n" s="6" r="B160">
        <v>16</v>
      </c>
      <c t="n" s="6" r="C160">
        <v>38</v>
      </c>
    </row>
    <row spans="1:4" r="161">
      <c t="s" s="4" r="A161">
        <v>1309</v>
      </c>
    </row>
    <row spans="1:4" r="162">
      <c t="s" s="3" r="A162">
        <v>1264</v>
      </c>
    </row>
    <row spans="1:4" r="163">
      <c t="s" s="4" r="A163">
        <v>1265</v>
      </c>
      <c t="n" s="6" r="B163">
        <v>924</v>
      </c>
      <c t="n" s="6" r="C163">
        <v>989</v>
      </c>
    </row>
    <row spans="1:4" r="164">
      <c t="s" s="4" r="A164">
        <v>1310</v>
      </c>
    </row>
    <row spans="1:4" r="165">
      <c t="s" s="3" r="A165">
        <v>1264</v>
      </c>
    </row>
    <row spans="1:4" r="166">
      <c t="s" s="4" r="A166">
        <v>1265</v>
      </c>
      <c t="n" s="6" r="B166">
        <v>117</v>
      </c>
      <c t="n" s="6" r="C166">
        <v>114</v>
      </c>
    </row>
    <row spans="1:4" r="167">
      <c t="s" s="4" r="A167">
        <v>1311</v>
      </c>
    </row>
    <row spans="1:4" r="168">
      <c t="s" s="3" r="A168">
        <v>1264</v>
      </c>
    </row>
    <row spans="1:4" r="169">
      <c t="s" s="4" r="A169">
        <v>1265</v>
      </c>
      <c t="n" s="6" r="B169">
        <v>45</v>
      </c>
    </row>
    <row spans="1:4" r="170">
      <c t="s" s="4" r="A170">
        <v>1312</v>
      </c>
    </row>
    <row spans="1:4" r="171">
      <c t="s" s="3" r="A171">
        <v>1264</v>
      </c>
    </row>
    <row spans="1:4" r="172">
      <c t="s" s="4" r="A172">
        <v>1265</v>
      </c>
      <c t="n" s="6" r="B172">
        <v>96</v>
      </c>
      <c t="n" s="6" r="C172">
        <v>98</v>
      </c>
    </row>
    <row spans="1:4" r="173">
      <c t="s" s="4" r="A173">
        <v>1313</v>
      </c>
    </row>
    <row spans="1:4" r="174">
      <c t="s" s="3" r="A174">
        <v>1264</v>
      </c>
    </row>
    <row spans="1:4" r="175">
      <c t="s" s="4" r="A175">
        <v>1265</v>
      </c>
      <c t="n" s="6" r="B175">
        <v>492</v>
      </c>
      <c t="n" s="6" r="C175">
        <v>587</v>
      </c>
    </row>
    <row spans="1:4" r="176">
      <c t="s" s="4" r="A176">
        <v>1314</v>
      </c>
    </row>
    <row spans="1:4" r="177">
      <c t="s" s="3" r="A177">
        <v>1264</v>
      </c>
    </row>
    <row spans="1:4" r="178">
      <c t="s" s="4" r="A178">
        <v>1265</v>
      </c>
      <c t="n" s="6" r="B178">
        <v>47</v>
      </c>
      <c t="n" s="6" r="C178">
        <v>90</v>
      </c>
    </row>
    <row spans="1:4" r="179">
      <c t="s" s="4" r="A179">
        <v>1315</v>
      </c>
    </row>
    <row spans="1:4" r="180">
      <c t="s" s="3" r="A180">
        <v>1264</v>
      </c>
    </row>
    <row spans="1:4" r="181">
      <c t="s" s="4" r="A181">
        <v>1265</v>
      </c>
      <c t="n" s="6" r="B181">
        <v>487</v>
      </c>
      <c t="n" s="6" r="C181">
        <v>426</v>
      </c>
    </row>
    <row spans="1:4" r="182">
      <c t="s" s="4" r="A182">
        <v>1316</v>
      </c>
    </row>
    <row spans="1:4" r="183">
      <c t="s" s="3" r="A183">
        <v>1264</v>
      </c>
    </row>
    <row spans="1:4" r="184">
      <c t="s" s="4" r="A184">
        <v>1265</v>
      </c>
      <c t="n" s="6" r="B184">
        <v>8</v>
      </c>
      <c t="n" s="6" r="C184">
        <v>7</v>
      </c>
    </row>
    <row spans="1:4" r="185">
      <c t="s" s="4" r="A185">
        <v>1317</v>
      </c>
    </row>
    <row spans="1:4" r="186">
      <c t="s" s="3" r="A186">
        <v>1264</v>
      </c>
    </row>
    <row spans="1:4" r="187">
      <c t="s" s="4" r="A187">
        <v>1265</v>
      </c>
      <c t="n" s="6" r="B187">
        <v>744</v>
      </c>
      <c t="n" s="6" r="C187">
        <v>752</v>
      </c>
    </row>
    <row spans="1:4" r="188">
      <c t="s" s="4" r="A188">
        <v>1318</v>
      </c>
    </row>
    <row spans="1:4" r="189">
      <c t="s" s="3" r="A189">
        <v>1264</v>
      </c>
    </row>
    <row spans="1:4" r="190">
      <c t="s" s="4" r="A190">
        <v>1265</v>
      </c>
      <c t="n" s="6" r="B190">
        <v>61</v>
      </c>
      <c t="n" s="6" r="C190">
        <v>56</v>
      </c>
    </row>
    <row spans="1:4" r="191">
      <c t="s" s="4" r="A191">
        <v>1319</v>
      </c>
    </row>
    <row spans="1:4" r="192">
      <c t="s" s="3" r="A192">
        <v>1264</v>
      </c>
    </row>
    <row spans="1:4" r="193">
      <c t="s" s="4" r="A193">
        <v>1265</v>
      </c>
      <c t="n" s="6" r="B193">
        <v>3</v>
      </c>
      <c t="n" s="6" r="C193">
        <v>9</v>
      </c>
    </row>
    <row spans="1:4" r="194">
      <c t="s" s="4" r="A194">
        <v>1320</v>
      </c>
    </row>
    <row spans="1:4" r="195">
      <c t="s" s="3" r="A195">
        <v>1264</v>
      </c>
    </row>
    <row spans="1:4" r="196">
      <c t="s" s="4" r="A196">
        <v>1265</v>
      </c>
      <c t="n" s="7" r="B196">
        <v>3</v>
      </c>
      <c t="n" s="7" r="C196">
        <v>1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1</v>
      </c>
      <c t="s" s="2" r="B1">
        <v>1</v>
      </c>
    </row>
    <row spans="1:3" r="2">
      <c t="s" s="2" r="B2">
        <v>2</v>
      </c>
      <c t="s" s="2" r="C2">
        <v>36</v>
      </c>
    </row>
    <row spans="1:3" r="3">
      <c t="s" s="4" r="A3">
        <v>1202</v>
      </c>
    </row>
    <row spans="1:3" r="4">
      <c t="s" s="3" r="A4">
        <v>1322</v>
      </c>
    </row>
    <row spans="1:3" r="5">
      <c t="s" s="4" r="A5">
        <v>1114</v>
      </c>
      <c t="n" s="7" r="B5">
        <v>4160</v>
      </c>
    </row>
    <row spans="1:3" r="6">
      <c t="s" s="4" r="A6">
        <v>1115</v>
      </c>
      <c t="n" s="6" r="B6">
        <v>3793</v>
      </c>
      <c t="n" s="7" r="C6">
        <v>4160</v>
      </c>
    </row>
    <row spans="1:3" r="7">
      <c t="s" s="4" r="A7">
        <v>1205</v>
      </c>
    </row>
    <row spans="1:3" r="8">
      <c t="s" s="3" r="A8">
        <v>1322</v>
      </c>
    </row>
    <row spans="1:3" r="9">
      <c t="s" s="4" r="A9">
        <v>1114</v>
      </c>
      <c t="n" s="6" r="B9">
        <v>795</v>
      </c>
    </row>
    <row spans="1:3" r="10">
      <c t="s" s="4" r="A10">
        <v>1115</v>
      </c>
      <c t="n" s="6" r="B10">
        <v>728</v>
      </c>
      <c t="n" s="6" r="C10">
        <v>795</v>
      </c>
    </row>
    <row spans="1:3" r="11">
      <c t="s" s="4" r="A11">
        <v>1213</v>
      </c>
    </row>
    <row spans="1:3" r="12">
      <c t="s" s="3" r="A12">
        <v>1322</v>
      </c>
    </row>
    <row spans="1:3" r="13">
      <c t="s" s="4" r="A13">
        <v>1114</v>
      </c>
      <c t="n" s="6" r="B13">
        <v>139</v>
      </c>
    </row>
    <row spans="1:3" r="14">
      <c t="s" s="4" r="A14">
        <v>1115</v>
      </c>
      <c t="n" s="6" r="B14">
        <v>130</v>
      </c>
      <c t="n" s="6" r="C14">
        <v>139</v>
      </c>
    </row>
    <row spans="1:3" r="15">
      <c t="s" s="4" r="A15">
        <v>1214</v>
      </c>
    </row>
    <row spans="1:3" r="16">
      <c t="s" s="3" r="A16">
        <v>1322</v>
      </c>
    </row>
    <row spans="1:3" r="17">
      <c t="s" s="4" r="A17">
        <v>1114</v>
      </c>
      <c t="n" s="6" r="B17">
        <v>2</v>
      </c>
    </row>
    <row spans="1:3" r="18">
      <c t="s" s="4" r="A18">
        <v>1115</v>
      </c>
      <c t="n" s="6" r="B18">
        <v>2</v>
      </c>
      <c t="n" s="6" r="C18">
        <v>2</v>
      </c>
    </row>
    <row spans="1:3" r="19">
      <c t="s" s="4" r="A19">
        <v>1272</v>
      </c>
    </row>
    <row spans="1:3" r="20">
      <c t="s" s="3" r="A20">
        <v>1322</v>
      </c>
    </row>
    <row spans="1:3" r="21">
      <c t="s" s="4" r="A21">
        <v>1114</v>
      </c>
      <c t="n" s="6" r="B21">
        <v>780</v>
      </c>
    </row>
    <row spans="1:3" r="22">
      <c t="s" s="4" r="A22">
        <v>1115</v>
      </c>
      <c t="n" s="6" r="B22">
        <v>768</v>
      </c>
      <c t="n" s="6" r="C22">
        <v>780</v>
      </c>
    </row>
    <row spans="1:3" r="23">
      <c t="s" s="4" r="A23">
        <v>1273</v>
      </c>
    </row>
    <row spans="1:3" r="24">
      <c t="s" s="3" r="A24">
        <v>1322</v>
      </c>
    </row>
    <row spans="1:3" r="25">
      <c t="s" s="4" r="A25">
        <v>1114</v>
      </c>
      <c t="n" s="6" r="B25">
        <v>56</v>
      </c>
    </row>
    <row spans="1:3" r="26">
      <c t="s" s="4" r="A26">
        <v>1115</v>
      </c>
      <c t="n" s="6" r="B26">
        <v>61</v>
      </c>
      <c t="n" s="6" r="C26">
        <v>56</v>
      </c>
    </row>
    <row spans="1:3" r="27">
      <c t="s" s="4" r="A27">
        <v>1297</v>
      </c>
    </row>
    <row spans="1:3" r="28">
      <c t="s" s="3" r="A28">
        <v>1322</v>
      </c>
    </row>
    <row spans="1:3" r="29">
      <c t="s" s="4" r="A29">
        <v>1114</v>
      </c>
      <c t="n" s="6" r="B29">
        <v>69</v>
      </c>
    </row>
    <row spans="1:3" r="30">
      <c t="s" s="4" r="A30">
        <v>1323</v>
      </c>
      <c t="n" s="6" r="B30">
        <v>7</v>
      </c>
    </row>
    <row spans="1:3" r="31">
      <c t="s" s="4" r="A31">
        <v>1324</v>
      </c>
      <c t="n" s="6" r="B31">
        <v>-18</v>
      </c>
    </row>
    <row spans="1:3" r="32">
      <c t="s" s="4" r="A32">
        <v>1115</v>
      </c>
      <c t="n" s="6" r="B32">
        <v>58</v>
      </c>
      <c t="n" s="6" r="C32">
        <v>69</v>
      </c>
    </row>
    <row spans="1:3" r="33">
      <c t="s" s="4" r="A33">
        <v>1298</v>
      </c>
    </row>
    <row spans="1:3" r="34">
      <c t="s" s="3" r="A34">
        <v>1322</v>
      </c>
    </row>
    <row spans="1:3" r="35">
      <c t="s" s="4" r="A35">
        <v>1114</v>
      </c>
      <c t="n" s="6" r="B35">
        <v>69</v>
      </c>
      <c t="n" s="6" r="C35">
        <v>101</v>
      </c>
    </row>
    <row spans="1:3" r="36">
      <c t="s" s="4" r="A36">
        <v>1323</v>
      </c>
      <c t="n" s="6" r="C36">
        <v>-12</v>
      </c>
    </row>
    <row spans="1:3" r="37">
      <c t="s" s="4" r="A37">
        <v>1324</v>
      </c>
      <c t="n" s="6" r="C37">
        <v>-20</v>
      </c>
    </row>
    <row spans="1:3" r="38">
      <c t="s" s="4" r="A38">
        <v>1115</v>
      </c>
      <c t="n" s="6" r="C38">
        <v>69</v>
      </c>
    </row>
    <row spans="1:3" r="39">
      <c t="s" s="4" r="A39">
        <v>1299</v>
      </c>
    </row>
    <row spans="1:3" r="40">
      <c t="s" s="3" r="A40">
        <v>1322</v>
      </c>
    </row>
    <row spans="1:3" r="41">
      <c t="s" s="4" r="A41">
        <v>1114</v>
      </c>
      <c t="n" s="6" r="B41">
        <v>41</v>
      </c>
    </row>
    <row spans="1:3" r="42">
      <c t="s" s="4" r="A42">
        <v>1323</v>
      </c>
      <c t="n" s="6" r="B42">
        <v>6</v>
      </c>
    </row>
    <row spans="1:3" r="43">
      <c t="s" s="4" r="A43">
        <v>1324</v>
      </c>
      <c t="n" s="6" r="B43">
        <v>-13</v>
      </c>
    </row>
    <row spans="1:3" r="44">
      <c t="s" s="4" r="A44">
        <v>1115</v>
      </c>
      <c t="n" s="6" r="B44">
        <v>34</v>
      </c>
      <c t="n" s="6" r="C44">
        <v>41</v>
      </c>
    </row>
    <row spans="1:3" r="45">
      <c t="s" s="4" r="A45">
        <v>1300</v>
      </c>
    </row>
    <row spans="1:3" r="46">
      <c t="s" s="3" r="A46">
        <v>1322</v>
      </c>
    </row>
    <row spans="1:3" r="47">
      <c t="s" s="4" r="A47">
        <v>1114</v>
      </c>
      <c t="n" s="6" r="B47">
        <v>41</v>
      </c>
      <c t="n" s="6" r="C47">
        <v>47</v>
      </c>
    </row>
    <row spans="1:3" r="48">
      <c t="s" s="4" r="A48">
        <v>1324</v>
      </c>
      <c t="n" s="6" r="C48">
        <v>-6</v>
      </c>
    </row>
    <row spans="1:3" r="49">
      <c t="s" s="4" r="A49">
        <v>1115</v>
      </c>
      <c t="n" s="6" r="C49">
        <v>41</v>
      </c>
    </row>
    <row spans="1:3" r="50">
      <c t="s" s="4" r="A50">
        <v>1301</v>
      </c>
    </row>
    <row spans="1:3" r="51">
      <c t="s" s="3" r="A51">
        <v>1322</v>
      </c>
    </row>
    <row spans="1:3" r="52">
      <c t="s" s="4" r="A52">
        <v>1114</v>
      </c>
      <c t="n" s="6" r="B52">
        <v>28</v>
      </c>
    </row>
    <row spans="1:3" r="53">
      <c t="s" s="4" r="A53">
        <v>1323</v>
      </c>
      <c t="n" s="6" r="B53">
        <v>1</v>
      </c>
    </row>
    <row spans="1:3" r="54">
      <c t="s" s="4" r="A54">
        <v>1324</v>
      </c>
      <c t="n" s="6" r="B54">
        <v>-5</v>
      </c>
    </row>
    <row spans="1:3" r="55">
      <c t="s" s="4" r="A55">
        <v>1115</v>
      </c>
      <c t="n" s="6" r="B55">
        <v>24</v>
      </c>
      <c t="n" s="6" r="C55">
        <v>28</v>
      </c>
    </row>
    <row spans="1:3" r="56">
      <c t="s" s="4" r="A56">
        <v>1302</v>
      </c>
    </row>
    <row spans="1:3" r="57">
      <c t="s" s="3" r="A57">
        <v>1322</v>
      </c>
    </row>
    <row spans="1:3" r="58">
      <c t="s" s="4" r="A58">
        <v>1114</v>
      </c>
      <c t="n" s="7" r="B58">
        <v>28</v>
      </c>
      <c t="n" s="6" r="C58">
        <v>54</v>
      </c>
    </row>
    <row spans="1:3" r="59">
      <c t="s" s="4" r="A59">
        <v>1323</v>
      </c>
      <c t="n" s="6" r="C59">
        <v>-12</v>
      </c>
    </row>
    <row spans="1:3" r="60">
      <c t="s" s="4" r="A60">
        <v>1324</v>
      </c>
      <c t="n" s="6" r="C60">
        <v>-14</v>
      </c>
    </row>
    <row spans="1:3" r="61">
      <c t="s" s="4" r="A61">
        <v>1115</v>
      </c>
      <c t="n" s="7" r="C61">
        <v>2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325</v>
      </c>
      <c t="s" s="2" r="B1">
        <v>561</v>
      </c>
    </row>
    <row spans="1:2" r="2">
      <c t="s" s="3" r="A2">
        <v>1326</v>
      </c>
    </row>
    <row spans="1:2" r="3">
      <c t="n" s="6" r="A3">
        <v>2016</v>
      </c>
      <c t="n" s="7" r="B3">
        <v>5</v>
      </c>
    </row>
    <row spans="1:2" r="4">
      <c t="s" s="4" r="A4">
        <v>1202</v>
      </c>
    </row>
    <row spans="1:2" r="5">
      <c t="s" s="3" r="A5">
        <v>1326</v>
      </c>
    </row>
    <row spans="1:2" r="6">
      <c t="n" s="6" r="A6">
        <v>2016</v>
      </c>
      <c t="n" s="6" r="B6">
        <v>357</v>
      </c>
    </row>
    <row spans="1:2" r="7">
      <c t="n" s="6" r="A7">
        <v>2017</v>
      </c>
      <c t="n" s="6" r="B7">
        <v>341</v>
      </c>
    </row>
    <row spans="1:2" r="8">
      <c t="n" s="6" r="A8">
        <v>2018</v>
      </c>
      <c t="n" s="6" r="B8">
        <v>331</v>
      </c>
    </row>
    <row spans="1:2" r="9">
      <c t="n" s="6" r="A9">
        <v>2019</v>
      </c>
      <c t="n" s="6" r="B9">
        <v>321</v>
      </c>
    </row>
    <row spans="1:2" r="10">
      <c t="n" s="6" r="A10">
        <v>2020</v>
      </c>
      <c t="n" s="6" r="B10">
        <v>311</v>
      </c>
    </row>
    <row spans="1:2" r="11">
      <c t="n" s="6" r="A11">
        <v>2021</v>
      </c>
      <c t="n" s="6" r="B11">
        <v>1401</v>
      </c>
    </row>
    <row spans="1:2" r="12">
      <c t="s" s="4" r="A12">
        <v>1205</v>
      </c>
    </row>
    <row spans="1:2" r="13">
      <c t="s" s="3" r="A13">
        <v>1326</v>
      </c>
    </row>
    <row spans="1:2" r="14">
      <c t="n" s="6" r="A14">
        <v>2016</v>
      </c>
      <c t="n" s="6" r="B14">
        <v>47</v>
      </c>
    </row>
    <row spans="1:2" r="15">
      <c t="n" s="6" r="A15">
        <v>2017</v>
      </c>
      <c t="n" s="6" r="B15">
        <v>47</v>
      </c>
    </row>
    <row spans="1:2" r="16">
      <c t="n" s="6" r="A16">
        <v>2018</v>
      </c>
      <c t="n" s="6" r="B16">
        <v>46</v>
      </c>
    </row>
    <row spans="1:2" r="17">
      <c t="n" s="6" r="A17">
        <v>2019</v>
      </c>
      <c t="n" s="6" r="B17">
        <v>46</v>
      </c>
    </row>
    <row spans="1:2" r="18">
      <c t="n" s="6" r="A18">
        <v>2020</v>
      </c>
      <c t="n" s="6" r="B18">
        <v>45</v>
      </c>
    </row>
    <row spans="1:2" r="19">
      <c t="n" s="6" r="A19">
        <v>2021</v>
      </c>
      <c t="n" s="7" r="B19">
        <v>21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1327</v>
      </c>
      <c t="s" s="2" r="B1">
        <v>561</v>
      </c>
    </row>
    <row spans="1:2" r="2">
      <c t="s" s="3" r="A2">
        <v>288</v>
      </c>
    </row>
    <row spans="1:2" r="3">
      <c t="s" s="4" r="A3">
        <v>1328</v>
      </c>
      <c t="n" s="7" r="B3">
        <v>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9</v>
      </c>
      <c t="s" s="2" r="B1">
        <v>1</v>
      </c>
    </row>
    <row spans="1:3" r="2">
      <c t="s" s="2" r="B2">
        <v>2</v>
      </c>
      <c t="s" s="2" r="C2">
        <v>36</v>
      </c>
    </row>
    <row spans="1:3" r="3">
      <c t="s" s="3" r="A3">
        <v>1330</v>
      </c>
    </row>
    <row spans="1:3" r="4">
      <c t="s" s="4" r="A4">
        <v>1113</v>
      </c>
      <c t="n" s="7" r="B4">
        <v>86</v>
      </c>
      <c t="n" s="7" r="C4">
        <v>95</v>
      </c>
    </row>
    <row spans="1:3" r="5">
      <c t="s" s="4" r="A5">
        <v>1331</v>
      </c>
      <c t="n" s="6" r="B5">
        <v>-78</v>
      </c>
      <c t="n" s="6" r="C5">
        <v>-86</v>
      </c>
    </row>
    <row spans="1:3" r="6">
      <c t="s" s="4" r="A6">
        <v>1119</v>
      </c>
      <c t="n" s="6" r="B6">
        <v>3</v>
      </c>
      <c t="n" s="6" r="C6">
        <v>4</v>
      </c>
    </row>
    <row spans="1:3" r="7">
      <c t="s" s="4" r="A7">
        <v>1332</v>
      </c>
      <c t="n" s="6" r="B7">
        <v>7</v>
      </c>
      <c t="n" s="6" r="C7">
        <v>9</v>
      </c>
    </row>
    <row spans="1:3" r="8">
      <c t="s" s="4" r="A8">
        <v>1122</v>
      </c>
      <c t="n" s="6" r="B8">
        <v>-8</v>
      </c>
      <c t="n" s="6" r="C8">
        <v>2</v>
      </c>
    </row>
    <row spans="1:3" r="9">
      <c t="s" s="4" r="A9">
        <v>1121</v>
      </c>
      <c t="n" s="6" r="B9">
        <v>-12</v>
      </c>
      <c t="n" s="6" r="C9">
        <v>-18</v>
      </c>
    </row>
    <row spans="1:3" r="10">
      <c t="s" s="4" r="A10">
        <v>1127</v>
      </c>
      <c t="n" s="6" r="B10">
        <v>2</v>
      </c>
      <c t="n" s="6" r="C10">
        <v>-6</v>
      </c>
    </row>
    <row spans="1:3" r="11">
      <c t="s" s="4" r="A11">
        <v>1113</v>
      </c>
      <c t="n" s="7" r="B11">
        <v>78</v>
      </c>
      <c t="n" s="7" r="C11">
        <v>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3</v>
      </c>
      <c t="s" s="2" r="B1">
        <v>2</v>
      </c>
      <c t="s" s="2" r="C1">
        <v>36</v>
      </c>
    </row>
    <row spans="1:3" r="2">
      <c t="s" s="3" r="A2">
        <v>1334</v>
      </c>
    </row>
    <row spans="1:3" r="3">
      <c t="s" s="4" r="A3">
        <v>1335</v>
      </c>
      <c t="n" s="7" r="B3">
        <v>-78</v>
      </c>
      <c t="n" s="7" r="C3">
        <v>-86</v>
      </c>
    </row>
    <row spans="1:3" r="4">
      <c t="s" s="4" r="A4">
        <v>1336</v>
      </c>
    </row>
    <row spans="1:3" r="5">
      <c t="s" s="3" r="A5">
        <v>1334</v>
      </c>
    </row>
    <row spans="1:3" r="6">
      <c t="s" s="4" r="A6">
        <v>1335</v>
      </c>
      <c t="n" s="6" r="B6">
        <v>-5</v>
      </c>
      <c t="n" s="6" r="C6">
        <v>-8</v>
      </c>
    </row>
    <row spans="1:3" r="7">
      <c t="s" s="4" r="A7">
        <v>1337</v>
      </c>
    </row>
    <row spans="1:3" r="8">
      <c t="s" s="3" r="A8">
        <v>1334</v>
      </c>
    </row>
    <row spans="1:3" r="9">
      <c t="s" s="4" r="A9">
        <v>1335</v>
      </c>
      <c t="n" s="7" r="B9">
        <v>-73</v>
      </c>
      <c t="n" s="7" r="C9">
        <v>-7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8</v>
      </c>
      <c t="s" s="2" r="B1">
        <v>2</v>
      </c>
      <c t="s" s="2" r="C1">
        <v>36</v>
      </c>
    </row>
    <row spans="1:3" r="2">
      <c t="s" s="3" r="A2">
        <v>1339</v>
      </c>
    </row>
    <row spans="1:3" r="3">
      <c t="s" s="4" r="A3">
        <v>1340</v>
      </c>
      <c t="n" s="7" r="B3">
        <v>-8</v>
      </c>
      <c t="n" s="7" r="C3">
        <v>0</v>
      </c>
    </row>
    <row spans="1:3" r="4">
      <c t="s" s="4" r="A4">
        <v>1341</v>
      </c>
      <c t="n" s="7" r="B4">
        <v>-8</v>
      </c>
      <c t="n" s="7" r="C4">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2</v>
      </c>
      <c t="s" s="2" r="B1">
        <v>1</v>
      </c>
    </row>
    <row spans="1:3" r="2">
      <c t="s" s="2" r="B2">
        <v>2</v>
      </c>
      <c t="s" s="2" r="C2">
        <v>36</v>
      </c>
    </row>
    <row spans="1:3" r="3">
      <c t="s" s="3" r="A3">
        <v>1343</v>
      </c>
    </row>
    <row spans="1:3" r="4">
      <c t="s" s="4" r="A4">
        <v>1344</v>
      </c>
      <c t="n" s="7" r="B4">
        <v>-8</v>
      </c>
      <c t="n" s="7" r="C4">
        <v>-2</v>
      </c>
    </row>
    <row spans="1:3" r="5">
      <c t="s" s="4" r="A5">
        <v>1345</v>
      </c>
      <c t="n" s="7" r="B5">
        <v>-8</v>
      </c>
      <c t="n" s="7" r="C5">
        <v>-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346</v>
      </c>
      <c t="s" s="2" r="B1">
        <v>32</v>
      </c>
      <c t="s" s="2" r="C1">
        <v>33</v>
      </c>
      <c t="s" s="2" r="D1">
        <v>1</v>
      </c>
    </row>
    <row spans="1:5" r="2">
      <c t="s" s="2" r="B2">
        <v>34</v>
      </c>
      <c t="s" s="2" r="C2">
        <v>35</v>
      </c>
      <c t="s" s="2" r="D2">
        <v>2</v>
      </c>
      <c t="s" s="2" r="E2">
        <v>36</v>
      </c>
    </row>
    <row spans="1:5" r="3">
      <c t="s" s="3" r="A3">
        <v>1347</v>
      </c>
    </row>
    <row spans="1:5" r="4">
      <c t="s" s="4" r="A4">
        <v>1119</v>
      </c>
      <c t="n" s="7" r="D4">
        <v>-3</v>
      </c>
      <c t="n" s="7" r="E4">
        <v>-4</v>
      </c>
    </row>
    <row spans="1:5" r="5">
      <c t="s" s="4" r="A5">
        <v>39</v>
      </c>
    </row>
    <row spans="1:5" r="6">
      <c t="s" s="3" r="A6">
        <v>1347</v>
      </c>
    </row>
    <row spans="1:5" r="7">
      <c t="s" s="4" r="A7">
        <v>1119</v>
      </c>
      <c t="n" s="7" r="B7">
        <v>1</v>
      </c>
      <c t="n" s="6" r="D7">
        <v>3</v>
      </c>
      <c t="n" s="6" r="E7">
        <v>4</v>
      </c>
    </row>
    <row spans="1:5" r="8">
      <c t="s" s="3" r="A8">
        <v>1145</v>
      </c>
    </row>
    <row spans="1:5" r="9">
      <c t="s" s="4" r="A9">
        <v>1348</v>
      </c>
      <c t="n" s="7" r="B9">
        <v>1</v>
      </c>
      <c t="n" s="7" r="D9">
        <v>3</v>
      </c>
      <c t="n" s="7" r="E9">
        <v>4</v>
      </c>
    </row>
    <row spans="1:5" r="10">
      <c t="s" s="4" r="A10">
        <v>66</v>
      </c>
    </row>
    <row spans="1:5" r="11">
      <c t="s" s="3" r="A11">
        <v>1347</v>
      </c>
    </row>
    <row spans="1:5" r="12">
      <c t="s" s="4" r="A12">
        <v>1119</v>
      </c>
      <c t="n" s="7" r="C12">
        <v>3</v>
      </c>
    </row>
    <row spans="1:5" r="13">
      <c t="s" s="3" r="A13">
        <v>1145</v>
      </c>
    </row>
    <row spans="1:5" r="14">
      <c t="s" s="4" r="A14">
        <v>1139</v>
      </c>
      <c t="n" s="6" r="C14">
        <v>-75</v>
      </c>
    </row>
    <row spans="1:5" r="15">
      <c t="s" s="4" r="A15">
        <v>1159</v>
      </c>
      <c t="n" s="6" r="C15">
        <v>3</v>
      </c>
    </row>
    <row spans="1:5" r="16">
      <c t="s" s="4" r="A16">
        <v>1348</v>
      </c>
      <c t="n" s="7" r="C16">
        <v>-69</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9</v>
      </c>
      <c t="s" s="2" r="B1">
        <v>2</v>
      </c>
      <c t="s" s="2" r="C1">
        <v>36</v>
      </c>
    </row>
    <row spans="1:3" r="2">
      <c t="s" s="3" r="A2">
        <v>1350</v>
      </c>
    </row>
    <row spans="1:3" r="3">
      <c t="s" s="4" r="A3">
        <v>1171</v>
      </c>
      <c t="s" s="4" r="B3">
        <v>1351</v>
      </c>
      <c t="s" s="4" r="C3">
        <v>1352</v>
      </c>
    </row>
    <row spans="1:3" r="4">
      <c t="s" s="4" r="A4">
        <v>1175</v>
      </c>
      <c t="s" s="4" r="B4">
        <v>1353</v>
      </c>
      <c t="s" s="4" r="C4">
        <v>135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355</v>
      </c>
      <c t="s" s="2" r="B1">
        <v>32</v>
      </c>
      <c t="s" s="2" r="C1">
        <v>33</v>
      </c>
      <c t="s" s="2" r="D1">
        <v>1</v>
      </c>
    </row>
    <row spans="1:5" r="2">
      <c t="s" s="2" r="B2">
        <v>34</v>
      </c>
      <c t="s" s="2" r="C2">
        <v>35</v>
      </c>
      <c t="s" s="2" r="D2">
        <v>2</v>
      </c>
      <c t="s" s="2" r="E2">
        <v>36</v>
      </c>
    </row>
    <row spans="1:5" r="3">
      <c t="s" s="4" r="A3">
        <v>39</v>
      </c>
    </row>
    <row spans="1:5" r="4">
      <c t="s" s="3" r="A4">
        <v>1356</v>
      </c>
    </row>
    <row spans="1:5" r="5">
      <c t="s" s="4" r="A5">
        <v>1171</v>
      </c>
      <c t="s" s="4" r="B5">
        <v>1357</v>
      </c>
      <c t="s" s="4" r="D5">
        <v>1352</v>
      </c>
      <c t="s" s="4" r="E5">
        <v>1358</v>
      </c>
    </row>
    <row spans="1:5" r="6">
      <c t="s" s="4" r="A6">
        <v>1175</v>
      </c>
      <c t="s" s="4" r="B6">
        <v>1178</v>
      </c>
      <c t="s" s="4" r="D6">
        <v>1354</v>
      </c>
      <c t="s" s="4" r="E6">
        <v>1178</v>
      </c>
    </row>
    <row spans="1:5" r="7">
      <c t="s" s="4" r="A7">
        <v>66</v>
      </c>
    </row>
    <row spans="1:5" r="8">
      <c t="s" s="3" r="A8">
        <v>1356</v>
      </c>
    </row>
    <row spans="1:5" r="9">
      <c t="s" s="4" r="A9">
        <v>1171</v>
      </c>
      <c t="s" s="4" r="C9">
        <v>1359</v>
      </c>
    </row>
    <row spans="1:5" r="10">
      <c t="s" s="4" r="A10">
        <v>1175</v>
      </c>
      <c t="s" s="4" r="C10">
        <v>1178</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0</v>
      </c>
      <c t="s" s="2" r="B1">
        <v>1</v>
      </c>
    </row>
    <row spans="1:3" r="2">
      <c t="s" s="2" r="B2">
        <v>2</v>
      </c>
      <c t="s" s="2" r="C2">
        <v>36</v>
      </c>
    </row>
    <row spans="1:3" r="3">
      <c t="s" s="3" r="A3">
        <v>1361</v>
      </c>
    </row>
    <row spans="1:3" r="4">
      <c t="s" s="4" r="A4">
        <v>1362</v>
      </c>
      <c t="s" s="4" r="B4">
        <v>1363</v>
      </c>
      <c t="s" s="4" r="C4">
        <v>1364</v>
      </c>
    </row>
    <row spans="1:3" r="5">
      <c t="s" s="4" r="A5">
        <v>1365</v>
      </c>
      <c t="s" s="4" r="B5">
        <v>1366</v>
      </c>
      <c t="s" s="4" r="C5">
        <v>1367</v>
      </c>
    </row>
    <row spans="1:3" r="6">
      <c t="s" s="4" r="A6">
        <v>1368</v>
      </c>
      <c t="n" s="6" r="B6">
        <v>2022</v>
      </c>
      <c t="n" s="6" r="C6">
        <v>202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369</v>
      </c>
      <c t="s" s="2" r="B1">
        <v>1</v>
      </c>
    </row>
    <row spans="1:2" r="2">
      <c t="s" s="2" r="B2">
        <v>561</v>
      </c>
    </row>
    <row spans="1:2" r="3">
      <c t="s" s="3" r="A3">
        <v>1370</v>
      </c>
    </row>
    <row spans="1:2" r="4">
      <c t="s" s="4" r="A4">
        <v>1371</v>
      </c>
      <c t="n" s="7" r="B4">
        <v>4</v>
      </c>
    </row>
    <row spans="1:2" r="5">
      <c t="s" s="4" r="A5">
        <v>1371</v>
      </c>
      <c t="n" s="7" r="B5">
        <v>-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72</v>
      </c>
      <c t="s" s="2" r="B1">
        <v>561</v>
      </c>
    </row>
    <row spans="1:2" r="2">
      <c t="s" s="3" r="A2">
        <v>1373</v>
      </c>
    </row>
    <row spans="1:2" r="3">
      <c t="n" s="6" r="A3">
        <v>2016</v>
      </c>
      <c t="n" s="7" r="B3">
        <v>5</v>
      </c>
    </row>
    <row spans="1:2" r="4">
      <c t="s" s="4" r="A4">
        <v>1374</v>
      </c>
    </row>
    <row spans="1:2" r="5">
      <c t="s" s="3" r="A5">
        <v>1373</v>
      </c>
    </row>
    <row spans="1:2" r="6">
      <c t="n" s="6" r="A6">
        <v>2016</v>
      </c>
      <c t="n" s="6" r="B6">
        <v>5</v>
      </c>
    </row>
    <row spans="1:2" r="7">
      <c t="n" s="6" r="A7">
        <v>2017</v>
      </c>
      <c t="n" s="6" r="B7">
        <v>5</v>
      </c>
    </row>
    <row spans="1:2" r="8">
      <c t="n" s="6" r="A8">
        <v>2018</v>
      </c>
      <c t="n" s="6" r="B8">
        <v>5</v>
      </c>
    </row>
    <row spans="1:2" r="9">
      <c t="n" s="6" r="A9">
        <v>2019</v>
      </c>
      <c t="n" s="6" r="B9">
        <v>4</v>
      </c>
    </row>
    <row spans="1:2" r="10">
      <c t="n" s="6" r="A10">
        <v>2020</v>
      </c>
      <c t="n" s="6" r="B10">
        <v>4</v>
      </c>
    </row>
    <row spans="1:2" r="11">
      <c t="n" s="6" r="A11">
        <v>2021</v>
      </c>
      <c t="n" s="7" r="B11">
        <v>1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75</v>
      </c>
      <c t="s" s="2" r="B1">
        <v>32</v>
      </c>
      <c t="s" s="2" r="C1">
        <v>1</v>
      </c>
    </row>
    <row spans="1:5" r="2">
      <c t="s" s="2" r="B2">
        <v>34</v>
      </c>
      <c t="s" s="2" r="C2">
        <v>2</v>
      </c>
      <c t="s" s="2" r="D2">
        <v>36</v>
      </c>
      <c t="s" s="2" r="E2">
        <v>35</v>
      </c>
    </row>
    <row spans="1:5" r="3">
      <c t="s" s="4" r="A3">
        <v>496</v>
      </c>
    </row>
    <row spans="1:5" r="4">
      <c t="s" s="3" r="A4">
        <v>1376</v>
      </c>
    </row>
    <row spans="1:5" r="5">
      <c t="s" s="4" r="A5">
        <v>1377</v>
      </c>
      <c t="n" s="10" r="C5">
        <v>0.1</v>
      </c>
      <c t="n" s="10" r="D5">
        <v>0.1</v>
      </c>
    </row>
    <row spans="1:5" r="6">
      <c t="s" s="4" r="A6">
        <v>1378</v>
      </c>
    </row>
    <row spans="1:5" r="7">
      <c t="s" s="3" r="A7">
        <v>1376</v>
      </c>
    </row>
    <row spans="1:5" r="8">
      <c t="s" s="4" r="A8">
        <v>1379</v>
      </c>
      <c t="n" s="7" r="E8">
        <v>400</v>
      </c>
    </row>
    <row spans="1:5" r="9">
      <c t="s" s="4" r="A9">
        <v>496</v>
      </c>
    </row>
    <row spans="1:5" r="10">
      <c t="s" s="3" r="A10">
        <v>1376</v>
      </c>
    </row>
    <row spans="1:5" r="11">
      <c t="s" s="4" r="A11">
        <v>1377</v>
      </c>
      <c t="n" s="6" r="B11">
        <v>0</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380</v>
      </c>
      <c t="s" s="2" r="B1">
        <v>32</v>
      </c>
      <c t="s" s="2" r="C1">
        <v>1</v>
      </c>
    </row>
    <row spans="1:4" r="2">
      <c t="s" s="2" r="B2">
        <v>34</v>
      </c>
      <c t="s" s="2" r="C2">
        <v>2</v>
      </c>
      <c t="s" s="2" r="D2">
        <v>36</v>
      </c>
    </row>
    <row spans="1:4" r="3">
      <c t="s" s="3" r="A3">
        <v>1381</v>
      </c>
    </row>
    <row spans="1:4" r="4">
      <c t="s" s="4" r="A4">
        <v>1382</v>
      </c>
      <c t="n" s="10" r="B4">
        <v>0.2</v>
      </c>
      <c t="n" s="10" r="C4">
        <v>0.2</v>
      </c>
      <c t="n" s="10" r="D4">
        <v>0.1</v>
      </c>
    </row>
    <row spans="1:4" r="5">
      <c t="s" s="4" r="A5">
        <v>1383</v>
      </c>
      <c t="n" s="10" r="B5">
        <v>1.7</v>
      </c>
      <c t="n" s="10" r="C5">
        <v>0.3</v>
      </c>
      <c t="n" s="10" r="D5">
        <v>1.5</v>
      </c>
    </row>
    <row spans="1:4" r="6">
      <c t="s" s="4" r="A6">
        <v>119</v>
      </c>
      <c t="n" s="10" r="B6">
        <v>1.9</v>
      </c>
      <c t="n" s="10" r="C6">
        <v>0.5</v>
      </c>
      <c t="n" s="10" r="D6">
        <v>1.6</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1384</v>
      </c>
      <c t="s" s="2" r="B1">
        <v>33</v>
      </c>
    </row>
    <row spans="1:2" r="2">
      <c t="s" s="2" r="B2">
        <v>1385</v>
      </c>
    </row>
    <row spans="1:2" r="3">
      <c t="s" s="3" r="A3">
        <v>1386</v>
      </c>
    </row>
    <row spans="1:2" r="4">
      <c t="s" s="4" r="A4">
        <v>1387</v>
      </c>
      <c t="n" s="6" r="B4">
        <v>47</v>
      </c>
    </row>
    <row spans="1:2" r="5">
      <c t="s" s="4" r="A5">
        <v>1388</v>
      </c>
    </row>
    <row spans="1:2" r="6">
      <c t="s" s="3" r="A6">
        <v>1386</v>
      </c>
    </row>
    <row spans="1:2" r="7">
      <c t="s" s="4" r="A7">
        <v>1387</v>
      </c>
      <c t="n" s="6" r="B7">
        <v>7</v>
      </c>
    </row>
    <row spans="1:2" r="8">
      <c t="s" s="4" r="A8">
        <v>1389</v>
      </c>
    </row>
    <row spans="1:2" r="9">
      <c t="s" s="3" r="A9">
        <v>1386</v>
      </c>
    </row>
    <row spans="1:2" r="10">
      <c t="s" s="4" r="A10">
        <v>1387</v>
      </c>
      <c t="n" s="6" r="B10">
        <v>4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1390</v>
      </c>
      <c t="s" s="2" r="B1">
        <v>700</v>
      </c>
      <c t="s" s="2" r="C1">
        <v>34</v>
      </c>
      <c t="s" s="2" r="D1">
        <v>35</v>
      </c>
      <c t="s" s="2" r="E1">
        <v>2</v>
      </c>
      <c t="s" s="2" r="F1">
        <v>36</v>
      </c>
      <c t="s" s="2" r="G1">
        <v>34</v>
      </c>
    </row>
    <row spans="1:7" r="2">
      <c t="s" s="3" r="A2">
        <v>1391</v>
      </c>
    </row>
    <row spans="1:7" r="3">
      <c t="s" s="4" r="A3">
        <v>1392</v>
      </c>
      <c t="s" s="4" r="B3">
        <v>595</v>
      </c>
    </row>
    <row spans="1:7" r="4">
      <c t="s" s="4" r="A4">
        <v>1393</v>
      </c>
    </row>
    <row spans="1:7" r="5">
      <c t="s" s="3" r="A5">
        <v>1391</v>
      </c>
    </row>
    <row spans="1:7" r="6">
      <c t="s" s="4" r="A6">
        <v>1392</v>
      </c>
      <c t="s" s="4" r="E6">
        <v>588</v>
      </c>
    </row>
    <row spans="1:7" r="7">
      <c t="s" s="4" r="A7">
        <v>1394</v>
      </c>
      <c t="s" s="4" r="E7">
        <v>586</v>
      </c>
    </row>
    <row spans="1:7" r="8">
      <c t="s" s="4" r="A8">
        <v>1395</v>
      </c>
      <c t="n" s="6" r="E8">
        <v>4800000</v>
      </c>
    </row>
    <row spans="1:7" r="9">
      <c t="s" s="4" r="A9">
        <v>1396</v>
      </c>
      <c t="n" s="6" r="E9">
        <v>2000000</v>
      </c>
    </row>
    <row spans="1:7" r="10">
      <c t="s" s="4" r="A10">
        <v>1397</v>
      </c>
      <c t="n" s="7" r="E10">
        <v>2500000</v>
      </c>
    </row>
    <row spans="1:7" r="11">
      <c t="s" s="4" r="A11">
        <v>1398</v>
      </c>
      <c t="n" s="6" r="E11">
        <v>900000</v>
      </c>
    </row>
    <row spans="1:7" r="12">
      <c t="s" s="4" r="A12">
        <v>1399</v>
      </c>
      <c t="n" s="7" r="E12">
        <v>4000000</v>
      </c>
      <c t="n" s="7" r="F12">
        <v>1000000</v>
      </c>
    </row>
    <row spans="1:7" r="13">
      <c t="s" s="4" r="A13">
        <v>1400</v>
      </c>
      <c t="n" s="7" r="F13">
        <v>5000000</v>
      </c>
    </row>
    <row spans="1:7" r="14">
      <c t="s" s="4" r="A14">
        <v>1401</v>
      </c>
      <c t="s" s="4" r="E14">
        <v>1402</v>
      </c>
    </row>
    <row spans="1:7" r="15">
      <c t="s" s="4" r="A15">
        <v>1403</v>
      </c>
      <c t="n" s="7" r="E15">
        <v>0</v>
      </c>
    </row>
    <row spans="1:7" r="16">
      <c t="s" s="4" r="A16">
        <v>1404</v>
      </c>
      <c t="n" s="6" r="E16">
        <v>0</v>
      </c>
    </row>
    <row spans="1:7" r="17">
      <c t="s" s="4" r="A17">
        <v>1405</v>
      </c>
      <c t="n" s="8" r="E17">
        <v>5.94</v>
      </c>
      <c t="n" s="8" r="F17">
        <v>7.74</v>
      </c>
    </row>
    <row spans="1:7" r="18">
      <c t="s" s="4" r="A18">
        <v>1406</v>
      </c>
      <c t="n" s="7" r="E18">
        <v>2000000</v>
      </c>
      <c t="n" s="7" r="F18">
        <v>0</v>
      </c>
      <c t="n" s="7" r="G18">
        <v>0</v>
      </c>
    </row>
    <row spans="1:7" r="19">
      <c t="s" s="4" r="A19">
        <v>66</v>
      </c>
    </row>
    <row spans="1:7" r="20">
      <c t="s" s="3" r="A20">
        <v>1391</v>
      </c>
    </row>
    <row spans="1:7" r="21">
      <c t="s" s="4" r="A21">
        <v>1399</v>
      </c>
      <c t="n" s="7" r="D21">
        <v>3000000</v>
      </c>
    </row>
    <row spans="1:7" r="22">
      <c t="s" s="4" r="A22">
        <v>1407</v>
      </c>
    </row>
    <row spans="1:7" r="23">
      <c t="s" s="3" r="A23">
        <v>1391</v>
      </c>
    </row>
    <row spans="1:7" r="24">
      <c t="s" s="4" r="A24">
        <v>1408</v>
      </c>
      <c t="n" s="6" r="E24">
        <v>2000000</v>
      </c>
    </row>
    <row spans="1:7" r="25">
      <c t="s" s="4" r="A25">
        <v>1409</v>
      </c>
    </row>
    <row spans="1:7" r="26">
      <c t="s" s="3" r="A26">
        <v>1391</v>
      </c>
    </row>
    <row spans="1:7" r="27">
      <c t="s" s="4" r="A27">
        <v>1408</v>
      </c>
      <c t="n" s="6" r="E27">
        <v>1000000</v>
      </c>
    </row>
    <row spans="1:7" r="28">
      <c t="s" s="4" r="A28">
        <v>1399</v>
      </c>
      <c t="n" s="7" r="E28">
        <v>6000000</v>
      </c>
    </row>
    <row spans="1:7" r="29">
      <c t="s" s="4" r="A29">
        <v>1410</v>
      </c>
    </row>
    <row spans="1:7" r="30">
      <c t="s" s="3" r="A30">
        <v>1391</v>
      </c>
    </row>
    <row spans="1:7" r="31">
      <c t="s" s="4" r="A31">
        <v>1399</v>
      </c>
      <c t="n" s="7" r="C31">
        <v>1000000</v>
      </c>
      <c t="n" s="6" r="E31">
        <v>7000000</v>
      </c>
      <c t="n" s="7" r="F31">
        <v>7000000</v>
      </c>
    </row>
    <row spans="1:7" r="32">
      <c t="s" s="4" r="A32">
        <v>1400</v>
      </c>
      <c t="n" s="7" r="E32">
        <v>6000000</v>
      </c>
    </row>
    <row spans="1:7" r="33">
      <c t="s" s="4" r="A33">
        <v>1401</v>
      </c>
      <c t="s" s="4" r="E33">
        <v>1411</v>
      </c>
    </row>
    <row spans="1:7" r="34">
      <c t="s" s="4" r="A34">
        <v>1412</v>
      </c>
    </row>
    <row spans="1:7" r="35">
      <c t="s" s="3" r="A35">
        <v>1391</v>
      </c>
    </row>
    <row spans="1:7" r="36">
      <c t="s" s="4" r="A36">
        <v>1413</v>
      </c>
      <c t="s" s="4" r="E36">
        <v>71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414</v>
      </c>
      <c t="s" s="2" r="B1">
        <v>1</v>
      </c>
    </row>
    <row spans="1:2" r="2">
      <c t="s" s="2" r="B2">
        <v>1415</v>
      </c>
    </row>
    <row spans="1:2" r="3">
      <c t="s" s="3" r="A3">
        <v>1416</v>
      </c>
    </row>
    <row spans="1:2" r="4">
      <c t="s" s="4" r="A4">
        <v>1417</v>
      </c>
      <c t="n" s="6" r="B4">
        <v>685430</v>
      </c>
    </row>
    <row spans="1:2" r="5">
      <c t="s" s="4" r="A5">
        <v>1418</v>
      </c>
      <c t="n" s="8" r="B5">
        <v>22.15</v>
      </c>
    </row>
    <row spans="1:2" r="6">
      <c t="s" s="4" r="A6">
        <v>1419</v>
      </c>
      <c t="n" s="6" r="B6">
        <v>387187</v>
      </c>
    </row>
    <row spans="1:2" r="7">
      <c t="s" s="4" r="A7">
        <v>1420</v>
      </c>
      <c t="n" s="8" r="B7">
        <v>14.86</v>
      </c>
    </row>
    <row spans="1:2" r="8">
      <c t="s" s="4" r="A8">
        <v>1421</v>
      </c>
      <c t="n" s="6" r="B8">
        <v>-237957</v>
      </c>
    </row>
    <row spans="1:2" r="9">
      <c t="s" s="4" r="A9">
        <v>1422</v>
      </c>
      <c t="n" s="8" r="B9">
        <v>21.73</v>
      </c>
    </row>
    <row spans="1:2" r="10">
      <c t="s" s="4" r="A10">
        <v>1423</v>
      </c>
      <c t="n" s="6" r="B10">
        <v>-60115</v>
      </c>
    </row>
    <row spans="1:2" r="11">
      <c t="s" s="4" r="A11">
        <v>1424</v>
      </c>
      <c t="n" s="8" r="B11">
        <v>15.74</v>
      </c>
    </row>
    <row spans="1:2" r="12">
      <c t="s" s="4" r="A12">
        <v>1417</v>
      </c>
      <c t="n" s="6" r="B12">
        <v>774545</v>
      </c>
    </row>
    <row spans="1:2" r="13">
      <c t="s" s="4" r="A13">
        <v>1418</v>
      </c>
      <c t="n" s="8" r="B13">
        <v>19.1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30"/>
  </cols>
  <sheetData>
    <row spans="1:2" r="1">
      <c t="s" s="1" r="A1">
        <v>1425</v>
      </c>
      <c t="s" s="2" r="B1">
        <v>1</v>
      </c>
    </row>
    <row spans="1:2" r="2">
      <c t="s" s="2" r="B2">
        <v>1415</v>
      </c>
    </row>
    <row spans="1:2" r="3">
      <c t="s" s="3" r="A3">
        <v>1426</v>
      </c>
    </row>
    <row spans="1:2" r="4">
      <c t="s" s="4" r="A4">
        <v>1427</v>
      </c>
      <c t="n" s="6" r="B4">
        <v>781321</v>
      </c>
    </row>
    <row spans="1:2" r="5">
      <c t="s" s="4" r="A5">
        <v>1428</v>
      </c>
      <c t="n" s="8" r="B5">
        <v>22.56</v>
      </c>
    </row>
    <row spans="1:2" r="6">
      <c t="s" s="4" r="A6">
        <v>1429</v>
      </c>
      <c t="s" s="4" r="B6">
        <v>1430</v>
      </c>
    </row>
    <row spans="1:2" r="7">
      <c t="s" s="4" r="A7">
        <v>1431</v>
      </c>
      <c t="n" s="6" r="B7">
        <v>273205</v>
      </c>
    </row>
    <row spans="1:2" r="8">
      <c t="s" s="4" r="A8">
        <v>1432</v>
      </c>
      <c t="n" s="8" r="B8">
        <v>22.61</v>
      </c>
    </row>
    <row spans="1:2" r="9">
      <c t="s" s="4" r="A9">
        <v>1433</v>
      </c>
      <c t="s" s="4" r="B9">
        <v>1434</v>
      </c>
    </row>
    <row spans="1:2" r="10">
      <c t="s" s="4" r="A10">
        <v>1435</v>
      </c>
      <c t="n" s="6" r="B10">
        <v>1247590</v>
      </c>
    </row>
    <row spans="1:2" r="11">
      <c t="s" s="4" r="A11">
        <v>1436</v>
      </c>
      <c t="n" s="8" r="B11">
        <v>18.08</v>
      </c>
    </row>
    <row spans="1:2" r="12">
      <c t="s" s="4" r="A12">
        <v>1437</v>
      </c>
      <c t="s" s="4" r="B12">
        <v>1438</v>
      </c>
    </row>
    <row spans="1:2" r="13">
      <c t="s" s="4" r="A13">
        <v>1419</v>
      </c>
      <c t="n" s="6" r="B13">
        <v>783476</v>
      </c>
    </row>
    <row spans="1:2" r="14">
      <c t="s" s="4" r="A14">
        <v>1420</v>
      </c>
      <c t="n" s="8" r="B14">
        <v>15.31</v>
      </c>
    </row>
    <row spans="1:2" r="15">
      <c t="s" s="4" r="A15">
        <v>1423</v>
      </c>
      <c t="n" s="6" r="B15">
        <v>-44002</v>
      </c>
    </row>
    <row spans="1:2" r="16">
      <c t="s" s="4" r="A16">
        <v>1424</v>
      </c>
      <c t="n" s="8" r="B16">
        <v>20.25</v>
      </c>
    </row>
    <row spans="1:2" r="17">
      <c t="s" s="4" r="A17">
        <v>1427</v>
      </c>
      <c t="n" s="6" r="B17">
        <v>1520795</v>
      </c>
    </row>
    <row spans="1:2" r="18">
      <c t="s" s="4" r="A18">
        <v>1428</v>
      </c>
      <c t="n" s="8" r="B18">
        <v>18.8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439</v>
      </c>
      <c t="s" s="2" r="B1">
        <v>1</v>
      </c>
    </row>
    <row spans="1:3" r="2">
      <c t="s" s="2" r="B2">
        <v>2</v>
      </c>
      <c t="s" s="2" r="C2">
        <v>36</v>
      </c>
    </row>
    <row spans="1:3" r="3">
      <c t="s" s="3" r="A3">
        <v>1440</v>
      </c>
    </row>
    <row spans="1:3" r="4">
      <c t="s" s="4" r="A4">
        <v>1441</v>
      </c>
      <c t="n" s="8" r="B4">
        <v>5.94</v>
      </c>
      <c t="n" s="8" r="C4">
        <v>7.44</v>
      </c>
    </row>
    <row spans="1:3" r="5">
      <c t="s" s="4" r="A5">
        <v>1442</v>
      </c>
      <c t="s" s="4" r="B5">
        <v>1443</v>
      </c>
      <c t="s" s="4" r="C5">
        <v>1443</v>
      </c>
    </row>
    <row spans="1:3" r="6">
      <c t="s" s="4" r="A6">
        <v>1444</v>
      </c>
      <c t="s" s="4" r="B6">
        <v>1445</v>
      </c>
      <c t="s" s="4" r="C6">
        <v>1446</v>
      </c>
    </row>
    <row spans="1:3" r="7">
      <c t="s" s="4" r="A7">
        <v>1444</v>
      </c>
      <c t="s" s="4" r="B7">
        <v>1447</v>
      </c>
      <c t="s" s="4" r="C7">
        <v>1448</v>
      </c>
    </row>
    <row spans="1:3" r="8">
      <c t="s" s="4" r="A8">
        <v>1449</v>
      </c>
      <c t="s" s="4" r="B8">
        <v>1450</v>
      </c>
      <c t="s" s="4" r="C8">
        <v>1450</v>
      </c>
    </row>
    <row spans="1:3" r="9">
      <c t="s" s="4" r="A9">
        <v>1451</v>
      </c>
      <c t="s" s="4" r="B9">
        <v>1450</v>
      </c>
      <c t="s" s="4" r="C9">
        <v>1450</v>
      </c>
    </row>
    <row spans="1:3" r="10">
      <c t="s" s="4" r="A10">
        <v>1452</v>
      </c>
      <c t="s" s="4" r="B10">
        <v>1453</v>
      </c>
      <c t="s" s="4" r="C10">
        <v>1454</v>
      </c>
    </row>
    <row spans="1:3" r="11">
      <c t="s" s="4" r="A11">
        <v>1455</v>
      </c>
      <c t="s" s="4" r="B11">
        <v>1456</v>
      </c>
      <c t="s" s="4" r="C11">
        <v>1457</v>
      </c>
    </row>
    <row spans="1:3" r="12">
      <c t="s" s="4" r="A12">
        <v>1455</v>
      </c>
      <c t="s" s="4" r="B12">
        <v>1458</v>
      </c>
      <c t="s" s="4" r="C12">
        <v>1459</v>
      </c>
    </row>
    <row spans="1:3" r="13">
      <c t="s" s="4" r="A13">
        <v>1460</v>
      </c>
      <c t="s" s="4" r="B13">
        <v>1084</v>
      </c>
      <c t="s" s="4" r="C13">
        <v>108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1</v>
      </c>
      <c t="s" s="2" r="B1">
        <v>1</v>
      </c>
    </row>
    <row spans="1:4" r="2">
      <c t="s" s="2" r="B2">
        <v>2</v>
      </c>
      <c t="s" s="2" r="C2">
        <v>36</v>
      </c>
      <c t="s" s="2" r="D2">
        <v>700</v>
      </c>
    </row>
    <row spans="1:4" r="3">
      <c t="s" s="3" r="A3">
        <v>1462</v>
      </c>
    </row>
    <row spans="1:4" r="4">
      <c t="s" s="4" r="A4">
        <v>1463</v>
      </c>
      <c t="n" s="6" r="B4">
        <v>560000000</v>
      </c>
    </row>
    <row spans="1:4" r="5">
      <c t="s" s="4" r="A5">
        <v>1464</v>
      </c>
      <c t="n" s="6" r="B5">
        <v>500000000</v>
      </c>
    </row>
    <row spans="1:4" r="6">
      <c t="s" s="4" r="A6">
        <v>1465</v>
      </c>
      <c t="n" s="8" r="B6">
        <v>0.01</v>
      </c>
      <c t="n" s="8" r="C6">
        <v>0.01</v>
      </c>
    </row>
    <row spans="1:4" r="7">
      <c t="s" s="4" r="A7">
        <v>1466</v>
      </c>
      <c t="n" s="6" r="B7">
        <v>60000000</v>
      </c>
    </row>
    <row spans="1:4" r="8">
      <c t="s" s="4" r="A8">
        <v>1467</v>
      </c>
      <c t="n" s="7" r="B8">
        <v>0</v>
      </c>
    </row>
    <row spans="1:4" r="9">
      <c t="s" s="4" r="A9">
        <v>1468</v>
      </c>
      <c t="n" s="6" r="B9">
        <v>42000000</v>
      </c>
      <c t="n" s="6" r="C9">
        <v>41900000</v>
      </c>
    </row>
    <row spans="1:4" r="10">
      <c t="s" s="4" r="A10">
        <v>1469</v>
      </c>
      <c t="n" s="6" r="B10">
        <v>0</v>
      </c>
      <c t="n" s="6" r="C10">
        <v>0</v>
      </c>
    </row>
    <row spans="1:4" r="11">
      <c t="s" s="4" r="A11">
        <v>1470</v>
      </c>
      <c t="n" s="6" r="B11">
        <v>0</v>
      </c>
      <c t="n" s="6" r="C11">
        <v>0</v>
      </c>
    </row>
    <row spans="1:4" r="12">
      <c t="s" s="4" r="A12">
        <v>1471</v>
      </c>
      <c t="n" s="7" r="D12">
        <v>24</v>
      </c>
    </row>
    <row spans="1:4" r="13">
      <c t="s" s="4" r="A13">
        <v>1472</v>
      </c>
      <c t="n" s="6" r="B13">
        <v>3600000</v>
      </c>
    </row>
    <row spans="1:4" r="14">
      <c t="s" s="4" r="A14">
        <v>1473</v>
      </c>
      <c t="n" s="7" r="B14">
        <v>1</v>
      </c>
    </row>
    <row spans="1:4" r="15">
      <c t="s" s="4" r="A15">
        <v>1474</v>
      </c>
      <c t="n" s="6" r="B15">
        <v>300000</v>
      </c>
      <c t="n" s="6" r="C15">
        <v>200000</v>
      </c>
    </row>
    <row spans="1:4" r="16">
      <c t="s" s="4" r="A16">
        <v>1475</v>
      </c>
    </row>
    <row spans="1:4" r="17">
      <c t="s" s="3" r="A17">
        <v>1462</v>
      </c>
    </row>
    <row spans="1:4" r="18">
      <c t="s" s="4" r="A18">
        <v>1476</v>
      </c>
      <c t="n" s="6" r="B18">
        <v>2100000</v>
      </c>
    </row>
    <row spans="1:4" r="19">
      <c t="s" s="4" r="A19">
        <v>1477</v>
      </c>
      <c t="n" s="8" r="B19">
        <v>14.93</v>
      </c>
    </row>
    <row spans="1:4" r="20">
      <c t="s" s="4" r="A20">
        <v>1478</v>
      </c>
    </row>
    <row spans="1:4" r="21">
      <c t="s" s="3" r="A21">
        <v>1462</v>
      </c>
    </row>
    <row spans="1:4" r="22">
      <c t="s" s="4" r="A22">
        <v>1476</v>
      </c>
      <c t="n" s="6" r="B22">
        <v>2100000</v>
      </c>
    </row>
    <row spans="1:4" r="23">
      <c t="s" s="4" r="A23">
        <v>1477</v>
      </c>
      <c t="n" s="8" r="B23">
        <v>16.1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1479</v>
      </c>
      <c t="s" s="2" r="C1">
        <v>32</v>
      </c>
      <c t="s" s="2" r="D1">
        <v>33</v>
      </c>
      <c t="s" s="2" r="E1">
        <v>1</v>
      </c>
    </row>
    <row spans="1:6" r="2">
      <c t="s" s="2" r="C2">
        <v>34</v>
      </c>
      <c t="s" s="2" r="D2">
        <v>35</v>
      </c>
      <c t="s" s="2" r="E2">
        <v>2</v>
      </c>
      <c t="s" s="2" r="F2">
        <v>36</v>
      </c>
    </row>
    <row spans="1:6" r="3">
      <c t="s" s="4" r="A3">
        <v>39</v>
      </c>
    </row>
    <row spans="1:6" r="4">
      <c t="s" s="3" r="A4">
        <v>1480</v>
      </c>
    </row>
    <row spans="1:6" r="5">
      <c t="s" s="4" r="A5">
        <v>73</v>
      </c>
      <c t="n" s="7" r="C5">
        <v>1</v>
      </c>
      <c t="n" s="7" r="E5">
        <v>-35</v>
      </c>
      <c t="n" s="7" r="F5">
        <v>-33</v>
      </c>
    </row>
    <row spans="1:6" r="6">
      <c t="s" s="4" r="A6">
        <v>1481</v>
      </c>
      <c t="n" s="6" r="E6">
        <v>2</v>
      </c>
    </row>
    <row spans="1:6" r="7">
      <c t="s" s="4" r="A7">
        <v>1482</v>
      </c>
      <c t="n" s="6" r="E7">
        <v>2</v>
      </c>
    </row>
    <row spans="1:6" r="8">
      <c t="s" s="3" r="A8">
        <v>1483</v>
      </c>
    </row>
    <row spans="1:6" r="9">
      <c t="s" s="4" r="A9">
        <v>1144</v>
      </c>
      <c t="n" s="6" r="C9">
        <v>6</v>
      </c>
      <c t="n" s="6" r="E9">
        <v>4</v>
      </c>
      <c t="n" s="6" r="F9">
        <v>61</v>
      </c>
    </row>
    <row spans="1:6" r="10">
      <c t="s" s="4" r="A10">
        <v>1484</v>
      </c>
      <c t="n" s="6" r="C10">
        <v>95</v>
      </c>
      <c t="n" s="6" r="E10">
        <v>-88</v>
      </c>
      <c t="n" s="6" r="F10">
        <v>-278</v>
      </c>
    </row>
    <row spans="1:6" r="11">
      <c t="s" s="4" r="A11">
        <v>1485</v>
      </c>
      <c t="n" s="6" r="C11">
        <v>-3</v>
      </c>
      <c t="n" s="6" r="E11">
        <v>-5</v>
      </c>
      <c t="n" s="6" r="F11">
        <v>7</v>
      </c>
    </row>
    <row spans="1:6" r="12">
      <c t="s" s="4" r="A12">
        <v>1486</v>
      </c>
      <c t="n" s="7" r="C12">
        <v>98</v>
      </c>
      <c t="n" s="6" r="E12">
        <v>-89</v>
      </c>
      <c t="n" s="6" r="F12">
        <v>-210</v>
      </c>
    </row>
    <row spans="1:6" r="13">
      <c t="s" s="3" r="A13">
        <v>1487</v>
      </c>
    </row>
    <row spans="1:6" r="14">
      <c t="s" s="4" r="A14">
        <v>1488</v>
      </c>
      <c t="s" s="4" r="B14">
        <v>44</v>
      </c>
      <c t="s" s="4" r="C14">
        <v>104</v>
      </c>
      <c t="n" s="6" r="E14">
        <v>-8</v>
      </c>
      <c t="n" s="6" r="F14">
        <v>-3</v>
      </c>
    </row>
    <row spans="1:6" r="15">
      <c t="s" s="4" r="A15">
        <v>1489</v>
      </c>
      <c t="s" s="4" r="B15">
        <v>44</v>
      </c>
      <c t="s" s="4" r="C15">
        <v>104</v>
      </c>
      <c t="n" s="6" r="E15">
        <v>-2</v>
      </c>
      <c t="n" s="6" r="F15">
        <v>1</v>
      </c>
    </row>
    <row spans="1:6" r="16">
      <c t="s" s="4" r="A16">
        <v>1490</v>
      </c>
      <c t="s" s="4" r="B16">
        <v>44</v>
      </c>
      <c t="s" s="4" r="C16">
        <v>104</v>
      </c>
      <c t="n" s="6" r="E16">
        <v>1</v>
      </c>
      <c t="n" s="6" r="F16">
        <v>10</v>
      </c>
    </row>
    <row spans="1:6" r="17">
      <c t="s" s="4" r="A17">
        <v>1491</v>
      </c>
      <c t="n" s="6" r="E17">
        <v>-9</v>
      </c>
      <c t="n" s="6" r="F17">
        <v>8</v>
      </c>
    </row>
    <row spans="1:6" r="18">
      <c t="s" s="4" r="A18">
        <v>1492</v>
      </c>
      <c t="n" s="6" r="E18">
        <v>-9</v>
      </c>
      <c t="n" s="6" r="F18">
        <v>8</v>
      </c>
    </row>
    <row spans="1:6" r="19">
      <c t="s" s="4" r="A19">
        <v>1493</v>
      </c>
      <c t="n" s="7" r="C19">
        <v>98</v>
      </c>
      <c t="n" s="6" r="E19">
        <v>-98</v>
      </c>
      <c t="n" s="6" r="F19">
        <v>-202</v>
      </c>
    </row>
    <row spans="1:6" r="20">
      <c t="s" s="4" r="A20">
        <v>1494</v>
      </c>
      <c t="n" s="7" r="C20">
        <v>99</v>
      </c>
      <c t="n" s="7" r="E20">
        <v>-131</v>
      </c>
      <c t="n" s="7" r="F20">
        <v>-235</v>
      </c>
    </row>
    <row spans="1:6" r="21">
      <c t="s" s="4" r="A21">
        <v>66</v>
      </c>
    </row>
    <row spans="1:6" r="22">
      <c t="s" s="3" r="A22">
        <v>1480</v>
      </c>
    </row>
    <row spans="1:6" r="23">
      <c t="s" s="4" r="A23">
        <v>73</v>
      </c>
      <c t="n" s="7" r="D23">
        <v>4</v>
      </c>
    </row>
    <row spans="1:6" r="24">
      <c t="s" s="3" r="A24">
        <v>1483</v>
      </c>
    </row>
    <row spans="1:6" r="25">
      <c t="s" s="4" r="A25">
        <v>1484</v>
      </c>
      <c t="n" s="6" r="D25">
        <v>393</v>
      </c>
    </row>
    <row spans="1:6" r="26">
      <c t="s" s="4" r="A26">
        <v>1485</v>
      </c>
      <c t="n" s="6" r="D26">
        <v>-14</v>
      </c>
    </row>
    <row spans="1:6" r="27">
      <c t="s" s="4" r="A27">
        <v>1486</v>
      </c>
      <c t="n" s="6" r="D27">
        <v>379</v>
      </c>
    </row>
    <row spans="1:6" r="28">
      <c t="s" s="3" r="A28">
        <v>1487</v>
      </c>
    </row>
    <row spans="1:6" r="29">
      <c t="s" s="4" r="A29">
        <v>1488</v>
      </c>
      <c t="s" s="4" r="B29">
        <v>44</v>
      </c>
      <c t="n" s="6" r="D29">
        <v>-75</v>
      </c>
    </row>
    <row spans="1:6" r="30">
      <c t="s" s="4" r="A30">
        <v>1489</v>
      </c>
      <c t="s" s="4" r="B30">
        <v>44</v>
      </c>
      <c t="n" s="6" r="D30">
        <v>185</v>
      </c>
    </row>
    <row spans="1:6" r="31">
      <c t="s" s="4" r="A31">
        <v>1490</v>
      </c>
      <c t="s" s="4" r="B31">
        <v>44</v>
      </c>
      <c t="n" s="6" r="D31">
        <v>1563</v>
      </c>
    </row>
    <row spans="1:6" r="32">
      <c t="s" s="4" r="A32">
        <v>1491</v>
      </c>
      <c t="n" s="6" r="D32">
        <v>1673</v>
      </c>
    </row>
    <row spans="1:6" r="33">
      <c t="s" s="4" r="A33">
        <v>1495</v>
      </c>
      <c t="n" s="6" r="D33">
        <v>-448</v>
      </c>
    </row>
    <row spans="1:6" r="34">
      <c t="s" s="4" r="A34">
        <v>1492</v>
      </c>
      <c t="n" s="6" r="D34">
        <v>1225</v>
      </c>
    </row>
    <row spans="1:6" r="35">
      <c t="s" s="4" r="A35">
        <v>1493</v>
      </c>
      <c t="n" s="6" r="D35">
        <v>1604</v>
      </c>
    </row>
    <row spans="1:6" r="36">
      <c t="s" s="4" r="A36">
        <v>1494</v>
      </c>
      <c t="n" s="7" r="D36">
        <v>1608</v>
      </c>
    </row>
    <row spans="1:6" r="37">
      <c t="n" r="A37"/>
    </row>
    <row spans="1:6" r="38">
      <c t="s" s="4" r="A38">
        <v>44</v>
      </c>
      <c t="s" s="4" r="B38">
        <v>1156</v>
      </c>
    </row>
  </sheetData>
  <mergeCells count="4">
    <mergeCell ref="A1:B2"/>
    <mergeCell ref="E1:F1"/>
    <mergeCell ref="A37:E37"/>
    <mergeCell ref="B38:E38"/>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6</v>
      </c>
      <c t="s" s="2" r="B1">
        <v>2</v>
      </c>
      <c t="s" s="2" r="C1">
        <v>36</v>
      </c>
    </row>
    <row spans="1:3" r="2">
      <c t="s" s="3" r="A2">
        <v>1497</v>
      </c>
    </row>
    <row spans="1:3" r="3">
      <c t="s" s="4" r="A3">
        <v>73</v>
      </c>
      <c t="n" s="7" r="B3">
        <v>-67</v>
      </c>
      <c t="n" s="7" r="C3">
        <v>-32</v>
      </c>
    </row>
    <row spans="1:3" r="4">
      <c t="s" s="4" r="A4">
        <v>1498</v>
      </c>
      <c t="n" s="6" r="B4">
        <v>2</v>
      </c>
    </row>
    <row spans="1:3" r="5">
      <c t="s" s="4" r="A5">
        <v>1483</v>
      </c>
      <c t="n" s="6" r="B5">
        <v>-202</v>
      </c>
      <c t="n" s="6" r="C5">
        <v>-104</v>
      </c>
    </row>
    <row spans="1:3" r="6">
      <c t="s" s="4" r="A6">
        <v>1499</v>
      </c>
      <c t="n" s="7" r="B6">
        <v>-267</v>
      </c>
      <c t="n" s="7" r="C6">
        <v>-13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t="s" s="1" r="A1">
        <v>1500</v>
      </c>
      <c t="s" s="2" r="B1">
        <v>651</v>
      </c>
      <c t="s" s="2" r="C1">
        <v>1</v>
      </c>
    </row>
    <row spans="1:5" r="2">
      <c t="s" s="2" r="B2">
        <v>1501</v>
      </c>
      <c t="s" s="2" r="C2">
        <v>1502</v>
      </c>
      <c t="s" s="2" r="D2">
        <v>558</v>
      </c>
      <c t="s" s="2" r="E2">
        <v>559</v>
      </c>
    </row>
    <row spans="1:5" r="3">
      <c t="s" s="3" r="A3">
        <v>1503</v>
      </c>
    </row>
    <row spans="1:5" r="4">
      <c t="s" s="4" r="A4">
        <v>1504</v>
      </c>
      <c t="n" s="6" r="C4">
        <v>7</v>
      </c>
    </row>
    <row spans="1:5" r="5">
      <c t="s" s="4" r="A5">
        <v>87</v>
      </c>
      <c t="n" s="7" r="C5">
        <v>426</v>
      </c>
      <c t="n" s="7" r="D5">
        <v>524</v>
      </c>
    </row>
    <row spans="1:5" r="6">
      <c t="s" s="4" r="A6">
        <v>1505</v>
      </c>
    </row>
    <row spans="1:5" r="7">
      <c t="s" s="3" r="A7">
        <v>1503</v>
      </c>
    </row>
    <row spans="1:5" r="8">
      <c t="s" s="4" r="A8">
        <v>87</v>
      </c>
      <c t="n" s="6" r="C8">
        <v>64</v>
      </c>
      <c t="n" s="6" r="D8">
        <v>95</v>
      </c>
      <c t="n" s="7" r="E8">
        <v>113</v>
      </c>
    </row>
    <row spans="1:5" r="9">
      <c t="s" s="4" r="A9">
        <v>1506</v>
      </c>
    </row>
    <row spans="1:5" r="10">
      <c t="s" s="3" r="A10">
        <v>1503</v>
      </c>
    </row>
    <row spans="1:5" r="11">
      <c t="s" s="4" r="A11">
        <v>87</v>
      </c>
      <c t="n" s="7" r="C11">
        <v>60</v>
      </c>
      <c t="n" s="7" r="D11">
        <v>59</v>
      </c>
    </row>
    <row spans="1:5" r="12">
      <c t="s" s="4" r="A12">
        <v>1507</v>
      </c>
    </row>
    <row spans="1:5" r="13">
      <c t="s" s="3" r="A13">
        <v>1503</v>
      </c>
    </row>
    <row spans="1:5" r="14">
      <c t="s" s="4" r="A14">
        <v>1508</v>
      </c>
      <c t="n" s="7" r="B14">
        <v>3</v>
      </c>
    </row>
    <row spans="1:5" r="15">
      <c t="s" s="4" r="A15">
        <v>1509</v>
      </c>
    </row>
    <row spans="1:5" r="16">
      <c t="s" s="3" r="A16">
        <v>1503</v>
      </c>
    </row>
    <row spans="1:5" r="17">
      <c t="s" s="4" r="A17">
        <v>1510</v>
      </c>
      <c t="n" s="6" r="C17">
        <v>12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G1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6"/>
    <col customWidth="1" max="7" min="7" width="14"/>
  </cols>
  <sheetData>
    <row spans="1:7" r="1">
      <c t="s" s="1" r="A1">
        <v>1511</v>
      </c>
      <c t="s" s="2" r="C1">
        <v>995</v>
      </c>
      <c t="s" s="2" r="D1">
        <v>32</v>
      </c>
      <c t="s" s="2" r="E1">
        <v>33</v>
      </c>
      <c t="s" s="2" r="F1">
        <v>1</v>
      </c>
    </row>
    <row spans="1:7" r="2">
      <c t="s" s="2" r="C2">
        <v>35</v>
      </c>
      <c t="s" s="2" r="D2">
        <v>34</v>
      </c>
      <c t="s" s="2" r="E2">
        <v>35</v>
      </c>
      <c t="s" s="2" r="F2">
        <v>2</v>
      </c>
      <c t="s" s="2" r="G2">
        <v>36</v>
      </c>
    </row>
    <row spans="1:7" r="3">
      <c t="s" s="3" r="A3">
        <v>1512</v>
      </c>
    </row>
    <row spans="1:7" r="4">
      <c t="s" s="4" r="A4">
        <v>38</v>
      </c>
      <c t="n" s="7" r="C4">
        <v>3</v>
      </c>
      <c t="n" s="7" r="D4">
        <v>-17</v>
      </c>
      <c t="n" s="7" r="E4">
        <v>-52</v>
      </c>
    </row>
    <row spans="1:7" r="5">
      <c t="s" s="4" r="A5">
        <v>1513</v>
      </c>
      <c t="n" s="6" r="D5">
        <v>8</v>
      </c>
      <c t="n" s="6" r="E5">
        <v>10</v>
      </c>
      <c t="n" s="7" r="F5">
        <v>25</v>
      </c>
      <c t="n" s="7" r="G5">
        <v>25</v>
      </c>
    </row>
    <row spans="1:7" r="6">
      <c t="s" s="4" r="A6">
        <v>1514</v>
      </c>
      <c t="n" s="6" r="E6">
        <v>4</v>
      </c>
      <c t="n" s="6" r="G6">
        <v>2</v>
      </c>
    </row>
    <row spans="1:7" r="7">
      <c t="s" s="4" r="A7">
        <v>39</v>
      </c>
    </row>
    <row spans="1:7" r="8">
      <c t="s" s="3" r="A8">
        <v>1512</v>
      </c>
    </row>
    <row spans="1:7" r="9">
      <c t="s" s="4" r="A9">
        <v>40</v>
      </c>
      <c t="s" s="4" r="B9">
        <v>44</v>
      </c>
      <c t="n" s="6" r="D9">
        <v>812</v>
      </c>
      <c t="n" s="6" r="F9">
        <v>1798</v>
      </c>
      <c t="n" s="6" r="G9">
        <v>2116</v>
      </c>
    </row>
    <row spans="1:7" r="10">
      <c t="s" s="4" r="A10">
        <v>179</v>
      </c>
      <c t="n" s="6" r="D10">
        <v>-75</v>
      </c>
      <c t="n" s="6" r="F10">
        <v>-145</v>
      </c>
      <c t="n" s="6" r="G10">
        <v>-199</v>
      </c>
    </row>
    <row spans="1:7" r="11">
      <c t="s" s="4" r="A11">
        <v>38</v>
      </c>
      <c t="n" s="6" r="D11">
        <v>-17</v>
      </c>
      <c t="n" s="6" r="F11">
        <v>-38</v>
      </c>
      <c t="n" s="6" r="G11">
        <v>-59</v>
      </c>
    </row>
    <row spans="1:7" r="12">
      <c t="s" s="4" r="A12">
        <v>1515</v>
      </c>
      <c t="n" s="6" r="D12">
        <v>-2</v>
      </c>
      <c t="n" s="6" r="F12">
        <v>-2</v>
      </c>
      <c t="n" s="6" r="G12">
        <v>-9</v>
      </c>
    </row>
    <row spans="1:7" r="13">
      <c t="s" s="4" r="A13">
        <v>51</v>
      </c>
      <c t="n" s="6" r="D13">
        <v>-22</v>
      </c>
      <c t="n" s="6" r="F13">
        <v>-63</v>
      </c>
      <c t="n" s="6" r="G13">
        <v>-62</v>
      </c>
    </row>
    <row spans="1:7" r="14">
      <c t="s" s="4" r="A14">
        <v>1516</v>
      </c>
      <c t="n" s="6" r="D14">
        <v>10</v>
      </c>
      <c t="n" s="6" r="F14">
        <v>-21</v>
      </c>
      <c t="n" s="6" r="G14">
        <v>-21</v>
      </c>
    </row>
    <row spans="1:7" r="15">
      <c t="s" s="4" r="A15">
        <v>53</v>
      </c>
      <c t="n" s="6" r="D15">
        <v>-16</v>
      </c>
      <c t="n" s="6" r="F15">
        <v>-5</v>
      </c>
      <c t="n" s="6" r="G15">
        <v>-13</v>
      </c>
    </row>
    <row spans="1:7" r="16">
      <c t="s" s="4" r="A16">
        <v>1517</v>
      </c>
      <c t="n" s="6" r="D16">
        <v>-74</v>
      </c>
      <c t="n" s="6" r="F16">
        <v>-35</v>
      </c>
      <c t="n" s="6" r="G16">
        <v>-112</v>
      </c>
    </row>
    <row spans="1:7" r="17">
      <c t="s" s="4" r="A17">
        <v>1518</v>
      </c>
      <c t="n" s="6" r="D17">
        <v>67</v>
      </c>
      <c t="n" s="6" r="F17">
        <v>120</v>
      </c>
      <c t="n" s="6" r="G17">
        <v>174</v>
      </c>
    </row>
    <row spans="1:7" r="18">
      <c t="s" s="4" r="A18">
        <v>1514</v>
      </c>
      <c t="n" s="6" r="D18">
        <v>0</v>
      </c>
      <c t="n" s="6" r="F18">
        <v>8</v>
      </c>
      <c t="n" s="6" r="G18">
        <v>2</v>
      </c>
    </row>
    <row spans="1:7" r="19">
      <c t="s" s="4" r="A19">
        <v>1045</v>
      </c>
    </row>
    <row spans="1:7" r="20">
      <c t="s" s="3" r="A20">
        <v>1512</v>
      </c>
    </row>
    <row spans="1:7" r="21">
      <c t="s" s="4" r="A21">
        <v>40</v>
      </c>
      <c t="n" s="6" r="D21">
        <v>812</v>
      </c>
      <c t="n" s="6" r="F21">
        <v>1798</v>
      </c>
      <c t="n" s="6" r="G21">
        <v>2116</v>
      </c>
    </row>
    <row spans="1:7" r="22">
      <c t="s" s="4" r="A22">
        <v>1519</v>
      </c>
      <c t="n" s="6" r="D22">
        <v>58</v>
      </c>
      <c t="n" s="6" r="F22">
        <v>122</v>
      </c>
      <c t="n" s="6" r="G22">
        <v>158</v>
      </c>
    </row>
    <row spans="1:7" r="23">
      <c t="s" s="4" r="A23">
        <v>179</v>
      </c>
      <c t="n" s="6" r="D23">
        <v>-75</v>
      </c>
      <c t="n" s="6" r="F23">
        <v>-145</v>
      </c>
      <c t="n" s="6" r="G23">
        <v>-199</v>
      </c>
    </row>
    <row spans="1:7" r="24">
      <c t="s" s="4" r="A24">
        <v>1520</v>
      </c>
      <c t="s" s="4" r="B24">
        <v>149</v>
      </c>
      <c t="n" s="6" r="D24">
        <v>67</v>
      </c>
      <c t="n" s="6" r="F24">
        <v>133</v>
      </c>
      <c t="n" s="6" r="G24">
        <v>110</v>
      </c>
    </row>
    <row spans="1:7" r="25">
      <c t="s" s="4" r="A25">
        <v>38</v>
      </c>
      <c t="n" s="6" r="D25">
        <v>-17</v>
      </c>
      <c t="n" s="6" r="F25">
        <v>-38</v>
      </c>
      <c t="n" s="6" r="G25">
        <v>-59</v>
      </c>
    </row>
    <row spans="1:7" r="26">
      <c t="s" s="4" r="A26">
        <v>1521</v>
      </c>
      <c t="n" s="7" r="D26">
        <v>-1</v>
      </c>
      <c t="n" s="6" r="F26">
        <v>-18</v>
      </c>
      <c t="n" s="7" r="G26">
        <v>-8</v>
      </c>
    </row>
    <row spans="1:7" r="27">
      <c t="s" s="4" r="A27">
        <v>1522</v>
      </c>
      <c t="s" s="4" r="B27">
        <v>157</v>
      </c>
      <c t="s" s="4" r="D27">
        <v>104</v>
      </c>
      <c t="n" s="6" r="F27">
        <v>17</v>
      </c>
      <c t="s" s="4" r="G27">
        <v>104</v>
      </c>
    </row>
    <row spans="1:7" r="28">
      <c t="s" s="4" r="A28">
        <v>1523</v>
      </c>
      <c t="s" s="4" r="B28">
        <v>881</v>
      </c>
      <c t="n" s="7" r="D28">
        <v>-2</v>
      </c>
      <c t="n" s="6" r="F28">
        <v>-13</v>
      </c>
      <c t="n" s="7" r="G28">
        <v>-6</v>
      </c>
    </row>
    <row spans="1:7" r="29">
      <c t="s" s="4" r="A29">
        <v>1524</v>
      </c>
      <c t="s" s="4" r="B29">
        <v>883</v>
      </c>
      <c t="s" s="4" r="D29">
        <v>104</v>
      </c>
      <c t="n" s="6" r="F29">
        <v>-3</v>
      </c>
      <c t="n" s="6" r="G29">
        <v>-4</v>
      </c>
    </row>
    <row spans="1:7" r="30">
      <c t="s" s="4" r="A30">
        <v>1525</v>
      </c>
      <c t="n" s="7" r="D30">
        <v>-5</v>
      </c>
      <c t="n" s="6" r="F30">
        <v>-1</v>
      </c>
      <c t="n" s="6" r="G30">
        <v>-4</v>
      </c>
    </row>
    <row spans="1:7" r="31">
      <c t="s" s="4" r="A31">
        <v>1526</v>
      </c>
      <c t="n" s="6" r="D31">
        <v>-73</v>
      </c>
    </row>
    <row spans="1:7" r="32">
      <c t="s" s="4" r="A32">
        <v>1515</v>
      </c>
      <c t="s" s="4" r="B32">
        <v>894</v>
      </c>
      <c t="n" s="6" r="D32">
        <v>-2</v>
      </c>
      <c t="n" s="6" r="F32">
        <v>-5</v>
      </c>
      <c t="n" s="6" r="G32">
        <v>-9</v>
      </c>
    </row>
    <row spans="1:7" r="33">
      <c t="s" s="4" r="A33">
        <v>51</v>
      </c>
      <c t="n" s="6" r="D33">
        <v>-22</v>
      </c>
      <c t="n" s="6" r="F33">
        <v>-63</v>
      </c>
      <c t="n" s="6" r="G33">
        <v>-62</v>
      </c>
    </row>
    <row spans="1:7" r="34">
      <c t="s" s="4" r="A34">
        <v>1516</v>
      </c>
      <c t="n" s="6" r="D34">
        <v>10</v>
      </c>
      <c t="n" s="6" r="F34">
        <v>-21</v>
      </c>
      <c t="n" s="6" r="G34">
        <v>-21</v>
      </c>
    </row>
    <row spans="1:7" r="35">
      <c t="s" s="4" r="A35">
        <v>53</v>
      </c>
      <c t="n" s="6" r="D35">
        <v>-16</v>
      </c>
      <c t="n" s="6" r="F35">
        <v>-5</v>
      </c>
      <c t="n" s="6" r="G35">
        <v>-13</v>
      </c>
    </row>
    <row spans="1:7" r="36">
      <c t="s" s="4" r="A36">
        <v>1517</v>
      </c>
      <c t="n" s="6" r="D36">
        <v>-74</v>
      </c>
      <c t="n" s="6" r="F36">
        <v>-35</v>
      </c>
      <c t="n" s="6" r="G36">
        <v>-112</v>
      </c>
    </row>
    <row spans="1:7" r="37">
      <c t="s" s="4" r="A37">
        <v>1513</v>
      </c>
      <c t="n" s="6" r="D37">
        <v>8</v>
      </c>
      <c t="n" s="6" r="F37">
        <v>25</v>
      </c>
      <c t="n" s="6" r="G37">
        <v>25</v>
      </c>
    </row>
    <row spans="1:7" r="38">
      <c t="s" s="4" r="A38">
        <v>1518</v>
      </c>
      <c t="n" s="6" r="D38">
        <v>62</v>
      </c>
      <c t="n" s="6" r="F38">
        <v>96</v>
      </c>
      <c t="n" s="6" r="G38">
        <v>157</v>
      </c>
    </row>
    <row spans="1:7" r="39">
      <c t="s" s="4" r="A39">
        <v>1514</v>
      </c>
      <c t="n" s="6" r="F39">
        <v>8</v>
      </c>
      <c t="n" s="6" r="G39">
        <v>2</v>
      </c>
    </row>
    <row spans="1:7" r="40">
      <c t="s" s="4" r="A40">
        <v>1527</v>
      </c>
      <c t="n" s="6" r="D40">
        <v>67</v>
      </c>
      <c t="n" s="6" r="F40">
        <v>120</v>
      </c>
      <c t="n" s="6" r="G40">
        <v>174</v>
      </c>
    </row>
    <row spans="1:7" r="41">
      <c t="s" s="4" r="A41">
        <v>1528</v>
      </c>
    </row>
    <row spans="1:7" r="42">
      <c t="s" s="3" r="A42">
        <v>1512</v>
      </c>
    </row>
    <row spans="1:7" r="43">
      <c t="s" s="4" r="A43">
        <v>40</v>
      </c>
      <c t="n" s="6" r="D43">
        <v>485</v>
      </c>
      <c t="n" s="6" r="F43">
        <v>1106</v>
      </c>
      <c t="n" s="6" r="G43">
        <v>1257</v>
      </c>
    </row>
    <row spans="1:7" r="44">
      <c t="s" s="4" r="A44">
        <v>1519</v>
      </c>
      <c t="n" s="6" r="D44">
        <v>38</v>
      </c>
      <c t="n" s="6" r="F44">
        <v>98</v>
      </c>
      <c t="n" s="6" r="G44">
        <v>93</v>
      </c>
    </row>
    <row spans="1:7" r="45">
      <c t="s" s="4" r="A45">
        <v>1513</v>
      </c>
      <c t="n" s="6" r="D45">
        <v>3</v>
      </c>
      <c t="n" s="6" r="F45">
        <v>9</v>
      </c>
      <c t="n" s="6" r="G45">
        <v>9</v>
      </c>
    </row>
    <row spans="1:7" r="46">
      <c t="s" s="4" r="A46">
        <v>1518</v>
      </c>
      <c t="n" s="6" r="D46">
        <v>19</v>
      </c>
      <c t="n" s="6" r="F46">
        <v>39</v>
      </c>
      <c t="n" s="6" r="G46">
        <v>51</v>
      </c>
    </row>
    <row spans="1:7" r="47">
      <c t="s" s="4" r="A47">
        <v>1529</v>
      </c>
    </row>
    <row spans="1:7" r="48">
      <c t="s" s="3" r="A48">
        <v>1512</v>
      </c>
    </row>
    <row spans="1:7" r="49">
      <c t="s" s="4" r="A49">
        <v>40</v>
      </c>
      <c t="n" s="6" r="D49">
        <v>83</v>
      </c>
      <c t="n" s="6" r="F49">
        <v>173</v>
      </c>
      <c t="n" s="6" r="G49">
        <v>185</v>
      </c>
    </row>
    <row spans="1:7" r="50">
      <c t="s" s="4" r="A50">
        <v>1519</v>
      </c>
      <c t="n" s="6" r="D50">
        <v>-15</v>
      </c>
      <c t="n" s="6" r="F50">
        <v>-26</v>
      </c>
      <c t="n" s="6" r="G50">
        <v>-44</v>
      </c>
    </row>
    <row spans="1:7" r="51">
      <c t="s" s="4" r="A51">
        <v>1513</v>
      </c>
      <c t="n" s="6" r="D51">
        <v>1</v>
      </c>
      <c t="n" s="6" r="F51">
        <v>4</v>
      </c>
      <c t="n" s="6" r="G51">
        <v>4</v>
      </c>
    </row>
    <row spans="1:7" r="52">
      <c t="s" s="4" r="A52">
        <v>1518</v>
      </c>
      <c t="n" s="6" r="D52">
        <v>5</v>
      </c>
      <c t="n" s="6" r="F52">
        <v>12</v>
      </c>
      <c t="n" s="6" r="G52">
        <v>12</v>
      </c>
    </row>
    <row spans="1:7" r="53">
      <c t="s" s="4" r="A53">
        <v>1530</v>
      </c>
    </row>
    <row spans="1:7" r="54">
      <c t="s" s="3" r="A54">
        <v>1512</v>
      </c>
    </row>
    <row spans="1:7" r="55">
      <c t="s" s="4" r="A55">
        <v>40</v>
      </c>
      <c t="n" s="7" r="D55">
        <v>42</v>
      </c>
      <c t="n" s="6" r="F55">
        <v>128</v>
      </c>
      <c t="n" s="6" r="G55">
        <v>130</v>
      </c>
    </row>
    <row spans="1:7" r="56">
      <c t="s" s="4" r="A56">
        <v>1519</v>
      </c>
      <c t="s" s="4" r="B56">
        <v>894</v>
      </c>
      <c t="s" s="4" r="D56">
        <v>104</v>
      </c>
      <c t="n" s="6" r="F56">
        <v>9</v>
      </c>
      <c t="n" s="6" r="G56">
        <v>-1</v>
      </c>
    </row>
    <row spans="1:7" r="57">
      <c t="s" s="4" r="A57">
        <v>1513</v>
      </c>
      <c t="n" s="7" r="D57">
        <v>3</v>
      </c>
      <c t="n" s="6" r="F57">
        <v>9</v>
      </c>
      <c t="n" s="6" r="G57">
        <v>9</v>
      </c>
    </row>
    <row spans="1:7" r="58">
      <c t="s" s="4" r="A58">
        <v>1518</v>
      </c>
      <c t="n" s="6" r="D58">
        <v>3</v>
      </c>
      <c t="n" s="6" r="F58">
        <v>6</v>
      </c>
      <c t="n" s="6" r="G58">
        <v>8</v>
      </c>
    </row>
    <row spans="1:7" r="59">
      <c t="s" s="4" r="A59">
        <v>1531</v>
      </c>
    </row>
    <row spans="1:7" r="60">
      <c t="s" s="3" r="A60">
        <v>1512</v>
      </c>
    </row>
    <row spans="1:7" r="61">
      <c t="s" s="4" r="A61">
        <v>40</v>
      </c>
      <c t="n" s="6" r="D61">
        <v>39</v>
      </c>
      <c t="n" s="6" r="F61">
        <v>112</v>
      </c>
      <c t="n" s="6" r="G61">
        <v>108</v>
      </c>
    </row>
    <row spans="1:7" r="62">
      <c t="s" s="4" r="A62">
        <v>1519</v>
      </c>
      <c t="n" s="6" r="D62">
        <v>-1</v>
      </c>
      <c t="n" s="6" r="F62">
        <v>9</v>
      </c>
      <c t="n" s="6" r="G62">
        <v>3</v>
      </c>
    </row>
    <row spans="1:7" r="63">
      <c t="s" s="4" r="A63">
        <v>1513</v>
      </c>
      <c t="n" s="6" r="D63">
        <v>1</v>
      </c>
      <c t="n" s="6" r="F63">
        <v>2</v>
      </c>
      <c t="n" s="6" r="G63">
        <v>2</v>
      </c>
    </row>
    <row spans="1:7" r="64">
      <c t="s" s="4" r="A64">
        <v>1518</v>
      </c>
      <c t="n" s="6" r="D64">
        <v>1</v>
      </c>
      <c t="n" s="6" r="F64">
        <v>1</v>
      </c>
      <c t="n" s="6" r="G64">
        <v>2</v>
      </c>
    </row>
    <row spans="1:7" r="65">
      <c t="s" s="4" r="A65">
        <v>1532</v>
      </c>
    </row>
    <row spans="1:7" r="66">
      <c t="s" s="3" r="A66">
        <v>1512</v>
      </c>
    </row>
    <row spans="1:7" r="67">
      <c t="s" s="4" r="A67">
        <v>40</v>
      </c>
      <c t="n" s="6" r="D67">
        <v>147</v>
      </c>
      <c t="n" s="6" r="F67">
        <v>265</v>
      </c>
      <c t="n" s="6" r="G67">
        <v>352</v>
      </c>
    </row>
    <row spans="1:7" r="68">
      <c t="s" s="4" r="A68">
        <v>1519</v>
      </c>
      <c t="n" s="6" r="D68">
        <v>34</v>
      </c>
      <c t="n" s="6" r="F68">
        <v>52</v>
      </c>
      <c t="n" s="6" r="G68">
        <v>66</v>
      </c>
    </row>
    <row spans="1:7" r="69">
      <c t="s" s="4" r="A69">
        <v>1513</v>
      </c>
      <c t="n" s="6" r="F69">
        <v>1</v>
      </c>
      <c t="n" s="6" r="G69">
        <v>1</v>
      </c>
    </row>
    <row spans="1:7" r="70">
      <c t="s" s="4" r="A70">
        <v>1518</v>
      </c>
      <c t="n" s="6" r="D70">
        <v>23</v>
      </c>
      <c t="n" s="6" r="F70">
        <v>30</v>
      </c>
      <c t="n" s="6" r="G70">
        <v>65</v>
      </c>
    </row>
    <row spans="1:7" r="71">
      <c t="s" s="4" r="A71">
        <v>1533</v>
      </c>
    </row>
    <row spans="1:7" r="72">
      <c t="s" s="3" r="A72">
        <v>1512</v>
      </c>
    </row>
    <row spans="1:7" r="73">
      <c t="s" s="4" r="A73">
        <v>40</v>
      </c>
      <c t="n" s="6" r="D73">
        <v>9</v>
      </c>
      <c t="n" s="6" r="F73">
        <v>1</v>
      </c>
      <c t="n" s="6" r="G73">
        <v>70</v>
      </c>
    </row>
    <row spans="1:7" r="74">
      <c t="s" s="4" r="A74">
        <v>1519</v>
      </c>
      <c t="n" s="6" r="D74">
        <v>-2</v>
      </c>
      <c t="n" s="6" r="F74">
        <v>-22</v>
      </c>
      <c t="n" s="6" r="G74">
        <v>40</v>
      </c>
    </row>
    <row spans="1:7" r="75">
      <c t="s" s="4" r="A75">
        <v>1518</v>
      </c>
      <c t="n" s="6" r="D75">
        <v>4</v>
      </c>
      <c t="n" s="6" r="F75">
        <v>2</v>
      </c>
      <c t="n" s="6" r="G75">
        <v>8</v>
      </c>
    </row>
    <row spans="1:7" r="76">
      <c t="s" s="4" r="A76">
        <v>1534</v>
      </c>
    </row>
    <row spans="1:7" r="77">
      <c t="s" s="3" r="A77">
        <v>1512</v>
      </c>
    </row>
    <row spans="1:7" r="78">
      <c t="s" s="4" r="A78">
        <v>40</v>
      </c>
      <c t="n" s="6" r="D78">
        <v>4</v>
      </c>
      <c t="n" s="6" r="F78">
        <v>13</v>
      </c>
      <c t="n" s="6" r="G78">
        <v>14</v>
      </c>
    </row>
    <row spans="1:7" r="79">
      <c t="s" s="4" r="A79">
        <v>1519</v>
      </c>
      <c t="n" s="6" r="D79">
        <v>4</v>
      </c>
      <c t="n" s="6" r="F79">
        <v>2</v>
      </c>
      <c t="n" s="6" r="G79">
        <v>1</v>
      </c>
    </row>
    <row spans="1:7" r="80">
      <c t="s" s="4" r="A80">
        <v>1518</v>
      </c>
      <c t="n" s="6" r="D80">
        <v>7</v>
      </c>
      <c t="n" s="6" r="F80">
        <v>6</v>
      </c>
      <c t="n" s="6" r="G80">
        <v>11</v>
      </c>
    </row>
    <row spans="1:7" r="81">
      <c t="s" s="4" r="A81">
        <v>1535</v>
      </c>
    </row>
    <row spans="1:7" r="82">
      <c t="s" s="3" r="A82">
        <v>1512</v>
      </c>
    </row>
    <row spans="1:7" r="83">
      <c t="s" s="4" r="A83">
        <v>40</v>
      </c>
      <c t="n" s="6" r="D83">
        <v>3</v>
      </c>
    </row>
    <row spans="1:7" r="84">
      <c t="s" s="4" r="A84">
        <v>1519</v>
      </c>
      <c t="n" s="6" r="D84">
        <v>4</v>
      </c>
      <c t="n" s="6" r="F84">
        <v>5</v>
      </c>
      <c t="n" s="6" r="G84">
        <v>5</v>
      </c>
    </row>
    <row spans="1:7" r="85">
      <c t="s" s="4" r="A85">
        <v>1518</v>
      </c>
      <c t="n" s="7" r="D85">
        <v>5</v>
      </c>
      <c t="n" s="7" r="F85">
        <v>16</v>
      </c>
      <c t="n" s="7" r="G85">
        <v>15</v>
      </c>
    </row>
    <row spans="1:7" r="86">
      <c t="s" s="4" r="A86">
        <v>66</v>
      </c>
    </row>
    <row spans="1:7" r="87">
      <c t="s" s="3" r="A87">
        <v>1512</v>
      </c>
    </row>
    <row spans="1:7" r="88">
      <c t="s" s="4" r="A88">
        <v>40</v>
      </c>
      <c t="s" s="4" r="B88">
        <v>44</v>
      </c>
      <c t="n" s="6" r="E88">
        <v>1546</v>
      </c>
    </row>
    <row spans="1:7" r="89">
      <c t="s" s="4" r="A89">
        <v>179</v>
      </c>
      <c t="n" s="6" r="E89">
        <v>-118</v>
      </c>
    </row>
    <row spans="1:7" r="90">
      <c t="s" s="4" r="A90">
        <v>38</v>
      </c>
      <c t="n" s="6" r="E90">
        <v>-43</v>
      </c>
    </row>
    <row spans="1:7" r="91">
      <c t="s" s="4" r="A91">
        <v>1521</v>
      </c>
      <c t="n" s="6" r="E91">
        <v>-3</v>
      </c>
    </row>
    <row spans="1:7" r="92">
      <c t="s" s="4" r="A92">
        <v>1515</v>
      </c>
      <c t="n" s="6" r="E92">
        <v>495</v>
      </c>
    </row>
    <row spans="1:7" r="93">
      <c t="s" s="4" r="A93">
        <v>67</v>
      </c>
      <c t="n" s="6" r="E93">
        <v>-8</v>
      </c>
    </row>
    <row spans="1:7" r="94">
      <c t="s" s="4" r="A94">
        <v>51</v>
      </c>
      <c t="n" s="6" r="E94">
        <v>-106</v>
      </c>
    </row>
    <row spans="1:7" r="95">
      <c t="s" s="4" r="A95">
        <v>1516</v>
      </c>
      <c t="n" s="6" r="E95">
        <v>-13</v>
      </c>
    </row>
    <row spans="1:7" r="96">
      <c t="s" s="4" r="A96">
        <v>53</v>
      </c>
      <c t="n" s="6" r="E96">
        <v>2026</v>
      </c>
    </row>
    <row spans="1:7" r="97">
      <c t="s" s="4" r="A97">
        <v>1517</v>
      </c>
      <c t="n" s="6" r="E97">
        <v>2356</v>
      </c>
    </row>
    <row spans="1:7" r="98">
      <c t="s" s="4" r="A98">
        <v>1518</v>
      </c>
      <c t="n" s="6" r="E98">
        <v>87</v>
      </c>
    </row>
    <row spans="1:7" r="99">
      <c t="s" s="4" r="A99">
        <v>1514</v>
      </c>
      <c t="n" s="6" r="E99">
        <v>4</v>
      </c>
    </row>
    <row spans="1:7" r="100">
      <c t="s" s="4" r="A100">
        <v>1043</v>
      </c>
    </row>
    <row spans="1:7" r="101">
      <c t="s" s="3" r="A101">
        <v>1512</v>
      </c>
    </row>
    <row spans="1:7" r="102">
      <c t="s" s="4" r="A102">
        <v>40</v>
      </c>
      <c t="n" s="6" r="E102">
        <v>1546</v>
      </c>
    </row>
    <row spans="1:7" r="103">
      <c t="s" s="4" r="A103">
        <v>1519</v>
      </c>
      <c t="n" s="6" r="E103">
        <v>93</v>
      </c>
    </row>
    <row spans="1:7" r="104">
      <c t="s" s="4" r="A104">
        <v>179</v>
      </c>
      <c t="n" s="6" r="E104">
        <v>-97</v>
      </c>
    </row>
    <row spans="1:7" r="105">
      <c t="s" s="4" r="A105">
        <v>1520</v>
      </c>
      <c t="s" s="4" r="B105">
        <v>149</v>
      </c>
      <c t="n" s="6" r="E105">
        <v>43</v>
      </c>
    </row>
    <row spans="1:7" r="106">
      <c t="s" s="4" r="A106">
        <v>38</v>
      </c>
      <c t="n" s="6" r="E106">
        <v>-49</v>
      </c>
    </row>
    <row spans="1:7" r="107">
      <c t="s" s="4" r="A107">
        <v>1521</v>
      </c>
      <c t="n" s="7" r="E107">
        <v>-3</v>
      </c>
    </row>
    <row spans="1:7" r="108">
      <c t="s" s="4" r="A108">
        <v>1522</v>
      </c>
      <c t="s" s="4" r="B108">
        <v>157</v>
      </c>
      <c t="s" s="4" r="E108">
        <v>104</v>
      </c>
    </row>
    <row spans="1:7" r="109">
      <c t="s" s="4" r="A109">
        <v>1523</v>
      </c>
      <c t="s" s="4" r="B109">
        <v>881</v>
      </c>
      <c t="s" s="4" r="E109">
        <v>104</v>
      </c>
    </row>
    <row spans="1:7" r="110">
      <c t="s" s="4" r="A110">
        <v>1524</v>
      </c>
      <c t="s" s="4" r="B110">
        <v>883</v>
      </c>
      <c t="n" s="7" r="E110">
        <v>1</v>
      </c>
    </row>
    <row spans="1:7" r="111">
      <c t="s" s="4" r="A111">
        <v>1525</v>
      </c>
      <c t="n" s="6" r="E111">
        <v>-35</v>
      </c>
    </row>
    <row spans="1:7" r="112">
      <c t="s" s="4" r="A112">
        <v>1515</v>
      </c>
      <c t="s" s="4" r="B112">
        <v>894</v>
      </c>
      <c t="n" s="6" r="E112">
        <v>495</v>
      </c>
    </row>
    <row spans="1:7" r="113">
      <c t="s" s="4" r="A113">
        <v>67</v>
      </c>
      <c t="n" s="6" r="E113">
        <v>-8</v>
      </c>
    </row>
    <row spans="1:7" r="114">
      <c t="s" s="4" r="A114">
        <v>51</v>
      </c>
      <c t="n" s="6" r="E114">
        <v>-106</v>
      </c>
    </row>
    <row spans="1:7" r="115">
      <c t="s" s="4" r="A115">
        <v>1516</v>
      </c>
      <c t="n" s="6" r="E115">
        <v>-13</v>
      </c>
    </row>
    <row spans="1:7" r="116">
      <c t="s" s="4" r="A116">
        <v>53</v>
      </c>
      <c t="n" s="6" r="E116">
        <v>2026</v>
      </c>
    </row>
    <row spans="1:7" r="117">
      <c t="s" s="4" r="A117">
        <v>1517</v>
      </c>
      <c t="n" s="6" r="E117">
        <v>2356</v>
      </c>
    </row>
    <row spans="1:7" r="118">
      <c t="s" s="4" r="A118">
        <v>1513</v>
      </c>
      <c t="n" s="6" r="E118">
        <v>10</v>
      </c>
    </row>
    <row spans="1:7" r="119">
      <c t="s" s="4" r="A119">
        <v>1518</v>
      </c>
      <c t="n" s="6" r="E119">
        <v>80</v>
      </c>
    </row>
    <row spans="1:7" r="120">
      <c t="s" s="4" r="A120">
        <v>1514</v>
      </c>
      <c t="n" s="6" r="E120">
        <v>4</v>
      </c>
    </row>
    <row spans="1:7" r="121">
      <c t="s" s="4" r="A121">
        <v>1527</v>
      </c>
      <c t="n" s="6" r="E121">
        <v>87</v>
      </c>
    </row>
    <row spans="1:7" r="122">
      <c t="s" s="4" r="A122">
        <v>1536</v>
      </c>
    </row>
    <row spans="1:7" r="123">
      <c t="s" s="3" r="A123">
        <v>1512</v>
      </c>
    </row>
    <row spans="1:7" r="124">
      <c t="s" s="4" r="A124">
        <v>40</v>
      </c>
      <c t="n" s="6" r="E124">
        <v>844</v>
      </c>
    </row>
    <row spans="1:7" r="125">
      <c t="s" s="4" r="A125">
        <v>1519</v>
      </c>
      <c t="n" s="6" r="E125">
        <v>32</v>
      </c>
    </row>
    <row spans="1:7" r="126">
      <c t="s" s="4" r="A126">
        <v>1513</v>
      </c>
      <c t="n" s="6" r="E126">
        <v>6</v>
      </c>
    </row>
    <row spans="1:7" r="127">
      <c t="s" s="4" r="A127">
        <v>1518</v>
      </c>
      <c t="n" s="6" r="E127">
        <v>34</v>
      </c>
    </row>
    <row spans="1:7" r="128">
      <c t="s" s="4" r="A128">
        <v>1537</v>
      </c>
    </row>
    <row spans="1:7" r="129">
      <c t="s" s="3" r="A129">
        <v>1512</v>
      </c>
    </row>
    <row spans="1:7" r="130">
      <c t="s" s="4" r="A130">
        <v>40</v>
      </c>
      <c t="n" s="6" r="E130">
        <v>133</v>
      </c>
    </row>
    <row spans="1:7" r="131">
      <c t="s" s="4" r="A131">
        <v>1519</v>
      </c>
      <c t="n" s="6" r="E131">
        <v>-34</v>
      </c>
    </row>
    <row spans="1:7" r="132">
      <c t="s" s="4" r="A132">
        <v>1513</v>
      </c>
      <c t="n" s="6" r="E132">
        <v>2</v>
      </c>
    </row>
    <row spans="1:7" r="133">
      <c t="s" s="4" r="A133">
        <v>1518</v>
      </c>
      <c t="n" s="6" r="E133">
        <v>8</v>
      </c>
    </row>
    <row spans="1:7" r="134">
      <c t="s" s="4" r="A134">
        <v>1538</v>
      </c>
    </row>
    <row spans="1:7" r="135">
      <c t="s" s="3" r="A135">
        <v>1512</v>
      </c>
    </row>
    <row spans="1:7" r="136">
      <c t="s" s="4" r="A136">
        <v>40</v>
      </c>
      <c t="n" s="6" r="E136">
        <v>75</v>
      </c>
    </row>
    <row spans="1:7" r="137">
      <c t="s" s="4" r="A137">
        <v>1519</v>
      </c>
      <c t="s" s="4" r="B137">
        <v>894</v>
      </c>
      <c t="n" s="6" r="E137">
        <v>-3</v>
      </c>
    </row>
    <row spans="1:7" r="138">
      <c t="s" s="4" r="A138">
        <v>1513</v>
      </c>
      <c t="n" s="6" r="E138">
        <v>1</v>
      </c>
    </row>
    <row spans="1:7" r="139">
      <c t="s" s="4" r="A139">
        <v>1518</v>
      </c>
      <c t="n" s="6" r="E139">
        <v>4</v>
      </c>
    </row>
    <row spans="1:7" r="140">
      <c t="s" s="4" r="A140">
        <v>1539</v>
      </c>
    </row>
    <row spans="1:7" r="141">
      <c t="s" s="3" r="A141">
        <v>1512</v>
      </c>
    </row>
    <row spans="1:7" r="142">
      <c t="s" s="4" r="A142">
        <v>40</v>
      </c>
      <c t="n" s="6" r="E142">
        <v>82</v>
      </c>
    </row>
    <row spans="1:7" r="143">
      <c t="s" s="4" r="A143">
        <v>1519</v>
      </c>
      <c t="n" s="6" r="E143">
        <v>-11</v>
      </c>
    </row>
    <row spans="1:7" r="144">
      <c t="s" s="4" r="A144">
        <v>1513</v>
      </c>
      <c t="n" s="6" r="E144">
        <v>1</v>
      </c>
    </row>
    <row spans="1:7" r="145">
      <c t="s" s="4" r="A145">
        <v>1518</v>
      </c>
      <c t="n" s="6" r="E145">
        <v>2</v>
      </c>
    </row>
    <row spans="1:7" r="146">
      <c t="s" s="4" r="A146">
        <v>1540</v>
      </c>
    </row>
    <row spans="1:7" r="147">
      <c t="s" s="3" r="A147">
        <v>1512</v>
      </c>
    </row>
    <row spans="1:7" r="148">
      <c t="s" s="4" r="A148">
        <v>40</v>
      </c>
      <c t="n" s="6" r="E148">
        <v>371</v>
      </c>
    </row>
    <row spans="1:7" r="149">
      <c t="s" s="4" r="A149">
        <v>1519</v>
      </c>
      <c t="n" s="6" r="E149">
        <v>127</v>
      </c>
    </row>
    <row spans="1:7" r="150">
      <c t="s" s="4" r="A150">
        <v>1518</v>
      </c>
      <c t="n" s="6" r="E150">
        <v>23</v>
      </c>
    </row>
    <row spans="1:7" r="151">
      <c t="s" s="4" r="A151">
        <v>1541</v>
      </c>
    </row>
    <row spans="1:7" r="152">
      <c t="s" s="3" r="A152">
        <v>1512</v>
      </c>
    </row>
    <row spans="1:7" r="153">
      <c t="s" s="4" r="A153">
        <v>40</v>
      </c>
      <c t="n" s="6" r="E153">
        <v>1</v>
      </c>
    </row>
    <row spans="1:7" r="154">
      <c t="s" s="4" r="A154">
        <v>1519</v>
      </c>
      <c t="n" s="6" r="E154">
        <v>-19</v>
      </c>
    </row>
    <row spans="1:7" r="155">
      <c t="s" s="4" r="A155">
        <v>1518</v>
      </c>
      <c t="n" s="6" r="E155">
        <v>2</v>
      </c>
    </row>
    <row spans="1:7" r="156">
      <c t="s" s="4" r="A156">
        <v>1542</v>
      </c>
    </row>
    <row spans="1:7" r="157">
      <c t="s" s="3" r="A157">
        <v>1512</v>
      </c>
    </row>
    <row spans="1:7" r="158">
      <c t="s" s="4" r="A158">
        <v>40</v>
      </c>
      <c t="n" s="6" r="E158">
        <v>4</v>
      </c>
    </row>
    <row spans="1:7" r="159">
      <c t="s" s="4" r="A159">
        <v>1519</v>
      </c>
      <c t="n" s="6" r="E159">
        <v>1</v>
      </c>
    </row>
    <row spans="1:7" r="160">
      <c t="s" s="4" r="A160">
        <v>1518</v>
      </c>
      <c t="n" s="6" r="E160">
        <v>7</v>
      </c>
    </row>
    <row spans="1:7" r="161">
      <c t="s" s="4" r="A161">
        <v>1543</v>
      </c>
    </row>
    <row spans="1:7" r="162">
      <c t="s" s="3" r="A162">
        <v>1512</v>
      </c>
    </row>
    <row spans="1:7" r="163">
      <c t="s" s="4" r="A163">
        <v>40</v>
      </c>
      <c t="n" s="6" r="E163">
        <v>36</v>
      </c>
    </row>
    <row spans="1:7" r="164">
      <c t="s" s="4" r="A164">
        <v>1519</v>
      </c>
      <c t="n" s="6" r="E164">
        <v>5</v>
      </c>
    </row>
    <row spans="1:7" r="165">
      <c t="s" s="4" r="A165">
        <v>1518</v>
      </c>
      <c t="n" s="7" r="E165">
        <v>3</v>
      </c>
    </row>
    <row spans="1:7" r="166">
      <c t="n" r="A166"/>
    </row>
    <row spans="1:7" r="167">
      <c t="s" s="4" r="A167">
        <v>44</v>
      </c>
      <c t="s" s="4" r="B167">
        <v>68</v>
      </c>
    </row>
    <row spans="1:7" r="168">
      <c t="s" s="4" r="A168">
        <v>149</v>
      </c>
      <c t="s" s="4" r="B168">
        <v>1544</v>
      </c>
    </row>
    <row spans="1:7" r="169">
      <c t="s" s="4" r="A169">
        <v>157</v>
      </c>
      <c t="s" s="4" r="B169">
        <v>1545</v>
      </c>
    </row>
    <row spans="1:7" r="170">
      <c t="s" s="4" r="A170">
        <v>881</v>
      </c>
      <c t="s" s="4" r="B170">
        <v>1546</v>
      </c>
    </row>
    <row spans="1:7" r="171">
      <c t="s" s="4" r="A171">
        <v>883</v>
      </c>
      <c t="s" s="4" r="B171">
        <v>1547</v>
      </c>
    </row>
    <row spans="1:7" r="172">
      <c t="s" s="4" r="A172">
        <v>894</v>
      </c>
      <c t="s" s="4" r="B172">
        <v>1548</v>
      </c>
    </row>
  </sheetData>
  <mergeCells count="9">
    <mergeCell ref="A1:B2"/>
    <mergeCell ref="F1:G1"/>
    <mergeCell ref="A166:F166"/>
    <mergeCell ref="B167:F167"/>
    <mergeCell ref="B168:F168"/>
    <mergeCell ref="B169:F169"/>
    <mergeCell ref="B170:F170"/>
    <mergeCell ref="B171:F171"/>
    <mergeCell ref="B172:F17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4"/>
    <col customWidth="1" max="9" min="9" width="14"/>
  </cols>
  <sheetData>
    <row spans="1:9" r="1">
      <c t="s" s="1" r="A1">
        <v>1549</v>
      </c>
      <c t="s" s="2" r="C1">
        <v>32</v>
      </c>
      <c t="s" s="2" r="D1">
        <v>33</v>
      </c>
      <c t="s" s="2" r="E1">
        <v>1</v>
      </c>
      <c t="n" r="G1"/>
    </row>
    <row spans="1:9" r="2">
      <c t="s" s="2" r="C2">
        <v>34</v>
      </c>
      <c t="s" s="2" r="D2">
        <v>35</v>
      </c>
      <c t="s" s="2" r="E2">
        <v>2</v>
      </c>
      <c t="s" s="2" r="F2">
        <v>36</v>
      </c>
      <c t="s" s="2" r="G2">
        <v>700</v>
      </c>
      <c t="s" s="2" r="I2">
        <v>1550</v>
      </c>
    </row>
    <row spans="1:9" r="3">
      <c t="s" s="3" r="A3">
        <v>1551</v>
      </c>
    </row>
    <row spans="1:9" r="4">
      <c t="s" s="4" r="A4">
        <v>1552</v>
      </c>
      <c t="n" s="7" r="E4">
        <v>426</v>
      </c>
      <c t="n" s="7" r="F4">
        <v>524</v>
      </c>
    </row>
    <row spans="1:9" r="5">
      <c t="s" s="4" r="A5">
        <v>39</v>
      </c>
    </row>
    <row spans="1:9" r="6">
      <c t="s" s="3" r="A6">
        <v>1551</v>
      </c>
    </row>
    <row spans="1:9" r="7">
      <c t="s" s="4" r="A7">
        <v>1553</v>
      </c>
      <c t="s" s="4" r="B7">
        <v>44</v>
      </c>
      <c t="n" s="7" r="C7">
        <v>812</v>
      </c>
      <c t="n" s="6" r="E7">
        <v>1798</v>
      </c>
      <c t="n" s="6" r="F7">
        <v>2116</v>
      </c>
    </row>
    <row spans="1:9" r="8">
      <c t="s" s="4" r="A8">
        <v>1552</v>
      </c>
      <c t="n" s="6" r="C8">
        <v>684</v>
      </c>
      <c t="n" s="6" r="E8">
        <v>426</v>
      </c>
      <c t="n" s="6" r="F8">
        <v>524</v>
      </c>
      <c t="n" s="7" r="G8">
        <v>727</v>
      </c>
      <c t="n" s="7" r="I8">
        <v>727</v>
      </c>
    </row>
    <row spans="1:9" r="9">
      <c t="s" s="4" r="A9">
        <v>1147</v>
      </c>
    </row>
    <row spans="1:9" r="10">
      <c t="s" s="3" r="A10">
        <v>1551</v>
      </c>
    </row>
    <row spans="1:9" r="11">
      <c t="s" s="4" r="A11">
        <v>1553</v>
      </c>
      <c t="s" s="4" r="B11">
        <v>44</v>
      </c>
      <c t="n" s="6" r="C11">
        <v>243</v>
      </c>
      <c t="n" s="6" r="E11">
        <v>622</v>
      </c>
      <c t="n" s="6" r="F11">
        <v>751</v>
      </c>
    </row>
    <row spans="1:9" r="12">
      <c t="s" s="4" r="A12">
        <v>1552</v>
      </c>
      <c t="n" s="6" r="C12">
        <v>378</v>
      </c>
      <c t="n" s="6" r="E12">
        <v>217</v>
      </c>
      <c t="n" s="6" r="F12">
        <v>271</v>
      </c>
    </row>
    <row spans="1:9" r="13">
      <c t="s" s="4" r="A13">
        <v>1554</v>
      </c>
    </row>
    <row spans="1:9" r="14">
      <c t="s" s="3" r="A14">
        <v>1551</v>
      </c>
    </row>
    <row spans="1:9" r="15">
      <c t="s" s="4" r="A15">
        <v>1553</v>
      </c>
      <c t="s" s="4" r="B15">
        <v>44</v>
      </c>
      <c t="n" s="6" r="C15">
        <v>287</v>
      </c>
      <c t="n" s="6" r="E15">
        <v>597</v>
      </c>
      <c t="n" s="6" r="F15">
        <v>727</v>
      </c>
    </row>
    <row spans="1:9" r="16">
      <c t="s" s="4" r="A16">
        <v>1552</v>
      </c>
      <c t="n" s="6" r="C16">
        <v>91</v>
      </c>
      <c t="n" s="6" r="E16">
        <v>55</v>
      </c>
      <c t="n" s="6" r="F16">
        <v>68</v>
      </c>
    </row>
    <row spans="1:9" r="17">
      <c t="s" s="4" r="A17">
        <v>1555</v>
      </c>
    </row>
    <row spans="1:9" r="18">
      <c t="s" s="3" r="A18">
        <v>1551</v>
      </c>
    </row>
    <row spans="1:9" r="19">
      <c t="s" s="4" r="A19">
        <v>1553</v>
      </c>
      <c t="s" s="4" r="B19">
        <v>44</v>
      </c>
      <c t="n" s="6" r="C19">
        <v>207</v>
      </c>
      <c t="n" s="6" r="E19">
        <v>402</v>
      </c>
      <c t="n" s="6" r="F19">
        <v>451</v>
      </c>
    </row>
    <row spans="1:9" r="20">
      <c t="s" s="4" r="A20">
        <v>1552</v>
      </c>
      <c t="n" s="6" r="C20">
        <v>83</v>
      </c>
      <c t="n" s="6" r="E20">
        <v>76</v>
      </c>
      <c t="n" s="6" r="F20">
        <v>75</v>
      </c>
    </row>
    <row spans="1:9" r="21">
      <c t="s" s="4" r="A21">
        <v>1556</v>
      </c>
    </row>
    <row spans="1:9" r="22">
      <c t="s" s="3" r="A22">
        <v>1551</v>
      </c>
    </row>
    <row spans="1:9" r="23">
      <c t="s" s="4" r="A23">
        <v>1553</v>
      </c>
      <c t="s" s="4" r="B23">
        <v>44</v>
      </c>
      <c t="n" s="6" r="C23">
        <v>75</v>
      </c>
      <c t="n" s="6" r="E23">
        <v>177</v>
      </c>
      <c t="n" s="6" r="F23">
        <v>187</v>
      </c>
    </row>
    <row spans="1:9" r="24">
      <c t="s" s="4" r="A24">
        <v>1552</v>
      </c>
      <c t="n" s="6" r="C24">
        <v>132</v>
      </c>
      <c t="n" s="6" r="E24">
        <v>78</v>
      </c>
      <c t="n" s="6" r="F24">
        <v>110</v>
      </c>
    </row>
    <row spans="1:9" r="25">
      <c t="s" s="4" r="A25">
        <v>1150</v>
      </c>
    </row>
    <row spans="1:9" r="26">
      <c t="s" s="3" r="A26">
        <v>1551</v>
      </c>
    </row>
    <row spans="1:9" r="27">
      <c t="s" s="4" r="A27">
        <v>1553</v>
      </c>
      <c t="s" s="4" r="B27">
        <v>44</v>
      </c>
      <c t="n" s="6" r="C27">
        <v>569</v>
      </c>
      <c t="n" s="6" r="E27">
        <v>1176</v>
      </c>
      <c t="n" s="6" r="F27">
        <v>1365</v>
      </c>
    </row>
    <row spans="1:9" r="28">
      <c t="s" s="4" r="A28">
        <v>1552</v>
      </c>
      <c t="s" s="4" r="B28">
        <v>149</v>
      </c>
      <c t="n" s="7" r="C28">
        <v>306</v>
      </c>
      <c t="n" s="7" r="E28">
        <v>209</v>
      </c>
      <c t="n" s="7" r="F28">
        <v>253</v>
      </c>
    </row>
    <row spans="1:9" r="29">
      <c t="s" s="4" r="A29">
        <v>66</v>
      </c>
    </row>
    <row spans="1:9" r="30">
      <c t="s" s="3" r="A30">
        <v>1551</v>
      </c>
    </row>
    <row spans="1:9" r="31">
      <c t="s" s="4" r="A31">
        <v>1553</v>
      </c>
      <c t="s" s="4" r="B31">
        <v>44</v>
      </c>
      <c t="n" s="7" r="D31">
        <v>1546</v>
      </c>
    </row>
    <row spans="1:9" r="32">
      <c t="s" s="4" r="A32">
        <v>1552</v>
      </c>
      <c t="n" s="6" r="D32">
        <v>507</v>
      </c>
      <c t="n" s="7" r="G32">
        <v>507</v>
      </c>
      <c t="s" s="4" r="H32">
        <v>157</v>
      </c>
    </row>
    <row spans="1:9" r="33">
      <c t="s" s="4" r="A33">
        <v>1151</v>
      </c>
    </row>
    <row spans="1:9" r="34">
      <c t="s" s="3" r="A34">
        <v>1551</v>
      </c>
    </row>
    <row spans="1:9" r="35">
      <c t="s" s="4" r="A35">
        <v>1553</v>
      </c>
      <c t="s" s="4" r="B35">
        <v>44</v>
      </c>
      <c t="n" s="6" r="D35">
        <v>519</v>
      </c>
    </row>
    <row spans="1:9" r="36">
      <c t="s" s="4" r="A36">
        <v>1557</v>
      </c>
    </row>
    <row spans="1:9" r="37">
      <c t="s" s="3" r="A37">
        <v>1551</v>
      </c>
    </row>
    <row spans="1:9" r="38">
      <c t="s" s="4" r="A38">
        <v>1553</v>
      </c>
      <c t="s" s="4" r="B38">
        <v>44</v>
      </c>
      <c t="n" s="6" r="D38">
        <v>548</v>
      </c>
    </row>
    <row spans="1:9" r="39">
      <c t="s" s="4" r="A39">
        <v>1558</v>
      </c>
    </row>
    <row spans="1:9" r="40">
      <c t="s" s="3" r="A40">
        <v>1551</v>
      </c>
    </row>
    <row spans="1:9" r="41">
      <c t="s" s="4" r="A41">
        <v>1553</v>
      </c>
      <c t="s" s="4" r="B41">
        <v>44</v>
      </c>
      <c t="n" s="6" r="D41">
        <v>330</v>
      </c>
    </row>
    <row spans="1:9" r="42">
      <c t="s" s="4" r="A42">
        <v>1559</v>
      </c>
    </row>
    <row spans="1:9" r="43">
      <c t="s" s="3" r="A43">
        <v>1551</v>
      </c>
    </row>
    <row spans="1:9" r="44">
      <c t="s" s="4" r="A44">
        <v>1553</v>
      </c>
      <c t="s" s="4" r="B44">
        <v>44</v>
      </c>
      <c t="n" s="6" r="D44">
        <v>149</v>
      </c>
    </row>
    <row spans="1:9" r="45">
      <c t="s" s="4" r="A45">
        <v>1155</v>
      </c>
    </row>
    <row spans="1:9" r="46">
      <c t="s" s="3" r="A46">
        <v>1551</v>
      </c>
    </row>
    <row spans="1:9" r="47">
      <c t="s" s="4" r="A47">
        <v>1553</v>
      </c>
      <c t="s" s="4" r="B47">
        <v>44</v>
      </c>
      <c t="n" s="7" r="D47">
        <v>1027</v>
      </c>
    </row>
    <row spans="1:9" r="48">
      <c t="n" r="A48"/>
    </row>
    <row spans="1:9" r="49">
      <c t="s" s="4" r="A49">
        <v>44</v>
      </c>
      <c t="s" s="4" r="B49">
        <v>68</v>
      </c>
    </row>
    <row spans="1:9" r="50">
      <c t="s" s="4" r="A50">
        <v>149</v>
      </c>
      <c t="s" s="4" r="B50">
        <v>1560</v>
      </c>
    </row>
    <row spans="1:9" r="51">
      <c t="s" s="4" r="A51">
        <v>157</v>
      </c>
      <c t="s" s="4" r="B51">
        <v>166</v>
      </c>
    </row>
  </sheetData>
  <mergeCells count="8">
    <mergeCell ref="A1:B2"/>
    <mergeCell ref="E1:F1"/>
    <mergeCell ref="G1:H1"/>
    <mergeCell ref="G2:H2"/>
    <mergeCell ref="A48:H48"/>
    <mergeCell ref="B49:H49"/>
    <mergeCell ref="B50:H50"/>
    <mergeCell ref="B51:H5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561</v>
      </c>
      <c t="s" s="2" r="B1">
        <v>1562</v>
      </c>
      <c t="s" s="2" r="C1">
        <v>832</v>
      </c>
      <c t="s" s="2" r="D1">
        <v>700</v>
      </c>
      <c t="s" s="2" r="E1">
        <v>1563</v>
      </c>
      <c t="s" s="2" r="F1">
        <v>1564</v>
      </c>
      <c t="s" s="2" r="G1">
        <v>1565</v>
      </c>
      <c t="s" s="2" r="H1">
        <v>35</v>
      </c>
      <c t="s" s="2" r="I1">
        <v>904</v>
      </c>
      <c t="s" s="2" r="J1">
        <v>2</v>
      </c>
      <c t="s" s="2" r="K1">
        <v>36</v>
      </c>
      <c t="s" s="2" r="L1">
        <v>1566</v>
      </c>
    </row>
    <row spans="1:12" r="2">
      <c t="s" s="3" r="A2">
        <v>1567</v>
      </c>
    </row>
    <row spans="1:12" r="3">
      <c t="s" s="4" r="A3">
        <v>1568</v>
      </c>
      <c t="n" s="6" r="J3">
        <v>560</v>
      </c>
    </row>
    <row spans="1:12" r="4">
      <c t="s" s="4" r="A4">
        <v>1569</v>
      </c>
      <c t="n" s="6" r="J4">
        <v>60</v>
      </c>
    </row>
    <row spans="1:12" r="5">
      <c t="s" s="4" r="A5">
        <v>1467</v>
      </c>
      <c t="n" s="7" r="J5">
        <v>0</v>
      </c>
    </row>
    <row spans="1:12" r="6">
      <c t="s" s="4" r="A6">
        <v>1570</v>
      </c>
      <c t="n" s="6" r="J6">
        <v>500</v>
      </c>
    </row>
    <row spans="1:12" r="7">
      <c t="s" s="4" r="A7">
        <v>1465</v>
      </c>
      <c t="n" s="8" r="J7">
        <v>0.01</v>
      </c>
      <c t="n" s="8" r="K7">
        <v>0.01</v>
      </c>
    </row>
    <row spans="1:12" r="8">
      <c t="s" s="4" r="A8">
        <v>708</v>
      </c>
      <c t="n" s="7" r="D8">
        <v>669</v>
      </c>
    </row>
    <row spans="1:12" r="9">
      <c t="s" s="4" r="A9">
        <v>1571</v>
      </c>
      <c t="n" s="7" r="E9">
        <v>94</v>
      </c>
    </row>
    <row spans="1:12" r="10">
      <c t="s" s="4" r="A10">
        <v>1572</v>
      </c>
      <c t="s" s="4" r="D10">
        <v>1101</v>
      </c>
    </row>
    <row spans="1:12" r="11">
      <c t="s" s="4" r="A11">
        <v>1573</v>
      </c>
      <c t="s" s="4" r="B11">
        <v>1098</v>
      </c>
    </row>
    <row spans="1:12" r="12">
      <c t="s" s="4" r="A12">
        <v>1574</v>
      </c>
      <c t="n" s="7" r="B12">
        <v>75</v>
      </c>
    </row>
    <row spans="1:12" r="13">
      <c t="s" s="4" r="A13">
        <v>1575</v>
      </c>
      <c t="n" s="7" r="D13">
        <v>2800</v>
      </c>
    </row>
    <row spans="1:12" r="14">
      <c t="s" s="4" r="A14">
        <v>1576</v>
      </c>
      <c t="n" s="6" r="D14">
        <v>29</v>
      </c>
    </row>
    <row spans="1:12" r="15">
      <c t="s" s="4" r="A15">
        <v>1577</v>
      </c>
      <c t="n" s="7" r="C15">
        <v>49</v>
      </c>
      <c t="n" s="6" r="D15">
        <v>18</v>
      </c>
    </row>
    <row spans="1:12" r="16">
      <c t="s" s="4" r="A16">
        <v>835</v>
      </c>
      <c t="s" s="4" r="C16">
        <v>836</v>
      </c>
      <c t="s" s="4" r="J16">
        <v>836</v>
      </c>
    </row>
    <row spans="1:12" r="17">
      <c t="s" s="4" r="A17">
        <v>1578</v>
      </c>
      <c t="n" s="7" r="L17">
        <v>49</v>
      </c>
    </row>
    <row spans="1:12" r="18">
      <c t="s" s="4" r="A18">
        <v>1579</v>
      </c>
      <c t="n" s="11" r="I18">
        <v>7.5</v>
      </c>
    </row>
    <row spans="1:12" r="19">
      <c t="s" s="4" r="A19">
        <v>1580</v>
      </c>
      <c t="n" s="7" r="H19">
        <v>27</v>
      </c>
    </row>
    <row spans="1:12" r="20">
      <c t="s" s="4" r="A20">
        <v>1581</v>
      </c>
    </row>
    <row spans="1:12" r="21">
      <c t="s" s="3" r="A21">
        <v>1567</v>
      </c>
    </row>
    <row spans="1:12" r="22">
      <c t="s" s="4" r="A22">
        <v>1582</v>
      </c>
      <c t="n" s="6" r="D22">
        <v>35</v>
      </c>
    </row>
    <row spans="1:12" r="23">
      <c t="s" s="4" r="A23">
        <v>1583</v>
      </c>
    </row>
    <row spans="1:12" r="24">
      <c t="s" s="3" r="A24">
        <v>1567</v>
      </c>
    </row>
    <row spans="1:12" r="25">
      <c t="s" s="4" r="A25">
        <v>1582</v>
      </c>
      <c t="n" s="6" r="D25">
        <v>200</v>
      </c>
    </row>
    <row spans="1:12" r="26">
      <c t="s" s="4" r="A26">
        <v>1584</v>
      </c>
    </row>
    <row spans="1:12" r="27">
      <c t="s" s="3" r="A27">
        <v>1567</v>
      </c>
    </row>
    <row spans="1:12" r="28">
      <c t="s" s="4" r="A28">
        <v>1585</v>
      </c>
      <c t="n" s="6" r="D28">
        <v>15</v>
      </c>
    </row>
    <row spans="1:12" r="29">
      <c t="s" s="4" r="A29">
        <v>1586</v>
      </c>
    </row>
    <row spans="1:12" r="30">
      <c t="s" s="3" r="A30">
        <v>1567</v>
      </c>
    </row>
    <row spans="1:12" r="31">
      <c t="s" s="4" r="A31">
        <v>1575</v>
      </c>
      <c t="n" s="6" r="D31">
        <v>635</v>
      </c>
    </row>
    <row spans="1:12" r="32">
      <c t="s" s="4" r="A32">
        <v>1587</v>
      </c>
    </row>
    <row spans="1:12" r="33">
      <c t="s" s="3" r="A33">
        <v>1567</v>
      </c>
    </row>
    <row spans="1:12" r="34">
      <c t="s" s="4" r="A34">
        <v>1575</v>
      </c>
      <c t="n" s="7" r="F34">
        <v>244</v>
      </c>
    </row>
    <row spans="1:12" r="35">
      <c t="s" s="4" r="A35">
        <v>1588</v>
      </c>
    </row>
    <row spans="1:12" r="36">
      <c t="s" s="3" r="A36">
        <v>1567</v>
      </c>
    </row>
    <row spans="1:12" r="37">
      <c t="s" s="4" r="A37">
        <v>1582</v>
      </c>
      <c t="n" s="6" r="D37">
        <v>525</v>
      </c>
    </row>
    <row spans="1:12" r="38">
      <c t="s" s="4" r="A38">
        <v>1589</v>
      </c>
    </row>
    <row spans="1:12" r="39">
      <c t="s" s="3" r="A39">
        <v>1567</v>
      </c>
    </row>
    <row spans="1:12" r="40">
      <c t="s" s="4" r="A40">
        <v>1582</v>
      </c>
      <c t="n" s="6" r="D40">
        <v>325</v>
      </c>
    </row>
    <row spans="1:12" r="41">
      <c t="s" s="4" r="A41">
        <v>1590</v>
      </c>
    </row>
    <row spans="1:12" r="42">
      <c t="s" s="3" r="A42">
        <v>1567</v>
      </c>
    </row>
    <row spans="1:12" r="43">
      <c t="s" s="4" r="A43">
        <v>1582</v>
      </c>
      <c t="n" s="6" r="D43">
        <v>125</v>
      </c>
    </row>
    <row spans="1:12" r="44">
      <c t="s" s="4" r="A44">
        <v>1591</v>
      </c>
    </row>
    <row spans="1:12" r="45">
      <c t="s" s="3" r="A45">
        <v>1567</v>
      </c>
    </row>
    <row spans="1:12" r="46">
      <c t="s" s="4" r="A46">
        <v>1592</v>
      </c>
      <c t="n" s="7" r="C46">
        <v>99</v>
      </c>
    </row>
    <row spans="1:12" r="47">
      <c t="s" s="4" r="A47">
        <v>1593</v>
      </c>
    </row>
    <row spans="1:12" r="48">
      <c t="s" s="3" r="A48">
        <v>1567</v>
      </c>
    </row>
    <row spans="1:12" r="49">
      <c t="s" s="4" r="A49">
        <v>1576</v>
      </c>
      <c t="n" s="7" r="G49">
        <v>70</v>
      </c>
    </row>
    <row spans="1:12" r="50">
      <c t="s" s="4" r="A50">
        <v>1594</v>
      </c>
    </row>
    <row spans="1:12" r="51">
      <c t="s" s="3" r="A51">
        <v>1567</v>
      </c>
    </row>
    <row spans="1:12" r="52">
      <c t="s" s="4" r="A52">
        <v>708</v>
      </c>
      <c t="n" s="6" r="D52">
        <v>695</v>
      </c>
    </row>
    <row spans="1:12" r="53">
      <c t="s" s="4" r="A53">
        <v>723</v>
      </c>
    </row>
    <row spans="1:12" r="54">
      <c t="s" s="3" r="A54">
        <v>1567</v>
      </c>
    </row>
    <row spans="1:12" r="55">
      <c t="s" s="4" r="A55">
        <v>724</v>
      </c>
      <c t="n" s="7" r="D55">
        <v>200</v>
      </c>
    </row>
    <row spans="1:12" r="56">
      <c t="s" s="4" r="A56">
        <v>1595</v>
      </c>
    </row>
    <row spans="1:12" r="57">
      <c t="s" s="3" r="A57">
        <v>1567</v>
      </c>
    </row>
    <row spans="1:12" r="58">
      <c t="s" s="4" r="A58">
        <v>1596</v>
      </c>
      <c t="n" s="6" r="D58">
        <v>34</v>
      </c>
    </row>
    <row spans="1:12" r="59">
      <c t="s" s="4" r="A59">
        <v>1597</v>
      </c>
      <c t="n" s="8" r="D59">
        <v>11.94</v>
      </c>
    </row>
    <row spans="1:12" r="60">
      <c t="s" s="4" r="A60">
        <v>1598</v>
      </c>
      <c t="n" s="7" r="D60">
        <v>406</v>
      </c>
    </row>
    <row spans="1:12" r="61">
      <c t="s" s="4" r="A61">
        <v>1599</v>
      </c>
    </row>
    <row spans="1:12" r="62">
      <c t="s" s="3" r="A62">
        <v>1567</v>
      </c>
    </row>
    <row spans="1:12" r="63">
      <c t="s" s="4" r="A63">
        <v>1600</v>
      </c>
      <c t="n" s="10" r="D63">
        <v>1.7</v>
      </c>
    </row>
    <row spans="1:12" r="64">
      <c t="s" s="4" r="A64">
        <v>1601</v>
      </c>
    </row>
    <row spans="1:12" r="65">
      <c t="s" s="3" r="A65">
        <v>1567</v>
      </c>
    </row>
    <row spans="1:12" r="66">
      <c t="s" s="4" r="A66">
        <v>1572</v>
      </c>
      <c t="s" s="4" r="D66">
        <v>1098</v>
      </c>
    </row>
    <row spans="1:12" r="67">
      <c t="s" s="4" r="A67">
        <v>1602</v>
      </c>
      <c t="n" s="7" r="D67">
        <v>75</v>
      </c>
    </row>
    <row spans="1:12" r="68">
      <c t="s" s="4" r="A68">
        <v>1603</v>
      </c>
    </row>
    <row spans="1:12" r="69">
      <c t="s" s="3" r="A69">
        <v>1567</v>
      </c>
    </row>
    <row spans="1:12" r="70">
      <c t="s" s="4" r="A70">
        <v>1604</v>
      </c>
      <c t="n" s="6" r="D70">
        <v>6</v>
      </c>
    </row>
    <row spans="1:12" r="71">
      <c t="s" s="4" r="A71">
        <v>1605</v>
      </c>
    </row>
    <row spans="1:12" r="72">
      <c t="s" s="3" r="A72">
        <v>1567</v>
      </c>
    </row>
    <row spans="1:12" r="73">
      <c t="s" s="4" r="A73">
        <v>1582</v>
      </c>
      <c t="n" s="7" r="D73">
        <v>650</v>
      </c>
    </row>
    <row spans="1:12" r="74">
      <c t="s" s="4" r="A74">
        <v>1606</v>
      </c>
    </row>
    <row spans="1:12" r="75">
      <c t="s" s="3" r="A75">
        <v>1567</v>
      </c>
    </row>
    <row spans="1:12" r="76">
      <c t="s" s="4" r="A76">
        <v>1604</v>
      </c>
      <c t="n" s="10" r="D76">
        <v>2.1</v>
      </c>
    </row>
    <row spans="1:12" r="77">
      <c t="s" s="4" r="A77">
        <v>1477</v>
      </c>
      <c t="n" s="8" r="D77">
        <v>14.93</v>
      </c>
    </row>
    <row spans="1:12" r="78">
      <c t="s" s="4" r="A78">
        <v>1607</v>
      </c>
    </row>
    <row spans="1:12" r="79">
      <c t="s" s="3" r="A79">
        <v>1567</v>
      </c>
    </row>
    <row spans="1:12" r="80">
      <c t="s" s="4" r="A80">
        <v>1604</v>
      </c>
      <c t="n" s="10" r="D80">
        <v>2.1</v>
      </c>
    </row>
    <row spans="1:12" r="81">
      <c t="s" s="4" r="A81">
        <v>1477</v>
      </c>
      <c t="n" s="8" r="D81">
        <v>16.12</v>
      </c>
    </row>
    <row spans="1:12" r="82">
      <c t="s" s="4" r="A82">
        <v>1608</v>
      </c>
    </row>
    <row spans="1:12" r="83">
      <c t="s" s="3" r="A83">
        <v>1567</v>
      </c>
    </row>
    <row spans="1:12" r="84">
      <c t="s" s="4" r="A84">
        <v>1609</v>
      </c>
      <c t="n" s="7" r="G84">
        <v>53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L2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s>
  <sheetData>
    <row spans="1:12" r="1">
      <c t="s" s="1" r="A1">
        <v>1610</v>
      </c>
      <c t="s" s="2" r="C1">
        <v>832</v>
      </c>
      <c t="s" s="2" r="D1">
        <v>700</v>
      </c>
      <c t="s" s="2" r="F1">
        <v>700</v>
      </c>
      <c t="s" s="2" r="H1">
        <v>34</v>
      </c>
      <c t="s" s="2" r="I1">
        <v>35</v>
      </c>
      <c t="s" s="2" r="J1">
        <v>2</v>
      </c>
      <c t="s" s="2" r="K1">
        <v>36</v>
      </c>
      <c t="s" s="2" r="L1">
        <v>1550</v>
      </c>
    </row>
    <row spans="1:12" r="2">
      <c t="s" s="3" r="A2">
        <v>1611</v>
      </c>
    </row>
    <row spans="1:12" r="3">
      <c t="s" s="4" r="A3">
        <v>1612</v>
      </c>
      <c t="s" s="4" r="D3">
        <v>836</v>
      </c>
    </row>
    <row spans="1:12" r="4">
      <c t="s" s="4" r="A4">
        <v>1613</v>
      </c>
      <c t="n" s="7" r="D4">
        <v>1000</v>
      </c>
      <c t="n" s="7" r="F4">
        <v>1000</v>
      </c>
    </row>
    <row spans="1:12" r="5">
      <c t="s" s="4" r="A5">
        <v>1614</v>
      </c>
      <c t="s" s="4" r="D5">
        <v>1615</v>
      </c>
    </row>
    <row spans="1:12" r="6">
      <c t="s" s="4" r="A6">
        <v>1616</v>
      </c>
      <c t="n" s="7" r="D6">
        <v>44</v>
      </c>
      <c t="n" s="6" r="F6">
        <v>44</v>
      </c>
    </row>
    <row spans="1:12" r="7">
      <c t="s" s="4" r="A7">
        <v>1617</v>
      </c>
      <c t="n" s="6" r="D7">
        <v>14</v>
      </c>
      <c t="n" s="6" r="F7">
        <v>14</v>
      </c>
    </row>
    <row spans="1:12" r="8">
      <c t="s" s="4" r="A8">
        <v>860</v>
      </c>
      <c t="n" s="7" r="D8">
        <v>676</v>
      </c>
      <c t="n" s="7" r="F8">
        <v>676</v>
      </c>
    </row>
    <row spans="1:12" r="9">
      <c t="s" s="4" r="A9">
        <v>1618</v>
      </c>
      <c t="s" s="4" r="D9">
        <v>1619</v>
      </c>
    </row>
    <row spans="1:12" r="10">
      <c t="s" s="4" r="A10">
        <v>1620</v>
      </c>
      <c t="s" s="4" r="D10">
        <v>1173</v>
      </c>
    </row>
    <row spans="1:12" r="11">
      <c t="s" s="4" r="A11">
        <v>1621</v>
      </c>
      <c t="n" s="8" r="D11">
        <v>14.11</v>
      </c>
      <c t="n" s="8" r="F11">
        <v>14.11</v>
      </c>
    </row>
    <row spans="1:12" r="12">
      <c t="s" s="4" r="A12">
        <v>1622</v>
      </c>
      <c t="s" s="4" r="D12">
        <v>1084</v>
      </c>
    </row>
    <row spans="1:12" r="13">
      <c t="s" s="4" r="A13">
        <v>1623</v>
      </c>
      <c t="s" s="4" r="D13">
        <v>1624</v>
      </c>
    </row>
    <row spans="1:12" r="14">
      <c t="s" s="4" r="A14">
        <v>1392</v>
      </c>
      <c t="s" s="4" r="D14">
        <v>595</v>
      </c>
    </row>
    <row spans="1:12" r="15">
      <c t="s" s="4" r="A15">
        <v>1625</v>
      </c>
      <c t="n" s="7" r="D15">
        <v>18</v>
      </c>
      <c t="n" s="7" r="F15">
        <v>18</v>
      </c>
      <c t="n" s="7" r="J15">
        <v>278</v>
      </c>
      <c t="n" s="7" r="K15">
        <v>324</v>
      </c>
    </row>
    <row spans="1:12" r="16">
      <c t="s" s="4" r="A16">
        <v>1626</v>
      </c>
      <c t="n" s="6" r="D16">
        <v>7</v>
      </c>
      <c t="n" s="6" r="F16">
        <v>7</v>
      </c>
    </row>
    <row spans="1:12" r="17">
      <c t="s" s="4" r="A17">
        <v>1627</v>
      </c>
      <c t="n" s="6" r="D17">
        <v>9</v>
      </c>
    </row>
    <row spans="1:12" r="18">
      <c t="s" s="4" r="A18">
        <v>1628</v>
      </c>
      <c t="n" s="6" r="D18">
        <v>80</v>
      </c>
      <c t="n" s="6" r="F18">
        <v>80</v>
      </c>
    </row>
    <row spans="1:12" r="19">
      <c t="s" s="4" r="A19">
        <v>1577</v>
      </c>
      <c t="n" s="7" r="C19">
        <v>49</v>
      </c>
      <c t="n" s="6" r="D19">
        <v>18</v>
      </c>
    </row>
    <row spans="1:12" r="20">
      <c t="s" s="4" r="A20">
        <v>1629</v>
      </c>
      <c t="n" s="6" r="J20">
        <v>28</v>
      </c>
      <c t="n" s="6" r="K20">
        <v>30</v>
      </c>
    </row>
    <row spans="1:12" r="21">
      <c t="s" s="4" r="A21">
        <v>1630</v>
      </c>
      <c t="n" s="6" r="D21">
        <v>15</v>
      </c>
      <c t="n" s="6" r="F21">
        <v>15</v>
      </c>
    </row>
    <row spans="1:12" r="22">
      <c t="s" s="4" r="A22">
        <v>709</v>
      </c>
      <c t="n" s="6" r="D22">
        <v>8</v>
      </c>
    </row>
    <row spans="1:12" r="23">
      <c t="s" s="4" r="A23">
        <v>1631</v>
      </c>
      <c t="n" s="6" r="D23">
        <v>5</v>
      </c>
    </row>
    <row spans="1:12" r="24">
      <c t="s" s="4" r="A24">
        <v>1632</v>
      </c>
      <c t="n" s="6" r="D24">
        <v>3</v>
      </c>
    </row>
    <row spans="1:12" r="25">
      <c t="s" s="4" r="A25">
        <v>1633</v>
      </c>
      <c t="n" s="6" r="J25">
        <v>195</v>
      </c>
      <c t="n" s="6" r="K25">
        <v>212</v>
      </c>
    </row>
    <row spans="1:12" r="26">
      <c t="s" s="4" r="A26">
        <v>1634</v>
      </c>
      <c t="n" s="6" r="D26">
        <v>644</v>
      </c>
    </row>
    <row spans="1:12" r="27">
      <c t="s" s="4" r="A27">
        <v>1635</v>
      </c>
      <c t="n" s="6" r="D27">
        <v>4</v>
      </c>
      <c t="n" s="6" r="F27">
        <v>4</v>
      </c>
    </row>
    <row spans="1:12" r="28">
      <c t="s" s="4" r="A28">
        <v>1636</v>
      </c>
      <c t="n" s="6" r="D28">
        <v>7</v>
      </c>
    </row>
    <row spans="1:12" r="29">
      <c t="s" s="4" r="A29">
        <v>1637</v>
      </c>
      <c t="n" s="6" r="D29">
        <v>10</v>
      </c>
    </row>
    <row spans="1:12" r="30">
      <c t="s" s="4" r="A30">
        <v>1576</v>
      </c>
      <c t="n" s="6" r="D30">
        <v>29</v>
      </c>
      <c t="n" s="6" r="F30">
        <v>29</v>
      </c>
    </row>
    <row spans="1:12" r="31">
      <c t="s" s="4" r="A31">
        <v>1638</v>
      </c>
      <c t="n" s="6" r="D31">
        <v>9</v>
      </c>
      <c t="n" s="6" r="F31">
        <v>9</v>
      </c>
    </row>
    <row spans="1:12" r="32">
      <c t="s" s="4" r="A32">
        <v>1639</v>
      </c>
      <c t="n" s="6" r="D32">
        <v>375</v>
      </c>
      <c t="n" s="6" r="F32">
        <v>375</v>
      </c>
      <c t="n" s="6" r="J32">
        <v>675</v>
      </c>
      <c t="n" s="6" r="K32">
        <v>672</v>
      </c>
    </row>
    <row spans="1:12" r="33">
      <c t="s" s="4" r="A33">
        <v>708</v>
      </c>
      <c t="n" s="6" r="D33">
        <v>669</v>
      </c>
    </row>
    <row spans="1:12" r="34">
      <c t="s" s="4" r="A34">
        <v>1640</v>
      </c>
      <c t="n" s="6" r="D34">
        <v>4</v>
      </c>
    </row>
    <row spans="1:12" r="35">
      <c t="s" s="4" r="A35">
        <v>1641</v>
      </c>
      <c t="n" s="6" r="D35">
        <v>24</v>
      </c>
    </row>
    <row spans="1:12" r="36">
      <c t="s" s="4" r="A36">
        <v>1642</v>
      </c>
      <c t="n" s="6" r="J36">
        <v>314</v>
      </c>
      <c t="n" s="6" r="K36">
        <v>349</v>
      </c>
    </row>
    <row spans="1:12" r="37">
      <c t="s" s="4" r="A37">
        <v>87</v>
      </c>
      <c t="n" s="6" r="J37">
        <v>426</v>
      </c>
      <c t="n" s="6" r="K37">
        <v>524</v>
      </c>
    </row>
    <row spans="1:12" r="38">
      <c t="s" s="4" r="A38">
        <v>88</v>
      </c>
      <c t="n" s="7" r="H38">
        <v>88</v>
      </c>
      <c t="n" s="6" r="J38">
        <v>88</v>
      </c>
      <c t="n" s="6" r="K38">
        <v>96</v>
      </c>
    </row>
    <row spans="1:12" r="39">
      <c t="s" s="4" r="A39">
        <v>1643</v>
      </c>
      <c t="n" s="6" r="J39">
        <v>158</v>
      </c>
      <c t="n" s="6" r="K39">
        <v>182</v>
      </c>
    </row>
    <row spans="1:12" r="40">
      <c t="s" s="4" r="A40">
        <v>1644</v>
      </c>
      <c t="n" s="6" r="D40">
        <v>43</v>
      </c>
      <c t="n" s="6" r="F40">
        <v>43</v>
      </c>
    </row>
    <row spans="1:12" r="41">
      <c t="s" s="4" r="A41">
        <v>1645</v>
      </c>
      <c t="n" s="6" r="D41">
        <v>235</v>
      </c>
      <c t="n" s="6" r="F41">
        <v>235</v>
      </c>
    </row>
    <row spans="1:12" r="42">
      <c t="s" s="4" r="A42">
        <v>1646</v>
      </c>
      <c t="n" s="6" r="D42">
        <v>54</v>
      </c>
      <c t="n" s="6" r="F42">
        <v>54</v>
      </c>
    </row>
    <row spans="1:12" r="43">
      <c t="s" s="4" r="A43">
        <v>1647</v>
      </c>
      <c t="n" s="7" r="D43">
        <v>9</v>
      </c>
      <c t="n" s="7" r="F43">
        <v>9</v>
      </c>
    </row>
    <row spans="1:12" r="44">
      <c t="s" s="4" r="A44">
        <v>1648</v>
      </c>
    </row>
    <row spans="1:12" r="45">
      <c t="s" s="3" r="A45">
        <v>1611</v>
      </c>
    </row>
    <row spans="1:12" r="46">
      <c t="s" s="4" r="A46">
        <v>1621</v>
      </c>
      <c t="n" s="8" r="D46">
        <v>14.11</v>
      </c>
      <c t="n" s="8" r="F46">
        <v>14.11</v>
      </c>
    </row>
    <row spans="1:12" r="47">
      <c t="s" s="4" r="A47">
        <v>1596</v>
      </c>
      <c t="n" s="6" r="D47">
        <v>6</v>
      </c>
    </row>
    <row spans="1:12" r="48">
      <c t="s" s="4" r="A48">
        <v>1599</v>
      </c>
    </row>
    <row spans="1:12" r="49">
      <c t="s" s="3" r="A49">
        <v>1611</v>
      </c>
    </row>
    <row spans="1:12" r="50">
      <c t="s" s="4" r="A50">
        <v>1621</v>
      </c>
      <c t="n" s="8" r="D50">
        <v>14.11</v>
      </c>
      <c t="n" s="8" r="F50">
        <v>14.11</v>
      </c>
    </row>
    <row spans="1:12" r="51">
      <c t="s" s="4" r="A51">
        <v>1596</v>
      </c>
      <c t="n" s="10" r="D51">
        <v>1.7</v>
      </c>
    </row>
    <row spans="1:12" r="52">
      <c t="s" s="4" r="A52">
        <v>1649</v>
      </c>
    </row>
    <row spans="1:12" r="53">
      <c t="s" s="3" r="A53">
        <v>1611</v>
      </c>
    </row>
    <row spans="1:12" r="54">
      <c t="s" s="4" r="A54">
        <v>1625</v>
      </c>
      <c t="s" s="4" r="B54">
        <v>44</v>
      </c>
      <c t="n" s="7" r="D54">
        <v>61</v>
      </c>
      <c t="n" s="7" r="F54">
        <v>61</v>
      </c>
    </row>
    <row spans="1:12" r="55">
      <c t="s" s="4" r="A55">
        <v>1627</v>
      </c>
      <c t="n" s="6" r="D55">
        <v>-9</v>
      </c>
    </row>
    <row spans="1:12" r="56">
      <c t="s" s="4" r="A56">
        <v>1634</v>
      </c>
      <c t="n" s="6" r="F56">
        <v>644</v>
      </c>
    </row>
    <row spans="1:12" r="57">
      <c t="s" s="4" r="A57">
        <v>1638</v>
      </c>
      <c t="s" s="4" r="B57">
        <v>44</v>
      </c>
      <c t="n" s="6" r="D57">
        <v>-2475</v>
      </c>
      <c t="n" s="6" r="F57">
        <v>-2475</v>
      </c>
    </row>
    <row spans="1:12" r="58">
      <c t="s" s="4" r="A58">
        <v>1650</v>
      </c>
    </row>
    <row spans="1:12" r="59">
      <c t="s" s="3" r="A59">
        <v>1611</v>
      </c>
    </row>
    <row spans="1:12" r="60">
      <c t="s" s="4" r="A60">
        <v>1625</v>
      </c>
      <c t="s" s="4" r="B60">
        <v>149</v>
      </c>
      <c t="n" s="6" r="D60">
        <v>82</v>
      </c>
      <c t="n" s="6" r="F60">
        <v>82</v>
      </c>
    </row>
    <row spans="1:12" r="61">
      <c t="s" s="4" r="A61">
        <v>1639</v>
      </c>
      <c t="n" s="6" r="D61">
        <v>11</v>
      </c>
      <c t="n" s="6" r="F61">
        <v>11</v>
      </c>
    </row>
    <row spans="1:12" r="62">
      <c t="s" s="4" r="A62">
        <v>1642</v>
      </c>
      <c t="s" s="4" r="B62">
        <v>157</v>
      </c>
      <c t="n" s="6" r="D62">
        <v>67</v>
      </c>
      <c t="n" s="6" r="F62">
        <v>67</v>
      </c>
    </row>
    <row spans="1:12" r="63">
      <c t="s" s="4" r="A63">
        <v>87</v>
      </c>
      <c t="s" s="4" r="B63">
        <v>881</v>
      </c>
      <c t="n" s="6" r="D63">
        <v>220</v>
      </c>
      <c t="n" s="6" r="F63">
        <v>220</v>
      </c>
    </row>
    <row spans="1:12" r="64">
      <c t="s" s="4" r="A64">
        <v>88</v>
      </c>
      <c t="s" s="4" r="B64">
        <v>883</v>
      </c>
      <c t="n" s="6" r="D64">
        <v>32</v>
      </c>
      <c t="n" s="6" r="F64">
        <v>32</v>
      </c>
    </row>
    <row spans="1:12" r="65">
      <c t="s" s="4" r="A65">
        <v>1643</v>
      </c>
      <c t="s" s="4" r="B65">
        <v>894</v>
      </c>
      <c t="n" s="6" r="D65">
        <v>192</v>
      </c>
      <c t="n" s="6" r="F65">
        <v>192</v>
      </c>
    </row>
    <row spans="1:12" r="66">
      <c t="s" s="4" r="A66">
        <v>66</v>
      </c>
    </row>
    <row spans="1:12" r="67">
      <c t="s" s="3" r="A67">
        <v>1611</v>
      </c>
    </row>
    <row spans="1:12" r="68">
      <c t="s" s="4" r="A68">
        <v>1625</v>
      </c>
      <c t="s" s="4" r="B68">
        <v>892</v>
      </c>
      <c t="n" s="6" r="D68">
        <v>318</v>
      </c>
      <c t="n" s="6" r="F68">
        <v>318</v>
      </c>
    </row>
    <row spans="1:12" r="69">
      <c t="s" s="4" r="A69">
        <v>1634</v>
      </c>
      <c t="n" s="7" r="I69">
        <v>375</v>
      </c>
    </row>
    <row spans="1:12" r="70">
      <c t="s" s="4" r="A70">
        <v>1638</v>
      </c>
      <c t="s" s="4" r="B70">
        <v>892</v>
      </c>
      <c t="n" s="6" r="D70">
        <v>2475</v>
      </c>
      <c t="n" s="6" r="F70">
        <v>2475</v>
      </c>
    </row>
    <row spans="1:12" r="71">
      <c t="s" s="4" r="A71">
        <v>708</v>
      </c>
      <c t="n" s="6" r="I71">
        <v>664</v>
      </c>
    </row>
    <row spans="1:12" r="72">
      <c t="s" s="4" r="A72">
        <v>1642</v>
      </c>
      <c t="n" s="6" r="D72">
        <v>435</v>
      </c>
      <c t="s" s="4" r="E72">
        <v>892</v>
      </c>
      <c t="n" s="6" r="F72">
        <v>435</v>
      </c>
      <c t="s" s="4" r="G72">
        <v>892</v>
      </c>
      <c t="n" s="6" r="I72">
        <v>435</v>
      </c>
    </row>
    <row spans="1:12" r="73">
      <c t="s" s="4" r="A73">
        <v>87</v>
      </c>
      <c t="n" s="6" r="D73">
        <v>507</v>
      </c>
      <c t="s" s="4" r="E73">
        <v>892</v>
      </c>
      <c t="n" s="6" r="F73">
        <v>507</v>
      </c>
      <c t="s" s="4" r="G73">
        <v>892</v>
      </c>
      <c t="n" s="7" r="I73">
        <v>507</v>
      </c>
    </row>
    <row spans="1:12" r="74">
      <c t="s" s="4" r="A74">
        <v>88</v>
      </c>
      <c t="s" s="4" r="B74">
        <v>892</v>
      </c>
      <c t="n" s="6" r="D74">
        <v>56</v>
      </c>
      <c t="n" s="6" r="F74">
        <v>56</v>
      </c>
    </row>
    <row spans="1:12" r="75">
      <c t="s" s="4" r="A75">
        <v>1643</v>
      </c>
      <c t="s" s="4" r="B75">
        <v>892</v>
      </c>
      <c t="n" s="6" r="D75">
        <v>43</v>
      </c>
      <c t="n" s="6" r="F75">
        <v>43</v>
      </c>
    </row>
    <row spans="1:12" r="76">
      <c t="s" s="4" r="A76">
        <v>39</v>
      </c>
    </row>
    <row spans="1:12" r="77">
      <c t="s" s="3" r="A77">
        <v>1611</v>
      </c>
    </row>
    <row spans="1:12" r="78">
      <c t="s" s="4" r="A78">
        <v>1613</v>
      </c>
      <c t="n" s="6" r="D78">
        <v>1000</v>
      </c>
      <c t="n" s="6" r="F78">
        <v>1000</v>
      </c>
    </row>
    <row spans="1:12" r="79">
      <c t="s" s="4" r="A79">
        <v>1625</v>
      </c>
      <c t="n" s="6" r="D79">
        <v>408</v>
      </c>
      <c t="n" s="6" r="F79">
        <v>408</v>
      </c>
    </row>
    <row spans="1:12" r="80">
      <c t="s" s="4" r="A80">
        <v>1634</v>
      </c>
      <c t="n" s="6" r="H80">
        <v>40</v>
      </c>
    </row>
    <row spans="1:12" r="81">
      <c t="s" s="4" r="A81">
        <v>1642</v>
      </c>
      <c t="n" s="6" r="D81">
        <v>502</v>
      </c>
      <c t="n" s="6" r="F81">
        <v>502</v>
      </c>
      <c t="n" s="7" r="L81">
        <v>502</v>
      </c>
    </row>
    <row spans="1:12" r="82">
      <c t="s" s="4" r="A82">
        <v>87</v>
      </c>
      <c t="n" s="6" r="D82">
        <v>727</v>
      </c>
      <c t="n" s="6" r="F82">
        <v>727</v>
      </c>
      <c t="n" s="7" r="H82">
        <v>684</v>
      </c>
      <c t="n" s="7" r="J82">
        <v>426</v>
      </c>
      <c t="n" s="7" r="K82">
        <v>524</v>
      </c>
      <c t="n" s="6" r="L82">
        <v>727</v>
      </c>
    </row>
    <row spans="1:12" r="83">
      <c t="s" s="4" r="A83">
        <v>88</v>
      </c>
      <c t="n" s="6" r="D83">
        <v>88</v>
      </c>
      <c t="n" s="6" r="F83">
        <v>88</v>
      </c>
      <c t="n" s="7" r="L83">
        <v>88</v>
      </c>
    </row>
    <row spans="1:12" r="84">
      <c t="s" s="4" r="A84">
        <v>1643</v>
      </c>
      <c t="n" s="7" r="D84">
        <v>235</v>
      </c>
      <c t="n" s="7" r="F84">
        <v>235</v>
      </c>
    </row>
    <row spans="1:12" r="85">
      <c t="s" s="4" r="A85">
        <v>1651</v>
      </c>
    </row>
    <row spans="1:12" r="86">
      <c t="s" s="3" r="A86">
        <v>1611</v>
      </c>
    </row>
    <row spans="1:12" r="87">
      <c t="s" s="4" r="A87">
        <v>1652</v>
      </c>
      <c t="n" s="8" r="D87">
        <v>14.93</v>
      </c>
      <c t="n" s="8" r="F87">
        <v>14.93</v>
      </c>
    </row>
    <row spans="1:12" r="88">
      <c t="s" s="4" r="A88">
        <v>1653</v>
      </c>
      <c t="s" s="4" r="D88">
        <v>1654</v>
      </c>
    </row>
    <row spans="1:12" r="89">
      <c t="s" s="4" r="A89">
        <v>1655</v>
      </c>
      <c t="s" s="4" r="D89">
        <v>1656</v>
      </c>
    </row>
    <row spans="1:12" r="90">
      <c t="s" s="4" r="A90">
        <v>1657</v>
      </c>
    </row>
    <row spans="1:12" r="91">
      <c t="s" s="3" r="A91">
        <v>1611</v>
      </c>
    </row>
    <row spans="1:12" r="92">
      <c t="s" s="4" r="A92">
        <v>1652</v>
      </c>
      <c t="n" s="8" r="D92">
        <v>16.12</v>
      </c>
      <c t="n" s="9" r="F92">
        <v>16.12</v>
      </c>
    </row>
    <row spans="1:12" r="93">
      <c t="s" s="4" r="A93">
        <v>1653</v>
      </c>
      <c t="s" s="4" r="D93">
        <v>1658</v>
      </c>
    </row>
    <row spans="1:12" r="94">
      <c t="s" s="4" r="A94">
        <v>1655</v>
      </c>
      <c t="s" s="4" r="D94">
        <v>1659</v>
      </c>
    </row>
    <row spans="1:12" r="95">
      <c t="s" s="4" r="A95">
        <v>1660</v>
      </c>
    </row>
    <row spans="1:12" r="96">
      <c t="s" s="3" r="A96">
        <v>1611</v>
      </c>
    </row>
    <row spans="1:12" r="97">
      <c t="s" s="4" r="A97">
        <v>1621</v>
      </c>
      <c t="n" s="8" r="D97">
        <v>11.94</v>
      </c>
      <c t="n" s="9" r="F97">
        <v>11.94</v>
      </c>
    </row>
    <row spans="1:12" r="98">
      <c t="s" s="4" r="A98">
        <v>1596</v>
      </c>
      <c t="n" s="6" r="D98">
        <v>34</v>
      </c>
    </row>
    <row spans="1:12" r="99">
      <c t="s" s="4" r="A99">
        <v>1661</v>
      </c>
    </row>
    <row spans="1:12" r="100">
      <c t="s" s="3" r="A100">
        <v>1611</v>
      </c>
    </row>
    <row spans="1:12" r="101">
      <c t="s" s="4" r="A101">
        <v>1621</v>
      </c>
      <c t="n" s="8" r="D101">
        <v>14.11</v>
      </c>
      <c t="n" s="8" r="F101">
        <v>14.11</v>
      </c>
    </row>
    <row spans="1:12" r="102">
      <c t="s" s="4" r="A102">
        <v>1662</v>
      </c>
      <c t="n" s="7" r="D102">
        <v>34</v>
      </c>
    </row>
    <row spans="1:12" r="103">
      <c t="s" s="4" r="A103">
        <v>1663</v>
      </c>
    </row>
    <row spans="1:12" r="104">
      <c t="s" s="3" r="A104">
        <v>1611</v>
      </c>
    </row>
    <row spans="1:12" r="105">
      <c t="s" s="4" r="A105">
        <v>1596</v>
      </c>
      <c t="n" s="10" r="D105">
        <v>0.1</v>
      </c>
    </row>
    <row spans="1:12" r="106">
      <c t="s" s="4" r="A106">
        <v>1664</v>
      </c>
    </row>
    <row spans="1:12" r="107">
      <c t="s" s="3" r="A107">
        <v>1611</v>
      </c>
    </row>
    <row spans="1:12" r="108">
      <c t="s" s="4" r="A108">
        <v>1392</v>
      </c>
      <c t="s" s="4" r="J108">
        <v>588</v>
      </c>
    </row>
    <row spans="1:12" r="109">
      <c t="s" s="4" r="A109">
        <v>1665</v>
      </c>
    </row>
    <row spans="1:12" r="110">
      <c t="s" s="3" r="A110">
        <v>1611</v>
      </c>
    </row>
    <row spans="1:12" r="111">
      <c t="s" s="4" r="A111">
        <v>1629</v>
      </c>
      <c t="s" s="4" r="B111">
        <v>1666</v>
      </c>
      <c t="n" s="7" r="D111">
        <v>-1</v>
      </c>
      <c t="n" s="7" r="F111">
        <v>-1</v>
      </c>
    </row>
    <row spans="1:12" r="112">
      <c t="s" s="4" r="A112">
        <v>1667</v>
      </c>
    </row>
    <row spans="1:12" r="113">
      <c t="s" s="3" r="A113">
        <v>1611</v>
      </c>
    </row>
    <row spans="1:12" r="114">
      <c t="s" s="4" r="A114">
        <v>1633</v>
      </c>
      <c t="s" s="4" r="B114">
        <v>1668</v>
      </c>
      <c t="n" s="6" r="D114">
        <v>6</v>
      </c>
      <c t="n" s="6" r="F114">
        <v>6</v>
      </c>
    </row>
    <row spans="1:12" r="115">
      <c t="s" s="4" r="A115">
        <v>1669</v>
      </c>
    </row>
    <row spans="1:12" r="116">
      <c t="s" s="3" r="A116">
        <v>1611</v>
      </c>
    </row>
    <row spans="1:12" r="117">
      <c t="s" s="4" r="A117">
        <v>1633</v>
      </c>
      <c t="s" s="4" r="B117">
        <v>892</v>
      </c>
      <c t="n" s="6" r="D117">
        <v>317</v>
      </c>
      <c t="n" s="6" r="F117">
        <v>317</v>
      </c>
    </row>
    <row spans="1:12" r="118">
      <c t="s" s="4" r="A118">
        <v>1670</v>
      </c>
    </row>
    <row spans="1:12" r="119">
      <c t="s" s="3" r="A119">
        <v>1611</v>
      </c>
    </row>
    <row spans="1:12" r="120">
      <c t="s" s="4" r="A120">
        <v>1633</v>
      </c>
      <c t="n" s="6" r="D120">
        <v>339</v>
      </c>
      <c t="n" s="6" r="F120">
        <v>339</v>
      </c>
    </row>
    <row spans="1:12" r="121">
      <c t="s" s="4" r="A121">
        <v>1671</v>
      </c>
    </row>
    <row spans="1:12" r="122">
      <c t="s" s="3" r="A122">
        <v>1611</v>
      </c>
    </row>
    <row spans="1:12" r="123">
      <c t="s" s="4" r="A123">
        <v>1633</v>
      </c>
      <c t="s" s="4" r="B123">
        <v>1672</v>
      </c>
      <c t="n" s="6" r="D123">
        <v>13</v>
      </c>
      <c t="n" s="6" r="F123">
        <v>13</v>
      </c>
    </row>
    <row spans="1:12" r="124">
      <c t="s" s="4" r="A124">
        <v>1673</v>
      </c>
    </row>
    <row spans="1:12" r="125">
      <c t="s" s="3" r="A125">
        <v>1611</v>
      </c>
    </row>
    <row spans="1:12" r="126">
      <c t="s" s="4" r="A126">
        <v>1633</v>
      </c>
      <c t="n" s="6" r="D126">
        <v>3</v>
      </c>
      <c t="n" s="6" r="F126">
        <v>3</v>
      </c>
    </row>
    <row spans="1:12" r="127">
      <c t="s" s="4" r="A127">
        <v>1674</v>
      </c>
    </row>
    <row spans="1:12" r="128">
      <c t="s" s="3" r="A128">
        <v>1611</v>
      </c>
    </row>
    <row spans="1:12" r="129">
      <c t="s" s="4" r="A129">
        <v>1633</v>
      </c>
      <c t="n" s="6" r="D129">
        <v>13</v>
      </c>
      <c t="n" s="6" r="F129">
        <v>13</v>
      </c>
    </row>
    <row spans="1:12" r="130">
      <c t="s" s="4" r="A130">
        <v>1675</v>
      </c>
    </row>
    <row spans="1:12" r="131">
      <c t="s" s="3" r="A131">
        <v>1611</v>
      </c>
    </row>
    <row spans="1:12" r="132">
      <c t="s" s="4" r="A132">
        <v>1625</v>
      </c>
      <c t="n" s="6" r="D132">
        <v>38</v>
      </c>
      <c t="n" s="6" r="F132">
        <v>38</v>
      </c>
    </row>
    <row spans="1:12" r="133">
      <c t="s" s="4" r="A133">
        <v>1676</v>
      </c>
    </row>
    <row spans="1:12" r="134">
      <c t="s" s="3" r="A134">
        <v>1611</v>
      </c>
    </row>
    <row spans="1:12" r="135">
      <c t="s" s="4" r="A135">
        <v>1625</v>
      </c>
      <c t="n" s="6" r="D135">
        <v>19</v>
      </c>
      <c t="n" s="6" r="F135">
        <v>19</v>
      </c>
    </row>
    <row spans="1:12" r="136">
      <c t="s" s="4" r="A136">
        <v>1677</v>
      </c>
    </row>
    <row spans="1:12" r="137">
      <c t="s" s="3" r="A137">
        <v>1611</v>
      </c>
    </row>
    <row spans="1:12" r="138">
      <c t="s" s="4" r="A138">
        <v>1625</v>
      </c>
      <c t="n" s="7" r="D138">
        <v>4</v>
      </c>
      <c t="n" s="7" r="F138">
        <v>4</v>
      </c>
    </row>
    <row spans="1:12" r="139">
      <c t="s" s="4" r="A139">
        <v>1678</v>
      </c>
    </row>
    <row spans="1:12" r="140">
      <c t="s" s="3" r="A140">
        <v>1611</v>
      </c>
    </row>
    <row spans="1:12" r="141">
      <c t="s" s="4" r="A141">
        <v>1679</v>
      </c>
      <c t="s" s="4" r="D141">
        <v>1680</v>
      </c>
      <c t="s" s="4" r="F141">
        <v>1680</v>
      </c>
    </row>
    <row spans="1:12" r="142">
      <c t="s" s="4" r="A142">
        <v>1681</v>
      </c>
    </row>
    <row spans="1:12" r="143">
      <c t="s" s="3" r="A143">
        <v>1611</v>
      </c>
    </row>
    <row spans="1:12" r="144">
      <c t="s" s="4" r="A144">
        <v>1679</v>
      </c>
      <c t="s" s="4" r="D144">
        <v>1682</v>
      </c>
      <c t="s" s="4" r="F144">
        <v>1682</v>
      </c>
    </row>
    <row spans="1:12" r="145">
      <c t="s" s="4" r="A145">
        <v>743</v>
      </c>
      <c t="n" s="7" r="D145">
        <v>5</v>
      </c>
      <c t="n" s="7" r="F145">
        <v>5</v>
      </c>
    </row>
    <row spans="1:12" r="146">
      <c t="s" s="4" r="A146">
        <v>1683</v>
      </c>
    </row>
    <row spans="1:12" r="147">
      <c t="s" s="3" r="A147">
        <v>1611</v>
      </c>
    </row>
    <row spans="1:12" r="148">
      <c t="s" s="4" r="A148">
        <v>743</v>
      </c>
      <c t="n" s="6" r="D148">
        <v>3</v>
      </c>
      <c t="n" s="6" r="F148">
        <v>3</v>
      </c>
    </row>
    <row spans="1:12" r="149">
      <c t="s" s="4" r="A149">
        <v>682</v>
      </c>
    </row>
    <row spans="1:12" r="150">
      <c t="s" s="3" r="A150">
        <v>1611</v>
      </c>
    </row>
    <row spans="1:12" r="151">
      <c t="s" s="4" r="A151">
        <v>1645</v>
      </c>
      <c t="n" s="6" r="D151">
        <v>131</v>
      </c>
      <c t="n" s="6" r="F151">
        <v>131</v>
      </c>
    </row>
    <row spans="1:12" r="152">
      <c t="s" s="4" r="A152">
        <v>1684</v>
      </c>
      <c t="s" s="4" r="J152">
        <v>683</v>
      </c>
      <c t="s" s="4" r="K152">
        <v>588</v>
      </c>
    </row>
    <row spans="1:12" r="153">
      <c t="s" s="4" r="A153">
        <v>684</v>
      </c>
    </row>
    <row spans="1:12" r="154">
      <c t="s" s="3" r="A154">
        <v>1611</v>
      </c>
    </row>
    <row spans="1:12" r="155">
      <c t="s" s="4" r="A155">
        <v>1645</v>
      </c>
      <c t="n" s="7" r="D155">
        <v>39</v>
      </c>
      <c t="n" s="6" r="F155">
        <v>39</v>
      </c>
    </row>
    <row spans="1:12" r="156">
      <c t="s" s="4" r="A156">
        <v>1684</v>
      </c>
      <c t="s" s="4" r="J156">
        <v>588</v>
      </c>
      <c t="s" s="4" r="K156">
        <v>685</v>
      </c>
    </row>
    <row spans="1:12" r="157">
      <c t="s" s="4" r="A157">
        <v>876</v>
      </c>
    </row>
    <row spans="1:12" r="158">
      <c t="s" s="3" r="A158">
        <v>1611</v>
      </c>
    </row>
    <row spans="1:12" r="159">
      <c t="s" s="4" r="A159">
        <v>1684</v>
      </c>
      <c t="s" s="4" r="D159">
        <v>683</v>
      </c>
    </row>
    <row spans="1:12" r="160">
      <c t="s" s="4" r="A160">
        <v>1685</v>
      </c>
    </row>
    <row spans="1:12" r="161">
      <c t="s" s="3" r="A161">
        <v>1611</v>
      </c>
    </row>
    <row spans="1:12" r="162">
      <c t="s" s="4" r="A162">
        <v>1686</v>
      </c>
      <c t="s" s="4" r="D162">
        <v>1456</v>
      </c>
    </row>
    <row spans="1:12" r="163">
      <c t="s" s="4" r="A163">
        <v>1687</v>
      </c>
    </row>
    <row spans="1:12" r="164">
      <c t="s" s="3" r="A164">
        <v>1611</v>
      </c>
    </row>
    <row spans="1:12" r="165">
      <c t="s" s="4" r="A165">
        <v>1645</v>
      </c>
      <c t="n" s="7" r="D165">
        <v>2</v>
      </c>
      <c t="n" s="6" r="F165">
        <v>2</v>
      </c>
    </row>
    <row spans="1:12" r="166">
      <c t="s" s="4" r="A166">
        <v>845</v>
      </c>
    </row>
    <row spans="1:12" r="167">
      <c t="s" s="3" r="A167">
        <v>1611</v>
      </c>
    </row>
    <row spans="1:12" r="168">
      <c t="s" s="4" r="A168">
        <v>1613</v>
      </c>
      <c t="n" s="7" r="D168">
        <v>875</v>
      </c>
      <c t="n" s="6" r="F168">
        <v>875</v>
      </c>
    </row>
    <row spans="1:12" r="169">
      <c t="s" s="4" r="A169">
        <v>1688</v>
      </c>
    </row>
    <row spans="1:12" r="170">
      <c t="s" s="3" r="A170">
        <v>1611</v>
      </c>
    </row>
    <row spans="1:12" r="171">
      <c t="s" s="4" r="A171">
        <v>1686</v>
      </c>
      <c t="s" s="4" r="D171">
        <v>1084</v>
      </c>
    </row>
    <row spans="1:12" r="172">
      <c t="s" s="4" r="A172">
        <v>1689</v>
      </c>
    </row>
    <row spans="1:12" r="173">
      <c t="s" s="3" r="A173">
        <v>1611</v>
      </c>
    </row>
    <row spans="1:12" r="174">
      <c t="s" s="4" r="A174">
        <v>1686</v>
      </c>
      <c t="s" s="4" r="D174">
        <v>1690</v>
      </c>
    </row>
    <row spans="1:12" r="175">
      <c t="s" s="4" r="A175">
        <v>1691</v>
      </c>
    </row>
    <row spans="1:12" r="176">
      <c t="s" s="3" r="A176">
        <v>1611</v>
      </c>
    </row>
    <row spans="1:12" r="177">
      <c t="s" s="4" r="A177">
        <v>1686</v>
      </c>
      <c t="s" s="4" r="D177">
        <v>1212</v>
      </c>
    </row>
    <row spans="1:12" r="178">
      <c t="s" s="4" r="A178">
        <v>1692</v>
      </c>
    </row>
    <row spans="1:12" r="179">
      <c t="s" s="3" r="A179">
        <v>1611</v>
      </c>
    </row>
    <row spans="1:12" r="180">
      <c t="s" s="4" r="A180">
        <v>1684</v>
      </c>
      <c t="s" s="4" r="D180">
        <v>1693</v>
      </c>
    </row>
    <row spans="1:12" r="181">
      <c t="s" s="4" r="A181">
        <v>1694</v>
      </c>
    </row>
    <row spans="1:12" r="182">
      <c t="s" s="3" r="A182">
        <v>1611</v>
      </c>
    </row>
    <row spans="1:12" r="183">
      <c t="s" s="4" r="A183">
        <v>1686</v>
      </c>
      <c t="s" s="4" r="D183">
        <v>749</v>
      </c>
    </row>
    <row spans="1:12" r="184">
      <c t="s" s="4" r="A184">
        <v>1695</v>
      </c>
    </row>
    <row spans="1:12" r="185">
      <c t="s" s="3" r="A185">
        <v>1611</v>
      </c>
    </row>
    <row spans="1:12" r="186">
      <c t="s" s="4" r="A186">
        <v>1686</v>
      </c>
      <c t="s" s="4" r="D186">
        <v>1615</v>
      </c>
    </row>
    <row spans="1:12" r="187">
      <c t="s" s="4" r="A187">
        <v>1696</v>
      </c>
    </row>
    <row spans="1:12" r="188">
      <c t="s" s="3" r="A188">
        <v>1611</v>
      </c>
    </row>
    <row spans="1:12" r="189">
      <c t="s" s="4" r="A189">
        <v>1684</v>
      </c>
      <c t="s" s="4" r="D189">
        <v>586</v>
      </c>
    </row>
    <row spans="1:12" r="190">
      <c t="s" s="4" r="A190">
        <v>1697</v>
      </c>
    </row>
    <row spans="1:12" r="191">
      <c t="s" s="3" r="A191">
        <v>1611</v>
      </c>
    </row>
    <row spans="1:12" r="192">
      <c t="s" s="4" r="A192">
        <v>1686</v>
      </c>
      <c t="s" s="4" r="D192">
        <v>1615</v>
      </c>
    </row>
    <row spans="1:12" r="193">
      <c t="s" s="4" r="A193">
        <v>1698</v>
      </c>
    </row>
    <row spans="1:12" r="194">
      <c t="s" s="3" r="A194">
        <v>1611</v>
      </c>
    </row>
    <row spans="1:12" r="195">
      <c t="s" s="4" r="A195">
        <v>1686</v>
      </c>
      <c t="s" s="4" r="D195">
        <v>1178</v>
      </c>
    </row>
    <row spans="1:12" r="196">
      <c t="s" s="4" r="A196">
        <v>847</v>
      </c>
    </row>
    <row spans="1:12" r="197">
      <c t="s" s="3" r="A197">
        <v>1611</v>
      </c>
    </row>
    <row spans="1:12" r="198">
      <c t="s" s="4" r="A198">
        <v>1613</v>
      </c>
      <c t="n" s="7" r="D198">
        <v>1400</v>
      </c>
      <c t="n" s="7" r="F198">
        <v>1400</v>
      </c>
    </row>
    <row spans="1:12" r="199">
      <c t="s" s="4" r="A199">
        <v>1699</v>
      </c>
    </row>
    <row spans="1:12" r="200">
      <c t="s" s="3" r="A200">
        <v>1611</v>
      </c>
    </row>
    <row spans="1:12" r="201">
      <c t="s" s="4" r="A201">
        <v>1686</v>
      </c>
      <c t="s" s="4" r="D201">
        <v>1106</v>
      </c>
    </row>
    <row spans="1:12" r="202">
      <c t="s" s="4" r="A202">
        <v>1700</v>
      </c>
    </row>
    <row spans="1:12" r="203">
      <c t="s" s="3" r="A203">
        <v>1611</v>
      </c>
    </row>
    <row spans="1:12" r="204">
      <c t="s" s="4" r="A204">
        <v>1686</v>
      </c>
      <c t="s" s="4" r="D204">
        <v>749</v>
      </c>
    </row>
    <row spans="1:12" r="205">
      <c t="s" s="4" r="A205">
        <v>1701</v>
      </c>
    </row>
    <row spans="1:12" r="206">
      <c t="s" s="3" r="A206">
        <v>1611</v>
      </c>
    </row>
    <row spans="1:12" r="207">
      <c t="s" s="4" r="A207">
        <v>1686</v>
      </c>
      <c t="s" s="4" r="D207">
        <v>1233</v>
      </c>
    </row>
    <row spans="1:12" r="208">
      <c t="s" s="4" r="A208">
        <v>1702</v>
      </c>
    </row>
    <row spans="1:12" r="209">
      <c t="s" s="3" r="A209">
        <v>1611</v>
      </c>
    </row>
    <row spans="1:12" r="210">
      <c t="s" s="4" r="A210">
        <v>1684</v>
      </c>
      <c t="s" s="4" r="D210">
        <v>1703</v>
      </c>
    </row>
    <row spans="1:12" r="211">
      <c t="s" s="4" r="A211">
        <v>1704</v>
      </c>
    </row>
    <row spans="1:12" r="212">
      <c t="s" s="3" r="A212">
        <v>1611</v>
      </c>
    </row>
    <row spans="1:12" r="213">
      <c t="s" s="4" r="A213">
        <v>1686</v>
      </c>
      <c t="s" s="4" r="D213">
        <v>1705</v>
      </c>
    </row>
    <row spans="1:12" r="214">
      <c t="s" s="4" r="A214">
        <v>1706</v>
      </c>
    </row>
    <row spans="1:12" r="215">
      <c t="s" s="3" r="A215">
        <v>1611</v>
      </c>
    </row>
    <row spans="1:12" r="216">
      <c t="s" s="4" r="A216">
        <v>1686</v>
      </c>
      <c t="s" s="4" r="D216">
        <v>1707</v>
      </c>
    </row>
    <row spans="1:12" r="217">
      <c t="s" s="4" r="A217">
        <v>1708</v>
      </c>
    </row>
    <row spans="1:12" r="218">
      <c t="s" s="3" r="A218">
        <v>1611</v>
      </c>
    </row>
    <row spans="1:12" r="219">
      <c t="s" s="4" r="A219">
        <v>1684</v>
      </c>
      <c t="s" s="4" r="D219">
        <v>614</v>
      </c>
    </row>
    <row spans="1:12" r="220">
      <c t="s" s="4" r="A220">
        <v>1709</v>
      </c>
    </row>
    <row spans="1:12" r="221">
      <c t="s" s="3" r="A221">
        <v>1611</v>
      </c>
    </row>
    <row spans="1:12" r="222">
      <c t="s" s="4" r="A222">
        <v>1686</v>
      </c>
      <c t="s" s="4" r="D222">
        <v>1249</v>
      </c>
    </row>
    <row spans="1:12" r="223">
      <c t="s" s="4" r="A223">
        <v>1710</v>
      </c>
    </row>
    <row spans="1:12" r="224">
      <c t="s" s="3" r="A224">
        <v>1611</v>
      </c>
    </row>
    <row spans="1:12" r="225">
      <c t="s" s="4" r="A225">
        <v>1686</v>
      </c>
      <c t="s" s="4" r="D225">
        <v>1258</v>
      </c>
    </row>
    <row spans="1:12" r="226">
      <c t="n" r="A226"/>
    </row>
    <row spans="1:12" r="227">
      <c t="s" s="4" r="A227">
        <v>44</v>
      </c>
      <c t="s" s="4" r="B227">
        <v>1711</v>
      </c>
    </row>
    <row spans="1:12" r="228">
      <c t="s" s="4" r="A228">
        <v>149</v>
      </c>
      <c t="s" s="4" r="B228">
        <v>1712</v>
      </c>
    </row>
    <row spans="1:12" r="229">
      <c t="s" s="4" r="A229">
        <v>157</v>
      </c>
      <c t="s" s="4" r="B229">
        <v>1713</v>
      </c>
    </row>
    <row spans="1:12" r="230">
      <c t="s" s="4" r="A230">
        <v>881</v>
      </c>
      <c t="s" s="4" r="B230">
        <v>1714</v>
      </c>
    </row>
    <row spans="1:12" r="231">
      <c t="s" s="4" r="A231">
        <v>883</v>
      </c>
      <c t="s" s="4" r="B231">
        <v>1715</v>
      </c>
    </row>
    <row spans="1:12" r="232">
      <c t="s" s="4" r="A232">
        <v>894</v>
      </c>
      <c t="s" s="4" r="B232">
        <v>1716</v>
      </c>
    </row>
    <row spans="1:12" r="233">
      <c t="s" s="4" r="A233">
        <v>892</v>
      </c>
      <c t="s" s="4" r="B233">
        <v>166</v>
      </c>
    </row>
    <row spans="1:12" r="234">
      <c t="s" s="4" r="A234">
        <v>1666</v>
      </c>
      <c t="s" s="4" r="B234">
        <v>1717</v>
      </c>
    </row>
    <row spans="1:12" r="235">
      <c t="s" s="4" r="A235">
        <v>1668</v>
      </c>
      <c t="s" s="4" r="B235">
        <v>1718</v>
      </c>
    </row>
    <row spans="1:12" r="236">
      <c t="s" s="4" r="A236">
        <v>1672</v>
      </c>
      <c t="s" s="4" r="B236">
        <v>1719</v>
      </c>
    </row>
  </sheetData>
  <mergeCells count="14">
    <mergeCell ref="A1:B1"/>
    <mergeCell ref="D1:E1"/>
    <mergeCell ref="F1:G1"/>
    <mergeCell ref="A226:K226"/>
    <mergeCell ref="B227:K227"/>
    <mergeCell ref="B228:K228"/>
    <mergeCell ref="B229:K229"/>
    <mergeCell ref="B230:K230"/>
    <mergeCell ref="B231:K231"/>
    <mergeCell ref="B232:K232"/>
    <mergeCell ref="B233:K233"/>
    <mergeCell ref="B234:K234"/>
    <mergeCell ref="B235:K235"/>
    <mergeCell ref="B236:K236"/>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720</v>
      </c>
      <c t="s" s="2" r="B1">
        <v>2</v>
      </c>
      <c t="s" s="2" r="C1">
        <v>36</v>
      </c>
      <c t="s" s="2" r="D1">
        <v>34</v>
      </c>
      <c t="s" s="2" r="E1">
        <v>700</v>
      </c>
      <c t="s" s="2" r="F1">
        <v>35</v>
      </c>
    </row>
    <row spans="1:6" r="2">
      <c t="s" s="3" r="A2">
        <v>1721</v>
      </c>
    </row>
    <row spans="1:6" r="3">
      <c t="s" s="4" r="A3">
        <v>1722</v>
      </c>
      <c t="n" s="7" r="E3">
        <v>1000</v>
      </c>
    </row>
    <row spans="1:6" r="4">
      <c t="s" s="4" r="A4">
        <v>1723</v>
      </c>
      <c t="n" s="7" r="B4">
        <v>547</v>
      </c>
      <c t="n" s="7" r="C4">
        <v>712</v>
      </c>
    </row>
    <row spans="1:6" r="5">
      <c t="s" s="4" r="A5">
        <v>1724</v>
      </c>
      <c t="n" s="7" r="B5">
        <v>0</v>
      </c>
      <c t="n" s="7" r="C5">
        <v>0</v>
      </c>
    </row>
    <row spans="1:6" r="6">
      <c t="s" s="4" r="A6">
        <v>1725</v>
      </c>
      <c t="n" s="6" r="B6">
        <v>42000000</v>
      </c>
      <c t="n" s="6" r="C6">
        <v>41900000</v>
      </c>
    </row>
    <row spans="1:6" r="7">
      <c t="s" s="4" r="A7">
        <v>39</v>
      </c>
    </row>
    <row spans="1:6" r="8">
      <c t="s" s="3" r="A8">
        <v>1721</v>
      </c>
    </row>
    <row spans="1:6" r="9">
      <c t="s" s="4" r="A9">
        <v>1722</v>
      </c>
      <c t="n" s="6" r="E9">
        <v>1000</v>
      </c>
    </row>
    <row spans="1:6" r="10">
      <c t="s" s="4" r="A10">
        <v>1723</v>
      </c>
      <c t="n" s="7" r="B10">
        <v>547</v>
      </c>
      <c t="n" s="7" r="C10">
        <v>712</v>
      </c>
      <c t="n" s="7" r="D10">
        <v>844</v>
      </c>
      <c t="n" s="6" r="E10">
        <v>898</v>
      </c>
      <c t="n" s="7" r="F10">
        <v>898</v>
      </c>
    </row>
    <row spans="1:6" r="11">
      <c t="s" s="4" r="A11">
        <v>1726</v>
      </c>
      <c t="n" s="7" r="E11">
        <v>18</v>
      </c>
    </row>
    <row spans="1:6" r="12">
      <c t="s" s="4" r="A12">
        <v>1725</v>
      </c>
      <c t="n" s="6" r="E12">
        <v>41753211</v>
      </c>
    </row>
    <row spans="1:6" r="13">
      <c t="s" s="4" r="A13">
        <v>1727</v>
      </c>
      <c t="n" s="8" r="E13">
        <v>14.11</v>
      </c>
    </row>
    <row spans="1:6" r="14">
      <c t="s" s="4" r="A14">
        <v>1728</v>
      </c>
    </row>
    <row spans="1:6" r="15">
      <c t="s" s="3" r="A15">
        <v>1721</v>
      </c>
    </row>
    <row spans="1:6" r="16">
      <c t="s" s="4" r="A16">
        <v>1729</v>
      </c>
      <c t="n" s="7" r="E16">
        <v>734</v>
      </c>
    </row>
    <row spans="1:6" r="17">
      <c t="s" s="4" r="A17">
        <v>1730</v>
      </c>
      <c t="n" s="6" r="E17">
        <v>533</v>
      </c>
    </row>
    <row spans="1:6" r="18">
      <c t="s" s="4" r="A18">
        <v>1731</v>
      </c>
      <c t="n" s="6" r="E18">
        <v>24</v>
      </c>
    </row>
    <row spans="1:6" r="19">
      <c t="s" s="4" r="A19">
        <v>1724</v>
      </c>
      <c t="n" s="7" r="E19">
        <v>589</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732</v>
      </c>
      <c t="s" s="2" r="B1">
        <v>2</v>
      </c>
      <c t="s" s="2" r="C1">
        <v>36</v>
      </c>
      <c t="s" s="2" r="D1">
        <v>34</v>
      </c>
      <c t="s" s="2" r="E1">
        <v>700</v>
      </c>
      <c t="s" s="2" r="F1">
        <v>35</v>
      </c>
    </row>
    <row spans="1:6" r="2">
      <c t="s" s="3" r="A2">
        <v>1733</v>
      </c>
    </row>
    <row spans="1:6" r="3">
      <c t="s" s="4" r="A3">
        <v>1722</v>
      </c>
      <c t="n" s="7" r="E3">
        <v>1000</v>
      </c>
    </row>
    <row spans="1:6" r="4">
      <c t="s" s="4" r="A4">
        <v>1723</v>
      </c>
      <c t="n" s="7" r="B4">
        <v>547</v>
      </c>
      <c t="n" s="7" r="C4">
        <v>712</v>
      </c>
    </row>
    <row spans="1:6" r="5">
      <c t="s" s="4" r="A5">
        <v>1734</v>
      </c>
      <c t="n" s="6" r="E5">
        <v>10</v>
      </c>
    </row>
    <row spans="1:6" r="6">
      <c t="s" s="4" r="A6">
        <v>39</v>
      </c>
    </row>
    <row spans="1:6" r="7">
      <c t="s" s="3" r="A7">
        <v>1733</v>
      </c>
    </row>
    <row spans="1:6" r="8">
      <c t="s" s="4" r="A8">
        <v>1722</v>
      </c>
      <c t="n" s="6" r="E8">
        <v>1000</v>
      </c>
    </row>
    <row spans="1:6" r="9">
      <c t="s" s="4" r="A9">
        <v>1723</v>
      </c>
      <c t="n" s="7" r="B9">
        <v>547</v>
      </c>
      <c t="n" s="7" r="C9">
        <v>712</v>
      </c>
      <c t="n" s="7" r="D9">
        <v>844</v>
      </c>
      <c t="n" s="6" r="E9">
        <v>898</v>
      </c>
      <c t="n" s="7" r="F9">
        <v>898</v>
      </c>
    </row>
    <row spans="1:6" r="10">
      <c t="s" s="4" r="A10">
        <v>1735</v>
      </c>
      <c t="n" s="6" r="E10">
        <v>3463</v>
      </c>
    </row>
    <row spans="1:6" r="11">
      <c t="s" s="4" r="A11">
        <v>1728</v>
      </c>
    </row>
    <row spans="1:6" r="12">
      <c t="s" s="3" r="A12">
        <v>1733</v>
      </c>
    </row>
    <row spans="1:6" r="13">
      <c t="s" s="4" r="A13">
        <v>1736</v>
      </c>
      <c t="n" s="6" r="E13">
        <v>2088</v>
      </c>
    </row>
    <row spans="1:6" r="14">
      <c t="s" s="4" r="A14">
        <v>1730</v>
      </c>
      <c t="n" s="7" r="E14">
        <v>533</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J2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spans="1:10" r="1">
      <c t="s" s="1" r="A1">
        <v>1737</v>
      </c>
      <c t="s" s="2" r="C1">
        <v>2</v>
      </c>
      <c t="s" s="2" r="D1">
        <v>36</v>
      </c>
      <c t="s" s="2" r="E1">
        <v>34</v>
      </c>
      <c t="s" s="2" r="F1">
        <v>700</v>
      </c>
      <c t="s" s="2" r="H1">
        <v>1550</v>
      </c>
      <c t="s" s="2" r="I1">
        <v>35</v>
      </c>
      <c t="s" s="2" r="J1">
        <v>904</v>
      </c>
    </row>
    <row spans="1:10" r="2">
      <c t="s" s="3" r="A2">
        <v>1738</v>
      </c>
    </row>
    <row spans="1:10" r="3">
      <c t="s" s="4" r="A3">
        <v>80</v>
      </c>
      <c t="n" s="7" r="C3">
        <v>547</v>
      </c>
      <c t="n" s="7" r="D3">
        <v>712</v>
      </c>
    </row>
    <row spans="1:10" r="4">
      <c t="s" s="4" r="A4">
        <v>81</v>
      </c>
      <c t="n" s="6" r="C4">
        <v>365</v>
      </c>
      <c t="n" s="6" r="D4">
        <v>414</v>
      </c>
    </row>
    <row spans="1:10" r="5">
      <c t="s" s="4" r="A5">
        <v>82</v>
      </c>
      <c t="n" s="6" r="C5">
        <v>314</v>
      </c>
      <c t="n" s="6" r="D5">
        <v>349</v>
      </c>
    </row>
    <row spans="1:10" r="6">
      <c t="s" s="4" r="A6">
        <v>84</v>
      </c>
      <c t="n" s="6" r="C6">
        <v>2</v>
      </c>
      <c t="n" s="6" r="D6">
        <v>14</v>
      </c>
    </row>
    <row spans="1:10" r="7">
      <c t="s" s="4" r="A7">
        <v>85</v>
      </c>
      <c t="n" s="6" r="C7">
        <v>28</v>
      </c>
      <c t="n" s="6" r="D7">
        <v>30</v>
      </c>
    </row>
    <row spans="1:10" r="8">
      <c t="s" s="4" r="A8">
        <v>86</v>
      </c>
      <c t="n" s="6" r="C8">
        <v>1278</v>
      </c>
      <c t="n" s="6" r="D8">
        <v>1550</v>
      </c>
    </row>
    <row spans="1:10" r="9">
      <c t="s" s="4" r="A9">
        <v>1552</v>
      </c>
      <c t="n" s="6" r="C9">
        <v>426</v>
      </c>
      <c t="n" s="6" r="D9">
        <v>524</v>
      </c>
    </row>
    <row spans="1:10" r="10">
      <c t="s" s="4" r="A10">
        <v>88</v>
      </c>
      <c t="n" s="6" r="C10">
        <v>88</v>
      </c>
      <c t="n" s="6" r="D10">
        <v>96</v>
      </c>
      <c t="n" s="7" r="E10">
        <v>88</v>
      </c>
    </row>
    <row spans="1:10" r="11">
      <c t="s" s="4" r="A11">
        <v>89</v>
      </c>
      <c t="n" s="6" r="C11">
        <v>158</v>
      </c>
      <c t="n" s="6" r="D11">
        <v>182</v>
      </c>
    </row>
    <row spans="1:10" r="12">
      <c t="s" s="4" r="A12">
        <v>91</v>
      </c>
      <c t="n" s="6" r="C12">
        <v>122</v>
      </c>
      <c t="n" s="6" r="D12">
        <v>129</v>
      </c>
    </row>
    <row spans="1:10" r="13">
      <c t="s" s="4" r="A13">
        <v>92</v>
      </c>
      <c t="n" s="6" r="C13">
        <v>2138</v>
      </c>
      <c t="n" s="6" r="D13">
        <v>2556</v>
      </c>
    </row>
    <row spans="1:10" r="14">
      <c t="s" s="3" r="A14">
        <v>1739</v>
      </c>
    </row>
    <row spans="1:10" r="15">
      <c t="s" s="4" r="A15">
        <v>94</v>
      </c>
      <c t="n" s="6" r="C15">
        <v>195</v>
      </c>
      <c t="n" s="6" r="D15">
        <v>212</v>
      </c>
    </row>
    <row spans="1:10" r="16">
      <c t="s" s="4" r="A16">
        <v>95</v>
      </c>
      <c t="n" s="6" r="C16">
        <v>5</v>
      </c>
      <c t="n" s="6" r="D16">
        <v>5</v>
      </c>
    </row>
    <row spans="1:10" r="17">
      <c t="s" s="4" r="A17">
        <v>97</v>
      </c>
      <c t="n" s="6" r="C17">
        <v>259</v>
      </c>
      <c t="n" s="6" r="D17">
        <v>372</v>
      </c>
    </row>
    <row spans="1:10" r="18">
      <c t="s" s="4" r="A18">
        <v>96</v>
      </c>
      <c t="n" s="6" r="D18">
        <v>10</v>
      </c>
    </row>
    <row spans="1:10" r="19">
      <c t="s" s="4" r="A19">
        <v>98</v>
      </c>
      <c t="n" s="6" r="C19">
        <v>459</v>
      </c>
      <c t="n" s="6" r="D19">
        <v>599</v>
      </c>
    </row>
    <row spans="1:10" r="20">
      <c t="s" s="4" r="A20">
        <v>99</v>
      </c>
      <c t="n" s="6" r="C20">
        <v>675</v>
      </c>
      <c t="n" s="6" r="D20">
        <v>672</v>
      </c>
      <c t="n" s="7" r="F20">
        <v>375</v>
      </c>
    </row>
    <row spans="1:10" r="21">
      <c t="s" s="4" r="A21">
        <v>100</v>
      </c>
      <c t="n" s="6" r="C21">
        <v>623</v>
      </c>
      <c t="n" s="6" r="D21">
        <v>662</v>
      </c>
    </row>
    <row spans="1:10" r="22">
      <c t="s" s="4" r="A22">
        <v>101</v>
      </c>
      <c t="n" s="6" r="C22">
        <v>278</v>
      </c>
      <c t="n" s="6" r="D22">
        <v>324</v>
      </c>
      <c t="n" s="6" r="F22">
        <v>18</v>
      </c>
    </row>
    <row spans="1:10" r="23">
      <c t="s" s="4" r="A23">
        <v>1740</v>
      </c>
      <c t="n" s="6" r="F23">
        <v>9</v>
      </c>
    </row>
    <row spans="1:10" r="24">
      <c t="s" s="4" r="A24">
        <v>102</v>
      </c>
      <c t="n" s="6" r="C24">
        <v>2035</v>
      </c>
      <c t="n" s="6" r="D24">
        <v>2257</v>
      </c>
    </row>
    <row spans="1:10" r="25">
      <c t="s" s="3" r="A25">
        <v>1741</v>
      </c>
    </row>
    <row spans="1:10" r="26">
      <c t="s" s="4" r="A26">
        <v>1742</v>
      </c>
      <c t="n" s="6" r="C26">
        <v>0</v>
      </c>
      <c t="n" s="6" r="D26">
        <v>0</v>
      </c>
    </row>
    <row spans="1:10" r="27">
      <c t="s" s="4" r="A27">
        <v>107</v>
      </c>
      <c t="n" s="6" r="C27">
        <v>633</v>
      </c>
      <c t="n" s="6" r="D27">
        <v>621</v>
      </c>
    </row>
    <row spans="1:10" r="28">
      <c t="s" s="4" r="A28">
        <v>1743</v>
      </c>
      <c t="n" s="6" r="C28">
        <v>-283</v>
      </c>
      <c t="n" s="6" r="D28">
        <v>-204</v>
      </c>
    </row>
    <row spans="1:10" r="29">
      <c t="s" s="4" r="A29">
        <v>1744</v>
      </c>
      <c t="n" s="6" r="C29">
        <v>-267</v>
      </c>
      <c t="n" s="6" r="D29">
        <v>-136</v>
      </c>
    </row>
    <row spans="1:10" r="30">
      <c t="s" s="4" r="A30">
        <v>1745</v>
      </c>
      <c t="n" s="6" r="C30">
        <v>-5</v>
      </c>
      <c t="n" s="6" r="D30">
        <v>-4</v>
      </c>
    </row>
    <row spans="1:10" r="31">
      <c t="s" s="4" r="A31">
        <v>1746</v>
      </c>
      <c t="n" s="6" r="C31">
        <v>78</v>
      </c>
      <c t="n" s="6" r="D31">
        <v>277</v>
      </c>
    </row>
    <row spans="1:10" r="32">
      <c t="s" s="4" r="A32">
        <v>112</v>
      </c>
      <c t="n" s="6" r="C32">
        <v>25</v>
      </c>
      <c t="n" s="6" r="D32">
        <v>22</v>
      </c>
    </row>
    <row spans="1:10" r="33">
      <c t="s" s="4" r="A33">
        <v>1747</v>
      </c>
      <c t="n" s="6" r="C33">
        <v>103</v>
      </c>
      <c t="n" s="6" r="D33">
        <v>299</v>
      </c>
    </row>
    <row spans="1:10" r="34">
      <c t="s" s="4" r="A34">
        <v>1748</v>
      </c>
      <c t="n" s="6" r="C34">
        <v>2138</v>
      </c>
      <c t="n" s="6" r="D34">
        <v>2556</v>
      </c>
    </row>
    <row spans="1:10" r="35">
      <c t="s" s="4" r="A35">
        <v>66</v>
      </c>
    </row>
    <row spans="1:10" r="36">
      <c t="s" s="3" r="A36">
        <v>1738</v>
      </c>
    </row>
    <row spans="1:10" r="37">
      <c t="s" s="4" r="A37">
        <v>80</v>
      </c>
      <c t="n" s="6" r="F37">
        <v>1070</v>
      </c>
      <c t="s" s="4" r="G37">
        <v>44</v>
      </c>
      <c t="n" s="7" r="I37">
        <v>898</v>
      </c>
      <c t="n" s="7" r="J37">
        <v>1135</v>
      </c>
    </row>
    <row spans="1:10" r="38">
      <c t="s" s="4" r="A38">
        <v>90</v>
      </c>
      <c t="s" s="4" r="B38">
        <v>44</v>
      </c>
      <c t="n" s="6" r="F38">
        <v>24</v>
      </c>
    </row>
    <row spans="1:10" r="39">
      <c t="s" s="4" r="A39">
        <v>81</v>
      </c>
      <c t="s" s="4" r="B39">
        <v>44</v>
      </c>
      <c t="n" s="6" r="F39">
        <v>492</v>
      </c>
    </row>
    <row spans="1:10" r="40">
      <c t="s" s="4" r="A40">
        <v>82</v>
      </c>
      <c t="n" s="6" r="F40">
        <v>435</v>
      </c>
      <c t="s" s="4" r="G40">
        <v>44</v>
      </c>
      <c t="n" s="6" r="I40">
        <v>435</v>
      </c>
    </row>
    <row spans="1:10" r="41">
      <c t="s" s="4" r="A41">
        <v>84</v>
      </c>
      <c t="s" s="4" r="B41">
        <v>44</v>
      </c>
      <c t="n" s="6" r="F41">
        <v>109</v>
      </c>
    </row>
    <row spans="1:10" r="42">
      <c t="s" s="4" r="A42">
        <v>86</v>
      </c>
      <c t="s" s="4" r="B42">
        <v>44</v>
      </c>
      <c t="n" s="6" r="F42">
        <v>2207</v>
      </c>
    </row>
    <row spans="1:10" r="43">
      <c t="s" s="4" r="A43">
        <v>1552</v>
      </c>
      <c t="n" s="6" r="F43">
        <v>507</v>
      </c>
      <c t="s" s="4" r="G43">
        <v>44</v>
      </c>
      <c t="n" s="6" r="I43">
        <v>507</v>
      </c>
    </row>
    <row spans="1:10" r="44">
      <c t="s" s="4" r="A44">
        <v>88</v>
      </c>
      <c t="s" s="4" r="B44">
        <v>44</v>
      </c>
      <c t="n" s="6" r="F44">
        <v>56</v>
      </c>
    </row>
    <row spans="1:10" r="45">
      <c t="s" s="4" r="A45">
        <v>89</v>
      </c>
      <c t="s" s="4" r="B45">
        <v>44</v>
      </c>
      <c t="n" s="6" r="F45">
        <v>43</v>
      </c>
    </row>
    <row spans="1:10" r="46">
      <c t="s" s="4" r="A46">
        <v>83</v>
      </c>
      <c t="s" s="4" r="B46">
        <v>44</v>
      </c>
      <c t="n" s="6" r="F46">
        <v>22</v>
      </c>
    </row>
    <row spans="1:10" r="47">
      <c t="s" s="4" r="A47">
        <v>92</v>
      </c>
      <c t="s" s="4" r="B47">
        <v>44</v>
      </c>
      <c t="n" s="6" r="F47">
        <v>3037</v>
      </c>
    </row>
    <row spans="1:10" r="48">
      <c t="s" s="3" r="A48">
        <v>1739</v>
      </c>
    </row>
    <row spans="1:10" r="49">
      <c t="s" s="4" r="A49">
        <v>96</v>
      </c>
      <c t="s" s="4" r="B49">
        <v>44</v>
      </c>
      <c t="n" s="6" r="F49">
        <v>45</v>
      </c>
    </row>
    <row spans="1:10" r="50">
      <c t="s" s="4" r="A50">
        <v>98</v>
      </c>
      <c t="s" s="4" r="B50">
        <v>44</v>
      </c>
      <c t="n" s="6" r="F50">
        <v>1643</v>
      </c>
    </row>
    <row spans="1:10" r="51">
      <c t="s" s="4" r="A51">
        <v>100</v>
      </c>
      <c t="s" s="4" r="B51">
        <v>44</v>
      </c>
      <c t="n" s="6" r="F51">
        <v>411</v>
      </c>
    </row>
    <row spans="1:10" r="52">
      <c t="s" s="4" r="A52">
        <v>101</v>
      </c>
      <c t="s" s="4" r="B52">
        <v>44</v>
      </c>
      <c t="n" s="6" r="F52">
        <v>318</v>
      </c>
    </row>
    <row spans="1:10" r="53">
      <c t="s" s="4" r="A53">
        <v>1740</v>
      </c>
      <c t="s" s="4" r="B53">
        <v>44</v>
      </c>
      <c t="n" s="6" r="F53">
        <v>2475</v>
      </c>
    </row>
    <row spans="1:10" r="54">
      <c t="s" s="4" r="A54">
        <v>102</v>
      </c>
      <c t="s" s="4" r="B54">
        <v>44</v>
      </c>
      <c t="n" s="6" r="F54">
        <v>5217</v>
      </c>
    </row>
    <row spans="1:10" r="55">
      <c t="s" s="3" r="A55">
        <v>1741</v>
      </c>
    </row>
    <row spans="1:10" r="56">
      <c t="s" s="4" r="A56">
        <v>1743</v>
      </c>
      <c t="s" s="4" r="B56">
        <v>44</v>
      </c>
      <c t="n" s="6" r="F56">
        <v>2446</v>
      </c>
    </row>
    <row spans="1:10" r="57">
      <c t="s" s="4" r="A57">
        <v>1744</v>
      </c>
      <c t="s" s="4" r="B57">
        <v>44</v>
      </c>
      <c t="n" s="6" r="F57">
        <v>-1008</v>
      </c>
    </row>
    <row spans="1:10" r="58">
      <c t="s" s="4" r="B58">
        <v>44</v>
      </c>
      <c t="n" s="6" r="F58">
        <v>3521</v>
      </c>
    </row>
    <row spans="1:10" r="59">
      <c t="s" s="4" r="A59">
        <v>1745</v>
      </c>
      <c t="s" s="4" r="B59">
        <v>44</v>
      </c>
      <c t="n" s="6" r="F59">
        <v>-5711</v>
      </c>
    </row>
    <row spans="1:10" r="60">
      <c t="s" s="4" r="A60">
        <v>1746</v>
      </c>
      <c t="s" s="4" r="B60">
        <v>44</v>
      </c>
      <c t="n" s="6" r="F60">
        <v>-2190</v>
      </c>
    </row>
    <row spans="1:10" r="61">
      <c t="s" s="4" r="A61">
        <v>112</v>
      </c>
      <c t="s" s="4" r="B61">
        <v>44</v>
      </c>
      <c t="n" s="6" r="F61">
        <v>10</v>
      </c>
    </row>
    <row spans="1:10" r="62">
      <c t="s" s="4" r="A62">
        <v>1747</v>
      </c>
      <c t="n" s="6" r="F62">
        <v>-2180</v>
      </c>
      <c t="s" s="4" r="G62">
        <v>44</v>
      </c>
      <c t="n" s="6" r="I62">
        <v>10</v>
      </c>
      <c t="n" s="7" r="J62">
        <v>-3677</v>
      </c>
    </row>
    <row spans="1:10" r="63">
      <c t="s" s="4" r="A63">
        <v>1748</v>
      </c>
      <c t="s" s="4" r="B63">
        <v>44</v>
      </c>
      <c t="n" s="7" r="F63">
        <v>3037</v>
      </c>
    </row>
    <row spans="1:10" r="64">
      <c t="s" s="4" r="A64">
        <v>1749</v>
      </c>
    </row>
    <row spans="1:10" r="65">
      <c t="s" s="3" r="A65">
        <v>1741</v>
      </c>
    </row>
    <row spans="1:10" r="66">
      <c t="s" s="4" r="A66">
        <v>1742</v>
      </c>
      <c t="s" s="4" r="B66">
        <v>44</v>
      </c>
      <c t="s" s="4" r="F66">
        <v>104</v>
      </c>
    </row>
    <row spans="1:10" r="67">
      <c t="s" s="4" r="A67">
        <v>107</v>
      </c>
      <c t="s" s="4" r="B67">
        <v>44</v>
      </c>
      <c t="s" s="4" r="F67">
        <v>104</v>
      </c>
    </row>
    <row spans="1:10" r="68">
      <c t="s" s="4" r="A68">
        <v>1750</v>
      </c>
    </row>
    <row spans="1:10" r="69">
      <c t="s" s="3" r="A69">
        <v>1741</v>
      </c>
    </row>
    <row spans="1:10" r="70">
      <c t="s" s="4" r="A70">
        <v>1742</v>
      </c>
      <c t="s" s="4" r="B70">
        <v>44</v>
      </c>
      <c t="n" s="7" r="F70">
        <v>978</v>
      </c>
    </row>
    <row spans="1:10" r="71">
      <c t="s" s="4" r="A71">
        <v>107</v>
      </c>
      <c t="s" s="4" r="B71">
        <v>44</v>
      </c>
      <c t="n" s="6" r="F71">
        <v>1105</v>
      </c>
    </row>
    <row spans="1:10" r="72">
      <c t="s" s="4" r="A72">
        <v>1751</v>
      </c>
    </row>
    <row spans="1:10" r="73">
      <c t="s" s="3" r="A73">
        <v>1738</v>
      </c>
    </row>
    <row spans="1:10" r="74">
      <c t="s" s="4" r="A74">
        <v>85</v>
      </c>
      <c t="s" s="4" r="B74">
        <v>44</v>
      </c>
      <c t="n" s="6" r="F74">
        <v>77</v>
      </c>
    </row>
    <row spans="1:10" r="75">
      <c t="s" s="4" r="A75">
        <v>1752</v>
      </c>
    </row>
    <row spans="1:10" r="76">
      <c t="s" s="3" r="A76">
        <v>1738</v>
      </c>
    </row>
    <row spans="1:10" r="77">
      <c t="s" s="4" r="A77">
        <v>91</v>
      </c>
      <c t="s" s="4" r="B77">
        <v>44</v>
      </c>
      <c t="n" s="6" r="F77">
        <v>202</v>
      </c>
    </row>
    <row spans="1:10" r="78">
      <c t="s" s="4" r="A78">
        <v>1649</v>
      </c>
    </row>
    <row spans="1:10" r="79">
      <c t="s" s="3" r="A79">
        <v>1738</v>
      </c>
    </row>
    <row spans="1:10" r="80">
      <c t="s" s="4" r="A80">
        <v>80</v>
      </c>
      <c t="s" s="4" r="B80">
        <v>149</v>
      </c>
      <c t="n" s="6" r="F80">
        <v>-172</v>
      </c>
    </row>
    <row spans="1:10" r="81">
      <c t="s" s="4" r="A81">
        <v>90</v>
      </c>
      <c t="s" s="4" r="B81">
        <v>157</v>
      </c>
      <c t="n" s="6" r="F81">
        <v>98</v>
      </c>
    </row>
    <row spans="1:10" r="82">
      <c t="s" s="4" r="A82">
        <v>86</v>
      </c>
      <c t="n" s="6" r="F82">
        <v>-67</v>
      </c>
    </row>
    <row spans="1:10" r="83">
      <c t="s" s="4" r="A83">
        <v>83</v>
      </c>
      <c t="s" s="4" r="B83">
        <v>881</v>
      </c>
      <c t="n" s="6" r="F83">
        <v>-21</v>
      </c>
    </row>
    <row spans="1:10" r="84">
      <c t="s" s="4" r="A84">
        <v>92</v>
      </c>
      <c t="n" s="6" r="F84">
        <v>-73</v>
      </c>
    </row>
    <row spans="1:10" r="85">
      <c t="s" s="3" r="A85">
        <v>1739</v>
      </c>
    </row>
    <row spans="1:10" r="86">
      <c t="s" s="4" r="A86">
        <v>98</v>
      </c>
      <c t="n" s="6" r="F86">
        <v>-607</v>
      </c>
    </row>
    <row spans="1:10" r="87">
      <c t="s" s="4" r="A87">
        <v>100</v>
      </c>
      <c t="s" s="4" r="B87">
        <v>883</v>
      </c>
      <c t="n" s="6" r="F87">
        <v>156</v>
      </c>
    </row>
    <row spans="1:10" r="88">
      <c t="s" s="4" r="A88">
        <v>101</v>
      </c>
      <c t="s" s="4" r="B88">
        <v>883</v>
      </c>
      <c t="n" s="6" r="F88">
        <v>61</v>
      </c>
    </row>
    <row spans="1:10" r="89">
      <c t="s" s="4" r="A89">
        <v>1740</v>
      </c>
      <c t="s" s="4" r="B89">
        <v>883</v>
      </c>
      <c t="n" s="6" r="F89">
        <v>-2475</v>
      </c>
    </row>
    <row spans="1:10" r="90">
      <c t="s" s="4" r="A90">
        <v>102</v>
      </c>
      <c t="n" s="6" r="F90">
        <v>-2570</v>
      </c>
    </row>
    <row spans="1:10" r="91">
      <c t="s" s="3" r="A91">
        <v>1741</v>
      </c>
    </row>
    <row spans="1:10" r="92">
      <c t="s" s="4" r="A92">
        <v>1743</v>
      </c>
      <c t="s" s="4" r="B92">
        <v>894</v>
      </c>
      <c t="n" s="6" r="F92">
        <v>-1671</v>
      </c>
    </row>
    <row spans="1:10" r="93">
      <c t="n" s="6" r="F93">
        <v>-3214</v>
      </c>
    </row>
    <row spans="1:10" r="94">
      <c t="s" s="4" r="A94">
        <v>1745</v>
      </c>
      <c t="s" s="4" r="B94">
        <v>892</v>
      </c>
      <c t="n" s="6" r="F94">
        <v>5711</v>
      </c>
    </row>
    <row spans="1:10" r="95">
      <c t="s" s="4" r="A95">
        <v>1746</v>
      </c>
      <c t="n" s="6" r="F95">
        <v>2497</v>
      </c>
    </row>
    <row spans="1:10" r="96">
      <c t="s" s="4" r="A96">
        <v>1747</v>
      </c>
      <c t="n" s="6" r="F96">
        <v>2497</v>
      </c>
    </row>
    <row spans="1:10" r="97">
      <c t="s" s="4" r="A97">
        <v>1748</v>
      </c>
      <c t="n" s="7" r="F97">
        <v>-73</v>
      </c>
    </row>
    <row spans="1:10" r="98">
      <c t="s" s="4" r="A98">
        <v>1753</v>
      </c>
    </row>
    <row spans="1:10" r="99">
      <c t="s" s="3" r="A99">
        <v>1741</v>
      </c>
    </row>
    <row spans="1:10" r="100">
      <c t="s" s="4" r="A100">
        <v>1742</v>
      </c>
      <c t="s" s="4" r="B100">
        <v>1666</v>
      </c>
      <c t="s" s="4" r="F100">
        <v>104</v>
      </c>
    </row>
    <row spans="1:10" r="101">
      <c t="s" s="4" r="A101">
        <v>107</v>
      </c>
      <c t="s" s="4" r="B101">
        <v>1666</v>
      </c>
      <c t="n" s="7" r="F101">
        <v>540</v>
      </c>
    </row>
    <row spans="1:10" r="102">
      <c t="s" s="4" r="A102">
        <v>1754</v>
      </c>
    </row>
    <row spans="1:10" r="103">
      <c t="s" s="3" r="A103">
        <v>1741</v>
      </c>
    </row>
    <row spans="1:10" r="104">
      <c t="s" s="4" r="A104">
        <v>1742</v>
      </c>
      <c t="s" s="4" r="B104">
        <v>892</v>
      </c>
      <c t="n" s="6" r="F104">
        <v>-978</v>
      </c>
    </row>
    <row spans="1:10" r="105">
      <c t="s" s="4" r="A105">
        <v>107</v>
      </c>
      <c t="s" s="4" r="B105">
        <v>892</v>
      </c>
      <c t="n" s="6" r="F105">
        <v>-1105</v>
      </c>
    </row>
    <row spans="1:10" r="106">
      <c t="s" s="4" r="A106">
        <v>1755</v>
      </c>
    </row>
    <row spans="1:10" r="107">
      <c t="s" s="3" r="A107">
        <v>1738</v>
      </c>
    </row>
    <row spans="1:10" r="108">
      <c t="s" s="4" r="A108">
        <v>85</v>
      </c>
      <c t="s" s="4" r="B108">
        <v>881</v>
      </c>
      <c t="n" s="6" r="F108">
        <v>8</v>
      </c>
    </row>
    <row spans="1:10" r="109">
      <c t="s" s="4" r="A109">
        <v>1756</v>
      </c>
    </row>
    <row spans="1:10" r="110">
      <c t="s" s="3" r="A110">
        <v>1738</v>
      </c>
    </row>
    <row spans="1:10" r="111">
      <c t="s" s="4" r="A111">
        <v>85</v>
      </c>
      <c t="s" s="4" r="B111">
        <v>1668</v>
      </c>
      <c t="n" s="6" r="F111">
        <v>-1</v>
      </c>
    </row>
    <row spans="1:10" r="112">
      <c t="s" s="4" r="A112">
        <v>1757</v>
      </c>
    </row>
    <row spans="1:10" r="113">
      <c t="s" s="3" r="A113">
        <v>1738</v>
      </c>
    </row>
    <row spans="1:10" r="114">
      <c t="s" s="4" r="A114">
        <v>91</v>
      </c>
      <c t="s" s="4" r="B114">
        <v>1672</v>
      </c>
      <c t="n" s="6" r="F114">
        <v>15</v>
      </c>
    </row>
    <row spans="1:10" r="115">
      <c t="s" s="4" r="A115">
        <v>1758</v>
      </c>
    </row>
    <row spans="1:10" r="116">
      <c t="s" s="3" r="A116">
        <v>1738</v>
      </c>
    </row>
    <row spans="1:10" r="117">
      <c t="s" s="4" r="A117">
        <v>91</v>
      </c>
      <c t="s" s="4" r="B117">
        <v>1759</v>
      </c>
      <c t="n" s="6" r="F117">
        <v>8</v>
      </c>
    </row>
    <row spans="1:10" r="118">
      <c t="s" s="4" r="A118">
        <v>1760</v>
      </c>
    </row>
    <row spans="1:10" r="119">
      <c t="s" s="3" r="A119">
        <v>1738</v>
      </c>
    </row>
    <row spans="1:10" r="120">
      <c t="s" s="4" r="A120">
        <v>91</v>
      </c>
      <c t="s" s="4" r="B120">
        <v>1761</v>
      </c>
      <c t="n" s="6" r="F120">
        <v>-8</v>
      </c>
    </row>
    <row spans="1:10" r="121">
      <c t="s" s="4" r="A121">
        <v>1650</v>
      </c>
    </row>
    <row spans="1:10" r="122">
      <c t="s" s="3" r="A122">
        <v>1738</v>
      </c>
    </row>
    <row spans="1:10" r="123">
      <c t="s" s="4" r="A123">
        <v>82</v>
      </c>
      <c t="s" s="4" r="B123">
        <v>1762</v>
      </c>
      <c t="n" s="6" r="F123">
        <v>67</v>
      </c>
    </row>
    <row spans="1:10" r="124">
      <c t="s" s="4" r="A124">
        <v>84</v>
      </c>
      <c t="s" s="4" r="B124">
        <v>1763</v>
      </c>
      <c t="n" s="6" r="F124">
        <v>8</v>
      </c>
    </row>
    <row spans="1:10" r="125">
      <c t="s" s="4" r="A125">
        <v>86</v>
      </c>
      <c t="n" s="6" r="F125">
        <v>33</v>
      </c>
    </row>
    <row spans="1:10" r="126">
      <c t="s" s="4" r="A126">
        <v>1552</v>
      </c>
      <c t="s" s="4" r="B126">
        <v>1764</v>
      </c>
      <c t="n" s="6" r="F126">
        <v>220</v>
      </c>
    </row>
    <row spans="1:10" r="127">
      <c t="s" s="4" r="A127">
        <v>88</v>
      </c>
      <c t="s" s="4" r="B127">
        <v>1765</v>
      </c>
      <c t="n" s="6" r="F127">
        <v>32</v>
      </c>
    </row>
    <row spans="1:10" r="128">
      <c t="s" s="4" r="A128">
        <v>89</v>
      </c>
      <c t="s" s="4" r="B128">
        <v>1766</v>
      </c>
      <c t="n" s="6" r="F128">
        <v>192</v>
      </c>
    </row>
    <row spans="1:10" r="129">
      <c t="s" s="4" r="A129">
        <v>83</v>
      </c>
      <c t="s" s="4" r="B129">
        <v>1767</v>
      </c>
      <c t="n" s="6" r="F129">
        <v>55</v>
      </c>
    </row>
    <row spans="1:10" r="130">
      <c t="s" s="4" r="A130">
        <v>92</v>
      </c>
      <c t="n" s="6" r="F130">
        <v>499</v>
      </c>
    </row>
    <row spans="1:10" r="131">
      <c t="s" s="3" r="A131">
        <v>1739</v>
      </c>
    </row>
    <row spans="1:10" r="132">
      <c t="s" s="4" r="A132">
        <v>96</v>
      </c>
      <c t="s" s="4" r="B132">
        <v>1763</v>
      </c>
      <c t="n" s="6" r="F132">
        <v>-3</v>
      </c>
    </row>
    <row spans="1:10" r="133">
      <c t="s" s="4" r="A133">
        <v>98</v>
      </c>
      <c t="n" s="6" r="F133">
        <v>-25</v>
      </c>
    </row>
    <row spans="1:10" r="134">
      <c t="s" s="4" r="A134">
        <v>99</v>
      </c>
      <c t="n" s="6" r="F134">
        <v>11</v>
      </c>
    </row>
    <row spans="1:10" r="135">
      <c t="s" s="4" r="A135">
        <v>100</v>
      </c>
      <c t="s" s="4" r="B135">
        <v>1768</v>
      </c>
      <c t="n" s="6" r="F135">
        <v>178</v>
      </c>
    </row>
    <row spans="1:10" r="136">
      <c t="s" s="4" r="A136">
        <v>101</v>
      </c>
      <c t="s" s="4" r="B136">
        <v>1767</v>
      </c>
      <c t="n" s="6" r="F136">
        <v>82</v>
      </c>
    </row>
    <row spans="1:10" r="137">
      <c t="s" s="4" r="A137">
        <v>102</v>
      </c>
      <c t="n" s="6" r="F137">
        <v>193</v>
      </c>
    </row>
    <row spans="1:10" r="138">
      <c t="s" s="3" r="A138">
        <v>1741</v>
      </c>
    </row>
    <row spans="1:10" r="139">
      <c t="s" s="4" r="A139">
        <v>1743</v>
      </c>
      <c t="s" s="4" r="B139">
        <v>1769</v>
      </c>
      <c t="n" s="6" r="F139">
        <v>-775</v>
      </c>
    </row>
    <row spans="1:10" r="140">
      <c t="s" s="4" r="A140">
        <v>1744</v>
      </c>
      <c t="s" s="4" r="B140">
        <v>1769</v>
      </c>
      <c t="n" s="6" r="F140">
        <v>1008</v>
      </c>
    </row>
    <row spans="1:10" r="141">
      <c t="n" s="6" r="F141">
        <v>306</v>
      </c>
    </row>
    <row spans="1:10" r="142">
      <c t="s" s="4" r="A142">
        <v>1746</v>
      </c>
      <c t="n" s="6" r="F142">
        <v>306</v>
      </c>
    </row>
    <row spans="1:10" r="143">
      <c t="s" s="4" r="A143">
        <v>1747</v>
      </c>
      <c t="n" s="6" r="F143">
        <v>306</v>
      </c>
    </row>
    <row spans="1:10" r="144">
      <c t="s" s="4" r="A144">
        <v>1748</v>
      </c>
      <c t="n" s="6" r="F144">
        <v>499</v>
      </c>
    </row>
    <row spans="1:10" r="145">
      <c t="s" s="4" r="A145">
        <v>1770</v>
      </c>
    </row>
    <row spans="1:10" r="146">
      <c t="s" s="3" r="A146">
        <v>1741</v>
      </c>
    </row>
    <row spans="1:10" r="147">
      <c t="s" s="4" r="A147">
        <v>107</v>
      </c>
      <c t="s" s="4" r="B147">
        <v>1771</v>
      </c>
      <c t="n" s="6" r="F147">
        <v>73</v>
      </c>
    </row>
    <row spans="1:10" r="148">
      <c t="s" s="4" r="A148">
        <v>1772</v>
      </c>
    </row>
    <row spans="1:10" r="149">
      <c t="s" s="3" r="A149">
        <v>1738</v>
      </c>
    </row>
    <row spans="1:10" r="150">
      <c t="s" s="4" r="A150">
        <v>85</v>
      </c>
      <c t="s" s="4" r="B150">
        <v>1767</v>
      </c>
      <c t="n" s="6" r="F150">
        <v>-42</v>
      </c>
    </row>
    <row spans="1:10" r="151">
      <c t="s" s="4" r="A151">
        <v>1773</v>
      </c>
    </row>
    <row spans="1:10" r="152">
      <c t="s" s="3" r="A152">
        <v>1738</v>
      </c>
    </row>
    <row spans="1:10" r="153">
      <c t="s" s="4" r="A153">
        <v>91</v>
      </c>
      <c t="s" s="4" r="B153">
        <v>1774</v>
      </c>
      <c t="n" s="6" r="F153">
        <v>-26</v>
      </c>
    </row>
    <row spans="1:10" r="154">
      <c t="s" s="4" r="A154">
        <v>1775</v>
      </c>
    </row>
    <row spans="1:10" r="155">
      <c t="s" s="3" r="A155">
        <v>1738</v>
      </c>
    </row>
    <row spans="1:10" r="156">
      <c t="s" s="4" r="A156">
        <v>91</v>
      </c>
      <c t="s" s="4" r="B156">
        <v>1776</v>
      </c>
      <c t="n" s="6" r="F156">
        <v>-8</v>
      </c>
    </row>
    <row spans="1:10" r="157">
      <c t="s" s="4" r="A157">
        <v>1777</v>
      </c>
    </row>
    <row spans="1:10" r="158">
      <c t="s" s="3" r="A158">
        <v>1738</v>
      </c>
    </row>
    <row spans="1:10" r="159">
      <c t="s" s="4" r="A159">
        <v>91</v>
      </c>
      <c t="s" s="4" r="B159">
        <v>1768</v>
      </c>
      <c t="n" s="6" r="F159">
        <v>1</v>
      </c>
    </row>
    <row spans="1:10" r="160">
      <c t="s" s="4" r="A160">
        <v>39</v>
      </c>
    </row>
    <row spans="1:10" r="161">
      <c t="s" s="3" r="A161">
        <v>1738</v>
      </c>
    </row>
    <row spans="1:10" r="162">
      <c t="s" s="4" r="A162">
        <v>80</v>
      </c>
      <c t="n" s="6" r="C162">
        <v>547</v>
      </c>
      <c t="n" s="6" r="D162">
        <v>712</v>
      </c>
      <c t="n" s="6" r="E162">
        <v>844</v>
      </c>
      <c t="n" s="6" r="F162">
        <v>898</v>
      </c>
      <c t="n" s="7" r="I162">
        <v>898</v>
      </c>
    </row>
    <row spans="1:10" r="163">
      <c t="s" s="4" r="A163">
        <v>90</v>
      </c>
      <c t="n" s="6" r="F163">
        <v>122</v>
      </c>
    </row>
    <row spans="1:10" r="164">
      <c t="s" s="4" r="A164">
        <v>81</v>
      </c>
      <c t="n" s="6" r="F164">
        <v>492</v>
      </c>
    </row>
    <row spans="1:10" r="165">
      <c t="s" s="4" r="A165">
        <v>82</v>
      </c>
      <c t="n" s="6" r="F165">
        <v>502</v>
      </c>
      <c t="n" s="7" r="H165">
        <v>502</v>
      </c>
    </row>
    <row spans="1:10" r="166">
      <c t="s" s="4" r="A166">
        <v>84</v>
      </c>
      <c t="n" s="6" r="F166">
        <v>117</v>
      </c>
    </row>
    <row spans="1:10" r="167">
      <c t="s" s="4" r="A167">
        <v>86</v>
      </c>
      <c t="n" s="6" r="F167">
        <v>2173</v>
      </c>
    </row>
    <row spans="1:10" r="168">
      <c t="s" s="4" r="A168">
        <v>1552</v>
      </c>
      <c t="n" s="6" r="C168">
        <v>426</v>
      </c>
      <c t="n" s="6" r="D168">
        <v>524</v>
      </c>
      <c t="n" s="6" r="E168">
        <v>684</v>
      </c>
      <c t="n" s="6" r="F168">
        <v>727</v>
      </c>
      <c t="n" s="6" r="H168">
        <v>727</v>
      </c>
    </row>
    <row spans="1:10" r="169">
      <c t="s" s="4" r="A169">
        <v>88</v>
      </c>
      <c t="n" s="6" r="F169">
        <v>88</v>
      </c>
      <c t="n" s="6" r="H169">
        <v>88</v>
      </c>
    </row>
    <row spans="1:10" r="170">
      <c t="s" s="4" r="A170">
        <v>89</v>
      </c>
      <c t="n" s="6" r="F170">
        <v>235</v>
      </c>
    </row>
    <row spans="1:10" r="171">
      <c t="s" s="4" r="A171">
        <v>83</v>
      </c>
      <c t="n" s="6" r="F171">
        <v>56</v>
      </c>
    </row>
    <row spans="1:10" r="172">
      <c t="s" s="4" r="A172">
        <v>92</v>
      </c>
      <c t="n" s="6" r="F172">
        <v>3463</v>
      </c>
      <c t="n" s="6" r="H172">
        <v>3463</v>
      </c>
    </row>
    <row spans="1:10" r="173">
      <c t="s" s="3" r="A173">
        <v>1739</v>
      </c>
    </row>
    <row spans="1:10" r="174">
      <c t="s" s="4" r="A174">
        <v>96</v>
      </c>
      <c t="n" s="6" r="F174">
        <v>42</v>
      </c>
    </row>
    <row spans="1:10" r="175">
      <c t="s" s="4" r="A175">
        <v>98</v>
      </c>
      <c t="n" s="6" r="F175">
        <v>1011</v>
      </c>
    </row>
    <row spans="1:10" r="176">
      <c t="s" s="4" r="A176">
        <v>100</v>
      </c>
      <c t="n" s="6" r="F176">
        <v>745</v>
      </c>
    </row>
    <row spans="1:10" r="177">
      <c t="s" s="4" r="A177">
        <v>101</v>
      </c>
      <c t="n" s="6" r="F177">
        <v>408</v>
      </c>
    </row>
    <row spans="1:10" r="178">
      <c t="s" s="4" r="A178">
        <v>102</v>
      </c>
      <c t="n" s="6" r="F178">
        <v>2840</v>
      </c>
    </row>
    <row spans="1:10" r="179">
      <c t="s" s="3" r="A179">
        <v>1741</v>
      </c>
    </row>
    <row spans="1:10" r="180">
      <c t="n" s="6" r="F180">
        <v>613</v>
      </c>
    </row>
    <row spans="1:10" r="181">
      <c t="s" s="4" r="A181">
        <v>1746</v>
      </c>
      <c t="n" s="6" r="F181">
        <v>613</v>
      </c>
    </row>
    <row spans="1:10" r="182">
      <c t="s" s="4" r="A182">
        <v>112</v>
      </c>
      <c t="n" s="6" r="F182">
        <v>10</v>
      </c>
    </row>
    <row spans="1:10" r="183">
      <c t="s" s="4" r="A183">
        <v>1747</v>
      </c>
      <c t="n" s="7" r="C183">
        <v>103</v>
      </c>
      <c t="n" s="7" r="D183">
        <v>299</v>
      </c>
      <c t="n" s="7" r="E183">
        <v>648</v>
      </c>
      <c t="n" s="6" r="F183">
        <v>623</v>
      </c>
      <c t="n" s="7" r="H183">
        <v>623</v>
      </c>
    </row>
    <row spans="1:10" r="184">
      <c t="s" s="4" r="A184">
        <v>1748</v>
      </c>
      <c t="n" s="6" r="F184">
        <v>3463</v>
      </c>
    </row>
    <row spans="1:10" r="185">
      <c t="s" s="4" r="A185">
        <v>1778</v>
      </c>
    </row>
    <row spans="1:10" r="186">
      <c t="s" s="3" r="A186">
        <v>1741</v>
      </c>
    </row>
    <row spans="1:10" r="187">
      <c t="s" s="4" r="A187">
        <v>107</v>
      </c>
      <c t="n" s="6" r="F187">
        <v>613</v>
      </c>
    </row>
    <row spans="1:10" r="188">
      <c t="s" s="4" r="A188">
        <v>1779</v>
      </c>
    </row>
    <row spans="1:10" r="189">
      <c t="s" s="3" r="A189">
        <v>1738</v>
      </c>
    </row>
    <row spans="1:10" r="190">
      <c t="s" s="4" r="A190">
        <v>85</v>
      </c>
      <c t="n" s="6" r="F190">
        <v>42</v>
      </c>
    </row>
    <row spans="1:10" r="191">
      <c t="s" s="4" r="A191">
        <v>1780</v>
      </c>
    </row>
    <row spans="1:10" r="192">
      <c t="s" s="3" r="A192">
        <v>1738</v>
      </c>
    </row>
    <row spans="1:10" r="193">
      <c t="s" s="4" r="A193">
        <v>91</v>
      </c>
      <c t="n" s="6" r="F193">
        <v>184</v>
      </c>
    </row>
    <row spans="1:10" r="194">
      <c t="s" s="4" r="A194">
        <v>1669</v>
      </c>
    </row>
    <row spans="1:10" r="195">
      <c t="s" s="3" r="A195">
        <v>1739</v>
      </c>
    </row>
    <row spans="1:10" r="196">
      <c t="s" s="4" r="A196">
        <v>94</v>
      </c>
      <c t="s" s="4" r="B196">
        <v>44</v>
      </c>
      <c t="n" s="6" r="F196">
        <v>317</v>
      </c>
    </row>
    <row spans="1:10" r="197">
      <c t="s" s="4" r="A197">
        <v>1667</v>
      </c>
    </row>
    <row spans="1:10" r="198">
      <c t="s" s="3" r="A198">
        <v>1739</v>
      </c>
    </row>
    <row spans="1:10" r="199">
      <c t="s" s="4" r="A199">
        <v>94</v>
      </c>
      <c t="s" s="4" r="B199">
        <v>1781</v>
      </c>
      <c t="n" s="6" r="F199">
        <v>6</v>
      </c>
    </row>
    <row spans="1:10" r="200">
      <c t="s" s="4" r="A200">
        <v>97</v>
      </c>
      <c t="s" s="4" r="B200">
        <v>1782</v>
      </c>
      <c t="n" s="6" r="F200">
        <v>38</v>
      </c>
    </row>
    <row spans="1:10" r="201">
      <c t="s" s="4" r="A201">
        <v>1670</v>
      </c>
    </row>
    <row spans="1:10" r="202">
      <c t="s" s="3" r="A202">
        <v>1739</v>
      </c>
    </row>
    <row spans="1:10" r="203">
      <c t="s" s="4" r="A203">
        <v>94</v>
      </c>
      <c t="n" s="6" r="F203">
        <v>339</v>
      </c>
    </row>
    <row spans="1:10" r="204">
      <c t="s" s="4" r="A204">
        <v>1783</v>
      </c>
    </row>
    <row spans="1:10" r="205">
      <c t="s" s="3" r="A205">
        <v>1739</v>
      </c>
    </row>
    <row spans="1:10" r="206">
      <c t="s" s="4" r="A206">
        <v>94</v>
      </c>
      <c t="s" s="4" r="B206">
        <v>1784</v>
      </c>
      <c t="n" s="6" r="F206">
        <v>3</v>
      </c>
    </row>
    <row spans="1:10" r="207">
      <c t="s" s="4" r="A207">
        <v>1671</v>
      </c>
    </row>
    <row spans="1:10" r="208">
      <c t="s" s="3" r="A208">
        <v>1739</v>
      </c>
    </row>
    <row spans="1:10" r="209">
      <c t="s" s="4" r="A209">
        <v>94</v>
      </c>
      <c t="s" s="4" r="B209">
        <v>1785</v>
      </c>
      <c t="n" s="6" r="F209">
        <v>13</v>
      </c>
    </row>
    <row spans="1:10" r="210">
      <c t="s" s="4" r="A210">
        <v>1786</v>
      </c>
    </row>
    <row spans="1:10" r="211">
      <c t="s" s="3" r="A211">
        <v>1739</v>
      </c>
    </row>
    <row spans="1:10" r="212">
      <c t="s" s="4" r="A212">
        <v>95</v>
      </c>
      <c t="s" s="4" r="B212">
        <v>44</v>
      </c>
      <c t="n" s="6" r="F212">
        <v>681</v>
      </c>
    </row>
    <row spans="1:10" r="213">
      <c t="s" s="4" r="A213">
        <v>1674</v>
      </c>
    </row>
    <row spans="1:10" r="214">
      <c t="s" s="3" r="A214">
        <v>1739</v>
      </c>
    </row>
    <row spans="1:10" r="215">
      <c t="s" s="4" r="A215">
        <v>94</v>
      </c>
      <c t="n" s="6" r="F215">
        <v>13</v>
      </c>
    </row>
    <row spans="1:10" r="216">
      <c t="s" s="4" r="A216">
        <v>95</v>
      </c>
      <c t="s" s="4" r="B216">
        <v>1787</v>
      </c>
      <c t="n" s="6" r="F216">
        <v>-641</v>
      </c>
    </row>
    <row spans="1:10" r="217">
      <c t="s" s="4" r="A217">
        <v>1788</v>
      </c>
    </row>
    <row spans="1:10" r="218">
      <c t="s" s="3" r="A218">
        <v>1739</v>
      </c>
    </row>
    <row spans="1:10" r="219">
      <c t="s" s="4" r="A219">
        <v>95</v>
      </c>
      <c t="n" s="6" r="F219">
        <v>44</v>
      </c>
    </row>
    <row spans="1:10" r="220">
      <c t="s" s="4" r="A220">
        <v>1789</v>
      </c>
    </row>
    <row spans="1:10" r="221">
      <c t="s" s="3" r="A221">
        <v>1739</v>
      </c>
    </row>
    <row spans="1:10" r="222">
      <c t="s" s="4" r="A222">
        <v>95</v>
      </c>
      <c t="s" s="4" r="B222">
        <v>1790</v>
      </c>
      <c t="n" s="6" r="F222">
        <v>4</v>
      </c>
    </row>
    <row spans="1:10" r="223">
      <c t="s" s="4" r="A223">
        <v>1791</v>
      </c>
    </row>
    <row spans="1:10" r="224">
      <c t="s" s="3" r="A224">
        <v>1739</v>
      </c>
    </row>
    <row spans="1:10" r="225">
      <c t="s" s="4" r="A225">
        <v>97</v>
      </c>
      <c t="s" s="4" r="B225">
        <v>44</v>
      </c>
      <c t="n" s="6" r="F225">
        <v>600</v>
      </c>
    </row>
    <row spans="1:10" r="226">
      <c t="s" s="4" r="A226">
        <v>1792</v>
      </c>
    </row>
    <row spans="1:10" r="227">
      <c t="s" s="3" r="A227">
        <v>1739</v>
      </c>
    </row>
    <row spans="1:10" r="228">
      <c t="s" s="4" r="A228">
        <v>97</v>
      </c>
      <c t="s" s="4" r="B228">
        <v>1793</v>
      </c>
      <c t="n" s="6" r="F228">
        <v>-17</v>
      </c>
    </row>
    <row spans="1:10" r="229">
      <c t="s" s="4" r="A229">
        <v>1794</v>
      </c>
    </row>
    <row spans="1:10" r="230">
      <c t="s" s="3" r="A230">
        <v>1739</v>
      </c>
    </row>
    <row spans="1:10" r="231">
      <c t="s" s="4" r="A231">
        <v>97</v>
      </c>
      <c t="s" s="4" r="B231">
        <v>1795</v>
      </c>
      <c t="n" s="6" r="F231">
        <v>-8</v>
      </c>
    </row>
    <row spans="1:10" r="232">
      <c t="s" s="4" r="A232">
        <v>1796</v>
      </c>
    </row>
    <row spans="1:10" r="233">
      <c t="s" s="3" r="A233">
        <v>1739</v>
      </c>
    </row>
    <row spans="1:10" r="234">
      <c t="s" s="4" r="A234">
        <v>97</v>
      </c>
      <c t="n" s="6" r="F234">
        <v>586</v>
      </c>
    </row>
    <row spans="1:10" r="235">
      <c t="s" s="4" r="A235">
        <v>1797</v>
      </c>
    </row>
    <row spans="1:10" r="236">
      <c t="s" s="3" r="A236">
        <v>1739</v>
      </c>
    </row>
    <row spans="1:10" r="237">
      <c t="s" s="4" r="A237">
        <v>97</v>
      </c>
      <c t="s" s="4" r="B237">
        <v>881</v>
      </c>
      <c t="n" s="6" r="F237">
        <v>-13</v>
      </c>
    </row>
    <row spans="1:10" r="238">
      <c t="s" s="4" r="A238">
        <v>1798</v>
      </c>
    </row>
    <row spans="1:10" r="239">
      <c t="s" s="3" r="A239">
        <v>1739</v>
      </c>
    </row>
    <row spans="1:10" r="240">
      <c t="s" s="4" r="A240">
        <v>97</v>
      </c>
      <c t="s" s="4" r="B240">
        <v>1768</v>
      </c>
      <c t="n" s="6" r="F240">
        <v>-14</v>
      </c>
    </row>
    <row spans="1:10" r="241">
      <c t="s" s="4" r="A241">
        <v>1799</v>
      </c>
    </row>
    <row spans="1:10" r="242">
      <c t="s" s="3" r="A242">
        <v>1739</v>
      </c>
    </row>
    <row spans="1:10" r="243">
      <c t="s" s="4" r="A243">
        <v>99</v>
      </c>
      <c t="s" s="4" r="B243">
        <v>44</v>
      </c>
      <c t="n" s="6" r="F243">
        <v>370</v>
      </c>
    </row>
    <row spans="1:10" r="244">
      <c t="s" s="4" r="A244">
        <v>1800</v>
      </c>
    </row>
    <row spans="1:10" r="245">
      <c t="s" s="3" r="A245">
        <v>1739</v>
      </c>
    </row>
    <row spans="1:10" r="246">
      <c t="s" s="4" r="A246">
        <v>99</v>
      </c>
      <c t="s" s="4" r="B246">
        <v>1801</v>
      </c>
      <c t="n" s="6" r="F246">
        <v>-370</v>
      </c>
    </row>
    <row spans="1:10" r="247">
      <c t="s" s="4" r="A247">
        <v>1802</v>
      </c>
    </row>
    <row spans="1:10" r="248">
      <c t="s" s="3" r="A248">
        <v>1739</v>
      </c>
    </row>
    <row spans="1:10" r="249">
      <c t="s" s="4" r="A249">
        <v>99</v>
      </c>
      <c t="s" s="4" r="B249">
        <v>1803</v>
      </c>
      <c t="n" s="6" r="F249">
        <v>11</v>
      </c>
    </row>
    <row spans="1:10" r="250">
      <c t="s" s="4" r="A250">
        <v>1804</v>
      </c>
    </row>
    <row spans="1:10" r="251">
      <c t="s" s="3" r="A251">
        <v>1739</v>
      </c>
    </row>
    <row spans="1:10" r="252">
      <c t="s" s="4" r="A252">
        <v>99</v>
      </c>
      <c t="n" s="6" r="F252">
        <v>676</v>
      </c>
    </row>
    <row spans="1:10" r="253">
      <c t="s" s="4" r="A253">
        <v>1805</v>
      </c>
    </row>
    <row spans="1:10" r="254">
      <c t="s" s="3" r="A254">
        <v>1739</v>
      </c>
    </row>
    <row spans="1:10" r="255">
      <c t="s" s="4" r="A255">
        <v>99</v>
      </c>
      <c t="s" s="4" r="B255">
        <v>1806</v>
      </c>
      <c t="n" s="6" r="F255">
        <v>665</v>
      </c>
    </row>
    <row spans="1:10" r="256">
      <c t="s" s="4" r="A256">
        <v>1807</v>
      </c>
    </row>
    <row spans="1:10" r="257">
      <c t="s" s="3" r="A257">
        <v>1739</v>
      </c>
    </row>
    <row spans="1:10" r="258">
      <c t="s" s="4" r="A258">
        <v>101</v>
      </c>
      <c t="s" s="4" r="B258">
        <v>1808</v>
      </c>
      <c t="n" s="7" r="F258">
        <v>-53</v>
      </c>
    </row>
    <row spans="1:10" r="259">
      <c t="n" r="A259"/>
    </row>
    <row spans="1:10" r="260">
      <c t="s" s="4" r="A260">
        <v>44</v>
      </c>
      <c t="s" s="4" r="B260">
        <v>166</v>
      </c>
    </row>
    <row spans="1:10" r="261">
      <c t="s" s="4" r="A261">
        <v>149</v>
      </c>
      <c t="s" s="4" r="B261">
        <v>1809</v>
      </c>
    </row>
    <row spans="1:10" r="262">
      <c t="s" s="4" r="A262">
        <v>157</v>
      </c>
      <c t="s" s="4" r="B262">
        <v>1810</v>
      </c>
    </row>
    <row spans="1:10" r="263">
      <c t="s" s="4" r="A263">
        <v>881</v>
      </c>
      <c t="s" s="4" r="B263">
        <v>1811</v>
      </c>
    </row>
    <row spans="1:10" r="264">
      <c t="s" s="4" r="A264">
        <v>883</v>
      </c>
      <c t="s" s="4" r="B264">
        <v>1711</v>
      </c>
    </row>
    <row spans="1:10" r="265">
      <c t="s" s="4" r="A265">
        <v>894</v>
      </c>
      <c t="s" s="4" r="B265">
        <v>1812</v>
      </c>
    </row>
    <row spans="1:10" r="266">
      <c t="s" s="4" r="A266">
        <v>892</v>
      </c>
      <c t="s" s="4" r="B266">
        <v>1813</v>
      </c>
    </row>
    <row spans="1:10" r="267">
      <c t="s" s="4" r="A267">
        <v>1666</v>
      </c>
      <c t="s" s="4" r="B267">
        <v>1814</v>
      </c>
    </row>
    <row spans="1:10" r="268">
      <c t="s" s="4" r="A268">
        <v>1668</v>
      </c>
      <c t="s" s="4" r="B268">
        <v>1717</v>
      </c>
    </row>
    <row spans="1:10" r="269">
      <c t="s" s="4" r="A269">
        <v>1672</v>
      </c>
      <c t="s" s="4" r="B269">
        <v>1815</v>
      </c>
    </row>
    <row spans="1:10" r="270">
      <c t="s" s="4" r="A270">
        <v>1759</v>
      </c>
      <c t="s" s="4" r="B270">
        <v>1816</v>
      </c>
    </row>
    <row spans="1:10" r="271">
      <c t="s" s="4" r="A271">
        <v>1761</v>
      </c>
      <c t="s" s="4" r="B271">
        <v>1817</v>
      </c>
    </row>
    <row spans="1:10" r="272">
      <c t="s" s="4" r="A272">
        <v>1762</v>
      </c>
      <c t="s" s="4" r="B272">
        <v>1713</v>
      </c>
    </row>
    <row spans="1:10" r="273">
      <c t="s" s="4" r="A273">
        <v>1763</v>
      </c>
      <c t="s" s="4" r="B273">
        <v>1818</v>
      </c>
    </row>
    <row spans="1:10" r="274">
      <c t="s" s="4" r="A274">
        <v>1764</v>
      </c>
      <c t="s" s="4" r="B274">
        <v>1714</v>
      </c>
    </row>
    <row spans="1:10" r="275">
      <c t="s" s="4" r="A275">
        <v>1765</v>
      </c>
      <c t="s" s="4" r="B275">
        <v>1715</v>
      </c>
    </row>
    <row spans="1:10" r="276">
      <c t="s" s="4" r="A276">
        <v>1766</v>
      </c>
      <c t="s" s="4" r="B276">
        <v>1716</v>
      </c>
    </row>
    <row spans="1:10" r="277">
      <c t="s" s="4" r="A277">
        <v>1767</v>
      </c>
      <c t="s" s="4" r="B277">
        <v>1712</v>
      </c>
    </row>
    <row spans="1:10" r="278">
      <c t="s" s="4" r="A278">
        <v>1768</v>
      </c>
      <c t="s" s="4" r="B278">
        <v>1819</v>
      </c>
    </row>
    <row spans="1:10" r="279">
      <c t="s" s="4" r="A279">
        <v>1769</v>
      </c>
      <c t="s" s="4" r="B279">
        <v>1820</v>
      </c>
    </row>
    <row spans="1:10" r="280">
      <c t="s" s="4" r="A280">
        <v>1771</v>
      </c>
      <c t="s" s="4" r="B280">
        <v>1821</v>
      </c>
    </row>
    <row spans="1:10" r="281">
      <c t="s" s="4" r="A281">
        <v>1774</v>
      </c>
      <c t="s" s="4" r="B281">
        <v>1822</v>
      </c>
    </row>
    <row spans="1:10" r="282">
      <c t="s" s="4" r="A282">
        <v>1776</v>
      </c>
      <c t="s" s="4" r="B282">
        <v>1823</v>
      </c>
    </row>
    <row spans="1:10" r="283">
      <c t="s" s="4" r="A283">
        <v>1781</v>
      </c>
      <c t="s" s="4" r="B283">
        <v>1718</v>
      </c>
    </row>
    <row spans="1:10" r="284">
      <c t="s" s="4" r="A284">
        <v>1782</v>
      </c>
      <c t="s" s="4" r="B284">
        <v>1824</v>
      </c>
    </row>
    <row spans="1:10" r="285">
      <c t="s" s="4" r="A285">
        <v>1784</v>
      </c>
      <c t="s" s="4" r="B285">
        <v>1825</v>
      </c>
    </row>
    <row spans="1:10" r="286">
      <c t="s" s="4" r="A286">
        <v>1785</v>
      </c>
      <c t="s" s="4" r="B286">
        <v>1719</v>
      </c>
    </row>
    <row spans="1:10" r="287">
      <c t="s" s="4" r="A287">
        <v>1787</v>
      </c>
      <c t="s" s="4" r="B287">
        <v>1826</v>
      </c>
    </row>
    <row spans="1:10" r="288">
      <c t="s" s="4" r="A288">
        <v>1790</v>
      </c>
      <c t="s" s="4" r="B288">
        <v>1827</v>
      </c>
    </row>
    <row spans="1:10" r="289">
      <c t="s" s="4" r="A289">
        <v>1793</v>
      </c>
      <c t="s" s="4" r="B289">
        <v>1828</v>
      </c>
    </row>
    <row spans="1:10" r="290">
      <c t="s" s="4" r="A290">
        <v>1795</v>
      </c>
      <c t="s" s="4" r="B290">
        <v>1829</v>
      </c>
    </row>
    <row spans="1:10" r="291">
      <c t="s" s="4" r="A291">
        <v>1801</v>
      </c>
      <c t="s" s="4" r="B291">
        <v>1830</v>
      </c>
    </row>
    <row spans="1:10" r="292">
      <c t="s" s="4" r="A292">
        <v>1803</v>
      </c>
      <c t="s" s="4" r="B292">
        <v>1831</v>
      </c>
    </row>
    <row spans="1:10" r="293">
      <c t="s" s="4" r="A293">
        <v>1806</v>
      </c>
      <c t="s" s="4" r="B293">
        <v>1832</v>
      </c>
    </row>
    <row spans="1:10" r="294">
      <c t="s" s="4" r="A294">
        <v>1808</v>
      </c>
      <c t="s" s="4" r="B294">
        <v>1833</v>
      </c>
    </row>
  </sheetData>
  <mergeCells count="38">
    <mergeCell ref="A1:B1"/>
    <mergeCell ref="F1:G1"/>
    <mergeCell ref="A259:I259"/>
    <mergeCell ref="B260:I260"/>
    <mergeCell ref="B261:I261"/>
    <mergeCell ref="B262:I262"/>
    <mergeCell ref="B263:I263"/>
    <mergeCell ref="B264:I264"/>
    <mergeCell ref="B265:I265"/>
    <mergeCell ref="B266:I266"/>
    <mergeCell ref="B267:I267"/>
    <mergeCell ref="B268:I268"/>
    <mergeCell ref="B269:I269"/>
    <mergeCell ref="B270:I270"/>
    <mergeCell ref="B271:I271"/>
    <mergeCell ref="B272:I272"/>
    <mergeCell ref="B273:I273"/>
    <mergeCell ref="B274:I274"/>
    <mergeCell ref="B275:I275"/>
    <mergeCell ref="B276:I276"/>
    <mergeCell ref="B277:I277"/>
    <mergeCell ref="B278:I278"/>
    <mergeCell ref="B279:I279"/>
    <mergeCell ref="B280:I280"/>
    <mergeCell ref="B281:I281"/>
    <mergeCell ref="B282:I282"/>
    <mergeCell ref="B283:I283"/>
    <mergeCell ref="B284:I284"/>
    <mergeCell ref="B285:I285"/>
    <mergeCell ref="B286:I286"/>
    <mergeCell ref="B287:I287"/>
    <mergeCell ref="B288:I288"/>
    <mergeCell ref="B289:I289"/>
    <mergeCell ref="B290:I290"/>
    <mergeCell ref="B291:I291"/>
    <mergeCell ref="B292:I292"/>
    <mergeCell ref="B293:I293"/>
    <mergeCell ref="B294:I294"/>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4</v>
      </c>
      <c t="s" s="2" r="B1">
        <v>700</v>
      </c>
      <c t="s" s="2" r="C1">
        <v>700</v>
      </c>
    </row>
    <row spans="1:3" r="2">
      <c t="s" s="3" r="A2">
        <v>1835</v>
      </c>
    </row>
    <row spans="1:3" r="3">
      <c t="s" s="4" r="A3">
        <v>1836</v>
      </c>
      <c t="n" s="7" r="B3">
        <v>644</v>
      </c>
    </row>
    <row spans="1:3" r="4">
      <c t="s" s="4" r="A4">
        <v>1649</v>
      </c>
    </row>
    <row spans="1:3" r="5">
      <c t="s" s="3" r="A5">
        <v>1837</v>
      </c>
    </row>
    <row spans="1:3" r="6">
      <c t="s" s="4" r="A6">
        <v>1838</v>
      </c>
      <c t="n" s="7" r="C6">
        <v>664</v>
      </c>
    </row>
    <row spans="1:3" r="7">
      <c t="s" s="4" r="A7">
        <v>219</v>
      </c>
      <c t="n" s="6" r="C7">
        <v>406</v>
      </c>
    </row>
    <row spans="1:3" r="8">
      <c t="s" s="4" r="A8">
        <v>1839</v>
      </c>
      <c t="n" s="6" r="C8">
        <v>1070</v>
      </c>
    </row>
    <row spans="1:3" r="9">
      <c t="s" s="3" r="A9">
        <v>1835</v>
      </c>
    </row>
    <row spans="1:3" r="10">
      <c t="s" s="4" r="A10">
        <v>1836</v>
      </c>
      <c t="n" s="6" r="C10">
        <v>644</v>
      </c>
    </row>
    <row spans="1:3" r="11">
      <c t="s" s="4" r="A11">
        <v>1840</v>
      </c>
      <c t="n" s="6" r="C11">
        <v>375</v>
      </c>
    </row>
    <row spans="1:3" r="12">
      <c t="s" s="4" r="A12">
        <v>1841</v>
      </c>
      <c t="n" s="6" r="C12">
        <v>94</v>
      </c>
    </row>
    <row spans="1:3" r="13">
      <c t="s" s="4" r="A13">
        <v>1842</v>
      </c>
      <c t="n" s="6" r="C13">
        <v>113</v>
      </c>
    </row>
    <row spans="1:3" r="14">
      <c t="s" s="4" r="A14">
        <v>1843</v>
      </c>
      <c t="n" s="6" r="C14">
        <v>16</v>
      </c>
    </row>
    <row spans="1:3" r="15">
      <c t="s" s="4" r="A15">
        <v>1844</v>
      </c>
      <c t="n" s="6" r="C15">
        <v>1242</v>
      </c>
    </row>
    <row spans="1:3" r="16">
      <c t="s" s="4" r="A16">
        <v>1845</v>
      </c>
      <c t="n" s="7" r="C16">
        <v>-172</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846</v>
      </c>
      <c t="s" s="2" r="C1">
        <v>700</v>
      </c>
      <c t="s" s="2" r="D1">
        <v>2</v>
      </c>
      <c t="s" s="2" r="E1">
        <v>36</v>
      </c>
    </row>
    <row spans="1:5" r="2">
      <c t="s" s="3" r="A2">
        <v>1847</v>
      </c>
    </row>
    <row spans="1:5" r="3">
      <c t="s" s="4" r="A3">
        <v>1848</v>
      </c>
      <c t="n" s="7" r="C3">
        <v>-9</v>
      </c>
    </row>
    <row spans="1:5" r="4">
      <c t="s" s="3" r="A4">
        <v>1849</v>
      </c>
    </row>
    <row spans="1:5" r="5">
      <c t="s" s="4" r="A5">
        <v>100</v>
      </c>
      <c t="n" s="7" r="D5">
        <v>-623</v>
      </c>
      <c t="n" s="7" r="E5">
        <v>-662</v>
      </c>
    </row>
    <row spans="1:5" r="6">
      <c t="s" s="4" r="A6">
        <v>1850</v>
      </c>
      <c t="n" s="6" r="C6">
        <v>18</v>
      </c>
      <c t="n" s="7" r="D6">
        <v>278</v>
      </c>
      <c t="n" s="7" r="E6">
        <v>324</v>
      </c>
    </row>
    <row spans="1:5" r="7">
      <c t="s" s="4" r="A7">
        <v>1649</v>
      </c>
    </row>
    <row spans="1:5" r="8">
      <c t="s" s="3" r="A8">
        <v>1847</v>
      </c>
    </row>
    <row spans="1:5" r="9">
      <c t="s" s="4" r="A9">
        <v>1848</v>
      </c>
      <c t="s" s="4" r="B9">
        <v>44</v>
      </c>
      <c t="n" s="6" r="C9">
        <v>2475</v>
      </c>
    </row>
    <row spans="1:5" r="10">
      <c t="s" s="4" r="A10">
        <v>1851</v>
      </c>
      <c t="n" s="6" r="C10">
        <v>-84</v>
      </c>
    </row>
    <row spans="1:5" r="11">
      <c t="s" s="4" r="A11">
        <v>1852</v>
      </c>
      <c t="n" s="6" r="C11">
        <v>-35</v>
      </c>
    </row>
    <row spans="1:5" r="12">
      <c t="s" s="3" r="A12">
        <v>1849</v>
      </c>
    </row>
    <row spans="1:5" r="13">
      <c t="s" s="4" r="A13">
        <v>100</v>
      </c>
      <c t="s" s="4" r="B13">
        <v>44</v>
      </c>
      <c t="n" s="6" r="C13">
        <v>-156</v>
      </c>
    </row>
    <row spans="1:5" r="14">
      <c t="s" s="4" r="A14">
        <v>1850</v>
      </c>
      <c t="s" s="4" r="B14">
        <v>44</v>
      </c>
      <c t="n" s="6" r="C14">
        <v>61</v>
      </c>
    </row>
    <row spans="1:5" r="15">
      <c t="s" s="4" r="A15">
        <v>97</v>
      </c>
      <c t="n" s="6" r="C15">
        <v>-9</v>
      </c>
    </row>
    <row spans="1:5" r="16">
      <c t="s" s="4" r="A16">
        <v>1853</v>
      </c>
      <c t="n" s="6" r="C16">
        <v>-226</v>
      </c>
    </row>
    <row spans="1:5" r="17">
      <c t="s" s="4" r="A17">
        <v>1854</v>
      </c>
      <c t="n" s="6" r="C17">
        <v>-85</v>
      </c>
    </row>
    <row spans="1:5" r="18">
      <c t="s" s="4" r="A18">
        <v>1855</v>
      </c>
      <c t="n" s="6" r="C18">
        <v>-24</v>
      </c>
    </row>
    <row spans="1:5" r="19">
      <c t="s" s="4" r="A19">
        <v>1856</v>
      </c>
      <c t="n" s="6" r="C19">
        <v>2021</v>
      </c>
    </row>
    <row spans="1:5" r="20">
      <c t="s" s="4" r="A20">
        <v>1857</v>
      </c>
    </row>
    <row spans="1:5" r="21">
      <c t="s" s="3" r="A21">
        <v>1849</v>
      </c>
    </row>
    <row spans="1:5" r="22">
      <c t="s" s="4" r="A22">
        <v>1850</v>
      </c>
      <c t="n" s="7" r="C22">
        <v>-61</v>
      </c>
    </row>
    <row spans="1:5" r="23">
      <c t="n" r="A23"/>
    </row>
    <row spans="1:5" r="24">
      <c t="s" s="4" r="A24">
        <v>44</v>
      </c>
      <c t="s" s="4" r="B24">
        <v>1711</v>
      </c>
    </row>
  </sheetData>
  <mergeCells count="3">
    <mergeCell ref="A1:B1"/>
    <mergeCell ref="A23:D23"/>
    <mergeCell ref="B24:D24"/>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858</v>
      </c>
      <c t="s" s="2" r="C1">
        <v>700</v>
      </c>
      <c t="s" s="2" r="D1">
        <v>2</v>
      </c>
      <c t="s" s="2" r="E1">
        <v>36</v>
      </c>
    </row>
    <row spans="1:5" r="2">
      <c t="s" s="3" r="A2">
        <v>1859</v>
      </c>
    </row>
    <row spans="1:5" r="3">
      <c t="s" s="4" r="A3">
        <v>1860</v>
      </c>
      <c t="n" s="7" r="C3">
        <v>9</v>
      </c>
    </row>
    <row spans="1:5" r="4">
      <c t="s" s="4" r="A4">
        <v>1861</v>
      </c>
      <c t="n" s="7" r="D4">
        <v>-283</v>
      </c>
      <c t="n" s="7" r="E4">
        <v>-204</v>
      </c>
    </row>
    <row spans="1:5" r="5">
      <c t="s" s="4" r="A5">
        <v>1649</v>
      </c>
    </row>
    <row spans="1:5" r="6">
      <c t="s" s="3" r="A6">
        <v>1859</v>
      </c>
    </row>
    <row spans="1:5" r="7">
      <c t="s" s="4" r="A7">
        <v>1856</v>
      </c>
      <c t="n" s="6" r="C7">
        <v>2021</v>
      </c>
    </row>
    <row spans="1:5" r="8">
      <c t="s" s="4" r="A8">
        <v>1862</v>
      </c>
      <c t="n" s="6" r="C8">
        <v>-25</v>
      </c>
    </row>
    <row spans="1:5" r="9">
      <c t="s" s="4" r="A9">
        <v>1863</v>
      </c>
      <c t="n" s="6" r="C9">
        <v>-14</v>
      </c>
    </row>
    <row spans="1:5" r="10">
      <c t="s" s="4" r="A10">
        <v>1864</v>
      </c>
      <c t="n" s="6" r="C10">
        <v>-13</v>
      </c>
    </row>
    <row spans="1:5" r="11">
      <c t="s" s="4" r="A11">
        <v>1860</v>
      </c>
      <c t="n" s="6" r="C11">
        <v>-9</v>
      </c>
    </row>
    <row spans="1:5" r="12">
      <c t="s" s="4" r="A12">
        <v>1865</v>
      </c>
      <c t="n" s="6" r="C12">
        <v>-3</v>
      </c>
    </row>
    <row spans="1:5" r="13">
      <c t="s" s="4" r="A13">
        <v>1866</v>
      </c>
      <c t="n" s="6" r="C13">
        <v>1957</v>
      </c>
    </row>
    <row spans="1:5" r="14">
      <c t="s" s="4" r="A14">
        <v>1867</v>
      </c>
      <c t="n" s="6" r="C14">
        <v>-3628</v>
      </c>
    </row>
    <row spans="1:5" r="15">
      <c t="s" s="4" r="A15">
        <v>1861</v>
      </c>
      <c t="s" s="4" r="B15">
        <v>44</v>
      </c>
      <c t="n" s="7" r="C15">
        <v>-1671</v>
      </c>
    </row>
    <row spans="1:5" r="16">
      <c t="n" r="A16"/>
    </row>
    <row spans="1:5" r="17">
      <c t="s" s="4" r="A17">
        <v>44</v>
      </c>
      <c t="s" s="4" r="B17">
        <v>1812</v>
      </c>
    </row>
  </sheetData>
  <mergeCells count="3">
    <mergeCell ref="A1:B1"/>
    <mergeCell ref="A16:D16"/>
    <mergeCell ref="B17:D17"/>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1868</v>
      </c>
      <c t="s" s="2" r="B1">
        <v>2</v>
      </c>
      <c t="s" s="2" r="C1">
        <v>36</v>
      </c>
      <c t="s" s="2" r="D1">
        <v>700</v>
      </c>
      <c t="s" s="2" r="F1">
        <v>1550</v>
      </c>
      <c t="s" s="2" r="G1">
        <v>35</v>
      </c>
    </row>
    <row spans="1:7" r="2">
      <c t="s" s="3" r="A2">
        <v>1869</v>
      </c>
    </row>
    <row spans="1:7" r="3">
      <c t="s" s="4" r="A3">
        <v>633</v>
      </c>
      <c t="n" s="7" r="B3">
        <v>177</v>
      </c>
      <c t="n" s="7" r="C3">
        <v>204</v>
      </c>
    </row>
    <row spans="1:7" r="4">
      <c t="s" s="4" r="A4">
        <v>634</v>
      </c>
      <c t="n" s="6" r="B4">
        <v>65</v>
      </c>
      <c t="n" s="6" r="C4">
        <v>73</v>
      </c>
    </row>
    <row spans="1:7" r="5">
      <c t="s" s="4" r="A5">
        <v>635</v>
      </c>
      <c t="n" s="6" r="B5">
        <v>72</v>
      </c>
      <c t="n" s="6" r="C5">
        <v>72</v>
      </c>
    </row>
    <row spans="1:7" r="6">
      <c t="s" s="4" r="A6">
        <v>119</v>
      </c>
      <c t="n" s="7" r="B6">
        <v>314</v>
      </c>
      <c t="n" s="7" r="C6">
        <v>349</v>
      </c>
    </row>
    <row spans="1:7" r="7">
      <c t="s" s="4" r="A7">
        <v>39</v>
      </c>
    </row>
    <row spans="1:7" r="8">
      <c t="s" s="3" r="A8">
        <v>1869</v>
      </c>
    </row>
    <row spans="1:7" r="9">
      <c t="s" s="4" r="A9">
        <v>633</v>
      </c>
      <c t="n" s="7" r="F9">
        <v>280</v>
      </c>
    </row>
    <row spans="1:7" r="10">
      <c t="s" s="4" r="A10">
        <v>634</v>
      </c>
      <c t="n" s="6" r="F10">
        <v>120</v>
      </c>
    </row>
    <row spans="1:7" r="11">
      <c t="s" s="4" r="A11">
        <v>635</v>
      </c>
      <c t="n" s="6" r="F11">
        <v>102</v>
      </c>
    </row>
    <row spans="1:7" r="12">
      <c t="s" s="4" r="A12">
        <v>119</v>
      </c>
      <c t="n" s="7" r="D12">
        <v>502</v>
      </c>
      <c t="n" s="7" r="F12">
        <v>502</v>
      </c>
    </row>
    <row spans="1:7" r="13">
      <c t="s" s="4" r="A13">
        <v>66</v>
      </c>
    </row>
    <row spans="1:7" r="14">
      <c t="s" s="3" r="A14">
        <v>1869</v>
      </c>
    </row>
    <row spans="1:7" r="15">
      <c t="s" s="4" r="A15">
        <v>633</v>
      </c>
      <c t="n" s="7" r="G15">
        <v>235</v>
      </c>
    </row>
    <row spans="1:7" r="16">
      <c t="s" s="4" r="A16">
        <v>634</v>
      </c>
      <c t="n" s="6" r="G16">
        <v>99</v>
      </c>
    </row>
    <row spans="1:7" r="17">
      <c t="s" s="4" r="A17">
        <v>635</v>
      </c>
      <c t="n" s="6" r="G17">
        <v>101</v>
      </c>
    </row>
    <row spans="1:7" r="18">
      <c t="s" s="4" r="A18">
        <v>119</v>
      </c>
      <c t="n" s="7" r="D18">
        <v>435</v>
      </c>
      <c t="s" s="4" r="E18">
        <v>44</v>
      </c>
      <c t="n" s="7" r="G18">
        <v>435</v>
      </c>
    </row>
    <row spans="1:7" r="19">
      <c t="n" r="A19"/>
    </row>
    <row spans="1:7" r="20">
      <c t="s" s="4" r="A20">
        <v>44</v>
      </c>
      <c t="s" s="4" r="B20">
        <v>166</v>
      </c>
    </row>
  </sheetData>
  <mergeCells count="3">
    <mergeCell ref="D1:E1"/>
    <mergeCell ref="A19:G19"/>
    <mergeCell ref="B20:G20"/>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t="s" s="1" r="A1">
        <v>1870</v>
      </c>
      <c t="s" s="2" r="B1">
        <v>2</v>
      </c>
      <c t="s" s="2" r="C1">
        <v>36</v>
      </c>
      <c t="s" s="2" r="D1">
        <v>34</v>
      </c>
      <c t="s" s="2" r="E1">
        <v>700</v>
      </c>
      <c t="s" s="2" r="G1">
        <v>1550</v>
      </c>
      <c t="s" s="2" r="H1">
        <v>35</v>
      </c>
    </row>
    <row spans="1:8" r="2">
      <c t="s" s="3" r="A2">
        <v>1871</v>
      </c>
    </row>
    <row spans="1:8" r="3">
      <c t="s" s="4" r="A3">
        <v>641</v>
      </c>
      <c t="n" s="7" r="B3">
        <v>74</v>
      </c>
      <c t="n" s="7" r="C3">
        <v>100</v>
      </c>
    </row>
    <row spans="1:8" r="4">
      <c t="s" s="4" r="A4">
        <v>642</v>
      </c>
      <c t="n" s="6" r="B4">
        <v>171</v>
      </c>
      <c t="n" s="6" r="C4">
        <v>176</v>
      </c>
    </row>
    <row spans="1:8" r="5">
      <c t="s" s="4" r="A5">
        <v>643</v>
      </c>
      <c t="n" s="6" r="B5">
        <v>483</v>
      </c>
      <c t="n" s="6" r="C5">
        <v>432</v>
      </c>
    </row>
    <row spans="1:8" r="6">
      <c t="s" s="4" r="A6">
        <v>644</v>
      </c>
      <c t="n" s="6" r="B6">
        <v>28</v>
      </c>
      <c t="n" s="6" r="C6">
        <v>47</v>
      </c>
    </row>
    <row spans="1:8" r="7">
      <c t="s" s="4" r="A7">
        <v>119</v>
      </c>
      <c t="n" s="6" r="B7">
        <v>426</v>
      </c>
      <c t="n" s="6" r="C7">
        <v>524</v>
      </c>
    </row>
    <row spans="1:8" r="8">
      <c t="s" s="4" r="A8">
        <v>39</v>
      </c>
    </row>
    <row spans="1:8" r="9">
      <c t="s" s="3" r="A9">
        <v>1871</v>
      </c>
    </row>
    <row spans="1:8" r="10">
      <c t="s" s="4" r="A10">
        <v>641</v>
      </c>
      <c t="n" s="7" r="G10">
        <v>114</v>
      </c>
    </row>
    <row spans="1:8" r="11">
      <c t="s" s="4" r="A11">
        <v>642</v>
      </c>
      <c t="n" s="6" r="G11">
        <v>180</v>
      </c>
    </row>
    <row spans="1:8" r="12">
      <c t="s" s="4" r="A12">
        <v>643</v>
      </c>
      <c t="n" s="6" r="G12">
        <v>402</v>
      </c>
    </row>
    <row spans="1:8" r="13">
      <c t="s" s="4" r="A13">
        <v>644</v>
      </c>
      <c t="n" s="6" r="G13">
        <v>31</v>
      </c>
    </row>
    <row spans="1:8" r="14">
      <c t="s" s="4" r="A14">
        <v>119</v>
      </c>
      <c t="n" s="7" r="B14">
        <v>426</v>
      </c>
      <c t="n" s="7" r="C14">
        <v>524</v>
      </c>
      <c t="n" s="7" r="D14">
        <v>684</v>
      </c>
      <c t="n" s="7" r="E14">
        <v>727</v>
      </c>
      <c t="n" s="7" r="G14">
        <v>727</v>
      </c>
    </row>
    <row spans="1:8" r="15">
      <c t="s" s="4" r="A15">
        <v>66</v>
      </c>
    </row>
    <row spans="1:8" r="16">
      <c t="s" s="3" r="A16">
        <v>1871</v>
      </c>
    </row>
    <row spans="1:8" r="17">
      <c t="s" s="4" r="A17">
        <v>641</v>
      </c>
      <c t="n" s="7" r="H17">
        <v>35</v>
      </c>
    </row>
    <row spans="1:8" r="18">
      <c t="s" s="4" r="A18">
        <v>642</v>
      </c>
      <c t="n" s="6" r="H18">
        <v>189</v>
      </c>
    </row>
    <row spans="1:8" r="19">
      <c t="s" s="4" r="A19">
        <v>643</v>
      </c>
      <c t="n" s="6" r="H19">
        <v>252</v>
      </c>
    </row>
    <row spans="1:8" r="20">
      <c t="s" s="4" r="A20">
        <v>644</v>
      </c>
      <c t="n" s="6" r="H20">
        <v>31</v>
      </c>
    </row>
    <row spans="1:8" r="21">
      <c t="s" s="4" r="A21">
        <v>119</v>
      </c>
      <c t="n" s="7" r="E21">
        <v>507</v>
      </c>
      <c t="s" s="4" r="F21">
        <v>44</v>
      </c>
      <c t="n" s="7" r="H21">
        <v>507</v>
      </c>
    </row>
    <row spans="1:8" r="22">
      <c t="n" r="A22"/>
    </row>
    <row spans="1:8" r="23">
      <c t="s" s="4" r="A23">
        <v>44</v>
      </c>
      <c t="s" s="4" r="B23">
        <v>166</v>
      </c>
    </row>
  </sheetData>
  <mergeCells count="3">
    <mergeCell ref="E1:F1"/>
    <mergeCell ref="A22:H22"/>
    <mergeCell ref="B23:H23"/>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872</v>
      </c>
      <c t="s" s="2" r="B1">
        <v>2</v>
      </c>
      <c t="s" s="2" r="C1">
        <v>36</v>
      </c>
      <c t="s" s="2" r="D1">
        <v>34</v>
      </c>
      <c t="s" s="2" r="E1">
        <v>700</v>
      </c>
      <c t="s" s="2" r="F1">
        <v>1550</v>
      </c>
    </row>
    <row spans="1:6" r="2">
      <c t="s" s="3" r="A2">
        <v>673</v>
      </c>
    </row>
    <row spans="1:6" r="3">
      <c t="s" s="4" r="A3">
        <v>1735</v>
      </c>
      <c t="n" s="7" r="B3">
        <v>2138</v>
      </c>
      <c t="n" s="7" r="C3">
        <v>2556</v>
      </c>
    </row>
    <row spans="1:6" r="4">
      <c t="s" s="4" r="A4">
        <v>1873</v>
      </c>
      <c t="n" s="7" r="B4">
        <v>88</v>
      </c>
      <c t="n" s="7" r="C4">
        <v>96</v>
      </c>
      <c t="n" s="7" r="D4">
        <v>88</v>
      </c>
    </row>
    <row spans="1:6" r="5">
      <c t="s" s="4" r="A5">
        <v>39</v>
      </c>
    </row>
    <row spans="1:6" r="6">
      <c t="s" s="3" r="A6">
        <v>673</v>
      </c>
    </row>
    <row spans="1:6" r="7">
      <c t="s" s="4" r="A7">
        <v>1735</v>
      </c>
      <c t="n" s="7" r="E7">
        <v>3463</v>
      </c>
      <c t="n" s="7" r="F7">
        <v>3463</v>
      </c>
    </row>
    <row spans="1:6" r="8">
      <c t="s" s="4" r="A8">
        <v>1874</v>
      </c>
      <c t="n" s="6" r="F8">
        <v>3375</v>
      </c>
    </row>
    <row spans="1:6" r="9">
      <c t="s" s="4" r="A9">
        <v>1873</v>
      </c>
      <c t="n" s="7" r="E9">
        <v>88</v>
      </c>
      <c t="n" s="7" r="F9">
        <v>88</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spans="1:9" r="1">
      <c t="s" s="1" r="A1">
        <v>1875</v>
      </c>
      <c t="s" s="2" r="C1">
        <v>2</v>
      </c>
      <c t="s" s="2" r="D1">
        <v>36</v>
      </c>
      <c t="s" s="2" r="E1">
        <v>34</v>
      </c>
      <c t="s" s="2" r="F1">
        <v>700</v>
      </c>
      <c t="s" s="2" r="H1">
        <v>1550</v>
      </c>
      <c t="s" s="2" r="I1">
        <v>35</v>
      </c>
    </row>
    <row spans="1:9" r="2">
      <c t="s" s="3" r="A2">
        <v>1876</v>
      </c>
    </row>
    <row spans="1:9" r="3">
      <c t="s" s="4" r="A3">
        <v>1877</v>
      </c>
      <c t="n" s="7" r="C3">
        <v>88</v>
      </c>
      <c t="n" s="7" r="D3">
        <v>96</v>
      </c>
      <c t="n" s="7" r="E3">
        <v>88</v>
      </c>
    </row>
    <row spans="1:9" r="4">
      <c t="s" s="4" r="A4">
        <v>1878</v>
      </c>
      <c t="n" s="6" r="C4">
        <v>-88</v>
      </c>
      <c t="n" s="6" r="D4">
        <v>-96</v>
      </c>
      <c t="n" s="6" r="E4">
        <v>-88</v>
      </c>
    </row>
    <row spans="1:9" r="5">
      <c t="s" s="4" r="A5">
        <v>1879</v>
      </c>
      <c t="n" s="6" r="C5">
        <v>158</v>
      </c>
      <c t="n" s="6" r="D5">
        <v>182</v>
      </c>
    </row>
    <row spans="1:9" r="6">
      <c t="s" s="4" r="A6">
        <v>1880</v>
      </c>
      <c t="n" s="6" r="C6">
        <v>-158</v>
      </c>
      <c t="n" s="6" r="D6">
        <v>-182</v>
      </c>
    </row>
    <row spans="1:9" r="7">
      <c t="s" s="4" r="A7">
        <v>1881</v>
      </c>
      <c t="n" s="6" r="C7">
        <v>314</v>
      </c>
      <c t="n" s="6" r="D7">
        <v>349</v>
      </c>
    </row>
    <row spans="1:9" r="8">
      <c t="s" s="4" r="A8">
        <v>1882</v>
      </c>
      <c t="n" s="6" r="C8">
        <v>426</v>
      </c>
      <c t="n" s="6" r="D8">
        <v>524</v>
      </c>
    </row>
    <row spans="1:9" r="9">
      <c t="s" s="4" r="A9">
        <v>1883</v>
      </c>
      <c t="n" s="6" r="C9">
        <v>-623</v>
      </c>
      <c t="n" s="6" r="D9">
        <v>-662</v>
      </c>
    </row>
    <row spans="1:9" r="10">
      <c t="s" s="4" r="A10">
        <v>1884</v>
      </c>
      <c t="n" s="6" r="C10">
        <v>-675</v>
      </c>
      <c t="n" s="6" r="D10">
        <v>-672</v>
      </c>
      <c t="n" s="7" r="F10">
        <v>-375</v>
      </c>
    </row>
    <row spans="1:9" r="11">
      <c t="s" s="4" r="A11">
        <v>1885</v>
      </c>
      <c t="n" s="6" r="C11">
        <v>267</v>
      </c>
      <c t="n" s="6" r="D11">
        <v>136</v>
      </c>
    </row>
    <row spans="1:9" r="12">
      <c t="s" s="4" r="A12">
        <v>1886</v>
      </c>
      <c t="n" s="6" r="C12">
        <v>-283</v>
      </c>
      <c t="n" s="6" r="D12">
        <v>-204</v>
      </c>
    </row>
    <row spans="1:9" r="13">
      <c t="s" s="4" r="A13">
        <v>39</v>
      </c>
    </row>
    <row spans="1:9" r="14">
      <c t="s" s="3" r="A14">
        <v>1876</v>
      </c>
    </row>
    <row spans="1:9" r="15">
      <c t="s" s="4" r="A15">
        <v>1877</v>
      </c>
      <c t="n" s="6" r="F15">
        <v>88</v>
      </c>
      <c t="n" s="7" r="H15">
        <v>88</v>
      </c>
    </row>
    <row spans="1:9" r="16">
      <c t="s" s="4" r="A16">
        <v>1878</v>
      </c>
      <c t="n" s="6" r="F16">
        <v>-88</v>
      </c>
      <c t="n" s="6" r="H16">
        <v>-88</v>
      </c>
    </row>
    <row spans="1:9" r="17">
      <c t="s" s="4" r="A17">
        <v>1879</v>
      </c>
      <c t="n" s="6" r="F17">
        <v>235</v>
      </c>
    </row>
    <row spans="1:9" r="18">
      <c t="s" s="4" r="A18">
        <v>1880</v>
      </c>
      <c t="n" s="6" r="F18">
        <v>-235</v>
      </c>
    </row>
    <row spans="1:9" r="19">
      <c t="s" s="4" r="A19">
        <v>1881</v>
      </c>
      <c t="n" s="6" r="F19">
        <v>502</v>
      </c>
      <c t="n" s="6" r="H19">
        <v>502</v>
      </c>
    </row>
    <row spans="1:9" r="20">
      <c t="s" s="4" r="A20">
        <v>1882</v>
      </c>
      <c t="n" s="7" r="C20">
        <v>426</v>
      </c>
      <c t="n" s="7" r="D20">
        <v>524</v>
      </c>
      <c t="n" s="7" r="E20">
        <v>684</v>
      </c>
      <c t="n" s="6" r="F20">
        <v>727</v>
      </c>
      <c t="n" s="7" r="H20">
        <v>727</v>
      </c>
    </row>
    <row spans="1:9" r="21">
      <c t="s" s="4" r="A21">
        <v>1883</v>
      </c>
      <c t="n" s="6" r="F21">
        <v>-745</v>
      </c>
    </row>
    <row spans="1:9" r="22">
      <c t="s" s="4" r="A22">
        <v>66</v>
      </c>
    </row>
    <row spans="1:9" r="23">
      <c t="s" s="3" r="A23">
        <v>1876</v>
      </c>
    </row>
    <row spans="1:9" r="24">
      <c t="s" s="4" r="A24">
        <v>1877</v>
      </c>
      <c t="s" s="4" r="B24">
        <v>44</v>
      </c>
      <c t="n" s="6" r="F24">
        <v>56</v>
      </c>
    </row>
    <row spans="1:9" r="25">
      <c t="s" s="4" r="A25">
        <v>1878</v>
      </c>
      <c t="s" s="4" r="B25">
        <v>44</v>
      </c>
      <c t="n" s="6" r="F25">
        <v>-56</v>
      </c>
    </row>
    <row spans="1:9" r="26">
      <c t="s" s="4" r="A26">
        <v>1879</v>
      </c>
      <c t="s" s="4" r="B26">
        <v>44</v>
      </c>
      <c t="n" s="6" r="F26">
        <v>43</v>
      </c>
    </row>
    <row spans="1:9" r="27">
      <c t="s" s="4" r="A27">
        <v>1880</v>
      </c>
      <c t="s" s="4" r="B27">
        <v>44</v>
      </c>
      <c t="n" s="6" r="F27">
        <v>-43</v>
      </c>
    </row>
    <row spans="1:9" r="28">
      <c t="s" s="4" r="A28">
        <v>1881</v>
      </c>
      <c t="n" s="6" r="F28">
        <v>435</v>
      </c>
      <c t="s" s="4" r="G28">
        <v>44</v>
      </c>
      <c t="n" s="7" r="I28">
        <v>435</v>
      </c>
    </row>
    <row spans="1:9" r="29">
      <c t="s" s="4" r="A29">
        <v>1882</v>
      </c>
      <c t="n" s="6" r="F29">
        <v>507</v>
      </c>
      <c t="s" s="4" r="G29">
        <v>44</v>
      </c>
      <c t="n" s="7" r="I29">
        <v>507</v>
      </c>
    </row>
    <row spans="1:9" r="30">
      <c t="s" s="4" r="A30">
        <v>1883</v>
      </c>
      <c t="s" s="4" r="B30">
        <v>44</v>
      </c>
      <c t="n" s="6" r="F30">
        <v>-411</v>
      </c>
    </row>
    <row spans="1:9" r="31">
      <c t="s" s="4" r="A31">
        <v>1885</v>
      </c>
      <c t="s" s="4" r="B31">
        <v>44</v>
      </c>
      <c t="n" s="6" r="F31">
        <v>1008</v>
      </c>
    </row>
    <row spans="1:9" r="32">
      <c t="s" s="4" r="A32">
        <v>1886</v>
      </c>
      <c t="s" s="4" r="B32">
        <v>44</v>
      </c>
      <c t="n" s="6" r="F32">
        <v>2446</v>
      </c>
    </row>
    <row spans="1:9" r="33">
      <c t="s" s="4" r="A33">
        <v>1650</v>
      </c>
    </row>
    <row spans="1:9" r="34">
      <c t="s" s="3" r="A34">
        <v>1876</v>
      </c>
    </row>
    <row spans="1:9" r="35">
      <c t="s" s="4" r="A35">
        <v>1877</v>
      </c>
      <c t="s" s="4" r="B35">
        <v>149</v>
      </c>
      <c t="n" s="6" r="F35">
        <v>32</v>
      </c>
    </row>
    <row spans="1:9" r="36">
      <c t="s" s="4" r="A36">
        <v>1878</v>
      </c>
      <c t="s" s="4" r="B36">
        <v>149</v>
      </c>
      <c t="n" s="6" r="F36">
        <v>-32</v>
      </c>
    </row>
    <row spans="1:9" r="37">
      <c t="s" s="4" r="A37">
        <v>1879</v>
      </c>
      <c t="s" s="4" r="B37">
        <v>157</v>
      </c>
      <c t="n" s="6" r="F37">
        <v>192</v>
      </c>
    </row>
    <row spans="1:9" r="38">
      <c t="s" s="4" r="A38">
        <v>1880</v>
      </c>
      <c t="s" s="4" r="B38">
        <v>157</v>
      </c>
      <c t="n" s="6" r="F38">
        <v>-192</v>
      </c>
    </row>
    <row spans="1:9" r="39">
      <c t="s" s="4" r="A39">
        <v>1881</v>
      </c>
      <c t="s" s="4" r="B39">
        <v>881</v>
      </c>
      <c t="n" s="6" r="F39">
        <v>67</v>
      </c>
    </row>
    <row spans="1:9" r="40">
      <c t="s" s="4" r="A40">
        <v>1882</v>
      </c>
      <c t="s" s="4" r="B40">
        <v>883</v>
      </c>
      <c t="n" s="6" r="F40">
        <v>220</v>
      </c>
    </row>
    <row spans="1:9" r="41">
      <c t="s" s="4" r="A41">
        <v>1883</v>
      </c>
      <c t="s" s="4" r="B41">
        <v>894</v>
      </c>
      <c t="n" s="6" r="F41">
        <v>-178</v>
      </c>
    </row>
    <row spans="1:9" r="42">
      <c t="s" s="4" r="A42">
        <v>1887</v>
      </c>
      <c t="n" s="6" r="F42">
        <v>-73</v>
      </c>
    </row>
    <row spans="1:9" r="43">
      <c t="s" s="4" r="A43">
        <v>1884</v>
      </c>
      <c t="n" s="6" r="F43">
        <v>-11</v>
      </c>
    </row>
    <row spans="1:9" r="44">
      <c t="s" s="4" r="A44">
        <v>1888</v>
      </c>
      <c t="n" s="6" r="F44">
        <v>53</v>
      </c>
    </row>
    <row spans="1:9" r="45">
      <c t="s" s="4" r="A45">
        <v>1889</v>
      </c>
      <c t="n" s="6" r="F45">
        <v>302</v>
      </c>
    </row>
    <row spans="1:9" r="46">
      <c t="s" s="4" r="A46">
        <v>1890</v>
      </c>
      <c t="n" s="6" r="F46">
        <v>-69</v>
      </c>
    </row>
    <row spans="1:9" r="47">
      <c t="s" s="4" r="A47">
        <v>1885</v>
      </c>
      <c t="s" s="4" r="B47">
        <v>892</v>
      </c>
      <c t="n" s="6" r="F47">
        <v>-1008</v>
      </c>
    </row>
    <row spans="1:9" r="48">
      <c t="s" s="4" r="A48">
        <v>1886</v>
      </c>
      <c t="s" s="4" r="B48">
        <v>892</v>
      </c>
      <c t="n" s="7" r="F48">
        <v>-775</v>
      </c>
    </row>
    <row spans="1:9" r="49">
      <c t="n" r="A49"/>
    </row>
    <row spans="1:9" r="50">
      <c t="s" s="4" r="A50">
        <v>44</v>
      </c>
      <c t="s" s="4" r="B50">
        <v>166</v>
      </c>
    </row>
    <row spans="1:9" r="51">
      <c t="s" s="4" r="A51">
        <v>149</v>
      </c>
      <c t="s" s="4" r="B51">
        <v>1715</v>
      </c>
    </row>
    <row spans="1:9" r="52">
      <c t="s" s="4" r="A52">
        <v>157</v>
      </c>
      <c t="s" s="4" r="B52">
        <v>1716</v>
      </c>
    </row>
    <row spans="1:9" r="53">
      <c t="s" s="4" r="A53">
        <v>881</v>
      </c>
      <c t="s" s="4" r="B53">
        <v>1713</v>
      </c>
    </row>
    <row spans="1:9" r="54">
      <c t="s" s="4" r="A54">
        <v>883</v>
      </c>
      <c t="s" s="4" r="B54">
        <v>1714</v>
      </c>
    </row>
    <row spans="1:9" r="55">
      <c t="s" s="4" r="A55">
        <v>894</v>
      </c>
      <c t="s" s="4" r="B55">
        <v>1819</v>
      </c>
    </row>
    <row spans="1:9" r="56">
      <c t="s" s="4" r="A56">
        <v>892</v>
      </c>
      <c t="s" s="4" r="B56">
        <v>1820</v>
      </c>
    </row>
  </sheetData>
  <mergeCells count="10">
    <mergeCell ref="A1:B1"/>
    <mergeCell ref="F1:G1"/>
    <mergeCell ref="A49:H49"/>
    <mergeCell ref="B50:H50"/>
    <mergeCell ref="B51:H51"/>
    <mergeCell ref="B52:H52"/>
    <mergeCell ref="B53:H53"/>
    <mergeCell ref="B54:H54"/>
    <mergeCell ref="B55:H55"/>
    <mergeCell ref="B56:H56"/>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s="1" r="A1">
        <v>1891</v>
      </c>
      <c t="s" s="2" r="B1">
        <v>33</v>
      </c>
    </row>
    <row spans="1:2" r="2">
      <c t="s" s="2" r="B2">
        <v>560</v>
      </c>
    </row>
    <row spans="1:2" r="3">
      <c t="s" s="4" r="A3">
        <v>1012</v>
      </c>
    </row>
    <row spans="1:2" r="4">
      <c t="s" s="3" r="A4">
        <v>1892</v>
      </c>
    </row>
    <row spans="1:2" r="5">
      <c t="s" s="4" r="A5">
        <v>1893</v>
      </c>
      <c t="n" s="7" r="B5">
        <v>8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s="1" r="A1">
        <v>1894</v>
      </c>
      <c t="s" s="2" r="B1">
        <v>995</v>
      </c>
      <c t="s" s="2" r="C1">
        <v>32</v>
      </c>
      <c t="s" s="2" r="D1">
        <v>33</v>
      </c>
      <c t="s" s="2" r="E1">
        <v>1</v>
      </c>
    </row>
    <row spans="1:6" r="2">
      <c t="s" s="2" r="B2">
        <v>35</v>
      </c>
      <c t="s" s="2" r="C2">
        <v>34</v>
      </c>
      <c t="s" s="2" r="D2">
        <v>35</v>
      </c>
      <c t="s" s="2" r="E2">
        <v>2</v>
      </c>
      <c t="s" s="2" r="F2">
        <v>36</v>
      </c>
    </row>
    <row spans="1:6" r="3">
      <c t="s" s="3" r="A3">
        <v>1895</v>
      </c>
    </row>
    <row spans="1:6" r="4">
      <c t="s" s="4" r="A4">
        <v>1896</v>
      </c>
      <c t="n" s="7" r="B4">
        <v>27</v>
      </c>
    </row>
    <row spans="1:6" r="5">
      <c t="s" s="4" r="A5">
        <v>39</v>
      </c>
    </row>
    <row spans="1:6" r="6">
      <c t="s" s="3" r="A6">
        <v>1895</v>
      </c>
    </row>
    <row spans="1:6" r="7">
      <c t="s" s="4" r="A7">
        <v>1897</v>
      </c>
      <c t="n" s="7" r="C7">
        <v>19</v>
      </c>
      <c t="n" s="7" r="E7">
        <v>1</v>
      </c>
      <c t="n" s="7" r="F7">
        <v>10</v>
      </c>
    </row>
    <row spans="1:6" r="8">
      <c t="s" s="4" r="A8">
        <v>1896</v>
      </c>
      <c t="n" s="6" r="C8">
        <v>0</v>
      </c>
      <c t="n" s="6" r="E8">
        <v>0</v>
      </c>
      <c t="n" s="6" r="F8">
        <v>-1</v>
      </c>
    </row>
    <row spans="1:6" r="9">
      <c t="s" s="4" r="A9">
        <v>1898</v>
      </c>
      <c t="n" s="6" r="C9">
        <v>0</v>
      </c>
      <c t="n" s="6" r="E9">
        <v>0</v>
      </c>
      <c t="n" s="6" r="F9">
        <v>0</v>
      </c>
    </row>
    <row spans="1:6" r="10">
      <c t="s" s="4" r="A10">
        <v>1889</v>
      </c>
      <c t="n" s="6" r="C10">
        <v>0</v>
      </c>
      <c t="n" s="6" r="E10">
        <v>0</v>
      </c>
      <c t="n" s="6" r="F10">
        <v>0</v>
      </c>
    </row>
    <row spans="1:6" r="11">
      <c t="s" s="4" r="A11">
        <v>193</v>
      </c>
      <c t="n" s="6" r="C11">
        <v>-3</v>
      </c>
      <c t="n" s="6" r="E11">
        <v>4</v>
      </c>
      <c t="n" s="6" r="F11">
        <v>4</v>
      </c>
    </row>
    <row spans="1:6" r="12">
      <c t="s" s="4" r="A12">
        <v>53</v>
      </c>
      <c t="n" s="6" r="C12">
        <v>16</v>
      </c>
      <c t="n" s="6" r="E12">
        <v>5</v>
      </c>
      <c t="n" s="6" r="F12">
        <v>13</v>
      </c>
    </row>
    <row spans="1:6" r="13">
      <c t="s" s="4" r="A13">
        <v>1899</v>
      </c>
      <c t="n" s="7" r="C13">
        <v>85</v>
      </c>
      <c t="n" s="7" r="E13">
        <v>9</v>
      </c>
      <c t="n" s="7" r="F13">
        <v>21</v>
      </c>
    </row>
    <row spans="1:6" r="14">
      <c t="s" s="4" r="A14">
        <v>66</v>
      </c>
    </row>
    <row spans="1:6" r="15">
      <c t="s" s="3" r="A15">
        <v>1895</v>
      </c>
    </row>
    <row spans="1:6" r="16">
      <c t="s" s="4" r="A16">
        <v>1897</v>
      </c>
      <c t="n" s="7" r="D16">
        <v>114</v>
      </c>
    </row>
    <row spans="1:6" r="17">
      <c t="s" s="4" r="A17">
        <v>1896</v>
      </c>
      <c t="n" s="6" r="D17">
        <v>133</v>
      </c>
    </row>
    <row spans="1:6" r="18">
      <c t="s" s="4" r="A18">
        <v>1898</v>
      </c>
      <c t="n" s="6" r="D18">
        <v>-1957</v>
      </c>
    </row>
    <row spans="1:6" r="19">
      <c t="s" s="4" r="A19">
        <v>1889</v>
      </c>
      <c t="n" s="6" r="D19">
        <v>-302</v>
      </c>
    </row>
    <row spans="1:6" r="20">
      <c t="s" s="4" r="A20">
        <v>193</v>
      </c>
      <c t="n" s="6" r="D20">
        <v>-14</v>
      </c>
    </row>
    <row spans="1:6" r="21">
      <c t="s" s="4" r="A21">
        <v>53</v>
      </c>
      <c t="n" s="6" r="D21">
        <v>-2026</v>
      </c>
    </row>
    <row spans="1:6" r="22">
      <c t="s" s="4" r="A22">
        <v>1899</v>
      </c>
      <c t="n" s="7" r="D22">
        <v>210</v>
      </c>
    </row>
  </sheetData>
  <mergeCells count="2">
    <mergeCell ref="A1:A2"/>
    <mergeCell ref="E1:F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900</v>
      </c>
      <c t="s" s="2" r="B1">
        <v>700</v>
      </c>
      <c t="s" s="2" r="C1">
        <v>672</v>
      </c>
      <c t="s" s="2" r="D1">
        <v>35</v>
      </c>
      <c t="s" s="2" r="E1">
        <v>35</v>
      </c>
      <c t="s" s="2" r="F1">
        <v>2</v>
      </c>
      <c t="s" s="2" r="G1">
        <v>1901</v>
      </c>
    </row>
    <row spans="1:7" r="2">
      <c t="s" s="3" r="A2">
        <v>1902</v>
      </c>
    </row>
    <row spans="1:7" r="3">
      <c t="s" s="4" r="A3">
        <v>1903</v>
      </c>
      <c t="n" s="7" r="G3">
        <v>20</v>
      </c>
    </row>
    <row spans="1:7" r="4">
      <c t="s" s="4" r="A4">
        <v>1904</v>
      </c>
      <c t="n" s="7" r="C4">
        <v>13</v>
      </c>
    </row>
    <row spans="1:7" r="5">
      <c t="s" s="4" r="A5">
        <v>66</v>
      </c>
    </row>
    <row spans="1:7" r="6">
      <c t="s" s="3" r="A6">
        <v>1902</v>
      </c>
    </row>
    <row spans="1:7" r="7">
      <c t="s" s="4" r="A7">
        <v>1905</v>
      </c>
      <c t="n" s="7" r="D7">
        <v>-163</v>
      </c>
    </row>
    <row spans="1:7" r="8">
      <c t="s" s="4" r="A8">
        <v>1906</v>
      </c>
      <c t="n" s="7" r="B8">
        <v>14</v>
      </c>
    </row>
    <row spans="1:7" r="9">
      <c t="s" s="4" r="A9">
        <v>1907</v>
      </c>
    </row>
    <row spans="1:7" r="10">
      <c t="s" s="3" r="A10">
        <v>1902</v>
      </c>
    </row>
    <row spans="1:7" r="11">
      <c t="s" s="4" r="A11">
        <v>1905</v>
      </c>
      <c t="n" s="6" r="D11">
        <v>35</v>
      </c>
    </row>
    <row spans="1:7" r="12">
      <c t="s" s="4" r="A12">
        <v>1908</v>
      </c>
    </row>
    <row spans="1:7" r="13">
      <c t="s" s="3" r="A13">
        <v>1902</v>
      </c>
    </row>
    <row spans="1:7" r="14">
      <c t="s" s="4" r="A14">
        <v>1909</v>
      </c>
      <c t="n" s="7" r="F14">
        <v>325</v>
      </c>
    </row>
    <row spans="1:7" r="15">
      <c t="s" s="4" r="A15">
        <v>1910</v>
      </c>
      <c t="n" s="6" r="F15">
        <v>35</v>
      </c>
    </row>
    <row spans="1:7" r="16">
      <c t="s" s="4" r="A16">
        <v>1911</v>
      </c>
    </row>
    <row spans="1:7" r="17">
      <c t="s" s="3" r="A17">
        <v>1902</v>
      </c>
    </row>
    <row spans="1:7" r="18">
      <c t="s" s="4" r="A18">
        <v>1905</v>
      </c>
      <c t="n" s="7" r="E18">
        <v>-217</v>
      </c>
    </row>
    <row spans="1:7" r="19">
      <c t="s" s="4" r="A19">
        <v>1912</v>
      </c>
    </row>
    <row spans="1:7" r="20">
      <c t="s" s="3" r="A20">
        <v>1902</v>
      </c>
    </row>
    <row spans="1:7" r="21">
      <c t="s" s="4" r="A21">
        <v>1905</v>
      </c>
      <c t="n" s="6" r="D21">
        <v>64</v>
      </c>
    </row>
    <row spans="1:7" r="22">
      <c t="s" s="4" r="A22">
        <v>1913</v>
      </c>
    </row>
    <row spans="1:7" r="23">
      <c t="s" s="3" r="A23">
        <v>1902</v>
      </c>
    </row>
    <row spans="1:7" r="24">
      <c t="s" s="4" r="A24">
        <v>1905</v>
      </c>
      <c t="n" s="7" r="D24">
        <v>1500</v>
      </c>
    </row>
    <row spans="1:7" r="25">
      <c t="s" s="4" r="A25">
        <v>1914</v>
      </c>
    </row>
    <row spans="1:7" r="26">
      <c t="s" s="3" r="A26">
        <v>1902</v>
      </c>
    </row>
    <row spans="1:7" r="27">
      <c t="s" s="4" r="A27">
        <v>1915</v>
      </c>
      <c t="n" s="7" r="B27">
        <v>200</v>
      </c>
    </row>
    <row spans="1:7" r="28">
      <c t="s" s="4" r="A28">
        <v>1908</v>
      </c>
    </row>
    <row spans="1:7" r="29">
      <c t="s" s="3" r="A29">
        <v>1902</v>
      </c>
    </row>
    <row spans="1:7" r="30">
      <c t="s" s="4" r="A30">
        <v>1905</v>
      </c>
      <c t="n" s="7" r="F30">
        <v>5</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6</v>
      </c>
      <c t="s" s="2" r="B1">
        <v>2</v>
      </c>
      <c t="s" s="2" r="C1">
        <v>36</v>
      </c>
    </row>
    <row spans="1:3" r="2">
      <c t="s" s="3" r="A2">
        <v>1917</v>
      </c>
    </row>
    <row spans="1:3" r="3">
      <c t="s" s="4" r="A3">
        <v>1918</v>
      </c>
      <c t="n" s="7" r="B3">
        <v>2</v>
      </c>
      <c t="n" s="7" r="C3">
        <v>14</v>
      </c>
    </row>
    <row spans="1:3" r="4">
      <c t="s" s="4" r="A4">
        <v>1908</v>
      </c>
    </row>
    <row spans="1:3" r="5">
      <c t="s" s="3" r="A5">
        <v>1917</v>
      </c>
    </row>
    <row spans="1:3" r="6">
      <c t="s" s="4" r="A6">
        <v>82</v>
      </c>
      <c t="n" s="6" r="C6">
        <v>2</v>
      </c>
    </row>
    <row spans="1:3" r="7">
      <c t="s" s="4" r="A7">
        <v>646</v>
      </c>
      <c t="n" s="6" r="C7">
        <v>4</v>
      </c>
    </row>
    <row spans="1:3" r="8">
      <c t="s" s="4" r="A8">
        <v>1919</v>
      </c>
      <c t="n" s="6" r="C8">
        <v>6</v>
      </c>
    </row>
    <row spans="1:3" r="9">
      <c t="s" s="4" r="A9">
        <v>1918</v>
      </c>
      <c t="n" s="6" r="C9">
        <v>12</v>
      </c>
    </row>
    <row spans="1:3" r="10">
      <c t="s" s="4" r="A10">
        <v>1920</v>
      </c>
      <c t="n" s="6" r="C10">
        <v>1</v>
      </c>
    </row>
    <row spans="1:3" r="11">
      <c t="s" s="4" r="A11">
        <v>1921</v>
      </c>
      <c t="n" s="7" r="C11">
        <v>1</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V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6"/>
    <col customWidth="1" max="21" min="21" width="14"/>
    <col customWidth="1" max="22" min="22" width="14"/>
  </cols>
  <sheetData>
    <row spans="1:22" r="1">
      <c t="s" s="1" r="A1">
        <v>1922</v>
      </c>
      <c t="s" s="2" r="B1">
        <v>1923</v>
      </c>
      <c t="s" s="2" r="C1">
        <v>651</v>
      </c>
      <c t="s" s="2" r="S1">
        <v>33</v>
      </c>
      <c t="s" s="2" r="T1">
        <v>1</v>
      </c>
    </row>
    <row spans="1:22" r="2">
      <c t="s" s="2" r="B2">
        <v>35</v>
      </c>
      <c t="s" s="2" r="C2">
        <v>2</v>
      </c>
      <c t="s" s="2" r="D2">
        <v>44</v>
      </c>
      <c t="s" s="2" r="E2">
        <v>1924</v>
      </c>
      <c t="s" s="2" r="F2">
        <v>44</v>
      </c>
      <c t="s" s="2" r="G2">
        <v>4</v>
      </c>
      <c t="s" s="2" r="H2">
        <v>44</v>
      </c>
      <c t="s" s="2" r="I2">
        <v>790</v>
      </c>
      <c t="s" s="2" r="J2">
        <v>44</v>
      </c>
      <c t="s" s="2" r="K2">
        <v>36</v>
      </c>
      <c t="s" s="2" r="L2">
        <v>44</v>
      </c>
      <c t="s" s="2" r="M2">
        <v>1925</v>
      </c>
      <c t="s" s="2" r="N2">
        <v>44</v>
      </c>
      <c t="s" s="2" r="O2">
        <v>1926</v>
      </c>
      <c t="s" s="2" r="P2">
        <v>44</v>
      </c>
      <c t="s" s="2" r="Q2">
        <v>672</v>
      </c>
      <c t="s" s="2" r="R2">
        <v>44</v>
      </c>
      <c t="s" s="2" r="S2">
        <v>35</v>
      </c>
      <c t="s" s="2" r="T2">
        <v>2</v>
      </c>
      <c t="s" s="2" r="U2">
        <v>36</v>
      </c>
      <c t="s" s="2" r="V2">
        <v>34</v>
      </c>
    </row>
    <row spans="1:22" r="3">
      <c t="s" s="4" r="A3">
        <v>39</v>
      </c>
      <c t="n" r="C3"/>
      <c t="n" r="E3"/>
      <c t="n" r="G3"/>
      <c t="n" r="I3"/>
      <c t="n" r="K3"/>
      <c t="n" r="M3"/>
      <c t="n" r="O3"/>
      <c t="n" r="Q3"/>
    </row>
    <row spans="1:22" r="4">
      <c t="s" s="3" r="A4">
        <v>1927</v>
      </c>
      <c t="n" r="C4"/>
      <c t="n" r="E4"/>
      <c t="n" r="G4"/>
      <c t="n" r="I4"/>
      <c t="n" r="K4"/>
      <c t="n" r="M4"/>
      <c t="n" r="O4"/>
      <c t="n" r="Q4"/>
    </row>
    <row spans="1:22" r="5">
      <c t="s" s="4" r="A5">
        <v>1928</v>
      </c>
      <c t="n" r="C5"/>
      <c t="n" r="E5"/>
      <c t="n" r="G5"/>
      <c t="n" r="I5"/>
      <c t="n" r="K5"/>
      <c t="n" r="M5"/>
      <c t="n" r="O5"/>
      <c t="n" r="Q5"/>
      <c t="n" s="7" r="T5">
        <v>1</v>
      </c>
      <c t="n" s="7" r="U5">
        <v>61</v>
      </c>
      <c t="n" s="7" r="V5">
        <v>78</v>
      </c>
    </row>
    <row spans="1:22" r="6">
      <c t="s" s="4" r="A6">
        <v>1929</v>
      </c>
      <c t="n" r="C6"/>
      <c t="n" r="E6"/>
      <c t="n" r="G6"/>
      <c t="n" r="I6"/>
      <c t="n" r="K6"/>
      <c t="n" r="M6"/>
      <c t="n" r="O6"/>
      <c t="n" r="Q6"/>
      <c t="n" s="6" r="T6">
        <v>-3</v>
      </c>
      <c t="n" s="6" r="U6">
        <v>-5</v>
      </c>
      <c t="n" s="6" r="V6">
        <v>-2</v>
      </c>
    </row>
    <row spans="1:22" r="7">
      <c t="s" s="4" r="A7">
        <v>1930</v>
      </c>
      <c t="n" s="7" r="C7">
        <v>0</v>
      </c>
      <c t="n" s="7" r="E7">
        <v>-8</v>
      </c>
      <c t="n" s="7" r="G7">
        <v>0</v>
      </c>
      <c t="n" s="7" r="I7">
        <v>0</v>
      </c>
      <c t="n" s="7" r="K7">
        <v>-1</v>
      </c>
      <c t="n" s="7" r="M7">
        <v>-12</v>
      </c>
      <c t="n" s="7" r="O7">
        <v>-2</v>
      </c>
      <c t="n" s="7" r="Q7">
        <v>19</v>
      </c>
      <c t="n" s="6" r="T7">
        <v>-8</v>
      </c>
      <c t="n" s="6" r="U7">
        <v>4</v>
      </c>
      <c t="n" s="6" r="V7">
        <v>4</v>
      </c>
    </row>
    <row spans="1:22" r="8">
      <c t="s" s="4" r="A8">
        <v>1931</v>
      </c>
      <c t="n" r="C8"/>
      <c t="n" r="E8"/>
      <c t="n" r="G8"/>
      <c t="n" r="I8"/>
      <c t="n" r="K8"/>
      <c t="n" r="M8"/>
      <c t="n" r="O8"/>
      <c t="n" r="Q8"/>
    </row>
    <row spans="1:22" r="9">
      <c t="s" s="3" r="A9">
        <v>1927</v>
      </c>
      <c t="n" r="C9"/>
      <c t="n" r="E9"/>
      <c t="n" r="G9"/>
      <c t="n" r="I9"/>
      <c t="n" r="K9"/>
      <c t="n" r="M9"/>
      <c t="n" r="O9"/>
      <c t="n" r="Q9"/>
    </row>
    <row spans="1:22" r="10">
      <c t="s" s="4" r="A10">
        <v>1928</v>
      </c>
      <c t="n" r="C10"/>
      <c t="n" r="E10"/>
      <c t="n" r="G10"/>
      <c t="n" r="I10"/>
      <c t="n" r="K10"/>
      <c t="n" r="M10"/>
      <c t="n" r="O10"/>
      <c t="n" r="Q10"/>
      <c t="n" s="6" r="T10">
        <v>1</v>
      </c>
      <c t="n" s="6" r="U10">
        <v>61</v>
      </c>
      <c t="n" s="6" r="V10">
        <v>77</v>
      </c>
    </row>
    <row spans="1:22" r="11">
      <c t="s" s="4" r="A11">
        <v>1932</v>
      </c>
      <c t="n" r="C11"/>
      <c t="n" r="E11"/>
      <c t="n" r="G11"/>
      <c t="n" r="I11"/>
      <c t="n" r="K11"/>
      <c t="n" r="M11"/>
      <c t="n" r="O11"/>
      <c t="n" r="Q11"/>
      <c t="n" s="7" r="T11">
        <v>-5</v>
      </c>
      <c t="n" s="7" r="U11">
        <v>9</v>
      </c>
      <c t="n" s="6" r="V11">
        <v>5</v>
      </c>
    </row>
    <row spans="1:22" r="12">
      <c t="s" s="4" r="A12">
        <v>1933</v>
      </c>
      <c t="n" r="C12"/>
      <c t="n" r="E12"/>
      <c t="n" r="G12"/>
      <c t="n" r="I12"/>
      <c t="n" r="K12"/>
      <c t="n" r="M12"/>
      <c t="n" r="O12"/>
      <c t="n" r="Q12"/>
    </row>
    <row spans="1:22" r="13">
      <c t="s" s="3" r="A13">
        <v>1927</v>
      </c>
      <c t="n" r="C13"/>
      <c t="n" r="E13"/>
      <c t="n" r="G13"/>
      <c t="n" r="I13"/>
      <c t="n" r="K13"/>
      <c t="n" r="M13"/>
      <c t="n" r="O13"/>
      <c t="n" r="Q13"/>
    </row>
    <row spans="1:22" r="14">
      <c t="s" s="4" r="A14">
        <v>1928</v>
      </c>
      <c t="n" r="C14"/>
      <c t="n" r="E14"/>
      <c t="n" r="G14"/>
      <c t="n" r="I14"/>
      <c t="n" r="K14"/>
      <c t="n" r="M14"/>
      <c t="n" r="O14"/>
      <c t="n" r="Q14"/>
      <c t="n" s="6" r="V14">
        <v>1</v>
      </c>
    </row>
    <row spans="1:22" r="15">
      <c t="s" s="4" r="A15">
        <v>1932</v>
      </c>
      <c t="n" r="C15"/>
      <c t="n" r="E15"/>
      <c t="n" r="G15"/>
      <c t="n" r="I15"/>
      <c t="n" r="K15"/>
      <c t="n" r="M15"/>
      <c t="n" r="O15"/>
      <c t="n" r="Q15"/>
      <c t="n" s="7" r="V15">
        <v>1</v>
      </c>
    </row>
    <row spans="1:22" r="16">
      <c t="s" s="4" r="A16">
        <v>66</v>
      </c>
      <c t="n" r="C16"/>
      <c t="n" r="E16"/>
      <c t="n" r="G16"/>
      <c t="n" r="I16"/>
      <c t="n" r="K16"/>
      <c t="n" r="M16"/>
      <c t="n" r="O16"/>
      <c t="n" r="Q16"/>
    </row>
    <row spans="1:22" r="17">
      <c t="s" s="3" r="A17">
        <v>1927</v>
      </c>
      <c t="n" r="C17"/>
      <c t="n" r="E17"/>
      <c t="n" r="G17"/>
      <c t="n" r="I17"/>
      <c t="n" r="K17"/>
      <c t="n" r="M17"/>
      <c t="n" r="O17"/>
      <c t="n" r="Q17"/>
    </row>
    <row spans="1:22" r="18">
      <c t="s" s="4" r="A18">
        <v>1928</v>
      </c>
      <c t="n" r="C18"/>
      <c t="n" r="E18"/>
      <c t="n" r="G18"/>
      <c t="n" r="I18"/>
      <c t="n" r="K18"/>
      <c t="n" r="M18"/>
      <c t="n" r="O18"/>
      <c t="n" r="Q18"/>
      <c t="n" s="7" r="S18">
        <v>761</v>
      </c>
    </row>
    <row spans="1:22" r="19">
      <c t="s" s="4" r="A19">
        <v>1932</v>
      </c>
      <c t="n" s="7" r="B19">
        <v>-163</v>
      </c>
      <c t="n" r="C19"/>
      <c t="n" r="E19"/>
      <c t="n" r="G19"/>
      <c t="n" r="I19"/>
      <c t="n" r="K19"/>
      <c t="n" r="M19"/>
      <c t="n" r="O19"/>
      <c t="n" r="Q19"/>
    </row>
    <row spans="1:22" r="20">
      <c t="s" s="4" r="A20">
        <v>1929</v>
      </c>
      <c t="n" r="C20"/>
      <c t="n" r="E20"/>
      <c t="n" r="G20"/>
      <c t="n" r="I20"/>
      <c t="n" r="K20"/>
      <c t="n" r="M20"/>
      <c t="n" r="O20"/>
      <c t="n" r="Q20"/>
      <c t="n" s="6" r="S20">
        <v>96</v>
      </c>
    </row>
    <row spans="1:22" r="21">
      <c t="s" s="4" r="A21">
        <v>1930</v>
      </c>
      <c t="n" r="C21"/>
      <c t="n" r="E21"/>
      <c t="n" r="G21"/>
      <c t="n" r="I21"/>
      <c t="n" r="K21"/>
      <c t="n" r="M21"/>
      <c t="n" r="O21"/>
      <c t="n" r="Q21"/>
      <c t="n" s="6" r="S21">
        <v>-135</v>
      </c>
    </row>
    <row spans="1:22" r="22">
      <c t="s" s="4" r="A22">
        <v>1934</v>
      </c>
      <c t="n" r="C22"/>
      <c t="n" r="E22"/>
      <c t="n" r="G22"/>
      <c t="n" r="I22"/>
      <c t="n" r="K22"/>
      <c t="n" r="M22"/>
      <c t="n" r="O22"/>
      <c t="n" r="Q22"/>
    </row>
    <row spans="1:22" r="23">
      <c t="s" s="3" r="A23">
        <v>1927</v>
      </c>
      <c t="n" r="C23"/>
      <c t="n" r="E23"/>
      <c t="n" r="G23"/>
      <c t="n" r="I23"/>
      <c t="n" r="K23"/>
      <c t="n" r="M23"/>
      <c t="n" r="O23"/>
      <c t="n" r="Q23"/>
    </row>
    <row spans="1:22" r="24">
      <c t="s" s="4" r="A24">
        <v>1928</v>
      </c>
      <c t="n" r="C24"/>
      <c t="n" r="E24"/>
      <c t="n" r="G24"/>
      <c t="n" r="I24"/>
      <c t="n" r="K24"/>
      <c t="n" r="M24"/>
      <c t="n" r="O24"/>
      <c t="n" r="Q24"/>
      <c t="n" s="6" r="S24">
        <v>738</v>
      </c>
    </row>
    <row spans="1:22" r="25">
      <c t="s" s="4" r="A25">
        <v>1932</v>
      </c>
      <c t="n" r="C25"/>
      <c t="n" r="E25"/>
      <c t="n" r="G25"/>
      <c t="n" r="I25"/>
      <c t="n" r="K25"/>
      <c t="n" r="M25"/>
      <c t="n" r="O25"/>
      <c t="n" r="Q25"/>
      <c t="n" s="6" r="S25">
        <v>-217</v>
      </c>
    </row>
    <row spans="1:22" r="26">
      <c t="s" s="4" r="A26">
        <v>1935</v>
      </c>
      <c t="n" r="C26"/>
      <c t="n" r="E26"/>
      <c t="n" r="G26"/>
      <c t="n" r="I26"/>
      <c t="n" r="K26"/>
      <c t="n" r="M26"/>
      <c t="n" r="O26"/>
      <c t="n" r="Q26"/>
    </row>
    <row spans="1:22" r="27">
      <c t="s" s="3" r="A27">
        <v>1927</v>
      </c>
      <c t="n" r="C27"/>
      <c t="n" r="E27"/>
      <c t="n" r="G27"/>
      <c t="n" r="I27"/>
      <c t="n" r="K27"/>
      <c t="n" r="M27"/>
      <c t="n" r="O27"/>
      <c t="n" r="Q27"/>
    </row>
    <row spans="1:22" r="28">
      <c t="s" s="4" r="A28">
        <v>1928</v>
      </c>
      <c t="n" r="C28"/>
      <c t="n" r="E28"/>
      <c t="n" r="G28"/>
      <c t="n" r="I28"/>
      <c t="n" r="K28"/>
      <c t="n" r="M28"/>
      <c t="n" r="O28"/>
      <c t="n" r="Q28"/>
      <c t="n" s="6" r="S28">
        <v>23</v>
      </c>
    </row>
    <row spans="1:22" r="29">
      <c t="s" s="4" r="A29">
        <v>1932</v>
      </c>
      <c t="n" r="C29"/>
      <c t="n" r="E29"/>
      <c t="n" r="G29"/>
      <c t="n" r="I29"/>
      <c t="n" r="K29"/>
      <c t="n" r="M29"/>
      <c t="n" r="O29"/>
      <c t="n" r="Q29"/>
      <c t="n" s="7" r="S29">
        <v>-14</v>
      </c>
    </row>
    <row spans="1:22" r="30">
      <c t="n" r="A30"/>
    </row>
    <row spans="1:22" r="31">
      <c t="s" s="4" r="A31">
        <v>44</v>
      </c>
      <c t="s" s="4" r="B31">
        <v>1936</v>
      </c>
    </row>
  </sheetData>
  <mergeCells count="221">
    <mergeCell ref="A1:A2"/>
    <mergeCell ref="C1:R1"/>
    <mergeCell ref="T1:V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A30:V30"/>
    <mergeCell ref="B31:V3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46</v>
      </c>
    </row>
    <row spans="1:2" r="4">
      <c t="s" s="4" r="A4">
        <v>250</v>
      </c>
      <c t="s" s="4" r="B4">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1937</v>
      </c>
      <c t="s" s="2" r="B1">
        <v>651</v>
      </c>
      <c t="s" s="2" r="F1">
        <v>1</v>
      </c>
    </row>
    <row spans="1:7" r="2">
      <c t="s" s="2" r="B2">
        <v>2</v>
      </c>
      <c t="s" s="2" r="C2">
        <v>790</v>
      </c>
      <c t="s" s="2" r="D2">
        <v>36</v>
      </c>
      <c t="s" s="2" r="E2">
        <v>1925</v>
      </c>
      <c t="s" s="2" r="F2">
        <v>2</v>
      </c>
      <c t="s" s="2" r="G2">
        <v>36</v>
      </c>
    </row>
    <row spans="1:7" r="3">
      <c t="s" s="3" r="A3">
        <v>1938</v>
      </c>
    </row>
    <row spans="1:7" r="4">
      <c t="s" s="4" r="A4">
        <v>1939</v>
      </c>
      <c t="n" s="7" r="E4">
        <v>51</v>
      </c>
    </row>
    <row spans="1:7" r="5">
      <c t="s" s="4" r="A5">
        <v>1940</v>
      </c>
      <c t="n" s="7" r="B5">
        <v>17</v>
      </c>
      <c t="n" s="7" r="D5">
        <v>-16</v>
      </c>
    </row>
    <row spans="1:7" r="6">
      <c t="s" s="4" r="A6">
        <v>563</v>
      </c>
      <c t="n" s="7" r="C6">
        <v>-2</v>
      </c>
      <c t="n" s="7" r="D6">
        <v>-16</v>
      </c>
      <c t="n" s="7" r="F6">
        <v>-2</v>
      </c>
      <c t="n" s="7" r="G6">
        <v>-16</v>
      </c>
    </row>
    <row spans="1:7" r="7">
      <c t="n" s="7" r="B7">
        <v>17</v>
      </c>
    </row>
    <row spans="1:7" r="8">
      <c t="s" s="4" r="A8">
        <v>1941</v>
      </c>
    </row>
    <row spans="1:7" r="9">
      <c t="s" s="3" r="A9">
        <v>1938</v>
      </c>
    </row>
    <row spans="1:7" r="10">
      <c t="s" s="4" r="A10">
        <v>1940</v>
      </c>
      <c t="n" s="7" r="E10">
        <v>51</v>
      </c>
    </row>
  </sheetData>
  <mergeCells count="3">
    <mergeCell ref="A1:A2"/>
    <mergeCell ref="B1:E1"/>
    <mergeCell ref="F1:G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spans="1:21" r="1">
      <c t="s" s="1" r="A1">
        <v>1942</v>
      </c>
      <c t="s" s="2" r="B1">
        <v>651</v>
      </c>
      <c t="s" s="2" r="R1">
        <v>32</v>
      </c>
      <c t="s" s="2" r="S1">
        <v>1</v>
      </c>
    </row>
    <row spans="1:21" r="2">
      <c t="s" s="2" r="B2">
        <v>2</v>
      </c>
      <c t="s" s="2" r="D2">
        <v>1924</v>
      </c>
      <c t="s" s="2" r="F2">
        <v>4</v>
      </c>
      <c t="s" s="2" r="H2">
        <v>790</v>
      </c>
      <c t="s" s="2" r="J2">
        <v>36</v>
      </c>
      <c t="s" s="2" r="L2">
        <v>1925</v>
      </c>
      <c t="s" s="2" r="N2">
        <v>1926</v>
      </c>
      <c t="s" s="2" r="P2">
        <v>672</v>
      </c>
      <c t="s" s="2" r="R2">
        <v>34</v>
      </c>
      <c t="s" s="2" r="S2">
        <v>2</v>
      </c>
      <c t="s" s="2" r="T2">
        <v>36</v>
      </c>
      <c t="s" s="2" r="U2">
        <v>34</v>
      </c>
    </row>
    <row spans="1:21" r="3">
      <c t="n" s="13" r="A3">
        <v>2015</v>
      </c>
    </row>
    <row spans="1:21" r="4">
      <c t="s" s="4" r="A4">
        <v>1943</v>
      </c>
      <c t="n" s="7" r="B4">
        <v>467</v>
      </c>
      <c t="n" s="7" r="D4">
        <v>446</v>
      </c>
      <c t="n" s="7" r="F4">
        <v>458</v>
      </c>
      <c t="n" s="7" r="H4">
        <v>427</v>
      </c>
      <c t="n" s="7" r="J4">
        <v>532</v>
      </c>
      <c t="n" s="7" r="L4">
        <v>568</v>
      </c>
      <c t="n" s="7" r="N4">
        <v>528</v>
      </c>
      <c t="n" s="7" r="P4">
        <v>488</v>
      </c>
    </row>
    <row spans="1:21" r="5">
      <c t="s" s="4" r="A5">
        <v>1944</v>
      </c>
      <c t="n" s="6" r="B5">
        <v>119</v>
      </c>
      <c t="n" s="6" r="D5">
        <v>99</v>
      </c>
      <c t="n" s="6" r="F5">
        <v>86</v>
      </c>
      <c t="n" s="6" r="H5">
        <v>77</v>
      </c>
      <c t="n" s="6" r="J5">
        <v>109</v>
      </c>
      <c t="n" s="6" r="L5">
        <v>156</v>
      </c>
      <c t="n" s="6" r="N5">
        <v>102</v>
      </c>
      <c t="n" s="6" r="P5">
        <v>89</v>
      </c>
      <c t="n" s="7" r="R5">
        <v>120</v>
      </c>
      <c t="n" s="7" r="S5">
        <v>381</v>
      </c>
      <c t="n" s="7" r="T5">
        <v>456</v>
      </c>
    </row>
    <row spans="1:21" r="6">
      <c t="s" s="4" r="A6">
        <v>1945</v>
      </c>
      <c t="n" s="6" r="B6">
        <v>23</v>
      </c>
      <c t="s" s="4" r="C6">
        <v>44</v>
      </c>
      <c t="n" s="6" r="D6">
        <v>-13</v>
      </c>
      <c t="n" s="6" r="F6">
        <v>-23</v>
      </c>
      <c t="n" s="6" r="H6">
        <v>-54</v>
      </c>
      <c t="n" s="6" r="J6">
        <v>-40</v>
      </c>
      <c t="s" s="4" r="K6">
        <v>149</v>
      </c>
      <c t="n" s="6" r="L6">
        <v>31</v>
      </c>
      <c t="s" s="4" r="M6">
        <v>157</v>
      </c>
      <c t="n" s="6" r="N6">
        <v>-60</v>
      </c>
      <c t="n" s="6" r="P6">
        <v>-53</v>
      </c>
    </row>
    <row spans="1:21" r="7">
      <c t="s" s="4" r="A7">
        <v>1946</v>
      </c>
      <c t="n" s="6" r="B7">
        <v>0</v>
      </c>
      <c t="s" s="4" r="C7">
        <v>881</v>
      </c>
      <c t="n" s="6" r="D7">
        <v>-8</v>
      </c>
      <c t="s" s="4" r="E7">
        <v>881</v>
      </c>
      <c t="n" s="6" r="F7">
        <v>0</v>
      </c>
      <c t="s" s="4" r="G7">
        <v>881</v>
      </c>
      <c t="n" s="6" r="H7">
        <v>0</v>
      </c>
      <c t="s" s="4" r="I7">
        <v>881</v>
      </c>
      <c t="n" s="6" r="J7">
        <v>-1</v>
      </c>
      <c t="s" s="4" r="K7">
        <v>881</v>
      </c>
      <c t="n" s="6" r="L7">
        <v>-12</v>
      </c>
      <c t="s" s="4" r="M7">
        <v>881</v>
      </c>
      <c t="n" s="6" r="N7">
        <v>-2</v>
      </c>
      <c t="s" s="4" r="O7">
        <v>881</v>
      </c>
      <c t="n" s="6" r="P7">
        <v>19</v>
      </c>
      <c t="s" s="4" r="Q7">
        <v>881</v>
      </c>
      <c t="n" s="6" r="S7">
        <v>-8</v>
      </c>
      <c t="n" s="6" r="T7">
        <v>4</v>
      </c>
      <c t="n" s="7" r="U7">
        <v>4</v>
      </c>
    </row>
    <row spans="1:21" r="8">
      <c t="s" s="4" r="A8">
        <v>1947</v>
      </c>
      <c t="n" s="7" r="B8">
        <v>24</v>
      </c>
      <c t="n" s="7" r="D8">
        <v>-22</v>
      </c>
      <c t="n" s="7" r="F8">
        <v>-24</v>
      </c>
      <c t="n" s="7" r="H8">
        <v>-58</v>
      </c>
      <c t="n" s="7" r="J8">
        <v>-42</v>
      </c>
      <c t="n" s="7" r="L8">
        <v>17</v>
      </c>
      <c t="n" s="7" r="N8">
        <v>-62</v>
      </c>
      <c t="n" s="7" r="P8">
        <v>-36</v>
      </c>
      <c t="n" s="7" r="R8">
        <v>-81</v>
      </c>
      <c t="n" s="7" r="S8">
        <v>-80</v>
      </c>
      <c t="n" s="7" r="T8">
        <v>-123</v>
      </c>
    </row>
    <row spans="1:21" r="9">
      <c t="s" s="3" r="A9">
        <v>1948</v>
      </c>
    </row>
    <row spans="1:21" r="10">
      <c t="s" s="4" r="A10">
        <v>62</v>
      </c>
      <c t="n" s="8" r="B10">
        <v>0.57</v>
      </c>
      <c t="n" s="8" r="D10">
        <v>-0.34</v>
      </c>
      <c t="n" s="8" r="F10">
        <v>-0.57</v>
      </c>
      <c t="n" s="8" r="H10">
        <v>-1.38</v>
      </c>
    </row>
    <row spans="1:21" r="11">
      <c t="s" s="4" r="A11">
        <v>63</v>
      </c>
      <c t="n" s="6" r="B11">
        <v>0</v>
      </c>
      <c t="n" s="9" r="D11">
        <v>-0.19</v>
      </c>
      <c t="n" s="6" r="F11">
        <v>0</v>
      </c>
      <c t="n" s="6" r="H11">
        <v>0</v>
      </c>
    </row>
    <row spans="1:21" r="12">
      <c t="s" s="4" r="A12">
        <v>64</v>
      </c>
      <c t="n" s="8" r="B12">
        <v>0.57</v>
      </c>
      <c t="n" s="8" r="D12">
        <v>-0.53</v>
      </c>
      <c t="n" s="8" r="F12">
        <v>-0.57</v>
      </c>
      <c t="n" s="8" r="H12">
        <v>-1.38</v>
      </c>
    </row>
    <row spans="1:21" r="13">
      <c t="n" r="A13"/>
    </row>
    <row spans="1:21" r="14">
      <c t="s" s="4" r="A14">
        <v>44</v>
      </c>
      <c t="s" s="4" r="B14">
        <v>1949</v>
      </c>
    </row>
    <row spans="1:21" r="15">
      <c t="s" s="4" r="A15">
        <v>149</v>
      </c>
      <c t="s" s="4" r="B15">
        <v>1950</v>
      </c>
    </row>
    <row spans="1:21" r="16">
      <c t="s" s="4" r="A16">
        <v>157</v>
      </c>
      <c t="s" s="4" r="B16">
        <v>1951</v>
      </c>
    </row>
    <row spans="1:21" r="17">
      <c t="s" s="4" r="A17">
        <v>881</v>
      </c>
      <c t="s" s="4" r="B17">
        <v>1936</v>
      </c>
    </row>
  </sheetData>
  <mergeCells count="16">
    <mergeCell ref="A1:A2"/>
    <mergeCell ref="B1:Q1"/>
    <mergeCell ref="S1:U1"/>
    <mergeCell ref="B2:C2"/>
    <mergeCell ref="D2:E2"/>
    <mergeCell ref="F2:G2"/>
    <mergeCell ref="H2:I2"/>
    <mergeCell ref="J2:K2"/>
    <mergeCell ref="L2:M2"/>
    <mergeCell ref="N2:O2"/>
    <mergeCell ref="P2:Q2"/>
    <mergeCell ref="A13:U13"/>
    <mergeCell ref="B14:U14"/>
    <mergeCell ref="B15:U15"/>
    <mergeCell ref="B16:U16"/>
    <mergeCell ref="B17:U17"/>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spans="1:21" r="1">
      <c t="s" s="1" r="A1">
        <v>1952</v>
      </c>
      <c t="s" s="2" r="B1">
        <v>651</v>
      </c>
      <c t="s" s="2" r="R1">
        <v>32</v>
      </c>
      <c t="s" s="2" r="S1">
        <v>1</v>
      </c>
    </row>
    <row spans="1:21" r="2">
      <c t="s" s="2" r="B2">
        <v>2</v>
      </c>
      <c t="s" s="2" r="D2">
        <v>1924</v>
      </c>
      <c t="s" s="2" r="F2">
        <v>4</v>
      </c>
      <c t="s" s="2" r="H2">
        <v>790</v>
      </c>
      <c t="s" s="2" r="J2">
        <v>36</v>
      </c>
      <c t="s" s="2" r="L2">
        <v>1925</v>
      </c>
      <c t="s" s="2" r="N2">
        <v>1926</v>
      </c>
      <c t="s" s="2" r="P2">
        <v>672</v>
      </c>
      <c t="s" s="2" r="R2">
        <v>34</v>
      </c>
      <c t="s" s="2" r="S2">
        <v>2</v>
      </c>
      <c t="s" s="2" r="T2">
        <v>36</v>
      </c>
      <c t="s" s="2" r="U2">
        <v>34</v>
      </c>
    </row>
    <row spans="1:21" r="3">
      <c t="n" s="13" r="A3">
        <v>2014</v>
      </c>
    </row>
    <row spans="1:21" r="4">
      <c t="s" s="4" r="A4">
        <v>1953</v>
      </c>
      <c t="n" s="7" r="B4">
        <v>467</v>
      </c>
      <c t="n" s="7" r="D4">
        <v>446</v>
      </c>
      <c t="n" s="7" r="F4">
        <v>458</v>
      </c>
      <c t="n" s="7" r="H4">
        <v>427</v>
      </c>
      <c t="n" s="7" r="J4">
        <v>532</v>
      </c>
      <c t="n" s="7" r="L4">
        <v>568</v>
      </c>
      <c t="n" s="7" r="N4">
        <v>528</v>
      </c>
      <c t="n" s="7" r="P4">
        <v>488</v>
      </c>
    </row>
    <row spans="1:21" r="5">
      <c t="s" s="4" r="A5">
        <v>1954</v>
      </c>
      <c t="n" s="6" r="B5">
        <v>119</v>
      </c>
      <c t="n" s="6" r="D5">
        <v>99</v>
      </c>
      <c t="n" s="6" r="F5">
        <v>86</v>
      </c>
      <c t="n" s="6" r="H5">
        <v>77</v>
      </c>
      <c t="n" s="6" r="J5">
        <v>109</v>
      </c>
      <c t="n" s="6" r="L5">
        <v>156</v>
      </c>
      <c t="n" s="6" r="N5">
        <v>102</v>
      </c>
      <c t="n" s="6" r="P5">
        <v>89</v>
      </c>
      <c t="n" s="7" r="R5">
        <v>120</v>
      </c>
      <c t="n" s="7" r="S5">
        <v>381</v>
      </c>
      <c t="n" s="7" r="T5">
        <v>456</v>
      </c>
    </row>
    <row spans="1:21" r="6">
      <c t="s" s="4" r="A6">
        <v>1955</v>
      </c>
      <c t="n" s="6" r="B6">
        <v>23</v>
      </c>
      <c t="s" s="4" r="C6">
        <v>44</v>
      </c>
      <c t="n" s="6" r="D6">
        <v>-13</v>
      </c>
      <c t="n" s="6" r="F6">
        <v>-23</v>
      </c>
      <c t="n" s="6" r="H6">
        <v>-54</v>
      </c>
      <c t="n" s="6" r="J6">
        <v>-40</v>
      </c>
      <c t="s" s="4" r="K6">
        <v>149</v>
      </c>
      <c t="n" s="6" r="L6">
        <v>31</v>
      </c>
      <c t="s" s="4" r="M6">
        <v>157</v>
      </c>
      <c t="n" s="6" r="N6">
        <v>-60</v>
      </c>
      <c t="n" s="6" r="P6">
        <v>-53</v>
      </c>
    </row>
    <row spans="1:21" r="7">
      <c t="s" s="4" r="A7">
        <v>1956</v>
      </c>
      <c t="n" s="6" r="B7">
        <v>0</v>
      </c>
      <c t="s" s="4" r="C7">
        <v>881</v>
      </c>
      <c t="n" s="6" r="D7">
        <v>-8</v>
      </c>
      <c t="s" s="4" r="E7">
        <v>881</v>
      </c>
      <c t="n" s="6" r="F7">
        <v>0</v>
      </c>
      <c t="s" s="4" r="G7">
        <v>881</v>
      </c>
      <c t="n" s="6" r="H7">
        <v>0</v>
      </c>
      <c t="s" s="4" r="I7">
        <v>881</v>
      </c>
      <c t="n" s="6" r="J7">
        <v>-1</v>
      </c>
      <c t="s" s="4" r="K7">
        <v>881</v>
      </c>
      <c t="n" s="6" r="L7">
        <v>-12</v>
      </c>
      <c t="s" s="4" r="M7">
        <v>881</v>
      </c>
      <c t="n" s="6" r="N7">
        <v>-2</v>
      </c>
      <c t="s" s="4" r="O7">
        <v>881</v>
      </c>
      <c t="n" s="6" r="P7">
        <v>19</v>
      </c>
      <c t="s" s="4" r="Q7">
        <v>881</v>
      </c>
      <c t="n" s="6" r="S7">
        <v>-8</v>
      </c>
      <c t="n" s="6" r="T7">
        <v>4</v>
      </c>
      <c t="n" s="7" r="U7">
        <v>4</v>
      </c>
    </row>
    <row spans="1:21" r="8">
      <c t="s" s="4" r="A8">
        <v>1957</v>
      </c>
      <c t="n" s="7" r="B8">
        <v>24</v>
      </c>
      <c t="n" s="7" r="D8">
        <v>-22</v>
      </c>
      <c t="n" s="7" r="F8">
        <v>-24</v>
      </c>
      <c t="n" s="7" r="H8">
        <v>-58</v>
      </c>
      <c t="n" s="7" r="J8">
        <v>-42</v>
      </c>
      <c t="n" s="7" r="L8">
        <v>17</v>
      </c>
      <c t="n" s="7" r="N8">
        <v>-62</v>
      </c>
      <c t="n" s="7" r="P8">
        <v>-36</v>
      </c>
      <c t="n" s="7" r="R8">
        <v>-81</v>
      </c>
      <c t="n" s="7" r="S8">
        <v>-80</v>
      </c>
      <c t="n" s="7" r="T8">
        <v>-123</v>
      </c>
    </row>
    <row spans="1:21" r="9">
      <c t="s" s="3" r="A9">
        <v>1958</v>
      </c>
    </row>
    <row spans="1:21" r="10">
      <c t="s" s="4" r="A10">
        <v>1959</v>
      </c>
      <c t="n" s="8" r="J10">
        <v>-0.98</v>
      </c>
      <c t="n" s="8" r="L10">
        <v>0.7</v>
      </c>
      <c t="n" s="8" r="N10">
        <v>-1.44</v>
      </c>
      <c t="n" s="8" r="P10">
        <v>-1.32</v>
      </c>
    </row>
    <row spans="1:21" r="11">
      <c t="s" s="4" r="A11">
        <v>1960</v>
      </c>
      <c t="n" s="9" r="J11">
        <v>-0.02</v>
      </c>
      <c t="n" s="9" r="L11">
        <v>-0.29</v>
      </c>
      <c t="n" s="9" r="N11">
        <v>-0.05</v>
      </c>
      <c t="n" s="9" r="P11">
        <v>0.46</v>
      </c>
    </row>
    <row spans="1:21" r="12">
      <c t="s" s="4" r="A12">
        <v>119</v>
      </c>
      <c t="n" s="6" r="J12">
        <v>-1</v>
      </c>
      <c t="n" s="9" r="L12">
        <v>0.41</v>
      </c>
      <c t="n" s="9" r="N12">
        <v>-1.49</v>
      </c>
      <c t="n" s="9" r="P12">
        <v>-0.86</v>
      </c>
    </row>
    <row spans="1:21" r="13">
      <c t="s" s="3" r="A13">
        <v>1961</v>
      </c>
    </row>
    <row spans="1:21" r="14">
      <c t="s" s="4" r="A14">
        <v>1959</v>
      </c>
      <c t="n" s="9" r="J14">
        <v>-0.98</v>
      </c>
      <c t="n" s="9" r="L14">
        <v>0.67</v>
      </c>
      <c t="n" s="9" r="N14">
        <v>-1.44</v>
      </c>
      <c t="n" s="9" r="P14">
        <v>-1.32</v>
      </c>
      <c t="n" s="8" r="R14">
        <v>-2.04</v>
      </c>
      <c t="n" s="8" r="S14">
        <v>-1.72</v>
      </c>
      <c t="n" s="8" r="T14">
        <v>-3.05</v>
      </c>
    </row>
    <row spans="1:21" r="15">
      <c t="s" s="4" r="A15">
        <v>1960</v>
      </c>
      <c t="n" s="9" r="J15">
        <v>-0.02</v>
      </c>
      <c t="n" s="9" r="L15">
        <v>-0.28</v>
      </c>
      <c t="n" s="9" r="N15">
        <v>-0.05</v>
      </c>
      <c t="n" s="9" r="P15">
        <v>0.46</v>
      </c>
    </row>
    <row spans="1:21" r="16">
      <c t="s" s="4" r="A16">
        <v>119</v>
      </c>
      <c t="n" s="7" r="J16">
        <v>-1</v>
      </c>
      <c t="n" s="8" r="L16">
        <v>0.39</v>
      </c>
      <c t="n" s="8" r="N16">
        <v>-1.49</v>
      </c>
      <c t="n" s="8" r="P16">
        <v>-0.86</v>
      </c>
      <c t="n" s="8" r="R16">
        <v>-1.94</v>
      </c>
      <c t="n" s="8" r="S16">
        <v>-1.91</v>
      </c>
      <c t="n" s="8" r="T16">
        <v>-2.95</v>
      </c>
    </row>
    <row spans="1:21" r="17">
      <c t="n" r="A17"/>
    </row>
    <row spans="1:21" r="18">
      <c t="s" s="4" r="A18">
        <v>44</v>
      </c>
      <c t="s" s="4" r="B18">
        <v>1949</v>
      </c>
    </row>
    <row spans="1:21" r="19">
      <c t="s" s="4" r="A19">
        <v>149</v>
      </c>
      <c t="s" s="4" r="B19">
        <v>1950</v>
      </c>
    </row>
    <row spans="1:21" r="20">
      <c t="s" s="4" r="A20">
        <v>157</v>
      </c>
      <c t="s" s="4" r="B20">
        <v>1951</v>
      </c>
    </row>
    <row spans="1:21" r="21">
      <c t="s" s="4" r="A21">
        <v>881</v>
      </c>
      <c t="s" s="4" r="B21">
        <v>1936</v>
      </c>
    </row>
  </sheetData>
  <mergeCells count="16">
    <mergeCell ref="A1:A2"/>
    <mergeCell ref="B1:Q1"/>
    <mergeCell ref="S1:U1"/>
    <mergeCell ref="B2:C2"/>
    <mergeCell ref="D2:E2"/>
    <mergeCell ref="F2:G2"/>
    <mergeCell ref="H2:I2"/>
    <mergeCell ref="J2:K2"/>
    <mergeCell ref="L2:M2"/>
    <mergeCell ref="N2:O2"/>
    <mergeCell ref="P2:Q2"/>
    <mergeCell ref="A17:U17"/>
    <mergeCell ref="B18:U18"/>
    <mergeCell ref="B19:U19"/>
    <mergeCell ref="B20:U20"/>
    <mergeCell ref="B21:U2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962</v>
      </c>
      <c t="s" s="2" r="B1">
        <v>33</v>
      </c>
      <c t="s" s="2" r="C1">
        <v>1</v>
      </c>
    </row>
    <row spans="1:5" r="2">
      <c t="s" s="2" r="B2">
        <v>35</v>
      </c>
      <c t="s" s="2" r="C2">
        <v>2</v>
      </c>
      <c t="s" s="2" r="D2">
        <v>36</v>
      </c>
      <c t="s" s="2" r="E2">
        <v>34</v>
      </c>
    </row>
    <row spans="1:5" r="3">
      <c t="s" s="4" r="A3">
        <v>1963</v>
      </c>
    </row>
    <row spans="1:5" r="4">
      <c t="s" s="3" r="A4">
        <v>1964</v>
      </c>
    </row>
    <row spans="1:5" r="5">
      <c t="s" s="4" r="A5">
        <v>1965</v>
      </c>
      <c t="n" s="7" r="C5">
        <v>11</v>
      </c>
      <c t="n" s="7" r="D5">
        <v>6</v>
      </c>
    </row>
    <row spans="1:5" r="6">
      <c t="s" s="4" r="A6">
        <v>990</v>
      </c>
      <c t="n" s="6" r="C6">
        <v>4</v>
      </c>
      <c t="n" s="6" r="D6">
        <v>5</v>
      </c>
      <c t="n" s="7" r="E6">
        <v>6</v>
      </c>
    </row>
    <row spans="1:5" r="7">
      <c t="s" s="4" r="A7">
        <v>1966</v>
      </c>
      <c t="n" s="6" r="C7">
        <v>5</v>
      </c>
    </row>
    <row spans="1:5" r="8">
      <c t="s" s="4" r="A8">
        <v>1967</v>
      </c>
      <c t="n" s="6" r="C8">
        <v>10</v>
      </c>
      <c t="n" s="6" r="D8">
        <v>11</v>
      </c>
      <c t="n" s="6" r="E8">
        <v>6</v>
      </c>
    </row>
    <row spans="1:5" r="9">
      <c t="s" s="4" r="A9">
        <v>1968</v>
      </c>
    </row>
    <row spans="1:5" r="10">
      <c t="s" s="3" r="A10">
        <v>1964</v>
      </c>
    </row>
    <row spans="1:5" r="11">
      <c t="s" s="4" r="A11">
        <v>1965</v>
      </c>
      <c t="n" s="7" r="B11">
        <v>1273</v>
      </c>
      <c t="n" s="6" r="C11">
        <v>1127</v>
      </c>
      <c t="n" s="6" r="D11">
        <v>953</v>
      </c>
      <c t="n" s="6" r="E11">
        <v>1273</v>
      </c>
    </row>
    <row spans="1:5" r="12">
      <c t="s" s="4" r="A12">
        <v>990</v>
      </c>
      <c t="n" s="6" r="C12">
        <v>182</v>
      </c>
      <c t="n" s="6" r="D12">
        <v>257</v>
      </c>
      <c t="n" s="6" r="E12">
        <v>157</v>
      </c>
    </row>
    <row spans="1:5" r="13">
      <c t="s" s="4" r="A13">
        <v>1966</v>
      </c>
      <c t="n" s="6" r="C13">
        <v>108</v>
      </c>
      <c t="n" s="6" r="D13">
        <v>83</v>
      </c>
      <c t="n" s="6" r="E13">
        <v>477</v>
      </c>
    </row>
    <row spans="1:5" r="14">
      <c t="s" s="4" r="A14">
        <v>1967</v>
      </c>
      <c t="n" s="7" r="C14">
        <v>1201</v>
      </c>
      <c t="n" s="7" r="D14">
        <v>1127</v>
      </c>
      <c t="n" s="6" r="E14">
        <v>953</v>
      </c>
    </row>
    <row spans="1:5" r="15">
      <c t="s" s="4" r="A15">
        <v>1969</v>
      </c>
    </row>
    <row spans="1:5" r="16">
      <c t="s" s="3" r="A16">
        <v>1964</v>
      </c>
    </row>
    <row spans="1:5" r="17">
      <c t="s" s="4" r="A17">
        <v>1965</v>
      </c>
      <c t="n" s="6" r="B17">
        <v>30</v>
      </c>
      <c t="n" s="6" r="E17">
        <v>30</v>
      </c>
    </row>
    <row spans="1:5" r="18">
      <c t="s" s="4" r="A18">
        <v>1966</v>
      </c>
      <c t="n" s="6" r="B18">
        <v>8</v>
      </c>
    </row>
    <row spans="1:5" r="19">
      <c t="s" s="4" r="A19">
        <v>1967</v>
      </c>
      <c t="n" s="6" r="B19">
        <v>22</v>
      </c>
    </row>
    <row spans="1:5" r="20">
      <c t="s" s="4" r="A20">
        <v>1970</v>
      </c>
    </row>
    <row spans="1:5" r="21">
      <c t="s" s="3" r="A21">
        <v>1964</v>
      </c>
    </row>
    <row spans="1:5" r="22">
      <c t="s" s="4" r="A22">
        <v>1965</v>
      </c>
      <c t="n" s="6" r="B22">
        <v>2838</v>
      </c>
      <c t="n" s="7" r="E22">
        <v>2838</v>
      </c>
    </row>
    <row spans="1:5" r="23">
      <c t="s" s="4" r="A23">
        <v>990</v>
      </c>
      <c t="n" s="6" r="B23">
        <v>180</v>
      </c>
    </row>
    <row spans="1:5" r="24">
      <c t="s" s="4" r="A24">
        <v>1966</v>
      </c>
      <c t="n" s="6" r="B24">
        <v>1745</v>
      </c>
    </row>
    <row spans="1:5" r="25">
      <c t="s" s="4" r="A25">
        <v>1967</v>
      </c>
      <c t="n" s="7" r="B25">
        <v>1273</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31</v>
      </c>
      <c t="s" s="2" r="C1">
        <v>32</v>
      </c>
      <c t="s" s="2" r="D1">
        <v>33</v>
      </c>
      <c t="s" s="2" r="E1">
        <v>1</v>
      </c>
    </row>
    <row spans="1:6" r="2">
      <c t="s" s="2" r="C2">
        <v>34</v>
      </c>
      <c t="s" s="2" r="D2">
        <v>35</v>
      </c>
      <c t="s" s="2" r="E2">
        <v>2</v>
      </c>
      <c t="s" s="2" r="F2">
        <v>36</v>
      </c>
    </row>
    <row spans="1:6" r="3">
      <c t="s" s="3" r="A3">
        <v>37</v>
      </c>
    </row>
    <row spans="1:6" r="4">
      <c t="s" s="4" r="A4">
        <v>38</v>
      </c>
      <c t="n" s="7" r="C4">
        <v>17</v>
      </c>
      <c t="n" s="7" r="D4">
        <v>52</v>
      </c>
    </row>
    <row spans="1:6" r="5">
      <c t="s" s="4" r="A5">
        <v>39</v>
      </c>
    </row>
    <row spans="1:6" r="6">
      <c t="s" s="3" r="A6">
        <v>40</v>
      </c>
    </row>
    <row spans="1:6" r="7">
      <c t="s" s="4" r="A7">
        <v>41</v>
      </c>
      <c t="n" s="6" r="C7">
        <v>679</v>
      </c>
      <c t="n" s="7" r="E7">
        <v>1447</v>
      </c>
      <c t="n" s="7" r="F7">
        <v>1738</v>
      </c>
    </row>
    <row spans="1:6" r="8">
      <c t="s" s="4" r="A8">
        <v>42</v>
      </c>
      <c t="n" s="6" r="C8">
        <v>133</v>
      </c>
      <c t="n" s="6" r="E8">
        <v>351</v>
      </c>
      <c t="n" s="6" r="F8">
        <v>378</v>
      </c>
    </row>
    <row spans="1:6" r="9">
      <c t="s" s="4" r="A9">
        <v>43</v>
      </c>
      <c t="s" s="4" r="B9">
        <v>44</v>
      </c>
      <c t="n" s="6" r="C9">
        <v>812</v>
      </c>
      <c t="n" s="6" r="E9">
        <v>1798</v>
      </c>
      <c t="n" s="6" r="F9">
        <v>2116</v>
      </c>
    </row>
    <row spans="1:6" r="10">
      <c t="s" s="3" r="A10">
        <v>37</v>
      </c>
    </row>
    <row spans="1:6" r="11">
      <c t="s" s="4" r="A11">
        <v>41</v>
      </c>
      <c t="n" s="6" r="C11">
        <v>586</v>
      </c>
      <c t="n" s="6" r="E11">
        <v>1171</v>
      </c>
      <c t="n" s="6" r="F11">
        <v>1376</v>
      </c>
    </row>
    <row spans="1:6" r="12">
      <c t="s" s="4" r="A12">
        <v>42</v>
      </c>
      <c t="n" s="6" r="C12">
        <v>106</v>
      </c>
      <c t="n" s="6" r="E12">
        <v>246</v>
      </c>
      <c t="n" s="6" r="F12">
        <v>284</v>
      </c>
    </row>
    <row spans="1:6" r="13">
      <c t="s" s="4" r="A13">
        <v>45</v>
      </c>
      <c t="n" s="6" r="C13">
        <v>692</v>
      </c>
      <c t="n" s="6" r="E13">
        <v>1417</v>
      </c>
      <c t="n" s="6" r="F13">
        <v>1660</v>
      </c>
    </row>
    <row spans="1:6" r="14">
      <c t="s" s="4" r="A14">
        <v>46</v>
      </c>
      <c t="n" s="6" r="C14">
        <v>120</v>
      </c>
      <c t="n" s="6" r="E14">
        <v>381</v>
      </c>
      <c t="n" s="6" r="F14">
        <v>456</v>
      </c>
    </row>
    <row spans="1:6" r="15">
      <c t="s" s="4" r="A15">
        <v>47</v>
      </c>
      <c t="n" s="6" r="C15">
        <v>114</v>
      </c>
      <c t="n" s="6" r="E15">
        <v>226</v>
      </c>
      <c t="n" s="6" r="F15">
        <v>310</v>
      </c>
    </row>
    <row spans="1:6" r="16">
      <c t="s" s="4" r="A16">
        <v>48</v>
      </c>
      <c t="n" s="6" r="C16">
        <v>33</v>
      </c>
      <c t="n" s="6" r="E16">
        <v>61</v>
      </c>
      <c t="n" s="6" r="F16">
        <v>94</v>
      </c>
    </row>
    <row spans="1:6" r="17">
      <c t="s" s="4" r="A17">
        <v>38</v>
      </c>
      <c t="n" s="6" r="C17">
        <v>17</v>
      </c>
      <c t="n" s="6" r="E17">
        <v>38</v>
      </c>
      <c t="n" s="6" r="F17">
        <v>59</v>
      </c>
    </row>
    <row spans="1:6" r="18">
      <c t="s" s="4" r="A18">
        <v>49</v>
      </c>
      <c t="n" s="6" r="C18">
        <v>2</v>
      </c>
      <c t="n" s="6" r="E18">
        <v>2</v>
      </c>
      <c t="n" s="6" r="F18">
        <v>9</v>
      </c>
    </row>
    <row spans="1:6" r="19">
      <c t="s" s="4" r="A19">
        <v>50</v>
      </c>
      <c t="n" s="6" r="C19">
        <v>-46</v>
      </c>
      <c t="n" s="6" r="E19">
        <v>54</v>
      </c>
      <c t="n" s="6" r="F19">
        <v>-16</v>
      </c>
    </row>
    <row spans="1:6" r="20">
      <c t="s" s="4" r="A20">
        <v>51</v>
      </c>
      <c t="n" s="6" r="C20">
        <v>22</v>
      </c>
      <c t="n" s="6" r="E20">
        <v>63</v>
      </c>
      <c t="n" s="6" r="F20">
        <v>62</v>
      </c>
    </row>
    <row spans="1:6" r="21">
      <c t="s" s="4" r="A21">
        <v>52</v>
      </c>
      <c t="n" s="6" r="C21">
        <v>10</v>
      </c>
      <c t="n" s="6" r="E21">
        <v>-21</v>
      </c>
      <c t="n" s="6" r="F21">
        <v>-21</v>
      </c>
    </row>
    <row spans="1:6" r="22">
      <c t="s" s="4" r="A22">
        <v>53</v>
      </c>
      <c t="n" s="6" r="C22">
        <v>16</v>
      </c>
      <c t="n" s="6" r="E22">
        <v>5</v>
      </c>
      <c t="n" s="6" r="F22">
        <v>13</v>
      </c>
    </row>
    <row spans="1:6" r="23">
      <c t="s" s="4" r="A23">
        <v>54</v>
      </c>
      <c t="n" s="6" r="C23">
        <v>-74</v>
      </c>
      <c t="n" s="6" r="E23">
        <v>-35</v>
      </c>
      <c t="n" s="6" r="F23">
        <v>-112</v>
      </c>
    </row>
    <row spans="1:6" r="24">
      <c t="s" s="4" r="A24">
        <v>55</v>
      </c>
      <c t="n" s="6" r="C24">
        <v>8</v>
      </c>
      <c t="n" s="6" r="E24">
        <v>32</v>
      </c>
      <c t="n" s="6" r="F24">
        <v>10</v>
      </c>
    </row>
    <row spans="1:6" r="25">
      <c t="s" s="4" r="A25">
        <v>56</v>
      </c>
      <c t="n" s="6" r="C25">
        <v>-82</v>
      </c>
      <c t="n" s="6" r="E25">
        <v>-67</v>
      </c>
      <c t="n" s="6" r="F25">
        <v>-122</v>
      </c>
    </row>
    <row spans="1:6" r="26">
      <c t="s" s="4" r="A26">
        <v>57</v>
      </c>
      <c t="n" s="6" r="C26">
        <v>4</v>
      </c>
      <c t="n" s="6" r="E26">
        <v>-8</v>
      </c>
      <c t="n" s="6" r="F26">
        <v>4</v>
      </c>
    </row>
    <row spans="1:6" r="27">
      <c t="s" s="4" r="A27">
        <v>58</v>
      </c>
      <c t="n" s="6" r="C27">
        <v>-78</v>
      </c>
      <c t="n" s="6" r="E27">
        <v>-75</v>
      </c>
      <c t="n" s="6" r="F27">
        <v>-118</v>
      </c>
    </row>
    <row spans="1:6" r="28">
      <c t="s" s="4" r="A28">
        <v>59</v>
      </c>
      <c t="n" s="6" r="C28">
        <v>3</v>
      </c>
      <c t="n" s="6" r="E28">
        <v>5</v>
      </c>
      <c t="n" s="6" r="F28">
        <v>5</v>
      </c>
    </row>
    <row spans="1:6" r="29">
      <c t="s" s="4" r="A29">
        <v>60</v>
      </c>
      <c t="n" s="7" r="C29">
        <v>-81</v>
      </c>
      <c t="n" s="7" r="E29">
        <v>-80</v>
      </c>
      <c t="n" s="7" r="F29">
        <v>-123</v>
      </c>
    </row>
    <row spans="1:6" r="30">
      <c t="s" s="3" r="A30">
        <v>61</v>
      </c>
    </row>
    <row spans="1:6" r="31">
      <c t="s" s="4" r="A31">
        <v>62</v>
      </c>
      <c t="n" s="8" r="C31">
        <v>-2.04</v>
      </c>
      <c t="n" s="8" r="E31">
        <v>-1.72</v>
      </c>
      <c t="n" s="8" r="F31">
        <v>-3.05</v>
      </c>
    </row>
    <row spans="1:6" r="32">
      <c t="s" s="4" r="A32">
        <v>63</v>
      </c>
      <c t="n" s="9" r="C32">
        <v>0.1</v>
      </c>
      <c t="n" s="9" r="E32">
        <v>-0.19</v>
      </c>
      <c t="n" s="9" r="F32">
        <v>0.1</v>
      </c>
    </row>
    <row spans="1:6" r="33">
      <c t="s" s="4" r="A33">
        <v>64</v>
      </c>
      <c t="n" s="8" r="C33">
        <v>-1.94</v>
      </c>
      <c t="n" s="8" r="E33">
        <v>-1.91</v>
      </c>
      <c t="n" s="8" r="F33">
        <v>-2.95</v>
      </c>
    </row>
    <row spans="1:6" r="34">
      <c t="s" s="4" r="A34">
        <v>65</v>
      </c>
      <c t="n" s="10" r="C34">
        <v>41.7</v>
      </c>
      <c t="n" s="10" r="E34">
        <v>41.9</v>
      </c>
      <c t="n" s="10" r="F34">
        <v>41.7</v>
      </c>
    </row>
    <row spans="1:6" r="35">
      <c t="s" s="4" r="A35">
        <v>66</v>
      </c>
    </row>
    <row spans="1:6" r="36">
      <c t="s" s="3" r="A36">
        <v>40</v>
      </c>
    </row>
    <row spans="1:6" r="37">
      <c t="s" s="4" r="A37">
        <v>41</v>
      </c>
      <c t="n" s="6" r="D37">
        <v>1267</v>
      </c>
    </row>
    <row spans="1:6" r="38">
      <c t="s" s="4" r="A38">
        <v>42</v>
      </c>
      <c t="n" s="6" r="D38">
        <v>279</v>
      </c>
    </row>
    <row spans="1:6" r="39">
      <c t="s" s="4" r="A39">
        <v>43</v>
      </c>
      <c t="s" s="4" r="B39">
        <v>44</v>
      </c>
      <c t="n" s="6" r="D39">
        <v>1546</v>
      </c>
    </row>
    <row spans="1:6" r="40">
      <c t="s" s="3" r="A40">
        <v>37</v>
      </c>
    </row>
    <row spans="1:6" r="41">
      <c t="s" s="4" r="A41">
        <v>41</v>
      </c>
      <c t="n" s="6" r="D41">
        <v>959</v>
      </c>
    </row>
    <row spans="1:6" r="42">
      <c t="s" s="4" r="A42">
        <v>42</v>
      </c>
      <c t="n" s="6" r="D42">
        <v>219</v>
      </c>
    </row>
    <row spans="1:6" r="43">
      <c t="s" s="4" r="A43">
        <v>45</v>
      </c>
      <c t="n" s="6" r="D43">
        <v>1178</v>
      </c>
    </row>
    <row spans="1:6" r="44">
      <c t="s" s="4" r="A44">
        <v>46</v>
      </c>
      <c t="n" s="6" r="D44">
        <v>368</v>
      </c>
    </row>
    <row spans="1:6" r="45">
      <c t="s" s="4" r="A45">
        <v>47</v>
      </c>
      <c t="n" s="6" r="D45">
        <v>297</v>
      </c>
    </row>
    <row spans="1:6" r="46">
      <c t="s" s="4" r="A46">
        <v>48</v>
      </c>
      <c t="n" s="6" r="D46">
        <v>66</v>
      </c>
    </row>
    <row spans="1:6" r="47">
      <c t="s" s="4" r="A47">
        <v>38</v>
      </c>
      <c t="n" s="6" r="D47">
        <v>43</v>
      </c>
    </row>
    <row spans="1:6" r="48">
      <c t="s" s="4" r="A48">
        <v>49</v>
      </c>
      <c t="n" s="6" r="D48">
        <v>-495</v>
      </c>
    </row>
    <row spans="1:6" r="49">
      <c t="s" s="4" r="A49">
        <v>50</v>
      </c>
      <c t="n" s="6" r="D49">
        <v>457</v>
      </c>
    </row>
    <row spans="1:6" r="50">
      <c t="s" s="4" r="A50">
        <v>51</v>
      </c>
      <c t="n" s="6" r="D50">
        <v>106</v>
      </c>
    </row>
    <row spans="1:6" r="51">
      <c t="s" s="4" r="A51">
        <v>67</v>
      </c>
      <c t="n" s="6" r="D51">
        <v>8</v>
      </c>
    </row>
    <row spans="1:6" r="52">
      <c t="s" s="4" r="A52">
        <v>52</v>
      </c>
      <c t="n" s="6" r="D52">
        <v>-13</v>
      </c>
    </row>
    <row spans="1:6" r="53">
      <c t="s" s="4" r="A53">
        <v>53</v>
      </c>
      <c t="n" s="6" r="D53">
        <v>-2026</v>
      </c>
    </row>
    <row spans="1:6" r="54">
      <c t="s" s="4" r="A54">
        <v>54</v>
      </c>
      <c t="n" s="6" r="D54">
        <v>2356</v>
      </c>
    </row>
    <row spans="1:6" r="55">
      <c t="s" s="4" r="A55">
        <v>55</v>
      </c>
      <c t="n" s="6" r="D55">
        <v>155</v>
      </c>
    </row>
    <row spans="1:6" r="56">
      <c t="s" s="4" r="A56">
        <v>56</v>
      </c>
      <c t="n" s="6" r="D56">
        <v>2201</v>
      </c>
    </row>
    <row spans="1:6" r="57">
      <c t="s" s="4" r="A57">
        <v>57</v>
      </c>
      <c t="n" s="6" r="D57">
        <v>-135</v>
      </c>
    </row>
    <row spans="1:6" r="58">
      <c t="s" s="4" r="A58">
        <v>58</v>
      </c>
      <c t="n" s="6" r="D58">
        <v>2066</v>
      </c>
    </row>
    <row spans="1:6" r="59">
      <c t="s" s="4" r="A59">
        <v>60</v>
      </c>
      <c t="n" s="7" r="D59">
        <v>2066</v>
      </c>
    </row>
    <row spans="1:6" r="60">
      <c t="s" s="3" r="A60">
        <v>61</v>
      </c>
    </row>
    <row spans="1:6" r="61">
      <c t="s" s="4" r="A61">
        <v>62</v>
      </c>
      <c t="n" s="8" r="D61">
        <v>8.08</v>
      </c>
    </row>
    <row spans="1:6" r="62">
      <c t="s" s="4" r="A62">
        <v>63</v>
      </c>
      <c t="n" s="9" r="D62">
        <v>-0.5</v>
      </c>
    </row>
    <row spans="1:6" r="63">
      <c t="s" s="4" r="A63">
        <v>64</v>
      </c>
      <c t="n" s="8" r="D63">
        <v>7.58</v>
      </c>
    </row>
    <row spans="1:6" r="64">
      <c t="s" s="4" r="A64">
        <v>65</v>
      </c>
      <c t="n" s="10" r="D64">
        <v>272.7</v>
      </c>
    </row>
    <row spans="1:6" r="65">
      <c t="n" r="A65"/>
    </row>
    <row spans="1:6" r="66">
      <c t="s" s="4" r="A66">
        <v>44</v>
      </c>
      <c t="s" s="4" r="B66">
        <v>68</v>
      </c>
    </row>
  </sheetData>
  <mergeCells count="4">
    <mergeCell ref="A1:B2"/>
    <mergeCell ref="E1:F1"/>
    <mergeCell ref="A65:E65"/>
    <mergeCell ref="B66:E6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8</v>
      </c>
      <c t="s" s="2" r="B1">
        <v>1</v>
      </c>
    </row>
    <row spans="1:2" r="2">
      <c t="s" s="2" r="B2">
        <v>2</v>
      </c>
    </row>
    <row spans="1:2" r="3">
      <c t="s" s="3" r="A3">
        <v>226</v>
      </c>
    </row>
    <row spans="1:2" r="4">
      <c t="s" s="4" r="A4">
        <v>269</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69</v>
      </c>
      <c t="s" s="2" r="B1">
        <v>32</v>
      </c>
      <c t="s" s="2" r="C1">
        <v>33</v>
      </c>
      <c t="s" s="2" r="D1">
        <v>1</v>
      </c>
    </row>
    <row spans="1:5" r="2">
      <c t="s" s="2" r="B2">
        <v>34</v>
      </c>
      <c t="s" s="2" r="C2">
        <v>35</v>
      </c>
      <c t="s" s="2" r="D2">
        <v>2</v>
      </c>
      <c t="s" s="2" r="E2">
        <v>36</v>
      </c>
    </row>
    <row spans="1:5" r="3">
      <c t="s" s="4" r="A3">
        <v>39</v>
      </c>
    </row>
    <row spans="1:5" r="4">
      <c t="s" s="4" r="A4">
        <v>58</v>
      </c>
      <c t="n" s="7" r="B4">
        <v>-78</v>
      </c>
      <c t="n" s="7" r="D4">
        <v>-75</v>
      </c>
      <c t="n" s="7" r="E4">
        <v>-118</v>
      </c>
    </row>
    <row spans="1:5" r="5">
      <c t="s" s="4" r="A5">
        <v>70</v>
      </c>
      <c t="n" s="6" r="B5">
        <v>3</v>
      </c>
      <c t="n" s="6" r="D5">
        <v>5</v>
      </c>
      <c t="n" s="6" r="E5">
        <v>5</v>
      </c>
    </row>
    <row spans="1:5" r="6">
      <c t="s" s="4" r="A6">
        <v>71</v>
      </c>
      <c t="n" s="6" r="B6">
        <v>-81</v>
      </c>
      <c t="n" s="6" r="D6">
        <v>-80</v>
      </c>
      <c t="n" s="6" r="E6">
        <v>-123</v>
      </c>
    </row>
    <row spans="1:5" r="7">
      <c t="s" s="3" r="A7">
        <v>72</v>
      </c>
    </row>
    <row spans="1:5" r="8">
      <c t="s" s="4" r="A8">
        <v>73</v>
      </c>
      <c t="n" s="6" r="B8">
        <v>1</v>
      </c>
      <c t="n" s="6" r="D8">
        <v>-35</v>
      </c>
      <c t="n" s="6" r="E8">
        <v>-33</v>
      </c>
    </row>
    <row spans="1:5" r="9">
      <c t="s" s="4" r="A9">
        <v>74</v>
      </c>
      <c t="n" s="6" r="D9">
        <v>2</v>
      </c>
    </row>
    <row spans="1:5" r="10">
      <c t="s" s="4" r="A10">
        <v>75</v>
      </c>
      <c t="n" s="6" r="B10">
        <v>98</v>
      </c>
      <c t="n" s="6" r="D10">
        <v>-98</v>
      </c>
      <c t="n" s="6" r="E10">
        <v>-202</v>
      </c>
    </row>
    <row spans="1:5" r="11">
      <c t="s" s="4" r="A11">
        <v>76</v>
      </c>
      <c t="n" s="6" r="B11">
        <v>99</v>
      </c>
      <c t="n" s="6" r="D11">
        <v>-131</v>
      </c>
      <c t="n" s="6" r="E11">
        <v>-235</v>
      </c>
    </row>
    <row spans="1:5" r="12">
      <c t="s" s="4" r="A12">
        <v>77</v>
      </c>
      <c t="n" s="7" r="B12">
        <v>18</v>
      </c>
      <c t="n" s="7" r="D12">
        <v>-211</v>
      </c>
      <c t="n" s="7" r="E12">
        <v>-358</v>
      </c>
    </row>
    <row spans="1:5" r="13">
      <c t="s" s="4" r="A13">
        <v>66</v>
      </c>
    </row>
    <row spans="1:5" r="14">
      <c t="s" s="4" r="A14">
        <v>58</v>
      </c>
      <c t="n" s="7" r="C14">
        <v>2066</v>
      </c>
    </row>
    <row spans="1:5" r="15">
      <c t="s" s="4" r="A15">
        <v>71</v>
      </c>
      <c t="n" s="6" r="C15">
        <v>2066</v>
      </c>
    </row>
    <row spans="1:5" r="16">
      <c t="s" s="3" r="A16">
        <v>72</v>
      </c>
    </row>
    <row spans="1:5" r="17">
      <c t="s" s="4" r="A17">
        <v>73</v>
      </c>
      <c t="n" s="6" r="C17">
        <v>4</v>
      </c>
    </row>
    <row spans="1:5" r="18">
      <c t="s" s="4" r="A18">
        <v>75</v>
      </c>
      <c t="n" s="6" r="C18">
        <v>1604</v>
      </c>
    </row>
    <row spans="1:5" r="19">
      <c t="s" s="4" r="A19">
        <v>76</v>
      </c>
      <c t="n" s="6" r="C19">
        <v>1608</v>
      </c>
    </row>
    <row spans="1:5" r="20">
      <c t="s" s="4" r="A20">
        <v>77</v>
      </c>
      <c t="n" s="7" r="C20">
        <v>3674</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3</v>
      </c>
      <c t="s" s="2" r="B1">
        <v>1</v>
      </c>
    </row>
    <row spans="1:2" r="2">
      <c t="s" s="2" r="B2">
        <v>2</v>
      </c>
    </row>
    <row spans="1:2" r="3">
      <c t="s" s="3" r="A3">
        <v>226</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6</v>
      </c>
      <c t="s" s="2" r="B1">
        <v>1</v>
      </c>
    </row>
    <row spans="1:2" r="2">
      <c t="s" s="2" r="B2">
        <v>2</v>
      </c>
    </row>
    <row spans="1:2" r="3">
      <c t="s" s="3" r="A3">
        <v>307</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0</v>
      </c>
      <c t="s" s="2" r="B1">
        <v>1</v>
      </c>
    </row>
    <row spans="1:2" r="2">
      <c t="s" s="2" r="B2">
        <v>2</v>
      </c>
    </row>
    <row spans="1:2" r="3">
      <c t="s" s="3" r="A3">
        <v>311</v>
      </c>
    </row>
    <row spans="1:2" r="4">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4</v>
      </c>
      <c t="s" s="2" r="B1">
        <v>1</v>
      </c>
    </row>
    <row spans="1:2" r="2">
      <c t="s" s="2" r="B2">
        <v>2</v>
      </c>
    </row>
    <row spans="1:2" r="3">
      <c t="s" s="3" r="A3">
        <v>315</v>
      </c>
    </row>
    <row spans="1:2" r="4">
      <c t="s" s="4" r="A4">
        <v>316</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8</v>
      </c>
      <c t="s" s="2" r="B1">
        <v>1</v>
      </c>
    </row>
    <row spans="1:2" r="2">
      <c t="s" s="2" r="B2">
        <v>2</v>
      </c>
    </row>
    <row spans="1:2" r="3">
      <c t="s" s="3" r="A3">
        <v>319</v>
      </c>
    </row>
    <row spans="1:2" r="4">
      <c t="s" s="4" r="A4">
        <v>320</v>
      </c>
      <c t="s" s="4" r="B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2</v>
      </c>
      <c t="s" s="2" r="B1">
        <v>1</v>
      </c>
    </row>
    <row spans="1:2" r="2">
      <c t="s" s="2" r="B2">
        <v>2</v>
      </c>
    </row>
    <row spans="1:2" r="3">
      <c t="s" s="3" r="A3">
        <v>323</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26</v>
      </c>
      <c t="s" s="2" r="B1">
        <v>1</v>
      </c>
    </row>
    <row spans="1:2" r="2">
      <c t="s" s="2" r="B2">
        <v>2</v>
      </c>
    </row>
    <row spans="1:2" r="3">
      <c t="s" s="3" r="A3">
        <v>327</v>
      </c>
    </row>
    <row spans="1:2" r="4">
      <c t="s" s="4" r="A4">
        <v>328</v>
      </c>
      <c t="s" s="4"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0</v>
      </c>
      <c t="s" s="2" r="B1">
        <v>1</v>
      </c>
    </row>
    <row spans="1:2" r="2">
      <c t="s" s="2" r="B2">
        <v>2</v>
      </c>
    </row>
    <row spans="1:2" r="3">
      <c t="s" s="3" r="A3">
        <v>331</v>
      </c>
    </row>
    <row spans="1:2" r="4">
      <c t="s" s="4" r="A4">
        <v>332</v>
      </c>
      <c t="s" s="4" r="B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4</v>
      </c>
      <c t="s" s="2" r="B1">
        <v>1</v>
      </c>
    </row>
    <row spans="1:2" r="2">
      <c t="s" s="2" r="B2">
        <v>2</v>
      </c>
    </row>
    <row spans="1:2" r="3">
      <c t="s" s="3" r="A3">
        <v>335</v>
      </c>
    </row>
    <row spans="1:2" r="4">
      <c t="s" s="4" r="A4">
        <v>336</v>
      </c>
      <c t="s" s="4" r="B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spans="1:2" r="1">
      <c t="s" s="1" r="A1">
        <v>338</v>
      </c>
      <c t="s" s="2" r="B1">
        <v>1</v>
      </c>
    </row>
    <row spans="1:2" r="2">
      <c t="s" s="2" r="B2">
        <v>2</v>
      </c>
    </row>
    <row spans="1:2" r="3">
      <c t="s" s="3" r="A3">
        <v>339</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row spans="1:2" r="9">
      <c t="s" s="4" r="A9">
        <v>350</v>
      </c>
      <c t="s" s="4" r="B9">
        <v>351</v>
      </c>
    </row>
    <row spans="1:2" r="10">
      <c t="s" s="4" r="A10">
        <v>352</v>
      </c>
      <c t="s" s="4" r="B10">
        <v>353</v>
      </c>
    </row>
    <row spans="1:2" r="11">
      <c t="s" s="4" r="A11">
        <v>354</v>
      </c>
      <c t="s" s="4" r="B11">
        <v>355</v>
      </c>
    </row>
    <row spans="1:2" r="12">
      <c t="s" s="4" r="A12">
        <v>356</v>
      </c>
      <c t="s" s="4" r="B12">
        <v>357</v>
      </c>
    </row>
    <row spans="1:2" r="13">
      <c t="s" s="4" r="A13">
        <v>358</v>
      </c>
      <c t="s" s="4" r="B13">
        <v>359</v>
      </c>
    </row>
    <row spans="1:2" r="14">
      <c t="s" s="4" r="A14">
        <v>360</v>
      </c>
      <c t="s" s="4" r="B14">
        <v>361</v>
      </c>
    </row>
    <row spans="1:2" r="15">
      <c t="s" s="4" r="A15">
        <v>362</v>
      </c>
      <c t="s" s="4" r="B15">
        <v>363</v>
      </c>
    </row>
    <row spans="1:2" r="16">
      <c t="s" s="4" r="A16">
        <v>364</v>
      </c>
      <c t="s" s="4" r="B16">
        <v>365</v>
      </c>
    </row>
    <row spans="1:2" r="17">
      <c t="s" s="4" r="A17">
        <v>366</v>
      </c>
      <c t="s" s="4" r="B17">
        <v>367</v>
      </c>
    </row>
    <row spans="1:2" r="18">
      <c t="s" s="4" r="A18">
        <v>368</v>
      </c>
      <c t="s" s="4" r="B18">
        <v>369</v>
      </c>
    </row>
    <row spans="1:2" r="19">
      <c t="s" s="4" r="A19">
        <v>370</v>
      </c>
      <c t="s" s="4" r="B19">
        <v>371</v>
      </c>
    </row>
    <row spans="1:2" r="20">
      <c t="s" s="4" r="A20">
        <v>372</v>
      </c>
      <c t="s" s="4" r="B20">
        <v>373</v>
      </c>
    </row>
    <row spans="1:2" r="21">
      <c t="s" s="4" r="A21">
        <v>374</v>
      </c>
      <c t="s" s="4" r="B21">
        <v>375</v>
      </c>
    </row>
    <row spans="1:2" r="22">
      <c t="s" s="4" r="A22">
        <v>376</v>
      </c>
      <c t="s" s="4" r="B22">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36</v>
      </c>
    </row>
    <row spans="1:3" r="2">
      <c t="s" s="3" r="A2">
        <v>79</v>
      </c>
    </row>
    <row spans="1:3" r="3">
      <c t="s" s="4" r="A3">
        <v>80</v>
      </c>
      <c t="n" s="7" r="B3">
        <v>547</v>
      </c>
      <c t="n" s="7" r="C3">
        <v>712</v>
      </c>
    </row>
    <row spans="1:3" r="4">
      <c t="s" s="4" r="A4">
        <v>81</v>
      </c>
      <c t="n" s="6" r="B4">
        <v>365</v>
      </c>
      <c t="n" s="6" r="C4">
        <v>414</v>
      </c>
    </row>
    <row spans="1:3" r="5">
      <c t="s" s="4" r="A5">
        <v>82</v>
      </c>
      <c t="n" s="6" r="B5">
        <v>314</v>
      </c>
      <c t="n" s="6" r="C5">
        <v>349</v>
      </c>
    </row>
    <row spans="1:3" r="6">
      <c t="s" s="4" r="A6">
        <v>83</v>
      </c>
      <c t="n" s="6" r="B6">
        <v>22</v>
      </c>
      <c t="n" s="6" r="C6">
        <v>31</v>
      </c>
    </row>
    <row spans="1:3" r="7">
      <c t="s" s="4" r="A7">
        <v>84</v>
      </c>
      <c t="n" s="6" r="B7">
        <v>2</v>
      </c>
      <c t="n" s="6" r="C7">
        <v>14</v>
      </c>
    </row>
    <row spans="1:3" r="8">
      <c t="s" s="4" r="A8">
        <v>85</v>
      </c>
      <c t="n" s="6" r="B8">
        <v>28</v>
      </c>
      <c t="n" s="6" r="C8">
        <v>30</v>
      </c>
    </row>
    <row spans="1:3" r="9">
      <c t="s" s="4" r="A9">
        <v>86</v>
      </c>
      <c t="n" s="6" r="B9">
        <v>1278</v>
      </c>
      <c t="n" s="6" r="C9">
        <v>1550</v>
      </c>
    </row>
    <row spans="1:3" r="10">
      <c t="s" s="4" r="A10">
        <v>87</v>
      </c>
      <c t="n" s="6" r="B10">
        <v>426</v>
      </c>
      <c t="n" s="6" r="C10">
        <v>524</v>
      </c>
    </row>
    <row spans="1:3" r="11">
      <c t="s" s="4" r="A11">
        <v>88</v>
      </c>
      <c t="n" s="6" r="B11">
        <v>88</v>
      </c>
      <c t="n" s="6" r="C11">
        <v>96</v>
      </c>
    </row>
    <row spans="1:3" r="12">
      <c t="s" s="4" r="A12">
        <v>89</v>
      </c>
      <c t="n" s="6" r="B12">
        <v>158</v>
      </c>
      <c t="n" s="6" r="C12">
        <v>182</v>
      </c>
    </row>
    <row spans="1:3" r="13">
      <c t="s" s="4" r="A13">
        <v>90</v>
      </c>
      <c t="n" s="6" r="B13">
        <v>43</v>
      </c>
      <c t="n" s="6" r="C13">
        <v>37</v>
      </c>
    </row>
    <row spans="1:3" r="14">
      <c t="s" s="4" r="A14">
        <v>83</v>
      </c>
      <c t="n" s="6" r="B14">
        <v>23</v>
      </c>
      <c t="n" s="6" r="C14">
        <v>38</v>
      </c>
    </row>
    <row spans="1:3" r="15">
      <c t="s" s="4" r="A15">
        <v>91</v>
      </c>
      <c t="n" s="6" r="B15">
        <v>122</v>
      </c>
      <c t="n" s="6" r="C15">
        <v>129</v>
      </c>
    </row>
    <row spans="1:3" r="16">
      <c t="s" s="4" r="A16">
        <v>92</v>
      </c>
      <c t="n" s="6" r="B16">
        <v>2138</v>
      </c>
      <c t="n" s="6" r="C16">
        <v>2556</v>
      </c>
    </row>
    <row spans="1:3" r="17">
      <c t="s" s="3" r="A17">
        <v>93</v>
      </c>
    </row>
    <row spans="1:3" r="18">
      <c t="s" s="4" r="A18">
        <v>94</v>
      </c>
      <c t="n" s="6" r="B18">
        <v>195</v>
      </c>
      <c t="n" s="6" r="C18">
        <v>212</v>
      </c>
    </row>
    <row spans="1:3" r="19">
      <c t="s" s="4" r="A19">
        <v>95</v>
      </c>
      <c t="n" s="6" r="B19">
        <v>5</v>
      </c>
      <c t="n" s="6" r="C19">
        <v>5</v>
      </c>
    </row>
    <row spans="1:3" r="20">
      <c t="s" s="4" r="A20">
        <v>96</v>
      </c>
      <c t="n" s="6" r="C20">
        <v>10</v>
      </c>
    </row>
    <row spans="1:3" r="21">
      <c t="s" s="4" r="A21">
        <v>97</v>
      </c>
      <c t="n" s="6" r="B21">
        <v>259</v>
      </c>
      <c t="n" s="6" r="C21">
        <v>372</v>
      </c>
    </row>
    <row spans="1:3" r="22">
      <c t="s" s="4" r="A22">
        <v>98</v>
      </c>
      <c t="n" s="6" r="B22">
        <v>459</v>
      </c>
      <c t="n" s="6" r="C22">
        <v>599</v>
      </c>
    </row>
    <row spans="1:3" r="23">
      <c t="s" s="4" r="A23">
        <v>99</v>
      </c>
      <c t="n" s="6" r="B23">
        <v>675</v>
      </c>
      <c t="n" s="6" r="C23">
        <v>672</v>
      </c>
    </row>
    <row spans="1:3" r="24">
      <c t="s" s="4" r="A24">
        <v>100</v>
      </c>
      <c t="n" s="6" r="B24">
        <v>623</v>
      </c>
      <c t="n" s="6" r="C24">
        <v>662</v>
      </c>
    </row>
    <row spans="1:3" r="25">
      <c t="s" s="4" r="A25">
        <v>101</v>
      </c>
      <c t="n" s="6" r="B25">
        <v>278</v>
      </c>
      <c t="n" s="6" r="C25">
        <v>324</v>
      </c>
    </row>
    <row spans="1:3" r="26">
      <c t="s" s="4" r="A26">
        <v>102</v>
      </c>
      <c t="n" s="7" r="B26">
        <v>2035</v>
      </c>
      <c t="n" s="7" r="C26">
        <v>2257</v>
      </c>
    </row>
    <row spans="1:3" r="27">
      <c t="s" s="4" r="A27">
        <v>103</v>
      </c>
      <c t="s" s="4" r="B27">
        <v>104</v>
      </c>
      <c t="s" s="4" r="C27">
        <v>104</v>
      </c>
    </row>
    <row spans="1:3" r="28">
      <c t="s" s="3" r="A28">
        <v>105</v>
      </c>
    </row>
    <row spans="1:3" r="29">
      <c t="s" s="4" r="A29">
        <v>106</v>
      </c>
      <c t="n" s="7" r="B29">
        <v>0</v>
      </c>
      <c t="n" s="7" r="C29">
        <v>0</v>
      </c>
    </row>
    <row spans="1:3" r="30">
      <c t="s" s="4" r="A30">
        <v>107</v>
      </c>
      <c t="n" s="6" r="B30">
        <v>633</v>
      </c>
      <c t="n" s="6" r="C30">
        <v>621</v>
      </c>
    </row>
    <row spans="1:3" r="31">
      <c t="s" s="4" r="A31">
        <v>108</v>
      </c>
      <c t="n" s="6" r="B31">
        <v>-5</v>
      </c>
      <c t="n" s="6" r="C31">
        <v>-4</v>
      </c>
    </row>
    <row spans="1:3" r="32">
      <c t="s" s="4" r="A32">
        <v>109</v>
      </c>
      <c t="n" s="6" r="B32">
        <v>-283</v>
      </c>
      <c t="n" s="6" r="C32">
        <v>-204</v>
      </c>
    </row>
    <row spans="1:3" r="33">
      <c t="s" s="4" r="A33">
        <v>110</v>
      </c>
      <c t="n" s="6" r="B33">
        <v>-267</v>
      </c>
      <c t="n" s="6" r="C33">
        <v>-136</v>
      </c>
    </row>
    <row spans="1:3" r="34">
      <c t="s" s="4" r="A34">
        <v>111</v>
      </c>
      <c t="n" s="6" r="B34">
        <v>78</v>
      </c>
      <c t="n" s="6" r="C34">
        <v>277</v>
      </c>
    </row>
    <row spans="1:3" r="35">
      <c t="s" s="4" r="A35">
        <v>112</v>
      </c>
      <c t="n" s="6" r="B35">
        <v>25</v>
      </c>
      <c t="n" s="6" r="C35">
        <v>22</v>
      </c>
    </row>
    <row spans="1:3" r="36">
      <c t="s" s="4" r="A36">
        <v>113</v>
      </c>
      <c t="n" s="6" r="B36">
        <v>103</v>
      </c>
      <c t="n" s="6" r="C36">
        <v>299</v>
      </c>
    </row>
    <row spans="1:3" r="37">
      <c t="s" s="4" r="A37">
        <v>114</v>
      </c>
      <c t="n" s="7" r="B37">
        <v>2138</v>
      </c>
      <c t="n" s="7" r="C37">
        <v>25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78</v>
      </c>
      <c t="s" s="2" r="B1">
        <v>1</v>
      </c>
    </row>
    <row spans="1:2" r="2">
      <c t="s" s="2" r="B2">
        <v>2</v>
      </c>
    </row>
    <row spans="1:2" r="3">
      <c t="s" s="3" r="A3">
        <v>226</v>
      </c>
    </row>
    <row spans="1:2" r="4">
      <c t="s" s="4" r="A4">
        <v>379</v>
      </c>
      <c t="s" s="4" r="B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81</v>
      </c>
      <c t="s" s="2" r="B1">
        <v>1</v>
      </c>
    </row>
    <row spans="1:2" r="2">
      <c t="s" s="2" r="B2">
        <v>2</v>
      </c>
    </row>
    <row spans="1:2" r="3">
      <c t="s" s="3" r="A3">
        <v>230</v>
      </c>
    </row>
    <row spans="1:2" r="4">
      <c t="s" s="4" r="A4">
        <v>382</v>
      </c>
      <c t="s" s="4" r="B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84</v>
      </c>
      <c t="s" s="2" r="B1">
        <v>1</v>
      </c>
    </row>
    <row spans="1:2" r="2">
      <c t="s" s="2" r="B2">
        <v>2</v>
      </c>
    </row>
    <row spans="1:2" r="3">
      <c t="s" s="3" r="A3">
        <v>234</v>
      </c>
    </row>
    <row spans="1:2" r="4">
      <c t="s" s="4" r="A4">
        <v>385</v>
      </c>
      <c t="s" s="4" r="B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38</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42</v>
      </c>
    </row>
    <row spans="1:2" r="4">
      <c t="s" s="4" r="A4">
        <v>393</v>
      </c>
      <c t="s" s="4" r="B4">
        <v>394</v>
      </c>
    </row>
    <row spans="1:2" r="5">
      <c t="s" s="4" r="A5">
        <v>395</v>
      </c>
      <c t="s" s="4" r="B5">
        <v>396</v>
      </c>
    </row>
    <row spans="1:2" r="6">
      <c t="s" s="4" r="A6">
        <v>397</v>
      </c>
      <c t="s" s="4" r="B6">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99</v>
      </c>
      <c t="s" s="2" r="B1">
        <v>1</v>
      </c>
    </row>
    <row spans="1:2" r="2">
      <c t="s" s="2" r="B2">
        <v>2</v>
      </c>
    </row>
    <row spans="1:2" r="3">
      <c t="s" s="3" r="A3">
        <v>246</v>
      </c>
    </row>
    <row spans="1:2" r="4">
      <c t="s" s="4" r="A4">
        <v>400</v>
      </c>
      <c t="s" s="4" r="B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02</v>
      </c>
      <c t="s" s="2" r="B1">
        <v>1</v>
      </c>
    </row>
    <row spans="1:2" r="2">
      <c t="s" s="2" r="B2">
        <v>2</v>
      </c>
    </row>
    <row spans="1:2" r="3">
      <c t="s" s="3" r="A3">
        <v>246</v>
      </c>
    </row>
    <row spans="1:2" r="4">
      <c t="s" s="4" r="A4">
        <v>403</v>
      </c>
      <c t="s" s="4" r="B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405</v>
      </c>
      <c t="s" s="2" r="B1">
        <v>1</v>
      </c>
    </row>
    <row spans="1:2" r="2">
      <c t="s" s="2" r="B2">
        <v>2</v>
      </c>
    </row>
    <row spans="1:2" r="3">
      <c t="s" s="3" r="A3">
        <v>253</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57</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17</v>
      </c>
      <c t="s" s="2" r="B1">
        <v>1</v>
      </c>
    </row>
    <row spans="1:2" r="2">
      <c t="s" s="2" r="B2">
        <v>2</v>
      </c>
    </row>
    <row spans="1:2" r="3">
      <c t="s" s="3" r="A3">
        <v>261</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v>
      </c>
      <c t="s" s="2" r="B1">
        <v>2</v>
      </c>
      <c t="s" s="2" r="C1">
        <v>36</v>
      </c>
    </row>
    <row spans="1:3" r="2">
      <c t="s" s="4" r="A2">
        <v>116</v>
      </c>
      <c t="n" s="7" r="B2">
        <v>330</v>
      </c>
      <c t="n" s="7" r="C2">
        <v>231</v>
      </c>
    </row>
    <row spans="1:3" r="3">
      <c t="s" s="4" r="A3">
        <v>117</v>
      </c>
      <c t="n" s="8" r="B3">
        <v>0.01</v>
      </c>
      <c t="n" s="8" r="C3">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65</v>
      </c>
    </row>
    <row spans="1:2" r="4">
      <c t="s" s="4" r="A4">
        <v>423</v>
      </c>
      <c t="s" s="4" r="B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25</v>
      </c>
      <c t="s" s="2" r="B1">
        <v>1</v>
      </c>
    </row>
    <row spans="1:2" r="2">
      <c t="s" s="2" r="B2">
        <v>2</v>
      </c>
    </row>
    <row spans="1:2" r="3">
      <c t="s" s="3" r="A3">
        <v>226</v>
      </c>
    </row>
    <row spans="1:2" r="4">
      <c t="s" s="4" r="A4">
        <v>426</v>
      </c>
      <c t="s" s="4" r="B4">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28</v>
      </c>
      <c t="s" s="2" r="B1">
        <v>1</v>
      </c>
    </row>
    <row spans="1:2" r="2">
      <c t="s" s="2" r="B2">
        <v>2</v>
      </c>
    </row>
    <row spans="1:2" r="3">
      <c t="s" s="3" r="A3">
        <v>272</v>
      </c>
    </row>
    <row spans="1:2" r="4">
      <c t="s" s="4" r="A4">
        <v>429</v>
      </c>
      <c t="s" s="4" r="B4">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431</v>
      </c>
      <c t="s" s="2" r="B1">
        <v>1</v>
      </c>
    </row>
    <row spans="1:2" r="2">
      <c t="s" s="2" r="B2">
        <v>2</v>
      </c>
    </row>
    <row spans="1:2" r="3">
      <c t="s" s="3" r="A3">
        <v>276</v>
      </c>
    </row>
    <row spans="1:2" r="4">
      <c t="s" s="4" r="A4">
        <v>432</v>
      </c>
      <c t="s" s="4" r="B4">
        <v>433</v>
      </c>
    </row>
    <row spans="1:2" r="5">
      <c t="s" s="4" r="A5">
        <v>434</v>
      </c>
      <c t="s" s="4" r="B5">
        <v>435</v>
      </c>
    </row>
    <row spans="1:2" r="6">
      <c t="s" s="4" r="A6">
        <v>436</v>
      </c>
      <c t="s" s="4" r="B6">
        <v>437</v>
      </c>
    </row>
    <row spans="1:2" r="7">
      <c t="s" s="4" r="A7">
        <v>438</v>
      </c>
      <c t="s" s="4" r="B7">
        <v>439</v>
      </c>
    </row>
    <row spans="1:2" r="8">
      <c t="s" s="4" r="A8">
        <v>440</v>
      </c>
      <c t="s" s="4" r="B8">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42</v>
      </c>
      <c t="s" s="2" r="B1">
        <v>1</v>
      </c>
    </row>
    <row spans="1:2" r="2">
      <c t="s" s="2" r="B2">
        <v>2</v>
      </c>
    </row>
    <row spans="1:2" r="3">
      <c t="s" s="3" r="A3">
        <v>280</v>
      </c>
    </row>
    <row spans="1:2" r="4">
      <c t="s" s="4" r="A4">
        <v>443</v>
      </c>
      <c t="s" s="4" r="B4">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3" r="A3">
        <v>284</v>
      </c>
    </row>
    <row spans="1:2" r="4">
      <c t="s" s="4" r="A4">
        <v>446</v>
      </c>
      <c t="s" s="4" r="B4">
        <v>447</v>
      </c>
    </row>
    <row spans="1:2" r="5">
      <c t="s" s="4" r="A5">
        <v>448</v>
      </c>
      <c t="s" s="4" r="B5">
        <v>449</v>
      </c>
    </row>
    <row spans="1:2" r="6">
      <c t="s" s="4" r="A6">
        <v>450</v>
      </c>
      <c t="s" s="4" r="B6">
        <v>451</v>
      </c>
    </row>
    <row spans="1:2" r="7">
      <c t="s" s="4" r="A7">
        <v>452</v>
      </c>
      <c t="s" s="4" r="B7">
        <v>453</v>
      </c>
    </row>
    <row spans="1:2" r="8">
      <c t="s" s="4" r="A8">
        <v>454</v>
      </c>
      <c t="s" s="4" r="B8">
        <v>455</v>
      </c>
    </row>
    <row spans="1:2" r="9">
      <c t="s" s="4" r="A9">
        <v>456</v>
      </c>
      <c t="s" s="4" r="B9">
        <v>457</v>
      </c>
    </row>
    <row spans="1:2" r="10">
      <c t="s" s="4" r="A10">
        <v>458</v>
      </c>
      <c t="s" s="4" r="B10">
        <v>459</v>
      </c>
    </row>
    <row spans="1:2" r="11">
      <c t="s" s="4" r="A11">
        <v>460</v>
      </c>
      <c t="s" s="4" r="B11">
        <v>461</v>
      </c>
    </row>
    <row spans="1:2" r="12">
      <c t="s" s="4" r="A12">
        <v>462</v>
      </c>
      <c t="s" s="4" r="B12">
        <v>463</v>
      </c>
    </row>
    <row spans="1:2" r="13">
      <c t="s" s="4" r="A13">
        <v>464</v>
      </c>
      <c t="s" s="4" r="B13">
        <v>465</v>
      </c>
    </row>
    <row spans="1:2" r="14">
      <c t="s" s="4" r="A14">
        <v>466</v>
      </c>
      <c t="s" s="4" r="B14">
        <v>467</v>
      </c>
    </row>
    <row spans="1:2" r="15">
      <c t="s" s="4" r="A15">
        <v>468</v>
      </c>
      <c t="s" s="4" r="B15">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470</v>
      </c>
      <c t="s" s="2" r="B1">
        <v>1</v>
      </c>
    </row>
    <row spans="1:2" r="2">
      <c t="s" s="2" r="B2">
        <v>2</v>
      </c>
    </row>
    <row spans="1:2" r="3">
      <c t="s" s="3" r="A3">
        <v>471</v>
      </c>
    </row>
    <row spans="1:2" r="4">
      <c t="s" s="4" r="A4">
        <v>446</v>
      </c>
      <c t="s" s="4" r="B4">
        <v>447</v>
      </c>
    </row>
    <row spans="1:2" r="5">
      <c t="s" s="4" r="A5">
        <v>472</v>
      </c>
      <c t="s" s="4" r="B5">
        <v>473</v>
      </c>
    </row>
    <row spans="1:2" r="6">
      <c t="s" s="4" r="A6">
        <v>474</v>
      </c>
      <c t="s" s="4" r="B6">
        <v>475</v>
      </c>
    </row>
    <row spans="1:2" r="7">
      <c t="s" s="4" r="A7">
        <v>476</v>
      </c>
      <c t="s" s="4" r="B7">
        <v>477</v>
      </c>
    </row>
    <row spans="1:2" r="8">
      <c t="s" s="4" r="A8">
        <v>478</v>
      </c>
      <c t="s" s="4" r="B8">
        <v>479</v>
      </c>
    </row>
    <row spans="1:2" r="9">
      <c t="s" s="4" r="A9">
        <v>480</v>
      </c>
      <c t="s" s="4" r="B9">
        <v>481</v>
      </c>
    </row>
    <row spans="1:2" r="10">
      <c t="s" s="4" r="A10">
        <v>482</v>
      </c>
      <c t="s" s="4" r="B10">
        <v>483</v>
      </c>
    </row>
    <row spans="1:2" r="11">
      <c t="s" s="4" r="A11">
        <v>484</v>
      </c>
      <c t="s" s="4" r="B11">
        <v>485</v>
      </c>
    </row>
    <row spans="1:2" r="12">
      <c t="s" s="4" r="A12">
        <v>486</v>
      </c>
      <c t="s" s="4" r="B12">
        <v>487</v>
      </c>
    </row>
    <row spans="1:2" r="13">
      <c t="s" s="4" r="A13">
        <v>488</v>
      </c>
      <c t="s" s="4" r="B13">
        <v>489</v>
      </c>
    </row>
    <row spans="1:2" r="14">
      <c t="s" s="4" r="A14">
        <v>490</v>
      </c>
    </row>
    <row spans="1:2" r="15">
      <c t="s" s="3" r="A15">
        <v>471</v>
      </c>
    </row>
    <row spans="1:2" r="16">
      <c t="s" s="4" r="A16">
        <v>446</v>
      </c>
      <c t="s" s="4" r="B16">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92</v>
      </c>
      <c t="s" s="2" r="B1">
        <v>1</v>
      </c>
    </row>
    <row spans="1:2" r="2">
      <c t="s" s="2" r="B2">
        <v>2</v>
      </c>
    </row>
    <row spans="1:2" r="3">
      <c t="s" s="3" r="A3">
        <v>493</v>
      </c>
    </row>
    <row spans="1:2" r="4">
      <c t="s" s="4" r="A4">
        <v>494</v>
      </c>
      <c t="s" s="4" r="B4">
        <v>495</v>
      </c>
    </row>
    <row spans="1:2" r="5">
      <c t="s" s="4" r="A5">
        <v>496</v>
      </c>
    </row>
    <row spans="1:2" r="6">
      <c t="s" s="3" r="A6">
        <v>493</v>
      </c>
    </row>
    <row spans="1:2" r="7">
      <c t="s" s="4" r="A7">
        <v>497</v>
      </c>
      <c t="s" s="4" r="B7">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99</v>
      </c>
      <c t="s" s="2" r="B1">
        <v>1</v>
      </c>
    </row>
    <row spans="1:2" r="2">
      <c t="s" s="2" r="B2">
        <v>2</v>
      </c>
    </row>
    <row spans="1:2" r="3">
      <c t="s" s="3" r="A3">
        <v>296</v>
      </c>
    </row>
    <row spans="1:2" r="4">
      <c t="s" s="4" r="A4">
        <v>500</v>
      </c>
      <c t="s" s="4" r="B4">
        <v>501</v>
      </c>
    </row>
    <row spans="1:2" r="5">
      <c t="s" s="4" r="A5">
        <v>502</v>
      </c>
      <c t="s" s="4" r="B5">
        <v>503</v>
      </c>
    </row>
    <row spans="1:2" r="6">
      <c t="s" s="4" r="A6">
        <v>504</v>
      </c>
      <c t="s" s="4" r="B6">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506</v>
      </c>
      <c t="s" s="2" r="B1">
        <v>1</v>
      </c>
    </row>
    <row spans="1:2" r="2">
      <c t="s" s="2" r="B2">
        <v>2</v>
      </c>
    </row>
    <row spans="1:2" r="3">
      <c t="s" s="3" r="A3">
        <v>226</v>
      </c>
    </row>
    <row spans="1:2" r="4">
      <c t="s" s="4" r="A4">
        <v>507</v>
      </c>
      <c t="s" s="4" r="B4">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36"/>
    <col customWidth="1" max="6" min="6" width="27"/>
    <col customWidth="1" max="7" min="7" width="37"/>
    <col customWidth="1" max="8" min="8" width="24"/>
    <col customWidth="1" max="9" min="9" width="16"/>
    <col customWidth="1" max="10" min="10" width="33"/>
    <col customWidth="1" max="11" min="11" width="45"/>
    <col customWidth="1" max="12" min="12" width="59"/>
    <col customWidth="1" max="13" min="13" width="50"/>
    <col customWidth="1" max="14" min="14" width="60"/>
    <col customWidth="1" max="15" min="15" width="47"/>
    <col customWidth="1" max="16" min="16" width="39"/>
    <col customWidth="1" max="17" min="17" width="56"/>
    <col customWidth="1" max="18" min="18" width="27"/>
    <col customWidth="1" max="19" min="19" width="59"/>
  </cols>
  <sheetData>
    <row spans="1:19" r="1">
      <c t="s" s="1" r="A1">
        <v>118</v>
      </c>
      <c t="s" s="2" r="C1">
        <v>119</v>
      </c>
      <c t="s" s="2" r="D1">
        <v>120</v>
      </c>
      <c t="s" s="2" r="E1">
        <v>121</v>
      </c>
      <c t="s" s="2" r="F1">
        <v>122</v>
      </c>
      <c t="s" s="2" r="G1">
        <v>123</v>
      </c>
      <c t="s" s="2" r="H1">
        <v>124</v>
      </c>
      <c t="s" s="2" r="I1">
        <v>125</v>
      </c>
      <c t="s" s="2" r="J1">
        <v>126</v>
      </c>
      <c t="s" s="2" r="K1">
        <v>127</v>
      </c>
      <c t="s" s="2" r="L1">
        <v>128</v>
      </c>
      <c t="s" s="2" r="M1">
        <v>129</v>
      </c>
      <c t="s" s="2" r="N1">
        <v>130</v>
      </c>
      <c t="s" s="2" r="O1">
        <v>131</v>
      </c>
      <c t="s" s="2" r="P1">
        <v>132</v>
      </c>
      <c t="s" s="2" r="Q1">
        <v>133</v>
      </c>
      <c t="s" s="2" r="R1">
        <v>134</v>
      </c>
      <c t="s" s="2" r="S1">
        <v>135</v>
      </c>
    </row>
    <row spans="1:19" r="2">
      <c t="s" s="4" r="A2">
        <v>136</v>
      </c>
      <c t="n" s="7" r="C2">
        <v>-3677</v>
      </c>
      <c t="n" s="7" r="D2">
        <v>978</v>
      </c>
      <c t="n" s="7" r="E2">
        <v>1105</v>
      </c>
      <c t="n" s="7" r="F2">
        <v>2600</v>
      </c>
      <c t="n" s="7" r="G2">
        <v>-2616</v>
      </c>
      <c t="n" s="7" r="H2">
        <v>-5746</v>
      </c>
      <c t="n" s="7" r="I2">
        <v>-3679</v>
      </c>
      <c t="n" s="7" r="J2">
        <v>2</v>
      </c>
    </row>
    <row spans="1:19" r="3">
      <c t="s" s="4" r="A3">
        <v>137</v>
      </c>
      <c t="n" s="6" r="C3">
        <v>2066</v>
      </c>
      <c t="n" s="6" r="F3">
        <v>2066</v>
      </c>
      <c t="n" s="6" r="I3">
        <v>2066</v>
      </c>
    </row>
    <row spans="1:19" r="4">
      <c t="s" s="4" r="A4">
        <v>138</v>
      </c>
      <c t="n" s="6" r="C4">
        <v>4</v>
      </c>
      <c t="n" s="6" r="G4">
        <v>4</v>
      </c>
      <c t="n" s="6" r="I4">
        <v>4</v>
      </c>
    </row>
    <row spans="1:19" r="5">
      <c t="s" s="4" r="A5">
        <v>139</v>
      </c>
      <c t="n" s="6" r="C5">
        <v>1604</v>
      </c>
      <c t="n" s="6" r="G5">
        <v>1604</v>
      </c>
      <c t="n" s="6" r="I5">
        <v>1604</v>
      </c>
    </row>
    <row spans="1:19" r="6">
      <c t="s" s="4" r="A6">
        <v>140</v>
      </c>
      <c t="n" s="6" r="C6">
        <v>1608</v>
      </c>
      <c t="n" s="7" r="G6">
        <v>1608</v>
      </c>
      <c t="n" s="6" r="I6">
        <v>1608</v>
      </c>
    </row>
    <row spans="1:19" r="7">
      <c t="s" s="4" r="A7">
        <v>141</v>
      </c>
      <c t="n" s="7" r="C7">
        <v>3</v>
      </c>
      <c t="n" s="6" r="E7">
        <v>3</v>
      </c>
      <c t="n" s="7" r="I7">
        <v>3</v>
      </c>
    </row>
    <row spans="1:19" r="8">
      <c t="s" s="4" r="A8">
        <v>142</v>
      </c>
      <c t="s" s="4" r="B8">
        <v>44</v>
      </c>
      <c t="s" s="4" r="C8">
        <v>104</v>
      </c>
      <c t="s" s="4" r="D8">
        <v>104</v>
      </c>
      <c t="n" s="6" r="E8">
        <v>-3</v>
      </c>
      <c t="n" s="6" r="F8">
        <v>-32</v>
      </c>
      <c t="s" s="4" r="G8">
        <v>104</v>
      </c>
      <c t="n" s="6" r="H8">
        <v>35</v>
      </c>
      <c t="s" s="4" r="I8">
        <v>104</v>
      </c>
      <c t="s" s="4" r="J8">
        <v>104</v>
      </c>
    </row>
    <row spans="1:19" r="9">
      <c t="s" s="4" r="A9">
        <v>143</v>
      </c>
      <c t="n" s="7" r="C9">
        <v>10</v>
      </c>
      <c t="n" s="7" r="J9">
        <v>10</v>
      </c>
      <c t="n" s="7" r="K9">
        <v>978</v>
      </c>
      <c t="n" s="7" r="L9">
        <v>1105</v>
      </c>
      <c t="n" s="7" r="M9">
        <v>4634</v>
      </c>
      <c t="n" s="7" r="N9">
        <v>-1008</v>
      </c>
      <c t="n" s="7" r="O9">
        <v>-5711</v>
      </c>
      <c t="n" s="7" r="P9">
        <v>-2</v>
      </c>
      <c t="n" s="7" r="Q9">
        <v>2</v>
      </c>
      <c t="n" s="7" r="R9">
        <v>10</v>
      </c>
      <c t="n" s="7" r="S9">
        <v>10</v>
      </c>
    </row>
    <row spans="1:19" r="10">
      <c t="s" s="4" r="A10">
        <v>144</v>
      </c>
      <c t="n" s="6" r="C10">
        <v>8</v>
      </c>
      <c t="n" s="6" r="J10">
        <v>8</v>
      </c>
    </row>
    <row spans="1:19" r="11">
      <c t="s" s="4" r="A11">
        <v>145</v>
      </c>
      <c t="n" s="6" r="C11">
        <v>2</v>
      </c>
      <c t="n" s="7" r="D11">
        <v>-978</v>
      </c>
      <c t="n" s="6" r="E11">
        <v>-1105</v>
      </c>
      <c t="n" s="6" r="F11">
        <v>-4634</v>
      </c>
      <c t="n" s="7" r="G11">
        <v>1008</v>
      </c>
      <c t="n" s="6" r="H11">
        <v>5711</v>
      </c>
      <c t="n" s="7" r="I11">
        <v>2</v>
      </c>
    </row>
    <row spans="1:19" r="12">
      <c t="s" s="4" r="A12">
        <v>146</v>
      </c>
      <c t="n" s="6" r="C12">
        <v>623</v>
      </c>
      <c t="n" s="6" r="E12">
        <v>613</v>
      </c>
      <c t="n" s="6" r="I12">
        <v>613</v>
      </c>
      <c t="n" s="6" r="J12">
        <v>10</v>
      </c>
    </row>
    <row spans="1:19" r="13">
      <c t="s" s="4" r="A13">
        <v>147</v>
      </c>
      <c t="n" s="6" r="C13">
        <v>613</v>
      </c>
      <c t="n" s="6" r="E13">
        <v>613</v>
      </c>
      <c t="n" s="6" r="I13">
        <v>613</v>
      </c>
    </row>
    <row spans="1:19" r="14">
      <c t="s" s="4" r="A14">
        <v>143</v>
      </c>
      <c t="n" s="6" r="C14">
        <v>10</v>
      </c>
      <c t="n" s="6" r="J14">
        <v>10</v>
      </c>
      <c t="n" s="6" r="K14">
        <v>978</v>
      </c>
      <c t="n" s="6" r="L14">
        <v>1105</v>
      </c>
      <c t="n" s="6" r="M14">
        <v>4634</v>
      </c>
      <c t="n" s="6" r="N14">
        <v>-1008</v>
      </c>
      <c t="n" s="6" r="O14">
        <v>-5711</v>
      </c>
      <c t="n" s="6" r="P14">
        <v>-2</v>
      </c>
      <c t="n" s="6" r="Q14">
        <v>2</v>
      </c>
      <c t="n" s="6" r="R14">
        <v>10</v>
      </c>
      <c t="n" s="6" r="S14">
        <v>10</v>
      </c>
    </row>
    <row spans="1:19" r="15">
      <c t="s" s="4" r="A15">
        <v>148</v>
      </c>
      <c t="s" s="4" r="B15">
        <v>149</v>
      </c>
      <c t="n" s="6" r="C15">
        <v>-2180</v>
      </c>
    </row>
    <row spans="1:19" r="16">
      <c t="s" s="4" r="A16">
        <v>150</v>
      </c>
      <c t="n" s="6" r="C16">
        <v>623</v>
      </c>
    </row>
    <row spans="1:19" r="17">
      <c t="s" s="4" r="A17">
        <v>143</v>
      </c>
      <c t="n" s="6" r="C17">
        <v>10</v>
      </c>
      <c t="n" s="6" r="J17">
        <v>10</v>
      </c>
      <c t="n" s="7" r="K17">
        <v>978</v>
      </c>
      <c t="n" s="7" r="L17">
        <v>1105</v>
      </c>
      <c t="n" s="7" r="M17">
        <v>4634</v>
      </c>
      <c t="n" s="7" r="N17">
        <v>-1008</v>
      </c>
      <c t="n" s="7" r="O17">
        <v>-5711</v>
      </c>
      <c t="n" s="7" r="P17">
        <v>-2</v>
      </c>
      <c t="n" s="7" r="Q17">
        <v>2</v>
      </c>
      <c t="n" s="7" r="R17">
        <v>10</v>
      </c>
      <c t="n" s="7" r="S17">
        <v>10</v>
      </c>
    </row>
    <row spans="1:19" r="18">
      <c t="s" s="4" r="A18">
        <v>151</v>
      </c>
      <c t="n" s="6" r="C18">
        <v>-78</v>
      </c>
      <c t="n" s="7" r="F18">
        <v>-81</v>
      </c>
      <c t="n" s="6" r="I18">
        <v>-81</v>
      </c>
      <c t="n" s="7" r="J18">
        <v>3</v>
      </c>
    </row>
    <row spans="1:19" r="19">
      <c t="s" s="4" r="A19">
        <v>152</v>
      </c>
      <c t="n" s="6" r="C19">
        <v>1</v>
      </c>
      <c t="n" s="6" r="G19">
        <v>1</v>
      </c>
      <c t="n" s="6" r="I19">
        <v>1</v>
      </c>
    </row>
    <row spans="1:19" r="20">
      <c t="s" s="4" r="A20">
        <v>153</v>
      </c>
      <c t="n" s="6" r="C20">
        <v>98</v>
      </c>
      <c t="n" s="7" r="G20">
        <v>98</v>
      </c>
      <c t="n" s="6" r="I20">
        <v>98</v>
      </c>
    </row>
    <row spans="1:19" r="21">
      <c t="s" s="4" r="A21">
        <v>154</v>
      </c>
      <c t="n" s="6" r="C21">
        <v>99</v>
      </c>
    </row>
    <row spans="1:19" r="22">
      <c t="s" s="4" r="A22">
        <v>155</v>
      </c>
      <c t="n" s="6" r="C22">
        <v>1</v>
      </c>
      <c t="n" s="6" r="E22">
        <v>1</v>
      </c>
      <c t="n" s="6" r="I22">
        <v>1</v>
      </c>
    </row>
    <row spans="1:19" r="23">
      <c t="s" s="4" r="A23">
        <v>156</v>
      </c>
      <c t="s" s="4" r="B23">
        <v>157</v>
      </c>
      <c t="n" s="6" r="C23">
        <v>-4</v>
      </c>
      <c t="s" s="4" r="D23">
        <v>104</v>
      </c>
      <c t="n" s="6" r="E23">
        <v>-1</v>
      </c>
      <c t="s" s="4" r="F23">
        <v>104</v>
      </c>
      <c t="s" s="4" r="G23">
        <v>104</v>
      </c>
      <c t="n" s="6" r="H23">
        <v>-3</v>
      </c>
      <c t="n" s="6" r="I23">
        <v>-4</v>
      </c>
      <c t="s" s="4" r="J23">
        <v>104</v>
      </c>
    </row>
    <row spans="1:19" r="24">
      <c t="s" s="4" r="A24">
        <v>158</v>
      </c>
      <c t="n" s="6" r="C24">
        <v>648</v>
      </c>
      <c t="n" s="6" r="E24">
        <v>613</v>
      </c>
      <c t="n" s="7" r="F24">
        <v>-81</v>
      </c>
      <c t="n" s="7" r="G24">
        <v>99</v>
      </c>
      <c t="n" s="6" r="H24">
        <v>-3</v>
      </c>
      <c t="n" s="6" r="I24">
        <v>628</v>
      </c>
      <c t="n" s="7" r="J24">
        <v>20</v>
      </c>
    </row>
    <row spans="1:19" r="25">
      <c t="s" s="4" r="A25">
        <v>159</v>
      </c>
      <c t="n" s="6" r="C25">
        <v>7</v>
      </c>
      <c t="n" s="6" r="J25">
        <v>7</v>
      </c>
    </row>
    <row spans="1:19" r="26">
      <c t="s" s="4" r="A26">
        <v>151</v>
      </c>
      <c t="n" s="6" r="C26">
        <v>-118</v>
      </c>
      <c t="n" s="7" r="F26">
        <v>-123</v>
      </c>
      <c t="n" s="6" r="I26">
        <v>-123</v>
      </c>
      <c t="n" s="7" r="J26">
        <v>5</v>
      </c>
    </row>
    <row spans="1:19" r="27">
      <c t="s" s="4" r="A27">
        <v>152</v>
      </c>
      <c t="n" s="6" r="C27">
        <v>-33</v>
      </c>
      <c t="n" s="6" r="G27">
        <v>-33</v>
      </c>
      <c t="n" s="6" r="I27">
        <v>-33</v>
      </c>
    </row>
    <row spans="1:19" r="28">
      <c t="s" s="4" r="A28">
        <v>153</v>
      </c>
      <c t="n" s="6" r="C28">
        <v>-202</v>
      </c>
      <c t="n" s="7" r="G28">
        <v>-202</v>
      </c>
      <c t="n" s="6" r="I28">
        <v>-202</v>
      </c>
    </row>
    <row spans="1:19" r="29">
      <c t="s" s="4" r="A29">
        <v>154</v>
      </c>
      <c t="n" s="6" r="C29">
        <v>-235</v>
      </c>
    </row>
    <row spans="1:19" r="30">
      <c t="s" s="4" r="A30">
        <v>155</v>
      </c>
      <c t="n" s="6" r="C30">
        <v>8</v>
      </c>
      <c t="n" s="7" r="E30">
        <v>8</v>
      </c>
      <c t="n" s="6" r="I30">
        <v>8</v>
      </c>
    </row>
    <row spans="1:19" r="31">
      <c t="s" s="4" r="A31">
        <v>156</v>
      </c>
      <c t="s" s="4" r="B31">
        <v>157</v>
      </c>
      <c t="n" s="6" r="C31">
        <v>-1</v>
      </c>
      <c t="s" s="4" r="D31">
        <v>104</v>
      </c>
      <c t="s" s="4" r="E31">
        <v>104</v>
      </c>
      <c t="s" s="4" r="F31">
        <v>104</v>
      </c>
      <c t="s" s="4" r="G31">
        <v>104</v>
      </c>
      <c t="n" s="6" r="H31">
        <v>-1</v>
      </c>
      <c t="n" s="6" r="I31">
        <v>-1</v>
      </c>
      <c t="s" s="4" r="J31">
        <v>104</v>
      </c>
    </row>
    <row spans="1:19" r="32">
      <c t="s" s="4" r="A32">
        <v>160</v>
      </c>
      <c t="n" s="6" r="C32">
        <v>299</v>
      </c>
      <c t="n" s="7" r="E32">
        <v>621</v>
      </c>
      <c t="n" s="7" r="F32">
        <v>-204</v>
      </c>
      <c t="n" s="7" r="G32">
        <v>-136</v>
      </c>
      <c t="n" s="6" r="H32">
        <v>-4</v>
      </c>
      <c t="n" s="6" r="I32">
        <v>277</v>
      </c>
      <c t="n" s="7" r="J32">
        <v>22</v>
      </c>
    </row>
    <row spans="1:19" r="33">
      <c t="s" s="4" r="A33">
        <v>161</v>
      </c>
      <c t="n" s="6" r="C33">
        <v>299</v>
      </c>
    </row>
    <row spans="1:19" r="34">
      <c t="s" s="4" r="A34">
        <v>159</v>
      </c>
      <c t="n" s="6" r="C34">
        <v>-3</v>
      </c>
      <c t="n" s="6" r="J34">
        <v>-3</v>
      </c>
    </row>
    <row spans="1:19" r="35">
      <c t="s" s="4" r="A35">
        <v>151</v>
      </c>
      <c t="n" s="6" r="C35">
        <v>-75</v>
      </c>
      <c t="n" s="7" r="F35">
        <v>-80</v>
      </c>
      <c t="n" s="6" r="I35">
        <v>-84</v>
      </c>
      <c t="n" s="7" r="J35">
        <v>5</v>
      </c>
    </row>
    <row spans="1:19" r="36">
      <c t="s" s="4" r="A36">
        <v>152</v>
      </c>
      <c t="n" s="6" r="C36">
        <v>-35</v>
      </c>
      <c t="n" s="6" r="G36">
        <v>-35</v>
      </c>
      <c t="n" s="6" r="I36">
        <v>-35</v>
      </c>
    </row>
    <row spans="1:19" r="37">
      <c t="s" s="4" r="A37">
        <v>162</v>
      </c>
      <c t="n" s="6" r="C37">
        <v>2</v>
      </c>
      <c t="n" s="6" r="G37">
        <v>2</v>
      </c>
      <c t="n" s="6" r="I37">
        <v>2</v>
      </c>
    </row>
    <row spans="1:19" r="38">
      <c t="s" s="4" r="A38">
        <v>153</v>
      </c>
      <c t="n" s="6" r="C38">
        <v>-98</v>
      </c>
      <c t="n" s="7" r="G38">
        <v>-98</v>
      </c>
      <c t="n" s="6" r="I38">
        <v>-98</v>
      </c>
    </row>
    <row spans="1:19" r="39">
      <c t="s" s="4" r="A39">
        <v>154</v>
      </c>
      <c t="n" s="6" r="C39">
        <v>-131</v>
      </c>
    </row>
    <row spans="1:19" r="40">
      <c t="s" s="4" r="A40">
        <v>155</v>
      </c>
      <c t="n" s="6" r="C40">
        <v>12</v>
      </c>
      <c t="n" s="7" r="E40">
        <v>12</v>
      </c>
      <c t="n" s="6" r="I40">
        <v>12</v>
      </c>
    </row>
    <row spans="1:19" r="41">
      <c t="s" s="4" r="A41">
        <v>156</v>
      </c>
      <c t="s" s="4" r="B41">
        <v>157</v>
      </c>
      <c t="n" s="6" r="C41">
        <v>-1</v>
      </c>
      <c t="s" s="4" r="D41">
        <v>104</v>
      </c>
      <c t="s" s="4" r="E41">
        <v>104</v>
      </c>
      <c t="s" s="4" r="F41">
        <v>104</v>
      </c>
      <c t="s" s="4" r="G41">
        <v>104</v>
      </c>
      <c t="n" s="6" r="H41">
        <v>-1</v>
      </c>
      <c t="n" s="6" r="I41">
        <v>-1</v>
      </c>
      <c t="s" s="4" r="J41">
        <v>104</v>
      </c>
    </row>
    <row spans="1:19" r="42">
      <c t="s" s="4" r="A42">
        <v>163</v>
      </c>
      <c t="n" s="6" r="C42">
        <v>103</v>
      </c>
      <c t="n" s="7" r="E42">
        <v>633</v>
      </c>
      <c t="n" s="7" r="F42">
        <v>-283</v>
      </c>
      <c t="n" s="7" r="G42">
        <v>-267</v>
      </c>
      <c t="n" s="7" r="H42">
        <v>-5</v>
      </c>
      <c t="n" s="6" r="I42">
        <v>78</v>
      </c>
      <c t="n" s="7" r="J42">
        <v>25</v>
      </c>
    </row>
    <row spans="1:19" r="43">
      <c t="s" s="4" r="A43">
        <v>164</v>
      </c>
      <c t="n" s="6" r="C43">
        <v>103</v>
      </c>
    </row>
    <row spans="1:19" r="44">
      <c t="s" s="4" r="A44">
        <v>159</v>
      </c>
      <c t="n" s="7" r="C44">
        <v>-1</v>
      </c>
      <c t="n" s="7" r="F44">
        <v>1</v>
      </c>
      <c t="n" s="7" r="I44">
        <v>1</v>
      </c>
      <c t="n" s="7" r="J44">
        <v>-2</v>
      </c>
    </row>
    <row spans="1:19" r="45">
      <c t="n" r="A45"/>
    </row>
    <row spans="1:19" r="46">
      <c t="s" s="4" r="A46">
        <v>44</v>
      </c>
      <c t="s" s="4" r="B46">
        <v>165</v>
      </c>
    </row>
    <row spans="1:19" r="47">
      <c t="s" s="4" r="A47">
        <v>149</v>
      </c>
      <c t="s" s="4" r="B47">
        <v>166</v>
      </c>
    </row>
    <row spans="1:19" r="48">
      <c t="s" s="4" r="A48">
        <v>157</v>
      </c>
      <c t="s" s="4" r="B48">
        <v>167</v>
      </c>
    </row>
  </sheetData>
  <mergeCells count="5">
    <mergeCell ref="A1:B1"/>
    <mergeCell ref="A45:R45"/>
    <mergeCell ref="B46:R46"/>
    <mergeCell ref="B47:R47"/>
    <mergeCell ref="B48:R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509</v>
      </c>
      <c t="s" s="2" r="B1">
        <v>1</v>
      </c>
    </row>
    <row spans="1:2" r="2">
      <c t="s" s="2" r="B2">
        <v>2</v>
      </c>
    </row>
    <row spans="1:2" r="3">
      <c t="s" s="3" r="A3">
        <v>307</v>
      </c>
    </row>
    <row spans="1:2" r="4">
      <c t="s" s="4" r="A4">
        <v>510</v>
      </c>
      <c t="s" s="4" r="B4">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12</v>
      </c>
      <c t="s" s="2" r="B1">
        <v>1</v>
      </c>
    </row>
    <row spans="1:2" r="2">
      <c t="s" s="2" r="B2">
        <v>2</v>
      </c>
    </row>
    <row spans="1:2" r="3">
      <c t="s" s="3" r="A3">
        <v>311</v>
      </c>
    </row>
    <row spans="1:2" r="4">
      <c t="s" s="4" r="A4">
        <v>513</v>
      </c>
      <c t="s" s="4" r="B4">
        <v>514</v>
      </c>
    </row>
    <row spans="1:2" r="5">
      <c t="s" s="4" r="A5">
        <v>515</v>
      </c>
      <c t="s" s="4" r="B5">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517</v>
      </c>
      <c t="s" s="2" r="B1">
        <v>1</v>
      </c>
    </row>
    <row spans="1:2" r="2">
      <c t="s" s="2" r="B2">
        <v>2</v>
      </c>
    </row>
    <row spans="1:2" r="3">
      <c t="s" s="3" r="A3">
        <v>518</v>
      </c>
    </row>
    <row spans="1:2" r="4">
      <c t="s" s="4" r="A4">
        <v>519</v>
      </c>
      <c t="s" s="4" r="B4">
        <v>520</v>
      </c>
    </row>
    <row spans="1:2" r="5">
      <c t="s" s="4" r="A5">
        <v>521</v>
      </c>
      <c t="s" s="4" r="B5">
        <v>522</v>
      </c>
    </row>
    <row spans="1:2" r="6">
      <c t="s" s="4" r="A6">
        <v>523</v>
      </c>
      <c t="s" s="4" r="B6">
        <v>524</v>
      </c>
    </row>
    <row spans="1:2" r="7">
      <c t="s" s="4" r="A7">
        <v>525</v>
      </c>
      <c t="s" s="4" r="B7">
        <v>526</v>
      </c>
    </row>
    <row spans="1:2" r="8">
      <c t="s" s="4" r="A8">
        <v>527</v>
      </c>
      <c t="s" s="4" r="B8">
        <v>528</v>
      </c>
    </row>
    <row spans="1:2" r="9">
      <c t="s" s="4" r="A9">
        <v>385</v>
      </c>
      <c t="s" s="4" r="B9">
        <v>386</v>
      </c>
    </row>
    <row spans="1:2" r="10">
      <c t="s" s="4" r="A10">
        <v>388</v>
      </c>
      <c t="s" s="4" r="B10">
        <v>389</v>
      </c>
    </row>
    <row spans="1:2" r="11">
      <c t="s" s="4" r="A11">
        <v>393</v>
      </c>
      <c t="s" s="4" r="B11">
        <v>394</v>
      </c>
    </row>
    <row spans="1:2" r="12">
      <c t="s" s="4" r="A12">
        <v>529</v>
      </c>
      <c t="s" s="4" r="B12">
        <v>530</v>
      </c>
    </row>
    <row spans="1:2" r="13">
      <c t="s" s="4" r="A13">
        <v>531</v>
      </c>
    </row>
    <row spans="1:2" r="14">
      <c t="s" s="3" r="A14">
        <v>518</v>
      </c>
    </row>
    <row spans="1:2" r="15">
      <c t="s" s="4" r="A15">
        <v>532</v>
      </c>
      <c t="s" s="4" r="B15">
        <v>533</v>
      </c>
    </row>
    <row spans="1:2" r="16">
      <c t="s" s="4" r="A16">
        <v>393</v>
      </c>
      <c t="s" s="4" r="B16">
        <v>534</v>
      </c>
    </row>
    <row spans="1:2" r="17">
      <c t="s" s="4" r="A17">
        <v>535</v>
      </c>
    </row>
    <row spans="1:2" r="18">
      <c t="s" s="3" r="A18">
        <v>518</v>
      </c>
    </row>
    <row spans="1:2" r="19">
      <c t="s" s="4" r="A19">
        <v>385</v>
      </c>
      <c t="s" s="4" r="B19">
        <v>536</v>
      </c>
    </row>
    <row spans="1:2" r="20">
      <c t="s" s="4" r="A20">
        <v>388</v>
      </c>
      <c t="s" s="4" r="B20">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538</v>
      </c>
      <c t="s" s="2" r="B1">
        <v>1</v>
      </c>
    </row>
    <row spans="1:2" r="2">
      <c t="s" s="2" r="B2">
        <v>2</v>
      </c>
    </row>
    <row spans="1:2" r="3">
      <c t="s" s="3" r="A3">
        <v>323</v>
      </c>
    </row>
    <row spans="1:2" r="4">
      <c t="s" s="4" r="A4">
        <v>539</v>
      </c>
      <c t="s" s="4" r="B4">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41</v>
      </c>
      <c t="s" s="2" r="B1">
        <v>1</v>
      </c>
    </row>
    <row spans="1:2" r="2">
      <c t="s" s="2" r="B2">
        <v>2</v>
      </c>
    </row>
    <row spans="1:2" r="3">
      <c t="s" s="3" r="A3">
        <v>327</v>
      </c>
    </row>
    <row spans="1:2" r="4">
      <c t="s" s="4" r="A4">
        <v>542</v>
      </c>
      <c t="s" s="4" r="B4">
        <v>543</v>
      </c>
    </row>
    <row spans="1:2" r="5">
      <c t="s" s="4" r="A5">
        <v>544</v>
      </c>
      <c t="s" s="4" r="B5">
        <v>5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546</v>
      </c>
      <c t="s" s="2" r="B1">
        <v>1</v>
      </c>
    </row>
    <row spans="1:2" r="2">
      <c t="s" s="2" r="B2">
        <v>2</v>
      </c>
    </row>
    <row spans="1:2" r="3">
      <c t="s" s="4" r="A3">
        <v>547</v>
      </c>
    </row>
    <row spans="1:2" r="4">
      <c t="s" s="3" r="A4">
        <v>548</v>
      </c>
    </row>
    <row spans="1:2" r="5">
      <c t="s" s="4" r="A5">
        <v>549</v>
      </c>
      <c t="s" s="4" r="B5">
        <v>550</v>
      </c>
    </row>
    <row spans="1:2" r="6">
      <c t="s" s="4" r="A6">
        <v>551</v>
      </c>
    </row>
    <row spans="1:2" r="7">
      <c t="s" s="3" r="A7">
        <v>548</v>
      </c>
    </row>
    <row spans="1:2" r="8">
      <c t="s" s="4" r="A8">
        <v>549</v>
      </c>
      <c t="s" s="4" r="B8">
        <v>5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553</v>
      </c>
      <c t="s" s="2" r="B1">
        <v>1</v>
      </c>
    </row>
    <row spans="1:2" r="2">
      <c t="s" s="2" r="B2">
        <v>2</v>
      </c>
    </row>
    <row spans="1:2" r="3">
      <c t="s" s="3" r="A3">
        <v>335</v>
      </c>
    </row>
    <row spans="1:2" r="4">
      <c t="s" s="4" r="A4">
        <v>554</v>
      </c>
      <c t="s" s="4" r="B4">
        <v>3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55</v>
      </c>
      <c t="s" s="2" r="B1">
        <v>556</v>
      </c>
      <c t="s" s="2" r="C1">
        <v>557</v>
      </c>
      <c t="s" s="2" r="D1">
        <v>558</v>
      </c>
      <c t="s" s="2" r="E1">
        <v>559</v>
      </c>
      <c t="s" s="2" r="F1">
        <v>560</v>
      </c>
      <c t="s" s="2" r="G1">
        <v>561</v>
      </c>
      <c t="s" s="2" r="H1">
        <v>558</v>
      </c>
    </row>
    <row spans="1:8" r="2">
      <c t="s" s="3" r="A2">
        <v>562</v>
      </c>
    </row>
    <row spans="1:8" r="3">
      <c t="s" s="4" r="A3">
        <v>563</v>
      </c>
      <c t="n" s="7" r="C3">
        <v>-2000000</v>
      </c>
      <c t="n" s="7" r="D3">
        <v>-16000000</v>
      </c>
      <c t="n" s="7" r="G3">
        <v>-2000000</v>
      </c>
      <c t="n" s="7" r="H3">
        <v>-16000000</v>
      </c>
    </row>
    <row spans="1:8" r="4">
      <c t="s" s="4" r="A4">
        <v>564</v>
      </c>
      <c t="n" s="7" r="E4">
        <v>6000000</v>
      </c>
      <c t="n" s="7" r="F4">
        <v>14000000</v>
      </c>
      <c t="n" s="6" r="G4">
        <v>8000000</v>
      </c>
      <c t="n" s="6" r="H4">
        <v>13000000</v>
      </c>
    </row>
    <row spans="1:8" r="5">
      <c t="s" s="4" r="A5">
        <v>565</v>
      </c>
      <c t="n" s="7" r="D5">
        <v>31000000</v>
      </c>
      <c t="n" s="7" r="G5">
        <v>22000000</v>
      </c>
      <c t="n" s="7" r="H5">
        <v>31000000</v>
      </c>
    </row>
    <row spans="1:8" r="6">
      <c t="s" s="4" r="A6">
        <v>566</v>
      </c>
    </row>
    <row spans="1:8" r="7">
      <c t="s" s="3" r="A7">
        <v>562</v>
      </c>
    </row>
    <row spans="1:8" r="8">
      <c t="s" s="4" r="A8">
        <v>567</v>
      </c>
      <c t="n" s="10" r="D8">
        <v>6.3</v>
      </c>
      <c t="n" s="10" r="G8">
        <v>6.3</v>
      </c>
      <c t="n" s="10" r="H8">
        <v>6.3</v>
      </c>
    </row>
    <row spans="1:8" r="9">
      <c t="s" s="4" r="A9">
        <v>568</v>
      </c>
    </row>
    <row spans="1:8" r="10">
      <c t="s" s="3" r="A10">
        <v>562</v>
      </c>
    </row>
    <row spans="1:8" r="11">
      <c t="s" s="4" r="A11">
        <v>567</v>
      </c>
      <c t="n" s="6" r="D11">
        <v>12</v>
      </c>
      <c t="n" s="6" r="H11">
        <v>12</v>
      </c>
    </row>
    <row spans="1:8" r="12">
      <c t="s" s="4" r="A12">
        <v>569</v>
      </c>
    </row>
    <row spans="1:8" r="13">
      <c t="s" s="3" r="A13">
        <v>562</v>
      </c>
    </row>
    <row spans="1:8" r="14">
      <c t="s" s="4" r="A14">
        <v>567</v>
      </c>
      <c t="n" s="9" r="D14">
        <v>49.99</v>
      </c>
      <c t="n" s="9" r="H14">
        <v>49.99</v>
      </c>
    </row>
    <row spans="1:8" r="15">
      <c t="s" s="4" r="A15">
        <v>570</v>
      </c>
    </row>
    <row spans="1:8" r="16">
      <c t="s" s="3" r="A16">
        <v>562</v>
      </c>
    </row>
    <row spans="1:8" r="17">
      <c t="s" s="4" r="A17">
        <v>567</v>
      </c>
      <c t="n" s="9" r="C17">
        <v>191.97</v>
      </c>
      <c t="n" s="10" r="G17">
        <v>198.7</v>
      </c>
    </row>
    <row spans="1:8" r="18">
      <c t="s" s="4" r="A18">
        <v>571</v>
      </c>
    </row>
    <row spans="1:8" r="19">
      <c t="s" s="3" r="A19">
        <v>562</v>
      </c>
    </row>
    <row spans="1:8" r="20">
      <c t="s" s="4" r="A20">
        <v>572</v>
      </c>
      <c t="n" s="7" r="H20">
        <v>1837000000</v>
      </c>
    </row>
    <row spans="1:8" r="21">
      <c t="s" s="4" r="A21">
        <v>573</v>
      </c>
    </row>
    <row spans="1:8" r="22">
      <c t="s" s="3" r="A22">
        <v>562</v>
      </c>
    </row>
    <row spans="1:8" r="23">
      <c t="s" s="4" r="A23">
        <v>572</v>
      </c>
      <c t="n" s="7" r="B23">
        <v>1721000000</v>
      </c>
    </row>
    <row spans="1:8" r="24">
      <c t="s" s="4" r="A24">
        <v>574</v>
      </c>
    </row>
    <row spans="1:8" r="25">
      <c t="s" s="3" r="A25">
        <v>562</v>
      </c>
    </row>
    <row spans="1:8" r="26">
      <c t="s" s="4" r="A26">
        <v>572</v>
      </c>
      <c t="n" s="7" r="B26">
        <v>106000000</v>
      </c>
    </row>
    <row spans="1:8" r="27">
      <c t="s" s="4" r="A27">
        <v>575</v>
      </c>
    </row>
    <row spans="1:8" r="28">
      <c t="s" s="3" r="A28">
        <v>562</v>
      </c>
    </row>
    <row spans="1:8" r="29">
      <c t="s" s="4" r="A29">
        <v>572</v>
      </c>
      <c t="n" s="6" r="H29">
        <v>106</v>
      </c>
    </row>
    <row spans="1:8" r="30">
      <c t="s" s="4" r="A30">
        <v>576</v>
      </c>
    </row>
    <row spans="1:8" r="31">
      <c t="s" s="3" r="A31">
        <v>562</v>
      </c>
    </row>
    <row spans="1:8" r="32">
      <c t="s" s="4" r="A32">
        <v>572</v>
      </c>
      <c t="n" s="6" r="H32">
        <v>1761000000</v>
      </c>
    </row>
    <row spans="1:8" r="33">
      <c t="s" s="4" r="A33">
        <v>577</v>
      </c>
    </row>
    <row spans="1:8" r="34">
      <c t="s" s="3" r="A34">
        <v>562</v>
      </c>
    </row>
    <row spans="1:8" r="35">
      <c t="s" s="4" r="A35">
        <v>578</v>
      </c>
      <c t="n" s="7" r="D35">
        <v>21000000</v>
      </c>
      <c t="n" s="7" r="G35">
        <v>25000000</v>
      </c>
      <c t="n" s="6" r="H35">
        <v>21000000</v>
      </c>
    </row>
    <row spans="1:8" r="36">
      <c t="s" s="4" r="A36">
        <v>579</v>
      </c>
    </row>
    <row spans="1:8" r="37">
      <c t="s" s="3" r="A37">
        <v>562</v>
      </c>
    </row>
    <row spans="1:8" r="38">
      <c t="s" s="4" r="A38">
        <v>580</v>
      </c>
      <c t="n" s="6" r="D38">
        <v>77000000</v>
      </c>
      <c t="n" s="6" r="G38">
        <v>69000000</v>
      </c>
      <c t="n" s="6" r="H38">
        <v>77000000</v>
      </c>
    </row>
    <row spans="1:8" r="39">
      <c t="s" s="4" r="A39">
        <v>581</v>
      </c>
      <c t="n" s="6" r="D39">
        <v>11000000</v>
      </c>
      <c t="n" s="6" r="G39">
        <v>13000000</v>
      </c>
      <c t="n" s="6" r="H39">
        <v>11000000</v>
      </c>
    </row>
    <row spans="1:8" r="40">
      <c t="s" s="4" r="A40">
        <v>582</v>
      </c>
    </row>
    <row spans="1:8" r="41">
      <c t="s" s="3" r="A41">
        <v>562</v>
      </c>
    </row>
    <row spans="1:8" r="42">
      <c t="s" s="4" r="A42">
        <v>583</v>
      </c>
      <c t="n" s="7" r="D42">
        <v>2000000</v>
      </c>
      <c t="n" s="7" r="G42">
        <v>1000000</v>
      </c>
      <c t="n" s="7" r="H42">
        <v>2000000</v>
      </c>
    </row>
    <row spans="1:8" r="43">
      <c t="s" s="4" r="A43">
        <v>584</v>
      </c>
    </row>
    <row spans="1:8" r="44">
      <c t="s" s="3" r="A44">
        <v>562</v>
      </c>
    </row>
    <row spans="1:8" r="45">
      <c t="s" s="4" r="A45">
        <v>585</v>
      </c>
      <c t="s" s="4" r="G45">
        <v>586</v>
      </c>
    </row>
    <row spans="1:8" r="46">
      <c t="s" s="4" r="A46">
        <v>587</v>
      </c>
    </row>
    <row spans="1:8" r="47">
      <c t="s" s="3" r="A47">
        <v>562</v>
      </c>
    </row>
    <row spans="1:8" r="48">
      <c t="s" s="4" r="A48">
        <v>585</v>
      </c>
      <c t="s" s="4" r="G48">
        <v>5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9</v>
      </c>
      <c t="s" s="2" r="B1">
        <v>33</v>
      </c>
      <c t="s" s="2" r="C1">
        <v>1</v>
      </c>
    </row>
    <row spans="1:3" r="2">
      <c t="s" s="2" r="B2">
        <v>35</v>
      </c>
      <c t="s" s="2" r="C2">
        <v>2</v>
      </c>
    </row>
    <row spans="1:3" r="3">
      <c t="s" s="4" r="A3">
        <v>590</v>
      </c>
    </row>
    <row spans="1:3" r="4">
      <c t="s" s="3" r="A4">
        <v>591</v>
      </c>
    </row>
    <row spans="1:3" r="5">
      <c t="s" s="4" r="A5">
        <v>592</v>
      </c>
      <c t="s" s="4" r="C5">
        <v>593</v>
      </c>
    </row>
    <row spans="1:3" r="6">
      <c t="s" s="4" r="A6">
        <v>594</v>
      </c>
    </row>
    <row spans="1:3" r="7">
      <c t="s" s="3" r="A7">
        <v>591</v>
      </c>
    </row>
    <row spans="1:3" r="8">
      <c t="s" s="4" r="A8">
        <v>592</v>
      </c>
      <c t="s" s="4" r="C8">
        <v>595</v>
      </c>
    </row>
    <row spans="1:3" r="9">
      <c t="s" s="4" r="A9">
        <v>596</v>
      </c>
    </row>
    <row spans="1:3" r="10">
      <c t="s" s="3" r="A10">
        <v>591</v>
      </c>
    </row>
    <row spans="1:3" r="11">
      <c t="s" s="4" r="A11">
        <v>592</v>
      </c>
      <c t="s" s="4" r="B11">
        <v>597</v>
      </c>
    </row>
    <row spans="1:3" r="12">
      <c t="s" s="4" r="A12">
        <v>598</v>
      </c>
    </row>
    <row spans="1:3" r="13">
      <c t="s" s="3" r="A13">
        <v>591</v>
      </c>
    </row>
    <row spans="1:3" r="14">
      <c t="s" s="4" r="A14">
        <v>592</v>
      </c>
      <c t="s" s="4" r="B14">
        <v>597</v>
      </c>
    </row>
    <row spans="1:3" r="15">
      <c t="s" s="4" r="A15">
        <v>599</v>
      </c>
    </row>
    <row spans="1:3" r="16">
      <c t="s" s="3" r="A16">
        <v>591</v>
      </c>
    </row>
    <row spans="1:3" r="17">
      <c t="s" s="4" r="A17">
        <v>592</v>
      </c>
      <c t="s" s="4" r="C17">
        <v>586</v>
      </c>
    </row>
    <row spans="1:3" r="18">
      <c t="s" s="4" r="A18">
        <v>600</v>
      </c>
    </row>
    <row spans="1:3" r="19">
      <c t="s" s="3" r="A19">
        <v>591</v>
      </c>
    </row>
    <row spans="1:3" r="20">
      <c t="s" s="4" r="A20">
        <v>592</v>
      </c>
      <c t="s" s="4" r="B20">
        <v>597</v>
      </c>
    </row>
    <row spans="1:3" r="21">
      <c t="s" s="4" r="A21">
        <v>601</v>
      </c>
    </row>
    <row spans="1:3" r="22">
      <c t="s" s="3" r="A22">
        <v>591</v>
      </c>
    </row>
    <row spans="1:3" r="23">
      <c t="s" s="4" r="A23">
        <v>592</v>
      </c>
      <c t="s" s="4" r="C23">
        <v>586</v>
      </c>
    </row>
    <row spans="1:3" r="24">
      <c t="s" s="4" r="A24">
        <v>602</v>
      </c>
    </row>
    <row spans="1:3" r="25">
      <c t="s" s="3" r="A25">
        <v>591</v>
      </c>
    </row>
    <row spans="1:3" r="26">
      <c t="s" s="4" r="A26">
        <v>592</v>
      </c>
      <c t="s" s="4" r="B26">
        <v>597</v>
      </c>
    </row>
    <row spans="1:3" r="27">
      <c t="s" s="4" r="A27">
        <v>603</v>
      </c>
    </row>
    <row spans="1:3" r="28">
      <c t="s" s="3" r="A28">
        <v>591</v>
      </c>
    </row>
    <row spans="1:3" r="29">
      <c t="s" s="4" r="A29">
        <v>592</v>
      </c>
      <c t="s" s="4" r="C29">
        <v>597</v>
      </c>
    </row>
    <row spans="1:3" r="30">
      <c t="s" s="4" r="A30">
        <v>604</v>
      </c>
    </row>
    <row spans="1:3" r="31">
      <c t="s" s="3" r="A31">
        <v>591</v>
      </c>
    </row>
    <row spans="1:3" r="32">
      <c t="s" s="4" r="A32">
        <v>592</v>
      </c>
      <c t="s" s="4" r="B32">
        <v>597</v>
      </c>
    </row>
    <row spans="1:3" r="33">
      <c t="s" s="4" r="A33">
        <v>605</v>
      </c>
    </row>
    <row spans="1:3" r="34">
      <c t="s" s="3" r="A34">
        <v>591</v>
      </c>
    </row>
    <row spans="1:3" r="35">
      <c t="s" s="4" r="A35">
        <v>592</v>
      </c>
      <c t="s" s="4" r="C35">
        <v>595</v>
      </c>
    </row>
    <row spans="1:3" r="36">
      <c t="s" s="4" r="A36">
        <v>606</v>
      </c>
    </row>
    <row spans="1:3" r="37">
      <c t="s" s="3" r="A37">
        <v>591</v>
      </c>
    </row>
    <row spans="1:3" r="38">
      <c t="s" s="4" r="A38">
        <v>592</v>
      </c>
      <c t="s" s="4" r="B38">
        <v>597</v>
      </c>
    </row>
    <row spans="1:3" r="39">
      <c t="s" s="4" r="A39">
        <v>607</v>
      </c>
    </row>
    <row spans="1:3" r="40">
      <c t="s" s="3" r="A40">
        <v>591</v>
      </c>
    </row>
    <row spans="1:3" r="41">
      <c t="s" s="4" r="A41">
        <v>592</v>
      </c>
      <c t="s" s="4" r="C41">
        <v>608</v>
      </c>
    </row>
    <row spans="1:3" r="42">
      <c t="s" s="4" r="A42">
        <v>609</v>
      </c>
    </row>
    <row spans="1:3" r="43">
      <c t="s" s="3" r="A43">
        <v>591</v>
      </c>
    </row>
    <row spans="1:3" r="44">
      <c t="s" s="4" r="A44">
        <v>592</v>
      </c>
      <c t="s" s="4" r="B44">
        <v>610</v>
      </c>
    </row>
    <row spans="1:3" r="45">
      <c t="s" s="4" r="A45">
        <v>611</v>
      </c>
    </row>
    <row spans="1:3" r="46">
      <c t="s" s="3" r="A46">
        <v>591</v>
      </c>
    </row>
    <row spans="1:3" r="47">
      <c t="s" s="4" r="A47">
        <v>592</v>
      </c>
      <c t="s" s="4" r="B47">
        <v>593</v>
      </c>
    </row>
    <row spans="1:3" r="48">
      <c t="s" s="4" r="A48">
        <v>612</v>
      </c>
    </row>
    <row spans="1:3" r="49">
      <c t="s" s="3" r="A49">
        <v>591</v>
      </c>
    </row>
    <row spans="1:3" r="50">
      <c t="s" s="4" r="A50">
        <v>592</v>
      </c>
      <c t="s" s="4" r="C50">
        <v>593</v>
      </c>
    </row>
    <row spans="1:3" r="51">
      <c t="s" s="4" r="A51">
        <v>613</v>
      </c>
    </row>
    <row spans="1:3" r="52">
      <c t="s" s="3" r="A52">
        <v>591</v>
      </c>
    </row>
    <row spans="1:3" r="53">
      <c t="s" s="4" r="A53">
        <v>592</v>
      </c>
      <c t="s" s="4" r="B53">
        <v>614</v>
      </c>
    </row>
    <row spans="1:3" r="54">
      <c t="s" s="4" r="A54">
        <v>615</v>
      </c>
    </row>
    <row spans="1:3" r="55">
      <c t="s" s="3" r="A55">
        <v>591</v>
      </c>
    </row>
    <row spans="1:3" r="56">
      <c t="s" s="4" r="A56">
        <v>592</v>
      </c>
      <c t="s" s="4" r="C56">
        <v>616</v>
      </c>
    </row>
    <row spans="1:3" r="57">
      <c t="s" s="4" r="A57">
        <v>617</v>
      </c>
    </row>
    <row spans="1:3" r="58">
      <c t="s" s="3" r="A58">
        <v>591</v>
      </c>
    </row>
    <row spans="1:3" r="59">
      <c t="s" s="4" r="A59">
        <v>592</v>
      </c>
      <c t="s" s="4" r="B59">
        <v>593</v>
      </c>
    </row>
    <row spans="1:3" r="60">
      <c t="s" s="4" r="A60">
        <v>618</v>
      </c>
    </row>
    <row spans="1:3" r="61">
      <c t="s" s="3" r="A61">
        <v>591</v>
      </c>
    </row>
    <row spans="1:3" r="62">
      <c t="s" s="4" r="A62">
        <v>592</v>
      </c>
      <c t="s" s="4" r="C62">
        <v>586</v>
      </c>
    </row>
    <row spans="1:3" r="63">
      <c t="s" s="4" r="A63">
        <v>619</v>
      </c>
    </row>
    <row spans="1:3" r="64">
      <c t="s" s="3" r="A64">
        <v>591</v>
      </c>
    </row>
    <row spans="1:3" r="65">
      <c t="s" s="4" r="A65">
        <v>592</v>
      </c>
      <c t="s" s="4" r="B65">
        <v>586</v>
      </c>
    </row>
    <row spans="1:3" r="66">
      <c t="s" s="4" r="A66">
        <v>620</v>
      </c>
    </row>
    <row spans="1:3" r="67">
      <c t="s" s="3" r="A67">
        <v>591</v>
      </c>
    </row>
    <row spans="1:3" r="68">
      <c t="s" s="4" r="A68">
        <v>592</v>
      </c>
      <c t="s" s="4" r="C68">
        <v>614</v>
      </c>
    </row>
    <row spans="1:3" r="69">
      <c t="s" s="4" r="A69">
        <v>621</v>
      </c>
    </row>
    <row spans="1:3" r="70">
      <c t="s" s="3" r="A70">
        <v>591</v>
      </c>
    </row>
    <row spans="1:3" r="71">
      <c t="s" s="4" r="A71">
        <v>592</v>
      </c>
      <c t="s" s="4" r="B71">
        <v>6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22</v>
      </c>
      <c t="s" s="2" r="B1">
        <v>2</v>
      </c>
      <c t="s" s="2" r="C1">
        <v>36</v>
      </c>
    </row>
    <row spans="1:3" r="2">
      <c t="s" s="3" r="A2">
        <v>230</v>
      </c>
    </row>
    <row spans="1:3" r="3">
      <c t="s" s="4" r="A3">
        <v>623</v>
      </c>
      <c t="n" s="7" r="B3">
        <v>28</v>
      </c>
      <c t="n" s="7" r="C3">
        <v>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s>
  <sheetData>
    <row spans="1:5" r="1">
      <c t="s" s="1" r="A1">
        <v>168</v>
      </c>
      <c t="s" s="2" r="B1">
        <v>32</v>
      </c>
      <c t="s" s="2" r="C1">
        <v>33</v>
      </c>
      <c t="s" s="2" r="D1">
        <v>1</v>
      </c>
    </row>
    <row spans="1:5" r="2">
      <c t="s" s="2" r="B2">
        <v>34</v>
      </c>
      <c t="s" s="2" r="C2">
        <v>35</v>
      </c>
      <c t="s" s="2" r="D2">
        <v>2</v>
      </c>
      <c t="s" s="2" r="E2">
        <v>36</v>
      </c>
    </row>
    <row spans="1:5" r="3">
      <c t="s" s="4" r="A3">
        <v>169</v>
      </c>
      <c t="n" s="6" r="C3">
        <v>446501</v>
      </c>
    </row>
    <row spans="1:5" r="4">
      <c t="s" s="4" r="A4">
        <v>170</v>
      </c>
      <c t="n" s="6" r="B4">
        <v>152746</v>
      </c>
      <c t="n" s="6" r="D4">
        <v>84678</v>
      </c>
      <c t="n" s="6" r="E4">
        <v>44911</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36</v>
      </c>
    </row>
    <row spans="1:3" r="2">
      <c t="s" s="3" r="A2">
        <v>625</v>
      </c>
    </row>
    <row spans="1:3" r="3">
      <c t="s" s="4" r="A3">
        <v>626</v>
      </c>
      <c t="n" s="7" r="B3">
        <v>318</v>
      </c>
      <c t="n" s="7" r="C3">
        <v>361</v>
      </c>
    </row>
    <row spans="1:3" r="4">
      <c t="s" s="4" r="A4">
        <v>627</v>
      </c>
      <c t="n" s="6" r="B4">
        <v>47</v>
      </c>
      <c t="n" s="6" r="C4">
        <v>53</v>
      </c>
    </row>
    <row spans="1:3" r="5">
      <c t="s" s="4" r="A5">
        <v>628</v>
      </c>
      <c t="n" s="7" r="B5">
        <v>365</v>
      </c>
      <c t="n" s="7" r="C5">
        <v>4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6</v>
      </c>
    </row>
    <row spans="1:3" r="2">
      <c t="s" s="3" r="A2">
        <v>625</v>
      </c>
    </row>
    <row spans="1:3" r="3">
      <c t="s" s="4" r="A3">
        <v>630</v>
      </c>
      <c t="n" s="7" r="B3">
        <v>10</v>
      </c>
      <c t="n" s="7" r="C3">
        <v>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31</v>
      </c>
      <c t="s" s="2" r="B1">
        <v>2</v>
      </c>
      <c t="s" s="2" r="C1">
        <v>36</v>
      </c>
    </row>
    <row spans="1:3" r="2">
      <c t="s" s="3" r="A2">
        <v>632</v>
      </c>
    </row>
    <row spans="1:3" r="3">
      <c t="s" s="4" r="A3">
        <v>633</v>
      </c>
      <c t="n" s="7" r="B3">
        <v>177</v>
      </c>
      <c t="n" s="7" r="C3">
        <v>204</v>
      </c>
    </row>
    <row spans="1:3" r="4">
      <c t="s" s="4" r="A4">
        <v>634</v>
      </c>
      <c t="n" s="6" r="B4">
        <v>65</v>
      </c>
      <c t="n" s="6" r="C4">
        <v>73</v>
      </c>
    </row>
    <row spans="1:3" r="5">
      <c t="s" s="4" r="A5">
        <v>635</v>
      </c>
      <c t="n" s="6" r="B5">
        <v>72</v>
      </c>
      <c t="n" s="6" r="C5">
        <v>72</v>
      </c>
    </row>
    <row spans="1:3" r="6">
      <c t="s" s="4" r="A6">
        <v>119</v>
      </c>
      <c t="n" s="7" r="B6">
        <v>314</v>
      </c>
      <c t="n" s="7" r="C6">
        <v>3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636</v>
      </c>
      <c t="s" s="2" r="B1">
        <v>32</v>
      </c>
      <c t="s" s="2" r="C1">
        <v>33</v>
      </c>
      <c t="s" s="2" r="D1">
        <v>1</v>
      </c>
    </row>
    <row spans="1:5" r="2">
      <c t="s" s="2" r="B2">
        <v>34</v>
      </c>
      <c t="s" s="2" r="C2">
        <v>35</v>
      </c>
      <c t="s" s="2" r="D2">
        <v>2</v>
      </c>
      <c t="s" s="2" r="E2">
        <v>36</v>
      </c>
    </row>
    <row spans="1:5" r="3">
      <c t="s" s="3" r="A3">
        <v>637</v>
      </c>
    </row>
    <row spans="1:5" r="4">
      <c t="s" s="4" r="A4">
        <v>638</v>
      </c>
      <c t="n" s="7" r="C4">
        <v>4</v>
      </c>
      <c t="n" s="7" r="E4">
        <v>2</v>
      </c>
    </row>
    <row spans="1:5" r="5">
      <c t="s" s="4" r="A5">
        <v>39</v>
      </c>
    </row>
    <row spans="1:5" r="6">
      <c t="s" s="3" r="A6">
        <v>637</v>
      </c>
    </row>
    <row spans="1:5" r="7">
      <c t="s" s="4" r="A7">
        <v>639</v>
      </c>
      <c t="n" s="7" r="B7">
        <v>67</v>
      </c>
      <c t="n" s="7" r="D7">
        <v>120</v>
      </c>
      <c t="n" s="6" r="E7">
        <v>174</v>
      </c>
    </row>
    <row spans="1:5" r="8">
      <c t="s" s="4" r="A8">
        <v>638</v>
      </c>
      <c t="n" s="7" r="B8">
        <v>0</v>
      </c>
      <c t="n" s="7" r="D8">
        <v>8</v>
      </c>
      <c t="n" s="7" r="E8">
        <v>2</v>
      </c>
    </row>
    <row spans="1:5" r="9">
      <c t="s" s="4" r="A9">
        <v>66</v>
      </c>
    </row>
    <row spans="1:5" r="10">
      <c t="s" s="3" r="A10">
        <v>637</v>
      </c>
    </row>
    <row spans="1:5" r="11">
      <c t="s" s="4" r="A11">
        <v>639</v>
      </c>
      <c t="n" s="6" r="C11">
        <v>87</v>
      </c>
    </row>
    <row spans="1:5" r="12">
      <c t="s" s="4" r="A12">
        <v>638</v>
      </c>
      <c t="n" s="7" r="C12">
        <v>4</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6</v>
      </c>
    </row>
    <row spans="1:3" r="2">
      <c t="s" s="3" r="A2">
        <v>238</v>
      </c>
    </row>
    <row spans="1:3" r="3">
      <c t="s" s="4" r="A3">
        <v>641</v>
      </c>
      <c t="n" s="7" r="B3">
        <v>74</v>
      </c>
      <c t="n" s="7" r="C3">
        <v>100</v>
      </c>
    </row>
    <row spans="1:3" r="4">
      <c t="s" s="4" r="A4">
        <v>642</v>
      </c>
      <c t="n" s="6" r="B4">
        <v>171</v>
      </c>
      <c t="n" s="6" r="C4">
        <v>176</v>
      </c>
    </row>
    <row spans="1:3" r="5">
      <c t="s" s="4" r="A5">
        <v>643</v>
      </c>
      <c t="n" s="6" r="B5">
        <v>483</v>
      </c>
      <c t="n" s="6" r="C5">
        <v>432</v>
      </c>
    </row>
    <row spans="1:3" r="6">
      <c t="s" s="4" r="A6">
        <v>644</v>
      </c>
      <c t="n" s="6" r="B6">
        <v>28</v>
      </c>
      <c t="n" s="6" r="C6">
        <v>47</v>
      </c>
    </row>
    <row spans="1:3" r="7">
      <c t="n" s="6" r="B7">
        <v>756</v>
      </c>
      <c t="n" s="6" r="C7">
        <v>755</v>
      </c>
    </row>
    <row spans="1:3" r="8">
      <c t="s" s="4" r="A8">
        <v>645</v>
      </c>
      <c t="n" s="6" r="B8">
        <v>-330</v>
      </c>
      <c t="n" s="6" r="C8">
        <v>-231</v>
      </c>
    </row>
    <row spans="1:3" r="9">
      <c t="s" s="4" r="A9">
        <v>646</v>
      </c>
      <c t="n" s="7" r="B9">
        <v>426</v>
      </c>
      <c t="n" s="7" r="C9">
        <v>5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6</v>
      </c>
    </row>
    <row spans="1:3" r="2">
      <c t="s" s="3" r="A2">
        <v>648</v>
      </c>
    </row>
    <row spans="1:3" r="3">
      <c t="s" s="4" r="A3">
        <v>649</v>
      </c>
      <c t="n" s="7" r="B3">
        <v>37</v>
      </c>
      <c t="n" s="7" r="C3">
        <v>25</v>
      </c>
    </row>
    <row spans="1:3" r="4">
      <c t="s" s="4" r="A4">
        <v>645</v>
      </c>
      <c t="n" s="6" r="B4">
        <v>-14</v>
      </c>
      <c t="n" s="6" r="C4">
        <v>-10</v>
      </c>
    </row>
    <row spans="1:3" r="5">
      <c t="s" s="4" r="A5">
        <v>649</v>
      </c>
      <c t="n" s="7" r="B5">
        <v>23</v>
      </c>
      <c t="n" s="7" r="C5">
        <v>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650</v>
      </c>
      <c t="s" s="2" r="B1">
        <v>651</v>
      </c>
      <c t="s" s="2" r="E1">
        <v>32</v>
      </c>
      <c t="s" s="2" r="F1">
        <v>33</v>
      </c>
      <c t="s" s="2" r="G1">
        <v>1</v>
      </c>
    </row>
    <row spans="1:9" r="2">
      <c t="s" s="2" r="B2">
        <v>561</v>
      </c>
      <c t="s" s="2" r="C2">
        <v>557</v>
      </c>
      <c t="s" s="2" r="D2">
        <v>559</v>
      </c>
      <c t="s" s="2" r="E2">
        <v>559</v>
      </c>
      <c t="s" s="2" r="F2">
        <v>560</v>
      </c>
      <c t="s" s="2" r="G2">
        <v>561</v>
      </c>
      <c t="s" s="2" r="H2">
        <v>558</v>
      </c>
      <c t="s" s="2" r="I2">
        <v>652</v>
      </c>
    </row>
    <row spans="1:9" r="3">
      <c t="s" s="3" r="A3">
        <v>653</v>
      </c>
    </row>
    <row spans="1:9" r="4">
      <c t="s" s="4" r="A4">
        <v>654</v>
      </c>
      <c t="n" s="7" r="H4">
        <v>8</v>
      </c>
      <c t="n" s="7" r="I4">
        <v>8</v>
      </c>
    </row>
    <row spans="1:9" r="5">
      <c t="s" s="4" r="A5">
        <v>88</v>
      </c>
      <c t="n" s="7" r="B5">
        <v>88</v>
      </c>
      <c t="n" s="7" r="D5">
        <v>88</v>
      </c>
      <c t="n" s="7" r="E5">
        <v>88</v>
      </c>
      <c t="n" s="7" r="G5">
        <v>88</v>
      </c>
      <c t="n" s="6" r="H5">
        <v>96</v>
      </c>
    </row>
    <row spans="1:9" r="6">
      <c t="s" s="4" r="A6">
        <v>655</v>
      </c>
      <c t="n" s="6" r="G6">
        <v>8</v>
      </c>
    </row>
    <row spans="1:9" r="7">
      <c t="s" s="4" r="A7">
        <v>656</v>
      </c>
      <c t="n" s="6" r="E7">
        <v>8</v>
      </c>
      <c t="n" s="7" r="F7">
        <v>10</v>
      </c>
      <c t="n" s="7" r="G7">
        <v>25</v>
      </c>
      <c t="n" s="6" r="H7">
        <v>25</v>
      </c>
    </row>
    <row spans="1:9" r="8">
      <c t="s" s="4" r="A8">
        <v>657</v>
      </c>
    </row>
    <row spans="1:9" r="9">
      <c t="s" s="3" r="A9">
        <v>653</v>
      </c>
    </row>
    <row spans="1:9" r="10">
      <c t="s" s="4" r="A10">
        <v>654</v>
      </c>
      <c t="n" s="6" r="H10">
        <v>5</v>
      </c>
    </row>
    <row spans="1:9" r="11">
      <c t="s" s="4" r="A11">
        <v>658</v>
      </c>
      <c t="n" s="6" r="G11">
        <v>2</v>
      </c>
    </row>
    <row spans="1:9" r="12">
      <c t="s" s="4" r="A12">
        <v>88</v>
      </c>
      <c t="n" s="6" r="B12">
        <v>56</v>
      </c>
      <c t="n" s="6" r="D12">
        <v>51</v>
      </c>
      <c t="n" s="6" r="E12">
        <v>51</v>
      </c>
      <c t="n" s="7" r="G12">
        <v>56</v>
      </c>
      <c t="n" s="6" r="H12">
        <v>56</v>
      </c>
    </row>
    <row spans="1:9" r="13">
      <c t="s" s="4" r="A13">
        <v>655</v>
      </c>
      <c t="n" s="7" r="G13">
        <v>0</v>
      </c>
    </row>
    <row spans="1:9" r="14">
      <c t="s" s="4" r="A14">
        <v>659</v>
      </c>
    </row>
    <row spans="1:9" r="15">
      <c t="s" s="3" r="A15">
        <v>653</v>
      </c>
    </row>
    <row spans="1:9" r="16">
      <c t="s" s="4" r="A16">
        <v>654</v>
      </c>
      <c t="n" s="6" r="H16">
        <v>2</v>
      </c>
    </row>
    <row spans="1:9" r="17">
      <c t="s" s="4" r="A17">
        <v>658</v>
      </c>
      <c t="n" s="6" r="G17">
        <v>2</v>
      </c>
    </row>
    <row spans="1:9" r="18">
      <c t="s" s="4" r="A18">
        <v>88</v>
      </c>
      <c t="n" s="6" r="B18">
        <v>20</v>
      </c>
      <c t="n" s="6" r="D18">
        <v>24</v>
      </c>
      <c t="n" s="6" r="E18">
        <v>24</v>
      </c>
      <c t="n" s="7" r="G18">
        <v>20</v>
      </c>
      <c t="n" s="6" r="H18">
        <v>26</v>
      </c>
    </row>
    <row spans="1:9" r="19">
      <c t="s" s="4" r="A19">
        <v>655</v>
      </c>
      <c t="n" s="7" r="G19">
        <v>6</v>
      </c>
    </row>
    <row spans="1:9" r="20">
      <c t="s" s="4" r="A20">
        <v>660</v>
      </c>
    </row>
    <row spans="1:9" r="21">
      <c t="s" s="3" r="A21">
        <v>653</v>
      </c>
    </row>
    <row spans="1:9" r="22">
      <c t="s" s="4" r="A22">
        <v>658</v>
      </c>
      <c t="n" s="6" r="G22">
        <v>2</v>
      </c>
    </row>
    <row spans="1:9" r="23">
      <c t="s" s="4" r="A23">
        <v>88</v>
      </c>
      <c t="n" s="6" r="B23">
        <v>6</v>
      </c>
      <c t="n" s="6" r="D23">
        <v>6</v>
      </c>
      <c t="n" s="6" r="E23">
        <v>6</v>
      </c>
      <c t="n" s="7" r="G23">
        <v>6</v>
      </c>
      <c t="n" s="6" r="H23">
        <v>6</v>
      </c>
    </row>
    <row spans="1:9" r="24">
      <c t="s" s="4" r="A24">
        <v>655</v>
      </c>
      <c t="n" s="7" r="G24">
        <v>0</v>
      </c>
    </row>
    <row spans="1:9" r="25">
      <c t="s" s="4" r="A25">
        <v>661</v>
      </c>
    </row>
    <row spans="1:9" r="26">
      <c t="s" s="3" r="A26">
        <v>653</v>
      </c>
    </row>
    <row spans="1:9" r="27">
      <c t="s" s="4" r="A27">
        <v>658</v>
      </c>
      <c t="n" s="6" r="G27">
        <v>3</v>
      </c>
    </row>
    <row spans="1:9" r="28">
      <c t="s" s="4" r="A28">
        <v>88</v>
      </c>
      <c t="n" s="6" r="B28">
        <v>6</v>
      </c>
      <c t="n" s="6" r="D28">
        <v>6</v>
      </c>
      <c t="n" s="6" r="E28">
        <v>6</v>
      </c>
      <c t="n" s="7" r="G28">
        <v>6</v>
      </c>
      <c t="n" s="6" r="H28">
        <v>6</v>
      </c>
    </row>
    <row spans="1:9" r="29">
      <c t="s" s="4" r="A29">
        <v>655</v>
      </c>
      <c t="n" s="7" r="G29">
        <v>0</v>
      </c>
    </row>
    <row spans="1:9" r="30">
      <c t="s" s="4" r="A30">
        <v>662</v>
      </c>
    </row>
    <row spans="1:9" r="31">
      <c t="s" s="3" r="A31">
        <v>653</v>
      </c>
    </row>
    <row spans="1:9" r="32">
      <c t="s" s="4" r="A32">
        <v>658</v>
      </c>
      <c t="n" s="6" r="G32">
        <v>2</v>
      </c>
    </row>
    <row spans="1:9" r="33">
      <c t="s" s="4" r="A33">
        <v>663</v>
      </c>
    </row>
    <row spans="1:9" r="34">
      <c t="s" s="3" r="A34">
        <v>653</v>
      </c>
    </row>
    <row spans="1:9" r="35">
      <c t="s" s="4" r="A35">
        <v>654</v>
      </c>
      <c t="n" s="6" r="H35">
        <v>1</v>
      </c>
    </row>
    <row spans="1:9" r="36">
      <c t="s" s="4" r="A36">
        <v>658</v>
      </c>
      <c t="n" s="6" r="G36">
        <v>1</v>
      </c>
    </row>
    <row spans="1:9" r="37">
      <c t="s" s="4" r="A37">
        <v>88</v>
      </c>
      <c t="n" s="6" r="D37">
        <v>1</v>
      </c>
      <c t="n" s="7" r="E37">
        <v>1</v>
      </c>
      <c t="n" s="6" r="H37">
        <v>2</v>
      </c>
    </row>
    <row spans="1:9" r="38">
      <c t="s" s="4" r="A38">
        <v>655</v>
      </c>
      <c t="n" s="6" r="B38">
        <v>2</v>
      </c>
      <c t="n" s="7" r="G38">
        <v>2</v>
      </c>
    </row>
    <row spans="1:9" r="39">
      <c t="s" s="4" r="A39">
        <v>664</v>
      </c>
    </row>
    <row spans="1:9" r="40">
      <c t="s" s="3" r="A40">
        <v>653</v>
      </c>
    </row>
    <row spans="1:9" r="41">
      <c t="s" s="4" r="A41">
        <v>658</v>
      </c>
      <c t="n" s="6" r="G41">
        <v>1</v>
      </c>
    </row>
    <row spans="1:9" r="42">
      <c t="s" s="4" r="A42">
        <v>665</v>
      </c>
    </row>
    <row spans="1:9" r="43">
      <c t="s" s="3" r="A43">
        <v>653</v>
      </c>
    </row>
    <row spans="1:9" r="44">
      <c t="s" s="4" r="A44">
        <v>88</v>
      </c>
      <c t="n" s="6" r="H44">
        <v>67</v>
      </c>
    </row>
    <row spans="1:9" r="45">
      <c t="s" s="4" r="A45">
        <v>666</v>
      </c>
    </row>
    <row spans="1:9" r="46">
      <c t="s" s="3" r="A46">
        <v>653</v>
      </c>
    </row>
    <row spans="1:9" r="47">
      <c t="s" s="4" r="A47">
        <v>88</v>
      </c>
      <c t="n" s="7" r="H47">
        <v>29</v>
      </c>
    </row>
    <row spans="1:9" r="48">
      <c t="s" s="4" r="A48">
        <v>667</v>
      </c>
    </row>
    <row spans="1:9" r="49">
      <c t="s" s="3" r="A49">
        <v>653</v>
      </c>
    </row>
    <row spans="1:9" r="50">
      <c t="s" s="4" r="A50">
        <v>655</v>
      </c>
      <c t="n" s="6" r="B50">
        <v>0</v>
      </c>
    </row>
    <row spans="1:9" r="51">
      <c t="s" s="4" r="A51">
        <v>668</v>
      </c>
    </row>
    <row spans="1:9" r="52">
      <c t="s" s="3" r="A52">
        <v>653</v>
      </c>
    </row>
    <row spans="1:9" r="53">
      <c t="s" s="4" r="A53">
        <v>655</v>
      </c>
      <c t="n" s="7" r="C53">
        <v>6</v>
      </c>
    </row>
    <row spans="1:9" r="54">
      <c t="s" s="4" r="A54">
        <v>669</v>
      </c>
    </row>
    <row spans="1:9" r="55">
      <c t="s" s="3" r="A55">
        <v>653</v>
      </c>
    </row>
    <row spans="1:9" r="56">
      <c t="s" s="4" r="A56">
        <v>655</v>
      </c>
      <c t="n" s="7" r="B56">
        <v>2</v>
      </c>
    </row>
    <row spans="1:9" r="57">
      <c t="s" s="4" r="A57">
        <v>670</v>
      </c>
    </row>
    <row spans="1:9" r="58">
      <c t="s" s="3" r="A58">
        <v>653</v>
      </c>
    </row>
    <row spans="1:9" r="59">
      <c t="s" s="4" r="A59">
        <v>655</v>
      </c>
      <c t="n" s="7" r="D59">
        <v>8</v>
      </c>
    </row>
  </sheetData>
  <mergeCells count="3">
    <mergeCell ref="A1:A2"/>
    <mergeCell ref="B1:D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71</v>
      </c>
      <c t="s" s="2" r="B1">
        <v>651</v>
      </c>
      <c t="s" s="2" r="C1">
        <v>1</v>
      </c>
    </row>
    <row spans="1:6" r="2">
      <c t="s" s="2" r="B2">
        <v>2</v>
      </c>
      <c t="s" s="2" r="C2">
        <v>2</v>
      </c>
      <c t="s" s="2" r="D2">
        <v>36</v>
      </c>
      <c t="s" s="2" r="E2">
        <v>672</v>
      </c>
      <c t="s" s="2" r="F2">
        <v>34</v>
      </c>
    </row>
    <row spans="1:6" r="3">
      <c t="s" s="3" r="A3">
        <v>673</v>
      </c>
    </row>
    <row spans="1:6" r="4">
      <c t="s" s="4" r="A4">
        <v>88</v>
      </c>
      <c t="n" s="7" r="B4">
        <v>88</v>
      </c>
      <c t="n" s="7" r="C4">
        <v>88</v>
      </c>
      <c t="n" s="7" r="D4">
        <v>96</v>
      </c>
      <c t="n" s="7" r="F4">
        <v>88</v>
      </c>
    </row>
    <row spans="1:6" r="5">
      <c t="s" s="4" r="A5">
        <v>674</v>
      </c>
      <c t="n" s="6" r="C5">
        <v>-8</v>
      </c>
    </row>
    <row spans="1:6" r="6">
      <c t="s" s="4" r="A6">
        <v>675</v>
      </c>
      <c t="n" s="6" r="D6">
        <v>8</v>
      </c>
      <c t="n" s="7" r="E6">
        <v>8</v>
      </c>
    </row>
    <row spans="1:6" r="7">
      <c t="s" s="4" r="A7">
        <v>657</v>
      </c>
    </row>
    <row spans="1:6" r="8">
      <c t="s" s="3" r="A8">
        <v>673</v>
      </c>
    </row>
    <row spans="1:6" r="9">
      <c t="s" s="4" r="A9">
        <v>88</v>
      </c>
      <c t="n" s="6" r="B9">
        <v>56</v>
      </c>
      <c t="n" s="6" r="C9">
        <v>56</v>
      </c>
      <c t="n" s="6" r="D9">
        <v>56</v>
      </c>
      <c t="n" s="6" r="F9">
        <v>51</v>
      </c>
    </row>
    <row spans="1:6" r="10">
      <c t="s" s="4" r="A10">
        <v>674</v>
      </c>
      <c t="n" s="6" r="C10">
        <v>0</v>
      </c>
    </row>
    <row spans="1:6" r="11">
      <c t="s" s="4" r="A11">
        <v>675</v>
      </c>
      <c t="n" s="6" r="D11">
        <v>5</v>
      </c>
    </row>
    <row spans="1:6" r="12">
      <c t="s" s="4" r="A12">
        <v>659</v>
      </c>
    </row>
    <row spans="1:6" r="13">
      <c t="s" s="3" r="A13">
        <v>673</v>
      </c>
    </row>
    <row spans="1:6" r="14">
      <c t="s" s="4" r="A14">
        <v>88</v>
      </c>
      <c t="n" s="6" r="B14">
        <v>20</v>
      </c>
      <c t="n" s="6" r="C14">
        <v>20</v>
      </c>
      <c t="n" s="6" r="D14">
        <v>26</v>
      </c>
      <c t="n" s="6" r="F14">
        <v>24</v>
      </c>
    </row>
    <row spans="1:6" r="15">
      <c t="s" s="4" r="A15">
        <v>674</v>
      </c>
      <c t="n" s="6" r="C15">
        <v>-6</v>
      </c>
    </row>
    <row spans="1:6" r="16">
      <c t="s" s="4" r="A16">
        <v>675</v>
      </c>
      <c t="n" s="6" r="D16">
        <v>2</v>
      </c>
    </row>
    <row spans="1:6" r="17">
      <c t="s" s="4" r="A17">
        <v>660</v>
      </c>
    </row>
    <row spans="1:6" r="18">
      <c t="s" s="3" r="A18">
        <v>673</v>
      </c>
    </row>
    <row spans="1:6" r="19">
      <c t="s" s="4" r="A19">
        <v>88</v>
      </c>
      <c t="n" s="6" r="B19">
        <v>6</v>
      </c>
      <c t="n" s="6" r="C19">
        <v>6</v>
      </c>
      <c t="n" s="6" r="D19">
        <v>6</v>
      </c>
      <c t="n" s="6" r="F19">
        <v>6</v>
      </c>
    </row>
    <row spans="1:6" r="20">
      <c t="s" s="4" r="A20">
        <v>674</v>
      </c>
      <c t="n" s="6" r="C20">
        <v>0</v>
      </c>
    </row>
    <row spans="1:6" r="21">
      <c t="s" s="4" r="A21">
        <v>661</v>
      </c>
    </row>
    <row spans="1:6" r="22">
      <c t="s" s="3" r="A22">
        <v>673</v>
      </c>
    </row>
    <row spans="1:6" r="23">
      <c t="s" s="4" r="A23">
        <v>88</v>
      </c>
      <c t="n" s="6" r="B23">
        <v>6</v>
      </c>
      <c t="n" s="6" r="C23">
        <v>6</v>
      </c>
      <c t="n" s="6" r="D23">
        <v>6</v>
      </c>
      <c t="n" s="6" r="F23">
        <v>6</v>
      </c>
    </row>
    <row spans="1:6" r="24">
      <c t="s" s="4" r="A24">
        <v>674</v>
      </c>
      <c t="n" s="6" r="C24">
        <v>0</v>
      </c>
    </row>
    <row spans="1:6" r="25">
      <c t="s" s="4" r="A25">
        <v>663</v>
      </c>
    </row>
    <row spans="1:6" r="26">
      <c t="s" s="3" r="A26">
        <v>673</v>
      </c>
    </row>
    <row spans="1:6" r="27">
      <c t="s" s="4" r="A27">
        <v>88</v>
      </c>
      <c t="n" s="6" r="D27">
        <v>2</v>
      </c>
      <c t="n" s="7" r="F27">
        <v>1</v>
      </c>
    </row>
    <row spans="1:6" r="28">
      <c t="s" s="4" r="A28">
        <v>674</v>
      </c>
      <c t="n" s="7" r="B28">
        <v>-2</v>
      </c>
      <c t="n" s="7" r="C28">
        <v>-2</v>
      </c>
    </row>
    <row spans="1:6" r="29">
      <c t="s" s="4" r="A29">
        <v>675</v>
      </c>
      <c t="n" s="7" r="D29">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6</v>
      </c>
      <c t="s" s="2" r="B1">
        <v>1</v>
      </c>
    </row>
    <row spans="1:3" r="2">
      <c t="s" s="2" r="B2">
        <v>2</v>
      </c>
      <c t="s" s="2" r="C2">
        <v>36</v>
      </c>
    </row>
    <row spans="1:3" r="3">
      <c t="s" s="3" r="A3">
        <v>677</v>
      </c>
    </row>
    <row spans="1:3" r="4">
      <c t="s" s="4" r="A4">
        <v>678</v>
      </c>
      <c t="n" s="7" r="B4">
        <v>216</v>
      </c>
      <c t="n" s="7" r="C4">
        <v>215</v>
      </c>
    </row>
    <row spans="1:3" r="5">
      <c t="s" s="4" r="A5">
        <v>679</v>
      </c>
      <c t="n" s="6" r="B5">
        <v>58</v>
      </c>
      <c t="n" s="6" r="C5">
        <v>33</v>
      </c>
    </row>
    <row spans="1:3" r="6">
      <c t="s" s="4" r="A6">
        <v>680</v>
      </c>
      <c t="n" s="6" r="B6">
        <v>158</v>
      </c>
      <c t="n" s="6" r="C6">
        <v>182</v>
      </c>
    </row>
    <row spans="1:3" r="7">
      <c t="s" s="4" r="A7">
        <v>667</v>
      </c>
    </row>
    <row spans="1:3" r="8">
      <c t="s" s="3" r="A8">
        <v>677</v>
      </c>
    </row>
    <row spans="1:3" r="9">
      <c t="s" s="4" r="A9">
        <v>678</v>
      </c>
      <c t="n" s="6" r="B9">
        <v>46</v>
      </c>
      <c t="n" s="6" r="C9">
        <v>46</v>
      </c>
    </row>
    <row spans="1:3" r="10">
      <c t="s" s="4" r="A10">
        <v>680</v>
      </c>
      <c t="n" s="7" r="B10">
        <v>46</v>
      </c>
      <c t="n" s="7" r="C10">
        <v>46</v>
      </c>
    </row>
    <row spans="1:3" r="11">
      <c t="s" s="4" r="A11">
        <v>681</v>
      </c>
      <c t="s" s="4" r="B11">
        <v>104</v>
      </c>
      <c t="s" s="4" r="C11">
        <v>104</v>
      </c>
    </row>
    <row spans="1:3" r="12">
      <c t="s" s="4" r="A12">
        <v>682</v>
      </c>
    </row>
    <row spans="1:3" r="13">
      <c t="s" s="3" r="A13">
        <v>677</v>
      </c>
    </row>
    <row spans="1:3" r="14">
      <c t="s" s="4" r="A14">
        <v>678</v>
      </c>
      <c t="n" s="7" r="B14">
        <v>131</v>
      </c>
      <c t="n" s="7" r="C14">
        <v>131</v>
      </c>
    </row>
    <row spans="1:3" r="15">
      <c t="s" s="4" r="A15">
        <v>679</v>
      </c>
      <c t="n" s="6" r="B15">
        <v>47</v>
      </c>
      <c t="n" s="6" r="C15">
        <v>27</v>
      </c>
    </row>
    <row spans="1:3" r="16">
      <c t="s" s="4" r="A16">
        <v>680</v>
      </c>
      <c t="n" s="7" r="B16">
        <v>84</v>
      </c>
      <c t="n" s="7" r="C16">
        <v>104</v>
      </c>
    </row>
    <row spans="1:3" r="17">
      <c t="s" s="4" r="A17">
        <v>681</v>
      </c>
      <c t="s" s="4" r="B17">
        <v>683</v>
      </c>
      <c t="s" s="4" r="C17">
        <v>588</v>
      </c>
    </row>
    <row spans="1:3" r="18">
      <c t="s" s="4" r="A18">
        <v>684</v>
      </c>
    </row>
    <row spans="1:3" r="19">
      <c t="s" s="3" r="A19">
        <v>677</v>
      </c>
    </row>
    <row spans="1:3" r="20">
      <c t="s" s="4" r="A20">
        <v>678</v>
      </c>
      <c t="n" s="7" r="B20">
        <v>37</v>
      </c>
      <c t="n" s="7" r="C20">
        <v>36</v>
      </c>
    </row>
    <row spans="1:3" r="21">
      <c t="s" s="4" r="A21">
        <v>679</v>
      </c>
      <c t="n" s="6" r="B21">
        <v>11</v>
      </c>
      <c t="n" s="6" r="C21">
        <v>6</v>
      </c>
    </row>
    <row spans="1:3" r="22">
      <c t="s" s="4" r="A22">
        <v>680</v>
      </c>
      <c t="n" s="7" r="B22">
        <v>26</v>
      </c>
      <c t="n" s="7" r="C22">
        <v>30</v>
      </c>
    </row>
    <row spans="1:3" r="23">
      <c t="s" s="4" r="A23">
        <v>681</v>
      </c>
      <c t="s" s="4" r="B23">
        <v>588</v>
      </c>
      <c t="s" s="4" r="C23">
        <v>685</v>
      </c>
    </row>
    <row spans="1:3" r="24">
      <c t="s" s="4" r="A24">
        <v>686</v>
      </c>
    </row>
    <row spans="1:3" r="25">
      <c t="s" s="3" r="A25">
        <v>677</v>
      </c>
    </row>
    <row spans="1:3" r="26">
      <c t="s" s="4" r="A26">
        <v>678</v>
      </c>
      <c t="n" s="7" r="B26">
        <v>2</v>
      </c>
      <c t="n" s="7" r="C26">
        <v>2</v>
      </c>
    </row>
    <row spans="1:3" r="27">
      <c t="s" s="4" r="A27">
        <v>680</v>
      </c>
      <c t="n" s="7" r="B27">
        <v>2</v>
      </c>
      <c t="n" s="7" r="C27">
        <v>2</v>
      </c>
    </row>
    <row spans="1:3" r="28">
      <c t="s" s="4" r="A28">
        <v>681</v>
      </c>
      <c t="s" s="4" r="B28">
        <v>593</v>
      </c>
      <c t="s" s="4" r="C28">
        <v>6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8</v>
      </c>
      <c t="s" s="2" r="B1">
        <v>561</v>
      </c>
    </row>
    <row spans="1:2" r="2">
      <c t="s" s="3" r="A2">
        <v>689</v>
      </c>
    </row>
    <row spans="1:2" r="3">
      <c t="n" s="6" r="A3">
        <v>2016</v>
      </c>
      <c t="n" s="7" r="B3">
        <v>25</v>
      </c>
    </row>
    <row spans="1:2" r="4">
      <c t="n" s="6" r="A4">
        <v>2017</v>
      </c>
      <c t="n" s="6" r="B4">
        <v>23</v>
      </c>
    </row>
    <row spans="1:2" r="5">
      <c t="n" s="6" r="A5">
        <v>2018</v>
      </c>
      <c t="n" s="6" r="B5">
        <v>18</v>
      </c>
    </row>
    <row spans="1:2" r="6">
      <c t="n" s="6" r="A6">
        <v>2019</v>
      </c>
      <c t="n" s="6" r="B6">
        <v>10</v>
      </c>
    </row>
    <row spans="1:2" r="7">
      <c t="n" s="6" r="A7">
        <v>2020</v>
      </c>
      <c t="n" s="6" r="B7">
        <v>9</v>
      </c>
    </row>
    <row spans="1:2" r="8">
      <c t="s" s="4" r="A8">
        <v>690</v>
      </c>
      <c t="n" s="6" r="B8">
        <v>27</v>
      </c>
    </row>
    <row spans="1:2" r="9">
      <c t="s" s="4" r="A9">
        <v>119</v>
      </c>
      <c t="n" s="7" r="B9">
        <v>1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71</v>
      </c>
      <c t="s" s="2" r="B1">
        <v>32</v>
      </c>
      <c t="s" s="2" r="C1">
        <v>33</v>
      </c>
      <c t="s" s="2" r="D1">
        <v>1</v>
      </c>
    </row>
    <row spans="1:5" r="2">
      <c t="s" s="2" r="B2">
        <v>34</v>
      </c>
      <c t="s" s="2" r="C2">
        <v>35</v>
      </c>
      <c t="s" s="2" r="D2">
        <v>2</v>
      </c>
      <c t="s" s="2" r="E2">
        <v>36</v>
      </c>
    </row>
    <row spans="1:5" r="3">
      <c t="s" s="3" r="A3">
        <v>172</v>
      </c>
    </row>
    <row spans="1:5" r="4">
      <c t="s" s="4" r="A4">
        <v>173</v>
      </c>
      <c t="n" s="7" r="D4">
        <v>2</v>
      </c>
      <c t="n" s="7" r="E4">
        <v>16</v>
      </c>
    </row>
    <row spans="1:5" r="5">
      <c t="s" s="3" r="A5">
        <v>174</v>
      </c>
    </row>
    <row spans="1:5" r="6">
      <c t="s" s="4" r="A6">
        <v>175</v>
      </c>
      <c t="n" s="6" r="D6">
        <v>712</v>
      </c>
    </row>
    <row spans="1:5" r="7">
      <c t="s" s="4" r="A7">
        <v>176</v>
      </c>
      <c t="n" s="6" r="D7">
        <v>547</v>
      </c>
      <c t="n" s="6" r="E7">
        <v>712</v>
      </c>
    </row>
    <row spans="1:5" r="8">
      <c t="s" s="4" r="A8">
        <v>39</v>
      </c>
    </row>
    <row spans="1:5" r="9">
      <c t="s" s="3" r="A9">
        <v>177</v>
      </c>
    </row>
    <row spans="1:5" r="10">
      <c t="s" s="4" r="A10">
        <v>178</v>
      </c>
      <c t="n" s="7" r="B10">
        <v>-78</v>
      </c>
      <c t="n" s="6" r="D10">
        <v>-75</v>
      </c>
      <c t="n" s="6" r="E10">
        <v>-118</v>
      </c>
    </row>
    <row spans="1:5" r="11">
      <c t="s" s="3" r="A11">
        <v>172</v>
      </c>
    </row>
    <row spans="1:5" r="12">
      <c t="s" s="4" r="A12">
        <v>179</v>
      </c>
      <c t="n" s="6" r="B12">
        <v>75</v>
      </c>
      <c t="n" s="6" r="D12">
        <v>145</v>
      </c>
      <c t="n" s="6" r="E12">
        <v>199</v>
      </c>
    </row>
    <row spans="1:5" r="13">
      <c t="s" s="4" r="A13">
        <v>180</v>
      </c>
      <c t="n" s="6" r="B13">
        <v>-61</v>
      </c>
      <c t="n" s="6" r="D13">
        <v>-107</v>
      </c>
      <c t="n" s="6" r="E13">
        <v>-78</v>
      </c>
    </row>
    <row spans="1:5" r="14">
      <c t="s" s="4" r="A14">
        <v>181</v>
      </c>
      <c t="n" s="6" r="B14">
        <v>1</v>
      </c>
      <c t="n" s="6" r="D14">
        <v>18</v>
      </c>
      <c t="n" s="6" r="E14">
        <v>8</v>
      </c>
    </row>
    <row spans="1:5" r="15">
      <c t="s" s="4" r="A15">
        <v>182</v>
      </c>
      <c t="n" s="6" r="D15">
        <v>-17</v>
      </c>
    </row>
    <row spans="1:5" r="16">
      <c t="s" s="4" r="A16">
        <v>183</v>
      </c>
      <c t="n" s="6" r="B16">
        <v>-6</v>
      </c>
      <c t="n" s="6" r="D16">
        <v>-4</v>
      </c>
      <c t="n" s="6" r="E16">
        <v>-23</v>
      </c>
    </row>
    <row spans="1:5" r="17">
      <c t="s" s="4" r="A17">
        <v>184</v>
      </c>
      <c t="n" s="6" r="D17">
        <v>-3</v>
      </c>
    </row>
    <row spans="1:5" r="18">
      <c t="s" s="4" r="A18">
        <v>173</v>
      </c>
      <c t="n" s="6" r="E18">
        <v>16</v>
      </c>
    </row>
    <row spans="1:5" r="19">
      <c t="s" s="4" r="A19">
        <v>185</v>
      </c>
      <c t="n" s="6" r="B19">
        <v>9</v>
      </c>
      <c t="n" s="6" r="D19">
        <v>9</v>
      </c>
      <c t="n" s="6" r="E19">
        <v>13</v>
      </c>
    </row>
    <row spans="1:5" r="20">
      <c t="s" s="3" r="A20">
        <v>186</v>
      </c>
    </row>
    <row spans="1:5" r="21">
      <c t="s" s="4" r="A21">
        <v>187</v>
      </c>
      <c t="n" s="6" r="D21">
        <v>-10</v>
      </c>
      <c t="n" s="6" r="E21">
        <v>-2</v>
      </c>
    </row>
    <row spans="1:5" r="22">
      <c t="s" s="4" r="A22">
        <v>188</v>
      </c>
      <c t="n" s="6" r="B22">
        <v>3</v>
      </c>
      <c t="n" s="6" r="D22">
        <v>4</v>
      </c>
      <c t="n" s="6" r="E22">
        <v>8</v>
      </c>
    </row>
    <row spans="1:5" r="23">
      <c t="s" s="4" r="A23">
        <v>189</v>
      </c>
      <c t="n" s="6" r="B23">
        <v>-2</v>
      </c>
      <c t="n" s="6" r="D23">
        <v>6</v>
      </c>
      <c t="n" s="6" r="E23">
        <v>5</v>
      </c>
    </row>
    <row spans="1:5" r="24">
      <c t="s" s="4" r="A24">
        <v>190</v>
      </c>
      <c t="n" s="6" r="B24">
        <v>-72</v>
      </c>
      <c t="n" s="6" r="D24">
        <v>15</v>
      </c>
      <c t="n" s="6" r="E24">
        <v>143</v>
      </c>
    </row>
    <row spans="1:5" r="25">
      <c t="s" s="4" r="A25">
        <v>191</v>
      </c>
      <c t="n" s="6" r="B25">
        <v>147</v>
      </c>
      <c t="n" s="6" r="D25">
        <v>12</v>
      </c>
      <c t="n" s="6" r="E25">
        <v>4</v>
      </c>
    </row>
    <row spans="1:5" r="26">
      <c t="s" s="4" r="A26">
        <v>192</v>
      </c>
      <c t="n" s="6" r="B26">
        <v>-105</v>
      </c>
      <c t="n" s="6" r="D26">
        <v>-109</v>
      </c>
      <c t="n" s="6" r="E26">
        <v>-307</v>
      </c>
    </row>
    <row spans="1:5" r="27">
      <c t="s" s="4" r="A27">
        <v>193</v>
      </c>
      <c t="n" s="6" r="B27">
        <v>-13</v>
      </c>
      <c t="n" s="6" r="D27">
        <v>21</v>
      </c>
      <c t="n" s="6" r="E27">
        <v>4</v>
      </c>
    </row>
    <row spans="1:5" r="28">
      <c t="s" s="4" r="A28">
        <v>194</v>
      </c>
      <c t="n" s="6" r="B28">
        <v>-24</v>
      </c>
      <c t="n" s="6" r="D28">
        <v>-20</v>
      </c>
      <c t="n" s="6" r="E28">
        <v>-10</v>
      </c>
    </row>
    <row spans="1:5" r="29">
      <c t="s" s="4" r="A29">
        <v>195</v>
      </c>
      <c t="n" s="6" r="B29">
        <v>-102</v>
      </c>
      <c t="n" s="6" r="D29">
        <v>-95</v>
      </c>
      <c t="n" s="6" r="E29">
        <v>-128</v>
      </c>
    </row>
    <row spans="1:5" r="30">
      <c t="s" s="3" r="A30">
        <v>196</v>
      </c>
    </row>
    <row spans="1:5" r="31">
      <c t="s" s="4" r="A31">
        <v>197</v>
      </c>
      <c t="n" s="6" r="B31">
        <v>-21</v>
      </c>
      <c t="n" s="6" r="D31">
        <v>-43</v>
      </c>
      <c t="n" s="6" r="E31">
        <v>-43</v>
      </c>
    </row>
    <row spans="1:5" r="32">
      <c t="s" s="4" r="A32">
        <v>198</v>
      </c>
      <c t="n" s="6" r="B32">
        <v>9</v>
      </c>
      <c t="n" s="6" r="D32">
        <v>2</v>
      </c>
      <c t="n" s="6" r="E32">
        <v>18</v>
      </c>
    </row>
    <row spans="1:5" r="33">
      <c t="s" s="4" r="A33">
        <v>199</v>
      </c>
      <c t="n" s="6" r="B33">
        <v>93</v>
      </c>
      <c t="n" s="6" r="D33">
        <v>-10</v>
      </c>
      <c t="n" s="6" r="E33">
        <v>68</v>
      </c>
    </row>
    <row spans="1:5" r="34">
      <c t="s" s="4" r="A34">
        <v>200</v>
      </c>
      <c t="n" s="6" r="E34">
        <v>-2</v>
      </c>
    </row>
    <row spans="1:5" r="35">
      <c t="s" s="4" r="A35">
        <v>201</v>
      </c>
      <c t="n" s="6" r="B35">
        <v>81</v>
      </c>
      <c t="n" s="6" r="D35">
        <v>-51</v>
      </c>
      <c t="n" s="6" r="E35">
        <v>41</v>
      </c>
    </row>
    <row spans="1:5" r="36">
      <c t="s" s="3" r="A36">
        <v>174</v>
      </c>
    </row>
    <row spans="1:5" r="37">
      <c t="s" s="4" r="A37">
        <v>202</v>
      </c>
      <c t="n" s="6" r="B37">
        <v>-2</v>
      </c>
      <c t="n" s="6" r="D37">
        <v>-4</v>
      </c>
      <c t="n" s="6" r="E37">
        <v>-4</v>
      </c>
    </row>
    <row spans="1:5" r="38">
      <c t="s" s="4" r="A38">
        <v>203</v>
      </c>
      <c t="n" s="6" r="D38">
        <v>5</v>
      </c>
      <c t="n" s="6" r="E38">
        <v>1</v>
      </c>
    </row>
    <row spans="1:5" r="39">
      <c t="s" s="4" r="A39">
        <v>204</v>
      </c>
      <c t="n" s="6" r="B39">
        <v>7</v>
      </c>
      <c t="n" s="6" r="D39">
        <v>-1</v>
      </c>
      <c t="n" s="6" r="E39">
        <v>-3</v>
      </c>
    </row>
    <row spans="1:5" r="40">
      <c t="s" s="4" r="A40">
        <v>205</v>
      </c>
      <c t="n" s="6" r="B40">
        <v>-3</v>
      </c>
      <c t="n" s="6" r="D40">
        <v>-1</v>
      </c>
      <c t="n" s="6" r="E40">
        <v>-1</v>
      </c>
    </row>
    <row spans="1:5" r="41">
      <c t="s" s="4" r="A41">
        <v>206</v>
      </c>
      <c t="n" s="6" r="B41">
        <v>-40</v>
      </c>
    </row>
    <row spans="1:5" r="42">
      <c t="s" s="4" r="A42">
        <v>207</v>
      </c>
      <c t="n" s="6" r="B42">
        <v>-38</v>
      </c>
      <c t="n" s="6" r="D42">
        <v>-1</v>
      </c>
      <c t="n" s="6" r="E42">
        <v>-7</v>
      </c>
    </row>
    <row spans="1:5" r="43">
      <c t="s" s="4" r="A43">
        <v>208</v>
      </c>
      <c t="n" s="6" r="B43">
        <v>5</v>
      </c>
      <c t="n" s="6" r="D43">
        <v>-18</v>
      </c>
      <c t="n" s="6" r="E43">
        <v>-38</v>
      </c>
    </row>
    <row spans="1:5" r="44">
      <c t="s" s="4" r="A44">
        <v>209</v>
      </c>
      <c t="n" s="6" r="B44">
        <v>-54</v>
      </c>
      <c t="n" s="6" r="D44">
        <v>-165</v>
      </c>
      <c t="n" s="6" r="E44">
        <v>-132</v>
      </c>
    </row>
    <row spans="1:5" r="45">
      <c t="s" s="4" r="A45">
        <v>175</v>
      </c>
      <c t="n" s="6" r="B45">
        <v>898</v>
      </c>
      <c t="n" s="6" r="D45">
        <v>712</v>
      </c>
      <c t="n" s="6" r="E45">
        <v>844</v>
      </c>
    </row>
    <row spans="1:5" r="46">
      <c t="s" s="4" r="A46">
        <v>176</v>
      </c>
      <c t="n" s="6" r="B46">
        <v>844</v>
      </c>
      <c t="n" s="7" r="C46">
        <v>898</v>
      </c>
      <c t="n" s="6" r="D46">
        <v>547</v>
      </c>
      <c t="n" s="6" r="E46">
        <v>712</v>
      </c>
    </row>
    <row spans="1:5" r="47">
      <c t="s" s="3" r="A47">
        <v>210</v>
      </c>
    </row>
    <row spans="1:5" r="48">
      <c t="s" s="4" r="A48">
        <v>211</v>
      </c>
      <c t="n" s="6" r="B48">
        <v>22</v>
      </c>
      <c t="n" s="6" r="D48">
        <v>60</v>
      </c>
      <c t="n" s="6" r="E48">
        <v>65</v>
      </c>
    </row>
    <row spans="1:5" r="49">
      <c t="s" s="4" r="A49">
        <v>212</v>
      </c>
      <c t="n" s="6" r="B49">
        <v>18</v>
      </c>
      <c t="n" s="7" r="D49">
        <v>12</v>
      </c>
      <c t="n" s="7" r="E49">
        <v>14</v>
      </c>
    </row>
    <row spans="1:5" r="50">
      <c t="s" s="4" r="A50">
        <v>66</v>
      </c>
    </row>
    <row spans="1:5" r="51">
      <c t="s" s="3" r="A51">
        <v>177</v>
      </c>
    </row>
    <row spans="1:5" r="52">
      <c t="s" s="4" r="A52">
        <v>178</v>
      </c>
      <c t="n" s="6" r="C52">
        <v>2066</v>
      </c>
    </row>
    <row spans="1:5" r="53">
      <c t="s" s="3" r="A53">
        <v>172</v>
      </c>
    </row>
    <row spans="1:5" r="54">
      <c t="s" s="4" r="A54">
        <v>179</v>
      </c>
      <c t="n" s="6" r="C54">
        <v>118</v>
      </c>
    </row>
    <row spans="1:5" r="55">
      <c t="s" s="4" r="A55">
        <v>180</v>
      </c>
      <c t="n" s="6" r="C55">
        <v>145</v>
      </c>
    </row>
    <row spans="1:5" r="56">
      <c t="s" s="4" r="A56">
        <v>181</v>
      </c>
      <c t="n" s="6" r="C56">
        <v>3</v>
      </c>
    </row>
    <row spans="1:5" r="57">
      <c t="s" s="4" r="A57">
        <v>183</v>
      </c>
      <c t="n" s="6" r="C57">
        <v>-407</v>
      </c>
    </row>
    <row spans="1:5" r="58">
      <c t="s" s="4" r="A58">
        <v>213</v>
      </c>
      <c t="n" s="6" r="C58">
        <v>8</v>
      </c>
    </row>
    <row spans="1:5" r="59">
      <c t="s" s="4" r="A59">
        <v>185</v>
      </c>
      <c t="n" s="6" r="C59">
        <v>81</v>
      </c>
    </row>
    <row spans="1:5" r="60">
      <c t="s" s="3" r="A60">
        <v>186</v>
      </c>
    </row>
    <row spans="1:5" r="61">
      <c t="s" s="4" r="A61">
        <v>214</v>
      </c>
      <c t="n" s="6" r="C61">
        <v>-1964</v>
      </c>
    </row>
    <row spans="1:5" r="62">
      <c t="s" s="4" r="A62">
        <v>187</v>
      </c>
      <c t="n" s="6" r="C62">
        <v>-94</v>
      </c>
    </row>
    <row spans="1:5" r="63">
      <c t="s" s="4" r="A63">
        <v>215</v>
      </c>
      <c t="n" s="6" r="C63">
        <v>-302</v>
      </c>
    </row>
    <row spans="1:5" r="64">
      <c t="s" s="4" r="A64">
        <v>188</v>
      </c>
      <c t="n" s="6" r="C64">
        <v>119</v>
      </c>
    </row>
    <row spans="1:5" r="65">
      <c t="s" s="4" r="A65">
        <v>189</v>
      </c>
      <c t="n" s="6" r="C65">
        <v>448</v>
      </c>
    </row>
    <row spans="1:5" r="66">
      <c t="s" s="4" r="A66">
        <v>190</v>
      </c>
      <c t="n" s="6" r="C66">
        <v>105</v>
      </c>
    </row>
    <row spans="1:5" r="67">
      <c t="s" s="4" r="A67">
        <v>191</v>
      </c>
      <c t="n" s="6" r="C67">
        <v>-27</v>
      </c>
    </row>
    <row spans="1:5" r="68">
      <c t="s" s="4" r="A68">
        <v>192</v>
      </c>
      <c t="n" s="6" r="C68">
        <v>-595</v>
      </c>
    </row>
    <row spans="1:5" r="69">
      <c t="s" s="4" r="A69">
        <v>193</v>
      </c>
      <c t="n" s="6" r="C69">
        <v>-269</v>
      </c>
    </row>
    <row spans="1:5" r="70">
      <c t="s" s="4" r="A70">
        <v>194</v>
      </c>
      <c t="n" s="6" r="C70">
        <v>-2631</v>
      </c>
    </row>
    <row spans="1:5" r="71">
      <c t="s" s="4" r="A71">
        <v>195</v>
      </c>
      <c t="n" s="6" r="C71">
        <v>-565</v>
      </c>
    </row>
    <row spans="1:5" r="72">
      <c t="s" s="3" r="A72">
        <v>196</v>
      </c>
    </row>
    <row spans="1:5" r="73">
      <c t="s" s="4" r="A73">
        <v>197</v>
      </c>
      <c t="n" s="6" r="C73">
        <v>-18</v>
      </c>
    </row>
    <row spans="1:5" r="74">
      <c t="s" s="4" r="A74">
        <v>198</v>
      </c>
      <c t="n" s="6" r="C74">
        <v>827</v>
      </c>
    </row>
    <row spans="1:5" r="75">
      <c t="s" s="4" r="A75">
        <v>199</v>
      </c>
      <c t="n" s="6" r="C75">
        <v>-134</v>
      </c>
    </row>
    <row spans="1:5" r="76">
      <c t="s" s="4" r="A76">
        <v>216</v>
      </c>
      <c t="n" s="6" r="C76">
        <v>21</v>
      </c>
    </row>
    <row spans="1:5" r="77">
      <c t="s" s="4" r="A77">
        <v>200</v>
      </c>
      <c t="n" s="6" r="C77">
        <v>-17</v>
      </c>
    </row>
    <row spans="1:5" r="78">
      <c t="s" s="4" r="A78">
        <v>201</v>
      </c>
      <c t="n" s="6" r="C78">
        <v>679</v>
      </c>
    </row>
    <row spans="1:5" r="79">
      <c t="s" s="3" r="A79">
        <v>174</v>
      </c>
    </row>
    <row spans="1:5" r="80">
      <c t="s" s="4" r="A80">
        <v>217</v>
      </c>
      <c t="n" s="6" r="C80">
        <v>664</v>
      </c>
    </row>
    <row spans="1:5" r="81">
      <c t="s" s="4" r="A81">
        <v>218</v>
      </c>
      <c t="n" s="6" r="C81">
        <v>450</v>
      </c>
    </row>
    <row spans="1:5" r="82">
      <c t="s" s="4" r="A82">
        <v>206</v>
      </c>
      <c t="n" s="6" r="C82">
        <v>-375</v>
      </c>
    </row>
    <row spans="1:5" r="83">
      <c t="s" s="4" r="A83">
        <v>219</v>
      </c>
      <c t="n" s="6" r="C83">
        <v>406</v>
      </c>
    </row>
    <row spans="1:5" r="84">
      <c t="s" s="4" r="A84">
        <v>220</v>
      </c>
      <c t="n" s="6" r="C84">
        <v>35</v>
      </c>
    </row>
    <row spans="1:5" r="85">
      <c t="s" s="4" r="A85">
        <v>207</v>
      </c>
      <c t="n" s="6" r="C85">
        <v>-328</v>
      </c>
    </row>
    <row spans="1:5" r="86">
      <c t="s" s="4" r="A86">
        <v>208</v>
      </c>
      <c t="n" s="6" r="C86">
        <v>-23</v>
      </c>
    </row>
    <row spans="1:5" r="87">
      <c t="s" s="4" r="A87">
        <v>209</v>
      </c>
      <c t="n" s="6" r="C87">
        <v>-237</v>
      </c>
    </row>
    <row spans="1:5" r="88">
      <c t="s" s="4" r="A88">
        <v>175</v>
      </c>
      <c t="n" s="7" r="B88">
        <v>898</v>
      </c>
      <c t="n" s="6" r="C88">
        <v>1135</v>
      </c>
    </row>
    <row spans="1:5" r="89">
      <c t="s" s="4" r="A89">
        <v>176</v>
      </c>
      <c t="n" s="6" r="C89">
        <v>898</v>
      </c>
    </row>
    <row spans="1:5" r="90">
      <c t="s" s="3" r="A90">
        <v>210</v>
      </c>
    </row>
    <row spans="1:5" r="91">
      <c t="s" s="4" r="A91">
        <v>211</v>
      </c>
      <c t="n" s="6" r="C91">
        <v>179</v>
      </c>
    </row>
    <row spans="1:5" r="92">
      <c t="s" s="4" r="A92">
        <v>212</v>
      </c>
      <c t="n" s="6" r="C92">
        <v>34</v>
      </c>
    </row>
    <row spans="1:5" r="93">
      <c t="s" s="4" r="A93">
        <v>221</v>
      </c>
    </row>
    <row spans="1:5" r="94">
      <c t="s" s="3" r="A94">
        <v>174</v>
      </c>
    </row>
    <row spans="1:5" r="95">
      <c t="s" s="4" r="A95">
        <v>206</v>
      </c>
      <c t="n" s="6" r="C95">
        <v>-664</v>
      </c>
    </row>
    <row spans="1:5" r="96">
      <c t="s" s="4" r="A96">
        <v>222</v>
      </c>
    </row>
    <row spans="1:5" r="97">
      <c t="s" s="3" r="A97">
        <v>174</v>
      </c>
    </row>
    <row spans="1:5" r="98">
      <c t="s" s="4" r="A98">
        <v>206</v>
      </c>
      <c t="n" s="7" r="C98">
        <v>-844</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v>
      </c>
      <c t="s" s="2" r="C1">
        <v>36</v>
      </c>
    </row>
    <row spans="1:3" r="2">
      <c t="s" s="3" r="A2">
        <v>692</v>
      </c>
    </row>
    <row spans="1:3" r="3">
      <c t="s" s="4" r="A3">
        <v>693</v>
      </c>
      <c t="n" s="7" r="B3">
        <v>81</v>
      </c>
      <c t="n" s="7" r="C3">
        <v>132</v>
      </c>
    </row>
    <row spans="1:3" r="4">
      <c t="s" s="4" r="A4">
        <v>694</v>
      </c>
      <c t="n" s="6" r="B4">
        <v>31</v>
      </c>
      <c t="n" s="6" r="C4">
        <v>34</v>
      </c>
    </row>
    <row spans="1:3" r="5">
      <c t="s" s="4" r="A5">
        <v>695</v>
      </c>
      <c t="n" s="6" r="B5">
        <v>39</v>
      </c>
      <c t="n" s="6" r="C5">
        <v>48</v>
      </c>
    </row>
    <row spans="1:3" r="6">
      <c t="s" s="4" r="A6">
        <v>696</v>
      </c>
      <c t="n" s="6" r="B6">
        <v>11</v>
      </c>
      <c t="n" s="6" r="C6">
        <v>27</v>
      </c>
    </row>
    <row spans="1:3" r="7">
      <c t="s" s="4" r="A7">
        <v>697</v>
      </c>
      <c t="n" s="6" r="C7">
        <v>11</v>
      </c>
    </row>
    <row spans="1:3" r="8">
      <c t="s" s="4" r="A8">
        <v>698</v>
      </c>
      <c t="n" s="6" r="B8">
        <v>97</v>
      </c>
      <c t="n" s="6" r="C8">
        <v>120</v>
      </c>
    </row>
    <row spans="1:3" r="9">
      <c t="s" s="4" r="A9">
        <v>119</v>
      </c>
      <c t="n" s="7" r="B9">
        <v>259</v>
      </c>
      <c t="n" s="7" r="C9">
        <v>3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9</v>
      </c>
      <c t="s" s="2" r="B1">
        <v>2</v>
      </c>
      <c t="s" s="2" r="C1">
        <v>36</v>
      </c>
      <c t="s" s="2" r="D1">
        <v>700</v>
      </c>
    </row>
    <row spans="1:4" r="2">
      <c t="s" s="3" r="A2">
        <v>701</v>
      </c>
    </row>
    <row spans="1:4" r="3">
      <c t="s" s="4" r="A3">
        <v>702</v>
      </c>
      <c t="n" s="7" r="B3">
        <v>113</v>
      </c>
      <c t="n" s="7" r="C3">
        <v>123</v>
      </c>
    </row>
    <row spans="1:4" r="4">
      <c t="s" s="4" r="A4">
        <v>703</v>
      </c>
      <c t="n" s="6" r="B4">
        <v>13</v>
      </c>
      <c t="n" s="6" r="C4">
        <v>19</v>
      </c>
    </row>
    <row spans="1:4" r="5">
      <c t="s" s="4" r="A5">
        <v>704</v>
      </c>
      <c t="n" s="6" r="B5">
        <v>47</v>
      </c>
      <c t="n" s="6" r="C5">
        <v>53</v>
      </c>
    </row>
    <row spans="1:4" r="6">
      <c t="s" s="4" r="A6">
        <v>698</v>
      </c>
      <c t="n" s="6" r="B6">
        <v>105</v>
      </c>
      <c t="n" s="6" r="C6">
        <v>129</v>
      </c>
    </row>
    <row spans="1:4" r="7">
      <c t="s" s="4" r="A7">
        <v>119</v>
      </c>
      <c t="n" s="7" r="B7">
        <v>278</v>
      </c>
      <c t="n" s="7" r="C7">
        <v>324</v>
      </c>
      <c t="n" s="7" r="D7">
        <v>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705</v>
      </c>
      <c t="s" s="2" r="B1">
        <v>706</v>
      </c>
      <c t="s" s="2" r="C1">
        <v>561</v>
      </c>
      <c t="s" s="2" r="D1">
        <v>558</v>
      </c>
      <c t="s" s="2" r="E1">
        <v>4</v>
      </c>
    </row>
    <row spans="1:5" r="2">
      <c t="s" s="3" r="A2">
        <v>707</v>
      </c>
    </row>
    <row spans="1:5" r="3">
      <c t="s" s="4" r="A3">
        <v>708</v>
      </c>
      <c t="n" s="7" r="B3">
        <v>669000000</v>
      </c>
    </row>
    <row spans="1:5" r="4">
      <c t="s" s="4" r="A4">
        <v>709</v>
      </c>
      <c t="n" s="6" r="B4">
        <v>8000000</v>
      </c>
    </row>
    <row spans="1:5" r="5">
      <c t="s" s="4" r="A5">
        <v>710</v>
      </c>
      <c t="n" s="7" r="C5">
        <v>15000000</v>
      </c>
      <c t="n" s="7" r="D5">
        <v>15000000</v>
      </c>
    </row>
    <row spans="1:5" r="6">
      <c t="s" s="4" r="A6">
        <v>711</v>
      </c>
      <c t="s" s="4" r="C6">
        <v>712</v>
      </c>
    </row>
    <row spans="1:5" r="7">
      <c t="s" s="4" r="A7">
        <v>713</v>
      </c>
      <c t="s" s="4" r="C7">
        <v>714</v>
      </c>
    </row>
    <row spans="1:5" r="8">
      <c t="s" s="4" r="A8">
        <v>715</v>
      </c>
      <c t="s" s="4" r="C8">
        <v>716</v>
      </c>
    </row>
    <row spans="1:5" r="9">
      <c t="s" s="4" r="A9">
        <v>717</v>
      </c>
      <c t="n" s="7" r="C9">
        <v>1873000000</v>
      </c>
    </row>
    <row spans="1:5" r="10">
      <c t="s" s="4" r="A10">
        <v>718</v>
      </c>
      <c t="n" s="6" r="C10">
        <v>1964000000</v>
      </c>
    </row>
    <row spans="1:5" r="11">
      <c t="s" s="4" r="A11">
        <v>719</v>
      </c>
      <c t="n" s="6" r="C11">
        <v>100000000</v>
      </c>
    </row>
    <row spans="1:5" r="12">
      <c t="s" s="4" r="A12">
        <v>720</v>
      </c>
      <c t="n" s="7" r="C12">
        <v>0</v>
      </c>
      <c t="n" s="7" r="D12">
        <v>0</v>
      </c>
    </row>
    <row spans="1:5" r="13">
      <c t="s" s="4" r="A13">
        <v>721</v>
      </c>
      <c t="n" s="9" r="C13">
        <v>2.75</v>
      </c>
      <c t="n" s="9" r="D13">
        <v>3.75</v>
      </c>
      <c t="n" s="9" r="E13">
        <v>3.25</v>
      </c>
    </row>
    <row spans="1:5" r="14">
      <c t="s" s="4" r="A14">
        <v>722</v>
      </c>
      <c t="n" s="7" r="C14">
        <v>33000000</v>
      </c>
    </row>
    <row spans="1:5" r="15">
      <c t="s" s="4" r="A15">
        <v>723</v>
      </c>
    </row>
    <row spans="1:5" r="16">
      <c t="s" s="3" r="A16">
        <v>707</v>
      </c>
    </row>
    <row spans="1:5" r="17">
      <c t="s" s="4" r="A17">
        <v>724</v>
      </c>
      <c t="n" s="6" r="B17">
        <v>200000000</v>
      </c>
    </row>
    <row spans="1:5" r="18">
      <c t="s" s="4" r="A18">
        <v>725</v>
      </c>
      <c t="n" s="6" r="C18">
        <v>118000000</v>
      </c>
    </row>
    <row spans="1:5" r="19">
      <c t="s" s="4" r="A19">
        <v>726</v>
      </c>
      <c t="n" s="7" r="C19">
        <v>16000000</v>
      </c>
      <c t="n" s="7" r="D19">
        <v>29000000</v>
      </c>
    </row>
    <row spans="1:5" r="20">
      <c t="s" s="4" r="A20">
        <v>727</v>
      </c>
      <c t="n" s="6" r="C20">
        <v>1</v>
      </c>
    </row>
    <row spans="1:5" r="21">
      <c t="s" s="4" r="A21">
        <v>728</v>
      </c>
      <c t="s" s="4" r="C21">
        <v>712</v>
      </c>
    </row>
    <row spans="1:5" r="22">
      <c t="s" s="4" r="A22">
        <v>729</v>
      </c>
      <c t="n" s="7" r="C22">
        <v>30000000</v>
      </c>
      <c t="n" s="6" r="D22">
        <v>31000000</v>
      </c>
    </row>
    <row spans="1:5" r="23">
      <c t="s" s="4" r="A23">
        <v>730</v>
      </c>
      <c t="s" s="4" r="C23">
        <v>731</v>
      </c>
    </row>
    <row spans="1:5" r="24">
      <c t="s" s="4" r="A24">
        <v>732</v>
      </c>
      <c t="s" s="4" r="C24">
        <v>731</v>
      </c>
    </row>
    <row spans="1:5" r="25">
      <c t="s" s="4" r="A25">
        <v>733</v>
      </c>
      <c t="s" s="4" r="C25">
        <v>734</v>
      </c>
    </row>
    <row spans="1:5" r="26">
      <c t="s" s="4" r="A26">
        <v>735</v>
      </c>
      <c t="n" s="7" r="C26">
        <v>15000000</v>
      </c>
    </row>
    <row spans="1:5" r="27">
      <c t="s" s="4" r="A27">
        <v>736</v>
      </c>
      <c t="n" s="6" r="C27">
        <v>30000000</v>
      </c>
      <c t="n" s="6" r="D27">
        <v>30000000</v>
      </c>
    </row>
    <row spans="1:5" r="28">
      <c t="s" s="4" r="A28">
        <v>737</v>
      </c>
      <c t="n" s="6" r="C28">
        <v>17000000</v>
      </c>
    </row>
    <row spans="1:5" r="29">
      <c t="s" s="4" r="A29">
        <v>738</v>
      </c>
    </row>
    <row spans="1:5" r="30">
      <c t="s" s="3" r="A30">
        <v>707</v>
      </c>
    </row>
    <row spans="1:5" r="31">
      <c t="s" s="4" r="A31">
        <v>724</v>
      </c>
      <c t="n" s="6" r="B31">
        <v>150000000</v>
      </c>
    </row>
    <row spans="1:5" r="32">
      <c t="s" s="4" r="A32">
        <v>739</v>
      </c>
    </row>
    <row spans="1:5" r="33">
      <c t="s" s="3" r="A33">
        <v>707</v>
      </c>
    </row>
    <row spans="1:5" r="34">
      <c t="s" s="4" r="A34">
        <v>740</v>
      </c>
      <c t="n" s="7" r="C34">
        <v>30000000</v>
      </c>
      <c t="n" s="7" r="D34">
        <v>20000000</v>
      </c>
    </row>
    <row spans="1:5" r="35">
      <c t="s" s="4" r="A35">
        <v>741</v>
      </c>
    </row>
    <row spans="1:5" r="36">
      <c t="s" s="3" r="A36">
        <v>707</v>
      </c>
    </row>
    <row spans="1:5" r="37">
      <c t="s" s="4" r="A37">
        <v>742</v>
      </c>
      <c t="n" s="6" r="B37">
        <v>695000000</v>
      </c>
    </row>
    <row spans="1:5" r="38">
      <c t="s" s="4" r="A38">
        <v>708</v>
      </c>
      <c t="n" s="6" r="B38">
        <v>664000000</v>
      </c>
    </row>
    <row spans="1:5" r="39">
      <c t="s" s="4" r="A39">
        <v>743</v>
      </c>
      <c t="n" s="6" r="B39">
        <v>15000000</v>
      </c>
    </row>
    <row spans="1:5" r="40">
      <c t="s" s="4" r="A40">
        <v>709</v>
      </c>
      <c t="n" s="6" r="B40">
        <v>16000000</v>
      </c>
    </row>
    <row spans="1:5" r="41">
      <c t="s" s="4" r="A41">
        <v>744</v>
      </c>
    </row>
    <row spans="1:5" r="42">
      <c t="s" s="3" r="A42">
        <v>707</v>
      </c>
    </row>
    <row spans="1:5" r="43">
      <c t="s" s="4" r="A43">
        <v>742</v>
      </c>
      <c t="n" s="6" r="B43">
        <v>420000000</v>
      </c>
    </row>
    <row spans="1:5" r="44">
      <c t="s" s="4" r="A44">
        <v>745</v>
      </c>
    </row>
    <row spans="1:5" r="45">
      <c t="s" s="3" r="A45">
        <v>707</v>
      </c>
    </row>
    <row spans="1:5" r="46">
      <c t="s" s="4" r="A46">
        <v>742</v>
      </c>
      <c t="n" s="7" r="B46">
        <v>275000000</v>
      </c>
    </row>
    <row spans="1:5" r="47">
      <c t="s" s="4" r="A47">
        <v>744</v>
      </c>
    </row>
    <row spans="1:5" r="48">
      <c t="s" s="3" r="A48">
        <v>707</v>
      </c>
    </row>
    <row spans="1:5" r="49">
      <c t="s" s="4" r="A49">
        <v>746</v>
      </c>
      <c t="s" s="4" r="C49">
        <v>747</v>
      </c>
    </row>
    <row spans="1:5" r="50">
      <c t="s" s="4" r="A50">
        <v>748</v>
      </c>
      <c t="s" s="4" r="C50">
        <v>749</v>
      </c>
    </row>
    <row spans="1:5" r="51">
      <c t="s" s="4" r="A51">
        <v>750</v>
      </c>
      <c t="s" s="4" r="C51">
        <v>751</v>
      </c>
    </row>
    <row spans="1:5" r="52">
      <c t="s" s="4" r="A52">
        <v>752</v>
      </c>
    </row>
    <row spans="1:5" r="53">
      <c t="s" s="3" r="A53">
        <v>707</v>
      </c>
    </row>
    <row spans="1:5" r="54">
      <c t="s" s="4" r="A54">
        <v>753</v>
      </c>
      <c t="s" s="4" r="C54">
        <v>749</v>
      </c>
    </row>
    <row spans="1:5" r="55">
      <c t="s" s="4" r="A55">
        <v>745</v>
      </c>
    </row>
    <row spans="1:5" r="56">
      <c t="s" s="3" r="A56">
        <v>707</v>
      </c>
    </row>
    <row spans="1:5" r="57">
      <c t="s" s="4" r="A57">
        <v>746</v>
      </c>
      <c t="s" s="4" r="C57">
        <v>754</v>
      </c>
    </row>
    <row spans="1:5" r="58">
      <c t="s" s="4" r="A58">
        <v>748</v>
      </c>
      <c t="s" s="4" r="C58">
        <v>755</v>
      </c>
    </row>
    <row spans="1:5" r="59">
      <c t="s" s="4" r="A59">
        <v>750</v>
      </c>
      <c t="s" s="4" r="C59">
        <v>756</v>
      </c>
    </row>
    <row spans="1:5" r="60">
      <c t="s" s="4" r="A60">
        <v>757</v>
      </c>
    </row>
    <row spans="1:5" r="61">
      <c t="s" s="3" r="A61">
        <v>707</v>
      </c>
    </row>
    <row spans="1:5" r="62">
      <c t="s" s="4" r="A62">
        <v>746</v>
      </c>
      <c t="s" s="4" r="C62">
        <v>758</v>
      </c>
    </row>
    <row spans="1:5" r="63">
      <c t="s" s="4" r="A63">
        <v>759</v>
      </c>
    </row>
    <row spans="1:5" r="64">
      <c t="s" s="3" r="A64">
        <v>707</v>
      </c>
    </row>
    <row spans="1:5" r="65">
      <c t="s" s="4" r="A65">
        <v>746</v>
      </c>
      <c t="s" s="4" r="C65">
        <v>760</v>
      </c>
    </row>
    <row spans="1:5" r="66">
      <c t="s" s="4" r="A66">
        <v>761</v>
      </c>
    </row>
    <row spans="1:5" r="67">
      <c t="s" s="3" r="A67">
        <v>707</v>
      </c>
    </row>
    <row spans="1:5" r="68">
      <c t="s" s="4" r="A68">
        <v>746</v>
      </c>
      <c t="s" s="4" r="C68">
        <v>762</v>
      </c>
    </row>
    <row spans="1:5" r="69">
      <c t="s" s="4" r="A69">
        <v>763</v>
      </c>
    </row>
    <row spans="1:5" r="70">
      <c t="s" s="3" r="A70">
        <v>707</v>
      </c>
    </row>
    <row spans="1:5" r="71">
      <c t="s" s="4" r="A71">
        <v>746</v>
      </c>
      <c t="s" s="4" r="C71">
        <v>76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v>
      </c>
      <c t="s" s="2" r="C1">
        <v>36</v>
      </c>
    </row>
    <row spans="1:3" r="2">
      <c t="s" s="3" r="A2">
        <v>766</v>
      </c>
    </row>
    <row spans="1:3" r="3">
      <c t="s" s="4" r="A3">
        <v>767</v>
      </c>
      <c t="n" s="7" r="B3">
        <v>680</v>
      </c>
      <c t="n" s="7" r="C3">
        <v>677</v>
      </c>
    </row>
    <row spans="1:3" r="4">
      <c t="s" s="4" r="A4">
        <v>768</v>
      </c>
    </row>
    <row spans="1:3" r="5">
      <c t="s" s="3" r="A5">
        <v>766</v>
      </c>
    </row>
    <row spans="1:3" r="6">
      <c t="s" s="4" r="A6">
        <v>767</v>
      </c>
      <c t="n" s="6" r="B6">
        <v>5</v>
      </c>
      <c t="n" s="6" r="C6">
        <v>5</v>
      </c>
    </row>
    <row spans="1:3" r="7">
      <c t="s" s="4" r="A7">
        <v>769</v>
      </c>
    </row>
    <row spans="1:3" r="8">
      <c t="s" s="3" r="A8">
        <v>766</v>
      </c>
    </row>
    <row spans="1:3" r="9">
      <c t="s" s="4" r="A9">
        <v>767</v>
      </c>
      <c t="n" s="7" r="B9">
        <v>675</v>
      </c>
      <c t="n" s="6" r="C9">
        <v>672</v>
      </c>
    </row>
    <row spans="1:3" r="10">
      <c t="s" s="4" r="A10">
        <v>770</v>
      </c>
    </row>
    <row spans="1:3" r="11">
      <c t="s" s="3" r="A11">
        <v>766</v>
      </c>
    </row>
    <row spans="1:3" r="12">
      <c t="s" s="4" r="A12">
        <v>771</v>
      </c>
      <c t="s" s="4" r="B12">
        <v>772</v>
      </c>
    </row>
    <row spans="1:3" r="13">
      <c t="s" s="4" r="A13">
        <v>767</v>
      </c>
      <c t="n" s="7" r="B13">
        <v>4</v>
      </c>
      <c t="n" s="6" r="C13">
        <v>4</v>
      </c>
    </row>
    <row spans="1:3" r="14">
      <c t="s" s="4" r="A14">
        <v>773</v>
      </c>
    </row>
    <row spans="1:3" r="15">
      <c t="s" s="3" r="A15">
        <v>766</v>
      </c>
    </row>
    <row spans="1:3" r="16">
      <c t="s" s="4" r="A16">
        <v>771</v>
      </c>
      <c t="s" s="4" r="B16">
        <v>774</v>
      </c>
    </row>
    <row spans="1:3" r="17">
      <c t="s" s="4" r="A17">
        <v>767</v>
      </c>
      <c t="n" s="6" r="C17">
        <v>1</v>
      </c>
    </row>
    <row spans="1:3" r="18">
      <c t="s" s="4" r="A18">
        <v>775</v>
      </c>
    </row>
    <row spans="1:3" r="19">
      <c t="s" s="3" r="A19">
        <v>766</v>
      </c>
    </row>
    <row spans="1:3" r="20">
      <c t="s" s="4" r="A20">
        <v>767</v>
      </c>
      <c t="n" s="7" r="B20">
        <v>1</v>
      </c>
    </row>
    <row spans="1:3" r="21">
      <c t="s" s="4" r="A21">
        <v>776</v>
      </c>
    </row>
    <row spans="1:3" r="22">
      <c t="s" s="3" r="A22">
        <v>766</v>
      </c>
    </row>
    <row spans="1:3" r="23">
      <c t="s" s="4" r="A23">
        <v>767</v>
      </c>
      <c t="n" s="7" r="B23">
        <v>5</v>
      </c>
    </row>
    <row spans="1:3" r="24">
      <c t="s" s="4" r="A24">
        <v>777</v>
      </c>
    </row>
    <row spans="1:3" r="25">
      <c t="s" s="3" r="A25">
        <v>766</v>
      </c>
    </row>
    <row spans="1:3" r="26">
      <c t="s" s="4" r="A26">
        <v>771</v>
      </c>
      <c t="s" s="4" r="B26">
        <v>772</v>
      </c>
    </row>
    <row spans="1:3" r="27">
      <c t="s" s="4" r="A27">
        <v>767</v>
      </c>
      <c t="n" s="7" r="B27">
        <v>400</v>
      </c>
      <c t="n" s="6" r="C27">
        <v>403</v>
      </c>
    </row>
    <row spans="1:3" r="28">
      <c t="s" s="4" r="A28">
        <v>778</v>
      </c>
    </row>
    <row spans="1:3" r="29">
      <c t="s" s="3" r="A29">
        <v>766</v>
      </c>
    </row>
    <row spans="1:3" r="30">
      <c t="s" s="4" r="A30">
        <v>771</v>
      </c>
      <c t="s" s="4" r="B30">
        <v>779</v>
      </c>
    </row>
    <row spans="1:3" r="31">
      <c t="s" s="4" r="A31">
        <v>767</v>
      </c>
      <c t="n" s="7" r="B31">
        <v>270</v>
      </c>
      <c t="n" s="7" r="C31">
        <v>269</v>
      </c>
    </row>
    <row spans="1:3" r="32">
      <c t="s" s="4" r="A32">
        <v>780</v>
      </c>
    </row>
    <row spans="1:3" r="33">
      <c t="s" s="3" r="A33">
        <v>766</v>
      </c>
    </row>
    <row spans="1:3" r="34">
      <c t="s" s="4" r="A34">
        <v>771</v>
      </c>
      <c t="s" s="4" r="B34">
        <v>781</v>
      </c>
    </row>
    <row spans="1:3" r="35">
      <c t="s" s="4" r="A35">
        <v>782</v>
      </c>
    </row>
    <row spans="1:3" r="36">
      <c t="s" s="3" r="A36">
        <v>766</v>
      </c>
    </row>
    <row spans="1:3" r="37">
      <c t="s" s="4" r="A37">
        <v>771</v>
      </c>
      <c t="s" s="4" r="B37">
        <v>781</v>
      </c>
    </row>
    <row spans="1:3" r="38">
      <c t="s" s="4" r="A38">
        <v>783</v>
      </c>
    </row>
    <row spans="1:3" r="39">
      <c t="s" s="3" r="A39">
        <v>766</v>
      </c>
    </row>
    <row spans="1:3" r="40">
      <c t="s" s="4" r="A40">
        <v>771</v>
      </c>
      <c t="s" s="4" r="B40">
        <v>784</v>
      </c>
    </row>
    <row spans="1:3" r="41">
      <c t="s" s="4" r="A41">
        <v>785</v>
      </c>
    </row>
    <row spans="1:3" r="42">
      <c t="s" s="3" r="A42">
        <v>766</v>
      </c>
    </row>
    <row spans="1:3" r="43">
      <c t="s" s="4" r="A43">
        <v>771</v>
      </c>
      <c t="s" s="4" r="B43">
        <v>7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86</v>
      </c>
      <c t="s" s="2" r="B1">
        <v>561</v>
      </c>
    </row>
    <row spans="1:2" r="2">
      <c t="s" s="3" r="A2">
        <v>787</v>
      </c>
    </row>
    <row spans="1:2" r="3">
      <c t="n" s="6" r="A3">
        <v>2016</v>
      </c>
      <c t="n" s="7" r="B3">
        <v>5</v>
      </c>
    </row>
    <row spans="1:2" r="4">
      <c t="n" s="6" r="A4">
        <v>2016</v>
      </c>
      <c t="n" s="6" r="B4">
        <v>5</v>
      </c>
    </row>
    <row spans="1:2" r="5">
      <c t="n" s="6" r="A5">
        <v>2017</v>
      </c>
      <c t="n" s="6" r="B5">
        <v>4</v>
      </c>
    </row>
    <row spans="1:2" r="6">
      <c t="n" s="6" r="A6">
        <v>2017</v>
      </c>
      <c t="n" s="6" r="B6">
        <v>4</v>
      </c>
    </row>
    <row spans="1:2" r="7">
      <c t="n" s="6" r="A7">
        <v>2018</v>
      </c>
      <c t="n" s="6" r="B7">
        <v>5</v>
      </c>
    </row>
    <row spans="1:2" r="8">
      <c t="n" s="6" r="A8">
        <v>2018</v>
      </c>
      <c t="n" s="6" r="B8">
        <v>5</v>
      </c>
    </row>
    <row spans="1:2" r="9">
      <c t="n" s="6" r="A9">
        <v>2019</v>
      </c>
      <c t="n" s="6" r="B9">
        <v>392</v>
      </c>
    </row>
    <row spans="1:2" r="10">
      <c t="n" s="6" r="A10">
        <v>2019</v>
      </c>
      <c t="n" s="6" r="B10">
        <v>397</v>
      </c>
    </row>
    <row spans="1:2" r="11">
      <c t="n" s="6" r="A11">
        <v>2020</v>
      </c>
      <c t="n" s="6" r="B11">
        <v>271</v>
      </c>
    </row>
    <row spans="1:2" r="12">
      <c t="n" s="6" r="A12">
        <v>2020</v>
      </c>
      <c t="n" s="6" r="B12">
        <v>276</v>
      </c>
    </row>
    <row spans="1:2" r="13">
      <c t="s" s="4" r="A13">
        <v>690</v>
      </c>
      <c t="n" s="6" r="B13">
        <v>3</v>
      </c>
    </row>
    <row spans="1:2" r="14">
      <c t="s" s="4" r="A14">
        <v>690</v>
      </c>
      <c t="n" s="6" r="B14">
        <v>3</v>
      </c>
    </row>
    <row spans="1:2" r="15">
      <c t="s" s="4" r="A15">
        <v>119</v>
      </c>
      <c t="n" s="6" r="B15">
        <v>680</v>
      </c>
    </row>
    <row spans="1:2" r="16">
      <c t="s" s="4" r="A16">
        <v>119</v>
      </c>
      <c t="n" s="7" r="B16">
        <v>69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88</v>
      </c>
      <c t="s" s="2" r="B1">
        <v>789</v>
      </c>
      <c t="s" s="2" r="C1">
        <v>790</v>
      </c>
      <c t="s" s="2" r="D1">
        <v>34</v>
      </c>
      <c t="s" s="2" r="E1">
        <v>35</v>
      </c>
      <c t="s" s="2" r="F1">
        <v>2</v>
      </c>
      <c t="s" s="2" r="G1">
        <v>36</v>
      </c>
    </row>
    <row spans="1:7" r="2">
      <c t="s" s="3" r="A2">
        <v>791</v>
      </c>
    </row>
    <row spans="1:7" r="3">
      <c t="s" s="4" r="A3">
        <v>792</v>
      </c>
      <c t="n" s="7" r="C3">
        <v>5</v>
      </c>
    </row>
    <row spans="1:7" r="4">
      <c t="s" s="4" r="A4">
        <v>793</v>
      </c>
      <c t="n" s="7" r="C4">
        <v>-5</v>
      </c>
    </row>
    <row spans="1:7" r="5">
      <c t="s" s="4" r="A5">
        <v>794</v>
      </c>
      <c t="s" s="4" r="B5">
        <v>614</v>
      </c>
    </row>
    <row spans="1:7" r="6">
      <c t="s" s="4" r="A6">
        <v>795</v>
      </c>
      <c t="n" s="7" r="F6">
        <v>2</v>
      </c>
      <c t="n" s="7" r="G6">
        <v>14</v>
      </c>
    </row>
    <row spans="1:7" r="7">
      <c t="s" s="4" r="A7">
        <v>796</v>
      </c>
      <c t="n" s="7" r="D7">
        <v>15</v>
      </c>
      <c t="n" s="7" r="E7">
        <v>36</v>
      </c>
      <c t="n" s="6" r="F7">
        <v>30</v>
      </c>
      <c t="n" s="6" r="G7">
        <v>38</v>
      </c>
    </row>
    <row spans="1:7" r="8">
      <c t="s" s="4" r="A8">
        <v>797</v>
      </c>
      <c t="n" s="6" r="F8">
        <v>43</v>
      </c>
      <c t="n" s="7" r="G8">
        <v>37</v>
      </c>
    </row>
    <row spans="1:7" r="9">
      <c t="s" s="4" r="A9">
        <v>798</v>
      </c>
    </row>
    <row spans="1:7" r="10">
      <c t="s" s="3" r="A10">
        <v>791</v>
      </c>
    </row>
    <row spans="1:7" r="11">
      <c t="s" s="4" r="A11">
        <v>792</v>
      </c>
      <c t="n" s="7" r="B11">
        <v>5</v>
      </c>
    </row>
    <row spans="1:7" r="12">
      <c t="s" s="4" r="A12">
        <v>795</v>
      </c>
      <c t="n" s="6" r="B12">
        <v>2</v>
      </c>
    </row>
    <row spans="1:7" r="13">
      <c t="s" s="4" r="A13">
        <v>799</v>
      </c>
      <c t="n" s="7" r="B13">
        <v>9</v>
      </c>
    </row>
    <row spans="1:7" r="14">
      <c t="s" s="4" r="A14">
        <v>800</v>
      </c>
    </row>
    <row spans="1:7" r="15">
      <c t="s" s="3" r="A15">
        <v>791</v>
      </c>
    </row>
    <row spans="1:7" r="16">
      <c t="s" s="4" r="A16">
        <v>801</v>
      </c>
      <c t="n" s="6" r="F16">
        <v>4</v>
      </c>
    </row>
    <row spans="1:7" r="17">
      <c t="s" s="4" r="A17">
        <v>802</v>
      </c>
    </row>
    <row spans="1:7" r="18">
      <c t="s" s="3" r="A18">
        <v>791</v>
      </c>
    </row>
    <row spans="1:7" r="19">
      <c t="s" s="4" r="A19">
        <v>801</v>
      </c>
      <c t="n" s="6" r="F19">
        <v>17</v>
      </c>
    </row>
    <row spans="1:7" r="20">
      <c t="s" s="4" r="A20">
        <v>803</v>
      </c>
    </row>
    <row spans="1:7" r="21">
      <c t="s" s="3" r="A21">
        <v>791</v>
      </c>
    </row>
    <row spans="1:7" r="22">
      <c t="s" s="4" r="A22">
        <v>801</v>
      </c>
      <c t="n" s="6" r="F22">
        <v>58</v>
      </c>
    </row>
    <row spans="1:7" r="23">
      <c t="s" s="4" r="A23">
        <v>804</v>
      </c>
    </row>
    <row spans="1:7" r="24">
      <c t="s" s="3" r="A24">
        <v>791</v>
      </c>
    </row>
    <row spans="1:7" r="25">
      <c t="s" s="4" r="A25">
        <v>801</v>
      </c>
      <c t="n" s="6" r="F25">
        <v>118</v>
      </c>
    </row>
    <row spans="1:7" r="26">
      <c t="s" s="4" r="A26">
        <v>805</v>
      </c>
    </row>
    <row spans="1:7" r="27">
      <c t="s" s="3" r="A27">
        <v>791</v>
      </c>
    </row>
    <row spans="1:7" r="28">
      <c t="s" s="4" r="A28">
        <v>806</v>
      </c>
      <c t="n" s="6" r="F28">
        <v>49</v>
      </c>
    </row>
    <row spans="1:7" r="29">
      <c t="s" s="4" r="A29">
        <v>807</v>
      </c>
    </row>
    <row spans="1:7" r="30">
      <c t="s" s="3" r="A30">
        <v>791</v>
      </c>
    </row>
    <row spans="1:7" r="31">
      <c t="s" s="4" r="A31">
        <v>797</v>
      </c>
      <c t="n" s="6" r="F31">
        <v>6</v>
      </c>
    </row>
    <row spans="1:7" r="32">
      <c t="s" s="4" r="A32">
        <v>808</v>
      </c>
    </row>
    <row spans="1:7" r="33">
      <c t="s" s="3" r="A33">
        <v>791</v>
      </c>
    </row>
    <row spans="1:7" r="34">
      <c t="s" s="4" r="A34">
        <v>809</v>
      </c>
      <c t="n" s="7" r="F34">
        <v>6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2</v>
      </c>
      <c t="s" s="2" r="C1">
        <v>36</v>
      </c>
    </row>
    <row spans="1:3" r="2">
      <c t="s" s="3" r="A2">
        <v>811</v>
      </c>
    </row>
    <row spans="1:3" r="3">
      <c t="s" s="4" r="A3">
        <v>812</v>
      </c>
      <c t="n" s="7" r="B3">
        <v>13</v>
      </c>
      <c t="n" s="7" r="C3">
        <v>28</v>
      </c>
    </row>
    <row spans="1:3" r="4">
      <c t="s" s="4" r="A4">
        <v>813</v>
      </c>
    </row>
    <row spans="1:3" r="5">
      <c t="s" s="3" r="A5">
        <v>811</v>
      </c>
    </row>
    <row spans="1:3" r="6">
      <c t="s" s="4" r="A6">
        <v>812</v>
      </c>
      <c t="n" s="6" r="B6">
        <v>7</v>
      </c>
      <c t="n" s="6" r="C6">
        <v>7</v>
      </c>
    </row>
    <row spans="1:3" r="7">
      <c t="s" s="4" r="A7">
        <v>814</v>
      </c>
    </row>
    <row spans="1:3" r="8">
      <c t="s" s="3" r="A8">
        <v>811</v>
      </c>
    </row>
    <row spans="1:3" r="9">
      <c t="s" s="4" r="A9">
        <v>812</v>
      </c>
      <c t="n" s="6" r="C9">
        <v>10</v>
      </c>
    </row>
    <row spans="1:3" r="10">
      <c t="s" s="4" r="A10">
        <v>815</v>
      </c>
    </row>
    <row spans="1:3" r="11">
      <c t="s" s="3" r="A11">
        <v>811</v>
      </c>
    </row>
    <row spans="1:3" r="12">
      <c t="s" s="4" r="A12">
        <v>812</v>
      </c>
      <c t="n" s="7" r="B12">
        <v>6</v>
      </c>
      <c t="n" s="7" r="C12">
        <v>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16</v>
      </c>
      <c t="s" s="2" r="B1">
        <v>32</v>
      </c>
      <c t="s" s="2" r="C1">
        <v>33</v>
      </c>
      <c t="s" s="2" r="D1">
        <v>1</v>
      </c>
    </row>
    <row spans="1:5" r="2">
      <c t="s" s="2" r="B2">
        <v>34</v>
      </c>
      <c t="s" s="2" r="C2">
        <v>35</v>
      </c>
      <c t="s" s="2" r="D2">
        <v>2</v>
      </c>
      <c t="s" s="2" r="E2">
        <v>36</v>
      </c>
    </row>
    <row spans="1:5" r="3">
      <c t="s" s="4" r="A3">
        <v>39</v>
      </c>
    </row>
    <row spans="1:5" r="4">
      <c t="s" s="3" r="A4">
        <v>817</v>
      </c>
    </row>
    <row spans="1:5" r="5">
      <c t="s" s="4" r="A5">
        <v>818</v>
      </c>
      <c t="n" s="7" r="B5">
        <v>7</v>
      </c>
      <c t="n" s="7" r="D5">
        <v>15</v>
      </c>
      <c t="n" s="7" r="E5">
        <v>15</v>
      </c>
    </row>
    <row spans="1:5" r="6">
      <c t="s" s="4" r="A6">
        <v>819</v>
      </c>
    </row>
    <row spans="1:5" r="7">
      <c t="s" s="3" r="A7">
        <v>817</v>
      </c>
    </row>
    <row spans="1:5" r="8">
      <c t="s" s="4" r="A8">
        <v>818</v>
      </c>
      <c t="n" s="6" r="B8">
        <v>5</v>
      </c>
      <c t="n" s="6" r="D8">
        <v>13</v>
      </c>
      <c t="n" s="6" r="E8">
        <v>13</v>
      </c>
    </row>
    <row spans="1:5" r="9">
      <c t="s" s="4" r="A9">
        <v>820</v>
      </c>
    </row>
    <row spans="1:5" r="10">
      <c t="s" s="3" r="A10">
        <v>817</v>
      </c>
    </row>
    <row spans="1:5" r="11">
      <c t="s" s="4" r="A11">
        <v>818</v>
      </c>
      <c t="n" s="7" r="B11">
        <v>2</v>
      </c>
      <c t="n" s="7" r="D11">
        <v>2</v>
      </c>
      <c t="n" s="7" r="E11">
        <v>2</v>
      </c>
    </row>
    <row spans="1:5" r="12">
      <c t="s" s="4" r="A12">
        <v>66</v>
      </c>
    </row>
    <row spans="1:5" r="13">
      <c t="s" s="3" r="A13">
        <v>817</v>
      </c>
    </row>
    <row spans="1:5" r="14">
      <c t="s" s="4" r="A14">
        <v>818</v>
      </c>
      <c t="n" s="7" r="C14">
        <v>16</v>
      </c>
    </row>
    <row spans="1:5" r="15">
      <c t="s" s="4" r="A15">
        <v>821</v>
      </c>
    </row>
    <row spans="1:5" r="16">
      <c t="s" s="3" r="A16">
        <v>817</v>
      </c>
    </row>
    <row spans="1:5" r="17">
      <c t="s" s="4" r="A17">
        <v>818</v>
      </c>
      <c t="n" s="7" r="C17">
        <v>16</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2</v>
      </c>
      <c t="s" s="2" r="B1">
        <v>1</v>
      </c>
    </row>
    <row spans="1:3" r="2">
      <c t="s" s="2" r="B2">
        <v>2</v>
      </c>
      <c t="s" s="2" r="C2">
        <v>36</v>
      </c>
    </row>
    <row spans="1:3" r="3">
      <c t="s" s="3" r="A3">
        <v>823</v>
      </c>
    </row>
    <row spans="1:3" r="4">
      <c t="s" s="4" r="A4">
        <v>824</v>
      </c>
      <c t="n" s="7" r="B4">
        <v>53</v>
      </c>
      <c t="n" s="7" r="C4">
        <v>52</v>
      </c>
    </row>
    <row spans="1:3" r="5">
      <c t="s" s="4" r="A5">
        <v>825</v>
      </c>
      <c t="n" s="6" r="B5">
        <v>1</v>
      </c>
      <c t="n" s="6" r="C5">
        <v>3</v>
      </c>
    </row>
    <row spans="1:3" r="6">
      <c t="s" s="4" r="A6">
        <v>826</v>
      </c>
      <c t="n" s="6" r="B6">
        <v>-3</v>
      </c>
      <c t="n" s="6" r="C6">
        <v>-1</v>
      </c>
    </row>
    <row spans="1:3" r="7">
      <c t="s" s="4" r="A7">
        <v>827</v>
      </c>
      <c t="n" s="6" r="B7">
        <v>2</v>
      </c>
      <c t="n" s="6" r="C7">
        <v>2</v>
      </c>
    </row>
    <row spans="1:3" r="8">
      <c t="s" s="4" r="A8">
        <v>828</v>
      </c>
      <c t="n" s="6" r="B8">
        <v>-6</v>
      </c>
      <c t="n" s="6" r="C8">
        <v>-2</v>
      </c>
    </row>
    <row spans="1:3" r="9">
      <c t="s" s="4" r="A9">
        <v>829</v>
      </c>
      <c t="n" s="6" r="C9">
        <v>-1</v>
      </c>
    </row>
    <row spans="1:3" r="10">
      <c t="s" s="4" r="A10">
        <v>830</v>
      </c>
      <c t="n" s="7" r="B10">
        <v>47</v>
      </c>
      <c t="n" s="7" r="C10">
        <v>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31</v>
      </c>
      <c t="s" s="2" r="B1">
        <v>1</v>
      </c>
    </row>
    <row spans="1:4" r="2">
      <c t="s" s="2" r="B2">
        <v>2</v>
      </c>
      <c t="s" s="2" r="C2">
        <v>36</v>
      </c>
      <c t="s" s="2" r="D2">
        <v>832</v>
      </c>
    </row>
    <row spans="1:4" r="3">
      <c t="s" s="3" r="A3">
        <v>833</v>
      </c>
    </row>
    <row spans="1:4" r="4">
      <c t="s" s="4" r="A4">
        <v>834</v>
      </c>
      <c t="n" s="7" r="B4">
        <v>99</v>
      </c>
    </row>
    <row spans="1:4" r="5">
      <c t="s" s="4" r="A5">
        <v>835</v>
      </c>
      <c t="s" s="4" r="B5">
        <v>836</v>
      </c>
      <c t="s" s="4" r="D5">
        <v>836</v>
      </c>
    </row>
    <row spans="1:4" r="6">
      <c t="s" s="4" r="A6">
        <v>837</v>
      </c>
      <c t="s" s="4" r="B6">
        <v>597</v>
      </c>
    </row>
    <row spans="1:4" r="7">
      <c t="s" s="4" r="A7">
        <v>838</v>
      </c>
      <c t="n" s="7" r="B7">
        <v>135</v>
      </c>
      <c t="n" s="7" r="C7">
        <v>158</v>
      </c>
    </row>
    <row spans="1:4" r="8">
      <c t="s" s="4" r="A8">
        <v>839</v>
      </c>
    </row>
    <row spans="1:4" r="9">
      <c t="s" s="3" r="A9">
        <v>833</v>
      </c>
    </row>
    <row spans="1:4" r="10">
      <c t="s" s="4" r="A10">
        <v>840</v>
      </c>
      <c t="n" s="6" r="B10">
        <v>0</v>
      </c>
    </row>
    <row spans="1:4" r="11">
      <c t="s" s="4" r="A11">
        <v>841</v>
      </c>
    </row>
    <row spans="1:4" r="12">
      <c t="s" s="3" r="A12">
        <v>833</v>
      </c>
    </row>
    <row spans="1:4" r="13">
      <c t="s" s="4" r="A13">
        <v>801</v>
      </c>
      <c t="n" s="6" r="B13">
        <v>17</v>
      </c>
    </row>
    <row spans="1:4" r="14">
      <c t="s" s="4" r="A14">
        <v>842</v>
      </c>
      <c t="n" s="7" r="B14">
        <v>6</v>
      </c>
    </row>
    <row spans="1:4" r="15">
      <c t="s" s="4" r="A15">
        <v>843</v>
      </c>
    </row>
    <row spans="1:4" r="16">
      <c t="s" s="3" r="A16">
        <v>833</v>
      </c>
    </row>
    <row spans="1:4" r="17">
      <c t="s" s="4" r="A17">
        <v>844</v>
      </c>
      <c t="s" s="4" r="B17">
        <v>597</v>
      </c>
    </row>
    <row spans="1:4" r="18">
      <c t="s" s="4" r="A18">
        <v>845</v>
      </c>
    </row>
    <row spans="1:4" r="19">
      <c t="s" s="3" r="A19">
        <v>833</v>
      </c>
    </row>
    <row spans="1:4" r="20">
      <c t="s" s="4" r="A20">
        <v>844</v>
      </c>
      <c t="s" s="4" r="B20">
        <v>846</v>
      </c>
    </row>
    <row spans="1:4" r="21">
      <c t="s" s="4" r="A21">
        <v>847</v>
      </c>
    </row>
    <row spans="1:4" r="22">
      <c t="s" s="3" r="A22">
        <v>833</v>
      </c>
    </row>
    <row spans="1:4" r="23">
      <c t="s" s="4" r="A23">
        <v>844</v>
      </c>
      <c t="s" s="4" r="B23">
        <v>5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s>
  <sheetData>
    <row spans="1:5" r="1">
      <c t="s" s="1" r="A1">
        <v>223</v>
      </c>
      <c t="s" s="2" r="B1">
        <v>32</v>
      </c>
      <c t="s" s="2" r="C1">
        <v>33</v>
      </c>
      <c t="s" s="2" r="D1">
        <v>1</v>
      </c>
    </row>
    <row spans="1:5" r="2">
      <c t="s" s="2" r="B2">
        <v>34</v>
      </c>
      <c t="s" s="2" r="C2">
        <v>35</v>
      </c>
      <c t="s" s="2" r="D2">
        <v>2</v>
      </c>
      <c t="s" s="2" r="E2">
        <v>36</v>
      </c>
    </row>
    <row spans="1:5" r="3">
      <c t="s" s="4" r="A3">
        <v>39</v>
      </c>
    </row>
    <row spans="1:5" r="4">
      <c t="s" s="4" r="A4">
        <v>224</v>
      </c>
      <c t="n" s="7" r="B4">
        <v>0</v>
      </c>
      <c t="n" s="7" r="D4">
        <v>2</v>
      </c>
      <c t="n" s="7" r="E4">
        <v>3</v>
      </c>
    </row>
    <row spans="1:5" r="5">
      <c t="s" s="4" r="A5">
        <v>66</v>
      </c>
    </row>
    <row spans="1:5" r="6">
      <c t="s" s="4" r="A6">
        <v>224</v>
      </c>
      <c t="n" s="7" r="C6">
        <v>0</v>
      </c>
    </row>
  </sheetData>
  <mergeCells count="2">
    <mergeCell ref="A1:A2"/>
    <mergeCell ref="D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8</v>
      </c>
      <c t="s" s="2" r="B1">
        <v>1</v>
      </c>
    </row>
    <row spans="1:3" r="2">
      <c t="s" s="2" r="B2">
        <v>2</v>
      </c>
      <c t="s" s="2" r="C2">
        <v>36</v>
      </c>
    </row>
    <row spans="1:3" r="3">
      <c t="s" s="3" r="A3">
        <v>849</v>
      </c>
    </row>
    <row spans="1:3" r="4">
      <c t="s" s="4" r="A4">
        <v>850</v>
      </c>
      <c t="n" s="7" r="B4">
        <v>5</v>
      </c>
      <c t="n" s="7" r="C4">
        <v>13</v>
      </c>
    </row>
    <row spans="1:3" r="5">
      <c t="s" s="4" r="A5">
        <v>851</v>
      </c>
      <c t="n" s="6" r="B5">
        <v>-8</v>
      </c>
      <c t="n" s="6" r="C5">
        <v>-16</v>
      </c>
    </row>
    <row spans="1:3" r="6">
      <c t="s" s="4" r="A6">
        <v>852</v>
      </c>
      <c t="n" s="6" r="B6">
        <v>7</v>
      </c>
      <c t="n" s="6" r="C6">
        <v>8</v>
      </c>
    </row>
    <row spans="1:3" r="7">
      <c t="s" s="4" r="A7">
        <v>850</v>
      </c>
      <c t="n" s="7" r="B7">
        <v>4</v>
      </c>
      <c t="n" s="7" r="C7">
        <v>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53</v>
      </c>
      <c t="s" s="2" r="B1">
        <v>1</v>
      </c>
    </row>
    <row spans="1:3" r="2">
      <c t="s" s="2" r="B2">
        <v>2</v>
      </c>
      <c t="s" s="2" r="C2">
        <v>36</v>
      </c>
    </row>
    <row spans="1:3" r="3">
      <c t="s" s="3" r="A3">
        <v>854</v>
      </c>
    </row>
    <row spans="1:3" r="4">
      <c t="s" s="4" r="A4">
        <v>855</v>
      </c>
      <c t="n" s="7" r="B4">
        <v>27</v>
      </c>
      <c t="n" s="7" r="C4">
        <v>30</v>
      </c>
    </row>
    <row spans="1:3" r="5">
      <c t="s" s="4" r="A5">
        <v>856</v>
      </c>
      <c t="n" s="6" r="B5">
        <v>185</v>
      </c>
      <c t="n" s="6" r="C5">
        <v>194</v>
      </c>
    </row>
    <row spans="1:3" r="6">
      <c t="s" s="4" r="A6">
        <v>857</v>
      </c>
      <c t="n" s="6" r="B6">
        <v>-185</v>
      </c>
      <c t="n" s="6" r="C6">
        <v>-197</v>
      </c>
    </row>
    <row spans="1:3" r="7">
      <c t="s" s="4" r="A7">
        <v>855</v>
      </c>
      <c t="n" s="7" r="B7">
        <v>27</v>
      </c>
      <c t="n" s="7" r="C7">
        <v>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 customWidth="1" max="6" min="6" width="14"/>
  </cols>
  <sheetData>
    <row spans="1:6" r="1">
      <c t="s" s="1" r="A1">
        <v>858</v>
      </c>
      <c t="s" s="2" r="B1">
        <v>32</v>
      </c>
      <c t="s" s="2" r="C1">
        <v>33</v>
      </c>
      <c t="s" s="2" r="D1">
        <v>1</v>
      </c>
    </row>
    <row spans="1:6" r="2">
      <c t="s" s="2" r="B2">
        <v>34</v>
      </c>
      <c t="s" s="2" r="C2">
        <v>35</v>
      </c>
      <c t="s" s="2" r="D2">
        <v>2</v>
      </c>
      <c t="s" s="2" r="E2">
        <v>36</v>
      </c>
      <c t="s" s="2" r="F2">
        <v>700</v>
      </c>
    </row>
    <row spans="1:6" r="3">
      <c t="s" s="3" r="A3">
        <v>859</v>
      </c>
    </row>
    <row spans="1:6" r="4">
      <c t="s" s="4" r="A4">
        <v>860</v>
      </c>
      <c t="n" s="7" r="F4">
        <v>676</v>
      </c>
    </row>
    <row spans="1:6" r="5">
      <c t="s" s="4" r="A5">
        <v>861</v>
      </c>
    </row>
    <row spans="1:6" r="6">
      <c t="s" s="3" r="A6">
        <v>859</v>
      </c>
    </row>
    <row spans="1:6" r="7">
      <c t="s" s="4" r="A7">
        <v>862</v>
      </c>
      <c t="n" s="7" r="B7">
        <v>0</v>
      </c>
      <c t="n" s="7" r="C7">
        <v>0</v>
      </c>
      <c t="n" s="7" r="D7">
        <v>0</v>
      </c>
      <c t="n" s="7" r="E7">
        <v>0</v>
      </c>
    </row>
    <row spans="1:6" r="8">
      <c t="s" s="4" r="A8">
        <v>863</v>
      </c>
    </row>
    <row spans="1:6" r="9">
      <c t="s" s="3" r="A9">
        <v>859</v>
      </c>
    </row>
    <row spans="1:6" r="10">
      <c t="s" s="4" r="A10">
        <v>864</v>
      </c>
      <c t="n" s="6" r="D10">
        <v>384</v>
      </c>
      <c t="n" s="6" r="E10">
        <v>334</v>
      </c>
    </row>
    <row spans="1:6" r="11">
      <c t="s" s="4" r="A11">
        <v>865</v>
      </c>
    </row>
    <row spans="1:6" r="12">
      <c t="s" s="3" r="A12">
        <v>859</v>
      </c>
    </row>
    <row spans="1:6" r="13">
      <c t="s" s="4" r="A13">
        <v>860</v>
      </c>
      <c t="n" s="7" r="D13">
        <v>588</v>
      </c>
      <c t="n" s="7" r="E13">
        <v>681</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66</v>
      </c>
      <c t="s" s="2" r="B1">
        <v>32</v>
      </c>
      <c t="s" s="2" r="C1">
        <v>33</v>
      </c>
      <c t="s" s="2" r="D1">
        <v>1</v>
      </c>
    </row>
    <row spans="1:5" r="2">
      <c t="s" s="2" r="B2">
        <v>34</v>
      </c>
      <c t="s" s="2" r="C2">
        <v>35</v>
      </c>
      <c t="s" s="2" r="D2">
        <v>2</v>
      </c>
      <c t="s" s="2" r="E2">
        <v>36</v>
      </c>
    </row>
    <row spans="1:5" r="3">
      <c t="s" s="4" r="A3">
        <v>39</v>
      </c>
    </row>
    <row spans="1:5" r="4">
      <c t="s" s="3" r="A4">
        <v>867</v>
      </c>
    </row>
    <row spans="1:5" r="5">
      <c t="s" s="4" r="A5">
        <v>868</v>
      </c>
      <c t="n" s="7" r="B5">
        <v>-14</v>
      </c>
      <c t="n" s="7" r="D5">
        <v>14</v>
      </c>
      <c t="n" s="7" r="E5">
        <v>10</v>
      </c>
    </row>
    <row spans="1:5" r="6">
      <c t="s" s="4" r="A6">
        <v>66</v>
      </c>
    </row>
    <row spans="1:5" r="7">
      <c t="s" s="3" r="A7">
        <v>867</v>
      </c>
    </row>
    <row spans="1:5" r="8">
      <c t="s" s="4" r="A8">
        <v>868</v>
      </c>
      <c t="n" s="7" r="C8">
        <v>2</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s>
  <sheetData>
    <row spans="1:10" r="1">
      <c t="s" s="1" r="A1">
        <v>869</v>
      </c>
      <c t="s" s="2" r="C1">
        <v>651</v>
      </c>
      <c t="s" s="2" r="H1">
        <v>32</v>
      </c>
      <c t="s" s="2" r="I1">
        <v>1</v>
      </c>
    </row>
    <row spans="1:10" r="2">
      <c t="s" s="2" r="C2">
        <v>2</v>
      </c>
      <c t="s" s="2" r="D2">
        <v>790</v>
      </c>
      <c t="s" s="2" r="E2">
        <v>36</v>
      </c>
      <c t="s" s="2" r="F2">
        <v>34</v>
      </c>
      <c t="s" s="2" r="G2">
        <v>870</v>
      </c>
      <c t="s" s="2" r="H2">
        <v>34</v>
      </c>
      <c t="s" s="2" r="I2">
        <v>2</v>
      </c>
      <c t="s" s="2" r="J2">
        <v>36</v>
      </c>
    </row>
    <row spans="1:10" r="3">
      <c t="s" s="3" r="A3">
        <v>871</v>
      </c>
    </row>
    <row spans="1:10" r="4">
      <c t="s" s="4" r="A4">
        <v>655</v>
      </c>
      <c t="n" s="7" r="I4">
        <v>8</v>
      </c>
    </row>
    <row spans="1:10" r="5">
      <c t="s" s="4" r="A5">
        <v>663</v>
      </c>
    </row>
    <row spans="1:10" r="6">
      <c t="s" s="3" r="A6">
        <v>871</v>
      </c>
    </row>
    <row spans="1:10" r="7">
      <c t="s" s="4" r="A7">
        <v>655</v>
      </c>
      <c t="n" s="7" r="C7">
        <v>2</v>
      </c>
      <c t="n" s="6" r="I7">
        <v>2</v>
      </c>
    </row>
    <row spans="1:10" r="8">
      <c t="s" s="4" r="A8">
        <v>659</v>
      </c>
    </row>
    <row spans="1:10" r="9">
      <c t="s" s="3" r="A9">
        <v>871</v>
      </c>
    </row>
    <row spans="1:10" r="10">
      <c t="s" s="4" r="A10">
        <v>655</v>
      </c>
      <c t="n" s="6" r="I10">
        <v>6</v>
      </c>
    </row>
    <row spans="1:10" r="11">
      <c t="s" s="4" r="A11">
        <v>872</v>
      </c>
    </row>
    <row spans="1:10" r="12">
      <c t="s" s="3" r="A12">
        <v>871</v>
      </c>
    </row>
    <row spans="1:10" r="13">
      <c t="s" s="4" r="A13">
        <v>655</v>
      </c>
      <c t="n" s="7" r="G13">
        <v>77</v>
      </c>
    </row>
    <row spans="1:10" r="14">
      <c t="s" s="4" r="A14">
        <v>667</v>
      </c>
    </row>
    <row spans="1:10" r="15">
      <c t="s" s="3" r="A15">
        <v>871</v>
      </c>
    </row>
    <row spans="1:10" r="16">
      <c t="s" s="4" r="A16">
        <v>655</v>
      </c>
      <c t="n" s="7" r="C16">
        <v>0</v>
      </c>
    </row>
    <row spans="1:10" r="17">
      <c t="s" s="4" r="A17">
        <v>39</v>
      </c>
    </row>
    <row spans="1:10" r="18">
      <c t="s" s="3" r="A18">
        <v>871</v>
      </c>
    </row>
    <row spans="1:10" r="19">
      <c t="s" s="4" r="A19">
        <v>655</v>
      </c>
      <c t="s" s="4" r="B19">
        <v>873</v>
      </c>
      <c t="n" s="7" r="H19">
        <v>8</v>
      </c>
      <c t="n" s="7" r="I19">
        <v>8</v>
      </c>
      <c t="n" s="7" r="J19">
        <v>9</v>
      </c>
    </row>
    <row spans="1:10" r="20">
      <c t="s" s="4" r="A20">
        <v>668</v>
      </c>
    </row>
    <row spans="1:10" r="21">
      <c t="s" s="3" r="A21">
        <v>871</v>
      </c>
    </row>
    <row spans="1:10" r="22">
      <c t="s" s="4" r="A22">
        <v>655</v>
      </c>
      <c t="n" s="7" r="D22">
        <v>6</v>
      </c>
    </row>
    <row spans="1:10" r="23">
      <c t="s" s="4" r="A23">
        <v>670</v>
      </c>
    </row>
    <row spans="1:10" r="24">
      <c t="s" s="3" r="A24">
        <v>871</v>
      </c>
    </row>
    <row spans="1:10" r="25">
      <c t="s" s="4" r="A25">
        <v>655</v>
      </c>
      <c t="n" s="7" r="F25">
        <v>8</v>
      </c>
    </row>
    <row spans="1:10" r="26">
      <c t="s" s="4" r="A26">
        <v>874</v>
      </c>
    </row>
    <row spans="1:10" r="27">
      <c t="s" s="3" r="A27">
        <v>871</v>
      </c>
    </row>
    <row spans="1:10" r="28">
      <c t="s" s="4" r="A28">
        <v>875</v>
      </c>
      <c t="n" s="7" r="F28">
        <v>8</v>
      </c>
    </row>
    <row spans="1:10" r="29">
      <c t="s" s="4" r="A29">
        <v>876</v>
      </c>
    </row>
    <row spans="1:10" r="30">
      <c t="s" s="3" r="A30">
        <v>871</v>
      </c>
    </row>
    <row spans="1:10" r="31">
      <c t="s" s="4" r="A31">
        <v>877</v>
      </c>
      <c t="n" s="7" r="E31">
        <v>9</v>
      </c>
    </row>
    <row spans="1:10" r="32">
      <c t="n" r="A32"/>
    </row>
    <row spans="1:10" r="33">
      <c t="s" s="4" r="A33">
        <v>44</v>
      </c>
      <c t="s" s="4" r="B33">
        <v>878</v>
      </c>
    </row>
    <row spans="1:10" r="34">
      <c t="s" s="4" r="A34">
        <v>149</v>
      </c>
      <c t="s" s="4" r="B34">
        <v>879</v>
      </c>
    </row>
    <row spans="1:10" r="35">
      <c t="s" s="4" r="A35">
        <v>157</v>
      </c>
      <c t="s" s="4" r="B35">
        <v>880</v>
      </c>
    </row>
    <row spans="1:10" r="36">
      <c t="s" s="4" r="A36">
        <v>881</v>
      </c>
      <c t="s" s="4" r="B36">
        <v>882</v>
      </c>
    </row>
    <row spans="1:10" r="37">
      <c t="s" s="4" r="A37">
        <v>883</v>
      </c>
      <c t="s" s="4" r="B37">
        <v>884</v>
      </c>
    </row>
  </sheetData>
  <mergeCells count="9">
    <mergeCell ref="A1:B2"/>
    <mergeCell ref="C1:G1"/>
    <mergeCell ref="I1:J1"/>
    <mergeCell ref="A32:I32"/>
    <mergeCell ref="B33:I33"/>
    <mergeCell ref="B34:I34"/>
    <mergeCell ref="B35:I35"/>
    <mergeCell ref="B36:I36"/>
    <mergeCell ref="B37:I3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885</v>
      </c>
      <c t="s" s="2" r="C1">
        <v>32</v>
      </c>
      <c t="s" s="2" r="D1">
        <v>33</v>
      </c>
      <c t="s" s="2" r="E1">
        <v>1</v>
      </c>
    </row>
    <row spans="1:6" r="2">
      <c t="s" s="2" r="C2">
        <v>34</v>
      </c>
      <c t="s" s="2" r="D2">
        <v>35</v>
      </c>
      <c t="s" s="2" r="E2">
        <v>2</v>
      </c>
      <c t="s" s="2" r="F2">
        <v>36</v>
      </c>
    </row>
    <row spans="1:6" r="3">
      <c t="s" s="3" r="A3">
        <v>886</v>
      </c>
    </row>
    <row spans="1:6" r="4">
      <c t="s" s="4" r="A4">
        <v>887</v>
      </c>
      <c t="n" s="7" r="E4">
        <v>8</v>
      </c>
    </row>
    <row spans="1:6" r="5">
      <c t="s" s="4" r="A5">
        <v>39</v>
      </c>
    </row>
    <row spans="1:6" r="6">
      <c t="s" s="3" r="A6">
        <v>886</v>
      </c>
    </row>
    <row spans="1:6" r="7">
      <c t="s" s="4" r="A7">
        <v>888</v>
      </c>
      <c t="s" s="4" r="B7">
        <v>44</v>
      </c>
      <c t="s" s="4" r="C7">
        <v>104</v>
      </c>
      <c t="s" s="4" r="E7">
        <v>104</v>
      </c>
      <c t="s" s="4" r="F7">
        <v>104</v>
      </c>
    </row>
    <row spans="1:6" r="8">
      <c t="s" s="4" r="A8">
        <v>887</v>
      </c>
      <c t="s" s="4" r="B8">
        <v>889</v>
      </c>
      <c t="n" s="7" r="C8">
        <v>8</v>
      </c>
      <c t="n" s="7" r="E8">
        <v>8</v>
      </c>
      <c t="n" s="7" r="F8">
        <v>9</v>
      </c>
    </row>
    <row spans="1:6" r="9">
      <c t="s" s="4" r="A9">
        <v>890</v>
      </c>
      <c t="n" s="7" r="C9">
        <v>-6</v>
      </c>
      <c t="n" s="6" r="E9">
        <v>-6</v>
      </c>
      <c t="n" s="7" r="F9">
        <v>-3</v>
      </c>
    </row>
    <row spans="1:6" r="10">
      <c t="s" s="4" r="A10">
        <v>891</v>
      </c>
      <c t="s" s="4" r="B10">
        <v>892</v>
      </c>
      <c t="s" s="4" r="C10">
        <v>104</v>
      </c>
      <c t="n" s="6" r="E10">
        <v>-3</v>
      </c>
      <c t="s" s="4" r="F10">
        <v>104</v>
      </c>
    </row>
    <row spans="1:6" r="11">
      <c t="s" s="4" r="A11">
        <v>698</v>
      </c>
      <c t="n" s="6" r="E11">
        <v>3</v>
      </c>
      <c t="n" s="7" r="F11">
        <v>3</v>
      </c>
    </row>
    <row spans="1:6" r="12">
      <c t="s" s="4" r="A12">
        <v>119</v>
      </c>
      <c t="n" s="7" r="C12">
        <v>2</v>
      </c>
      <c t="n" s="7" r="E12">
        <v>2</v>
      </c>
      <c t="n" s="7" r="F12">
        <v>9</v>
      </c>
    </row>
    <row spans="1:6" r="13">
      <c t="s" s="4" r="A13">
        <v>66</v>
      </c>
    </row>
    <row spans="1:6" r="14">
      <c t="s" s="3" r="A14">
        <v>886</v>
      </c>
    </row>
    <row spans="1:6" r="15">
      <c t="s" s="4" r="A15">
        <v>888</v>
      </c>
      <c t="s" s="4" r="B15">
        <v>44</v>
      </c>
      <c t="n" s="7" r="D15">
        <v>-535</v>
      </c>
    </row>
    <row spans="1:6" r="16">
      <c t="s" s="4" r="A16">
        <v>887</v>
      </c>
      <c t="s" s="4" r="B16">
        <v>889</v>
      </c>
      <c t="n" s="6" r="D16">
        <v>77</v>
      </c>
    </row>
    <row spans="1:6" r="17">
      <c t="s" s="4" r="A17">
        <v>890</v>
      </c>
      <c t="n" s="7" r="D17">
        <v>-34</v>
      </c>
    </row>
    <row spans="1:6" r="18">
      <c t="s" s="4" r="A18">
        <v>891</v>
      </c>
      <c t="s" s="4" r="B18">
        <v>892</v>
      </c>
      <c t="s" s="4" r="D18">
        <v>104</v>
      </c>
    </row>
    <row spans="1:6" r="19">
      <c t="s" s="4" r="A19">
        <v>698</v>
      </c>
      <c t="n" s="7" r="D19">
        <v>-3</v>
      </c>
    </row>
    <row spans="1:6" r="20">
      <c t="s" s="4" r="A20">
        <v>119</v>
      </c>
      <c t="n" s="7" r="D20">
        <v>-495</v>
      </c>
    </row>
    <row spans="1:6" r="21">
      <c t="n" r="A21"/>
    </row>
    <row spans="1:6" r="22">
      <c t="s" s="4" r="A22">
        <v>44</v>
      </c>
      <c t="s" s="4" r="B22">
        <v>893</v>
      </c>
    </row>
    <row spans="1:6" r="23">
      <c t="s" s="4" r="A23">
        <v>149</v>
      </c>
      <c t="s" s="4" r="B23">
        <v>878</v>
      </c>
    </row>
    <row spans="1:6" r="24">
      <c t="s" s="4" r="A24">
        <v>157</v>
      </c>
      <c t="s" s="4" r="B24">
        <v>879</v>
      </c>
    </row>
    <row spans="1:6" r="25">
      <c t="s" s="4" r="A25">
        <v>881</v>
      </c>
      <c t="s" s="4" r="B25">
        <v>880</v>
      </c>
    </row>
    <row spans="1:6" r="26">
      <c t="s" s="4" r="A26">
        <v>883</v>
      </c>
      <c t="s" s="4" r="B26">
        <v>882</v>
      </c>
    </row>
    <row spans="1:6" r="27">
      <c t="s" s="4" r="A27">
        <v>894</v>
      </c>
      <c t="s" s="4" r="B27">
        <v>884</v>
      </c>
    </row>
    <row spans="1:6" r="28">
      <c t="s" s="4" r="A28">
        <v>892</v>
      </c>
      <c t="s" s="4" r="B28">
        <v>895</v>
      </c>
    </row>
  </sheetData>
  <mergeCells count="10">
    <mergeCell ref="A1:B2"/>
    <mergeCell ref="E1:F1"/>
    <mergeCell ref="A21:E21"/>
    <mergeCell ref="B22:E22"/>
    <mergeCell ref="B23:E23"/>
    <mergeCell ref="B24:E24"/>
    <mergeCell ref="B25:E25"/>
    <mergeCell ref="B26:E26"/>
    <mergeCell ref="B27:E27"/>
    <mergeCell ref="B28:E2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s="1" r="A1">
        <v>896</v>
      </c>
      <c t="s" s="2" r="B1">
        <v>651</v>
      </c>
      <c t="s" s="2" r="D1">
        <v>1</v>
      </c>
    </row>
    <row spans="1:5" r="2">
      <c t="s" s="2" r="B2">
        <v>790</v>
      </c>
      <c t="s" s="2" r="C2">
        <v>36</v>
      </c>
      <c t="s" s="2" r="D2">
        <v>2</v>
      </c>
      <c t="s" s="2" r="E2">
        <v>36</v>
      </c>
    </row>
    <row spans="1:5" r="3">
      <c t="s" s="3" r="A3">
        <v>272</v>
      </c>
    </row>
    <row spans="1:5" r="4">
      <c t="s" s="4" r="A4">
        <v>563</v>
      </c>
      <c t="n" s="7" r="B4">
        <v>-2</v>
      </c>
      <c t="n" s="7" r="C4">
        <v>-16</v>
      </c>
      <c t="n" s="7" r="D4">
        <v>-2</v>
      </c>
      <c t="n" s="7" r="E4">
        <v>-1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897</v>
      </c>
      <c t="s" s="2" r="C1">
        <v>32</v>
      </c>
      <c t="s" s="2" r="D1">
        <v>33</v>
      </c>
      <c t="s" s="2" r="E1">
        <v>1</v>
      </c>
    </row>
    <row spans="1:6" r="2">
      <c t="s" s="2" r="C2">
        <v>34</v>
      </c>
      <c t="s" s="2" r="D2">
        <v>35</v>
      </c>
      <c t="s" s="2" r="E2">
        <v>2</v>
      </c>
      <c t="s" s="2" r="F2">
        <v>36</v>
      </c>
    </row>
    <row spans="1:6" r="3">
      <c t="s" s="3" r="A3">
        <v>898</v>
      </c>
    </row>
    <row spans="1:6" r="4">
      <c t="s" s="4" r="A4">
        <v>899</v>
      </c>
      <c t="n" s="7" r="C4">
        <v>1</v>
      </c>
      <c t="n" s="7" r="E4">
        <v>-3</v>
      </c>
      <c t="n" s="7" r="F4">
        <v>-3</v>
      </c>
    </row>
    <row spans="1:6" r="5">
      <c t="s" s="4" r="A5">
        <v>39</v>
      </c>
    </row>
    <row spans="1:6" r="6">
      <c t="s" s="3" r="A6">
        <v>898</v>
      </c>
    </row>
    <row spans="1:6" r="7">
      <c t="s" s="4" r="A7">
        <v>900</v>
      </c>
      <c t="n" s="6" r="C7">
        <v>3</v>
      </c>
      <c t="n" s="6" r="E7">
        <v>1</v>
      </c>
      <c t="n" s="6" r="F7">
        <v>6</v>
      </c>
    </row>
    <row spans="1:6" r="8">
      <c t="s" s="4" r="A8">
        <v>899</v>
      </c>
      <c t="s" s="4" r="B8">
        <v>44</v>
      </c>
      <c t="n" s="6" r="C8">
        <v>-5</v>
      </c>
      <c t="n" s="6" r="E8">
        <v>-17</v>
      </c>
      <c t="n" s="6" r="F8">
        <v>-22</v>
      </c>
    </row>
    <row spans="1:6" r="9">
      <c t="s" s="4" r="A9">
        <v>698</v>
      </c>
      <c t="n" s="6" r="C9">
        <v>12</v>
      </c>
      <c t="n" s="6" r="E9">
        <v>-5</v>
      </c>
      <c t="n" s="6" r="F9">
        <v>-5</v>
      </c>
    </row>
    <row spans="1:6" r="10">
      <c t="s" s="4" r="A10">
        <v>119</v>
      </c>
      <c t="n" s="7" r="C10">
        <v>10</v>
      </c>
      <c t="n" s="7" r="E10">
        <v>-21</v>
      </c>
      <c t="n" s="7" r="F10">
        <v>-21</v>
      </c>
    </row>
    <row spans="1:6" r="11">
      <c t="s" s="4" r="A11">
        <v>66</v>
      </c>
    </row>
    <row spans="1:6" r="12">
      <c t="s" s="3" r="A12">
        <v>898</v>
      </c>
    </row>
    <row spans="1:6" r="13">
      <c t="s" s="4" r="A13">
        <v>900</v>
      </c>
      <c t="n" s="7" r="D13">
        <v>3</v>
      </c>
    </row>
    <row spans="1:6" r="14">
      <c t="s" s="4" r="A14">
        <v>899</v>
      </c>
      <c t="s" s="4" r="B14">
        <v>44</v>
      </c>
      <c t="n" s="6" r="D14">
        <v>-7</v>
      </c>
    </row>
    <row spans="1:6" r="15">
      <c t="s" s="4" r="A15">
        <v>698</v>
      </c>
      <c t="n" s="6" r="D15">
        <v>-9</v>
      </c>
    </row>
    <row spans="1:6" r="16">
      <c t="s" s="4" r="A16">
        <v>119</v>
      </c>
      <c t="n" s="7" r="D16">
        <v>-13</v>
      </c>
    </row>
    <row spans="1:6" r="17">
      <c t="n" r="A17"/>
    </row>
    <row spans="1:6" r="18">
      <c t="s" s="4" r="A18">
        <v>44</v>
      </c>
      <c t="s" s="4" r="B18">
        <v>901</v>
      </c>
    </row>
  </sheetData>
  <mergeCells count="4">
    <mergeCell ref="A1:B2"/>
    <mergeCell ref="E1:F1"/>
    <mergeCell ref="A17:E17"/>
    <mergeCell ref="B18:E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02</v>
      </c>
      <c t="s" s="2" r="B1">
        <v>700</v>
      </c>
      <c t="s" s="2" r="C1">
        <v>903</v>
      </c>
      <c t="s" s="2" r="D1">
        <v>35</v>
      </c>
      <c t="s" s="2" r="E1">
        <v>2</v>
      </c>
      <c t="s" s="2" r="F1">
        <v>36</v>
      </c>
      <c t="s" s="2" r="G1">
        <v>34</v>
      </c>
      <c t="s" s="2" r="H1">
        <v>904</v>
      </c>
    </row>
    <row spans="1:8" r="2">
      <c t="s" s="3" r="A2">
        <v>905</v>
      </c>
    </row>
    <row spans="1:8" r="3">
      <c t="s" s="4" r="A3">
        <v>906</v>
      </c>
      <c t="n" s="7" r="B3">
        <v>705</v>
      </c>
    </row>
    <row spans="1:8" r="4">
      <c t="s" s="4" r="A4">
        <v>907</v>
      </c>
      <c t="n" s="6" r="B4">
        <v>2495</v>
      </c>
      <c t="n" s="7" r="E4">
        <v>1565</v>
      </c>
    </row>
    <row spans="1:8" r="5">
      <c t="s" s="4" r="A5">
        <v>908</v>
      </c>
      <c t="n" s="6" r="E5">
        <v>623</v>
      </c>
      <c t="n" s="7" r="F5">
        <v>662</v>
      </c>
    </row>
    <row spans="1:8" r="6">
      <c t="s" s="4" r="A6">
        <v>909</v>
      </c>
      <c t="n" s="7" r="C6">
        <v>329</v>
      </c>
    </row>
    <row spans="1:8" r="7">
      <c t="s" s="4" r="A7">
        <v>910</v>
      </c>
      <c t="n" s="6" r="E7">
        <v>481</v>
      </c>
    </row>
    <row spans="1:8" r="8">
      <c t="s" s="4" r="A8">
        <v>911</v>
      </c>
      <c t="n" s="6" r="E8">
        <v>1084</v>
      </c>
    </row>
    <row spans="1:8" r="9">
      <c t="s" s="4" r="A9">
        <v>912</v>
      </c>
      <c t="n" s="6" r="E9">
        <v>314</v>
      </c>
      <c t="n" s="6" r="F9">
        <v>258</v>
      </c>
    </row>
    <row spans="1:8" r="10">
      <c t="s" s="4" r="A10">
        <v>913</v>
      </c>
      <c t="n" s="6" r="E10">
        <v>80</v>
      </c>
    </row>
    <row spans="1:8" r="11">
      <c t="s" s="4" r="A11">
        <v>914</v>
      </c>
      <c t="n" s="6" r="E11">
        <v>102</v>
      </c>
      <c t="n" s="6" r="F11">
        <v>159</v>
      </c>
    </row>
    <row spans="1:8" r="12">
      <c t="s" s="4" r="A12">
        <v>915</v>
      </c>
      <c t="n" s="6" r="E12">
        <v>19</v>
      </c>
      <c t="n" s="6" r="F12">
        <v>17</v>
      </c>
    </row>
    <row spans="1:8" r="13">
      <c t="s" s="4" r="A13">
        <v>916</v>
      </c>
      <c t="n" s="6" r="E13">
        <v>1201</v>
      </c>
      <c t="n" s="6" r="F13">
        <v>1127</v>
      </c>
    </row>
    <row spans="1:8" r="14">
      <c t="s" s="4" r="A14">
        <v>917</v>
      </c>
      <c t="n" s="6" r="E14">
        <v>27</v>
      </c>
      <c t="n" s="6" r="F14">
        <v>42</v>
      </c>
    </row>
    <row spans="1:8" r="15">
      <c t="s" s="4" r="A15">
        <v>918</v>
      </c>
      <c t="n" s="6" r="E15">
        <v>21</v>
      </c>
      <c t="n" s="6" r="F15">
        <v>18</v>
      </c>
    </row>
    <row spans="1:8" r="16">
      <c t="s" s="4" r="A16">
        <v>919</v>
      </c>
      <c t="n" s="7" r="G16">
        <v>64</v>
      </c>
    </row>
    <row spans="1:8" r="17">
      <c t="s" s="4" r="A17">
        <v>920</v>
      </c>
    </row>
    <row spans="1:8" r="18">
      <c t="s" s="3" r="A18">
        <v>905</v>
      </c>
    </row>
    <row spans="1:8" r="19">
      <c t="s" s="4" r="A19">
        <v>907</v>
      </c>
      <c t="n" s="6" r="B19">
        <v>711</v>
      </c>
    </row>
    <row spans="1:8" r="20">
      <c t="s" s="4" r="A20">
        <v>921</v>
      </c>
      <c t="n" s="6" r="B20">
        <v>567</v>
      </c>
    </row>
    <row spans="1:8" r="21">
      <c t="s" s="4" r="A21">
        <v>922</v>
      </c>
      <c t="n" s="7" r="B21">
        <v>21</v>
      </c>
    </row>
    <row spans="1:8" r="22">
      <c t="s" s="4" r="A22">
        <v>923</v>
      </c>
    </row>
    <row spans="1:8" r="23">
      <c t="s" s="3" r="A23">
        <v>905</v>
      </c>
    </row>
    <row spans="1:8" r="24">
      <c t="s" s="4" r="A24">
        <v>917</v>
      </c>
      <c t="n" s="6" r="E24">
        <v>27</v>
      </c>
      <c t="n" s="6" r="F24">
        <v>42</v>
      </c>
    </row>
    <row spans="1:8" r="25">
      <c t="s" s="4" r="A25">
        <v>924</v>
      </c>
    </row>
    <row spans="1:8" r="26">
      <c t="s" s="3" r="A26">
        <v>905</v>
      </c>
    </row>
    <row spans="1:8" r="27">
      <c t="s" s="4" r="A27">
        <v>908</v>
      </c>
      <c t="n" s="7" r="H27">
        <v>1500</v>
      </c>
    </row>
    <row spans="1:8" r="28">
      <c t="s" s="4" r="A28">
        <v>925</v>
      </c>
    </row>
    <row spans="1:8" r="29">
      <c t="s" s="3" r="A29">
        <v>905</v>
      </c>
    </row>
    <row spans="1:8" r="30">
      <c t="s" s="4" r="A30">
        <v>926</v>
      </c>
      <c t="n" s="7" r="D30">
        <v>100</v>
      </c>
    </row>
    <row spans="1:8" r="31">
      <c t="s" s="4" r="A31">
        <v>927</v>
      </c>
    </row>
    <row spans="1:8" r="32">
      <c t="s" s="3" r="A32">
        <v>905</v>
      </c>
    </row>
    <row spans="1:8" r="33">
      <c t="s" s="4" r="A33">
        <v>926</v>
      </c>
      <c t="n" s="7" r="D33">
        <v>46</v>
      </c>
    </row>
    <row spans="1:8" r="34">
      <c t="s" s="4" r="A34">
        <v>928</v>
      </c>
    </row>
    <row spans="1:8" r="35">
      <c t="s" s="3" r="A35">
        <v>905</v>
      </c>
    </row>
    <row spans="1:8" r="36">
      <c t="s" s="4" r="A36">
        <v>916</v>
      </c>
      <c t="n" s="6" r="E36">
        <v>266</v>
      </c>
      <c t="n" s="6" r="F36">
        <v>315</v>
      </c>
    </row>
    <row spans="1:8" r="37">
      <c t="s" s="4" r="A37">
        <v>917</v>
      </c>
      <c t="n" s="6" r="E37">
        <v>344</v>
      </c>
      <c t="n" s="6" r="F37">
        <v>400</v>
      </c>
    </row>
    <row spans="1:8" r="38">
      <c t="s" s="4" r="A38">
        <v>929</v>
      </c>
      <c t="n" s="6" r="F38">
        <v>8</v>
      </c>
    </row>
    <row spans="1:8" r="39">
      <c t="s" s="4" r="A39">
        <v>930</v>
      </c>
      <c t="n" s="6" r="F39">
        <v>2</v>
      </c>
    </row>
    <row spans="1:8" r="40">
      <c t="s" s="4" r="A40">
        <v>931</v>
      </c>
      <c t="n" s="6" r="F40">
        <v>-10</v>
      </c>
    </row>
    <row spans="1:8" r="41">
      <c t="s" s="4" r="A41">
        <v>932</v>
      </c>
    </row>
    <row spans="1:8" r="42">
      <c t="s" s="3" r="A42">
        <v>905</v>
      </c>
    </row>
    <row spans="1:8" r="43">
      <c t="s" s="4" r="A43">
        <v>916</v>
      </c>
      <c t="n" s="6" r="E43">
        <v>935</v>
      </c>
      <c t="n" s="6" r="F43">
        <v>812</v>
      </c>
    </row>
    <row spans="1:8" r="44">
      <c t="s" s="4" r="A44">
        <v>917</v>
      </c>
      <c t="n" s="6" r="E44">
        <v>884</v>
      </c>
      <c t="n" s="7" r="F44">
        <v>769</v>
      </c>
    </row>
    <row spans="1:8" r="45">
      <c t="s" s="4" r="A45">
        <v>933</v>
      </c>
    </row>
    <row spans="1:8" r="46">
      <c t="s" s="3" r="A46">
        <v>905</v>
      </c>
    </row>
    <row spans="1:8" r="47">
      <c t="s" s="4" r="A47">
        <v>934</v>
      </c>
      <c t="n" s="6" r="G47">
        <v>2</v>
      </c>
    </row>
    <row spans="1:8" r="48">
      <c t="s" s="4" r="A48">
        <v>935</v>
      </c>
      <c t="n" s="7" r="G48">
        <v>17</v>
      </c>
    </row>
    <row spans="1:8" r="49">
      <c t="s" s="4" r="A49">
        <v>845</v>
      </c>
    </row>
    <row spans="1:8" r="50">
      <c t="s" s="3" r="A50">
        <v>905</v>
      </c>
    </row>
    <row spans="1:8" r="51">
      <c t="s" s="4" r="A51">
        <v>936</v>
      </c>
      <c t="n" s="6" r="E51">
        <v>0</v>
      </c>
    </row>
    <row spans="1:8" r="52">
      <c t="s" s="4" r="A52">
        <v>847</v>
      </c>
    </row>
    <row spans="1:8" r="53">
      <c t="s" s="3" r="A53">
        <v>905</v>
      </c>
    </row>
    <row spans="1:8" r="54">
      <c t="s" s="4" r="A54">
        <v>936</v>
      </c>
      <c t="n" s="7" r="E54">
        <v>1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37</v>
      </c>
      <c t="s" s="2" r="B1">
        <v>32</v>
      </c>
      <c t="s" s="2" r="C1">
        <v>33</v>
      </c>
      <c t="s" s="2" r="D1">
        <v>1</v>
      </c>
    </row>
    <row spans="1:5" r="2">
      <c t="s" s="2" r="B2">
        <v>34</v>
      </c>
      <c t="s" s="2" r="C2">
        <v>35</v>
      </c>
      <c t="s" s="2" r="D2">
        <v>2</v>
      </c>
      <c t="s" s="2" r="E2">
        <v>36</v>
      </c>
    </row>
    <row spans="1:5" r="3">
      <c t="s" s="4" r="A3">
        <v>39</v>
      </c>
    </row>
    <row spans="1:5" r="4">
      <c t="s" s="3" r="A4">
        <v>938</v>
      </c>
    </row>
    <row spans="1:5" r="5">
      <c t="s" s="4" r="A5">
        <v>939</v>
      </c>
      <c t="n" s="7" r="B5">
        <v>-119</v>
      </c>
      <c t="n" s="7" r="D5">
        <v>-169</v>
      </c>
      <c t="n" s="7" r="E5">
        <v>-208</v>
      </c>
    </row>
    <row spans="1:5" r="6">
      <c t="s" s="4" r="A6">
        <v>940</v>
      </c>
      <c t="n" s="6" r="B6">
        <v>45</v>
      </c>
      <c t="n" s="6" r="D6">
        <v>134</v>
      </c>
      <c t="n" s="6" r="E6">
        <v>96</v>
      </c>
    </row>
    <row spans="1:5" r="7">
      <c t="s" s="4" r="A7">
        <v>119</v>
      </c>
      <c t="n" s="6" r="B7">
        <v>-74</v>
      </c>
      <c t="n" s="6" r="D7">
        <v>-35</v>
      </c>
      <c t="n" s="6" r="E7">
        <v>-112</v>
      </c>
    </row>
    <row spans="1:5" r="8">
      <c t="s" s="3" r="A8">
        <v>941</v>
      </c>
    </row>
    <row spans="1:5" r="9">
      <c t="s" s="4" r="A9">
        <v>942</v>
      </c>
      <c t="n" s="6" r="B9">
        <v>3</v>
      </c>
      <c t="n" s="6" r="D9">
        <v>1</v>
      </c>
      <c t="n" s="6" r="E9">
        <v>-2</v>
      </c>
    </row>
    <row spans="1:5" r="10">
      <c t="s" s="4" r="A10">
        <v>943</v>
      </c>
      <c t="n" s="6" r="B10">
        <v>3</v>
      </c>
      <c t="n" s="6" r="D10">
        <v>9</v>
      </c>
      <c t="n" s="6" r="E10">
        <v>4</v>
      </c>
    </row>
    <row spans="1:5" r="11">
      <c t="s" s="3" r="A11">
        <v>944</v>
      </c>
    </row>
    <row spans="1:5" r="12">
      <c t="s" s="4" r="A12">
        <v>942</v>
      </c>
      <c t="n" s="6" r="B12">
        <v>8</v>
      </c>
      <c t="n" s="6" r="D12">
        <v>22</v>
      </c>
      <c t="n" s="6" r="E12">
        <v>-1</v>
      </c>
    </row>
    <row spans="1:5" r="13">
      <c t="s" s="4" r="A13">
        <v>943</v>
      </c>
      <c t="n" s="6" r="B13">
        <v>-8</v>
      </c>
      <c t="n" s="6" r="E13">
        <v>7</v>
      </c>
    </row>
    <row spans="1:5" r="14">
      <c t="s" s="3" r="A14">
        <v>945</v>
      </c>
    </row>
    <row spans="1:5" r="15">
      <c t="s" s="4" r="A15">
        <v>946</v>
      </c>
      <c t="n" s="6" r="B15">
        <v>2</v>
      </c>
      <c t="n" s="6" r="E15">
        <v>1</v>
      </c>
    </row>
    <row spans="1:5" r="16">
      <c t="s" s="4" r="A16">
        <v>947</v>
      </c>
      <c t="n" s="6" r="E16">
        <v>1</v>
      </c>
    </row>
    <row spans="1:5" r="17">
      <c t="s" s="4" r="A17">
        <v>948</v>
      </c>
      <c t="n" s="7" r="B17">
        <v>8</v>
      </c>
      <c t="n" s="7" r="D17">
        <v>32</v>
      </c>
      <c t="n" s="7" r="E17">
        <v>10</v>
      </c>
    </row>
    <row spans="1:5" r="18">
      <c t="s" s="4" r="A18">
        <v>66</v>
      </c>
    </row>
    <row spans="1:5" r="19">
      <c t="s" s="3" r="A19">
        <v>938</v>
      </c>
    </row>
    <row spans="1:5" r="20">
      <c t="s" s="4" r="A20">
        <v>939</v>
      </c>
      <c t="n" s="7" r="C20">
        <v>2243</v>
      </c>
    </row>
    <row spans="1:5" r="21">
      <c t="s" s="4" r="A21">
        <v>940</v>
      </c>
      <c t="n" s="6" r="C21">
        <v>113</v>
      </c>
    </row>
    <row spans="1:5" r="22">
      <c t="s" s="4" r="A22">
        <v>119</v>
      </c>
      <c t="n" s="6" r="C22">
        <v>2356</v>
      </c>
    </row>
    <row spans="1:5" r="23">
      <c t="s" s="3" r="A23">
        <v>941</v>
      </c>
    </row>
    <row spans="1:5" r="24">
      <c t="s" s="4" r="A24">
        <v>943</v>
      </c>
      <c t="n" s="6" r="C24">
        <v>-3</v>
      </c>
    </row>
    <row spans="1:5" r="25">
      <c t="s" s="3" r="A25">
        <v>944</v>
      </c>
    </row>
    <row spans="1:5" r="26">
      <c t="s" s="4" r="A26">
        <v>942</v>
      </c>
      <c t="n" s="6" r="C26">
        <v>52</v>
      </c>
    </row>
    <row spans="1:5" r="27">
      <c t="s" s="4" r="A27">
        <v>943</v>
      </c>
      <c t="n" s="6" r="C27">
        <v>105</v>
      </c>
    </row>
    <row spans="1:5" r="28">
      <c t="s" s="3" r="A28">
        <v>945</v>
      </c>
    </row>
    <row spans="1:5" r="29">
      <c t="s" s="4" r="A29">
        <v>946</v>
      </c>
      <c t="n" s="6" r="C29">
        <v>1</v>
      </c>
    </row>
    <row spans="1:5" r="30">
      <c t="s" s="4" r="A30">
        <v>948</v>
      </c>
      <c t="n" s="7" r="C30">
        <v>155</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nsolidated Statement of Opera</vt:lpstr>
      <vt:lpstr>Consolidated Statement of Compr</vt:lpstr>
      <vt:lpstr>Consolidated Statement of Finan</vt:lpstr>
      <vt:lpstr>Consolidated Statement of Fina5</vt:lpstr>
      <vt:lpstr>Consolidated Statement of Equit</vt:lpstr>
      <vt:lpstr>Consolidated Statement of Equi7</vt:lpstr>
      <vt:lpstr>Consolidated Statement of Cash </vt:lpstr>
      <vt:lpstr>Consolidated Statement of Cash9</vt:lpstr>
      <vt:lpstr>Note 1 - Basis of Presentation </vt:lpstr>
      <vt:lpstr>Note 2 - Receivables, Net</vt:lpstr>
      <vt:lpstr>Note 3 - Inventories, Net</vt:lpstr>
      <vt:lpstr>Note 4 - Property, Plant and Eq</vt:lpstr>
      <vt:lpstr>Note 5 - Goodwill and Other Int</vt:lpstr>
      <vt:lpstr>Note 6 - Other Current Liabilit</vt:lpstr>
      <vt:lpstr>Note 7 - Other Long-term Liabil</vt:lpstr>
      <vt:lpstr>Note 8 - Short-term Borrowings </vt:lpstr>
      <vt:lpstr>Note 9 - Commitments and Contin</vt:lpstr>
      <vt:lpstr>Note 10 - Guarantees</vt:lpstr>
      <vt:lpstr>Note 11 - Financial Instruments</vt:lpstr>
      <vt:lpstr>Note 12 - Other Operating Expen</vt:lpstr>
      <vt:lpstr>Note 13 - Other (Charges) Incom</vt:lpstr>
      <vt:lpstr>Note 14 - Income Taxes</vt:lpstr>
      <vt:lpstr>Note 15 - Restructuring Costs a</vt:lpstr>
      <vt:lpstr>Note 16 - Retirement Plans</vt:lpstr>
      <vt:lpstr>Note 17 - Other Postretirement </vt:lpstr>
      <vt:lpstr>Note 18 - Earnings Per Share</vt:lpstr>
      <vt:lpstr>Note 19 - Stock-based Compensat</vt:lpstr>
      <vt:lpstr>Note 20 - Shareholders' Equity</vt:lpstr>
      <vt:lpstr>Note 21 - Other Comprehensive (</vt:lpstr>
      <vt:lpstr>Note 22 - Accumulated Other Com</vt:lpstr>
      <vt:lpstr>Note 23 - Segment Information</vt:lpstr>
      <vt:lpstr>Note 24 - Emergence from Volunt</vt:lpstr>
      <vt:lpstr>Note 25 - Fresh Start Accountin</vt:lpstr>
      <vt:lpstr>Note 26 - Reorganization Items,</vt:lpstr>
      <vt:lpstr>Note 27 - Discontinued Operatio</vt:lpstr>
      <vt:lpstr>Note 28 - Quarterly Sales and E</vt:lpstr>
      <vt:lpstr>Schedule II - Valuation and Qua</vt:lpstr>
      <vt:lpstr>Accounting Policies, by Policy </vt:lpstr>
      <vt:lpstr>Note 1 - Basis of Presentatio40</vt:lpstr>
      <vt:lpstr>Note 2 - Receivables, Net (Tabl</vt:lpstr>
      <vt:lpstr>Note 3 - Inventories, Net (Tabl</vt:lpstr>
      <vt:lpstr>Note 4 - Property, Plant and 43</vt:lpstr>
      <vt:lpstr>Note 5 - Goodwill and Other I44</vt:lpstr>
      <vt:lpstr>Note 6 - Other Current Liabil45</vt:lpstr>
      <vt:lpstr>Note 7 - Other Long-term Liab46</vt:lpstr>
      <vt:lpstr>Note 8 - Short-term Borrowing47</vt:lpstr>
      <vt:lpstr>Note 9 - Commitments and Cont48</vt:lpstr>
      <vt:lpstr>Note 10 - Guarantees (Tables)</vt:lpstr>
      <vt:lpstr>Note 11 - Financial Instrumen50</vt:lpstr>
      <vt:lpstr>Note 12 - Other Operating Exp51</vt:lpstr>
      <vt:lpstr>Note 13 - Other (Charges) Inc52</vt:lpstr>
      <vt:lpstr>Note 14 - Income Taxes (Tables)</vt:lpstr>
      <vt:lpstr>Note 15 - Restructuring Costs54</vt:lpstr>
      <vt:lpstr>Note 16 - Retirement Plans (Tab</vt:lpstr>
      <vt:lpstr>Note 17 - Other Postretiremen56</vt:lpstr>
      <vt:lpstr>Note 18 - Earnings Per Share (T</vt:lpstr>
      <vt:lpstr>Note 19 - Stock-based Compens58</vt:lpstr>
      <vt:lpstr>Note 21 - Other Comprehensive59</vt:lpstr>
      <vt:lpstr>Note 22 - Accumulated Other C60</vt:lpstr>
      <vt:lpstr>Note 23 - Segment Information (</vt:lpstr>
      <vt:lpstr>Note 25 - Fresh Start Account62</vt:lpstr>
      <vt:lpstr>Note 26 - Reorganization Item63</vt:lpstr>
      <vt:lpstr>Note 27 - Discontinued Operat64</vt:lpstr>
      <vt:lpstr>Note 28 - Quarterly Sales and65</vt:lpstr>
      <vt:lpstr>Schedule II - Valuation and Q66</vt:lpstr>
      <vt:lpstr>Note 1 - Basis of Presentatio67</vt:lpstr>
      <vt:lpstr>Note 1 - Basis of Presentatio68</vt:lpstr>
      <vt:lpstr>Note 2 - Receivables, Net (Deta</vt:lpstr>
      <vt:lpstr>Note 2 - Receivables, Net (De70</vt:lpstr>
      <vt:lpstr>Note 2 - Receivables, Net (De71</vt:lpstr>
      <vt:lpstr>Note 3 - Inventories, Net (Deta</vt:lpstr>
      <vt:lpstr>Note 4 - Property, Plant and 73</vt:lpstr>
      <vt:lpstr>Note 4 - Property, Plant and 74</vt:lpstr>
      <vt:lpstr>Note 4 - Property, Plant and 75</vt:lpstr>
      <vt:lpstr>Note 5 - Goodwill and Other I76</vt:lpstr>
      <vt:lpstr>Note 5 - Goodwill and Other I77</vt:lpstr>
      <vt:lpstr>Note 5 - Goodwill and Other I78</vt:lpstr>
      <vt:lpstr>Note 5 - Goodwill and Other I79</vt:lpstr>
      <vt:lpstr>Note 6 - Other Current Liabil80</vt:lpstr>
      <vt:lpstr>Note 7 - Other Long-term Liab81</vt:lpstr>
      <vt:lpstr>Note 8 - Short-term Borrowing82</vt:lpstr>
      <vt:lpstr>Note 8 - Short-term Borrowing83</vt:lpstr>
      <vt:lpstr>Note 8 - Short-term Borrowing84</vt:lpstr>
      <vt:lpstr>Note 9 - Commitments and Cont85</vt:lpstr>
      <vt:lpstr>Note 9 - Commitments and Cont86</vt:lpstr>
      <vt:lpstr>Note 9 - Commitments and Cont87</vt:lpstr>
      <vt:lpstr>Note 9 - Commitments and Cont88</vt:lpstr>
      <vt:lpstr>Note 10 - Guarantees (Details)</vt:lpstr>
      <vt:lpstr>Note 10 - Guarantees (Details) </vt:lpstr>
      <vt:lpstr>Note 10 - Guarantees (Details91</vt:lpstr>
      <vt:lpstr>Note 11 - Financial Instrumen92</vt:lpstr>
      <vt:lpstr>Note 11 - Financial Instrumen93</vt:lpstr>
      <vt:lpstr>Note 12 - Other Operating Exp94</vt:lpstr>
      <vt:lpstr>Note 12 - Other Operating Exp95</vt:lpstr>
      <vt:lpstr>Note 13 - Other (Charges) Inc96</vt:lpstr>
      <vt:lpstr>Note 13 - Other (Charges) Inc97</vt:lpstr>
      <vt:lpstr>Note 14 - Income Taxes (Details</vt:lpstr>
      <vt:lpstr>Note 14 - Income Taxes (Detai99</vt:lpstr>
      <vt:lpstr>Note 14 - Income Taxes (Deta100</vt:lpstr>
      <vt:lpstr>Note 14 - Income Taxes (Deta101</vt:lpstr>
      <vt:lpstr>Note 14 - Income Taxes (Deta102</vt:lpstr>
      <vt:lpstr>Note 14 - Income Taxes (Deta103</vt:lpstr>
      <vt:lpstr>Note 15 - Restructuring Cost104</vt:lpstr>
      <vt:lpstr>Note 15 - Restructuring Cost105</vt:lpstr>
      <vt:lpstr>Note 16 - Retirement Plans (Det</vt:lpstr>
      <vt:lpstr>Note 16 - Retirement Plans (107</vt:lpstr>
      <vt:lpstr>Note 16 - Retirement Plans (108</vt:lpstr>
      <vt:lpstr>Note 16 - Retirement Plans (109</vt:lpstr>
      <vt:lpstr>Note 16 - Retirement Plans (110</vt:lpstr>
      <vt:lpstr>Note 16 - Retirement Plans (111</vt:lpstr>
      <vt:lpstr>Note 16 - Retirement Plans (112</vt:lpstr>
      <vt:lpstr>Note 16 - Retirement Plans (113</vt:lpstr>
      <vt:lpstr>Note 16 - Retirement Plans (114</vt:lpstr>
      <vt:lpstr>Note 16 - Retirement Plans (115</vt:lpstr>
      <vt:lpstr>Note 16 - Retirement Plans (116</vt:lpstr>
      <vt:lpstr>Note 16 - Retirement Plans (117</vt:lpstr>
      <vt:lpstr>Note 16 - Retirement Plans (118</vt:lpstr>
      <vt:lpstr>Note 17 - Other Postretireme119</vt:lpstr>
      <vt:lpstr>Note 17 - Other Postretireme120</vt:lpstr>
      <vt:lpstr>Note 17 - Other Postretireme121</vt:lpstr>
      <vt:lpstr>Note 17 - Other Postretireme122</vt:lpstr>
      <vt:lpstr>Note 17 - Other Postretireme123</vt:lpstr>
      <vt:lpstr>Note 17 - Other Postretireme124</vt:lpstr>
      <vt:lpstr>Note 17 - Other Postretireme125</vt:lpstr>
      <vt:lpstr>Note 17 - Other Postretireme126</vt:lpstr>
      <vt:lpstr>Note 17 - Other Postretireme127</vt:lpstr>
      <vt:lpstr>Note 17 - Other Postretireme128</vt:lpstr>
      <vt:lpstr>Note 17 - Other Postretireme129</vt:lpstr>
      <vt:lpstr>Note 18 - Earnings Per Share (D</vt:lpstr>
      <vt:lpstr>Note 18 - Earnings Per Share  (</vt:lpstr>
      <vt:lpstr>Note 18 - Earnings Per Share132</vt:lpstr>
      <vt:lpstr>Note 19 - Stock-based Compen133</vt:lpstr>
      <vt:lpstr>Note 19 - Stock-based Compen134</vt:lpstr>
      <vt:lpstr>Note 19 - Stock-based Compen135</vt:lpstr>
      <vt:lpstr>Note 19 - Stock-based Compen136</vt:lpstr>
      <vt:lpstr>Note 20 - Shareholders' Equity </vt:lpstr>
      <vt:lpstr>Note 21 - Other Comprehensiv138</vt:lpstr>
      <vt:lpstr>Note 22 - Accumulated Other 139</vt:lpstr>
      <vt:lpstr>Note 23 - Segment Informatio140</vt:lpstr>
      <vt:lpstr>Note 23 - Segment Informatio141</vt:lpstr>
      <vt:lpstr>Note 23 - Segment Informatio142</vt:lpstr>
      <vt:lpstr>Note 24 - Emergence from Vol143</vt:lpstr>
      <vt:lpstr>Note 25 - Fresh Start Accoun144</vt:lpstr>
      <vt:lpstr>Note 25 - Fresh Start Accoun145</vt:lpstr>
      <vt:lpstr>Note 25 - Fresh Start Accoun146</vt:lpstr>
      <vt:lpstr>Note 25 - Fresh Start Accoun147</vt:lpstr>
      <vt:lpstr>Note 25 - Fresh Start Accoun148</vt:lpstr>
      <vt:lpstr>Note 25 - Fresh Start Accoun149</vt:lpstr>
      <vt:lpstr>Note 25 - Fresh Start Accoun150</vt:lpstr>
      <vt:lpstr>Note 25 - Fresh Start Accoun151</vt:lpstr>
      <vt:lpstr>Note 25 - Fresh Start Accoun152</vt:lpstr>
      <vt:lpstr>Note 25 - Fresh Start Accoun153</vt:lpstr>
      <vt:lpstr>Note 25 - Fresh Start Accoun154</vt:lpstr>
      <vt:lpstr>Note 26 - Reorganization Ite155</vt:lpstr>
      <vt:lpstr>Note 26 - Reorganization Ite156</vt:lpstr>
      <vt:lpstr>Note 27 - Discontinued Opera157</vt:lpstr>
      <vt:lpstr>Note 27 - Discontinued Opera158</vt:lpstr>
      <vt:lpstr>Note 27 - Discontinued Opera159</vt:lpstr>
      <vt:lpstr>Note 28 - Quarterly Sales an160</vt:lpstr>
      <vt:lpstr>Note 28 - Quarterly Sales an161</vt:lpstr>
      <vt:lpstr>Note 28 - Quarterly Sales an162</vt:lpstr>
      <vt:lpstr>Schedule II - Valuation and 1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5:58:30Z</dcterms:created>
  <dcterms:modified xmlns:dcterms="http://purl.org/dc/terms/" xmlns:xsi="http://www.w3.org/2001/XMLSchema-instance" xsi:type="dcterms:W3CDTF">2016-03-18T15:58:30Z</dcterms:modified>
  <dc:title xmlns:dc="http://purl.org/dc/elements/1.1/">Untitled</dc:title>
  <dc:description xmlns:dc="http://purl.org/dc/elements/1.1/"/>
  <dc:subject xmlns:dc="http://purl.org/dc/elements/1.1/"/>
  <cp:keywords/>
  <cp:category/>
</cp:coreProperties>
</file>